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BANK PREMISES AND EQUIPMENT" sheetId="14" state="visible" r:id="rId14"/>
    <sheet xmlns:r="http://schemas.openxmlformats.org/officeDocument/2006/relationships" name="LEASES" sheetId="15" state="visible" r:id="rId15"/>
    <sheet xmlns:r="http://schemas.openxmlformats.org/officeDocument/2006/relationships" name="DEBT AND OTHER BORROWINGS" sheetId="16" state="visible" r:id="rId16"/>
    <sheet xmlns:r="http://schemas.openxmlformats.org/officeDocument/2006/relationships" name="GOODWILL AND INTANGIBLE ASSETS" sheetId="17" state="visible" r:id="rId17"/>
    <sheet xmlns:r="http://schemas.openxmlformats.org/officeDocument/2006/relationships" name="STOCK- BASED COMPENSATION" sheetId="18" state="visible" r:id="rId18"/>
    <sheet xmlns:r="http://schemas.openxmlformats.org/officeDocument/2006/relationships" name="DEPOSITS" sheetId="19" state="visible" r:id="rId19"/>
    <sheet xmlns:r="http://schemas.openxmlformats.org/officeDocument/2006/relationships" name="EARNINGS PER SHARE" sheetId="20" state="visible" r:id="rId20"/>
    <sheet xmlns:r="http://schemas.openxmlformats.org/officeDocument/2006/relationships" name="SECURITIES SOLD UNDER AGREEMENT"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FINANCIAL INSTRUMENT WITH OFF-B" sheetId="25" state="visible" r:id="rId25"/>
    <sheet xmlns:r="http://schemas.openxmlformats.org/officeDocument/2006/relationships" name="REGULATORY MATTERS" sheetId="26" state="visible" r:id="rId26"/>
    <sheet xmlns:r="http://schemas.openxmlformats.org/officeDocument/2006/relationships" name="PARENT COMPANY FINANCIAL INFORM" sheetId="27" state="visible" r:id="rId27"/>
    <sheet xmlns:r="http://schemas.openxmlformats.org/officeDocument/2006/relationships" name="RELATED PARTY TRANSACTIONS" sheetId="28" state="visible" r:id="rId28"/>
    <sheet xmlns:r="http://schemas.openxmlformats.org/officeDocument/2006/relationships" name="VARIABLE INTEREST ENTIT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Award Timing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ORGANIZATION AND SIGNIFICANT _2" sheetId="36" state="visible" r:id="rId36"/>
    <sheet xmlns:r="http://schemas.openxmlformats.org/officeDocument/2006/relationships" name="ORGANIZATION AND SIGNIFICANT _3"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DERIVATIVES (Tables)" sheetId="40" state="visible" r:id="rId40"/>
    <sheet xmlns:r="http://schemas.openxmlformats.org/officeDocument/2006/relationships" name="FAIR VALUE (Tables)" sheetId="41" state="visible" r:id="rId41"/>
    <sheet xmlns:r="http://schemas.openxmlformats.org/officeDocument/2006/relationships" name="BANK PREMISES AND EQUIPMENT (Ta"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STOCK- BASED COMPENSATION (Tabl" sheetId="45" state="visible" r:id="rId45"/>
    <sheet xmlns:r="http://schemas.openxmlformats.org/officeDocument/2006/relationships" name="DEPOSITS (Tables)" sheetId="46" state="visible" r:id="rId46"/>
    <sheet xmlns:r="http://schemas.openxmlformats.org/officeDocument/2006/relationships" name="EARNINGS PER SHARE (Tables)" sheetId="47" state="visible" r:id="rId47"/>
    <sheet xmlns:r="http://schemas.openxmlformats.org/officeDocument/2006/relationships" name="SECURITIES SOLD UNDER AGREEME_2" sheetId="48" state="visible" r:id="rId48"/>
    <sheet xmlns:r="http://schemas.openxmlformats.org/officeDocument/2006/relationships" name="SEGMENT INFORMATION (Tables)" sheetId="49" state="visible" r:id="rId49"/>
    <sheet xmlns:r="http://schemas.openxmlformats.org/officeDocument/2006/relationships" name="INCOME TAXES (Tables)" sheetId="50" state="visible" r:id="rId50"/>
    <sheet xmlns:r="http://schemas.openxmlformats.org/officeDocument/2006/relationships" name="FINANCIAL INSTRUMENT WITH OFF_2" sheetId="51" state="visible" r:id="rId51"/>
    <sheet xmlns:r="http://schemas.openxmlformats.org/officeDocument/2006/relationships" name="REGULATORY MATTERS (Tables)" sheetId="52" state="visible" r:id="rId52"/>
    <sheet xmlns:r="http://schemas.openxmlformats.org/officeDocument/2006/relationships" name="PARENT COMPANY FINANCIAL INFO_2" sheetId="53" state="visible" r:id="rId53"/>
    <sheet xmlns:r="http://schemas.openxmlformats.org/officeDocument/2006/relationships" name="RELATED PARTY TRANSACTIONS (Tab" sheetId="54" state="visible" r:id="rId54"/>
    <sheet xmlns:r="http://schemas.openxmlformats.org/officeDocument/2006/relationships" name="ORGANIZATION AND SIGNIFICANT _4" sheetId="55" state="visible" r:id="rId55"/>
    <sheet xmlns:r="http://schemas.openxmlformats.org/officeDocument/2006/relationships" name="ORGANIZATION AND SIGNIFICANT _5" sheetId="56" state="visible" r:id="rId56"/>
    <sheet xmlns:r="http://schemas.openxmlformats.org/officeDocument/2006/relationships" name="ORGANIZATION AND SIGNIFICANT _6" sheetId="57" state="visible" r:id="rId57"/>
    <sheet xmlns:r="http://schemas.openxmlformats.org/officeDocument/2006/relationships" name="INVESTMENT SECURITIES (Narrativ" sheetId="58" state="visible" r:id="rId58"/>
    <sheet xmlns:r="http://schemas.openxmlformats.org/officeDocument/2006/relationships" name="INVESTMENT SECURITIES (Schedule" sheetId="59" state="visible" r:id="rId59"/>
    <sheet xmlns:r="http://schemas.openxmlformats.org/officeDocument/2006/relationships" name="INVESTMENT SECURITIES (Schedu_2" sheetId="60" state="visible" r:id="rId60"/>
    <sheet xmlns:r="http://schemas.openxmlformats.org/officeDocument/2006/relationships" name="INVESTMENT SECURITIES (Schedu_3" sheetId="61" state="visible" r:id="rId61"/>
    <sheet xmlns:r="http://schemas.openxmlformats.org/officeDocument/2006/relationships" name="INVESTMENT SECURITIES (Schedu_4"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DERIVATIVES (Consumer Program D" sheetId="75" state="visible" r:id="rId75"/>
    <sheet xmlns:r="http://schemas.openxmlformats.org/officeDocument/2006/relationships" name="DERIVATIVES (Mortgage Banking D" sheetId="76" state="visible" r:id="rId76"/>
    <sheet xmlns:r="http://schemas.openxmlformats.org/officeDocument/2006/relationships" name="FAIR VALUE (Narrative) (Details" sheetId="77" state="visible" r:id="rId77"/>
    <sheet xmlns:r="http://schemas.openxmlformats.org/officeDocument/2006/relationships" name="FAIR VALUE (Schedule of assets " sheetId="78" state="visible" r:id="rId78"/>
    <sheet xmlns:r="http://schemas.openxmlformats.org/officeDocument/2006/relationships" name="FAIR VALUE (Schedule of Asset_2" sheetId="79" state="visible" r:id="rId79"/>
    <sheet xmlns:r="http://schemas.openxmlformats.org/officeDocument/2006/relationships" name="FAIR VALUE (Schedule of estimat" sheetId="80" state="visible" r:id="rId80"/>
    <sheet xmlns:r="http://schemas.openxmlformats.org/officeDocument/2006/relationships" name="BANK PREMISES AND EQUIPMENT (Na" sheetId="81" state="visible" r:id="rId81"/>
    <sheet xmlns:r="http://schemas.openxmlformats.org/officeDocument/2006/relationships" name="LEASES (Narrative) (Details)" sheetId="82" state="visible" r:id="rId82"/>
    <sheet xmlns:r="http://schemas.openxmlformats.org/officeDocument/2006/relationships" name="BANK PREMISES AND EQUIPMENT (Sc" sheetId="83" state="visible" r:id="rId83"/>
    <sheet xmlns:r="http://schemas.openxmlformats.org/officeDocument/2006/relationships" name="LEASES (Schedule of operating l" sheetId="84" state="visible" r:id="rId84"/>
    <sheet xmlns:r="http://schemas.openxmlformats.org/officeDocument/2006/relationships" name="LEASES (Schedule of future mini" sheetId="85" state="visible" r:id="rId85"/>
    <sheet xmlns:r="http://schemas.openxmlformats.org/officeDocument/2006/relationships" name="DEBT AND OTHER BORROWINGS (Narr" sheetId="86" state="visible" r:id="rId86"/>
    <sheet xmlns:r="http://schemas.openxmlformats.org/officeDocument/2006/relationships" name="GOODWILL AND INTANGIBLE ASSET_2" sheetId="87" state="visible" r:id="rId87"/>
    <sheet xmlns:r="http://schemas.openxmlformats.org/officeDocument/2006/relationships" name="STOCK- BASED COMPENSATION (Narr" sheetId="88" state="visible" r:id="rId88"/>
    <sheet xmlns:r="http://schemas.openxmlformats.org/officeDocument/2006/relationships" name="GOODWILL AND INTANGIBLE ASSET_3" sheetId="89" state="visible" r:id="rId89"/>
    <sheet xmlns:r="http://schemas.openxmlformats.org/officeDocument/2006/relationships" name="STOCK-BASED COMPENSATION (Sched" sheetId="90" state="visible" r:id="rId90"/>
    <sheet xmlns:r="http://schemas.openxmlformats.org/officeDocument/2006/relationships" name="GOODWILL AND INTANGIBLE ASSET_4" sheetId="91" state="visible" r:id="rId91"/>
    <sheet xmlns:r="http://schemas.openxmlformats.org/officeDocument/2006/relationships" name="STOCK-BASED COMPENSATION (Sch_2" sheetId="92" state="visible" r:id="rId92"/>
    <sheet xmlns:r="http://schemas.openxmlformats.org/officeDocument/2006/relationships" name="DEPOSITS (Narrative) (Details)" sheetId="93" state="visible" r:id="rId93"/>
    <sheet xmlns:r="http://schemas.openxmlformats.org/officeDocument/2006/relationships" name="DEPOSITS (Scheduled maturities " sheetId="94" state="visible" r:id="rId94"/>
    <sheet xmlns:r="http://schemas.openxmlformats.org/officeDocument/2006/relationships" name="DEPOSITS (Scheduled maturitie_2" sheetId="95" state="visible" r:id="rId95"/>
    <sheet xmlns:r="http://schemas.openxmlformats.org/officeDocument/2006/relationships" name="EARNINGS PER SHARE (Narrative) " sheetId="96" state="visible" r:id="rId96"/>
    <sheet xmlns:r="http://schemas.openxmlformats.org/officeDocument/2006/relationships" name="SECURITIES SOLD UNDER AGREEME_3" sheetId="97" state="visible" r:id="rId97"/>
    <sheet xmlns:r="http://schemas.openxmlformats.org/officeDocument/2006/relationships" name="EARNINGS PER SHARE (Schedule of" sheetId="98" state="visible" r:id="rId98"/>
    <sheet xmlns:r="http://schemas.openxmlformats.org/officeDocument/2006/relationships" name="SECURITIES SOLD UNDER AGREEME_4" sheetId="99" state="visible" r:id="rId99"/>
    <sheet xmlns:r="http://schemas.openxmlformats.org/officeDocument/2006/relationships" name="SEGMENT INFORMATION (Financial " sheetId="100" state="visible" r:id="rId100"/>
    <sheet xmlns:r="http://schemas.openxmlformats.org/officeDocument/2006/relationships" name="INCOME TAXES (Narrative) (Detai" sheetId="101" state="visible" r:id="rId101"/>
    <sheet xmlns:r="http://schemas.openxmlformats.org/officeDocument/2006/relationships" name="INCOME TAXES (Schedule of net d" sheetId="102" state="visible" r:id="rId102"/>
    <sheet xmlns:r="http://schemas.openxmlformats.org/officeDocument/2006/relationships" name="INCOME TAXES (Schedule of provi" sheetId="103" state="visible" r:id="rId103"/>
    <sheet xmlns:r="http://schemas.openxmlformats.org/officeDocument/2006/relationships" name="INCOME TAXES (Schedule of incom" sheetId="104" state="visible" r:id="rId104"/>
    <sheet xmlns:r="http://schemas.openxmlformats.org/officeDocument/2006/relationships" name="EMPLOYEE BENEFITS (Narrative) (" sheetId="105" state="visible" r:id="rId105"/>
    <sheet xmlns:r="http://schemas.openxmlformats.org/officeDocument/2006/relationships" name="FINANCIAL INSTRUMENT WITH OFF_3" sheetId="106" state="visible" r:id="rId106"/>
    <sheet xmlns:r="http://schemas.openxmlformats.org/officeDocument/2006/relationships" name="FINANCIAL INSTRUMENT WITH OFF_4" sheetId="107" state="visible" r:id="rId107"/>
    <sheet xmlns:r="http://schemas.openxmlformats.org/officeDocument/2006/relationships" name="REGULATORY MATTERS (Schedule of" sheetId="108" state="visible" r:id="rId108"/>
    <sheet xmlns:r="http://schemas.openxmlformats.org/officeDocument/2006/relationships" name="PARENT COMPANY FINANCIAL INFO_3" sheetId="109" state="visible" r:id="rId109"/>
    <sheet xmlns:r="http://schemas.openxmlformats.org/officeDocument/2006/relationships" name="PARENT COMPANY FINANCIAL INFO_4" sheetId="110" state="visible" r:id="rId110"/>
    <sheet xmlns:r="http://schemas.openxmlformats.org/officeDocument/2006/relationships" name="PARENT COMPANY FINANCIAL INFO_5" sheetId="111" state="visible" r:id="rId111"/>
    <sheet xmlns:r="http://schemas.openxmlformats.org/officeDocument/2006/relationships" name="RELATED PARTY TRANSACTIONS (Nar" sheetId="112" state="visible" r:id="rId112"/>
    <sheet xmlns:r="http://schemas.openxmlformats.org/officeDocument/2006/relationships" name="RELATED PARTY TRANSACTIONS (Sch" sheetId="113" state="visible" r:id="rId113"/>
    <sheet xmlns:r="http://schemas.openxmlformats.org/officeDocument/2006/relationships" name="VARIABLE INTEREST ENTITIES (Nar" sheetId="114" state="visible" r:id="rId114"/>
    <sheet xmlns:r="http://schemas.openxmlformats.org/officeDocument/2006/relationships" name="SUBSEQUENT EVENT (Narrative) (D" sheetId="115" state="visible" r:id="rId11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36" customWidth="1" min="2" max="2"/>
    <col width="19"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Apr. 15,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3037</t>
        </is>
      </c>
      <c r="C8" s="4" t="inlineStr">
        <is>
          <t xml:space="preserve"> </t>
        </is>
      </c>
      <c r="D8" s="4" t="inlineStr">
        <is>
          <t xml:space="preserve"> </t>
        </is>
      </c>
      <c r="E8" s="4" t="inlineStr">
        <is>
          <t xml:space="preserve"> </t>
        </is>
      </c>
    </row>
    <row r="9">
      <c r="A9" s="4" t="inlineStr">
        <is>
          <t>Entity Registrant Name</t>
        </is>
      </c>
      <c r="B9" s="4" t="inlineStr">
        <is>
          <t xml:space="preserve">PRIMIS FINANCIAL CORP. </t>
        </is>
      </c>
      <c r="C9" s="4" t="inlineStr">
        <is>
          <t xml:space="preserve"> </t>
        </is>
      </c>
      <c r="D9" s="4" t="inlineStr">
        <is>
          <t xml:space="preserve"> </t>
        </is>
      </c>
      <c r="E9" s="4" t="inlineStr">
        <is>
          <t xml:space="preserve"> </t>
        </is>
      </c>
    </row>
    <row r="10">
      <c r="A10" s="4" t="inlineStr">
        <is>
          <t>Entity Incorporation, State or Country Code</t>
        </is>
      </c>
      <c r="B10" s="4" t="inlineStr">
        <is>
          <t>VA</t>
        </is>
      </c>
      <c r="C10" s="4" t="inlineStr">
        <is>
          <t xml:space="preserve"> </t>
        </is>
      </c>
      <c r="D10" s="4" t="inlineStr">
        <is>
          <t xml:space="preserve"> </t>
        </is>
      </c>
      <c r="E10" s="4" t="inlineStr">
        <is>
          <t xml:space="preserve"> </t>
        </is>
      </c>
    </row>
    <row r="11">
      <c r="A11" s="4" t="inlineStr">
        <is>
          <t>Entity Tax Identification Number</t>
        </is>
      </c>
      <c r="B11" s="4" t="inlineStr">
        <is>
          <t>20-1417448</t>
        </is>
      </c>
      <c r="C11" s="4" t="inlineStr">
        <is>
          <t xml:space="preserve"> </t>
        </is>
      </c>
      <c r="D11" s="4" t="inlineStr">
        <is>
          <t xml:space="preserve"> </t>
        </is>
      </c>
      <c r="E11" s="4" t="inlineStr">
        <is>
          <t xml:space="preserve"> </t>
        </is>
      </c>
    </row>
    <row r="12">
      <c r="A12" s="4" t="inlineStr">
        <is>
          <t>Entity Address, Address Line One</t>
        </is>
      </c>
      <c r="B12" s="4" t="inlineStr">
        <is>
          <t>1676 International Drive, Suite 900</t>
        </is>
      </c>
      <c r="C12" s="4" t="inlineStr">
        <is>
          <t xml:space="preserve"> </t>
        </is>
      </c>
      <c r="D12" s="4" t="inlineStr">
        <is>
          <t xml:space="preserve"> </t>
        </is>
      </c>
      <c r="E12" s="4" t="inlineStr">
        <is>
          <t xml:space="preserve"> </t>
        </is>
      </c>
    </row>
    <row r="13">
      <c r="A13" s="4" t="inlineStr">
        <is>
          <t>Entity Address, City or Town</t>
        </is>
      </c>
      <c r="B13" s="4" t="inlineStr">
        <is>
          <t>McLean</t>
        </is>
      </c>
      <c r="C13" s="4" t="inlineStr">
        <is>
          <t xml:space="preserve"> </t>
        </is>
      </c>
      <c r="D13" s="4" t="inlineStr">
        <is>
          <t xml:space="preserve"> </t>
        </is>
      </c>
      <c r="E13" s="4" t="inlineStr">
        <is>
          <t xml:space="preserve"> </t>
        </is>
      </c>
    </row>
    <row r="14">
      <c r="A14" s="4" t="inlineStr">
        <is>
          <t>Entity Address, State or Province</t>
        </is>
      </c>
      <c r="B14" s="4" t="inlineStr">
        <is>
          <t>VA</t>
        </is>
      </c>
      <c r="C14" s="4" t="inlineStr">
        <is>
          <t xml:space="preserve"> </t>
        </is>
      </c>
      <c r="D14" s="4" t="inlineStr">
        <is>
          <t xml:space="preserve"> </t>
        </is>
      </c>
      <c r="E14" s="4" t="inlineStr">
        <is>
          <t xml:space="preserve"> </t>
        </is>
      </c>
    </row>
    <row r="15">
      <c r="A15" s="4" t="inlineStr">
        <is>
          <t>Entity Address, Postal Zip Code</t>
        </is>
      </c>
      <c r="B15" s="4" t="inlineStr">
        <is>
          <t>22102</t>
        </is>
      </c>
      <c r="C15" s="4" t="inlineStr">
        <is>
          <t xml:space="preserve"> </t>
        </is>
      </c>
      <c r="D15" s="4" t="inlineStr">
        <is>
          <t xml:space="preserve"> </t>
        </is>
      </c>
      <c r="E15" s="4" t="inlineStr">
        <is>
          <t xml:space="preserve"> </t>
        </is>
      </c>
    </row>
    <row r="16">
      <c r="A16" s="4" t="inlineStr">
        <is>
          <t>City Area Code</t>
        </is>
      </c>
      <c r="B16" s="4" t="inlineStr">
        <is>
          <t>703</t>
        </is>
      </c>
      <c r="C16" s="4" t="inlineStr">
        <is>
          <t xml:space="preserve"> </t>
        </is>
      </c>
      <c r="D16" s="4" t="inlineStr">
        <is>
          <t xml:space="preserve"> </t>
        </is>
      </c>
      <c r="E16" s="4" t="inlineStr">
        <is>
          <t xml:space="preserve"> </t>
        </is>
      </c>
    </row>
    <row r="17">
      <c r="A17" s="4" t="inlineStr">
        <is>
          <t>Local Phone Number</t>
        </is>
      </c>
      <c r="B17" s="4" t="inlineStr">
        <is>
          <t>893-7400</t>
        </is>
      </c>
      <c r="C17" s="4" t="inlineStr">
        <is>
          <t xml:space="preserve"> </t>
        </is>
      </c>
      <c r="D17" s="4" t="inlineStr">
        <is>
          <t xml:space="preserve"> </t>
        </is>
      </c>
      <c r="E17" s="4" t="inlineStr">
        <is>
          <t xml:space="preserve"> </t>
        </is>
      </c>
    </row>
    <row r="18">
      <c r="A18" s="4" t="inlineStr">
        <is>
          <t>Title of 12(b) Security</t>
        </is>
      </c>
      <c r="B18" s="4" t="inlineStr">
        <is>
          <t>Common Stock</t>
        </is>
      </c>
      <c r="C18" s="4" t="inlineStr">
        <is>
          <t xml:space="preserve"> </t>
        </is>
      </c>
      <c r="D18" s="4" t="inlineStr">
        <is>
          <t xml:space="preserve"> </t>
        </is>
      </c>
      <c r="E18" s="4" t="inlineStr">
        <is>
          <t xml:space="preserve"> </t>
        </is>
      </c>
    </row>
    <row r="19">
      <c r="A19" s="4" t="inlineStr">
        <is>
          <t>Trading Symbol</t>
        </is>
      </c>
      <c r="B19" s="4" t="inlineStr">
        <is>
          <t>FRST</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Document Financial Statement Error Correc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227.9</v>
      </c>
    </row>
    <row r="32">
      <c r="A32" s="4" t="inlineStr">
        <is>
          <t>Entity Common Stock, Shares Outstanding</t>
        </is>
      </c>
      <c r="B32" s="4" t="inlineStr">
        <is>
          <t xml:space="preserve"> </t>
        </is>
      </c>
      <c r="C32" s="4" t="inlineStr">
        <is>
          <t xml:space="preserve"> </t>
        </is>
      </c>
      <c r="D32" s="6" t="n">
        <v>24722734</v>
      </c>
      <c r="E32" s="4" t="inlineStr">
        <is>
          <t xml:space="preserve"> </t>
        </is>
      </c>
    </row>
    <row r="33">
      <c r="A33" s="4" t="inlineStr">
        <is>
          <t>Auditor Name</t>
        </is>
      </c>
      <c r="B33" s="4" t="inlineStr">
        <is>
          <t>Crowe LLP</t>
        </is>
      </c>
      <c r="C33" s="4" t="inlineStr">
        <is>
          <t>Forvis Mazars, LLP</t>
        </is>
      </c>
      <c r="D33" s="4" t="inlineStr">
        <is>
          <t xml:space="preserve"> </t>
        </is>
      </c>
      <c r="E33" s="4" t="inlineStr">
        <is>
          <t xml:space="preserve"> </t>
        </is>
      </c>
    </row>
    <row r="34">
      <c r="A34" s="4" t="inlineStr">
        <is>
          <t>Auditor Firm ID</t>
        </is>
      </c>
      <c r="B34" s="4" t="inlineStr">
        <is>
          <t>173</t>
        </is>
      </c>
      <c r="C34" s="4" t="inlineStr">
        <is>
          <t>686</t>
        </is>
      </c>
      <c r="D34" s="4" t="inlineStr">
        <is>
          <t xml:space="preserve"> </t>
        </is>
      </c>
      <c r="E34" s="4" t="inlineStr">
        <is>
          <t xml:space="preserve"> </t>
        </is>
      </c>
    </row>
    <row r="35">
      <c r="A35" s="4" t="inlineStr">
        <is>
          <t>Auditor Location</t>
        </is>
      </c>
      <c r="B35" s="4" t="inlineStr">
        <is>
          <t>Ft. Lauderdale, Florida</t>
        </is>
      </c>
      <c r="C35" s="4" t="inlineStr">
        <is>
          <t>Tysons, Virginia</t>
        </is>
      </c>
      <c r="D35" s="4" t="inlineStr">
        <is>
          <t xml:space="preserve"> </t>
        </is>
      </c>
      <c r="E35" s="4" t="inlineStr">
        <is>
          <t xml:space="preserve"> </t>
        </is>
      </c>
    </row>
    <row r="36">
      <c r="A36" s="4" t="inlineStr">
        <is>
          <t>Entity Central Index Key</t>
        </is>
      </c>
      <c r="B36" s="4" t="inlineStr">
        <is>
          <t>0001325670</t>
        </is>
      </c>
      <c r="C36" s="4" t="inlineStr">
        <is>
          <t xml:space="preserve"> </t>
        </is>
      </c>
      <c r="D36" s="4" t="inlineStr">
        <is>
          <t xml:space="preserve"> </t>
        </is>
      </c>
      <c r="E36" s="4" t="inlineStr">
        <is>
          <t xml:space="preserve"> </t>
        </is>
      </c>
    </row>
    <row r="37">
      <c r="A37" s="4" t="inlineStr">
        <is>
          <t>Current Fiscal Year End Date</t>
        </is>
      </c>
      <c r="B37" s="4" t="inlineStr">
        <is>
          <t>--12-31</t>
        </is>
      </c>
      <c r="C37" s="4" t="inlineStr">
        <is>
          <t xml:space="preserve"> </t>
        </is>
      </c>
      <c r="D37" s="4" t="inlineStr">
        <is>
          <t xml:space="preserve"> </t>
        </is>
      </c>
      <c r="E37" s="4" t="inlineStr">
        <is>
          <t xml:space="preserve"> </t>
        </is>
      </c>
    </row>
    <row r="38">
      <c r="A38" s="4" t="inlineStr">
        <is>
          <t>Document Fiscal Year Focus</t>
        </is>
      </c>
      <c r="B38" s="4" t="inlineStr">
        <is>
          <t>2024</t>
        </is>
      </c>
      <c r="C38" s="4" t="inlineStr">
        <is>
          <t xml:space="preserve"> </t>
        </is>
      </c>
      <c r="D38" s="4" t="inlineStr">
        <is>
          <t xml:space="preserve"> </t>
        </is>
      </c>
      <c r="E38" s="4" t="inlineStr">
        <is>
          <t xml:space="preserve"> </t>
        </is>
      </c>
    </row>
    <row r="39">
      <c r="A39" s="4" t="inlineStr">
        <is>
          <t>Document Fiscal Period Focus</t>
        </is>
      </c>
      <c r="B39" s="4" t="inlineStr">
        <is>
          <t>FY</t>
        </is>
      </c>
      <c r="C39" s="4" t="inlineStr">
        <is>
          <t xml:space="preserve"> </t>
        </is>
      </c>
      <c r="D39" s="4" t="inlineStr">
        <is>
          <t xml:space="preserve"> </t>
        </is>
      </c>
      <c r="E39" s="4" t="inlineStr">
        <is>
          <t xml:space="preserve"> </t>
        </is>
      </c>
    </row>
    <row r="40">
      <c r="A40" s="4" t="inlineStr">
        <is>
          <t>Amendment Flag</t>
        </is>
      </c>
      <c r="B40" s="4" t="inlineStr">
        <is>
          <t>false</t>
        </is>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2.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December 31, 2024 ​ ​ ​ ​ ​ ​ ​ ​ ​ ​ ​ ​ Residential government-sponsored mortgage-backed securities ​ $ 105,655 ​ $ 5 ​ $ (14,253) ​ $ 91,407 Obligations of states and political subdivisions ​ 33,500 ​ 3 ​ (3,798) ​ 29,705 Corporate securities ​ 16,000 ​ — ​ (920) ​ 15,080 Residential government-sponsored collateralized mortgage obligations ​ 57,908 ​ 223 ​ (1,741) ​ 56,390 Government-sponsored agency securities ​ 16,315 ​ — ​ (2,479) ​ 13,836 Agency commercial mortgage-backed securities ​ 25,750 ​ ​ — ​ ​ (3,572) ​ 22,178 SBA pool securities ​ 7,504 ​ 6 ​ (203) ​ 7,307 Total ​ $ 262,632 ​ $ 237 ​ $ (26,966) ​ $ 235,903 ​ ​ ​ ​ ​ ​ ​ ​ ​ ​ ​ ​ ​ ​ ​ ​ Amortized ​ Gross Unrealized ​ Fair ​ Cost Gains Losses Value December 31, 2023 ​ ​ ​ ​ ​ ​ ​ ​ ​ ​ ​ ​ Residential government-sponsored mortgage-backed securities ​ $ 110,562 ​ $ 72 ​ $ (13,826) ​ $ 96,808 Obligations of states and political subdivisions ​ 33,801 ​ 12 ​ (3,733) ​ 30,080 Corporate securities ​ 16,000 ​ — ​ (1,952) ​ 14,048 Collateralized loan obligations ​ 5,018 ​ — ​ (36) ​ 4,982 Residential government-sponsored collateralized mortgage obligations ​ 35,927 ​ 175 ​ (1,631) ​ 34,471 Government-sponsored agency securities ​ 16,267 ​ — ​ (2,556) ​ 13,711 Agency commercial mortgage-backed securities ​ 34,059 ​ ​ — ​ ​ (3,949) ​ 30,110 SBA pool securities ​ 4,257 ​ 6 ​ (53) ​ 4,210 Total ​ $ 255,891 ​ $ 265 ​ $ (27,736) ​ $ 228,420 ​ ​ ​ The amortized cost, gross unrecognized gains and losses, allowance for credit losses and fair value of investment securities held-to-maturity were as follows (in thousands): ​ ​ ​ ​ ​ ​ ​ ​ ​ ​ ​ ​ ​ ​ ​ ​ ​ ​ Amortized ​ Gross Unrecognized ​ Allowance for ​ Fair ​ Cost Gains Losses Credit Losses Value December 31, 2024 ​ ​ ​ ​ ​ ​ ​ ​ ​ ​ ​ ​ ​ ​ ​ Residential government-sponsored mortgage-backed securities ​ $ 7,760 ​ $ 2 ​ $ (764) ​ $ — ​ $ 6,998 Obligations of states and political subdivisions ​ 1,519 ​ — ​ (75) ​ — ​ 1,444 Residential government-sponsored collateralized mortgage obligations ​ 169 ​ — ​ (9) ​ — ​ 160 Total ​ $ 9,448 ​ $ 2 ​ $ (848) ​ $ — ​ $ 8,602 ​ ​ ​ ​ ​ ​ ​ ​ ​ ​ ​ ​ ​ ​ ​ ​ ​ ​ ​ Amortized ​ Gross Unrecognized ​ Allowance for ​ Fair ​ Cost Gains Losses Credit Losses Value December 31, 2023 ​ ​ ​ ​ ​ ​ ​ ​ ​ ​ ​ ​ ​ ​ ​ Residential government-sponsored mortgage-backed securities ​ $ 9,040 ​ $ — ​ $ (754) ​ $ — ​ $ 8,286 Obligations of states and political subdivisions 2,391 ​ — ​ (42) ​ — ​ 2,349 Residential government-sponsored collateralized mortgage obligations 219 ​ — ​ (15) ​ — ​ 204 Total ​ $ 11,650 ​ $ — ​ $ (811) ​ $ — ​ $ 10,839 ​ During 2024, 2023 and 2022, $43.1 million, $15.2 million and $37.4 million, respectively, of investment securities were purchased and classified as available-for-sale. No investment securities purchased in 2024, 2023 and 2022 were classified as held-to-maturity. No investment securities were sold during 2024, 2023 and 2022. The amortized cost and fair value of available-for-sale and held-to-maturity investment securities as of December 31, 2024, by contractual maturity, were as follows (in thousands). Investment securities not due at a single maturity date are shown separately. ​ ​ ​ ​ ​ ​ ​ ​ ​ ​ ​ ​ ​ ​ ​ Available-for-Sale ​ Held-to-Maturity ​ Amortized ​ ​ Amortized ​ ​ ​ ​ Cost ​ Fair Value ​ Cost ​ Fair Value Due within one year ​ $ 1,460 ​ $ 1,437 ​ $ — ​ $ — Due in one to five years ​ ​ 11,054 ​ ​ 10,330 ​ ​ 795 ​ ​ 769 Due in five to ten years ​ 35,760 ​ ​ 32,034 ​ 724 ​ ​ 675 Due after ten years ​ 17,541 ​ ​ 14,820 ​ — ​ ​ — Residential government-sponsored mortgage-backed securities ​ 105,655 ​ 91,407 ​ 7,760 ​ 6,998 Residential government-sponsored collateralized mortgage obligations ​ 57,908 ​ 56,390 ​ 169 ​ 160 Agency commercial mortgage-backed securities ​ 25,750 ​ 22,178 ​ — ​ — SBA pool securities ​ 7,504 ​ 7,307 ​ — ​ — Total ​ $ 262,632 ​ $ 235,903 ​ $ 9,448 ​ $ 8,602 ​ Investment securities with a carrying amount of approximately $141.1 million and $200.2 million at December 31, 2024 and 2023, respectively, were pledged to secure public deposits, certain other deposits, a line of credit for advances from the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December 31, 2024 and 2023, Primis did not have a material allowance for credit losses on held-to-maturity securities. As of December 31, 2024, there were 155 investment securities available-for-sale that were in an unrealized loss position. The unrealized losses related to investment securities available-for-sale as of December 31, 2024 or 2023, relate to changes in interest rates relative to when the investment securities were purchased, and do not indicate credit-related impairment. Primis performs quantitative analysis and if needed, a qualitative analysis in this determination. As a result of the Company’s analysis, none of the securities were deemed to require an allowance for credit losses. Primis has the ability and intent to retain these securities for a period of time sufficient to recover all unrealized losses. ​ ​ The following tables present information regarding investment securities available-for-sale and held-to-maturity in a continuous unrealized loss position as of December 31, 2024 and 2023 by duration of time in a loss position (in thousands): ​ ​ ​ ​ ​ ​ ​ ​ ​ ​ ​ ​ ​ ​ ​ ​ ​ ​ ​ ​ ​ Less than 12 months ​ 12 Months or More ​ Total December 31, 2024 Fair Unrealized Fair Unrealized Fair Unrealized Available-for-Sale ​ value ​ Losses ​ value ​ Losses ​ value ​ Losses Residential government-sponsored mortgage-backed securities ​ $ 10,233 ​ $ (102) ​ $ 80,700 ​ $ (14,151) ​ $ 90,933 ​ $ (14,253) Obligations of states and political subdivisions ​ ​ 2,060 ​ ​ (21) ​ ​ 26,642 ​ ​ (3,777) ​ ​ 28,702 ​ ​ (3,798) Corporate securities ​ ​ — ​ ​ — ​ ​ 15,080 ​ ​ (920) ​ ​ 15,080 ​ ​ (920) Residential government-sponsored collateralized mortgage obligations ​ ​ 16,488 ​ ​ (339) ​ ​ 14,739 ​ ​ (1,402) ​ ​ 31,227 ​ ​ (1,741) Government-sponsored agency securities ​ — ​ — ​ 13,836 ​ (2,479) ​ 13,836 ​ (2,479) Agency commercial mortgage-backed securities ​ — ​ — ​ 22,178 ​ (3,572) ​ 22,178 ​ (3,572) SBA pool securities ​ 4,359 ​ (161) ​ 2,426 ​ (42) ​ 6,785 ​ (203) Total ​ $ 33,140 ​ $ (623) ​ $ 175,601 ​ $ (26,343) ​ $ 208,741 ​ $ (26,966) ​ ​ ​ ​ ​ ​ ​ ​ ​ ​ ​ ​ ​ ​ ​ ​ ​ ​ ​ ​ ​ ​ Less than 12 months ​ 12 Months or More ​ Total December 31, 2024 Fair Unrecognized Fair Unrecognized Fair Unrecognized Held-to-Maturity ​ value ​ Losses ​ value ​ Losses ​ value ​ Losses Residential government-sponsored mortgage-backed securities ​ $ — ​ $ — ​ $ 6,927 ​ $ (764) ​ $ 6,927 ​ $ (764) Obligations of states and political subdivisions ​ 572 ​ (8) ​ 872 ​ (67) ​ 1,444 ​ (75) Residential government-sponsored collateralized mortgage obligations ​ — ​ — ​ 160 ​ (9) ​ 160 ​ (9) Total ​ $ 572 ​ $ (8) ​ $ 7,959 ​ $ (840) ​ $ 8,531 ​ $ (848) ​ ​ ​ ​ ​ ​ ​ ​ ​ ​ ​ ​ ​ ​ ​ ​ ​ ​ ​ ​ ​ ​ Less than 12 months ​ 12 Months or More ​ Total December 31, 2023 Fair Unrealized Fair Unrealized Fair Unrealized Available-for-Sale ​ value ​ Losses ​ value ​ Losses ​ value ​ Losses Residential government-sponsored mortgage-backed securities ​ $ — ​ $ — ​ $ 93,782 ​ $ (13,826) ​ $ 93,782 ​ $ (13,826) Obligations of states and political subdivisions ​ ​ 3,945 ​ ​ (19) ​ ​ 23,002 ​ ​ (3,714) ​ ​ 26,947 ​ ​ (3,733) Corporate securities ​ ​ 939 ​ ​ (61) ​ ​ 13,109 ​ ​ (1,891) ​ ​ 14,048 ​ ​ (1,952) Collateralized loan obligations ​ ​ — ​ ​ — ​ ​ 4,982 ​ ​ (36) ​ ​ 4,982 ​ ​ (36) Residential government-sponsored collateralized mortgage obligations ​ ​ — ​ ​ — ​ ​ 17,306 ​ ​ (1,631) ​ ​ 17,306 ​ ​ (1,631) Government-sponsored agency securities ​ — ​ — ​ 13,711 ​ (2,556) ​ 13,711 ​ (2,556) Agency commercial mortgage-backed securities ​ — ​ — ​ 30,110 ​ (3,949) ​ 30,110 ​ (3,949) SBA pool securities ​ 301 ​ (1) ​ 2,693 ​ (52) ​ 2,994 ​ (53) Total ​ $ 5,185 ​ $ (81) ​ $ 198,695 ​ $ (27,655) ​ $ 203,880 ​ $ (27,736) ​ ​ ​ ​ ​ ​ ​ ​ ​ ​ ​ ​ ​ ​ ​ ​ ​ ​ ​ ​ ​ ​ Less than 12 months ​ 12 Months or More ​ Total December 31, 2023 Fair Unrecognized Fair Unrecognized Fair Unrecognized Held-to-Maturity ​ value ​ Losses ​ value ​ Losses ​ value ​ Losses Residential government-sponsored mortgage-backed securities ​ $ — ​ $ — ​ $ 8,286 ​ $ (754) ​ $ 8,286 ​ $ (754) Obligations of states and political subdivisions ​ 1,373 ​ (4) ​ 396 ​ (38) ​ 1,769 ​ (42) Residential government-sponsored collateralized mortgage obligations ​ — ​ — ​ 204 ​ (15) ​ 204 ​ (15) Total ​ $ 1,373 ​ $ (4) ​ $ 8,886 ​ $ (807) ​ $ 10,259 ​ $ (8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s>
  <sheetData>
    <row r="1">
      <c r="A1" s="1" t="inlineStr">
        <is>
          <t>SEGMENT INFORMATION (Financial Information)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Information</t>
        </is>
      </c>
      <c r="B3" s="4" t="inlineStr">
        <is>
          <t xml:space="preserve"> </t>
        </is>
      </c>
      <c r="C3" s="4" t="inlineStr">
        <is>
          <t xml:space="preserve"> </t>
        </is>
      </c>
      <c r="D3" s="4" t="inlineStr">
        <is>
          <t xml:space="preserve"> </t>
        </is>
      </c>
    </row>
    <row r="4">
      <c r="A4" s="4" t="inlineStr">
        <is>
          <t>Interest income</t>
        </is>
      </c>
      <c r="B4" s="7" t="n">
        <v>210969</v>
      </c>
      <c r="C4" s="7" t="n">
        <v>192618</v>
      </c>
      <c r="D4" s="7" t="n">
        <v>123287</v>
      </c>
    </row>
    <row r="5">
      <c r="A5" s="4" t="inlineStr">
        <is>
          <t>Interest expense</t>
        </is>
      </c>
      <c r="B5" s="6" t="n">
        <v>106747</v>
      </c>
      <c r="C5" s="6" t="n">
        <v>93907</v>
      </c>
      <c r="D5" s="6" t="n">
        <v>21587</v>
      </c>
    </row>
    <row r="6">
      <c r="A6" s="4" t="inlineStr">
        <is>
          <t>Net Interest Income</t>
        </is>
      </c>
      <c r="B6" s="6" t="n">
        <v>104222</v>
      </c>
      <c r="C6" s="6" t="n">
        <v>98711</v>
      </c>
      <c r="D6" s="6" t="n">
        <v>101700</v>
      </c>
    </row>
    <row r="7">
      <c r="A7" s="4" t="inlineStr">
        <is>
          <t>Provision for loan losses</t>
        </is>
      </c>
      <c r="B7" s="6" t="n">
        <v>50621</v>
      </c>
      <c r="C7" s="6" t="n">
        <v>32540</v>
      </c>
      <c r="D7" s="6" t="n">
        <v>11271</v>
      </c>
    </row>
    <row r="8">
      <c r="A8" s="4" t="inlineStr">
        <is>
          <t>Net interest income after provision for loan losses</t>
        </is>
      </c>
      <c r="B8" s="6" t="n">
        <v>53601</v>
      </c>
      <c r="C8" s="6" t="n">
        <v>66171</v>
      </c>
      <c r="D8" s="6" t="n">
        <v>90429</v>
      </c>
    </row>
    <row r="9">
      <c r="A9" s="3" t="inlineStr">
        <is>
          <t>Noninterest income:</t>
        </is>
      </c>
      <c r="B9" s="4" t="inlineStr">
        <is>
          <t xml:space="preserve"> </t>
        </is>
      </c>
      <c r="C9" s="4" t="inlineStr">
        <is>
          <t xml:space="preserve"> </t>
        </is>
      </c>
      <c r="D9" s="4" t="inlineStr">
        <is>
          <t xml:space="preserve"> </t>
        </is>
      </c>
    </row>
    <row r="10">
      <c r="A10" s="4" t="inlineStr">
        <is>
          <t>Mortgage banking income</t>
        </is>
      </c>
      <c r="B10" s="6" t="n">
        <v>23919</v>
      </c>
      <c r="C10" s="6" t="n">
        <v>17645</v>
      </c>
      <c r="D10" s="6" t="n">
        <v>5054</v>
      </c>
    </row>
    <row r="11">
      <c r="A11" s="4" t="inlineStr">
        <is>
          <t>Gain on sale of Life Premium Finance portfolio, net of broker fees</t>
        </is>
      </c>
      <c r="B11" s="6" t="n">
        <v>4723</v>
      </c>
      <c r="C11" s="4" t="inlineStr">
        <is>
          <t xml:space="preserve"> </t>
        </is>
      </c>
      <c r="D11" s="4" t="inlineStr">
        <is>
          <t xml:space="preserve"> </t>
        </is>
      </c>
    </row>
    <row r="12">
      <c r="A12" s="4" t="inlineStr">
        <is>
          <t>Other noninterest income</t>
        </is>
      </c>
      <c r="B12" s="6" t="n">
        <v>19221</v>
      </c>
      <c r="C12" s="6" t="n">
        <v>27605</v>
      </c>
      <c r="D12" s="6" t="n">
        <v>13298</v>
      </c>
    </row>
    <row r="13">
      <c r="A13" s="4" t="inlineStr">
        <is>
          <t>Total noninterest income</t>
        </is>
      </c>
      <c r="B13" s="6" t="n">
        <v>43140</v>
      </c>
      <c r="C13" s="6" t="n">
        <v>45250</v>
      </c>
      <c r="D13" s="6" t="n">
        <v>18352</v>
      </c>
    </row>
    <row r="14">
      <c r="A14" s="3" t="inlineStr">
        <is>
          <t>Noninterest expenses:</t>
        </is>
      </c>
      <c r="B14" s="4" t="inlineStr">
        <is>
          <t xml:space="preserve"> </t>
        </is>
      </c>
      <c r="C14" s="4" t="inlineStr">
        <is>
          <t xml:space="preserve"> </t>
        </is>
      </c>
      <c r="D14" s="4" t="inlineStr">
        <is>
          <t xml:space="preserve"> </t>
        </is>
      </c>
    </row>
    <row r="15">
      <c r="A15" s="4" t="inlineStr">
        <is>
          <t>Salaries and benefits</t>
        </is>
      </c>
      <c r="B15" s="6" t="n">
        <v>66615</v>
      </c>
      <c r="C15" s="6" t="n">
        <v>58765</v>
      </c>
      <c r="D15" s="6" t="n">
        <v>49005</v>
      </c>
    </row>
    <row r="16">
      <c r="A16" s="4" t="inlineStr">
        <is>
          <t>Data processing expense</t>
        </is>
      </c>
      <c r="B16" s="6" t="n">
        <v>10564</v>
      </c>
      <c r="C16" s="6" t="n">
        <v>9545</v>
      </c>
      <c r="D16" s="6" t="n">
        <v>6013</v>
      </c>
    </row>
    <row r="17">
      <c r="A17" s="4" t="inlineStr">
        <is>
          <t>Other operating expenses</t>
        </is>
      </c>
      <c r="B17" s="6" t="n">
        <v>48465</v>
      </c>
      <c r="C17" s="6" t="n">
        <v>54290</v>
      </c>
      <c r="D17" s="6" t="n">
        <v>36430</v>
      </c>
    </row>
    <row r="18">
      <c r="A18" s="4" t="inlineStr">
        <is>
          <t>Total noninterest expenses</t>
        </is>
      </c>
      <c r="B18" s="6" t="n">
        <v>125644</v>
      </c>
      <c r="C18" s="6" t="n">
        <v>122600</v>
      </c>
      <c r="D18" s="6" t="n">
        <v>91448</v>
      </c>
    </row>
    <row r="19">
      <c r="A19" s="4" t="inlineStr">
        <is>
          <t>Income before income taxes</t>
        </is>
      </c>
      <c r="B19" s="6" t="n">
        <v>-28903</v>
      </c>
      <c r="C19" s="6" t="n">
        <v>-11179</v>
      </c>
      <c r="D19" s="6" t="n">
        <v>17333</v>
      </c>
    </row>
    <row r="20">
      <c r="A20" s="4" t="inlineStr">
        <is>
          <t>Income tax expense</t>
        </is>
      </c>
      <c r="B20" s="6" t="n">
        <v>-4238</v>
      </c>
      <c r="C20" s="6" t="n">
        <v>-1067</v>
      </c>
      <c r="D20" s="6" t="n">
        <v>3185</v>
      </c>
    </row>
    <row r="21">
      <c r="A21" s="4" t="inlineStr">
        <is>
          <t>Net income (loss)</t>
        </is>
      </c>
      <c r="B21" s="6" t="n">
        <v>-24665</v>
      </c>
      <c r="C21" s="6" t="n">
        <v>-10112</v>
      </c>
      <c r="D21" s="6" t="n">
        <v>14148</v>
      </c>
    </row>
    <row r="22">
      <c r="A22" s="4" t="inlineStr">
        <is>
          <t>Net income attributable to noncontrolling interests</t>
        </is>
      </c>
      <c r="B22" s="6" t="n">
        <v>8460</v>
      </c>
      <c r="C22" s="6" t="n">
        <v>2280</v>
      </c>
      <c r="D22" s="4" t="inlineStr">
        <is>
          <t xml:space="preserve"> </t>
        </is>
      </c>
    </row>
    <row r="23">
      <c r="A23" s="4" t="inlineStr">
        <is>
          <t>Net income (loss) attributable to Primis' common stockholders</t>
        </is>
      </c>
      <c r="B23" s="6" t="n">
        <v>-16205</v>
      </c>
      <c r="C23" s="6" t="n">
        <v>-7832</v>
      </c>
      <c r="D23" s="6" t="n">
        <v>14148</v>
      </c>
    </row>
    <row r="24">
      <c r="A24" s="4" t="inlineStr">
        <is>
          <t>Total assets</t>
        </is>
      </c>
      <c r="B24" s="7" t="n">
        <v>3690115</v>
      </c>
      <c r="C24" s="7" t="n">
        <v>3856546</v>
      </c>
      <c r="D24" s="7" t="n">
        <v>3566664</v>
      </c>
    </row>
    <row r="25">
      <c r="A25" s="4" t="inlineStr">
        <is>
          <t>Number of reportable segments | segment</t>
        </is>
      </c>
      <c r="B25" s="6" t="n">
        <v>2</v>
      </c>
      <c r="C25" s="6" t="n">
        <v>2</v>
      </c>
      <c r="D25" s="6" t="n">
        <v>2</v>
      </c>
    </row>
    <row r="26">
      <c r="A26" s="4" t="inlineStr">
        <is>
          <t>Other</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Interest income</t>
        </is>
      </c>
      <c r="B28" s="7" t="n">
        <v>215</v>
      </c>
      <c r="C28" s="7" t="n">
        <v>241</v>
      </c>
      <c r="D28" s="7" t="n">
        <v>177</v>
      </c>
    </row>
    <row r="29">
      <c r="A29" s="4" t="inlineStr">
        <is>
          <t>Interest expense</t>
        </is>
      </c>
      <c r="B29" s="6" t="n">
        <v>6951</v>
      </c>
      <c r="C29" s="6" t="n">
        <v>6878</v>
      </c>
      <c r="D29" s="6" t="n">
        <v>5647</v>
      </c>
    </row>
    <row r="30">
      <c r="A30" s="4" t="inlineStr">
        <is>
          <t>Net Interest Income</t>
        </is>
      </c>
      <c r="B30" s="6" t="n">
        <v>-6736</v>
      </c>
      <c r="C30" s="6" t="n">
        <v>-6637</v>
      </c>
      <c r="D30" s="6" t="n">
        <v>-5470</v>
      </c>
    </row>
    <row r="31">
      <c r="A31" s="4" t="inlineStr">
        <is>
          <t>Net interest income after provision for loan losses</t>
        </is>
      </c>
      <c r="B31" s="6" t="n">
        <v>-6736</v>
      </c>
      <c r="C31" s="6" t="n">
        <v>-6637</v>
      </c>
      <c r="D31" s="6" t="n">
        <v>-5470</v>
      </c>
    </row>
    <row r="32">
      <c r="A32" s="3" t="inlineStr">
        <is>
          <t>Noninterest income:</t>
        </is>
      </c>
      <c r="B32" s="4" t="inlineStr">
        <is>
          <t xml:space="preserve"> </t>
        </is>
      </c>
      <c r="C32" s="4" t="inlineStr">
        <is>
          <t xml:space="preserve"> </t>
        </is>
      </c>
      <c r="D32" s="4" t="inlineStr">
        <is>
          <t xml:space="preserve"> </t>
        </is>
      </c>
    </row>
    <row r="33">
      <c r="A33" s="4" t="inlineStr">
        <is>
          <t>Mortgage banking income</t>
        </is>
      </c>
      <c r="B33" s="4" t="inlineStr">
        <is>
          <t xml:space="preserve"> </t>
        </is>
      </c>
      <c r="C33" s="4" t="inlineStr">
        <is>
          <t xml:space="preserve"> </t>
        </is>
      </c>
      <c r="D33" s="6" t="n">
        <v>-1</v>
      </c>
    </row>
    <row r="34">
      <c r="A34" s="4" t="inlineStr">
        <is>
          <t>Other noninterest income</t>
        </is>
      </c>
      <c r="B34" s="6" t="n">
        <v>246</v>
      </c>
      <c r="C34" s="4" t="inlineStr">
        <is>
          <t xml:space="preserve"> </t>
        </is>
      </c>
      <c r="D34" s="4" t="inlineStr">
        <is>
          <t xml:space="preserve"> </t>
        </is>
      </c>
    </row>
    <row r="35">
      <c r="A35" s="4" t="inlineStr">
        <is>
          <t>Total noninterest income</t>
        </is>
      </c>
      <c r="B35" s="6" t="n">
        <v>246</v>
      </c>
      <c r="C35" s="4" t="inlineStr">
        <is>
          <t xml:space="preserve"> </t>
        </is>
      </c>
      <c r="D35" s="6" t="n">
        <v>-1</v>
      </c>
    </row>
    <row r="36">
      <c r="A36" s="3" t="inlineStr">
        <is>
          <t>Noninterest expenses:</t>
        </is>
      </c>
      <c r="B36" s="4" t="inlineStr">
        <is>
          <t xml:space="preserve"> </t>
        </is>
      </c>
      <c r="C36" s="4" t="inlineStr">
        <is>
          <t xml:space="preserve"> </t>
        </is>
      </c>
      <c r="D36" s="4" t="inlineStr">
        <is>
          <t xml:space="preserve"> </t>
        </is>
      </c>
    </row>
    <row r="37">
      <c r="A37" s="4" t="inlineStr">
        <is>
          <t>Salaries and benefits</t>
        </is>
      </c>
      <c r="B37" s="6" t="n">
        <v>8677</v>
      </c>
      <c r="C37" s="6" t="n">
        <v>3579</v>
      </c>
      <c r="D37" s="6" t="n">
        <v>768</v>
      </c>
    </row>
    <row r="38">
      <c r="A38" s="4" t="inlineStr">
        <is>
          <t>Other operating expenses</t>
        </is>
      </c>
      <c r="B38" s="6" t="n">
        <v>3400</v>
      </c>
      <c r="C38" s="6" t="n">
        <v>569</v>
      </c>
      <c r="D38" s="6" t="n">
        <v>458</v>
      </c>
    </row>
    <row r="39">
      <c r="A39" s="4" t="inlineStr">
        <is>
          <t>Total noninterest expenses</t>
        </is>
      </c>
      <c r="B39" s="6" t="n">
        <v>12077</v>
      </c>
      <c r="C39" s="6" t="n">
        <v>4148</v>
      </c>
      <c r="D39" s="6" t="n">
        <v>1226</v>
      </c>
    </row>
    <row r="40">
      <c r="A40" s="4" t="inlineStr">
        <is>
          <t>Income before income taxes</t>
        </is>
      </c>
      <c r="B40" s="6" t="n">
        <v>-18567</v>
      </c>
      <c r="C40" s="6" t="n">
        <v>-10785</v>
      </c>
      <c r="D40" s="6" t="n">
        <v>-6697</v>
      </c>
    </row>
    <row r="41">
      <c r="A41" s="4" t="inlineStr">
        <is>
          <t>Income tax expense</t>
        </is>
      </c>
      <c r="B41" s="6" t="n">
        <v>-1712</v>
      </c>
      <c r="C41" s="6" t="n">
        <v>-1470</v>
      </c>
      <c r="D41" s="6" t="n">
        <v>-1408</v>
      </c>
    </row>
    <row r="42">
      <c r="A42" s="4" t="inlineStr">
        <is>
          <t>Net income (loss)</t>
        </is>
      </c>
      <c r="B42" s="6" t="n">
        <v>-16855</v>
      </c>
      <c r="C42" s="6" t="n">
        <v>-9315</v>
      </c>
      <c r="D42" s="6" t="n">
        <v>-5289</v>
      </c>
    </row>
    <row r="43">
      <c r="A43" s="4" t="inlineStr">
        <is>
          <t>Net income attributable to noncontrolling interests</t>
        </is>
      </c>
      <c r="B43" s="6" t="n">
        <v>8460</v>
      </c>
      <c r="C43" s="6" t="n">
        <v>2280</v>
      </c>
      <c r="D43" s="4" t="inlineStr">
        <is>
          <t xml:space="preserve"> </t>
        </is>
      </c>
    </row>
    <row r="44">
      <c r="A44" s="4" t="inlineStr">
        <is>
          <t>Net income (loss) attributable to Primis' common stockholders</t>
        </is>
      </c>
      <c r="B44" s="6" t="n">
        <v>-8395</v>
      </c>
      <c r="C44" s="6" t="n">
        <v>-7035</v>
      </c>
      <c r="D44" s="6" t="n">
        <v>-5289</v>
      </c>
    </row>
    <row r="45">
      <c r="A45" s="4" t="inlineStr">
        <is>
          <t>Total assets</t>
        </is>
      </c>
      <c r="B45" s="6" t="n">
        <v>11042</v>
      </c>
      <c r="C45" s="6" t="n">
        <v>8214</v>
      </c>
      <c r="D45" s="6" t="n">
        <v>9036</v>
      </c>
    </row>
    <row r="46">
      <c r="A46" s="4" t="inlineStr">
        <is>
          <t>Primis Mortgage | Operating segment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Interest income</t>
        </is>
      </c>
      <c r="B48" s="6" t="n">
        <v>5571</v>
      </c>
      <c r="C48" s="6" t="n">
        <v>2813</v>
      </c>
      <c r="D48" s="6" t="n">
        <v>705</v>
      </c>
    </row>
    <row r="49">
      <c r="A49" s="4" t="inlineStr">
        <is>
          <t>Interest expense</t>
        </is>
      </c>
      <c r="B49" s="4" t="inlineStr">
        <is>
          <t xml:space="preserve"> </t>
        </is>
      </c>
      <c r="C49" s="4" t="inlineStr">
        <is>
          <t xml:space="preserve"> </t>
        </is>
      </c>
      <c r="D49" s="6" t="n">
        <v>2</v>
      </c>
    </row>
    <row r="50">
      <c r="A50" s="4" t="inlineStr">
        <is>
          <t>Net Interest Income</t>
        </is>
      </c>
      <c r="B50" s="6" t="n">
        <v>5571</v>
      </c>
      <c r="C50" s="6" t="n">
        <v>2813</v>
      </c>
      <c r="D50" s="6" t="n">
        <v>703</v>
      </c>
    </row>
    <row r="51">
      <c r="A51" s="4" t="inlineStr">
        <is>
          <t>Net interest income after provision for loan losses</t>
        </is>
      </c>
      <c r="B51" s="6" t="n">
        <v>5571</v>
      </c>
      <c r="C51" s="6" t="n">
        <v>2813</v>
      </c>
      <c r="D51" s="6" t="n">
        <v>703</v>
      </c>
    </row>
    <row r="52">
      <c r="A52" s="3" t="inlineStr">
        <is>
          <t>Noninterest income:</t>
        </is>
      </c>
      <c r="B52" s="4" t="inlineStr">
        <is>
          <t xml:space="preserve"> </t>
        </is>
      </c>
      <c r="C52" s="4" t="inlineStr">
        <is>
          <t xml:space="preserve"> </t>
        </is>
      </c>
      <c r="D52" s="4" t="inlineStr">
        <is>
          <t xml:space="preserve"> </t>
        </is>
      </c>
    </row>
    <row r="53">
      <c r="A53" s="4" t="inlineStr">
        <is>
          <t>Mortgage banking income</t>
        </is>
      </c>
      <c r="B53" s="6" t="n">
        <v>24423</v>
      </c>
      <c r="C53" s="6" t="n">
        <v>17645</v>
      </c>
      <c r="D53" s="6" t="n">
        <v>5055</v>
      </c>
    </row>
    <row r="54">
      <c r="A54" s="4" t="inlineStr">
        <is>
          <t>Other noninterest income</t>
        </is>
      </c>
      <c r="B54" s="4" t="inlineStr">
        <is>
          <t xml:space="preserve"> </t>
        </is>
      </c>
      <c r="C54" s="6" t="n">
        <v>29</v>
      </c>
      <c r="D54" s="4" t="inlineStr">
        <is>
          <t xml:space="preserve"> </t>
        </is>
      </c>
    </row>
    <row r="55">
      <c r="A55" s="4" t="inlineStr">
        <is>
          <t>Total noninterest income</t>
        </is>
      </c>
      <c r="B55" s="6" t="n">
        <v>24423</v>
      </c>
      <c r="C55" s="6" t="n">
        <v>17674</v>
      </c>
      <c r="D55" s="6" t="n">
        <v>5055</v>
      </c>
    </row>
    <row r="56">
      <c r="A56" s="3" t="inlineStr">
        <is>
          <t>Noninterest expenses:</t>
        </is>
      </c>
      <c r="B56" s="4" t="inlineStr">
        <is>
          <t xml:space="preserve"> </t>
        </is>
      </c>
      <c r="C56" s="4" t="inlineStr">
        <is>
          <t xml:space="preserve"> </t>
        </is>
      </c>
      <c r="D56" s="4" t="inlineStr">
        <is>
          <t xml:space="preserve"> </t>
        </is>
      </c>
    </row>
    <row r="57">
      <c r="A57" s="4" t="inlineStr">
        <is>
          <t>Salaries and benefits</t>
        </is>
      </c>
      <c r="B57" s="6" t="n">
        <v>19667</v>
      </c>
      <c r="C57" s="6" t="n">
        <v>16551</v>
      </c>
      <c r="D57" s="6" t="n">
        <v>7819</v>
      </c>
    </row>
    <row r="58">
      <c r="A58" s="4" t="inlineStr">
        <is>
          <t>Data processing expense</t>
        </is>
      </c>
      <c r="B58" s="6" t="n">
        <v>464</v>
      </c>
      <c r="C58" s="6" t="n">
        <v>369</v>
      </c>
      <c r="D58" s="6" t="n">
        <v>98</v>
      </c>
    </row>
    <row r="59">
      <c r="A59" s="4" t="inlineStr">
        <is>
          <t>Other operating expenses</t>
        </is>
      </c>
      <c r="B59" s="6" t="n">
        <v>3865</v>
      </c>
      <c r="C59" s="6" t="n">
        <v>3233</v>
      </c>
      <c r="D59" s="6" t="n">
        <v>1444</v>
      </c>
    </row>
    <row r="60">
      <c r="A60" s="4" t="inlineStr">
        <is>
          <t>Total noninterest expenses</t>
        </is>
      </c>
      <c r="B60" s="6" t="n">
        <v>23996</v>
      </c>
      <c r="C60" s="6" t="n">
        <v>20153</v>
      </c>
      <c r="D60" s="6" t="n">
        <v>9361</v>
      </c>
    </row>
    <row r="61">
      <c r="A61" s="4" t="inlineStr">
        <is>
          <t>Income before income taxes</t>
        </is>
      </c>
      <c r="B61" s="6" t="n">
        <v>5998</v>
      </c>
      <c r="C61" s="6" t="n">
        <v>334</v>
      </c>
      <c r="D61" s="6" t="n">
        <v>-3603</v>
      </c>
    </row>
    <row r="62">
      <c r="A62" s="4" t="inlineStr">
        <is>
          <t>Income tax expense</t>
        </is>
      </c>
      <c r="B62" s="6" t="n">
        <v>1029</v>
      </c>
      <c r="C62" s="6" t="n">
        <v>3</v>
      </c>
      <c r="D62" s="6" t="n">
        <v>-752</v>
      </c>
    </row>
    <row r="63">
      <c r="A63" s="4" t="inlineStr">
        <is>
          <t>Net income (loss)</t>
        </is>
      </c>
      <c r="B63" s="6" t="n">
        <v>4969</v>
      </c>
      <c r="C63" s="6" t="n">
        <v>331</v>
      </c>
      <c r="D63" s="6" t="n">
        <v>-2851</v>
      </c>
    </row>
    <row r="64">
      <c r="A64" s="4" t="inlineStr">
        <is>
          <t>Net income (loss) attributable to Primis' common stockholders</t>
        </is>
      </c>
      <c r="B64" s="6" t="n">
        <v>4969</v>
      </c>
      <c r="C64" s="6" t="n">
        <v>331</v>
      </c>
      <c r="D64" s="6" t="n">
        <v>-2851</v>
      </c>
    </row>
    <row r="65">
      <c r="A65" s="4" t="inlineStr">
        <is>
          <t>Total assets</t>
        </is>
      </c>
      <c r="B65" s="6" t="n">
        <v>99353</v>
      </c>
      <c r="C65" s="6" t="n">
        <v>66282</v>
      </c>
      <c r="D65" s="6" t="n">
        <v>31398</v>
      </c>
    </row>
    <row r="66">
      <c r="A66" s="4" t="inlineStr">
        <is>
          <t>Primis Bank | Operating segments</t>
        </is>
      </c>
      <c r="B66" s="4" t="inlineStr">
        <is>
          <t xml:space="preserve"> </t>
        </is>
      </c>
      <c r="C66" s="4" t="inlineStr">
        <is>
          <t xml:space="preserve"> </t>
        </is>
      </c>
      <c r="D66" s="4" t="inlineStr">
        <is>
          <t xml:space="preserve"> </t>
        </is>
      </c>
    </row>
    <row r="67">
      <c r="A67" s="3" t="inlineStr">
        <is>
          <t>Segment Information</t>
        </is>
      </c>
      <c r="B67" s="4" t="inlineStr">
        <is>
          <t xml:space="preserve"> </t>
        </is>
      </c>
      <c r="C67" s="4" t="inlineStr">
        <is>
          <t xml:space="preserve"> </t>
        </is>
      </c>
      <c r="D67" s="4" t="inlineStr">
        <is>
          <t xml:space="preserve"> </t>
        </is>
      </c>
    </row>
    <row r="68">
      <c r="A68" s="4" t="inlineStr">
        <is>
          <t>Interest income</t>
        </is>
      </c>
      <c r="B68" s="6" t="n">
        <v>205183</v>
      </c>
      <c r="C68" s="6" t="n">
        <v>189564</v>
      </c>
      <c r="D68" s="6" t="n">
        <v>122405</v>
      </c>
    </row>
    <row r="69">
      <c r="A69" s="4" t="inlineStr">
        <is>
          <t>Interest expense</t>
        </is>
      </c>
      <c r="B69" s="6" t="n">
        <v>99796</v>
      </c>
      <c r="C69" s="6" t="n">
        <v>87029</v>
      </c>
      <c r="D69" s="6" t="n">
        <v>15938</v>
      </c>
    </row>
    <row r="70">
      <c r="A70" s="4" t="inlineStr">
        <is>
          <t>Net Interest Income</t>
        </is>
      </c>
      <c r="B70" s="6" t="n">
        <v>105387</v>
      </c>
      <c r="C70" s="6" t="n">
        <v>102535</v>
      </c>
      <c r="D70" s="6" t="n">
        <v>106467</v>
      </c>
    </row>
    <row r="71">
      <c r="A71" s="4" t="inlineStr">
        <is>
          <t>Provision for loan losses</t>
        </is>
      </c>
      <c r="B71" s="6" t="n">
        <v>50621</v>
      </c>
      <c r="C71" s="6" t="n">
        <v>32540</v>
      </c>
      <c r="D71" s="6" t="n">
        <v>11271</v>
      </c>
    </row>
    <row r="72">
      <c r="A72" s="4" t="inlineStr">
        <is>
          <t>Net interest income after provision for loan losses</t>
        </is>
      </c>
      <c r="B72" s="6" t="n">
        <v>54766</v>
      </c>
      <c r="C72" s="6" t="n">
        <v>69995</v>
      </c>
      <c r="D72" s="6" t="n">
        <v>95196</v>
      </c>
    </row>
    <row r="73">
      <c r="A73" s="3" t="inlineStr">
        <is>
          <t>Noninterest income:</t>
        </is>
      </c>
      <c r="B73" s="4" t="inlineStr">
        <is>
          <t xml:space="preserve"> </t>
        </is>
      </c>
      <c r="C73" s="4" t="inlineStr">
        <is>
          <t xml:space="preserve"> </t>
        </is>
      </c>
      <c r="D73" s="4" t="inlineStr">
        <is>
          <t xml:space="preserve"> </t>
        </is>
      </c>
    </row>
    <row r="74">
      <c r="A74" s="4" t="inlineStr">
        <is>
          <t>Mortgage banking income</t>
        </is>
      </c>
      <c r="B74" s="6" t="n">
        <v>-504</v>
      </c>
      <c r="C74" s="4" t="inlineStr">
        <is>
          <t xml:space="preserve"> </t>
        </is>
      </c>
      <c r="D74" s="4" t="inlineStr">
        <is>
          <t xml:space="preserve"> </t>
        </is>
      </c>
    </row>
    <row r="75">
      <c r="A75" s="4" t="inlineStr">
        <is>
          <t>Other noninterest income</t>
        </is>
      </c>
      <c r="B75" s="6" t="n">
        <v>18975</v>
      </c>
      <c r="C75" s="6" t="n">
        <v>27576</v>
      </c>
      <c r="D75" s="6" t="n">
        <v>13298</v>
      </c>
    </row>
    <row r="76">
      <c r="A76" s="4" t="inlineStr">
        <is>
          <t>Total noninterest income</t>
        </is>
      </c>
      <c r="B76" s="6" t="n">
        <v>18471</v>
      </c>
      <c r="C76" s="6" t="n">
        <v>27576</v>
      </c>
      <c r="D76" s="6" t="n">
        <v>13298</v>
      </c>
    </row>
    <row r="77">
      <c r="A77" s="3" t="inlineStr">
        <is>
          <t>Noninterest expenses:</t>
        </is>
      </c>
      <c r="B77" s="4" t="inlineStr">
        <is>
          <t xml:space="preserve"> </t>
        </is>
      </c>
      <c r="C77" s="4" t="inlineStr">
        <is>
          <t xml:space="preserve"> </t>
        </is>
      </c>
      <c r="D77" s="4" t="inlineStr">
        <is>
          <t xml:space="preserve"> </t>
        </is>
      </c>
    </row>
    <row r="78">
      <c r="A78" s="4" t="inlineStr">
        <is>
          <t>Salaries and benefits</t>
        </is>
      </c>
      <c r="B78" s="6" t="n">
        <v>38271</v>
      </c>
      <c r="C78" s="6" t="n">
        <v>38635</v>
      </c>
      <c r="D78" s="6" t="n">
        <v>40418</v>
      </c>
    </row>
    <row r="79">
      <c r="A79" s="4" t="inlineStr">
        <is>
          <t>Data processing expense</t>
        </is>
      </c>
      <c r="B79" s="6" t="n">
        <v>10100</v>
      </c>
      <c r="C79" s="6" t="n">
        <v>9176</v>
      </c>
      <c r="D79" s="6" t="n">
        <v>5915</v>
      </c>
    </row>
    <row r="80">
      <c r="A80" s="4" t="inlineStr">
        <is>
          <t>Other operating expenses</t>
        </is>
      </c>
      <c r="B80" s="6" t="n">
        <v>41200</v>
      </c>
      <c r="C80" s="6" t="n">
        <v>50488</v>
      </c>
      <c r="D80" s="6" t="n">
        <v>34528</v>
      </c>
    </row>
    <row r="81">
      <c r="A81" s="4" t="inlineStr">
        <is>
          <t>Total noninterest expenses</t>
        </is>
      </c>
      <c r="B81" s="6" t="n">
        <v>89571</v>
      </c>
      <c r="C81" s="6" t="n">
        <v>98299</v>
      </c>
      <c r="D81" s="6" t="n">
        <v>80861</v>
      </c>
    </row>
    <row r="82">
      <c r="A82" s="4" t="inlineStr">
        <is>
          <t>Income before income taxes</t>
        </is>
      </c>
      <c r="B82" s="6" t="n">
        <v>-16334</v>
      </c>
      <c r="C82" s="6" t="n">
        <v>-728</v>
      </c>
      <c r="D82" s="6" t="n">
        <v>27633</v>
      </c>
    </row>
    <row r="83">
      <c r="A83" s="4" t="inlineStr">
        <is>
          <t>Income tax expense</t>
        </is>
      </c>
      <c r="B83" s="6" t="n">
        <v>-3555</v>
      </c>
      <c r="C83" s="6" t="n">
        <v>400</v>
      </c>
      <c r="D83" s="6" t="n">
        <v>5345</v>
      </c>
    </row>
    <row r="84">
      <c r="A84" s="4" t="inlineStr">
        <is>
          <t>Net income (loss)</t>
        </is>
      </c>
      <c r="B84" s="6" t="n">
        <v>-12779</v>
      </c>
      <c r="C84" s="6" t="n">
        <v>-1128</v>
      </c>
      <c r="D84" s="6" t="n">
        <v>22288</v>
      </c>
    </row>
    <row r="85">
      <c r="A85" s="4" t="inlineStr">
        <is>
          <t>Net income (loss) attributable to Primis' common stockholders</t>
        </is>
      </c>
      <c r="B85" s="6" t="n">
        <v>-12779</v>
      </c>
      <c r="C85" s="6" t="n">
        <v>-1128</v>
      </c>
      <c r="D85" s="6" t="n">
        <v>22288</v>
      </c>
    </row>
    <row r="86">
      <c r="A86" s="4" t="inlineStr">
        <is>
          <t>Total assets</t>
        </is>
      </c>
      <c r="B86" s="7" t="n">
        <v>3579720</v>
      </c>
      <c r="C86" s="7" t="n">
        <v>3782050</v>
      </c>
      <c r="D86" s="7" t="n">
        <v>352623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Deferred tax assets, valuation allowance</t>
        </is>
      </c>
      <c r="B4" s="7" t="n">
        <v>3457000</v>
      </c>
      <c r="C4" s="7" t="n">
        <v>704000</v>
      </c>
      <c r="D4" s="4" t="inlineStr">
        <is>
          <t xml:space="preserve"> </t>
        </is>
      </c>
    </row>
    <row r="5">
      <c r="A5" s="4" t="inlineStr">
        <is>
          <t>Unrecognized tax benefits</t>
        </is>
      </c>
      <c r="B5" s="6" t="n">
        <v>0</v>
      </c>
      <c r="C5" s="4" t="inlineStr">
        <is>
          <t xml:space="preserve"> </t>
        </is>
      </c>
      <c r="D5" s="4" t="inlineStr">
        <is>
          <t xml:space="preserve"> </t>
        </is>
      </c>
    </row>
    <row r="6">
      <c r="A6" s="4" t="inlineStr">
        <is>
          <t>Unrecognized tax benefits, income tax penalties and interest expense</t>
        </is>
      </c>
      <c r="B6" s="7" t="n">
        <v>0</v>
      </c>
      <c r="C6" s="7" t="n">
        <v>0</v>
      </c>
      <c r="D6" s="7" t="n">
        <v>0</v>
      </c>
    </row>
    <row r="7">
      <c r="A7" s="4" t="inlineStr">
        <is>
          <t>U.S. Federal income tax rate</t>
        </is>
      </c>
      <c r="B7" s="10" t="n">
        <v>0.21</v>
      </c>
      <c r="C7" s="10" t="n">
        <v>0.21</v>
      </c>
      <c r="D7" s="10" t="n">
        <v>0.21</v>
      </c>
    </row>
    <row r="8">
      <c r="A8" s="4" t="inlineStr">
        <is>
          <t>Income Tax Examination, Description</t>
        </is>
      </c>
      <c r="B8" s="4" t="inlineStr">
        <is>
          <t>Primis and its subsidiaries file a consolidated U.S. federal income tax return and individually file numerous state income tax returns. These returns are subject to examination by taxing authorities for all years after 2020.</t>
        </is>
      </c>
      <c r="C8" s="4" t="inlineStr">
        <is>
          <t xml:space="preserve"> </t>
        </is>
      </c>
      <c r="D8" s="4" t="inlineStr">
        <is>
          <t xml:space="preserve"> </t>
        </is>
      </c>
    </row>
    <row r="9">
      <c r="A9" s="4" t="inlineStr">
        <is>
          <t>Remeasurement of deferred tax assets and liabilities</t>
        </is>
      </c>
      <c r="B9" s="7" t="n">
        <v>-257000</v>
      </c>
      <c r="C9" s="7" t="n">
        <v>531000</v>
      </c>
      <c r="D9" s="7" t="n">
        <v>1480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12412</v>
      </c>
      <c r="C3" s="7" t="n">
        <v>12179</v>
      </c>
    </row>
    <row r="4">
      <c r="A4" s="4" t="inlineStr">
        <is>
          <t>Unearned loan fees and other</t>
        </is>
      </c>
      <c r="B4" s="6" t="n">
        <v>3201</v>
      </c>
      <c r="C4" s="6" t="n">
        <v>3054</v>
      </c>
    </row>
    <row r="5">
      <c r="A5" s="4" t="inlineStr">
        <is>
          <t>Lease liability</t>
        </is>
      </c>
      <c r="B5" s="6" t="n">
        <v>2583</v>
      </c>
      <c r="C5" s="6" t="n">
        <v>2635</v>
      </c>
    </row>
    <row r="6">
      <c r="A6" s="4" t="inlineStr">
        <is>
          <t>Net unrealized loss on investment securities available for sale</t>
        </is>
      </c>
      <c r="B6" s="6" t="n">
        <v>5964</v>
      </c>
      <c r="C6" s="6" t="n">
        <v>6161</v>
      </c>
    </row>
    <row r="7">
      <c r="A7" s="4" t="inlineStr">
        <is>
          <t>Federal low income housing credit carryforward</t>
        </is>
      </c>
      <c r="B7" s="6" t="n">
        <v>369</v>
      </c>
      <c r="C7" s="6" t="n">
        <v>492</v>
      </c>
    </row>
    <row r="8">
      <c r="A8" s="4" t="inlineStr">
        <is>
          <t>Deferred compensation</t>
        </is>
      </c>
      <c r="B8" s="6" t="n">
        <v>1458</v>
      </c>
      <c r="C8" s="6" t="n">
        <v>1564</v>
      </c>
    </row>
    <row r="9">
      <c r="A9" s="4" t="inlineStr">
        <is>
          <t>Capitalized research and experimental expenditures</t>
        </is>
      </c>
      <c r="B9" s="6" t="n">
        <v>1238</v>
      </c>
      <c r="C9" s="6" t="n">
        <v>1790</v>
      </c>
    </row>
    <row r="10">
      <c r="A10" s="4" t="inlineStr">
        <is>
          <t>Net operating loss</t>
        </is>
      </c>
      <c r="B10" s="6" t="n">
        <v>5460</v>
      </c>
      <c r="C10" s="6" t="n">
        <v>796</v>
      </c>
    </row>
    <row r="11">
      <c r="A11" s="4" t="inlineStr">
        <is>
          <t>Other</t>
        </is>
      </c>
      <c r="B11" s="6" t="n">
        <v>2696</v>
      </c>
      <c r="C11" s="6" t="n">
        <v>2122</v>
      </c>
    </row>
    <row r="12">
      <c r="A12" s="4" t="inlineStr">
        <is>
          <t>Valuation allowance</t>
        </is>
      </c>
      <c r="B12" s="6" t="n">
        <v>-3457</v>
      </c>
      <c r="C12" s="6" t="n">
        <v>-704</v>
      </c>
    </row>
    <row r="13">
      <c r="A13" s="4" t="inlineStr">
        <is>
          <t>Total deferred tax assets, net of valuation allowance</t>
        </is>
      </c>
      <c r="B13" s="6" t="n">
        <v>31924</v>
      </c>
      <c r="C13" s="6" t="n">
        <v>30089</v>
      </c>
    </row>
    <row r="14">
      <c r="A14" s="3" t="inlineStr">
        <is>
          <t>Deferred tax liabilities:</t>
        </is>
      </c>
      <c r="B14" s="4" t="inlineStr">
        <is>
          <t xml:space="preserve"> </t>
        </is>
      </c>
      <c r="C14" s="4" t="inlineStr">
        <is>
          <t xml:space="preserve"> </t>
        </is>
      </c>
    </row>
    <row r="15">
      <c r="A15" s="4" t="inlineStr">
        <is>
          <t>Right-of-use assets</t>
        </is>
      </c>
      <c r="B15" s="6" t="n">
        <v>2331</v>
      </c>
      <c r="C15" s="6" t="n">
        <v>2449</v>
      </c>
    </row>
    <row r="16">
      <c r="A16" s="4" t="inlineStr">
        <is>
          <t>Purchase accounting</t>
        </is>
      </c>
      <c r="B16" s="6" t="n">
        <v>911</v>
      </c>
      <c r="C16" s="6" t="n">
        <v>974</v>
      </c>
    </row>
    <row r="17">
      <c r="A17" s="4" t="inlineStr">
        <is>
          <t>Depreciation</t>
        </is>
      </c>
      <c r="B17" s="6" t="n">
        <v>606</v>
      </c>
      <c r="C17" s="6" t="n">
        <v>767</v>
      </c>
    </row>
    <row r="18">
      <c r="A18" s="4" t="inlineStr">
        <is>
          <t>Derivative asset</t>
        </is>
      </c>
      <c r="B18" s="6" t="n">
        <v>1007</v>
      </c>
      <c r="C18" s="6" t="n">
        <v>2424</v>
      </c>
    </row>
    <row r="19">
      <c r="A19" s="4" t="inlineStr">
        <is>
          <t>Other</t>
        </is>
      </c>
      <c r="B19" s="6" t="n">
        <v>603</v>
      </c>
      <c r="C19" s="6" t="n">
        <v>1080</v>
      </c>
    </row>
    <row r="20">
      <c r="A20" s="4" t="inlineStr">
        <is>
          <t>Total deferred tax liabilities</t>
        </is>
      </c>
      <c r="B20" s="6" t="n">
        <v>5458</v>
      </c>
      <c r="C20" s="6" t="n">
        <v>7694</v>
      </c>
    </row>
    <row r="21">
      <c r="A21" s="4" t="inlineStr">
        <is>
          <t>Net deferred tax assets</t>
        </is>
      </c>
      <c r="B21" s="7" t="n">
        <v>26466</v>
      </c>
      <c r="C21" s="7" t="n">
        <v>223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7" t="n">
        <v>21</v>
      </c>
      <c r="C4" s="7" t="n">
        <v>1861</v>
      </c>
      <c r="D4" s="7" t="n">
        <v>5982</v>
      </c>
    </row>
    <row r="5">
      <c r="A5" s="4" t="inlineStr">
        <is>
          <t>State</t>
        </is>
      </c>
      <c r="B5" s="6" t="n">
        <v>9</v>
      </c>
      <c r="C5" s="6" t="n">
        <v>771</v>
      </c>
      <c r="D5" s="6" t="n">
        <v>503</v>
      </c>
    </row>
    <row r="6">
      <c r="A6" s="4" t="inlineStr">
        <is>
          <t>Total current tax expense</t>
        </is>
      </c>
      <c r="B6" s="6" t="n">
        <v>30</v>
      </c>
      <c r="C6" s="6" t="n">
        <v>2632</v>
      </c>
      <c r="D6" s="6" t="n">
        <v>6485</v>
      </c>
    </row>
    <row r="7">
      <c r="A7" s="3" t="inlineStr">
        <is>
          <t>Deferred tax benefit</t>
        </is>
      </c>
      <c r="B7" s="4" t="inlineStr">
        <is>
          <t xml:space="preserve"> </t>
        </is>
      </c>
      <c r="C7" s="4" t="inlineStr">
        <is>
          <t xml:space="preserve"> </t>
        </is>
      </c>
      <c r="D7" s="4" t="inlineStr">
        <is>
          <t xml:space="preserve"> </t>
        </is>
      </c>
    </row>
    <row r="8">
      <c r="A8" s="4" t="inlineStr">
        <is>
          <t>Federal</t>
        </is>
      </c>
      <c r="B8" s="6" t="n">
        <v>-4178</v>
      </c>
      <c r="C8" s="6" t="n">
        <v>-2699</v>
      </c>
      <c r="D8" s="6" t="n">
        <v>-3234</v>
      </c>
    </row>
    <row r="9">
      <c r="A9" s="4" t="inlineStr">
        <is>
          <t>State</t>
        </is>
      </c>
      <c r="B9" s="6" t="n">
        <v>-90</v>
      </c>
      <c r="C9" s="6" t="n">
        <v>-1000</v>
      </c>
      <c r="D9" s="6" t="n">
        <v>-66</v>
      </c>
    </row>
    <row r="10">
      <c r="A10" s="4" t="inlineStr">
        <is>
          <t>Total deferred tax benefit</t>
        </is>
      </c>
      <c r="B10" s="6" t="n">
        <v>-4268</v>
      </c>
      <c r="C10" s="6" t="n">
        <v>-3699</v>
      </c>
      <c r="D10" s="6" t="n">
        <v>-3300</v>
      </c>
    </row>
    <row r="11">
      <c r="A11" s="4" t="inlineStr">
        <is>
          <t>Total income tax expense (benefit)</t>
        </is>
      </c>
      <c r="B11" s="7" t="n">
        <v>-4238</v>
      </c>
      <c r="C11" s="7" t="n">
        <v>-1067</v>
      </c>
      <c r="D11" s="7" t="n">
        <v>3185</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ermined by applying the U.S.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omputed expected tax expense at statutory rate</t>
        </is>
      </c>
      <c r="B4" s="7" t="n">
        <v>-6070</v>
      </c>
      <c r="C4" s="7" t="n">
        <v>-2348</v>
      </c>
      <c r="D4" s="7" t="n">
        <v>3640</v>
      </c>
    </row>
    <row r="5">
      <c r="A5" s="3" t="inlineStr">
        <is>
          <t>Increase (decrease) in tax expense resulting from:</t>
        </is>
      </c>
      <c r="B5" s="4" t="inlineStr">
        <is>
          <t xml:space="preserve"> </t>
        </is>
      </c>
      <c r="C5" s="4" t="inlineStr">
        <is>
          <t xml:space="preserve"> </t>
        </is>
      </c>
      <c r="D5" s="4" t="inlineStr">
        <is>
          <t xml:space="preserve"> </t>
        </is>
      </c>
    </row>
    <row r="6">
      <c r="A6" s="4" t="inlineStr">
        <is>
          <t>Remeasurement of deferred tax assets and liabilities</t>
        </is>
      </c>
      <c r="B6" s="6" t="n">
        <v>257</v>
      </c>
      <c r="C6" s="6" t="n">
        <v>-531</v>
      </c>
      <c r="D6" s="6" t="n">
        <v>-148</v>
      </c>
    </row>
    <row r="7">
      <c r="A7" s="4" t="inlineStr">
        <is>
          <t>Low income housing tax credits, net of amortization</t>
        </is>
      </c>
      <c r="B7" s="6" t="n">
        <v>19</v>
      </c>
      <c r="C7" s="6" t="n">
        <v>1</v>
      </c>
      <c r="D7" s="6" t="n">
        <v>4</v>
      </c>
    </row>
    <row r="8">
      <c r="A8" s="4" t="inlineStr">
        <is>
          <t>Income from bank-owned life insurance</t>
        </is>
      </c>
      <c r="B8" s="6" t="n">
        <v>-506</v>
      </c>
      <c r="C8" s="6" t="n">
        <v>-424</v>
      </c>
      <c r="D8" s="6" t="n">
        <v>-419</v>
      </c>
    </row>
    <row r="9">
      <c r="A9" s="4" t="inlineStr">
        <is>
          <t>Goodwill impairment</t>
        </is>
      </c>
      <c r="B9" s="4" t="inlineStr">
        <is>
          <t xml:space="preserve"> </t>
        </is>
      </c>
      <c r="C9" s="6" t="n">
        <v>2342</v>
      </c>
      <c r="D9" s="4" t="inlineStr">
        <is>
          <t xml:space="preserve"> </t>
        </is>
      </c>
    </row>
    <row r="10">
      <c r="A10" s="4" t="inlineStr">
        <is>
          <t>Research and development credit</t>
        </is>
      </c>
      <c r="B10" s="6" t="n">
        <v>-33</v>
      </c>
      <c r="C10" s="6" t="n">
        <v>-1150</v>
      </c>
      <c r="D10" s="4" t="inlineStr">
        <is>
          <t xml:space="preserve"> </t>
        </is>
      </c>
    </row>
    <row r="11">
      <c r="A11" s="4" t="inlineStr">
        <is>
          <t>Valuation allowance</t>
        </is>
      </c>
      <c r="B11" s="6" t="n">
        <v>2098</v>
      </c>
      <c r="C11" s="6" t="n">
        <v>704</v>
      </c>
      <c r="D11" s="4" t="inlineStr">
        <is>
          <t xml:space="preserve"> </t>
        </is>
      </c>
    </row>
    <row r="12">
      <c r="A12" s="4" t="inlineStr">
        <is>
          <t>State taxes, net</t>
        </is>
      </c>
      <c r="B12" s="6" t="n">
        <v>-110</v>
      </c>
      <c r="C12" s="6" t="n">
        <v>503</v>
      </c>
      <c r="D12" s="6" t="n">
        <v>158</v>
      </c>
    </row>
    <row r="13">
      <c r="A13" s="4" t="inlineStr">
        <is>
          <t>Other, net</t>
        </is>
      </c>
      <c r="B13" s="6" t="n">
        <v>107</v>
      </c>
      <c r="C13" s="6" t="n">
        <v>-164</v>
      </c>
      <c r="D13" s="6" t="n">
        <v>-49</v>
      </c>
    </row>
    <row r="14">
      <c r="A14" s="4" t="inlineStr">
        <is>
          <t>Total income tax expense (benefit)</t>
        </is>
      </c>
      <c r="B14" s="7" t="n">
        <v>-4238</v>
      </c>
      <c r="C14" s="7" t="n">
        <v>-1067</v>
      </c>
      <c r="D14" s="7" t="n">
        <v>318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mployer discretionary matching contributions in 401(k) plan</t>
        </is>
      </c>
      <c r="B4" s="5" t="n">
        <v>1.2</v>
      </c>
      <c r="C4" s="5" t="n">
        <v>1.4</v>
      </c>
      <c r="D4" s="5" t="n">
        <v>1.3</v>
      </c>
    </row>
    <row r="5">
      <c r="A5" s="4" t="inlineStr">
        <is>
          <t>Executive Office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Deferred compensation expense</t>
        </is>
      </c>
      <c r="B7" s="12" t="n">
        <v>0.3</v>
      </c>
      <c r="C7" s="4" t="inlineStr">
        <is>
          <t xml:space="preserve"> </t>
        </is>
      </c>
      <c r="D7" s="4" t="inlineStr">
        <is>
          <t xml:space="preserve"> </t>
        </is>
      </c>
    </row>
    <row r="8">
      <c r="A8" s="4" t="inlineStr">
        <is>
          <t>Deferred compensation liability</t>
        </is>
      </c>
      <c r="B8" s="5" t="n">
        <v>6.5</v>
      </c>
      <c r="C8" s="7" t="n">
        <v>7</v>
      </c>
      <c r="D8"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WITH OFF-BALANCE SHEET RISK (Narrative) (Details) - USD ($) $ in Millions</t>
        </is>
      </c>
      <c r="B1" s="2" t="inlineStr">
        <is>
          <t>12 Months Ended</t>
        </is>
      </c>
    </row>
    <row r="2">
      <c r="B2" s="2" t="inlineStr">
        <is>
          <t>Dec.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Off balance sheet commitments</t>
        </is>
      </c>
      <c r="B4" s="5" t="n">
        <v>459.2</v>
      </c>
      <c r="C4" s="5" t="n">
        <v>473.1</v>
      </c>
    </row>
    <row r="5">
      <c r="A5" s="4" t="inlineStr">
        <is>
          <t>Investment in non-marketable equity securities</t>
        </is>
      </c>
      <c r="B5" s="12" t="n">
        <v>0.9</v>
      </c>
      <c r="C5" s="12" t="n">
        <v>1.6</v>
      </c>
    </row>
    <row r="6">
      <c r="A6" s="4" t="inlineStr">
        <is>
          <t>Letter Of Credit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Letters of credit outstanding</t>
        </is>
      </c>
      <c r="B8" s="12" t="n">
        <v>9.9</v>
      </c>
      <c r="C8" s="5" t="n">
        <v>9.6</v>
      </c>
    </row>
    <row r="9">
      <c r="A9" s="4" t="inlineStr">
        <is>
          <t>Loan Origination Commitments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Off balance sheet commitments</t>
        </is>
      </c>
      <c r="B11" s="5" t="n">
        <v>93.7</v>
      </c>
      <c r="C11" s="4" t="inlineStr">
        <is>
          <t xml:space="preserve"> </t>
        </is>
      </c>
    </row>
    <row r="12">
      <c r="A12" s="4" t="inlineStr">
        <is>
          <t>Expiration period</t>
        </is>
      </c>
      <c r="B12" s="4" t="inlineStr">
        <is>
          <t>30 years</t>
        </is>
      </c>
      <c r="C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WITH OFF-BALANCE SHEET RISK (Schedule of allowance for credit losses off balance sheet exposure) (Details) - USD ($) $ in Thousands</t>
        </is>
      </c>
      <c r="B1" s="2" t="inlineStr">
        <is>
          <t>12 Months Ended</t>
        </is>
      </c>
    </row>
    <row r="2">
      <c r="B2" s="2" t="inlineStr">
        <is>
          <t>Dec. 31, 2024</t>
        </is>
      </c>
      <c r="C2" s="2" t="inlineStr">
        <is>
          <t>Dec. 31, 2023</t>
        </is>
      </c>
    </row>
    <row r="3">
      <c r="A3" s="3" t="inlineStr">
        <is>
          <t>FINANCIAL INSTRUMENTS WITH OFF-BALANCE SHEET RISK</t>
        </is>
      </c>
      <c r="B3" s="4" t="inlineStr">
        <is>
          <t xml:space="preserve"> </t>
        </is>
      </c>
      <c r="C3" s="4" t="inlineStr">
        <is>
          <t xml:space="preserve"> </t>
        </is>
      </c>
    </row>
    <row r="4">
      <c r="A4" s="4" t="inlineStr">
        <is>
          <t>Off-Balance Sheet, Credit Loss, Liability, Beginning Balance</t>
        </is>
      </c>
      <c r="B4" s="7" t="n">
        <v>1579</v>
      </c>
      <c r="C4" s="7" t="n">
        <v>1416</v>
      </c>
    </row>
    <row r="5">
      <c r="A5" s="4" t="inlineStr">
        <is>
          <t>Credit loss expense (recovery)</t>
        </is>
      </c>
      <c r="B5" s="6" t="n">
        <v>-458</v>
      </c>
      <c r="C5" s="6" t="n">
        <v>163</v>
      </c>
    </row>
    <row r="6">
      <c r="A6" s="4" t="inlineStr">
        <is>
          <t>Off-Balance Sheet, Credit Loss, Liability, Ending Balance</t>
        </is>
      </c>
      <c r="B6" s="7" t="n">
        <v>1121</v>
      </c>
      <c r="C6" s="7" t="n">
        <v>1579</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apital amounts and ratios for southern national and sonabank) (Details) $ in Thousand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1 capital ratio, Actual Amount</t>
        </is>
      </c>
      <c r="B4" s="7" t="n">
        <v>278646</v>
      </c>
      <c r="C4" s="7" t="n">
        <v>302521</v>
      </c>
    </row>
    <row r="5">
      <c r="A5" s="4" t="inlineStr">
        <is>
          <t>Common equity tier 1 capital ratio, Actual Ratio</t>
        </is>
      </c>
      <c r="B5" s="14" t="n">
        <v>0.08740000000000001</v>
      </c>
      <c r="C5" s="14" t="n">
        <v>0.0896</v>
      </c>
    </row>
    <row r="6">
      <c r="A6" s="4" t="inlineStr">
        <is>
          <t>Common equity tier 1 capital ratio required for capital adequacy purposes amount</t>
        </is>
      </c>
      <c r="B6" s="7" t="n">
        <v>143467</v>
      </c>
      <c r="C6" s="7" t="n">
        <v>152011</v>
      </c>
    </row>
    <row r="7">
      <c r="A7" s="4" t="inlineStr">
        <is>
          <t>Common equity tier 1 capital ratio required for capital adequacy purposes ratio</t>
        </is>
      </c>
      <c r="B7" s="15" t="n">
        <v>0.00045</v>
      </c>
      <c r="C7" s="15" t="n">
        <v>0.00045</v>
      </c>
    </row>
    <row r="8">
      <c r="A8" s="4" t="inlineStr">
        <is>
          <t>Tier 1 risk-based capital ratio, Actual Amount</t>
        </is>
      </c>
      <c r="B8" s="7" t="n">
        <v>288646</v>
      </c>
      <c r="C8" s="7" t="n">
        <v>312521</v>
      </c>
    </row>
    <row r="9">
      <c r="A9" s="4" t="inlineStr">
        <is>
          <t>Tier 1 risk-based capital ratio, Actual Ratio</t>
        </is>
      </c>
      <c r="B9" s="14" t="n">
        <v>0.0905</v>
      </c>
      <c r="C9" s="14" t="n">
        <v>0.0925</v>
      </c>
    </row>
    <row r="10">
      <c r="A10" s="4" t="inlineStr">
        <is>
          <t>Tier 1 risk-based capital ratio, Actual Ratio Required For Capital Adequacy Purposes, Amount</t>
        </is>
      </c>
      <c r="B10" s="7" t="n">
        <v>191289</v>
      </c>
      <c r="C10" s="7" t="n">
        <v>202681</v>
      </c>
    </row>
    <row r="11">
      <c r="A11" s="4" t="inlineStr">
        <is>
          <t>Tier 1 risk-based capital ratio, Actual Ratio Required For Capital Adequacy Purposes, Ratio</t>
        </is>
      </c>
      <c r="B11" s="9" t="n">
        <v>0.06</v>
      </c>
      <c r="C11" s="9" t="n">
        <v>0.06</v>
      </c>
    </row>
    <row r="12">
      <c r="A12" s="4" t="inlineStr">
        <is>
          <t>Total risk-based capital ratio, Actual Amount</t>
        </is>
      </c>
      <c r="B12" s="7" t="n">
        <v>399483</v>
      </c>
      <c r="C12" s="7" t="n">
        <v>453931</v>
      </c>
    </row>
    <row r="13">
      <c r="A13" s="4" t="inlineStr">
        <is>
          <t>Total risk-based capital ratio, Actual Ratio</t>
        </is>
      </c>
      <c r="B13" s="14" t="n">
        <v>0.1253</v>
      </c>
      <c r="C13" s="14" t="n">
        <v>0.1344</v>
      </c>
    </row>
    <row r="14">
      <c r="A14" s="4" t="inlineStr">
        <is>
          <t>Total risk-based capital ratio, Actual Ratio Required For Capital Adequacy Purposes, Amount</t>
        </is>
      </c>
      <c r="B14" s="7" t="n">
        <v>255052</v>
      </c>
      <c r="C14" s="7" t="n">
        <v>270242</v>
      </c>
    </row>
    <row r="15">
      <c r="A15" s="4" t="inlineStr">
        <is>
          <t>Total risk-based capital ratio, Actual Ratio Required For Capital Adequacy Purposes, Ratio</t>
        </is>
      </c>
      <c r="B15" s="9" t="n">
        <v>0.08</v>
      </c>
      <c r="C15" s="9" t="n">
        <v>0.08</v>
      </c>
    </row>
    <row r="16">
      <c r="A16" s="4" t="inlineStr">
        <is>
          <t>Leverage ratio, Actual Amount</t>
        </is>
      </c>
      <c r="B16" s="7" t="n">
        <v>288646</v>
      </c>
      <c r="C16" s="7" t="n">
        <v>312521</v>
      </c>
    </row>
    <row r="17">
      <c r="A17" s="4" t="inlineStr">
        <is>
          <t>Leverage ratio, Actual Ratio</t>
        </is>
      </c>
      <c r="B17" s="14" t="n">
        <v>0.0776</v>
      </c>
      <c r="C17" s="14" t="n">
        <v>0.0837</v>
      </c>
    </row>
    <row r="18">
      <c r="A18" s="4" t="inlineStr">
        <is>
          <t>Leverage ratio, Actual Ratio Required For Capital Adequacy Purposes, Amount</t>
        </is>
      </c>
      <c r="B18" s="7" t="n">
        <v>148827</v>
      </c>
      <c r="C18" s="7" t="n">
        <v>149300</v>
      </c>
    </row>
    <row r="19">
      <c r="A19" s="4" t="inlineStr">
        <is>
          <t>Leverage ratio, Actual Ratio Required For Capital Adequacy Purposes, Ratio</t>
        </is>
      </c>
      <c r="B19" s="9" t="n">
        <v>0.04</v>
      </c>
      <c r="C19" s="9" t="n">
        <v>0.04</v>
      </c>
    </row>
    <row r="20">
      <c r="A20" s="4" t="inlineStr">
        <is>
          <t>Capital conservation buffer</t>
        </is>
      </c>
      <c r="B20" s="11" t="n">
        <v>0.0404</v>
      </c>
      <c r="C20" s="4" t="inlineStr">
        <is>
          <t xml:space="preserve"> </t>
        </is>
      </c>
    </row>
    <row r="21">
      <c r="A21" s="4" t="inlineStr">
        <is>
          <t>Primis Bank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Common equity tier 1 capital ratio, Actual Amount</t>
        </is>
      </c>
      <c r="B23" s="7" t="n">
        <v>338140</v>
      </c>
      <c r="C23" s="7" t="n">
        <v>364874</v>
      </c>
    </row>
    <row r="24">
      <c r="A24" s="4" t="inlineStr">
        <is>
          <t>Common equity tier 1 capital ratio, Actual Ratio</t>
        </is>
      </c>
      <c r="B24" s="14" t="n">
        <v>0.1078</v>
      </c>
      <c r="C24" s="14" t="n">
        <v>0.1088</v>
      </c>
    </row>
    <row r="25">
      <c r="A25" s="4" t="inlineStr">
        <is>
          <t>Common equity tier 1 capital ratio required for capital adequacy purposes amount</t>
        </is>
      </c>
      <c r="B25" s="7" t="n">
        <v>141113</v>
      </c>
      <c r="C25" s="7" t="n">
        <v>150980</v>
      </c>
    </row>
    <row r="26">
      <c r="A26" s="4" t="inlineStr">
        <is>
          <t>Common equity tier 1 capital ratio required for capital adequacy purposes ratio</t>
        </is>
      </c>
      <c r="B26" s="15" t="n">
        <v>0.00045</v>
      </c>
      <c r="C26" s="15" t="n">
        <v>0.00045</v>
      </c>
    </row>
    <row r="27">
      <c r="A27" s="4" t="inlineStr">
        <is>
          <t>Common equity tier 1 capital ratio, To Be Categorized as Well Capitalized Amount</t>
        </is>
      </c>
      <c r="B27" s="7" t="n">
        <v>203830</v>
      </c>
      <c r="C27" s="7" t="n">
        <v>218082</v>
      </c>
    </row>
    <row r="28">
      <c r="A28" s="4" t="inlineStr">
        <is>
          <t>Common equity tier 1 capital ratio, To Be Categorized as Well Capitalized Ratio</t>
        </is>
      </c>
      <c r="B28" s="15" t="n">
        <v>0.00065</v>
      </c>
      <c r="C28" s="15" t="n">
        <v>0.00065</v>
      </c>
    </row>
    <row r="29">
      <c r="A29" s="4" t="inlineStr">
        <is>
          <t>Tier 1 risk-based capital ratio, Actual Amount</t>
        </is>
      </c>
      <c r="B29" s="7" t="n">
        <v>338140</v>
      </c>
      <c r="C29" s="7" t="n">
        <v>364874</v>
      </c>
    </row>
    <row r="30">
      <c r="A30" s="4" t="inlineStr">
        <is>
          <t>Tier 1 risk-based capital ratio, Actual Ratio</t>
        </is>
      </c>
      <c r="B30" s="14" t="n">
        <v>0.1078</v>
      </c>
      <c r="C30" s="14" t="n">
        <v>0.1088</v>
      </c>
    </row>
    <row r="31">
      <c r="A31" s="4" t="inlineStr">
        <is>
          <t>Tier 1 risk-based capital ratio, Actual Ratio Required For Capital Adequacy Purposes, Amount</t>
        </is>
      </c>
      <c r="B31" s="7" t="n">
        <v>188150</v>
      </c>
      <c r="C31" s="7" t="n">
        <v>201306</v>
      </c>
    </row>
    <row r="32">
      <c r="A32" s="4" t="inlineStr">
        <is>
          <t>Tier 1 risk-based capital ratio, Actual Ratio Required For Capital Adequacy Purposes, Ratio</t>
        </is>
      </c>
      <c r="B32" s="9" t="n">
        <v>0.06</v>
      </c>
      <c r="C32" s="9" t="n">
        <v>0.06</v>
      </c>
    </row>
    <row r="33">
      <c r="A33" s="4" t="inlineStr">
        <is>
          <t>Tier 1 risk-based capital ratio, To Be Categorized as Well Capitalized, Amount</t>
        </is>
      </c>
      <c r="B33" s="7" t="n">
        <v>250867</v>
      </c>
      <c r="C33" s="7" t="n">
        <v>268408</v>
      </c>
    </row>
    <row r="34">
      <c r="A34" s="4" t="inlineStr">
        <is>
          <t>Tier 1 risk-based capital ratio, To Be Categorized as Well Capitalized, Ratio</t>
        </is>
      </c>
      <c r="B34" s="9" t="n">
        <v>0.08</v>
      </c>
      <c r="C34" s="9" t="n">
        <v>0.08</v>
      </c>
    </row>
    <row r="35">
      <c r="A35" s="4" t="inlineStr">
        <is>
          <t>Total risk-based capital ratio, Actual Amount</t>
        </is>
      </c>
      <c r="B35" s="7" t="n">
        <v>377531</v>
      </c>
      <c r="C35" s="7" t="n">
        <v>406663</v>
      </c>
    </row>
    <row r="36">
      <c r="A36" s="4" t="inlineStr">
        <is>
          <t>Total risk-based capital ratio, Actual Ratio</t>
        </is>
      </c>
      <c r="B36" s="14" t="n">
        <v>0.1204</v>
      </c>
      <c r="C36" s="14" t="n">
        <v>0.1212</v>
      </c>
    </row>
    <row r="37">
      <c r="A37" s="4" t="inlineStr">
        <is>
          <t>Total risk-based capital ratio, Actual Ratio Required For Capital Adequacy Purposes, Amount</t>
        </is>
      </c>
      <c r="B37" s="7" t="n">
        <v>250867</v>
      </c>
      <c r="C37" s="7" t="n">
        <v>268408</v>
      </c>
    </row>
    <row r="38">
      <c r="A38" s="4" t="inlineStr">
        <is>
          <t>Total risk-based capital ratio, Actual Ratio Required For Capital Adequacy Purposes, Ratio</t>
        </is>
      </c>
      <c r="B38" s="9" t="n">
        <v>0.08</v>
      </c>
      <c r="C38" s="9" t="n">
        <v>0.08</v>
      </c>
    </row>
    <row r="39">
      <c r="A39" s="4" t="inlineStr">
        <is>
          <t>Total risk-based capital ratio, To Be Categorized as Well Capitalized, Amount</t>
        </is>
      </c>
      <c r="B39" s="7" t="n">
        <v>313584</v>
      </c>
      <c r="C39" s="7" t="n">
        <v>335510</v>
      </c>
    </row>
    <row r="40">
      <c r="A40" s="4" t="inlineStr">
        <is>
          <t>Total risk-based capital ratio, To Be Categorized as Well Capitalized, Ratio</t>
        </is>
      </c>
      <c r="B40" s="9" t="n">
        <v>0.1</v>
      </c>
      <c r="C40" s="9" t="n">
        <v>0.1</v>
      </c>
    </row>
    <row r="41">
      <c r="A41" s="4" t="inlineStr">
        <is>
          <t>Leverage ratio, Actual Amount</t>
        </is>
      </c>
      <c r="B41" s="7" t="n">
        <v>338140</v>
      </c>
      <c r="C41" s="7" t="n">
        <v>364874</v>
      </c>
    </row>
    <row r="42">
      <c r="A42" s="4" t="inlineStr">
        <is>
          <t>Leverage ratio, Actual Ratio</t>
        </is>
      </c>
      <c r="B42" s="13" t="n">
        <v>0.091</v>
      </c>
      <c r="C42" s="13" t="n">
        <v>0.098</v>
      </c>
    </row>
    <row r="43">
      <c r="A43" s="4" t="inlineStr">
        <is>
          <t>Leverage ratio, Actual Ratio Required For Capital Adequacy Purposes, Amount</t>
        </is>
      </c>
      <c r="B43" s="7" t="n">
        <v>148570</v>
      </c>
      <c r="C43" s="7" t="n">
        <v>148989</v>
      </c>
    </row>
    <row r="44">
      <c r="A44" s="4" t="inlineStr">
        <is>
          <t>Leverage ratio, Actual Ratio Required For Capital Adequacy Purposes, Ratio</t>
        </is>
      </c>
      <c r="B44" s="9" t="n">
        <v>0.04</v>
      </c>
      <c r="C44" s="9" t="n">
        <v>0.04</v>
      </c>
    </row>
    <row r="45">
      <c r="A45" s="4" t="inlineStr">
        <is>
          <t>Leverage ratio, To Be Categorized as Well Capitalized, Amount</t>
        </is>
      </c>
      <c r="B45" s="7" t="n">
        <v>156792</v>
      </c>
      <c r="C45" s="7" t="n">
        <v>186236</v>
      </c>
    </row>
    <row r="46">
      <c r="A46" s="4" t="inlineStr">
        <is>
          <t>Leverage ratio, To Be Categorized as Well Capitalized, Ratio</t>
        </is>
      </c>
      <c r="B46" s="9" t="n">
        <v>0.05</v>
      </c>
      <c r="C46" s="9" t="n">
        <v>0.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Schedule of condensed balance sheet of Primis Financial Corp.) (Details) - USD ($) $ / shares in Units,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7" t="n">
        <v>64505</v>
      </c>
      <c r="C3" s="7" t="n">
        <v>77553</v>
      </c>
      <c r="D3" s="4" t="inlineStr">
        <is>
          <t xml:space="preserve"> </t>
        </is>
      </c>
    </row>
    <row r="4">
      <c r="A4" s="4" t="inlineStr">
        <is>
          <t>Loans held for investment</t>
        </is>
      </c>
      <c r="B4" s="6" t="n">
        <v>2887447</v>
      </c>
      <c r="C4" s="6" t="n">
        <v>3219414</v>
      </c>
      <c r="D4" s="4" t="inlineStr">
        <is>
          <t xml:space="preserve"> </t>
        </is>
      </c>
    </row>
    <row r="5">
      <c r="A5" s="4" t="inlineStr">
        <is>
          <t>Other assets (accrued interest and taxes)</t>
        </is>
      </c>
      <c r="B5" s="6" t="n">
        <v>50833</v>
      </c>
      <c r="C5" s="6" t="n">
        <v>54884</v>
      </c>
      <c r="D5" s="4" t="inlineStr">
        <is>
          <t xml:space="preserve"> </t>
        </is>
      </c>
    </row>
    <row r="6">
      <c r="A6" s="4" t="inlineStr">
        <is>
          <t>Total assets</t>
        </is>
      </c>
      <c r="B6" s="6" t="n">
        <v>3690115</v>
      </c>
      <c r="C6" s="6" t="n">
        <v>3856546</v>
      </c>
      <c r="D6" s="7" t="n">
        <v>3566664</v>
      </c>
    </row>
    <row r="7">
      <c r="A7" s="3" t="inlineStr">
        <is>
          <t>Liabilities [Abstract]</t>
        </is>
      </c>
      <c r="B7" s="4" t="inlineStr">
        <is>
          <t xml:space="preserve"> </t>
        </is>
      </c>
      <c r="C7" s="4" t="inlineStr">
        <is>
          <t xml:space="preserve"> </t>
        </is>
      </c>
      <c r="D7" s="4" t="inlineStr">
        <is>
          <t xml:space="preserve"> </t>
        </is>
      </c>
    </row>
    <row r="8">
      <c r="A8" s="4" t="inlineStr">
        <is>
          <t>Junior subordinated debt</t>
        </is>
      </c>
      <c r="B8" s="6" t="n">
        <v>9880</v>
      </c>
      <c r="C8" s="6" t="n">
        <v>9830</v>
      </c>
      <c r="D8" s="4" t="inlineStr">
        <is>
          <t xml:space="preserve"> </t>
        </is>
      </c>
    </row>
    <row r="9">
      <c r="A9" s="4" t="inlineStr">
        <is>
          <t>Senior subordinated notes</t>
        </is>
      </c>
      <c r="B9" s="6" t="n">
        <v>85998</v>
      </c>
      <c r="C9" s="6" t="n">
        <v>85765</v>
      </c>
      <c r="D9" s="4" t="inlineStr">
        <is>
          <t xml:space="preserve"> </t>
        </is>
      </c>
    </row>
    <row r="10">
      <c r="A10" s="4" t="inlineStr">
        <is>
          <t>Other liabilities</t>
        </is>
      </c>
      <c r="B10" s="6" t="n">
        <v>25541</v>
      </c>
      <c r="C10" s="6" t="n">
        <v>28080</v>
      </c>
      <c r="D10" s="4" t="inlineStr">
        <is>
          <t xml:space="preserve"> </t>
        </is>
      </c>
    </row>
    <row r="11">
      <c r="A11" s="4" t="inlineStr">
        <is>
          <t>Total liabilities</t>
        </is>
      </c>
      <c r="B11" s="6" t="n">
        <v>3325133</v>
      </c>
      <c r="C11" s="6" t="n">
        <v>3458953</v>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Common stock</t>
        </is>
      </c>
      <c r="B13" s="6" t="n">
        <v>247</v>
      </c>
      <c r="C13" s="6" t="n">
        <v>247</v>
      </c>
      <c r="D13" s="4" t="inlineStr">
        <is>
          <t xml:space="preserve"> </t>
        </is>
      </c>
    </row>
    <row r="14">
      <c r="A14" s="4" t="inlineStr">
        <is>
          <t>Additional paid in capital</t>
        </is>
      </c>
      <c r="B14" s="6" t="n">
        <v>314694</v>
      </c>
      <c r="C14" s="6" t="n">
        <v>313548</v>
      </c>
      <c r="D14" s="4" t="inlineStr">
        <is>
          <t xml:space="preserve"> </t>
        </is>
      </c>
    </row>
    <row r="15">
      <c r="A15" s="4" t="inlineStr">
        <is>
          <t>Retained earnings</t>
        </is>
      </c>
      <c r="B15" s="6" t="n">
        <v>58047</v>
      </c>
      <c r="C15" s="6" t="n">
        <v>84143</v>
      </c>
      <c r="D15" s="4" t="inlineStr">
        <is>
          <t xml:space="preserve"> </t>
        </is>
      </c>
    </row>
    <row r="16">
      <c r="A16" s="4" t="inlineStr">
        <is>
          <t>Accumulated other comprehensive loss</t>
        </is>
      </c>
      <c r="B16" s="6" t="n">
        <v>-21232</v>
      </c>
      <c r="C16" s="6" t="n">
        <v>-21777</v>
      </c>
      <c r="D16" s="4" t="inlineStr">
        <is>
          <t xml:space="preserve"> </t>
        </is>
      </c>
    </row>
    <row r="17">
      <c r="A17" s="4" t="inlineStr">
        <is>
          <t>Total Primis stockholders' equity</t>
        </is>
      </c>
      <c r="B17" s="6" t="n">
        <v>351756</v>
      </c>
      <c r="C17" s="6" t="n">
        <v>376161</v>
      </c>
      <c r="D17" s="4" t="inlineStr">
        <is>
          <t xml:space="preserve"> </t>
        </is>
      </c>
    </row>
    <row r="18">
      <c r="A18" s="4" t="inlineStr">
        <is>
          <t>Total liabilities and stockholders' equity</t>
        </is>
      </c>
      <c r="B18" s="7" t="n">
        <v>3690115</v>
      </c>
      <c r="C18" s="7" t="n">
        <v>3856546</v>
      </c>
      <c r="D18" s="4" t="inlineStr">
        <is>
          <t xml:space="preserve"> </t>
        </is>
      </c>
    </row>
    <row r="19">
      <c r="A19" s="4" t="inlineStr">
        <is>
          <t>Preferred Stock, Par Value (In Dollars Per Share)</t>
        </is>
      </c>
      <c r="B19" s="8" t="n">
        <v>0.01</v>
      </c>
      <c r="C19" s="8" t="n">
        <v>0.01</v>
      </c>
      <c r="D19" s="4" t="inlineStr">
        <is>
          <t xml:space="preserve"> </t>
        </is>
      </c>
    </row>
    <row r="20">
      <c r="A20" s="4" t="inlineStr">
        <is>
          <t>Preferred Stock, Shares Authorized</t>
        </is>
      </c>
      <c r="B20" s="6" t="n">
        <v>5000000</v>
      </c>
      <c r="C20" s="6" t="n">
        <v>5000000</v>
      </c>
      <c r="D20" s="4" t="inlineStr">
        <is>
          <t xml:space="preserve"> </t>
        </is>
      </c>
    </row>
    <row r="21">
      <c r="A21" s="4" t="inlineStr">
        <is>
          <t>Preferred Stock, Shares Issued</t>
        </is>
      </c>
      <c r="B21" s="6" t="n">
        <v>0</v>
      </c>
      <c r="C21" s="6" t="n">
        <v>0</v>
      </c>
      <c r="D21" s="4" t="inlineStr">
        <is>
          <t xml:space="preserve"> </t>
        </is>
      </c>
    </row>
    <row r="22">
      <c r="A22" s="4" t="inlineStr">
        <is>
          <t>Preferred Stock, Shares Outstanding</t>
        </is>
      </c>
      <c r="B22" s="6" t="n">
        <v>0</v>
      </c>
      <c r="C22" s="6" t="n">
        <v>0</v>
      </c>
      <c r="D22" s="4" t="inlineStr">
        <is>
          <t xml:space="preserve"> </t>
        </is>
      </c>
    </row>
    <row r="23">
      <c r="A23" s="4" t="inlineStr">
        <is>
          <t>Common Stock, Par Value (In Dollars Per Share)</t>
        </is>
      </c>
      <c r="B23" s="8" t="n">
        <v>0.01</v>
      </c>
      <c r="C23" s="8" t="n">
        <v>0.01</v>
      </c>
      <c r="D23" s="4" t="inlineStr">
        <is>
          <t xml:space="preserve"> </t>
        </is>
      </c>
    </row>
    <row r="24">
      <c r="A24" s="4" t="inlineStr">
        <is>
          <t>Common Stock, Shares Authorized</t>
        </is>
      </c>
      <c r="B24" s="6" t="n">
        <v>45000000</v>
      </c>
      <c r="C24" s="6" t="n">
        <v>45000000</v>
      </c>
      <c r="D24" s="4" t="inlineStr">
        <is>
          <t xml:space="preserve"> </t>
        </is>
      </c>
    </row>
    <row r="25">
      <c r="A25" s="4" t="inlineStr">
        <is>
          <t>Common Stock, Shares Issued</t>
        </is>
      </c>
      <c r="B25" s="6" t="n">
        <v>24722734</v>
      </c>
      <c r="C25" s="6" t="n">
        <v>24693172</v>
      </c>
      <c r="D25" s="4" t="inlineStr">
        <is>
          <t xml:space="preserve"> </t>
        </is>
      </c>
    </row>
    <row r="26">
      <c r="A26" s="4" t="inlineStr">
        <is>
          <t>Common Stock, Shares Outstanding</t>
        </is>
      </c>
      <c r="B26" s="6" t="n">
        <v>24722734</v>
      </c>
      <c r="C26" s="6" t="n">
        <v>24693172</v>
      </c>
      <c r="D26" s="4" t="inlineStr">
        <is>
          <t xml:space="preserve"> </t>
        </is>
      </c>
    </row>
    <row r="27">
      <c r="A27" s="4" t="inlineStr">
        <is>
          <t>Southern National | Reportable Legal Entitie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t>
        </is>
      </c>
      <c r="B29" s="7" t="n">
        <v>26696</v>
      </c>
      <c r="C29" s="7" t="n">
        <v>23627</v>
      </c>
      <c r="D29" s="4" t="inlineStr">
        <is>
          <t xml:space="preserve"> </t>
        </is>
      </c>
    </row>
    <row r="30">
      <c r="A30" s="4" t="inlineStr">
        <is>
          <t>Loans held for investment</t>
        </is>
      </c>
      <c r="B30" s="6" t="n">
        <v>1000</v>
      </c>
      <c r="C30" s="6" t="n">
        <v>1500</v>
      </c>
      <c r="D30" s="4" t="inlineStr">
        <is>
          <t xml:space="preserve"> </t>
        </is>
      </c>
    </row>
    <row r="31">
      <c r="A31" s="4" t="inlineStr">
        <is>
          <t>Investment in subsidiary</t>
        </is>
      </c>
      <c r="B31" s="6" t="n">
        <v>409108</v>
      </c>
      <c r="C31" s="6" t="n">
        <v>438883</v>
      </c>
      <c r="D31" s="4" t="inlineStr">
        <is>
          <t xml:space="preserve"> </t>
        </is>
      </c>
    </row>
    <row r="32">
      <c r="A32" s="4" t="inlineStr">
        <is>
          <t>Preferred investment in mortgage company</t>
        </is>
      </c>
      <c r="B32" s="6" t="n">
        <v>3005</v>
      </c>
      <c r="C32" s="6" t="n">
        <v>3005</v>
      </c>
      <c r="D32" s="4" t="inlineStr">
        <is>
          <t xml:space="preserve"> </t>
        </is>
      </c>
    </row>
    <row r="33">
      <c r="A33" s="4" t="inlineStr">
        <is>
          <t>Investments in non-marketable equity securities</t>
        </is>
      </c>
      <c r="B33" s="6" t="n">
        <v>4602</v>
      </c>
      <c r="C33" s="6" t="n">
        <v>3855</v>
      </c>
      <c r="D33" s="4" t="inlineStr">
        <is>
          <t xml:space="preserve"> </t>
        </is>
      </c>
    </row>
    <row r="34">
      <c r="A34" s="4" t="inlineStr">
        <is>
          <t>Other assets (accrued interest and taxes)</t>
        </is>
      </c>
      <c r="B34" s="6" t="n">
        <v>4797</v>
      </c>
      <c r="C34" s="6" t="n">
        <v>3288</v>
      </c>
      <c r="D34" s="4" t="inlineStr">
        <is>
          <t xml:space="preserve"> </t>
        </is>
      </c>
    </row>
    <row r="35">
      <c r="A35" s="4" t="inlineStr">
        <is>
          <t>Total assets</t>
        </is>
      </c>
      <c r="B35" s="6" t="n">
        <v>449208</v>
      </c>
      <c r="C35" s="6" t="n">
        <v>474158</v>
      </c>
      <c r="D35" s="4" t="inlineStr">
        <is>
          <t xml:space="preserve"> </t>
        </is>
      </c>
    </row>
    <row r="36">
      <c r="A36" s="3" t="inlineStr">
        <is>
          <t>Liabilities [Abstract]</t>
        </is>
      </c>
      <c r="B36" s="4" t="inlineStr">
        <is>
          <t xml:space="preserve"> </t>
        </is>
      </c>
      <c r="C36" s="4" t="inlineStr">
        <is>
          <t xml:space="preserve"> </t>
        </is>
      </c>
      <c r="D36" s="4" t="inlineStr">
        <is>
          <t xml:space="preserve"> </t>
        </is>
      </c>
    </row>
    <row r="37">
      <c r="A37" s="4" t="inlineStr">
        <is>
          <t>Junior subordinated debt</t>
        </is>
      </c>
      <c r="B37" s="6" t="n">
        <v>9880</v>
      </c>
      <c r="C37" s="6" t="n">
        <v>9830</v>
      </c>
      <c r="D37" s="4" t="inlineStr">
        <is>
          <t xml:space="preserve"> </t>
        </is>
      </c>
    </row>
    <row r="38">
      <c r="A38" s="4" t="inlineStr">
        <is>
          <t>Senior subordinated notes</t>
        </is>
      </c>
      <c r="B38" s="6" t="n">
        <v>85998</v>
      </c>
      <c r="C38" s="6" t="n">
        <v>85765</v>
      </c>
      <c r="D38" s="4" t="inlineStr">
        <is>
          <t xml:space="preserve"> </t>
        </is>
      </c>
    </row>
    <row r="39">
      <c r="A39" s="4" t="inlineStr">
        <is>
          <t>Other liabilities</t>
        </is>
      </c>
      <c r="B39" s="6" t="n">
        <v>1574</v>
      </c>
      <c r="C39" s="6" t="n">
        <v>1871</v>
      </c>
      <c r="D39" s="4" t="inlineStr">
        <is>
          <t xml:space="preserve"> </t>
        </is>
      </c>
    </row>
    <row r="40">
      <c r="A40" s="4" t="inlineStr">
        <is>
          <t>Total liabilities</t>
        </is>
      </c>
      <c r="B40" s="6" t="n">
        <v>97452</v>
      </c>
      <c r="C40" s="6" t="n">
        <v>97466</v>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Common stock</t>
        </is>
      </c>
      <c r="B42" s="6" t="n">
        <v>247</v>
      </c>
      <c r="C42" s="6" t="n">
        <v>247</v>
      </c>
      <c r="D42" s="4" t="inlineStr">
        <is>
          <t xml:space="preserve"> </t>
        </is>
      </c>
    </row>
    <row r="43">
      <c r="A43" s="4" t="inlineStr">
        <is>
          <t>Additional paid in capital</t>
        </is>
      </c>
      <c r="B43" s="6" t="n">
        <v>314694</v>
      </c>
      <c r="C43" s="6" t="n">
        <v>313548</v>
      </c>
      <c r="D43" s="4" t="inlineStr">
        <is>
          <t xml:space="preserve"> </t>
        </is>
      </c>
    </row>
    <row r="44">
      <c r="A44" s="4" t="inlineStr">
        <is>
          <t>Retained earnings</t>
        </is>
      </c>
      <c r="B44" s="6" t="n">
        <v>58047</v>
      </c>
      <c r="C44" s="6" t="n">
        <v>84675</v>
      </c>
      <c r="D44" s="4" t="inlineStr">
        <is>
          <t xml:space="preserve"> </t>
        </is>
      </c>
    </row>
    <row r="45">
      <c r="A45" s="4" t="inlineStr">
        <is>
          <t>Accumulated other comprehensive loss</t>
        </is>
      </c>
      <c r="B45" s="6" t="n">
        <v>-21232</v>
      </c>
      <c r="C45" s="6" t="n">
        <v>-21777</v>
      </c>
      <c r="D45" s="4" t="inlineStr">
        <is>
          <t xml:space="preserve"> </t>
        </is>
      </c>
    </row>
    <row r="46">
      <c r="A46" s="4" t="inlineStr">
        <is>
          <t>Total Primis stockholders' equity</t>
        </is>
      </c>
      <c r="B46" s="6" t="n">
        <v>351756</v>
      </c>
      <c r="C46" s="6" t="n">
        <v>376693</v>
      </c>
      <c r="D46" s="4" t="inlineStr">
        <is>
          <t xml:space="preserve"> </t>
        </is>
      </c>
    </row>
    <row r="47">
      <c r="A47" s="4" t="inlineStr">
        <is>
          <t>Total liabilities and stockholders' equity</t>
        </is>
      </c>
      <c r="B47" s="7" t="n">
        <v>449208</v>
      </c>
      <c r="C47" s="7" t="n">
        <v>474158</v>
      </c>
      <c r="D47" s="4" t="inlineStr">
        <is>
          <t xml:space="preserve"> </t>
        </is>
      </c>
    </row>
    <row r="48">
      <c r="A48" s="4" t="inlineStr">
        <is>
          <t>Preferred Stock, Par Value (In Dollars Per Share)</t>
        </is>
      </c>
      <c r="B48" s="8" t="n">
        <v>0.01</v>
      </c>
      <c r="C48" s="8" t="n">
        <v>0.01</v>
      </c>
      <c r="D48" s="4" t="inlineStr">
        <is>
          <t xml:space="preserve"> </t>
        </is>
      </c>
    </row>
    <row r="49">
      <c r="A49" s="4" t="inlineStr">
        <is>
          <t>Preferred Stock, Shares Authorized</t>
        </is>
      </c>
      <c r="B49" s="6" t="n">
        <v>5000000</v>
      </c>
      <c r="C49" s="6" t="n">
        <v>5000000</v>
      </c>
      <c r="D49" s="4" t="inlineStr">
        <is>
          <t xml:space="preserve"> </t>
        </is>
      </c>
    </row>
    <row r="50">
      <c r="A50" s="4" t="inlineStr">
        <is>
          <t>Preferred Stock, Shares Issued</t>
        </is>
      </c>
      <c r="B50" s="6" t="n">
        <v>0</v>
      </c>
      <c r="C50" s="6" t="n">
        <v>0</v>
      </c>
      <c r="D50" s="4" t="inlineStr">
        <is>
          <t xml:space="preserve"> </t>
        </is>
      </c>
    </row>
    <row r="51">
      <c r="A51" s="4" t="inlineStr">
        <is>
          <t>Preferred Stock, Shares Outstanding</t>
        </is>
      </c>
      <c r="B51" s="6" t="n">
        <v>0</v>
      </c>
      <c r="C51" s="6" t="n">
        <v>0</v>
      </c>
      <c r="D51" s="4" t="inlineStr">
        <is>
          <t xml:space="preserve"> </t>
        </is>
      </c>
    </row>
    <row r="52">
      <c r="A52" s="4" t="inlineStr">
        <is>
          <t>Common Stock, Par Value (In Dollars Per Share)</t>
        </is>
      </c>
      <c r="B52" s="8" t="n">
        <v>0.01</v>
      </c>
      <c r="C52" s="8" t="n">
        <v>0.01</v>
      </c>
      <c r="D52" s="4" t="inlineStr">
        <is>
          <t xml:space="preserve"> </t>
        </is>
      </c>
    </row>
    <row r="53">
      <c r="A53" s="4" t="inlineStr">
        <is>
          <t>Common Stock, Shares Authorized</t>
        </is>
      </c>
      <c r="B53" s="6" t="n">
        <v>45000000</v>
      </c>
      <c r="C53" s="6" t="n">
        <v>45000000</v>
      </c>
      <c r="D53" s="4" t="inlineStr">
        <is>
          <t xml:space="preserve"> </t>
        </is>
      </c>
    </row>
    <row r="54">
      <c r="A54" s="4" t="inlineStr">
        <is>
          <t>Common Stock, Shares Issued</t>
        </is>
      </c>
      <c r="B54" s="6" t="n">
        <v>24722734</v>
      </c>
      <c r="C54" s="6" t="n">
        <v>24693172</v>
      </c>
      <c r="D54" s="4" t="inlineStr">
        <is>
          <t xml:space="preserve"> </t>
        </is>
      </c>
    </row>
    <row r="55">
      <c r="A55" s="4" t="inlineStr">
        <is>
          <t>Common Stock, Shares Outstanding</t>
        </is>
      </c>
      <c r="B55" s="6" t="n">
        <v>24722734</v>
      </c>
      <c r="C55" s="6" t="n">
        <v>24693172</v>
      </c>
      <c r="D5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t>
        </is>
      </c>
      <c r="B3" s="4" t="inlineStr">
        <is>
          <t xml:space="preserve"> </t>
        </is>
      </c>
    </row>
    <row r="4">
      <c r="A4" s="4" t="inlineStr">
        <is>
          <t>LOANS AND ALLOWANCE FOR CREDIT LOSSES</t>
        </is>
      </c>
      <c r="B4" s="4" t="inlineStr">
        <is>
          <t xml:space="preserve">3. LOANS AND ALLOWANCE FOR CREDIT LOSSES The following table summarizes the composition of our loan portfolio as of December 31, 2024 and 2023 (in thousands): ​ ​ ​ ​ ​ ​ ​ ​ December 31, 2024 December 31, 2023 Loans held for sale, at fair value ​ $ 83,276 ​ $ 57,691 Loans held for sale, at lower of cost or market ​ ​ 163,832 ​ ​ — Total loans held for sale ​ $ 247,108 ​ $ 57,691 ​ ​ ​ ​ ​ ​ ​ Loans held for investment ​ ​ ​ ​ ​ ​ Loans secured by real estate: ​ ​ ​ ​ ​ Commercial real estate - owner occupied (1) ​ $ 475,898 ​ $ 455,397 Commercial real estate - non-owner occupied ​ 610,482 ​ 578,600 Secured by farmland ​ 3,711 ​ 5,044 Construction and land development ​ 101,243 ​ 164,742 Residential 1-4 family ​ 588,859 ​ 606,226 Multi-family residential ​ 158,426 ​ 127,857 Home equity lines of credit ​ 62,954 ​ 59,670 Total real estate loans ​ 2,001,573 ​ 1,997,536 ​ ​ ​ ​ ​ ​ ​ Commercial loans (2) ​ 608,595 ​ 602,623 Paycheck Protection Program loans ​ ​ 1,927 ​ ​ 2,023 Consumer loans ​ 270,063 ​ 611,583 Total Non-PCD loans ​ 2,882,158 ​ 3,213,765 PCD loans ​ ​ 5,289 ​ ​ 5,649 Total loans held for investment ​ $ 2,887,447 ​ $ 3,219,414 (1) Includes $6.3 million and $7.7 million related to loans collateralizing secured borrowings as of December 31, 2024 and 2023, respectively . (2) Includes $11.0 million and $12.8 million related to loans collateralizing secured borrowings as of December 31, 2024 and 2023, respectively . ​ Consumer Program Loans The Company has $152.1 million and $199.3 million of loans outstanding in the Consumer Program as of December 31, 2024 and 2023, respectively, or 5% and 6%, respectively, of our total gross loan portfolio as of each date. As of December 31, 2024, $113.2 million is included in loans held for sale at lower of cost or market as a result of Primis’ decision to pursue a sale of that portion of the portfolio. As of December 31, 2024 and 2023, respectively, $38.9 million and $199.3 million are included in loans held for investment. Loans in held for investment are included within the consumer loans category disclosures in this footnote. As of December 31, 2024, 22% of the principal balance of Consumer Program loans were in a promotional period requiring no payment of interest on their loans with 86% of these promotional loan periods ending during 2025. Accrued Interest Receivable Accrued interest receivable on loans totaled $16.5 million and $20.1 million as of December 31, 2024 and 2023, respectively, and $14.3 million and $20.1 million, respectively, is included in other assets in the consolidated balance sheets. As of December 31, 2024, $2.2 million is related to loans held for sale, at lower of cost or market, and is included in assets held for sale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the Company considered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The following tables present the aging of the recorded investment in past due loans by class of loans held for investment as of December 31, 2024 and 2023 (in thousands): ​ ​ ​ ​ ​ ​ ​ ​ ​ ​ ​ ​ ​ ​ ​ ​ ​ ​ ​ ​ 30 - 59 60 - 89 90 ​ ​ ​ ​ ​ ​ ​ ​ Days ​ Days ​ Days ​ Total ​ Loans Not ​ Total December 31, 2024 ​ Past Due ​ Past Due ​ or More ​ Past Due ​ Past Due ​ Loans Commercial real estate - owner occupied ​ $ 456 ​ $ 52 ​ $ 4,021 ​ $ 4,529 ​ $ 471,369 ​ $ 475,898 Commercial real estate - non-owner occupied ​ 9,539 ​ 4,290 ​ ​ — ​ 13,829 ​ 596,653 ​ 610,482 Secured by farmland ​ ​ — ​ ​ — ​ ​ — ​ ​ — ​ ​ 3,711 ​ ​ 3,711 Construction and land development ​ 12 ​ ​ 656 ​ ​ — ​ ​ 668 ​ ​ 100,575 ​ 101,243 Residential 1-4 family ​ 6,694 ​ ​ 318 ​ ​ 1,462 ​ ​ 8,474 ​ ​ 580,385 ​ 588,859 Multi- family residential ​ ​ — ​ ​ — ​ ​ — ​ ​ — ​ ​ 158,426 ​ ​ 158,426 Home equity lines of credit ​ 1,098 ​ ​ 168 ​ ​ 238 ​ ​ 1,504 ​ ​ 61,450 ​ 62,954 Commercial loans ​ ​ 24,101 ​ ​ 1,279 ​ ​ 1,954 ​ ​ 27,334 ​ ​ 581,261 ​ ​ 608,595 Paycheck Protection Program loans ​ ​ — ​ ​ — ​ ​ 1,886 ​ ​ 1,886 ​ ​ 41 ​ ​ 1,927 Consumer loans ​ 6,625 ​ ​ 7,013 ​ ​ — ​ 13,638 ​ 256,425 ​ 270,063 Total Non-PCD loans ​ ​ 48,525 ​ ​ 13,776 ​ ​ 9,561 ​ ​ 71,862 ​ ​ 2,810,296 ​ ​ 2,882,158 PCD loans ​ ​ — ​ ​ ​ ​ ​ — ​ ​ — ​ ​ 5,289 ​ ​ 5,289 Total ​ $ 48,525 ​ $ 13,776 ​ $ 9,561 ​ $ 71,862 ​ $ 2,815,585 ​ $ 2,887,447 ​ ​ ​ ​ ​ ​ ​ ​ ​ ​ ​ ​ ​ ​ ​ ​ ​ ​ ​ ​ ​ ​ 30 - 59 60 - 89 90 ​ ​ ​ ​ ​ ​ ​ ​ Days ​ Days ​ Days ​ Total ​ Loans Not ​ Total ​ December 31, 2023 ​ Past Due ​ Past Due ​ or More ​ Past Due ​ Past Due ​ Loans ​ Commercial real estate - owner occupied ​ $ 75 ​ $ — ​ $ 219 ​ $ 294 ​ $ 455,103 ​ $ 455,397 ​ Commercial real estate - non-owner occupied ​ 1,155 ​ — ​ ​ — ​ 1,155 ​ 577,445 ​ 578,600 ​ Secured by farmland ​ ​ — ​ ​ — ​ ​ — ​ ​ — ​ ​ 5,044 ​ ​ 5,044 ​ Construction and land development ​ 26 ​ ​ 143 ​ ​ — ​ ​ 169 ​ ​ 164,573 ​ 164,742 ​ Residential 1-4 family ​ 1,850 ​ ​ 838 ​ ​ 1,376 ​ ​ 4,064 ​ ​ 602,162 ​ 606,226 ​ Multi- family residential ​ ​ — ​ ​ — ​ ​ — ​ ​ — ​ ​ 127,857 ​ ​ 127,857 ​ Home equity lines of credit ​ 416 ​ ​ 378 ​ 556 ​ ​ 1,350 ​ ​ 58,320 ​ 59,670 ​ Commercial loans ​ ​ 40 ​ ​ 588 ​ ​ 1,203 ​ ​ 1,831 ​ ​ 600,792 ​ ​ 602,623 ​ Paycheck Protection Program loans ​ ​ 18 ​ ​ — ​ ​ 1,714 ​ ​ 1,732 ​ ​ 291 ​ ​ 2,023 ​ Consumer loans ​ 3,805 ​ ​ 2,093 ​ ​ 310 ​ 6,208 ​ 605,375 ​ 611,583 ​ Total Non-PCD loans ​ ​ 7,385 ​ ​ 4,040 ​ ​ 5,378 ​ ​ 16,803 ​ ​ 3,196,962 ​ ​ 3,213,765 ​ PCD loans ​ ​ 2,061 ​ ​ 128 ​ ​ 1,241 ​ ​ 3,430 ​ ​ 2,219 ​ ​ 5,649 ​ Total ​ $ 9,446 ​ $ 4,168 ​ $ 6,619 ​ $ 20,233 ​ $ 3,199,181 ​ $ 3,219,414 ​ ​ ​ ​ The amortized cost, by class, of loans and leases on nonaccrual status as of December 31, 2024 and 2023, were as follows (in thousands): ​ ​ ​ ​ ​ ​ ​ ​ ​ ​ ​ ​ ​ ​ ​ 90 Days ​ Less Than Total Nonaccrual With ​ ​ Past Due ​ ​ 90 Days ​ Nonaccrual ​ No Credit December 31, 2024 ​ or More ​ ​ Past Due ​ Loans ​ Loss Allowance Commercial real estate - owner occupied ​ $ 4,021 ​ $ 431 ​ $ 4,452 ​ $ 641 Commercial real estate - non-owner occupied ​ — ​ 393 ​ 393 ​ 393 Secured by farmland ​ ​ — ​ ​ 378 ​ ​ 378 ​ ​ 378 Construction and land development ​ — ​ 130 ​ 130 ​ 130 Residential 1-4 family ​ 1,462 ​ 2,417 ​ 3,879 ​ 3,879 Home equity lines of credit ​ ​ 238 ​ ​ 542 ​ ​ 780 ​ ​ 780 Commercial loans ​ 1,954 ​ 720 ​ 2,674 ​ 846 Paycheck Protection Program loans ​ ​ 173 ​ ​ — ​ ​ 173 ​ ​ 173 Consumer loans ​ — ​ 864 ​ 864 ​ 864 Total Non-PCD loans ​ ​ 7,848 ​ ​ 5,875 ​ ​ 13,723 ​ ​ 8,084 PCD loans ​ ​ — ​ ​ 1,303 ​ ​ 1,303 ​ ​ 1,303 Total ​ $ 7,848 ​ $ 7,178 ​ $ 15,026 ​ $ 9,387 ​ ​ ​ ​ ​ ​ ​ ​ ​ ​ ​ ​ ​ ​ 90 Days ​ Less Than Total Nonaccrual With ​ ​ Past Due ​ ​ 90 Days ​ Nonaccrual ​ No Credit December 31, 2023 ​ or More ​ ​ Past Due ​ Loans ​ Loss Allowance Commercial real estate - owner occupied ​ $ 219 ​ $ 469 ​ $ 688 ​ $ 688 Secured by farmland ​ ​ — ​ ​ 480 ​ ​ 480 ​ ​ 480 Construction and land development ​ — ​ 23 ​ 23 ​ 23 Residential 1-4 family ​ 1,376 ​ 1,437 ​ 2,813 ​ 2,813 Home equity lines of credit ​ ​ 556 ​ ​ 571 ​ ​ 1,127 ​ ​ 1,127 Commercial loans ​ 1,203 ​ 576 ​ 1,779 ​ 207 Consumer loans ​ 310 ​ 634 ​ 944 ​ 944 Total Non-PCD loans ​ ​ 3,664 ​ ​ 4,190 ​ ​ 7,854 ​ ​ 6,282 PCD loans ​ ​ 1,241 ​ ​ — ​ ​ 1,241 ​ ​ 1,241 Total ​ $ 4,905 ​ $ 4,190 ​ $ 9,095 ​ $ 7,523 ​ There were $1.7 million and $1.7 million of Paycheck Protection Program (“PPP”) loans greater than 90 days past due and still accruing as of December 31, 2024 and 2023, respectively. The following table presents nonaccrual loans as of December 31, 2024 by class and year of origination (in thousands): ​ ​ ​ ​ ​ ​ ​ ​ ​ ​ ​ ​ ​ ​ ​ ​ ​ ​ ​ ​ ​ ​ ​ ​ ​ ​ ​ ​ ​ ​ ​ ​ ​ ​ ​ ​ ​ ​ ​ ​ ​ ​ ​ ​ ​ ​ ​ ​ ​ ​ ​ Revolving ​ ​ ​ ​ ​ ​ ​ ​ ​ ​ ​ ​ ​ ​ ​ ​ ​ ​ ​ ​ ​ ​ ​ ​ ​ ​ Loans ​ ​ ​ ​ ​ ​ ​ ​ ​ ​ ​ ​ ​ ​ ​ ​ ​ ​ ​ ​ ​ ​ ​ Revolving ​ Converted ​ ​ ​ ​ ​ 2024 ​ 2023 ​ 2022 ​ 2021 2020 ​ Prior ​ Loans ​ To Term Total Commercial real estate - owner occupied ​ $ — ​ $ — ​ $ — ​ $ 210 ​ $ — ​ $ 4,242 ​ $ — ​ $ — ​ $ 4,452 Commercial real estate - non-owner occupied ​ — ​ — ​ — ​ — ​ — ​ 393 ​ — ​ — ​ 393 Secured by farmland ​ ​ — ​ ​ — ​ ​ — ​ ​ — ​ ​ — ​ ​ 378 ​ ​ — ​ ​ — ​ ​ 378 Construction and land development ​ — ​ — ​ — ​ — ​ — ​ 130 ​ — ​ — ​ 130 Residential 1-4 family ​ ​ 156 ​ 263 ​ ​ 542 ​ ​ — ​ ​ — ​ ​ 2,120 ​ ​ 262 ​ ​ 536 ​ ​ 3,879 Multi- family residential ​ ​ — ​ ​ — ​ ​ — ​ ​ — ​ ​ — ​ ​ — ​ ​ — ​ ​ — ​ ​ — Home equity lines of credit ​ ​ — ​ ​ — ​ ​ — ​ ​ — ​ ​ — ​ ​ 12 ​ ​ 755 ​ ​ 13 ​ ​ 780 Commercial loans ​ — ​ — ​ 563 ​ 383 ​ 6 ​ 910 ​ 682 ​ 130 ​ 2,674 Paycheck Protection Program loans ​ — ​ — ​ — ​ 173 ​ — ​ — ​ — ​ — ​ 173 Consumer loans ​ ​ — ​ 41 ​ ​ 421 ​ ​ 376 ​ ​ — ​ ​ 1 ​ ​ — ​ ​ 25 ​ ​ 864 Total non-PCD nonaccruals ​ ​ 156 ​ ​ 304 ​ ​ 1,526 ​ ​ 1,142 ​ ​ 6 ​ ​ 8,186 ​ ​ 1,699 ​ ​ 704 ​ ​ 13,723 PCD loans ​ ​ — ​ ​ — ​ ​ — ​ ​ — ​ ​ — ​ ​ 1,303 ​ ​ — ​ ​ — ​ ​ 1,303 Total nonaccrual loans ​ $ 156 ​ $ 304 ​ $ 1,526 ​ $ 1,142 ​ $ 6 ​ $ 9,489 ​ $ 1,699 ​ $ 704 ​ $ 15,026 ​ Interest received on nonaccrual loans was $0.5 million for both the years ended December 31, 2024 and 2023. Modifications Provided to Borrowers Experiencing Financial Difficulty The assessments of whether a borrower is experiencing financial difficulty at the time a concession has been granted is subjective in nature and management’s judgment is required when determining whether the concession results in a modification that is accounted for as a new loan or a continuation of the existing loan under U.S. GAAP. Although each occurrence is unique to the borrower and is evaluated separately, for all portfolio segments, loans modified as a result of borrowers experiencing financial difficulty are typically modified through reductions in interest rates, reductions in payments, changing the payment terms from principal and interest to interest only, and/or extensions in term maturi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certain loans by providing principal forgiveness. When principal forgiveness is provided, the amortized cost basis of the loan is written off against the allowance. The amount of the principal forgiveness is deemed to be uncollectible; therefore, that portion of the loan is written off, resulting in a reduction of the amortized cost basis and a corresponding adjustment to the allowance for credit losses. If it is determined that a modified loan (or portion of a loan) has subsequently been deemed uncollectible, the loan (or a portion of the loan) is written off. At that time, the amortized cost basis of the loan is reduced by the uncollectible amount and the allowance for credit losses is adjusted by the same amount. 2024 The following provides a summary of loans modified to borrowers experiencing financial difficulty during the year ended December 31, 2024: ​ ​ ​ ​ ​ ​ ​ ​ ​ ​ ​ ​ ​ ​ ​ ​ ​ ​ ​ ​ # of ​ ​ Amortized % ​ ​ ​ Loans ​ ​ cost ​ of loan ​ December 31, 2024 ​ modified ​ ​ modified ​ class ​ Commercial real estate - non-owner occupied ​ 2 ​ $ 28,800 ​ 4.72 % Residential 1-4 family ​ 2 ​ 179 ​ 0.03 % Home equity lines of credit ​ 2 ​ ​ 90 ​ 0.14 % Commercial loans ​ 2 ​ 1,200 ​ 0.20 % Consumer loans ​ 4 ​ 100 ​ 0.04 % Total ​ 12 ​ $ 30,369 ​ ​ ​ ​ ​ ​ ​ ​ ​ ​ ​ ​ ​ One of the two non-owner-occupied commercial real estate loans with $393 thousand in amortized cost was extended at interest only for 18 months. This loan was to have been paid in full at its original March 2024 maturity. The second loan with $28.4 million in amortized cost was restructured to allow for the extension of its interest only period for an additional 24 months. Prior to this restructure total principal and interest payments would have been $1.6 million compared to the total $271 thousand in interest only payments received after modification. Both loans have paid as agreed to their restructured terms. One of the home equity lines of credit with an amortized cost of $58 thousand was modified with a payment deferral for three months with accrued principal and interest added to the back of the note extending its maturity date accordingly. This loan is still in its deferral period as of December 31, 2024. The other loan with a $32 thousand amortized cost was modified from its original 8.5% rate to a fixed 6% for a 5-year One existing, residential 1-4 family modification, with a total $108 thousand in amortized cost was modified to maintain its original interest rate of 6.68% and monthly payment amount instead of adjusting at the contractual reset date. If the interest rate for this loan had been adjusted as scheduled to 7.98%, total contractual payments would have been $1,524 monthly versus the $1,262 that was maintained. This loan has had two 30–59-day payment delinquencies in the last three months and was 46 days past due as of December 31, 2024. The other residential 1-4 family modification was for a loan with $71 thousand in amortized cost in which a payment deferral was provided for six months with accrued principal and interest added to the back of the note extending its maturity date accordingly. This loan remains in its deferral period as of December 31, 2024, and paid as agreed under the modified terms. Two commercial loans were modified to provide term extensions, the first with $39 thousand in amortized cost was modified to $627 in principal payments repaid over 83 months compared to its original $845 payments over 60 months term. The other modification was to a $1.2 million amortized cost loan modified under a forbearance agreement to monthly payments of $8 thousand through its June 2026 maturity. Total contractual payments, prior to this modification, would have been $19 thousand per month. Both loans have paid as agreed to their restructured terms. One consumer loan with $25 thousand in amortized cost was modified to defer payments for three months, followed by six months of reduced payments, resuming original contractual payments in July 2025. Total contractual payments, prior to this modification, would have been $544 per month. The other modification of a $30 thousand amortized cost loans was granted four months of deferred payments, followed by nine months of reduced payments reamortizing the loan from a five seven The following table depicts the amortized cost basis as of December 31, 2024, of the performance of loans that have been modified to borrowers experiencing financial difficulty in the last 12 months and returned to contractual payments ($ in thousands): ​ ​ ​ ​ ​ ​ ​ ​ ​ ​ ​ ​ ​ ​ ​ Payment Status ​ ​ ​ ​ ​ ​ ​ ​ ​ Current ​ 30-59 days past due ​ 60-89 days past due ​ 90 days or more Commercial real estate - owner occupied ​ $ 407 ​ $ — ​ $ — ​ $ — Residential 1-4 family ​ 82 ​ — ​ — ​ ​ Consumer loans ​ 172 ​ — ​ ​ ​ — Total ​ $ 661 ​ $ — ​ $ — ​ $ — ​ 2023 During the year ended December 31, 2023, on an amortized cost basis, five other consumer loans totaling $288 thousand, two loans secured by first liens totaling $949 thousand and two loans secured by owner occupied real estate totaling $416 thousand were modified to borrowers experiencing financial difficulty, representing 0.07%, 0.07% and 0.21% of their respective total loan segments. In the secured by first liens segment one loan, with an amortized cost of $857 thousand, resumed contractual payments in August after a six month deferral of principal and interest granted in the first quarter, and has experienced no payment delinquencies since modification. Also in the secured by first liens pool one loan with an amortized cost of $92 thousand was modified in the fourth quarter to reduce principal and interest payments beginning November 2023 and is currently 29 days past due. Prior to modification, total contractual payments for the quarter for this loan would have totaled $4 thousand. Two loans secured by owner-occupied real estate totaling $416 thousand in amortized cost were modified in the second quarter to allow for re-amortization of the balance over a 25 year period, while maintaining the original maturity date of February and July 2027 and both loans have paid as agreed since modification. In the other consumer loan segment, two loans to one borrower totaling $180 thousand in amortized cost received four months of principal and interest payment deferrals in the second quarter, and returned to contractual payments in August 2023. Both loans are currently 90 days past due. One loan with $63 thousand in amortized cost, was modified in the third quarter with reduced monthly payments of $3 thousand for the remaining 84-month term with no change to the original rate or maturity. This other consumer loan is paying as agreed. In the fourth quarter, one consumer loan, with $30 thousand in amortized cost was modified to interest only payments for nine months, with principal and interest payments to resume June 2024. Total contractual payments, prior to modification, for the quarter would have been $645. This other consumer loan is paying as agreed. Also, in the fourth quarter, one consumer loan totaling $15 thousand in amortized cost restructured to interest only payments for eleven months, with a return to principal and interest payments in August 2024. Total contractual payments for this loan prior to modification for the quarter would have been $549. This other consumer loan is paying as agreed. ​ Credit Quality Indicators Through its system of internal controls, Primis evaluates and segments loan portfolio credit quality using regulatory definitions for Pass, Special Mention, Substandard and Doubtful. Special Mention loans are considered to be criticized. Substandard and Doubtful loans are considered to be classified. Pass loans are considered to have sufficient credit and no existing or known potential weaknesses deserving of management’s close attention.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or improbable. Primis had no loans classified as Doubtful as of December 31, 2024 or 2023. In monitoring credit quality trends in the context of assessing the appropriate level of the allowance for credit losses on loans, we monitor portfolio credit quality by the weighted-average risk grade of each class of loan. The risk grades shown in the tables below correlate to the above definitions as follows: Pass (1-4), Special Mention (5), Substandard (6), Doubtful (7). ​ ​ The following table presents weighted-average risk grades for all loans, by class and year of origination/renewal as of December 31, 2024 (in thousands): ​ ​ ​ ​ ​ ​ ​ ​ ​ ​ ​ ​ ​ ​ ​ ​ ​ ​ ​ ​ ​ ​ ​ ​ ​ ​ ​ ​ ​ ​ ​ ​ ​ ​ ​ ​ ​ ​ ​ ​ ​ ​ ​ ​ ​ ​ ​ ​ ​ ​ ​ Revolving ​ ​ ​ ​ ​ ​ ​ ​ ​ ​ ​ ​ ​ ​ ​ ​ ​ ​ ​ ​ ​ ​ ​ ​ ​ ​ Loans ​ ​ ​ ​ ​ ​ ​ ​ ​ ​ ​ ​ ​ ​ ​ ​ ​ ​ ​ ​ ​ ​ ​ ​ Revolving ​ Converted ​ ​ ​ ​ ​ 2024 ​ 2023 ​ 2022 ​ 2021 2020 ​ Prior ​ Loans ​ To Term Total Commercial real estate - owner occupied ​ ​ ​ ​ ​ ​ ​ ​ ​ ​ ​ ​ ​ ​ ​ ​ ​ ​ ​ ​ ​ ​ ​ ​ ​ ​ ​ Pass ​ $ 41,807 ​ $ 58,979 ​ $ 79,927 ​ $ 65,362 ​ $ 14,830 ​ $ 193,528 ​ $ 1,623 ​ $ 9,280 ​ $ 465,336 Special Mention ​ ​ — ​ ​ — ​ ​ — ​ ​ — ​ ​ — ​ ​ 3,960 ​ ​ — ​ ​ — ​ ​ 3,960 Substandard ​ ​ — ​ ​ — ​ ​ — ​ ​ 210 ​ ​ — ​ ​ 6,392 ​ ​ — ​ ​ — ​ ​ 6,602 Doubtful ​ ​ — ​ ​ — ​ ​ — ​ ​ — ​ ​ — ​ ​ — ​ ​ — ​ ​ — ​ ​ — ​ ​ $ 41,807 ​ $ 58,979 ​ $ 79,927 ​ $ 65,572 ​ $ 14,830 ​ $ 203,880 ​ $ 1,623 ​ $ 9,280 ​ $ 475,898 Current period gross charge offs ​ $ — ​ $ — ​ $ — ​ $ — ​ $ — ​ $ — ​ $ — ​ $ — ​ $ — Weighted average risk grade ​ ​ 3.24 ​ ​ 3.53 ​ ​ 3.42 ​ ​ 3.39 ​ ​ 3.17 ​ ​ 3.51 ​ ​ 3.34 ​ ​ 3.76 ​ ​ 3.44 Commercial real estate - nonowner occupied ​ ​ ​ ​ ​ ​ ​ ​ ​ ​ ​ ​ ​ ​ ​ ​ ​ ​ ​ ​ ​ ​ ​ ​ ​ ​ Pass ​ $ 21,857 ​ $ 37,292 ​ $ 56,104 ​ $ 117,439 ​ $ 45,057 ​ $ 295,756 ​ $ 2,486 ​ $ 3,216 ​ $ 579,207 Special Mention ​ ​ — ​ ​ — ​ ​ — ​ ​ — ​ ​ — ​ ​ 2,904 ​ ​ — ​ ​ — ​ ​ 2,904 Substandard ​ ​ — ​ ​ — ​ ​ — ​ ​ 28,371 ​ ​ — ​ ​ — ​ ​ — ​ ​ — ​ ​ 28,371 Doubtful ​ ​ — ​ ​ — ​ ​ — ​ ​ — ​ ​ — ​ ​ — ​ ​ — ​ ​ — ​ ​ — ​ ​ $ 21,857 ​ $ 37,292 ​ $ 56,104 ​ $ 145,810 ​ $ 45,057 ​ $ 298,660 ​ $ 2,486 ​ $ 3,216 ​ $ 610,482 Current period gross charge offs ​ $ — ​ $ — ​ $ — ​ $ — ​ $ — ​ $ — ​ $ — ​ $ — ​ $ — Weighted average risk grade ​ ​ 3.72 ​ ​ 3.55 ​ ​ 3.17 ​ ​ 4.13 ​ ​ 3.84 ​ ​ 3.68 ​ ​ 3.14 ​ ​ 2.91 ​ ​ 3.74 Secured by farmland ​ ​ ​ ​ ​ ​ ​ ​ ​ ​ ​ ​ ​ ​ ​ ​ ​ ​ ​ ​ ​ ​ ​ ​ ​ ​ Pass ​ $ 270 ​ $ 68 ​ $ — ​ $ 4 ​ $ 76 ​ $ 2,408 ​ $ 400 ​ $ 107 ​ $ 3,333 Special Mention ​ ​ — ​ ​ — ​ ​ — ​ ​ — ​ ​ — ​ ​ — ​ ​ — ​ ​ — ​ ​ — Substandard ​ ​ — ​ ​ — ​ ​ — ​ ​ — ​ ​ — ​ ​ 378 ​ ​ — ​ ​ — ​ ​ 378 Doubtful ​ ​ — ​ ​ — ​ ​ — ​ ​ — ​ ​ — ​ ​ — ​ ​ — ​ ​ — ​ ​ — ​ ​ $ 270 ​ $ 68 ​ $ — ​ $ 4 ​ $ 76 ​ $ 2,786 ​ $ 400 ​ $ 107 ​ $ 3,711 Current period gross charge offs ​ $ — ​ $ — ​ $ — ​ $ — ​ $ — ​ $ — ​ $ — ​ $ — ​ $ — Weighted average risk grade ​ ​ 4.00 ​ ​ — ​ ​ N/A ​ ​ 4.00 ​ ​ N/A ​ ​ 4.26 ​ ​ 3.89 ​ ​ 3.06 ​ ​ 4.14 Construction and land development ​ ​ ​ ​ ​ ​ ​ ​ ​ ​ ​ ​ ​ ​ ​ ​ ​ ​ ​ ​ ​ ​ ​ ​ ​ ​ Pass ​ $ 28,796 ​ $ 22,554 ​ $ 36,762 ​ $ 3,957 ​ $ (1) ​ $ 8,224 ​ $ 821 ​ $ — ​ $ 101,113 Special Mention ​ ​ — ​ ​ — ​ ​ — ​ ​ — ​ ​ — ​ ​ — ​ ​ — ​ ​ — ​ ​ — Substandard ​ ​ — ​ ​ — ​ ​ — ​ ​ — ​ ​ — ​ ​ 130 ​ ​ — ​ ​ — ​ ​ 130 Doubtful ​ ​ — ​ ​ — ​ ​ — ​ ​ — ​ ​ — ​ ​ — ​ ​ — ​ ​ — ​ ​ — ​ ​ $ 28,796 ​ $ 22,554 ​ $ 36,762 ​ $ 3,957 ​ $ (1) ​ $ 8,354 ​ $ 821 ​ $ — ​ $ 101,243 Current period gross charge offs ​ $ — ​ $ — ​ $ — ​ $ — ​ $ — ​ $ — ​ $ — ​ $ — ​ $ — Weighted average risk grade ​ ​ 3.01 ​ ​ 3.73 ​ ​ 3.69 ​ ​ 3.10 ​ ​ 3.00 ​ ​ 3.42 ​ ​ 3.36 ​ ​ N/A ​ ​ 3.46 Residential 1-4 family ​ ​ ​ ​ ​ ​ ​ ​ ​ ​ ​ ​ ​ ​ ​ ​ ​ ​ ​ ​ ​ ​ ​ ​ ​ ​ Pass ​ $ 32,866 ​ $ 33,350 ​ $ 161,816 ​ $ 134,244 ​ $ 37,927 ​ $ 174,569 ​ $ 6,054 ​ $ 2,985 ​ $ 583,811 Special Mention ​ ​ — ​ ​ — ​ ​ — ​ ​ — ​ ​ — ​ ​ 605 ​ ​ — ​ ​ — ​ ​ 605 Substandard ​ ​ 159 ​ ​ 263 ​ ​ 542 ​ ​ — ​ ​ — ​ ​ 2,680 ​ ​ 262 ​ ​ 537 ​ ​ 4,443 Doubtful ​ ​ — ​ ​ — ​ ​ — ​ ​ — ​ ​ — ​ ​ — ​ ​ — ​ ​ — ​ ​ — ​ ​ $ 33,025 ​ $ 33,613 ​ $ 162,358 ​ $ 134,244 ​ $ 37,927 ​ $ 177,854 ​ $ 6,316 ​ $ 3,522 ​ $ 588,859 Current period gross charge offs ​ $ — ​ $ — ​ $ — ​ $ — ​ $ — ​ $ 8 ​ $ — ​ $ — ​ $ 8 Weighted average risk grade ​ ​ 3.13 ​ ​ 3.11 ​ ​ 3.09 ​ ​ 3.04 ​ ​ 3.07 ​ ​ 3.20 ​ ​ 3.74 ​ ​ 3.85 ​ ​ 3.12 Multi- family residential ​ ​ ​ ​ ​ ​ ​ ​ ​ ​ ​ ​ ​ ​ ​ ​ ​ ​ ​ ​ ​ ​ ​ ​ ​ ​ Pass ​ $ 1,356 ​ $ 451 ​ $ 21,692 ​ $ 23,703 ​ $ 17,147 ​ $ 69,360 ​ $ 4,863 ​ $ 564 ​ $ 139,136 Special Mention ​ ​ — ​ ​ — ​ ​ — ​ ​ 18,438 ​ ​ — ​ ​ — ​ ​ — ​ ​ — ​ ​ 18,438 Substandard ​ ​ — ​ ​ — ​ ​ — ​ ​ — ​ ​ — ​ ​ 573 ​ ​ — ​ ​ 279 ​ ​ 852 Doubtful ​ ​ — ​ ​ — ​ ​ — ​ ​ — ​ ​ — ​ ​ — ​ ​ — ​ ​ — ​ ​ — ​ ​ $ 1,356 ​ $ 451 ​ $ 21,692 ​ $ 42,141 ​ $ 17,147 ​ $ 69,933 ​ $ 4,863 ​ $ 843 ​ $ 158,426 Current period gross charge offs ​ $ — ​ $ — ​ $ — ​ $ — ​ $ — ​ $ — ​ $ — ​ $ — ​ $ — Weighted average risk grade ​ ​ N/A ​ ​ 3.00 ​ ​ 3.17 ​ ​ 3.88 ​ ​ 3.91 ​ ​ 3.30 ​ ​ 4.00 ​ ​ 4.66 ​ ​ 3.53 Home equity lines of credit ​ ​ ​ ​ ​ ​ ​ ​ ​ ​ ​ ​ ​ ​ ​ ​ ​ ​ ​ ​ ​ ​ ​ ​ ​ ​ Pass ​ $ 211 ​ $ 428 ​ $ 348 ​ $ 458 ​ $ 44 ​ $ 3,017 ​ $ 56,813 ​ $ 140 ​ $ 61,459 Special Mention ​ ​ — ​ ​ — ​ ​ — ​ ​ — ​ ​ — ​ ​ (1) ​ ​ 32 ​ ​ — ​ ​ 31 Substandard ​ ​ — ​ ​ — ​ ​ — ​ ​ — ​ ​ — ​ ​ 11 ​ ​ 812 ​ ​ 641 ​ ​ 1,464 Doubtful ​ ​ — ​ ​ — ​ ​ — ​ ​ — ​ ​ — ​ ​ — ​ ​ — ​ ​ — ​ ​ — ​ ​ $ 211 ​ $ 428 ​ $ 348 ​ $ 458 ​ $ 44 ​ $ 3,027 ​ $ 57,657 ​ $ 781 ​ $ 62,954 Current period gross charge offs ​ $ — ​ $ — ​ $ — ​ $ — ​ $ — ​ $ — ​ $ 9 ​ $ — ​ $ 9 Weighted average risk grade ​ ​ 3.00 ​ ​ 3.00 ​ ​ 3.00 ​ ​ 3.00 ​ ​ 3.00 ​ ​ 3.90 ​ ​ 3.08 ​ ​ 5.53 ​ ​ 3.15 Commercial loans ​ ​ ​ ​ ​ ​ ​ ​ ​ ​ ​ ​ ​ ​ ​ ​ ​ ​ Pass ​ $ 152,489 ​ $ 85,049 ​ $ 179,070 ​ $ 32,374 ​ $ 4,125 ​ $ 22,008 ​ $ 97,721 ​ $ 6,781 ​ $ 579,617 Special Mention ​ ​ — ​ ​ — ​ ​ 1,276 ​ ​ — ​ ​ — ​ ​ 1 ​ ​ 1,127 ​ ​ — ​ ​ 2,404 Substandard ​ ​ 31 ​ ​ 4 ​ ​ 21,967 ​ ​ 383 ​ ​ 169 ​ ​ 1,108 ​ ​ 2,782 ​ ​ 130 ​ ​ 26,574 Doubtful ​ ​ — ​ ​ — ​ ​ — ​ ​ — ​ ​ — ​ ​ — ​ ​ — ​ ​ — ​ ​ — ​ ​ $ 152,520 ​ $ 85,053 ​ $ 202,313 ​ $ 32,757 ​ $ 4,294 ​ $ 23,117 ​ $ 101,630 ​ $ 6,911 ​ $ 608,595 Current period gross charge offs ​ $ — ​ $ 383 ​ $ — ​ $ — ​ $ — ​ $ 196 ​ $ 347 ​ $ — ​ $ 926 Weighted average risk grade ​ ​ 3.21 ​ ​ 3.35 ​ ​ 3.40 ​ ​ 3.83 ​ ​ 3.34 ​ ​ 3.42 ​ ​ 3.44 ​ ​ 3.75 ​ ​ 3.38 ​ ​ ​ ​ ​ ​ ​ ​ ​ ​ ​ ​ ​ ​ ​ ​ ​ ​ ​ ​ ​ ​ ​ ​ ​ ​ ​ ​ ​ ​ ​ ​ ​ ​ ​ ​ ​ ​ ​ ​ ​ ​ ​ ​ ​ ​ ​ ​ ​ ​ ​ ​ ​ ​ ​ ​ ​ ​ ​ ​ ​ ​ ​ ​ ​ ​ ​ ​ ​ ​ ​ ​ ​ ​ ​ ​ ​ ​ ​ ​ ​ ​ ​ ​ ​ ​ ​ ​ ​ ​ ​ ​ ​ ​ ​ ​ ​ ​ ​ ​ ​ ​ ​ ​ ​ ​ ​ Revolving ​ ​ ​ ​ ​ ​ ​ ​ ​ ​ ​ ​ ​ ​ ​ ​ ​ ​ ​ ​ ​ ​ ​ ​ ​ ​ Loans ​ ​ ​ ​ ​ ​ ​ ​ ​ ​ ​ ​ ​ ​ ​ ​ ​ ​ ​ ​ ​ ​ ​ ​ Revolving ​ Converted ​ ​ ​ ​ ​ 2024 ​ 2023 ​ 2022 ​ 2021 2020 ​ Prior ​ Loans ​ To Term Total Paycheck Protection Program loans ​ ​ ​ ​ ​ ​ ​ ​ ​ ​ ​ ​ ​ ​ ​ ​ ​ ​ ​ ​ ​ ​ ​ ​ ​ ​ ​ Pass ​ $ — ​ $ — ​ $ — ​ $ 870 ​ $ 884 ​ $ — ​ $ — ​ $ — ​ $ 1,754 Special Mention ​ ​ — ​ ​ — ​ ​ — ​ ​ 173 ​ ​ — ​ ​ — ​ ​ — ​ ​ — ​ ​ 173 Substandard ​ ​ — ​ ​ — ​ ​ — ​ ​ — ​ ​ — ​ ​ — ​ ​ — ​ ​ — ​ ​ — Doubtful ​ ​ — ​ ​ — ​ ​ — ​ ​ — ​ ​ — ​ ​ — ​ ​ — ​ ​ — ​ ​ — ​ ​ $ — ​ $ — ​ $ — ​ $ 1,043 ​ $ 884 ​ $ — ​ $ — ​ $ — ​ $ 1,927 Current period gross charge offs ​ $ — ​ $ — ​ $ — ​ $ — ​ $ — ​ $ — ​ $ — ​ $ — ​ $ — Weighted average risk grade ​ ​ N/A ​ ​ N/A ​ ​ N/A ​ ​ 2.66 ​ ​ 2.00 ​ ​ N/A ​ ​ N/A ​ ​ N/A ​ ​ 2.36 Consumer loans ​ ​ ​ ​ ​ ​ ​ ​ ​ ​ ​ ​ ​ ​ ​ ​ ​ ​ ​ ​ ​ ​ ​ ​ ​ ​ Pass ​ $ 51,194 ​ $ 17,987 ​ $ 166,307 ​ $ 21,621 ​ $ 537 ​ $ 3,044 ​ $ 7,718 ​ $ 637 ​ $ 269,045 Special Mention ​ ​ — ​ ​ 4 ​ ​ 59 ​ ​ — ​ ​ — ​ ​ 41 ​ ​ — ​ ​ — ​ ​ 104 Substandard ​ ​ 2 ​ ​ 40 ​ ​ 447 ​ ​ 398 ​ ​ — ​ ​ 2 ​ ​ — ​ ​ 25 ​ ​ 914 Doubtful ​ ​ — ​ ​ — ​ ​ — ​ ​ — ​ ​ — ​ ​ — ​ ​ — ​ ​ — ​ ​ — ​ ​ $ 51,196 ​ $ 18,031 ​ $ 166,813 ​ $ 22,019 ​ $ 537 ​ $ 3,087 ​ $ 7,718 ​ $ 662 ​ $ 270,063 Current period gross charge offs ​ $ 19,199 ​ $ 9,777 ​ $ 19,790 ​ $ 1,293 ​ $ — ​ $ 33 ​ $ — ​ $ — ​ $ 50,092 Weighted average risk grade ​ ​ 4.27 ​ ​ 3.37 ​ ​ 2.88 ​ ​ 3.29 ​ ​ 4.00 ​ ​ 4.01 ​ ​ 2.46 ​ ​ N/A ​ ​ 3.22 PCD ​ ​ ​ ​ ​ ​ ​ ​ ​ ​ ​ ​ ​ ​ ​ ​ ​ ​ ​ ​ ​ ​ ​ ​ Pass ​ $ — ​ $ — ​ $ — ​ $ — ​ $ — ​ $ 1,890 ​ $ — ​ $ — ​ $ 1,890 Special Mention ​ ​ — ​ ​ — ​ ​ — ​ ​ — ​ ​ — ​ ​ 1,960 ​ ​ — ​ ​ — ​ ​ 1,960 Substandard ​ ​ — ​ ​ — ​ ​ — ​ ​ — ​ ​ — ​ ​ 1,439 ​ ​ — ​ ​ — ​ ​ 1,439 Doubtful ​ ​ — ​ ​ — ​ ​ — ​ ​ — ​ ​ — ​ ​ — ​ ​ — ​ ​ — ​ ​ — ​ ​ $ — ​ $ — ​ $ — ​ $ — ​ $ — ​ $ 5,289 ​ $ — ​ $ — ​ $ 5,289 Current period gross charge offs ​ $ — ​ $ — ​ $ — ​ $ — ​ $ — ​ $ — ​ $ — ​ $ — ​ $ — Weighted average risk grade ​ ​ N/A ​ ​ N/A ​ ​ N/A ​ ​ N/A ​ ​ N/A ​ ​ 4.81 ​ ​ N/A ​ ​ N/A ​ ​ 4.81 Total ​ $ 331,038 ​ $ 256,469 ​ $ 726,317 ​ $ 448,005 ​ $ 120,795 ​ $ 795,987 ​ $ 183,514 ​ $ 25,322 ​ $ 2,887,447 Current period gross charge offs ​ $ 19,199 ​ $ 10,160 ​ $ 19,790 ​ $ 1,293 ​ $ — ​ $ 237 ​ $ 356 ​ $ — ​ $ 51,035 Weighted average risk grade ​ ​ 3.29 ​ ​ 3.41 ​ ​ 3.17 ​ ​ 3.59 ​ ​ 3.50 ​ ​ 3.49 ​ ​ 3.31 ​ ​ 3.75 ​ ​ 3.39 ​ ​ The following table presents weighted-average risk grades for all loans, by class and year of origination/renewal as of December 31, 2023 (in thousands): ​ ​ ​ ​ ​ ​ ​ ​ ​ ​ ​ ​ ​ ​ ​ ​ ​ ​ ​ ​ ​ ​ ​ ​ ​ ​ ​ ​ ​ ​ ​ ​ ​ ​ ​ ​ ​ ​ ​ ​ ​ ​ ​ ​ ​ ​ ​ ​ ​ ​ ​ ​ ​ ​ ​ ​ ​ ​ ​ ​ ​ ​ ​ ​ ​ ​ ​ ​ ​ ​ ​ ​ ​ ​ ​ ​ ​ ​ ​ Revolving ​ ​ ​ ​ ​ ​ ​ ​ ​ ​ ​ ​ ​ ​ ​ ​ ​ ​ ​ ​ ​ ​ ​ ​ ​ ​ Loans ​ ​ ​ ​ ​ ​ ​ ​ ​ ​ ​ ​ ​ ​ ​ ​ ​ ​ ​ ​ ​ ​ ​ ​ Revolving ​ Converted ​ ​ ​ ​ ​ 2023 ​ 2022 ​ 2021 ​ 2020 2019 ​ Prior ​ Loans ​ To Term Total Commercial real estate - owner occupied ​ ​ ​ ​ ​ ​ ​ ​ ​ ​ ​ ​ ​ ​ ​ ​ ​ ​ ​ ​ ​ ​ ​ ​ ​ ​ ​ Pass ​ $ 42,262 ​ $ 97,259 ​ $ 61,316 ​ $ 17,914 ​ $ 23,675 ​ $ 191,674 ​ $ 4,054 ​ $ 6,503 ​ $ 444,657 Special Mention ​ ​ — ​ ​ — ​ ​ — ​ ​ — ​ ​ — ​ ​ 5,368 ​ ​ — ​ ​ — ​ ​ 5,368 Substandard ​ ​ — ​ ​ — ​ ​ 219 ​ ​ — ​ ​ 95 ​ ​ 5,058 ​ ​ — ​ ​ — ​ ​ 5,372 Doubtful ​ ​ — ​ ​ — ​ ​ — ​ ​ — ​ ​ — ​ ​ — ​ ​ — ​ ​ — ​ ​ — ​ ​ $ 42,262 ​ $ 97,259 ​ $ 61,535 ​ $ 17,914 ​ $ 23,770 ​ $ 202,100 ​ $ 4,054 ​ $ 6,503 ​ $ 455,397 Current period gross charge offs ​ $ — ​ $ — ​ $ — ​ $ — ​ $ — ​ $ — ​ $ — ​ $ — ​ $ — Weighted average risk grade ​ ​ 3.52 ​ ​ 3.35 ​ ​ 3.44 ​ ​ 3.38 ​ ​ 3.37 ​ ​ 3.54 ​ ​ 3.46 ​ ​ 3.97 ​ ​ 3.48 Commercial real estate - nonowner occupied ​ ​ ​ ​ ​ ​ ​ ​ ​ ​ ​ ​ ​ ​ ​ ​ ​ ​ ​ ​ ​ ​ ​ ​ ​ ​ Pass ​ $ 19,474 ​ $ 65,355 ​ $ 119,065 ​ $ 42,781 ​ $ 37,446 ​ $ 282,497 ​ $ 1,847 ​ $ 5,856 ​ $ 574,321 Special Mention ​ ​ — ​ ​ — ​ ​ — ​ ​ 1,529 ​ ​ — ​ ​ 2,750 ​ ​ — ​ ​ — ​ ​ 4,279 Substandard ​ ​ — ​ ​ — ​ ​ — ​ ​ — ​ ​ — ​ ​ — ​ ​ — ​ ​ — ​ ​ — Doubtful ​ ​ — ​ ​ — ​ ​ — ​ ​ — ​ ​ — ​ ​ — ​ ​ — ​ ​ — ​ ​ — ​ ​ $ 19,474 ​ $ 65,355 ​ $ 119,065 ​ $ 44,310 ​ $ 37,446 ​ $ 285,247 ​ $ 1,847 ​ $ 5,856 ​ $ 578,600 Current period gross charge offs ​ $ — ​ $ — ​ $ — ​ $ — ​ $ — ​ $ 1,170 ​ $ — ​ $ — ​ $ 1,170 Weighted average risk grade ​ ​ 3.09 ​ ​ 3.35 ​ ​ 3.08 ​ ​ 3.83 ​ ​ 3.95 ​ ​ 3.64 ​ ​ 3.44 ​ ​ 2.86 ​ ​ 3.50 Secured by farmland ​ ​ ​ ​ ​ ​ ​ ​ ​ ​ ​ ​ ​ ​ ​ ​ ​ ​ ​ ​ ​ ​ ​ ​ ​ ​ Pass ​ $ 361 ​ $ — ​ $ 10 ​ $ 98 ​ $ — ​ $ 3,333 ​ $ 607 ​ $ 155 ​ $ 4,564 Special Mention ​ ​ — ​ ​ — ​ ​ — ​ ​ — ​ ​ — ​ ​ — ​ ​ — ​ ​ — ​ ​ — Substandard ​ ​ — ​ ​ — ​ ​ — ​ ​ — ​ ​ — ​ ​ 480 ​ ​ — ​ ​ — ​ ​ 480 Doubtful ​ ​ — ​ ​ — ​ ​ — ​ ​ — ​ ​ — ​ ​ — ​ ​ — ​ ​ — ​ ​ — ​ ​ $ 361 ​ $ — ​ $ 10 ​ $ 98 ​ $ — ​ $ 3,813 ​ $ 607 ​ $ 155 ​ $ 5,044 Current period gross charge offs ​ $ — ​ $ — ​ $ — ​ $ — ​ $ — ​ $ ​ ​ $ — ​ $ — ​ $ — Weighted average risk grade ​ ​ 3.81 ​ ​ N/A ​ ​ 4.00 ​ ​ 4.00 ​ ​ N/A ​ ​ 4.04 ​ ​ 4.00 ​ ​ 3.11 ​ ​ 3.99 Construction and land development ​ ​ ​ ​ ​ ​ ​ ​ ​ ​ ​ ​ ​ ​ ​ ​ ​ ​ ​ ​ ​ ​ ​ ​ ​ ​ Pass ​ $ 32,496 ​ $ 41,304 ​ $ 72,337 ​ $ 512 ​ $ 2,478 ​ $ 13,912 ​ $ 727 ​ $ 1 ​ $ 163,767 Special Mention ​ ​ — ​ ​ — ​ ​ — ​ ​ — ​ ​ — ​ ​ 952 ​ ​ — ​ ​ — ​ ​ 952 Substandard ​ ​ — ​ ​ — ​ ​ — ​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condensed statements of income of Primis Financial Corp.)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terest and dividend income</t>
        </is>
      </c>
      <c r="B4" s="7" t="n">
        <v>210969</v>
      </c>
      <c r="C4" s="7" t="n">
        <v>192618</v>
      </c>
      <c r="D4" s="7" t="n">
        <v>123287</v>
      </c>
    </row>
    <row r="5">
      <c r="A5" s="4" t="inlineStr">
        <is>
          <t>Other operating expenses</t>
        </is>
      </c>
      <c r="B5" s="6" t="n">
        <v>10926</v>
      </c>
      <c r="C5" s="6" t="n">
        <v>8167</v>
      </c>
      <c r="D5" s="6" t="n">
        <v>8313</v>
      </c>
    </row>
    <row r="6">
      <c r="A6" s="4" t="inlineStr">
        <is>
          <t>Income before income taxes</t>
        </is>
      </c>
      <c r="B6" s="6" t="n">
        <v>-28903</v>
      </c>
      <c r="C6" s="6" t="n">
        <v>-11179</v>
      </c>
      <c r="D6" s="6" t="n">
        <v>17333</v>
      </c>
    </row>
    <row r="7">
      <c r="A7" s="4" t="inlineStr">
        <is>
          <t>Income tax benefit</t>
        </is>
      </c>
      <c r="B7" s="6" t="n">
        <v>4238</v>
      </c>
      <c r="C7" s="6" t="n">
        <v>1067</v>
      </c>
      <c r="D7" s="6" t="n">
        <v>-3185</v>
      </c>
    </row>
    <row r="8">
      <c r="A8" s="4" t="inlineStr">
        <is>
          <t>Net loss attributable to noncontrolling interests</t>
        </is>
      </c>
      <c r="B8" s="6" t="n">
        <v>-8460</v>
      </c>
      <c r="C8" s="6" t="n">
        <v>-2280</v>
      </c>
      <c r="D8" s="4" t="inlineStr">
        <is>
          <t xml:space="preserve"> </t>
        </is>
      </c>
    </row>
    <row r="9">
      <c r="A9" s="4" t="inlineStr">
        <is>
          <t>Loss in Panacea</t>
        </is>
      </c>
      <c r="B9" s="6" t="n">
        <v>-8460</v>
      </c>
      <c r="C9" s="6" t="n">
        <v>-2280</v>
      </c>
      <c r="D9" s="4" t="inlineStr">
        <is>
          <t xml:space="preserve"> </t>
        </is>
      </c>
    </row>
    <row r="10">
      <c r="A10" s="4" t="inlineStr">
        <is>
          <t>Net income (loss) attributable to Primis' common stockholders</t>
        </is>
      </c>
      <c r="B10" s="6" t="n">
        <v>-16205</v>
      </c>
      <c r="C10" s="6" t="n">
        <v>-7832</v>
      </c>
      <c r="D10" s="6" t="n">
        <v>14148</v>
      </c>
    </row>
    <row r="11">
      <c r="A11" s="4" t="inlineStr">
        <is>
          <t>Southern National | Reportable Legal Entities</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Cash dividends received from Sonabank</t>
        </is>
      </c>
      <c r="B13" s="6" t="n">
        <v>20000</v>
      </c>
      <c r="C13" s="6" t="n">
        <v>20000</v>
      </c>
      <c r="D13" s="6" t="n">
        <v>15000</v>
      </c>
    </row>
    <row r="14">
      <c r="A14" s="4" t="inlineStr">
        <is>
          <t>Interest income</t>
        </is>
      </c>
      <c r="B14" s="6" t="n">
        <v>65</v>
      </c>
      <c r="C14" s="6" t="n">
        <v>91</v>
      </c>
      <c r="D14" s="6" t="n">
        <v>27</v>
      </c>
    </row>
    <row r="15">
      <c r="A15" s="4" t="inlineStr">
        <is>
          <t>Other Investment Income</t>
        </is>
      </c>
      <c r="B15" s="6" t="n">
        <v>150</v>
      </c>
      <c r="C15" s="6" t="n">
        <v>150</v>
      </c>
      <c r="D15" s="6" t="n">
        <v>150</v>
      </c>
    </row>
    <row r="16">
      <c r="A16" s="4" t="inlineStr">
        <is>
          <t>Total interest and dividend income</t>
        </is>
      </c>
      <c r="B16" s="6" t="n">
        <v>20215</v>
      </c>
      <c r="C16" s="6" t="n">
        <v>20241</v>
      </c>
      <c r="D16" s="6" t="n">
        <v>15177</v>
      </c>
    </row>
    <row r="17">
      <c r="A17" s="4" t="inlineStr">
        <is>
          <t>Interest on junior subordinated debt</t>
        </is>
      </c>
      <c r="B17" s="6" t="n">
        <v>912</v>
      </c>
      <c r="C17" s="6" t="n">
        <v>887</v>
      </c>
      <c r="D17" s="6" t="n">
        <v>536</v>
      </c>
    </row>
    <row r="18">
      <c r="A18" s="4" t="inlineStr">
        <is>
          <t>Interest on senior subordinated notes</t>
        </is>
      </c>
      <c r="B18" s="6" t="n">
        <v>6039</v>
      </c>
      <c r="C18" s="6" t="n">
        <v>5992</v>
      </c>
      <c r="D18" s="6" t="n">
        <v>5111</v>
      </c>
    </row>
    <row r="19">
      <c r="A19" s="4" t="inlineStr">
        <is>
          <t>Other operating expenses</t>
        </is>
      </c>
      <c r="B19" s="6" t="n">
        <v>1396</v>
      </c>
      <c r="C19" s="6" t="n">
        <v>1335</v>
      </c>
      <c r="D19" s="6" t="n">
        <v>1227</v>
      </c>
    </row>
    <row r="20">
      <c r="A20" s="4" t="inlineStr">
        <is>
          <t>Total expense</t>
        </is>
      </c>
      <c r="B20" s="6" t="n">
        <v>8347</v>
      </c>
      <c r="C20" s="6" t="n">
        <v>8214</v>
      </c>
      <c r="D20" s="6" t="n">
        <v>6874</v>
      </c>
    </row>
    <row r="21">
      <c r="A21" s="4" t="inlineStr">
        <is>
          <t>Income before income taxes</t>
        </is>
      </c>
      <c r="B21" s="6" t="n">
        <v>11868</v>
      </c>
      <c r="C21" s="6" t="n">
        <v>12027</v>
      </c>
      <c r="D21" s="6" t="n">
        <v>8303</v>
      </c>
    </row>
    <row r="22">
      <c r="A22" s="4" t="inlineStr">
        <is>
          <t>Income tax benefit</t>
        </is>
      </c>
      <c r="B22" s="6" t="n">
        <v>1712</v>
      </c>
      <c r="C22" s="6" t="n">
        <v>1470</v>
      </c>
      <c r="D22" s="6" t="n">
        <v>1408</v>
      </c>
    </row>
    <row r="23">
      <c r="A23" s="4" t="inlineStr">
        <is>
          <t>Equity in undistributed net income of Sonabank</t>
        </is>
      </c>
      <c r="B23" s="6" t="n">
        <v>-29785</v>
      </c>
      <c r="C23" s="6" t="n">
        <v>-20797</v>
      </c>
      <c r="D23" s="6" t="n">
        <v>4437</v>
      </c>
    </row>
    <row r="24">
      <c r="A24" s="4" t="inlineStr">
        <is>
          <t>Net income (loss) attributable to Primis' common stockholders</t>
        </is>
      </c>
      <c r="B24" s="7" t="n">
        <v>-16205</v>
      </c>
      <c r="C24" s="7" t="n">
        <v>-7300</v>
      </c>
      <c r="D24" s="7" t="n">
        <v>14148</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condensed statements of cash flows information of Primis Financial Corp.)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4665</v>
      </c>
      <c r="C4" s="7" t="n">
        <v>-10112</v>
      </c>
      <c r="D4" s="7" t="n">
        <v>14148</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Other, net</t>
        </is>
      </c>
      <c r="B6" s="6" t="n">
        <v>-218</v>
      </c>
      <c r="C6" s="6" t="n">
        <v>-12345</v>
      </c>
      <c r="D6" s="6" t="n">
        <v>11141</v>
      </c>
    </row>
    <row r="7">
      <c r="A7" s="4" t="inlineStr">
        <is>
          <t>Net cash and cash equivalents provided by (used in) in operating activities</t>
        </is>
      </c>
      <c r="B7" s="6" t="n">
        <v>19530</v>
      </c>
      <c r="C7" s="6" t="n">
        <v>28818</v>
      </c>
      <c r="D7" s="6" t="n">
        <v>12434</v>
      </c>
    </row>
    <row r="8">
      <c r="A8" s="3" t="inlineStr">
        <is>
          <t>Investing activities:</t>
        </is>
      </c>
      <c r="B8" s="4" t="inlineStr">
        <is>
          <t xml:space="preserve"> </t>
        </is>
      </c>
      <c r="C8" s="4" t="inlineStr">
        <is>
          <t xml:space="preserve"> </t>
        </is>
      </c>
      <c r="D8" s="4" t="inlineStr">
        <is>
          <t xml:space="preserve"> </t>
        </is>
      </c>
    </row>
    <row r="9">
      <c r="A9" s="4" t="inlineStr">
        <is>
          <t>Net change in loans held for investment</t>
        </is>
      </c>
      <c r="B9" s="6" t="n">
        <v>-311540</v>
      </c>
      <c r="C9" s="6" t="n">
        <v>-338397</v>
      </c>
      <c r="D9" s="6" t="n">
        <v>-613700</v>
      </c>
    </row>
    <row r="10">
      <c r="A10" s="4" t="inlineStr">
        <is>
          <t>Business acquisition, net of cash acquired</t>
        </is>
      </c>
      <c r="B10" s="4" t="inlineStr">
        <is>
          <t xml:space="preserve"> </t>
        </is>
      </c>
      <c r="C10" s="4" t="inlineStr">
        <is>
          <t xml:space="preserve"> </t>
        </is>
      </c>
      <c r="D10" s="6" t="n">
        <v>-4554</v>
      </c>
    </row>
    <row r="11">
      <c r="A11" s="4" t="inlineStr">
        <is>
          <t>Net cash and cash equivalents provided by investing activities</t>
        </is>
      </c>
      <c r="B11" s="6" t="n">
        <v>108297</v>
      </c>
      <c r="C11" s="6" t="n">
        <v>-312756</v>
      </c>
      <c r="D11" s="6" t="n">
        <v>-616855</v>
      </c>
    </row>
    <row r="12">
      <c r="A12" s="3" t="inlineStr">
        <is>
          <t>Financing activities:</t>
        </is>
      </c>
      <c r="B12" s="4" t="inlineStr">
        <is>
          <t xml:space="preserve"> </t>
        </is>
      </c>
      <c r="C12" s="4" t="inlineStr">
        <is>
          <t xml:space="preserve"> </t>
        </is>
      </c>
      <c r="D12" s="4" t="inlineStr">
        <is>
          <t xml:space="preserve"> </t>
        </is>
      </c>
    </row>
    <row r="13">
      <c r="A13" s="4" t="inlineStr">
        <is>
          <t>Proceeds from exercised stock options</t>
        </is>
      </c>
      <c r="B13" s="6" t="n">
        <v>210</v>
      </c>
      <c r="C13" s="6" t="n">
        <v>146</v>
      </c>
      <c r="D13" s="6" t="n">
        <v>572</v>
      </c>
    </row>
    <row r="14">
      <c r="A14" s="4" t="inlineStr">
        <is>
          <t>Repurchase of restricted stock</t>
        </is>
      </c>
      <c r="B14" s="6" t="n">
        <v>-4</v>
      </c>
      <c r="C14" s="6" t="n">
        <v>-31</v>
      </c>
      <c r="D14" s="6" t="n">
        <v>-11</v>
      </c>
    </row>
    <row r="15">
      <c r="A15" s="4" t="inlineStr">
        <is>
          <t>Cash dividends paid on common stock</t>
        </is>
      </c>
      <c r="B15" s="6" t="n">
        <v>-9891</v>
      </c>
      <c r="C15" s="6" t="n">
        <v>-9875</v>
      </c>
      <c r="D15" s="6" t="n">
        <v>-9853</v>
      </c>
    </row>
    <row r="16">
      <c r="A16" s="4" t="inlineStr">
        <is>
          <t>Net cash and cash equivalents provided by (used in) financing activities</t>
        </is>
      </c>
      <c r="B16" s="6" t="n">
        <v>-140875</v>
      </c>
      <c r="C16" s="6" t="n">
        <v>283632</v>
      </c>
      <c r="D16" s="6" t="n">
        <v>152113</v>
      </c>
    </row>
    <row r="17">
      <c r="A17" s="4" t="inlineStr">
        <is>
          <t>Increase (decrease) in cash and cash equivalents</t>
        </is>
      </c>
      <c r="B17" s="6" t="n">
        <v>-13048</v>
      </c>
      <c r="C17" s="6" t="n">
        <v>-306</v>
      </c>
      <c r="D17" s="6" t="n">
        <v>-452308</v>
      </c>
    </row>
    <row r="18">
      <c r="A18" s="4" t="inlineStr">
        <is>
          <t>Cash and cash equivalents at beginning of period</t>
        </is>
      </c>
      <c r="B18" s="6" t="n">
        <v>77553</v>
      </c>
      <c r="C18" s="6" t="n">
        <v>77859</v>
      </c>
      <c r="D18" s="6" t="n">
        <v>530167</v>
      </c>
    </row>
    <row r="19">
      <c r="A19" s="4" t="inlineStr">
        <is>
          <t>Cash and cash equivalents at end of period</t>
        </is>
      </c>
      <c r="B19" s="6" t="n">
        <v>64505</v>
      </c>
      <c r="C19" s="6" t="n">
        <v>77553</v>
      </c>
      <c r="D19" s="6" t="n">
        <v>77859</v>
      </c>
    </row>
    <row r="20">
      <c r="A20" s="4" t="inlineStr">
        <is>
          <t>Southern National | Reportable Legal Entities</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16205</v>
      </c>
      <c r="C22" s="6" t="n">
        <v>-7300</v>
      </c>
      <c r="D22" s="6" t="n">
        <v>14148</v>
      </c>
    </row>
    <row r="23">
      <c r="A23" s="3" t="inlineStr">
        <is>
          <t>Adjustments to reconcile net income to net cash and cash equivalents provided by operating activities:</t>
        </is>
      </c>
      <c r="B23" s="4" t="inlineStr">
        <is>
          <t xml:space="preserve"> </t>
        </is>
      </c>
      <c r="C23" s="4" t="inlineStr">
        <is>
          <t xml:space="preserve"> </t>
        </is>
      </c>
      <c r="D23" s="4" t="inlineStr">
        <is>
          <t xml:space="preserve"> </t>
        </is>
      </c>
    </row>
    <row r="24">
      <c r="A24" s="4" t="inlineStr">
        <is>
          <t>Equity in undistributed net income of subsidiaries</t>
        </is>
      </c>
      <c r="B24" s="6" t="n">
        <v>9787</v>
      </c>
      <c r="C24" s="6" t="n">
        <v>797</v>
      </c>
      <c r="D24" s="6" t="n">
        <v>-19436</v>
      </c>
    </row>
    <row r="25">
      <c r="A25" s="4" t="inlineStr">
        <is>
          <t>Loan forgiven</t>
        </is>
      </c>
      <c r="B25" s="6" t="n">
        <v>500</v>
      </c>
      <c r="C25" s="6" t="n">
        <v>500</v>
      </c>
      <c r="D25" s="4" t="inlineStr">
        <is>
          <t xml:space="preserve"> </t>
        </is>
      </c>
    </row>
    <row r="26">
      <c r="A26" s="4" t="inlineStr">
        <is>
          <t>Other, net</t>
        </is>
      </c>
      <c r="B26" s="6" t="n">
        <v>-581</v>
      </c>
      <c r="C26" s="6" t="n">
        <v>-350</v>
      </c>
      <c r="D26" s="6" t="n">
        <v>1228</v>
      </c>
    </row>
    <row r="27">
      <c r="A27" s="4" t="inlineStr">
        <is>
          <t>Net cash and cash equivalents provided by (used in) in operating activities</t>
        </is>
      </c>
      <c r="B27" s="6" t="n">
        <v>-6499</v>
      </c>
      <c r="C27" s="6" t="n">
        <v>-6353</v>
      </c>
      <c r="D27" s="6" t="n">
        <v>-4060</v>
      </c>
    </row>
    <row r="28">
      <c r="A28" s="3" t="inlineStr">
        <is>
          <t>Investing activities:</t>
        </is>
      </c>
      <c r="B28" s="4" t="inlineStr">
        <is>
          <t xml:space="preserve"> </t>
        </is>
      </c>
      <c r="C28" s="4" t="inlineStr">
        <is>
          <t xml:space="preserve"> </t>
        </is>
      </c>
      <c r="D28" s="4" t="inlineStr">
        <is>
          <t xml:space="preserve"> </t>
        </is>
      </c>
    </row>
    <row r="29">
      <c r="A29" s="4" t="inlineStr">
        <is>
          <t>Net change in loans held for investment</t>
        </is>
      </c>
      <c r="B29" s="4" t="inlineStr">
        <is>
          <t xml:space="preserve"> </t>
        </is>
      </c>
      <c r="C29" s="4" t="inlineStr">
        <is>
          <t xml:space="preserve"> </t>
        </is>
      </c>
      <c r="D29" s="6" t="n">
        <v>-2000</v>
      </c>
    </row>
    <row r="30">
      <c r="A30" s="4" t="inlineStr">
        <is>
          <t>Increase in non-marketable equity securities investments</t>
        </is>
      </c>
      <c r="B30" s="6" t="n">
        <v>-747</v>
      </c>
      <c r="C30" s="6" t="n">
        <v>-1536</v>
      </c>
      <c r="D30" s="6" t="n">
        <v>-1889</v>
      </c>
    </row>
    <row r="31">
      <c r="A31" s="4" t="inlineStr">
        <is>
          <t>Dividend from subsidiary</t>
        </is>
      </c>
      <c r="B31" s="6" t="n">
        <v>20000</v>
      </c>
      <c r="C31" s="6" t="n">
        <v>20000</v>
      </c>
      <c r="D31" s="6" t="n">
        <v>15000</v>
      </c>
    </row>
    <row r="32">
      <c r="A32" s="4" t="inlineStr">
        <is>
          <t>Net cash and cash equivalents provided by investing activities</t>
        </is>
      </c>
      <c r="B32" s="6" t="n">
        <v>19253</v>
      </c>
      <c r="C32" s="6" t="n">
        <v>18464</v>
      </c>
      <c r="D32" s="6" t="n">
        <v>11111</v>
      </c>
    </row>
    <row r="33">
      <c r="A33" s="3" t="inlineStr">
        <is>
          <t>Financing activities:</t>
        </is>
      </c>
      <c r="B33" s="4" t="inlineStr">
        <is>
          <t xml:space="preserve"> </t>
        </is>
      </c>
      <c r="C33" s="4" t="inlineStr">
        <is>
          <t xml:space="preserve"> </t>
        </is>
      </c>
      <c r="D33" s="4" t="inlineStr">
        <is>
          <t xml:space="preserve"> </t>
        </is>
      </c>
    </row>
    <row r="34">
      <c r="A34" s="4" t="inlineStr">
        <is>
          <t>Proceeds from exercised stock options</t>
        </is>
      </c>
      <c r="B34" s="6" t="n">
        <v>210</v>
      </c>
      <c r="C34" s="6" t="n">
        <v>146</v>
      </c>
      <c r="D34" s="6" t="n">
        <v>572</v>
      </c>
    </row>
    <row r="35">
      <c r="A35" s="4" t="inlineStr">
        <is>
          <t>Repurchase of restricted stock</t>
        </is>
      </c>
      <c r="B35" s="6" t="n">
        <v>-4</v>
      </c>
      <c r="C35" s="6" t="n">
        <v>-31</v>
      </c>
      <c r="D35" s="6" t="n">
        <v>-11</v>
      </c>
    </row>
    <row r="36">
      <c r="A36" s="4" t="inlineStr">
        <is>
          <t>Cash dividends paid on common stock</t>
        </is>
      </c>
      <c r="B36" s="6" t="n">
        <v>-9891</v>
      </c>
      <c r="C36" s="6" t="n">
        <v>-9875</v>
      </c>
      <c r="D36" s="6" t="n">
        <v>-9853</v>
      </c>
    </row>
    <row r="37">
      <c r="A37" s="4" t="inlineStr">
        <is>
          <t>Net cash and cash equivalents provided by (used in) financing activities</t>
        </is>
      </c>
      <c r="B37" s="6" t="n">
        <v>-9685</v>
      </c>
      <c r="C37" s="6" t="n">
        <v>-9760</v>
      </c>
      <c r="D37" s="6" t="n">
        <v>-9292</v>
      </c>
    </row>
    <row r="38">
      <c r="A38" s="4" t="inlineStr">
        <is>
          <t>Increase (decrease) in cash and cash equivalents</t>
        </is>
      </c>
      <c r="B38" s="6" t="n">
        <v>3069</v>
      </c>
      <c r="C38" s="6" t="n">
        <v>2351</v>
      </c>
      <c r="D38" s="6" t="n">
        <v>-2241</v>
      </c>
    </row>
    <row r="39">
      <c r="A39" s="4" t="inlineStr">
        <is>
          <t>Cash and cash equivalents at beginning of period</t>
        </is>
      </c>
      <c r="B39" s="6" t="n">
        <v>23627</v>
      </c>
      <c r="C39" s="6" t="n">
        <v>21276</v>
      </c>
      <c r="D39" s="6" t="n">
        <v>23517</v>
      </c>
    </row>
    <row r="40">
      <c r="A40" s="4" t="inlineStr">
        <is>
          <t>Cash and cash equivalents at end of period</t>
        </is>
      </c>
      <c r="B40" s="7" t="n">
        <v>26696</v>
      </c>
      <c r="C40" s="7" t="n">
        <v>23627</v>
      </c>
      <c r="D40" s="7" t="n">
        <v>21276</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Related party deposit liabilities</t>
        </is>
      </c>
      <c r="B3" s="7" t="n">
        <v>30</v>
      </c>
      <c r="C3" s="5" t="n">
        <v>38.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changes in the loan amount outstanding during the period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at January 1</t>
        </is>
      </c>
      <c r="B4" s="7" t="n">
        <v>54884</v>
      </c>
      <c r="C4" s="4" t="inlineStr">
        <is>
          <t xml:space="preserve"> </t>
        </is>
      </c>
      <c r="D4" s="4" t="inlineStr">
        <is>
          <t xml:space="preserve"> </t>
        </is>
      </c>
    </row>
    <row r="5">
      <c r="A5" s="4" t="inlineStr">
        <is>
          <t>Principal paid</t>
        </is>
      </c>
      <c r="B5" s="6" t="n">
        <v>-311540</v>
      </c>
      <c r="C5" s="7" t="n">
        <v>-338397</v>
      </c>
      <c r="D5" s="7" t="n">
        <v>-613700</v>
      </c>
    </row>
    <row r="6">
      <c r="A6" s="4" t="inlineStr">
        <is>
          <t>Balance at December 31</t>
        </is>
      </c>
      <c r="B6" s="6" t="n">
        <v>50833</v>
      </c>
      <c r="C6" s="6" t="n">
        <v>54884</v>
      </c>
      <c r="D6" s="4" t="inlineStr">
        <is>
          <t xml:space="preserve"> </t>
        </is>
      </c>
    </row>
    <row r="7">
      <c r="A7" s="4" t="inlineStr">
        <is>
          <t>Related Party [Member] | Officers and Directors and Principal Shareholders and Their Affiliates [Member].</t>
        </is>
      </c>
      <c r="B7" s="4" t="inlineStr">
        <is>
          <t xml:space="preserve"> </t>
        </is>
      </c>
      <c r="C7" s="4" t="inlineStr">
        <is>
          <t xml:space="preserve"> </t>
        </is>
      </c>
      <c r="D7" s="4" t="inlineStr">
        <is>
          <t xml:space="preserve"> </t>
        </is>
      </c>
    </row>
    <row r="8">
      <c r="A8" s="3" t="inlineStr">
        <is>
          <t>Loans and Leases Receivable, Related Parties [Roll Forward]</t>
        </is>
      </c>
      <c r="B8" s="4" t="inlineStr">
        <is>
          <t xml:space="preserve"> </t>
        </is>
      </c>
      <c r="C8" s="4" t="inlineStr">
        <is>
          <t xml:space="preserve"> </t>
        </is>
      </c>
      <c r="D8" s="4" t="inlineStr">
        <is>
          <t xml:space="preserve"> </t>
        </is>
      </c>
    </row>
    <row r="9">
      <c r="A9" s="4" t="inlineStr">
        <is>
          <t>Balance at January 1</t>
        </is>
      </c>
      <c r="B9" s="6" t="n">
        <v>26610</v>
      </c>
      <c r="C9" s="4" t="inlineStr">
        <is>
          <t xml:space="preserve"> </t>
        </is>
      </c>
      <c r="D9" s="4" t="inlineStr">
        <is>
          <t xml:space="preserve"> </t>
        </is>
      </c>
    </row>
    <row r="10">
      <c r="A10" s="4" t="inlineStr">
        <is>
          <t>Principal advances</t>
        </is>
      </c>
      <c r="B10" s="6" t="n">
        <v>2283</v>
      </c>
      <c r="C10" s="4" t="inlineStr">
        <is>
          <t xml:space="preserve"> </t>
        </is>
      </c>
      <c r="D10" s="4" t="inlineStr">
        <is>
          <t xml:space="preserve"> </t>
        </is>
      </c>
    </row>
    <row r="11">
      <c r="A11" s="4" t="inlineStr">
        <is>
          <t>Principal paid</t>
        </is>
      </c>
      <c r="B11" s="6" t="n">
        <v>-11783</v>
      </c>
      <c r="C11" s="4" t="inlineStr">
        <is>
          <t xml:space="preserve"> </t>
        </is>
      </c>
      <c r="D11" s="4" t="inlineStr">
        <is>
          <t xml:space="preserve"> </t>
        </is>
      </c>
    </row>
    <row r="12">
      <c r="A12" s="4" t="inlineStr">
        <is>
          <t>Transfers in (out) of related party status</t>
        </is>
      </c>
      <c r="B12" s="6" t="n">
        <v>-145</v>
      </c>
      <c r="C12" s="4" t="inlineStr">
        <is>
          <t xml:space="preserve"> </t>
        </is>
      </c>
      <c r="D12" s="4" t="inlineStr">
        <is>
          <t xml:space="preserve"> </t>
        </is>
      </c>
    </row>
    <row r="13">
      <c r="A13" s="4" t="inlineStr">
        <is>
          <t>Balance at December 31</t>
        </is>
      </c>
      <c r="B13" s="7" t="n">
        <v>16965</v>
      </c>
      <c r="C13" s="7" t="n">
        <v>26610</v>
      </c>
      <c r="D13"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Narrative) (Details) - USD ($) $ in Thousands</t>
        </is>
      </c>
      <c r="B1" s="2" t="inlineStr">
        <is>
          <t>12 Months Ended</t>
        </is>
      </c>
    </row>
    <row r="2">
      <c r="B2" s="2" t="inlineStr">
        <is>
          <t>Dec. 31, 2024</t>
        </is>
      </c>
      <c r="C2" s="2" t="inlineStr">
        <is>
          <t>Dec. 31, 2023</t>
        </is>
      </c>
    </row>
    <row r="3">
      <c r="A3" s="4" t="inlineStr">
        <is>
          <t>Other liabilities</t>
        </is>
      </c>
      <c r="B3" s="7" t="n">
        <v>25541</v>
      </c>
      <c r="C3" s="7" t="n">
        <v>28080</v>
      </c>
    </row>
    <row r="4">
      <c r="A4" s="4" t="inlineStr">
        <is>
          <t>Retained earnings</t>
        </is>
      </c>
      <c r="B4" s="6" t="n">
        <v>58047</v>
      </c>
      <c r="C4" s="6" t="n">
        <v>84143</v>
      </c>
    </row>
    <row r="5">
      <c r="A5" s="4" t="inlineStr">
        <is>
          <t>Variable Interest Entity, Not Primary Beneficiary [Member]</t>
        </is>
      </c>
      <c r="B5" s="4" t="inlineStr">
        <is>
          <t xml:space="preserve"> </t>
        </is>
      </c>
      <c r="C5" s="4" t="inlineStr">
        <is>
          <t xml:space="preserve"> </t>
        </is>
      </c>
    </row>
    <row r="6">
      <c r="A6" s="4" t="inlineStr">
        <is>
          <t>Tax credits and other tax benefits recognized related to investments</t>
        </is>
      </c>
      <c r="B6" s="6" t="n">
        <v>19</v>
      </c>
      <c r="C6" s="6" t="n">
        <v>1</v>
      </c>
    </row>
    <row r="7">
      <c r="A7" s="4" t="inlineStr">
        <is>
          <t>Variable interest entity, reporting entity involvement, maximum loss exposure, amount</t>
        </is>
      </c>
      <c r="B7" s="6" t="n">
        <v>9500</v>
      </c>
      <c r="C7" s="6" t="n">
        <v>10200</v>
      </c>
    </row>
    <row r="8">
      <c r="A8" s="4" t="inlineStr">
        <is>
          <t>Other investment not readily marketable, fair value</t>
        </is>
      </c>
      <c r="B8" s="6" t="n">
        <v>6500</v>
      </c>
      <c r="C8" s="6" t="n">
        <v>5900</v>
      </c>
    </row>
    <row r="9">
      <c r="A9" s="4" t="inlineStr">
        <is>
          <t>Variable Interest Entity, Primary Beneficiary [Member] | PFH Entity [Member]</t>
        </is>
      </c>
      <c r="B9" s="4" t="inlineStr">
        <is>
          <t xml:space="preserve"> </t>
        </is>
      </c>
      <c r="C9" s="4" t="inlineStr">
        <is>
          <t xml:space="preserve"> </t>
        </is>
      </c>
    </row>
    <row r="10">
      <c r="A10" s="4" t="inlineStr">
        <is>
          <t>Accrued legal and other liabilities</t>
        </is>
      </c>
      <c r="B10" s="6" t="n">
        <v>2900</v>
      </c>
      <c r="C10" s="4" t="inlineStr">
        <is>
          <t xml:space="preserve"> </t>
        </is>
      </c>
    </row>
    <row r="11">
      <c r="A11" s="4" t="inlineStr">
        <is>
          <t>Other receivables and prepaid insurance assets</t>
        </is>
      </c>
      <c r="B11" s="6" t="n">
        <v>200</v>
      </c>
      <c r="C11" s="4" t="inlineStr">
        <is>
          <t xml:space="preserve"> </t>
        </is>
      </c>
    </row>
    <row r="12">
      <c r="A12" s="4" t="inlineStr">
        <is>
          <t>Cash</t>
        </is>
      </c>
      <c r="B12" s="6" t="n">
        <v>13400</v>
      </c>
      <c r="C12" s="4" t="inlineStr">
        <is>
          <t xml:space="preserve"> </t>
        </is>
      </c>
    </row>
    <row r="13">
      <c r="A13" s="4" t="inlineStr">
        <is>
          <t>Investments [Member] | Variable Interest Entity, Not Primary Beneficiary [Member]</t>
        </is>
      </c>
      <c r="B13" s="4" t="inlineStr">
        <is>
          <t xml:space="preserve"> </t>
        </is>
      </c>
      <c r="C13" s="4" t="inlineStr">
        <is>
          <t xml:space="preserve"> </t>
        </is>
      </c>
    </row>
    <row r="14">
      <c r="A14" s="4" t="inlineStr">
        <is>
          <t>Other liabilities</t>
        </is>
      </c>
      <c r="B14" s="6" t="n">
        <v>200</v>
      </c>
      <c r="C14" s="6" t="n">
        <v>200</v>
      </c>
    </row>
    <row r="15">
      <c r="A15" s="4" t="inlineStr">
        <is>
          <t>Other Assets [Member] | Variable Interest Entity, Not Primary Beneficiary [Member]</t>
        </is>
      </c>
      <c r="B15" s="4" t="inlineStr">
        <is>
          <t xml:space="preserve"> </t>
        </is>
      </c>
      <c r="C15" s="4" t="inlineStr">
        <is>
          <t xml:space="preserve"> </t>
        </is>
      </c>
    </row>
    <row r="16">
      <c r="A16" s="4" t="inlineStr">
        <is>
          <t>Investments in equity</t>
        </is>
      </c>
      <c r="B16" s="7" t="n">
        <v>2100</v>
      </c>
      <c r="C16" s="7" t="n">
        <v>270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Narrative) (Details) - Subsequent event - Third-Party Originated and Serviced Consumer Loan Portfolio $ in Millions</t>
        </is>
      </c>
      <c r="B1" s="2" t="inlineStr">
        <is>
          <t>1 Months Ended</t>
        </is>
      </c>
    </row>
    <row r="2">
      <c r="B2" s="2" t="inlineStr">
        <is>
          <t>Mar. 31, 2025 USD ($)</t>
        </is>
      </c>
    </row>
    <row r="3">
      <c r="A3" s="3" t="inlineStr">
        <is>
          <t>Subsequent Event [Line Items]</t>
        </is>
      </c>
      <c r="B3" s="4" t="inlineStr">
        <is>
          <t xml:space="preserve"> </t>
        </is>
      </c>
    </row>
    <row r="4">
      <c r="A4" s="4" t="inlineStr">
        <is>
          <t>Loans held for sale transferred to loans held for investment</t>
        </is>
      </c>
      <c r="B4" s="5" t="n">
        <v>113.2</v>
      </c>
    </row>
    <row r="5">
      <c r="A5" s="4" t="inlineStr">
        <is>
          <t>Loans held for sale transferred to loans held for investment, unamortized cost</t>
        </is>
      </c>
      <c r="B5" s="7" t="n">
        <v>2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 ​ 4. DERIVATIVES ​ Consumer Program Derivative The Company has a derivative instrument in connection with its agreement with a third-party that originates loans that are held on the Company’s balance sheet. The third-party provides credit support and reimbursement for lost interest under the agreement and the Company provides performance fees to the third-party on performing loans. Specifically, a portion of the originated loans are originated with a promotional period where interest accrues on the loans but is not owed to the Company unless and until the loan begins to amortize. If the borrower prepays the principal on the loan prior to the end of the promotional period the accrued interest is waived, but becomes due to the Company from the third-party under the agreement. This expected payment of waived interest to the Company along with performance fees due to the third-party comprise the value of the derivative. The fair value of the derivative instrument was an asset of $4.5 million and $10.8 million as of December 31, 2024 and 2023, respectively. The underlying cash flows were $4.8 million and $12.4 million as of December 31, 2024 and 2023, respectively. The Company calculates the fair value of this derivative using a discounted cash flow model using inputs that are inherently judgmental and reflect management’s best estimates of the assumptions a market participant would use to calculate the fair value. The most significant inputs and assumptions in determining the value of the derivative are noted below ($ in thousands): ​ ​ ​ ​ ​ ​ ​ ​ ​ ​ ​ ​ December 31, 2024 ​ ​ ​ ​ ​ ​ Weighted ​ ​ Low ​ High ​ Total Remaining cumulative charge-offs ​ $ 28,387 ​ $ 41,994 ​ ​ n/a Remaining cumulative promotional prepayments (1) ​ $ 24,322 ​ $ 53,661 ​ $ 34,366 Average life (years) ​ ​ n/a ​ n/a ​ ​ 0.5 Discount rate ​ ​ 4.28% ​ ​ 14.39% ​ ​ 14.39% ​ ​ ​ ​ ​ ​ ​ ​ ​ ​ ​ ​ December 31, 2023 ​ ​ ​ ​ ​ ​ Weighted ​ ​ Low ​ High ​ Average Remaining cumulative charge-offs ​ $ 25,661 ​ $ 35,334 ​ ​ n/a Remaining cumulative promotional prepayments (1) ​ $ 41,085 ​ $ 75,086 ​ $ 49,716 Average life (years) ​ n/a ​ n/a ​ 1.0 Discount rate ​ 4.63% ​ 14.64% ​ 14.64% (1) Reflects principal amount expected to prepay . Mortgage Banking Derivatives and Financial Instruments The Company enters into IRLCs (“interest rate lock commitments”) to originate residential mortgage loans held for sale, at specified interest rates and within a specified period of time (generally between 30 and 90 days), with borrowers who have applied for a loan and have met certain credit and underwriting criteria. The IRLCs are adjusted for estimated costs to Best efforts and mandatory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balance sheet as derivative assets and derivative liabilities with changes in their fair values recorded in mortgage banking income in the income statement. The key unobservable inputs used in determining the fair value of IRLCs are as follows as of December 31, 2024 and 2023: ​ ​ ​ ​ ​ ​ ​ ​ ​ ​ December 31, 2024 ​ December 31, 2023 Average pullthrough rates 89.2 % ​ 77.2 % Average costs to originate ​ 1.31 % 1.36 % ​ The following summarizes derivative and non-derivative financial instruments as of December 31, 2024 and 2023 ($ in thousands): ​ ​ ​ ​ ​ ​ ​ ​ ​ ​ December 31, 2024 ​ ​ Fair ​ Notional Derivative financial instruments: ​ Value ​ Amount Derivative assets (1) ​ $ 1,000 ​ $ 34,593 Derivative liabilities ​ $ — ​ $ — (1) ​ ​ ​ ​ ​ ​ ​ ​ December 31, 2024 ​ ​ Fair ​ Notional Non-derivative financial instruments: ​ Value ​ Amount Best efforts assets ​ $ 82 ​ $ 6,352 ​ ​ ​ ​ ​ ​ ​ ​ ​ December 31, 2023 ​ ​ Fair ​ Notional Derivative financial instruments: ​ Value ​ Amount Derivative assets (1) ​ $ 611 ​ $ 23,077 Derivative liabilities ​ $ 200 ​ $ 62,250 (1) ​ ​ ​ ​ ​ ​ ​ ​ December 31, 2023 ​ ​ Fair ​ Notional Non-derivative financial instruments: ​ Value ​ Amount Best efforts assets ​ $ 91 ​ ​ 4,677 ​ The notional amounts of mortgage loans held for sale not committed to investors was $54.7 million and $46.2 million as of December 31, 2024 and 2023, respectively. ​ The Company has exposure to credit loss in the event of contractual non-performance by its trading counterparties in derivative instruments that the Company uses in its rate risk management activities. The Company manages this credit risk by selecting only counterparties that the Company believes to be financially strong, spreading the risk among multiple counterparties, by placing contractual limits on the amount of unsecured credit extended to any single counterparty and by entering into netting agreements with counterparties,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 xml:space="preserve">5.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and Liabilities Measured on a Recurring Basis: Investment Securities Available-for-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collateralized loan obligations and other securities. In certain cases where there is limited activity or less transparency around inputs to the valuation, investment securities are classified within Level 3 of the valuation hierarchy. Currently, all of Primis’ available-for-sale debt investment securities are considered to be Level 2 investment securities. Loans Held for Investment and Interest Rate Swaps The Company entered into interest rate swaps on a portion of its loans held for investment portfolio that are accounted for at fair value on a recurring basis. The swaps are valued using significant other observable inputs including prices observed for similar exchange traded instruments and are therefore classified in Level 2. The related loans held for investment are measured using remaining designated cash flows of the hedged item based on the inception benchmark rate component of the contractual coupon cash flows, discounted at the benchmark interest rate being hedged and are therefore classified in Level 2. Loans Held for Sale The fair value of PMC loans held for sale is determined by obtaining prices at which they could be sold in the principal market at the measurement date and are classified within Level 2 of the fair value hierarchy. The fair value is determined on a recurring basis by utilizing quoted prices from dealers in such securities. ​ Consumer Program Derivative The Company calculates the fair value of this derivative using a discounted cash flow model using inputs that are inherently judgmental and reflect management’s best estimates of the assumptions a market participant would use to calculate the fair value. Key inputs utilized in valuing the derivative are discount rates, counterparty credit risk, credit loss rates, and prepayment rates. Discount rates considered observable benchmark interest rates and counterparty credit risk was based on the Company’s evaluation of the counterparty’s financial condition in audited and unaudited financial results provided. The credit loss and prepayment rates are informed by specific experience on the Company’s portfolio of the third-party originated consumer loans that the derivative relates to and are considered significant unobservable inputs. As a result of the use of the significant unobservable inputs the Consumer Program derivative is classified within Level 3 of the valuation hierarchy. Mortgage Banking Derivative and Financial Assets and Liabilities IRLC: Best Efforts Forward Loan Sales Commitments: are valued using the committed price to the counterparty against the current market price of the interest rate lock commitment or mortgage loan held for sale. Mandatory Forward Loan Sales Commitments: To-Be-Announced Mortgage-Backed Securities Trades: ​ 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4 (Level 1) (Level 2) (Level 3) Assets: ​ ​ ​ ​ ​ ​ ​ ​ ​ ​ ​ ​ Available-for-sale securities ​ ​ ​ ​ ​ ​ ​ ​ ​ ​ ​ ​ Residential government-sponsored mortgage-backed securities ​ $ 91,407 ​ $ — ​ $ 91,407 ​ $ — Obligations of states and political subdivisions ​ 29,705 ​ — ​ 29,705 ​ — Corporate securities ​ 15,080 ​ — ​ 15,080 ​ — Residential government-sponsored collateralized mortgage obligations ​ 56,390 ​ — ​ 56,390 ​ — Government-sponsored agency securities ​ 13,836 ​ — ​ 13,836 ​ — Agency commercial mortgage-backed securities ​ 22,178 ​ — ​ 22,178 ​ — SBA pool securities ​ 7,307 ​ — ​ 7,307 ​ — ​ ​ 235,903 ​ — ​ 235,903 ​ — Loans held for investment ​ ​ 249,190 ​ ​ — ​ ​ 249,190 ​ ​ — Loans held for sale, at fair value ​ ​ 83,276 ​ — ​ 83,276 ​ — Consumer Program derivative ​ ​ 4,511 ​ ​ — ​ ​ — ​ ​ 4,511 Mortgage banking financial assets ​ ​ 82 ​ — ​ — ​ 82 Mortgage banking derivative assets ​ ​ 1,000 ​ — ​ — ​ ​ 1,000 Total assets ​ $ 573,962 ​ $ — ​ $ 568,369 ​ $ 5,593 ​ ​ ​ ​ ​ ​ ​ ​ ​ ​ ​ ​ ​ ​ ​ ​ ​ ​ ​ ​ ​ ​ ​ ​ ​ ​ ​ ​ ​ ​ ​ ​ Fair Value Measurements Using ​ ​ ​ ​ ​ ​ ​ ​ Significant ​ ​ ​ ​ ​ ​ ​ Quoted Prices in ​ Other ​ Significant ​ ​ ​ ​ ​ Active Markets for ​ Observable ​ Unobservable ​ ​ Total at ​ Identical Assets ​ Inputs ​ Inputs (dollars in thousands) December 31, 2023 (Level 1) (Level 2) (Level 3) Assets: ​ ​ ​ ​ ​ ​ ​ ​ ​ ​ ​ ​ Available-for-sale securities ​ ​ ​ ​ ​ ​ ​ ​ ​ ​ ​ ​ Residential government-sponsored mortgage-backed securities ​ $ 96,808 ​ $ — ​ $ 96,808 ​ $ — Obligations of states and political subdivisions ​ 30,080 ​ — ​ 30,080 ​ — Corporate securities ​ 14,048 ​ — ​ 14,048 ​ — Collateralized loan obligations ​ 4,982 ​ — ​ 4,982 ​ — Residential government-sponsored collateralized mortgage obligations ​ 34,471 ​ — ​ 34,471 ​ — Government-sponsored agency securities ​ 13,711 ​ — ​ 13,711 ​ — Agency commercial mortgage-backed securities ​ 30,110 ​ — ​ 30,110 ​ — SBA pool securities ​ 4,210 ​ — ​ 4,210 ​ — ​ ​ 228,420 ​ — ​ 228,420 ​ — Loans held for investment ​ ​ 248,906 ​ ​ — ​ ​ 248,906 ​ ​ — Loans held for sale, at fair value ​ ​ 57,691 ​ — ​ 57,691 ​ — Consumer Program derivative ​ ​ 10,806 ​ ​ — ​ ​ — ​ ​ 10,806 Mortgage banking financial assets ​ ​ 91 ​ — ​ — ​ 91 Mortgage banking derivative assets ​ ​ 611 ​ — ​ — ​ ​ 611 Interest rate swaps ​ ​ 1,068 ​ ​ — ​ ​ 1,068 ​ ​ — Total assets ​ $ 547,593 ​ $ — ​ $ 536,085 ​ $ 11,508 ​ ​ ​ ​ ​ ​ ​ ​ ​ ​ ​ ​ ​ Liabilities: ​ ​ ​ ​ ​ ​ ​ ​ ​ ​ ​ ​ Mortgage banking derivative liabilities ​ $ 200 ​ ​ — ​ $ — ​ $ 200 Total liabilities ​ $ 200 ​ $ — ​ $ — ​ $ 200 ​ ​ ​ ​ ​ ​ ​ ​ ​ ​ ​ ​ ​ ​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 Collateral-dependent loans are measured at fair value on a non-recurring basis and are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Certain loans are held for sale and recorded at the lower of cost or market due to the Company’s decision to sell the loans as of the balance sheet date. The portion of these loans included in Level 1 were valued based on an executed sales contract between the Company and an independent third-party purchaser of the loans that indicates the price to be paid by the buyer and received by the Company. The loans included in this category are the LPF loans being sold to EverBank on January 31, 2025. The other loans in held for sale and recorded at the lower of cost or market are Consumer Program loans and are included in Level 2. The primary input used to value these loans were bid prices received by the Company from independent third parties during the recent marketing process for the portfolio of loans. The Company received a range of bid prices for the portfolio, which were based on preliminary review of the portfolio by the third-parties and was contingent on further diligence being performed by the potential buyer. The range of bids received during the marketing process contemplated purchase discounts to the portfolio between 9% and 26%. Primis marked the portfolio when it transferred it to held for sale based on its determination of the mid-point of the aggregate of all bids received, which represented a discount of 15% to par. Assets Held for Sale Assets held for sale are valued based on third-party appraisals less estimated disposal costs. Primis considers third party appraisals, as well as independent fair value assessments from realtors or persons involved in selling bank premises, furniture and equipment, in determining the fair value of particular properties. Accordingly, the valuation of assets held for sale is subject to significant external and internal judgment. Primis periodically reviews premises, furniture and equipment held for sale to determine if the fair value of the property, less disposal costs, has declined below its recorded book value and records any adjustments according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4 (Level 1) (Level 2) (Level 3) Collateral dependent loans ​ $ 66,590 ​ $ — ​ $ — $ 66,590 Loans held for sale, at lower of cost or market ​ ​ 163,832 ​ ​ 50,662 ​ ​ 113,170 ​ ​ — Assets held for sale ​ ​ 5,497 ​ ​ — ​ ​ — ​ ​ 5,497 ​ ​ ​ ​ ​ ​ ​ ​ ​ ​ ​ ​ ​ ​ ​ ​ ​ ​ ​ Fair Value Measurements Using ​ ​ ​ ​ ​ ​ ​ ​ Significant ​ ​ ​ ​ ​ ​ ​ ​ Quoted Prices in ​ Other ​ Significant ​ ​ ​ ​ ​ Active Markets for ​ Observable ​ Unobservable ​ ​ Total at ​ Identical Assets ​ Inputs ​ Inputs (dollars in thousands) December 31, 2023 (Level 1) (Level 2) (Level 3) Collateral dependent loans ​ $ 15,577 ​ $ — ​ $ — $ 15,577 Assets held for sale ​ ​ 6,735 ​ ​ — ​ ​ — ​ ​ 6,735 ​ Fair Value of Financial Instruments The carrying amount, estimated fair values and fair value hierarchy levels (previously defined) of financial instruments were as follows (in thousands) for the periods indicated: ​ ​ ​ ​ ​ ​ ​ ​ ​ ​ ​ ​ ​ ​ ​ ​ ​ ​ ​ December 31, 2024 ​ December 31, 2023 ​ Fair Value Carrying Fair Carrying Fair ​ ​ Hierarchy Level ​ Amount ​ Value ​ Amount ​ Value Financial assets: ​ ​ ​ ​ Cash and cash equivalents Level 1 ​ $ 64,505 ​ $ 64,505 ​ $ 77,553 ​ $ 77,553 Securities available-for-sale Level 2 ​ 235,903 ​ 235,903 ​ 228,420 ​ 228,420 Securities held-to-maturity Level 2 ​ 9,448 ​ 8,602 ​ 11,650 ​ 10,839 Stock in Federal Reserve Bank and Federal Home Loan Bank Level 2 ​ 13,037 ​ 13,037 ​ 14,246 ​ 14,246 Preferred investment in mortgage company Level 2 ​ 3,005 ​ ​ 3,005 ​ 3,005 ​ ​ 3,005 Net loans Level 2 and 3 ​ 2,833,723 ​ 2,564,623 ​ 3,167,205 ​ 3,068,663 Loans held for sale Level 2 ​ 83,276 ​ ​ 83,276 ​ 57,691 ​ ​ 57,691 Loans held for sale, at lower of cost or market ​ Level 3 ​ ​ 163,832 ​ ​ 163,832 ​ ​ — ​ ​ — Consumer Program derivative ​ Level 3 ​ ​ 4,511 ​ ​ 4,511 ​ ​ 10,806 ​ ​ 10,806 Mortgage banking financial assets ​ Level 3 ​ ​ 82 ​ ​ 82 ​ ​ 91 ​ ​ 91 Mortgage banking derivative assets Level 3 ​ 1,000 ​ 1,000 ​ 611 ​ 611 Interest rate swaps, net ​ Level 2 ​ ​ 752 ​ ​ 752 ​ ​ 1,068 ​ ​ 1,068 Financial liabilities: ​ ​ ​ ​ ​ ​ ​ ​ Demand deposits and NOW accounts Level 2 ​ $ 1,256,632 ​ $ 1,256,632 ​ $ 1,245,969 ​ $ 1,245,969 Money market and savings accounts Level 2 ​ 1,574,225 ​ 1,574,225 ​ 1,578,288 ​ 1,578,288 Time deposits Level 3 ​ 340,178 ​ 339,767 ​ 445,898 ​ 443,765 Securities sold under agreements to repurchase Level 1 ​ 3,918 ​ 3,918 ​ 3,044 ​ 3,044 FHLB advances Level 1 ​ — ​ — ​ 30,000 ​ 30,000 Junior subordinated debt Level 2 ​ 9,880 ​ 9,016 ​ 9,830 ​ 9,039 Senior subordinated notes Level 2 ​ 85,998 ​ 85,987 ​ 85,765 ​ 84,513 Secured borrowings ​ Level 3 ​ ​ 17,195 ​ ​ 17,195 ​ ​ 20,393 ​ ​ 20,393 Mortgage banking derivative liabilities ​ Level 3 ​ ​ — ​ ​ — ​ ​ 200 ​ ​ 200 ​ Carrying amount is the estimated fair value for cash and cash equivalents, loans held for sale, mortgage banking financial assets and liabilities, mortgage banking derivative assets and liabilities, Consumer Program derivative asset, interest rate swaps, demand deposits, savings accounts, money market accounts, FHLB advances, secured borrowings and securities sold under agreements to repurch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4</t>
        </is>
      </c>
    </row>
    <row r="3">
      <c r="A3" s="3" t="inlineStr">
        <is>
          <t>BANK PREMISES AND EQUIPMENT [Abstract]</t>
        </is>
      </c>
      <c r="B3" s="4" t="inlineStr">
        <is>
          <t xml:space="preserve"> </t>
        </is>
      </c>
    </row>
    <row r="4">
      <c r="A4" s="4" t="inlineStr">
        <is>
          <t>BANK PREMISES AND EQUIPMENT</t>
        </is>
      </c>
      <c r="B4" s="4" t="inlineStr">
        <is>
          <t>6. BANK PREMISES AND EQUIPMENT Bank premises and equipment as of December 31, 2024 and 2023 were as follows (in thousands): ​ ​ ​ ​ ​ ​ ​ ​ ​ ​ 2024 ​ 2023 Land ​ $ 4,867 ​ $ 4,867 Land improvements ​ 1,502 ​ 1,502 Building and improvements ​ 18,131 ​ 18,131 Leasehold improvements ​ 3,885 ​ 3,885 Furniture, fixtures, equipment and software ​ 10,472 ​ 9,730 Construction in progress ​ 172 ​ 30 ​ ​ 39,029 ​ 38,145 Less accumulated depreciation and amortization ​ 19,597 ​ 17,534 Bank premises and equipment, net ​ $ 19,432 ​ $ 20,611 ​ Depreciation and amortization expense related to bank premises and equipment for 2024, 2023 and 2022 was $2.2 million, $2.4 million and $2.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 7. LEASES The Company leases certain premises under operating leases. In recognizing lease right-of-use assets and related liabilities, Primis accounts for lease and non-lease components (such as taxes, insurance, and common area maintenance costs) separately as such amounts are generally readily determinable under our lease contracts. At December 31, 2024 and 2023, the Company had operating lease liabilities totaling $11.6 million and $11.7 million, respectively, and right-of-use assets totaling $10.3 million and $10.6 million, respectively, related to these leases. We do not currently have any financing leases. For the years ended December 31, 2024, 2023, and 2022, our net operating lease costs were $2.2 million, $2.5 million, and $2.3 million respectively. These net operating lease costs are reflected in occupancy expenses in our consolidated income statements. The following table presents other information related to our operating leases: ​ ​ ​ ​ ​ ​ ​ ​ ​ ​ ​ ​ For the Year Ended ​ ​ ​ December 31, 2024 ​ ​ December 31, 2023 ​ Other information: ​ ​ ​ ​ ​ ​ ​ ​ Weighted-average remaining lease term - operating leases, in years ​ ​ 6.3 ​ ​ ​ 7.2 ​ Weighted-average discount rate - operating leases ​ 4.0 % ​ 3.9 % ​ ​ The following table summarizes the maturity of remaining lease liabilities: ​ ​ ​ ​ ​ ​ ​ ​ ​ ​ ​ As of (dollars in thousands) ​ December 31, 2024 Lease payments due: ​ ​ ​ 2025 ​ $ 2,265 2026 ​ ​ 2,259 2027 ​ ​ 2,242 2028 ​ ​ 2,138 2029 ​ ​ 1,608 Thereafter ​ 2,667 Total lease payments ​ ​ 13,179 Less: imputed interest ​ ​ (1,613) Lease liabilities ​ $ 11,566 ​ As of December 31, 2024, the Company did not have any operating leases that had not yet commenced that would create additional lease liabilities and right-of-use assets for the Company. The amount of expense recognized for the years ended December 31, 2024, 2023, and 2022 related to short-term leases was $0.3 million, $0.6 million, and $0.2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AND OTHER BORROWINGS</t>
        </is>
      </c>
      <c r="B1" s="2" t="inlineStr">
        <is>
          <t>12 Months Ended</t>
        </is>
      </c>
    </row>
    <row r="2">
      <c r="B2" s="2" t="inlineStr">
        <is>
          <t>Dec. 31, 2024</t>
        </is>
      </c>
    </row>
    <row r="3">
      <c r="A3" s="3" t="inlineStr">
        <is>
          <t>DEBT AND OTHER BORROWINGS</t>
        </is>
      </c>
      <c r="B3" s="4" t="inlineStr">
        <is>
          <t xml:space="preserve"> </t>
        </is>
      </c>
    </row>
    <row r="4">
      <c r="A4" s="4" t="inlineStr">
        <is>
          <t>DEBT AND OTHER BORROWINGS</t>
        </is>
      </c>
      <c r="B4" s="4" t="inlineStr">
        <is>
          <t xml:space="preserve">11. JUNIOR SUBORDINATED DEBT AND SENIOR SUBORDINATED NOTES In 2017, the Company assumed $10.3 million of trust preferred securities that were issued on September 17, 2003 and placed through a trust in a pooled underwriting totaling approximately $650 million. As of December 31, 2024 and 2023, there was $10.3 million outstanding, net of approximately $0.4 million and $0.5 million, respectively, of debt issuance costs. As of December 31, 2024 and 2023, the interest rate payable on the trust preferred securities was 7.56% and 8.59%, respectively. As of December 31, 2024 and 2023, all of the trust preferred securities qualified as Tier 1 capital. ​ On January 20, 2017, Primis completed the sale of $27.0 million of its fixed-to-floating rate senior Subordinated Notes due 2027. Interest is currently payable at an annual floating rate equal to three-month CME Term SOFR plus a tenor spread adjustment of 0.26% until maturity or early redemption. As of December 31, 2024 and 2023, 40% and 60%, respectively, of these notes qualified as Tier 2 capital. On August 25, 2020, Primis completed the sale of $60.0 million of its fixed-to-floating rate Subordinated Notes due 2030. Interest is payable at an initial annual fixed rate of 5.40% and after September 1, 2025, at a floating rate equal to a benchmark rate, which is expected to be Three-Month Term SOFR, plus a spread of 531 basis points. As of December 31, 2024 and 2023, all of these notes qualified as Tier 2 capita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Primis has $93.5 million of goodwill at both December 31, 2024 and 2023. Goodwill is primarily related to the acquisition of other banks before 2022 and PMC in 2022. Goodwill is evaluated for impairment on an annual basis or more frequently if events or circumstances warrant. Our annual assessment occurs as of September 30th every year. For our annual 2024 assessment, as described in Note 1, we performed a step one quantitative assessment to determine if the fair value of our reporting units were less than their carrying amounts. The Company determined, based on the assessments, that the Primis Bank and the PMC reporting units fair values were more than their carrying amounts and no impairment charge was required. In 2023, the Company determined, based on its annual assessment, that the PMC reporting unit fair value was more than the carrying amount, but the Bank reporting unit fair value was less than its carrying amount. The Company recorded an impairment of $11.2 million in the December 31, 2023 income statement related to the Bank reporting unit. Intangible Assets Intangible assets were as follows at year end (in thousands): ​ ​ ​ ​ ​ ​ ​ ​ ​ ​ ​ ​ December 31, 2024 ​ Gross Carrying Accumulated Net Carrying ​ ​ Value ​ Amortization ​ Value Amortizable Intangibles ​ $ 17,592 ​ $ (16,927) ​ $ 665 ​ ​ ​ ​ ​ ​ ​ ​ ​ ​ ​ ​ ​ December 31, 2023 ​ Gross Carrying Accumulated Net Carrying ​ ​ Value ​ Amortization ​ Value Amortizable intangibles ​ $ 17,620 ​ $ (15,662) ​ $ 1,958 ​ ​ Estimated amortization expense of intangibles for the years ended December 31 were as follows (in thousands): ​ ​ ​ ​ 2025 $ 629 2026 ​ 27 2027 ​ 9 Total ​ $ 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4.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financial interests with the long- term financial success of the Company, including its subsidiaries, and with growth in stockholder value, consistent with the Company’s risk management practices. A summary of stock option activity for 2024 follows: ​ ​ ​ ​ ​ ​ ​ ​ ​ ​ ​ ​ ​ ​ ​ ​ Weighted ​ ​ ​ ​ ​ Weighted ​ Average ​ Aggregate ​ ​ ​ ​ Average ​ Remaining ​ Intrinsic ​ ​ ​ ​ Exercise ​ Contractual ​ Value ​ ​ Shares ​ Price ​ Term ​ (in thousands) Options outstanding, beginning of period 54,800 ​ $ 11.49 1.7 ​ $ 64 Exercised (19,000) ​ ​ 11.03 ​ ​ ​ ​ ​ Options outstanding, end of period 35,800 ​ $ 11.73 ​ 1.0 ​ ​ 4 ​ ​ ​ ​ ​ ​ ​ ​ ​ ​ ​ Exercisable at end of period 35,800 ​ $ 11.73 ​ 1.0 ​ ​ 4 ​ There were no stock-based compensation expense associated with stock options for the years ended December 31, 2024, 2023 and 2022. As of December 31, 2024, we do not have any unrecognized compensation expense associated with the stock options. A summary of time vested restricted stock awards for 2024 follows: ​ ​ ​ ​ ​ ​ ​ ​ ​ ​ ​ ​ Weighted Weighted ​ ​ ​ ​ Average ​ Average ​ ​ ​ ​ ​ Grant-Date ​ Remaining ​ ​ ​ ​ ​ Fair Value ​ Contractual ​ ​ ​ Shares ​ Per Share ​ Term ​ Unvested restricted stock outstanding, beginning of period 40,300 ​ $ 13.59 ​ 2.3 Vested (18,400) ​ ​ 14.26 Forfeited (1,000) ​ ​ 9.79 ​ Unvested restricted stock outstanding, end of period 20,900 ​ $ 13.18 1.8 ​ ​ ​ A summary of performance-based restricted stock units (the “Units”) for 2024 follows: ​ ​ ​ ​ ​ ​ ​ ​ ​ ​ ​ ​ Weighted Weighted ​ ​ ​ ​ ​ Average ​ Average ​ ​ ​ ​ ​ Grant-Date ​ Remaining ​ ​ ​ ​ ​ Fair Value ​ Contractual ​ ​ Shares ​ ​ Per Share ​ Term Unvested Units outstanding, beginning of period 244,710 ​ $ 11.77 3.1 Vested (11,916) ​ ​ 12.24 Forfeited (9,334) ​ ​ 10.67 ​ Unvested Units outstanding, end of period 223,460 ​ ​ 11.79 ​ 2.1 ​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recognized $0.6 million and $0.3 million of stock-based compensation expense during the year ended December 31, 2024 and 2023, respectively as a result of the probability of a portion of the Units vesting. During the year ended December 31, 2022, the Company did not recognize any stock-based compensation expense associated with these Units because it was not probable that the Units will vest. The potential unrecognized compensation expense associated with these Units was $4.2 million and $4.4 million,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9. DEPOSITS As of December 31, 2024, the scheduled maturities of time deposits are as follows (in thousands): ​ ​ ​ ​ 2025 $ 287,575 2026 ​ 43,294 2027 ​ 5,344 2028 ​ 2,237 2029 ​ 1,728 Total ​ $ 340,178 ​ The aggregate amount of time deposits in denominations of $250 thousand or more as of December 31, 2024 and 2023 was $120.7 million and $123.7 million, respectively. The following table sets forth the maturities of certificates of deposit of $250 thousand and over as of December 31, 2024 (in thousands): ​ ​ ​ ​ ​ ​ ​ ​ ​ ​ ​ ​ ​ ​ ​ Within 3 to 6 6 to 12 Over 12 ​ 3 Months ​ Months ​ Months ​ Months ​ Total $ 38,659 ​ $ 41,695 ​ $ 26,477 ​ $ 13,913 ​ $ 120,7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financial institutions</t>
        </is>
      </c>
      <c r="B3" s="7" t="n">
        <v>8059</v>
      </c>
      <c r="C3" s="7" t="n">
        <v>1863</v>
      </c>
    </row>
    <row r="4">
      <c r="A4" s="4" t="inlineStr">
        <is>
          <t>Interest-bearing deposits in other financial institutions</t>
        </is>
      </c>
      <c r="B4" s="6" t="n">
        <v>56446</v>
      </c>
      <c r="C4" s="6" t="n">
        <v>75690</v>
      </c>
    </row>
    <row r="5">
      <c r="A5" s="4" t="inlineStr">
        <is>
          <t>Total cash and cash equivalents</t>
        </is>
      </c>
      <c r="B5" s="6" t="n">
        <v>64505</v>
      </c>
      <c r="C5" s="6" t="n">
        <v>77553</v>
      </c>
    </row>
    <row r="6">
      <c r="A6" s="4" t="inlineStr">
        <is>
          <t>Securities available-for-sale, at fair value (amortized cost of $263,795 and $262,632, respectively)</t>
        </is>
      </c>
      <c r="B6" s="6" t="n">
        <v>235903</v>
      </c>
      <c r="C6" s="6" t="n">
        <v>228420</v>
      </c>
    </row>
    <row r="7">
      <c r="A7" s="4" t="inlineStr">
        <is>
          <t>Securities held-to-maturity, at amortized cost (fair value of $8,445 and $8,602, respectively)</t>
        </is>
      </c>
      <c r="B7" s="6" t="n">
        <v>9448</v>
      </c>
      <c r="C7" s="6" t="n">
        <v>11650</v>
      </c>
    </row>
    <row r="8">
      <c r="A8" s="4" t="inlineStr">
        <is>
          <t>Loans held for sale, at fair value</t>
        </is>
      </c>
      <c r="B8" s="6" t="n">
        <v>83276</v>
      </c>
      <c r="C8" s="6" t="n">
        <v>57691</v>
      </c>
    </row>
    <row r="9">
      <c r="A9" s="4" t="inlineStr">
        <is>
          <t>Loans held for sale, at lower of cost or market</t>
        </is>
      </c>
      <c r="B9" s="6" t="n">
        <v>163832</v>
      </c>
      <c r="C9" s="4" t="inlineStr">
        <is>
          <t xml:space="preserve"> </t>
        </is>
      </c>
    </row>
    <row r="10">
      <c r="A10" s="4" t="inlineStr">
        <is>
          <t>Total loans held for sale</t>
        </is>
      </c>
      <c r="B10" s="6" t="n">
        <v>247108</v>
      </c>
      <c r="C10" s="6" t="n">
        <v>57691</v>
      </c>
    </row>
    <row r="11">
      <c r="A11" s="4" t="inlineStr">
        <is>
          <t>Loans held for investment, collateralizing secured borrowings</t>
        </is>
      </c>
      <c r="B11" s="6" t="n">
        <v>17287</v>
      </c>
      <c r="C11" s="6" t="n">
        <v>20505</v>
      </c>
    </row>
    <row r="12">
      <c r="A12" s="4" t="inlineStr">
        <is>
          <t>Loans held for investment</t>
        </is>
      </c>
      <c r="B12" s="6" t="n">
        <v>2870160</v>
      </c>
      <c r="C12" s="6" t="n">
        <v>3198909</v>
      </c>
    </row>
    <row r="13">
      <c r="A13" s="4" t="inlineStr">
        <is>
          <t>Less: allowance for credit losses</t>
        </is>
      </c>
      <c r="B13" s="6" t="n">
        <v>-53724</v>
      </c>
      <c r="C13" s="6" t="n">
        <v>-52209</v>
      </c>
    </row>
    <row r="14">
      <c r="A14" s="4" t="inlineStr">
        <is>
          <t>Net loans</t>
        </is>
      </c>
      <c r="B14" s="6" t="n">
        <v>2833723</v>
      </c>
      <c r="C14" s="6" t="n">
        <v>3167205</v>
      </c>
    </row>
    <row r="15">
      <c r="A15" s="4" t="inlineStr">
        <is>
          <t>Stock in Federal Reserve Bank (FRB) and Federal Home Loan Bank (FHLB)</t>
        </is>
      </c>
      <c r="B15" s="6" t="n">
        <v>13037</v>
      </c>
      <c r="C15" s="6" t="n">
        <v>14246</v>
      </c>
    </row>
    <row r="16">
      <c r="A16" s="4" t="inlineStr">
        <is>
          <t>Bank premises and equipment, net</t>
        </is>
      </c>
      <c r="B16" s="6" t="n">
        <v>19432</v>
      </c>
      <c r="C16" s="6" t="n">
        <v>20611</v>
      </c>
    </row>
    <row r="17">
      <c r="A17" s="4" t="inlineStr">
        <is>
          <t>Assets held for sale</t>
        </is>
      </c>
      <c r="B17" s="6" t="n">
        <v>5497</v>
      </c>
      <c r="C17" s="6" t="n">
        <v>6735</v>
      </c>
    </row>
    <row r="18">
      <c r="A18" s="4" t="inlineStr">
        <is>
          <t>Operating lease right-of-use assets</t>
        </is>
      </c>
      <c r="B18" s="6" t="n">
        <v>10279</v>
      </c>
      <c r="C18" s="6" t="n">
        <v>10646</v>
      </c>
    </row>
    <row r="19">
      <c r="A19" s="4" t="inlineStr">
        <is>
          <t>Cloud computing arrangement assets, net</t>
        </is>
      </c>
      <c r="B19" s="6" t="n">
        <v>8065</v>
      </c>
      <c r="C19" s="6" t="n">
        <v>10699</v>
      </c>
    </row>
    <row r="20">
      <c r="A20" s="4" t="inlineStr">
        <is>
          <t>Goodwill</t>
        </is>
      </c>
      <c r="B20" s="6" t="n">
        <v>93459</v>
      </c>
      <c r="C20" s="6" t="n">
        <v>93459</v>
      </c>
    </row>
    <row r="21">
      <c r="A21" s="4" t="inlineStr">
        <is>
          <t>Intangible assets, net</t>
        </is>
      </c>
      <c r="B21" s="6" t="n">
        <v>665</v>
      </c>
      <c r="C21" s="6" t="n">
        <v>1958</v>
      </c>
    </row>
    <row r="22">
      <c r="A22" s="4" t="inlineStr">
        <is>
          <t>Bank-owned life insurance</t>
        </is>
      </c>
      <c r="B22" s="6" t="n">
        <v>67184</v>
      </c>
      <c r="C22" s="6" t="n">
        <v>67588</v>
      </c>
    </row>
    <row r="23">
      <c r="A23" s="4" t="inlineStr">
        <is>
          <t>Deferred tax assets, net</t>
        </is>
      </c>
      <c r="B23" s="6" t="n">
        <v>26466</v>
      </c>
      <c r="C23" s="6" t="n">
        <v>22395</v>
      </c>
    </row>
    <row r="24">
      <c r="A24" s="4" t="inlineStr">
        <is>
          <t>Consumer Program derivative asset</t>
        </is>
      </c>
      <c r="B24" s="6" t="n">
        <v>4511</v>
      </c>
      <c r="C24" s="6" t="n">
        <v>10806</v>
      </c>
    </row>
    <row r="25">
      <c r="A25" s="4" t="inlineStr">
        <is>
          <t>Other assets</t>
        </is>
      </c>
      <c r="B25" s="6" t="n">
        <v>50833</v>
      </c>
      <c r="C25" s="6" t="n">
        <v>54884</v>
      </c>
    </row>
    <row r="26">
      <c r="A26" s="4" t="inlineStr">
        <is>
          <t>Total assets</t>
        </is>
      </c>
      <c r="B26" s="6" t="n">
        <v>3690115</v>
      </c>
      <c r="C26" s="6" t="n">
        <v>3856546</v>
      </c>
    </row>
    <row r="27">
      <c r="A27" s="3" t="inlineStr">
        <is>
          <t>LIABILITIES AND STOCKHOLDERS' EQUITY</t>
        </is>
      </c>
      <c r="B27" s="4" t="inlineStr">
        <is>
          <t xml:space="preserve"> </t>
        </is>
      </c>
      <c r="C27" s="4" t="inlineStr">
        <is>
          <t xml:space="preserve"> </t>
        </is>
      </c>
    </row>
    <row r="28">
      <c r="A28" s="4" t="inlineStr">
        <is>
          <t>Noninterest-bearing demand deposits</t>
        </is>
      </c>
      <c r="B28" s="6" t="n">
        <v>438917</v>
      </c>
      <c r="C28" s="6" t="n">
        <v>472941</v>
      </c>
    </row>
    <row r="29">
      <c r="A29" s="3" t="inlineStr">
        <is>
          <t>Interest-bearing deposits:</t>
        </is>
      </c>
      <c r="B29" s="4" t="inlineStr">
        <is>
          <t xml:space="preserve"> </t>
        </is>
      </c>
      <c r="C29" s="4" t="inlineStr">
        <is>
          <t xml:space="preserve"> </t>
        </is>
      </c>
    </row>
    <row r="30">
      <c r="A30" s="4" t="inlineStr">
        <is>
          <t>NOW accounts</t>
        </is>
      </c>
      <c r="B30" s="6" t="n">
        <v>817715</v>
      </c>
      <c r="C30" s="6" t="n">
        <v>773028</v>
      </c>
    </row>
    <row r="31">
      <c r="A31" s="4" t="inlineStr">
        <is>
          <t>Money market accounts</t>
        </is>
      </c>
      <c r="B31" s="6" t="n">
        <v>798506</v>
      </c>
      <c r="C31" s="6" t="n">
        <v>794530</v>
      </c>
    </row>
    <row r="32">
      <c r="A32" s="4" t="inlineStr">
        <is>
          <t>Savings accounts</t>
        </is>
      </c>
      <c r="B32" s="6" t="n">
        <v>775719</v>
      </c>
      <c r="C32" s="6" t="n">
        <v>783758</v>
      </c>
    </row>
    <row r="33">
      <c r="A33" s="4" t="inlineStr">
        <is>
          <t>Time deposits</t>
        </is>
      </c>
      <c r="B33" s="6" t="n">
        <v>340178</v>
      </c>
      <c r="C33" s="6" t="n">
        <v>445898</v>
      </c>
    </row>
    <row r="34">
      <c r="A34" s="4" t="inlineStr">
        <is>
          <t>Total interest-bearing deposits</t>
        </is>
      </c>
      <c r="B34" s="6" t="n">
        <v>2732118</v>
      </c>
      <c r="C34" s="6" t="n">
        <v>2797214</v>
      </c>
    </row>
    <row r="35">
      <c r="A35" s="4" t="inlineStr">
        <is>
          <t>Total deposits</t>
        </is>
      </c>
      <c r="B35" s="6" t="n">
        <v>3171035</v>
      </c>
      <c r="C35" s="6" t="n">
        <v>3270155</v>
      </c>
    </row>
    <row r="36">
      <c r="A36" s="4" t="inlineStr">
        <is>
          <t>Securities sold under agreements to repurchase</t>
        </is>
      </c>
      <c r="B36" s="6" t="n">
        <v>3918</v>
      </c>
      <c r="C36" s="6" t="n">
        <v>3044</v>
      </c>
    </row>
    <row r="37">
      <c r="A37" s="4" t="inlineStr">
        <is>
          <t>Secured borrowings</t>
        </is>
      </c>
      <c r="B37" s="6" t="n">
        <v>17195</v>
      </c>
      <c r="C37" s="6" t="n">
        <v>20393</v>
      </c>
    </row>
    <row r="38">
      <c r="A38" s="4" t="inlineStr">
        <is>
          <t>FHLB advances</t>
        </is>
      </c>
      <c r="B38" s="4" t="inlineStr">
        <is>
          <t xml:space="preserve"> </t>
        </is>
      </c>
      <c r="C38" s="6" t="n">
        <v>30000</v>
      </c>
    </row>
    <row r="39">
      <c r="A39" s="4" t="inlineStr">
        <is>
          <t>Junior subordinated debt</t>
        </is>
      </c>
      <c r="B39" s="6" t="n">
        <v>9880</v>
      </c>
      <c r="C39" s="6" t="n">
        <v>9830</v>
      </c>
    </row>
    <row r="40">
      <c r="A40" s="4" t="inlineStr">
        <is>
          <t>Senior subordinated notes</t>
        </is>
      </c>
      <c r="B40" s="6" t="n">
        <v>85998</v>
      </c>
      <c r="C40" s="6" t="n">
        <v>85765</v>
      </c>
    </row>
    <row r="41">
      <c r="A41" s="4" t="inlineStr">
        <is>
          <t>Operating lease liabilities</t>
        </is>
      </c>
      <c r="B41" s="6" t="n">
        <v>11566</v>
      </c>
      <c r="C41" s="6" t="n">
        <v>11686</v>
      </c>
    </row>
    <row r="42">
      <c r="A42" s="4" t="inlineStr">
        <is>
          <t>Other liabilities</t>
        </is>
      </c>
      <c r="B42" s="6" t="n">
        <v>25541</v>
      </c>
      <c r="C42" s="6" t="n">
        <v>28080</v>
      </c>
    </row>
    <row r="43">
      <c r="A43" s="4" t="inlineStr">
        <is>
          <t>Total liabilities</t>
        </is>
      </c>
      <c r="B43" s="6" t="n">
        <v>3325133</v>
      </c>
      <c r="C43" s="6" t="n">
        <v>3458953</v>
      </c>
    </row>
    <row r="44">
      <c r="A44" s="4" t="inlineStr">
        <is>
          <t>Commitments and contingencies (See Note 15)</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0.01 par value. Authorized 5,000,000 shares; no shares issued and outstanding</t>
        </is>
      </c>
      <c r="B46" s="4" t="inlineStr">
        <is>
          <t xml:space="preserve"> </t>
        </is>
      </c>
      <c r="C46" s="4" t="inlineStr">
        <is>
          <t xml:space="preserve"> </t>
        </is>
      </c>
    </row>
    <row r="47">
      <c r="A47" s="4" t="inlineStr">
        <is>
          <t>Common stock, $0.01 par value. Authorized 45,000,000 shares; 24,722,734 and 24,722,734 shares issued and outstanding at March 31, 2025 and December 31, 2024, respectively</t>
        </is>
      </c>
      <c r="B47" s="6" t="n">
        <v>247</v>
      </c>
      <c r="C47" s="6" t="n">
        <v>247</v>
      </c>
    </row>
    <row r="48">
      <c r="A48" s="4" t="inlineStr">
        <is>
          <t>Additional paid in capital</t>
        </is>
      </c>
      <c r="B48" s="6" t="n">
        <v>314694</v>
      </c>
      <c r="C48" s="6" t="n">
        <v>313548</v>
      </c>
    </row>
    <row r="49">
      <c r="A49" s="4" t="inlineStr">
        <is>
          <t>Retained earnings</t>
        </is>
      </c>
      <c r="B49" s="6" t="n">
        <v>58047</v>
      </c>
      <c r="C49" s="6" t="n">
        <v>84143</v>
      </c>
    </row>
    <row r="50">
      <c r="A50" s="4" t="inlineStr">
        <is>
          <t>Accumulated other comprehensive loss</t>
        </is>
      </c>
      <c r="B50" s="6" t="n">
        <v>-21232</v>
      </c>
      <c r="C50" s="6" t="n">
        <v>-21777</v>
      </c>
    </row>
    <row r="51">
      <c r="A51" s="4" t="inlineStr">
        <is>
          <t>Total Primis stockholders' equity</t>
        </is>
      </c>
      <c r="B51" s="6" t="n">
        <v>351756</v>
      </c>
      <c r="C51" s="6" t="n">
        <v>376161</v>
      </c>
    </row>
    <row r="52">
      <c r="A52" s="4" t="inlineStr">
        <is>
          <t>Noncontrolling interests</t>
        </is>
      </c>
      <c r="B52" s="6" t="n">
        <v>13226</v>
      </c>
      <c r="C52" s="6" t="n">
        <v>21432</v>
      </c>
    </row>
    <row r="53">
      <c r="A53" s="4" t="inlineStr">
        <is>
          <t>Total stockholders' equity</t>
        </is>
      </c>
      <c r="B53" s="6" t="n">
        <v>364982</v>
      </c>
      <c r="C53" s="6" t="n">
        <v>397593</v>
      </c>
    </row>
    <row r="54">
      <c r="A54" s="4" t="inlineStr">
        <is>
          <t>Total liabilities and stockholders' equity</t>
        </is>
      </c>
      <c r="B54" s="7" t="n">
        <v>3690115</v>
      </c>
      <c r="C54" s="7" t="n">
        <v>3856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xml:space="preserve">16. EARNINGS PER SHARE The following is a reconciliation of the denominators of the basic and diluted EPS computations for 2024, 2023 and 2022 (amounts in thousands, except per share data): ​ ​ ​ ​ ​ ​ ​ ​ ​ ​ ​ ​ Weighted ​ ​ ​ ​ ​ ​ Average ​ ​ ​ ​ Income ​ Shares ​ Per Share ​ ​ (Numerator) ​ (Denominator) ​ Amount ​ ​ ​ ​ ​ ​ ​ ​ ​ For the year ended December 31, 2024 ​ ​ Basic EPS ​ $ (16,205) 24,688 ​ $ (0.66) Effect of dilutive stock options and unvested restricted stock ​ — — ​ — Diluted EPS ​ $ (16,205) 24,688 ​ $ (0.66) ​ ​ ​ ​ ​ ​ ​ ​ ​ For the year ended December 31, 2023 ​ ​ Basic EPS ​ $ (7,832) ​ 24,639 ​ $ (0.32) Effect of dilutive stock options and unvested restricted stock ​ ​ — ​ — ​ — Diluted EPS ​ $ (7,832) ​ 24,639 ​ $ (0.32) ​ ​ ​ ​ ​ ​ ​ ​ ​ For the year ended December 31, 2022 ​ ​ Basic EPS from continuing operations ​ $ 14,148 24,561 ​ $ 0.58 Effect of dilutive stock options and unvested restricted stock ​ — 108 ​ (0.01) Diluted EPS from continuing operations ​ $ 14,148 24,669 ​ $ 0.57 ​ ​ ​ ​ ​ ​ ​ ​ ​ ​ The Company had 35,800 and 54,800 anti-dilutive options as of December 31, 2024 and 2023, respectively. The Company did not have any anti-dilutive options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AND OTHER BORROWINGS</t>
        </is>
      </c>
      <c r="B1" s="2" t="inlineStr">
        <is>
          <t>12 Months Ended</t>
        </is>
      </c>
    </row>
    <row r="2">
      <c r="B2" s="2" t="inlineStr">
        <is>
          <t>Dec. 31, 2024</t>
        </is>
      </c>
    </row>
    <row r="3">
      <c r="A3" s="3" t="inlineStr">
        <is>
          <t>SECURITIES SOLD UNDER AGREEMENTS TO REPURCHASE AND OTHER BORROWINGS</t>
        </is>
      </c>
      <c r="B3" s="4" t="inlineStr">
        <is>
          <t xml:space="preserve"> </t>
        </is>
      </c>
    </row>
    <row r="4">
      <c r="A4" s="4" t="inlineStr">
        <is>
          <t>SECURITIES SOLD UNDER AGREEMENTS TO REPURCHASE AND OTHER BORROWINGS</t>
        </is>
      </c>
      <c r="B4" s="4" t="inlineStr">
        <is>
          <t>10. SECURITIES SOLD UNDER AGREEMENTS TO REPURCHASE AND OTHER BORROWINGS Other borrowings can consist of FHLB convertible advances, FHLB of Atlanta overnight advances, FHLB advances maturing within one year, federal funds purchased, Federal Reserve Board Discount Window, secured borrowings and securities sold under agreements to repurchase (“repo”) that mature within one year, which are secured transactions with customers. The balance in repo accounts at December 31, 2024 and 2023 was $3.9 million and $3.0 million, respectively. At both December 31, 2024 and 2023, we had pledged callable agency securities, residential government-sponsored mortgage-backed securities and collateralized mortgage obligations with a carrying value of $6.8 million to customers who require collateral for overnight repurchase agreements and deposits. Other borrowings consist of the following (in thousands): ​ ​ ​ ​ ​ ​ ​ ​ ​ ​ December 31, ​ ​ 2024 2023 ​ ​ ​ ​ ​ ​ ​ ​ FHLB collateral advances maturing 10/15/2024 $ — $ 30,000 ​ Securities sold under agreements to repurchase 3,918 3,044 ​ Total $ 3,918 $ 33,044 ​ ​ ​ ​ ​ ​ ​ ​ ​ Weighted average interest rate at year end ​ — % ​ 5.57 % ​ Each FHLB advance is payable at its maturity date, with a prepayment penalty for fixed rate advances paid off earlier than maturity. The Company repaid its short-term FHLB advances of $30.0 in the first quarter of 2024. As of December 31, 2024, Primis Bank had lendable collateral value in the form of residential 1-4 family mortgages, HELOCs, commercial mortgage loans, and investment securities supporting borrowing capacity of approximately $564.0 million from the FHLB, of which the Company has the full amount available to borrow. Residential 1-4 family mortgage loans in the amount of approximately $356.6 million and $364.6 million were pledged as collateral for FHLB advances as of December 31, 2024 and 2023, respectively. HELOCs in the amount of approximately $30.4 million and $31.6 million were pledged as collateral for FHLB advances as of December 31, 2024 and 2023, respectively. Commercial mortgage loans in the amount of approximately $177.0 million and $199.9 million were pledged as collateral for FHLB advances as of December 31, 2024 and 2023, respectively. No investment securities were pledged as collateral as of December 31, 2024 and 2023. In June 2023, the Bank took the necessary steps to participate in the Federal Reserve discount window borrowing program. As of December 31, 2024, the Bank had borrowing capacity of $546.0 million within the program and has not borrowed under the program during the year. Secured Borrowings ​ The Company transferred $1.1 million and $23.4 million in principal balance of loans to another financial institution in 2024 and 2023, respectively, that were accounted for as secured borrowings. The balance of secured borrowings was $17.2 million and $20.4 million as of December 31, 2024 and 2023, respectively. The remaining amortized cost balance of the underlying loans was $17.3 million and $20.5 million as of December 31, 2024 and 2023, respectively. None of the loans underlying the secured borrowings were past due 30 days or greater or on nonaccrual as of December 31, 2024 and were all internally rated as “pass” loans as presented in our “credit quality indicators” section of Note 3 – Loans and Allowance for Credit Losses. The loans were included in our allowance for credit losses process and an allowance was calculated on the loans as part of their inclusion in a pool with other loans with similar credit risk characteristics. There were no charge-offs of the loans underlying the secured borrowings during the year ended December 31, 2024. The underlying loans collateralize the borrowings and cannot be sold or pledg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8. SEGMENT INFORMATION The Company’s reportable operating segments are determined based on its internal organizational structure, which is overseen by the Chief Executive Officer (“CEO”), the Company’s designated Chief Operating Decision Maker (“CODM”). While the CEO consults with key members of his leadership team, the ultimate responsibility for making operational decisions and resource allocations resides with the CEO. For the years ended December 31, 2024, 2023, and 2022, the Company’s internal organizational structure and resulting management reporting was concentrated around the Bank and Primis Mortgage, which resulted in the Company determining these to be its two reportable segments. Primis’ organizational structure and its operational segments are determined by attributes such as products, services, and customer base which are then aggregated based on similarities around these attributes. The operating results for each segment are regularly reviewed by the CEO using a broad set of financial and operational data. Key financial data utilized by the CEO to assess financial performance and allocate resources includes loan and deposit growth, certain direct expenses, net interest income and mortgage banking income along with overall net income attributable to Primis’ common shareholders. The CEO also considers actual results compared to budgeted results in these metrics when assessing performance and making determinations related to resource allocations. The following is a description of our reportable segments. Primis Bank. Primis Mortgage. ​ The following table provides financial information for the Company's reportable segments. In additional to the Company’s two reportable segments as described above, the caption “Other” has been included to provide reconciliation to the Company’s consolidated results and includes operational costs that are not a part of the two reportable segments but don’t qualify to be considered a separate reportable segment. “Other” primarily includes the Primis Bank Holding Company and PFH, which are generally cost centers to the consolidated entity, along with elimination adjustments to reconcile the results of the reportable segments to the consolidated financial statements prepared in conformity with U.S. GAAP. ​ ​ ​ ​ ​ ​ ​ ​ ​ ​ ​ ​ ​ ​ ​ ​ ​ As of and for the year ended December 31, 2024 ​ Primis Mortgage Primis Bank Other (1) Consolidated Company ($ in thousands) ​ ​ ​ ​ ​ ​ ​ ​ ​ ​ ​ ​ ​ Interest income ​ ​ $ 5,571 ​ $ 205,183 ​ $ 215 ​ $ 210,969 Interest expense ​ ​ ​ — ​ ​ 99,796 ​ ​ 6,951 ​ ​ 106,747 Net interest income ​ ​ ​ 5,571 ​ ​ 105,387 ​ ​ (6,736) ​ ​ 104,222 Provision for loan losses ​ ​ ​ — ​ ​ 50,621 ​ ​ — ​ ​ 50,621 Net interest income after provision for loan losses ​ ​ ​ 5,571 ​ ​ 54,766 ​ ​ (6,736) ​ ​ 53,601 ​ ​ ​ ​ ​ ​ ​ ​ ​ ​ ​ ​ ​ ​ Noninterest income: ​ ​ ​ ​ ​ ​ ​ ​ ​ ​ ​ ​ ​ Mortgage banking income ​ ​ ​ 24,423 ​ ​ (504) ​ ​ — ​ ​ 23,919 Other noninterest income ​ ​ ​ — ​ ​ 18,975 ​ ​ 246 ​ ​ 19,221 Total noninterest income ​ ​ ​ 24,423 ​ ​ 18,471 ​ ​ 246 ​ ​ 43,140 ​ ​ ​ ​ ​ ​ ​ ​ ​ ​ ​ ​ ​ ​ Noninterest expenses: ​ ​ ​ ​ ​ ​ ​ ​ ​ ​ ​ ​ ​ Salaries and benefits ​ ​ ​ 19,667 ​ ​ 38,271 ​ ​ 8,677 ​ ​ 66,615 Data processing expense ​ ​ ​ 464 ​ ​ 10,100 ​ ​ — ​ ​ 10,564 Other operating expenses ​ ​ ​ 3,865 ​ ​ 41,200 ​ ​ 3,400 ​ ​ 48,465 Total noninterest expenses ​ ​ ​ 23,996 ​ ​ 89,571 ​ ​ 12,077 ​ ​ 125,644 Income before income taxes ​ ​ 5,998 ​ (16,334) ​ (18,567) ​ (28,903) Income tax expense ​ ​ 1,029 ​ ​ (3,555) ​ ​ (1,712) ​ ​ (4,238) Net income (loss) ​ ​ ​ 4,969 ​ ​ (12,779) ​ ​ (16,855) ​ ​ (24,665) Net income attributable to noncontrolling interests ​ ​ ​ — ​ ​ — ​ ​ 8,460 ​ ​ 8,460 Net income (loss) attributable to Primis' common stockholders ​ ​ $ 4,969 ​ $ (12,779) ​ $ (8,395) ​ $ (16,205) ​ ​ ​ ​ ​ ​ ​ ​ ​ ​ ​ ​ ​ ​ Total assets ​ ​ $ 99,353 ​ $ 3,579,720 ​ $ 11,042 ​ $ 3,690,115 ​ (1) Other includes Parent, PFH and intercompany eliminations. ​ ​ ​ ​ ​ ​ ​ ​ ​ ​ ​ ​ ​ ​ ​ ​ ​ ​ ​ ​ As of and for the year ended December 31, 2023 ​ Primis Mortgage Primis Bank Other (1) Consolidated Company ($ in thousands) ​ ​ ​ ​ ​ ​ ​ ​ ​ ​ ​ ​ ​ Interest income ​ ​ $ 2,813 ​ $ 189,564 ​ $ 241 ​ $ 192,618 Interest expense ​ ​ ​ — ​ ​ 87,029 ​ ​ 6,878 ​ ​ 93,907 Net interest income ​ ​ ​ 2,813 ​ ​ 102,535 ​ ​ (6,637) ​ ​ 98,711 Provision for loan losses ​ ​ ​ — ​ ​ 32,540 ​ ​ — ​ ​ 32,540 Net interest income after provision for loan losses ​ ​ ​ 2,813 ​ ​ 69,995 ​ ​ (6,637) ​ ​ 66,171 ​ ​ ​ ​ ​ ​ ​ ​ ​ ​ ​ ​ ​ ​ Noninterest income: ​ ​ ​ ​ ​ ​ ​ ​ ​ ​ ​ ​ ​ Mortgage banking income ​ ​ ​ 17,645 ​ ​ — ​ ​ — ​ ​ 17,645 Other noninterest income ​ ​ ​ 29 ​ ​ 27,576 ​ ​ — ​ ​ 27,605 Total noninterest income ​ ​ ​ 17,674 ​ ​ 27,576 ​ ​ — ​ ​ 45,250 ​ ​ ​ ​ ​ ​ ​ ​ ​ ​ ​ ​ ​ ​ Noninterest expenses: ​ ​ ​ ​ ​ ​ ​ ​ ​ ​ ​ ​ ​ Salaries and benefits ​ ​ ​ 16,551 ​ ​ 38,635 ​ ​ 3,579 ​ ​ 58,765 Data processing expense ​ ​ ​ 369 ​ ​ 9,176 ​ ​ — ​ ​ 9,545 Other operating expenses ​ ​ ​ 3,233 ​ ​ 50,488 ​ ​ 569 ​ ​ 54,290 Total noninterest expenses ​ ​ ​ 20,153 ​ ​ 98,299 ​ ​ 4,148 ​ ​ 122,600 Income before income taxes ​ ​ 334 ​ (728) ​ (10,785) ​ (11,179) Income tax expense ​ ​ 3 ​ ​ 400 ​ ​ (1,470) ​ ​ (1,067) Net income (loss) ​ ​ ​ 331 ​ ​ (1,128) ​ ​ (9,315) ​ ​ (10,112) Net income attributable to noncontrolling interests ​ ​ ​ — ​ ​ — ​ ​ 2,280 ​ ​ 2,280 Net income (loss) attributable to Primis' common stockholders ​ ​ $ 331 ​ $ (1,128) ​ $ (7,035) ​ $ (7,832) ​ ​ ​ ​ ​ ​ ​ ​ ​ ​ ​ ​ ​ ​ Total assets ​ ​ $ 66,282 ​ $ 3,782,050 ​ $ 8,214 ​ $ 3,856,546 (1) Other includes Parent, PFH and intercompany eliminations. ​ ​ ​ ​ ​ ​ ​ ​ ​ ​ ​ ​ ​ ​ ​ ​ ​ ​ ​ As of and for the year ended December 31, 2022 ​ Primis Mortgage Primis Bank Other (1) Consolidated Company ($ in thousands) ​ ​ ​ ​ ​ ​ ​ ​ ​ ​ ​ ​ ​ Interest income ​ ​ $ 705 ​ $ 122,405 ​ $ 177 ​ $ 123,287 Interest expense ​ ​ ​ 2 ​ ​ 15,938 ​ ​ 5,647 ​ ​ 21,587 Net interest income ​ ​ ​ 703 ​ ​ 106,467 ​ ​ (5,470) ​ ​ 101,700 Provision for loan losses ​ ​ ​ — ​ ​ 11,271 ​ ​ — ​ ​ 11,271 Net interest income after provision for loan losses ​ ​ ​ 703 ​ ​ 95,196 ​ ​ (5,470) ​ ​ 90,429 ​ ​ ​ ​ ​ ​ ​ ​ ​ ​ ​ ​ ​ ​ Noninterest income: ​ ​ ​ ​ ​ ​ ​ ​ ​ ​ ​ ​ ​ Mortgage banking income ​ ​ ​ 5,055 ​ ​ — ​ ​ (1) ​ ​ 5,054 Other noninterest income ​ ​ ​ — ​ ​ 13,298 ​ ​ — ​ ​ 13,298 Total noninterest income ​ ​ ​ 5,055 ​ ​ 13,298 ​ ​ (1) ​ ​ 18,352 ​ ​ ​ ​ ​ ​ ​ ​ ​ ​ ​ ​ ​ ​ Noninterest expenses: ​ ​ ​ ​ ​ ​ ​ ​ ​ ​ ​ ​ ​ Salaries and benefits ​ ​ ​ 7,819 ​ ​ 40,418 ​ ​ 768 ​ ​ 49,005 Data processing expense ​ ​ ​ 98 ​ ​ 5,915 ​ ​ — ​ ​ 6,013 Other operating expenses ​ ​ ​ 1,444 ​ ​ 34,528 ​ ​ 458 ​ ​ 36,430 Total noninterest expenses ​ ​ ​ 9,361 ​ ​ 80,861 ​ ​ 1,226 ​ ​ 91,448 Income before income taxes ​ ​ (3,603) ​ 27,633 ​ (6,697) ​ 17,333 Income tax expense ​ ​ (752) ​ ​ 5,345 ​ ​ (1,408) ​ ​ 3,185 Net income (loss) ​ ​ ​ (2,851) ​ ​ 22,288 ​ ​ (5,289) ​ ​ 14,148 Net income (loss) attributable to Primis' common stockholders ​ ​ $ (2,851) ​ $ 22,288 ​ $ (5,289) ​ $ 14,148 ​ ​ ​ ​ ​ ​ ​ ​ ​ ​ ​ ​ ​ ​ Total assets ​ ​ $ 31,398 ​ $ 3,526,230 ​ $ 9,036 ​ $ 3,566,664 (1) Other includes Parent, PFH and intercompany elimin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2. INCOME TAXES Deferred income taxes reflect the net tax effects of temporary differences between the carrying amounts of assets and liabilities for financial reporting and income tax purposes. Net deferred tax assets as of December 31, 2024 and 2023 consist primarily of the following (in thousands): ​ ​ ​ ​ ​ ​ ​ ​ ​ 2024 2023 Deferred tax assets: ​ ​ Allowance for credit losses ​ $ 12,412 ​ $ 12,179 Unearned loan fees and other ​ 3,201 ​ 3,054 Lease liability ​ ​ 2,583 ​ ​ 2,635 Net unrealized loss on investment securities available for sale ​ 5,964 ​ 6,161 Federal low income housing credit carryforward ​ 369 ​ 492 Deferred compensation ​ 1,458 ​ 1,564 Capitalized research and experimental expenditures ​ ​ 1,238 ​ ​ 1,790 Net operating loss ​ ​ 5,460 ​ ​ 796 Other ​ 2,696 ​ 2,122 Valuation allowance ​ (3,457) ​ (704) Total deferred tax assets, net of valuation allowance ​ 31,924 ​ 30,089 Deferred tax liabilities: ​ ​ Right-of-use assets ​ ​ 2,331 ​ ​ 2,449 Purchase accounting ​ ​ 911 ​ ​ 974 Depreciation ​ ​ 606 ​ ​ 767 Derivative asset ​ ​ 1,007 ​ ​ 2,424 Other ​ 603 ​ 1,080 Total deferred tax liabilities ​ 5,458 ​ 7,694 Net deferred tax assets ​ $ 26,466 ​ $ 22,395 ​ The Company had a valuation allowance of $3.5 million and $0.7 million related to PFH recorded against deferred tax assets as of December 31, 2024 and 2023, respectively. Management believes that the realization of the remaining deferred tax assets was more likely than not based on the expectation that Primis will generate the necessary taxable income in future periods. The Company has no unrecognized tax benefits and does not anticipate any increase in unrecognized tax benefits during the next twelve months. Should the accrual of any interest or penalties relative to unrecognized tax benefits be necessary, the policy is to record such accruals in income tax accounts; no such accruals existed as of December 31, 2024, 2023 or 2022. Primis and its subsidiaries file a consolidated U.S. federal income tax return and individually file numerous state income tax returns. These returns are subject to examination by taxing authorities for all years after 2020. The provision for income taxes consists of the following for the years ended December 31, 2024, 2023 and 2022 (in thousands): ​ ​ ​ ​ ​ ​ ​ ​ ​ ​ ​ 2024 2023 2022 Current tax expense ​ ​ ​ Federal ​ $ 21 ​ $ 1,861 ​ $ 5,982 State ​ 9 ​ 771 ​ 503 Total current tax expense ​ 30 ​ 2,632 ​ 6,485 ​ ​ ​ ​ ​ ​ ​ ​ ​ ​ Deferred tax expense (benefit) ​ ​ ​ Federal ​ (4,178) ​ (2,699) ​ (3,234) State ​ (90) ​ (1,000) ​ (66) Total deferred tax benefit ​ (4,268) ​ (3,699) ​ (3,300) Total income tax expense (benefit) ​ $ (4,238) ​ $ (1,067) ​ $ 3,185 ​ The income tax expense differed from the amount of income tax determined by applying the U.S. Federal income tax rate of 21% to pretax income for the years ended December 31, 2024, 2023 and 2022 due to the following (in thousands): ​ ​ ​ ​ ​ ​ ​ ​ ​ ​ ​ 2024 2023 2022 Computed expected tax (benefit) expense at statutory rate ​ $ (6,070) ​ $ (2,348) ​ $ 3,640 Increase (decrease) in tax expense resulting from: ​ ​ ​ ​ ​ ​ Remeasurement of deferred tax assets and liabilities ​ ​ 257 ​ ​ (531) ​ ​ (148) Low income housing tax credits, net of amortization ​ ​ 19 ​ ​ 1 ​ ​ 4 Income from bank-owned life insurance ​ (506) ​ (424) ​ (419) Goodwill impairment ​ ​ — ​ ​ 2,342 ​ ​ — Research and development credit ​ ​ (33) ​ ​ (1,150) ​ ​ — Valuation allowance ​ ​ 2,098 ​ ​ 704 ​ ​ — State taxes, net ​ ​ (110) ​ ​ 503 ​ ​ 158 Other, net ​ 107 ​ (164) ​ (49) Total income tax expense (benefit) ​ $ (4,238) ​ $ (1,067) ​ $ 3,185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4</t>
        </is>
      </c>
    </row>
    <row r="3">
      <c r="A3" s="3" t="inlineStr">
        <is>
          <t>Compensation and Retirement Disclosure [Abstract]</t>
        </is>
      </c>
      <c r="B3" s="4" t="inlineStr">
        <is>
          <t xml:space="preserve"> </t>
        </is>
      </c>
    </row>
    <row r="4">
      <c r="A4" s="4" t="inlineStr">
        <is>
          <t>EMPLOYEE BENEFITS</t>
        </is>
      </c>
      <c r="B4" s="4" t="inlineStr">
        <is>
          <t>13. EMPLOYEE BENEFITS Primis has a 401(k) plan that allows all employees to make pre-tax contributions for retirement. The 401(k) plan provides for discretionary matching contributions by Primis. The expense for 2024, 2023 and 2022 was $1.2 million, $1.4 million and $1.3 million, respectively. The Bank previously maintained a deferred compensation plan in the form of Supplemental Executive Retirement Plan (“SERP”) for four (4) former executives. Under the plan, the Bank pays each participant, or their beneficiary, compensation deferred plus accrued interest for a period of 15 to 17 years after their retirement or age 62 depending on the terms and conditions of each plan. A liability is accrued for the obligations under these plans and was $6.5 million and $7.0 million as of December 31, 2024 and 2023, respectively. The expense related to the SERP in 2024, 2023 and 2022 was $0.3 million in each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 WITH OFF-BALANCE SHEET RISK</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FINANCIAL INSTRUMENTS WITH OFF-BALANCE SHEET RISK</t>
        </is>
      </c>
      <c r="B4" s="4" t="inlineStr">
        <is>
          <t xml:space="preserve">15. FINANCIAL INSTRUMENTS WITH OFF-BALANCE SHEET RISK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s. Letters of credit are written conditional commitments issued by Primis to guarantee the performance of a customer to a third party. The credit risk involved in issuing letters of credit is essentially the same as that involved in extending loans to customers. Primis had letters of credit outstanding totaling $9.9 million and $9.6 million as of December 31, 2024 and 2023, respectively. The Company’s exposure to credit loss in the event of nonperformance by the other party to the financial instruments for commitments to extend credit and letters of credit is based on the contractual amount of these instruments. Primis uses the same credit policies in making commitments and conditional obligations as we do for on-balance sheet instruments. Unless noted otherwise, we do not require collateral or other security to support financial instruments with credit risk. Allowance For Credit Losses - Off-Balance Sheet Credit Exposures The allowance for credit losses on off-balance sheet credit exposures is a liability account, calculated in accordance with ASC 326, representing expected credit losses over the contractual period for which Primis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for Credit Losses, as if such commitments were funded. The allowance for credit losses on off-balance sheet credit exposures is reflected in other liabilities in the consolidated balance sheets. The following table details activity in the allowance for credit losses on off-balance sheet credit exposures: ​ ​ ​ ​ ​ ​ ​ ​ ​ 2024 2023 ​ ​ ​ ​ ​ ​ Balance as of January 1 ​ $ 1,579 ​ $ 1,416 Credit loss expense ​ (458) ​ 163 Balance as of December 31 ​ $ 1,121 ​ $ 1,579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Primis evaluates each customer’s creditworthiness on a case-by-case basis. The Company had $93.7 million of mortgage loan commitments outstanding as of December 31, 2024, all of which contractually expire within thirty years. As of December 31, 2024 and 2023, the Company had unfunded lines of credit and undisbursed construction loan funds totaling $459.2 million and $473.1 million, respectively, not all of which will ultimately be drawn. Virtually all of the unfunded lines of credit and undisbursed construction loan funds are variable rate. Primis also had commitments on subscription agreements entered into for investments in non-marketable equity securities of $0.9 million and $1.6 million, as of December 31,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 17. REGULATORY MATTERS Primis Financial Corp.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PCA”), Primis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As of December 31, 2024 and 2023, the most recent regulatory notifications categorized the Bank as well capitalized under regulatory framework for PCA. Quantitative measures established by regulation to ensure capital adequacy require Primis to maintain minimum amounts and ratios of Total and Tier I capital (as defined in the regulations) to average assets (as defined). Management believes, as of December 31, 2024, that Primis meets all capital adequacy requirements to which it is subject. The following table provides a comparison of the leverage and risk-weighted capital ratios of Primis Financial Corp. and Primis 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4 ​ ​ ​ ​ Primis Financial Corp. ​ ​ ​ ​ Leverage ratio ​ $ 288,646 ​ 7.76 % $ 148,827 4.00 % ​ n/a n/a ​ Common equity tier 1 capital ratio ​ ​ 278,646 ​ 8.74 % ​ 143,467 4.50 % ​ n/a n/a ​ Tier 1 risk-based capital ratio ​ 288,646 ​ 9.05 % 191,289 6.00 % ​ n/a n/a ​ Total risk-based capital ratio ​ 399,483 ​ 12.53 % 255,052 8.00 % ​ n/a n/a ​ ​ ​ ​ ​ ​ ​ ​ ​ ​ ​ ​ ​ ​ ​ ​ ​ ​ Primis Bank ​ ​ ​ ​ ​ ​ ​ ​ ​ ​ ​ Leverage ratio ​ $ 338,140 ​ 9.10 % $ 148,570 4.00 % $ 156,792 ​ 5.00 % Common equity tier 1 capital ratio ​ ​ 338,140 ​ 10.78 % ​ 141,113 4.50 % ​ 203,830 ​ 6.50 % Tier 1 risk-based capital ratio ​ 338,140 ​ 10.78 % 188,150 6.00 % 250,867 ​ 8.00 % Total risk-based capital ratio ​ 377,531 ​ 12.04 % 250,867 8.00 % 313,584 ​ 10.00 % ​ ​ ​ ​ ​ ​ ​ ​ ​ ​ ​ ​ December 31, 2023 ​ ​ ​ ​ ​ ​ ​ ​ ​ ​ ​ Primis Financial Corp. ​ ​ ​ ​ ​ ​ ​ ​ ​ ​ ​ Leverage ratio ​ $ 312,521 8.37 % $ 149,300 4.00 % ​ n/a n/a ​ Common equity tier 1 capital ratio ​ ​ 302,521 8.96 % ​ 152,011 4.50 % ​ n/a n/a ​ Tier 1 risk-based capital ratio ​ 312,521 9.25 % 202,681 6.00 % ​ n/a n/a ​ Total risk-based capital ratio ​ 453,931 13.44 % 270,242 8.00 % ​ n/a n/a ​ ​ ​ ​ ​ ​ ​ ​ ​ ​ ​ ​ ​ ​ ​ ​ ​ ​ Primis Bank ​ ​ ​ ​ ​ ​ ​ ​ ​ ​ ​ Leverage ratio ​ $ 364,874 9.80 % $ 148,989 4.00 % $ 186,236 ​ 5.00 % Common equity tier 1 capital ratio ​ ​ 364,874 ​ 10.88 % ​ 150,980 4.50 % ​ 218,082 ​ 6.50 % Tier 1 risk-based capital ratio ​ 364,874 10.88 % 201,306 6.00 % 268,408 ​ 8.00 % Total risk-based capital ratio ​ 406,663 12.12 % 268,408 8.00 % 335,510 ​ 10.00 % ​ ​ ​ ​ ​ ​ ​ (1) Prompt corrective action provisions are not applicable at the bank holding company level. Primis Financial Corp. and Primis Bank are required to meet minimum capital requirements set forth by regulatory authorities. Bank regulatory agencies have approved regulatory capital guidelines (“Basel III”) aimed at strengthening existing capital requirements for banking organizations. The Basel III Capital Rules require Primis Financial Corp. and Primis Bank to maintain (i) a minimum ratio of Common Equity Tier 1 capital to risk-weighted assets of at least 4.5%, plus a 2.5% “capital conservation buffer”, (ii) a minimum ratio of Tier 1 capital to risk-weighted assets of at least 6.0%, plus the capital conservation buffer, (iii) a minimum ratio of Total capital to risk-weighted assets of at least 8.0%, plus the capital conservation buffer and (iv) a minimum leverage ratio of 4.0%. Failure to meet minimum capital requirements may result in certain actions by regulators which could have a direct material effect on the consolidated financial statements. ​ Primis Financial Corp. and Primis Bank remain well-capitalized under Basel III capital requirements. Primis Bank had a capital conservation buffer of 4.04% as of December 31, 2024, which exceeded the 2.50% minimum requirement below which the regulators may impose limits on distribu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PARENT COMPANY FINANCIAL INFORMATION</t>
        </is>
      </c>
      <c r="B4" s="4" t="inlineStr">
        <is>
          <t>19. PARENT COMPANY FINANCIAL INFORMATION ​ Condensed financial information of Primis Financial Corp. follows (in thousands): ​ CONDENSED BALANCE SHEETS DECEMBER 31, ​ ​ ​ ​ ​ ​ ​ ​ ​ 2024 2023 ASSETS ​ ​ Cash ​ $ 26,696 ​ $ 23,627 Loans held for investment ​ ​ 1,000 ​ ​ 1,500 Investment in subsidiaries and associated companies ​ 409,108 ​ 438,883 Preferred investment in unaffiliated mortgage company ​ ​ 3,005 ​ ​ 3,005 Investments in non-marketable equity securities ​ ​ 4,602 ​ ​ 3,855 Other assets ​ 4,797 ​ 3,288 Total assets ​ $ 449,208 ​ $ 474,158 ​ ​ ​ ​ ​ ​ ​ LIABILITIES AND STOCKHOLDERS' EQUITY ​ ​ Liabilities: ​ ​ Junior subordinated debt ​ $ 9,880 ​ $ 9,830 Senior subordinated notes ​ 85,998 ​ 85,765 Other liabilities ​ 1,574 ​ 1,871 Total liabilities ​ 97,452 ​ 97,466 Stockholders' equity: ​ ​ Preferred stock, $0.01 par value. Authorized 5,000,000 shares; no shares issued and outstanding ​ ​ — ​ ​ — Common stock, $0.01 par value. Authorized 45,000,000 shares; 24,722,734 and 24,693,172 shares issued outstanding ​ 247 ​ 247 Additional paid in capital ​ 314,694 ​ 313,548 Retained earnings ​ 58,047 ​ 84,675 Accumulated other comprehensive loss ​ (21,232) ​ (21,777) Total stockholders' equity ​ ​ 351,756 ​ ​ 376,693 Total liabilities and stockholders' equity ​ $ 449,208 ​ $ 474,158 ​ ​ ​ CONDENSED STATEMENTS OF INCOME FOR THE YEARS ENDED DECEMBER 31, ​ ​ ​ ​ ​ ​ ​ ​ ​ ​ ​ ​ 2024 2023 2022 Income: ​ ​ ​ Cash dividends received from bank subsidiary ​ $ 20,000 ​ $ 20,000 ​ $ 15,000 Interest income ​ ​ 65 ​ ​ 91 ​ ​ 27 Other investment income ​ ​ 150 ​ ​ 150 ​ ​ 150 Total income ​ 20,215 ​ 20,241 ​ 15,177 Expenses: ​ ​ ​ Interest on junior subordinated debt ​ 912 ​ 887 ​ 536 Interest on senior subordinated notes ​ 6,039 ​ 5,992 ​ 5,111 Other operating expenses ​ 1,396 ​ 1,335 ​ 1,227 Total expenses ​ 8,347 ​ 8,214 ​ 6,874 Income before income tax benefit and equity in undistributed net income (loss) of subsidiaries ​ 11,868 ​ 12,027 ​ 8,303 Income tax benefit ​ (1,712) ​ (1,470) ​ (1,408) Equity in undistributed net income (loss) of subsidiaries and associated companies ​ ​ (29,785) ​ ​ (20,797) ​ ​ 4,437 Net income (loss) to common stockholders ​ $ (16,205) ​ $ (7,300) ​ $ 14,148 ​ ​ ​ ​ ​ ​ CONDENSED STATEMENTS OF CASH FLOWS FOR THE YEARS ENDED DECEMBER 31, ​ ​ ​ ​ ​ ​ ​ ​ ​ ​ ​ ​ 2024 2023 2022 Operating activities: ​ ​ ​ Net income (loss) ​ $ (16,205) ​ $ (7,300) ​ $ 14,148 Adjustments to reconcile net income to net cash and cash equivalents used in operating activities: ​ ​ ​ ​ ​ ​ Equity in undistributed net income (loss) of subsidiaries and associated companies ​ 9,787 ​ 797 ​ (19,436) Loan forgiven ​ ​ 500 ​ ​ 500 ​ ​ — Other, net ​ (581) ​ (350) ​ 1,228 Net cash and cash equivalents used in operating activities ​ (6,499) ​ (6,353) ​ (4,060) Investing activities: ​ ​ ​ Net decrease in loans ​ ​ — ​ ​ — ​ ​ (2,000) Increase in non-marketable equity securities investments ​ ​ (747) ​ ​ (1,536) ​ ​ (1,889) Dividend from subsidiaries ​ 20,000 ​ 20,000 ​ 15,000 Net cash and cash equivalents provided by investing activities ​ 19,253 ​ 18,464 ​ 11,111 Financing activities: ​ ​ ​ Proceeds from exercised stock options ​ 210 ​ 146 ​ 572 Repurchase of restricted stock ​ (4) ​ (31) ​ (11) Cash dividends paid on common stock ​ (9,891) ​ (9,875) ​ (9,853) Net cash and cash equivalents used in financing activities ​ (9,685) ​ (9,760) ​ (9,292) Net change in cash and cash equivalents ​ 3,069 ​ 2,351 ​ (2,241) Cash and cash equivalents at beginning of period ​ 23,627 ​ 21,276 ​ 23,517 Cash and cash equivalents at end of period ​ $ 26,696 ​ $ 23,627 ​ $ 21,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During the year, officers, directors, principal shareholders, and their affiliates (related parties) were customers of and had transactions with the Company. Loan activity to related parties is as follows (in thousands): ​ ​ ​ ​ ​ ​ ​ 2024 Balance at January 1, ​ ​ $ 26,610 Principal advances ​ ​ 2,283 Principal paid ​ ​ (11,783) Transfers in (out) of related party status ​ ​ (145) Balance at December 31, ​ ​ $ 16,9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21. VARIABLE INTEREST ENTITIES Our involvement with VIEs includes our investments in PFH, low income housing tax credit funds, and non-marketable and other equity securities. PFH PFH is a separate legal entity that owns the rights to the Panacea Financial brand and intellectual property with a goal of growing and monetizing those assets. The Panacea Financial Division of the Bank has a partnership agreement with PFH and is the primary bank partner. The substantial activities between PFH and the Panacea Financial Division of the Bank along with limited activities of PFH outside of its relationship with the Company results in the Company having a controlling financial interest in PFH and as the primary beneficiary, the Company consolidates PFH. As of December 31, 2024, PFH had approximately $13.4 million of cash and $0.2 million of other receivables and a nominal amount of prepaid insurance assets and $2.9 million of accrued legal and other liabilities that are included in the Company’s consolidated balance sheet. PFH’s cash is on deposit with the bank and it is eliminated in consolidation. PFH’s assets may only be used to settle PFH’s liabilities and PFH’s creditors do not have any recourse to the Company related to PFH’s liabilities. During the year ended December 31, 2024, the Company did not provide any financial or other support to PFH that it was not contractually required to provide. As part of the Company's agreement with PFH, the Company has agreed to pay PFH excess profits in the Panacea division above a target hurdle return on average assets in the division. In periods where the profits in the Panacea division do not reach the hurdle amount, PFH reimburses the Company up to that amount. The target return was not acheived by the Panacea division in 2024 requiring reimbursement from PFH. Low Income Housing Tax Credits The general purpose of housing equity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Company applies the proportional amortization method to its low income housing tax credits. Non-Marketable and Other equity investments The Company also has a limited interest in several funds that focus on providing venture capital to new and emerging financial technology companies, which are accounted for as VIEs. Investments held by the Company in these third-party funds do not have controlling or significant variable interests. The low income housing tax credit funds and non-marketable and other equity investments meet the criteria of a VIE, however, the Company is not the primary beneficiary of the entities, as it does not have the power to direct the activities that most significantly impact the economic performance of the entities and their accounts are not included in the Company’s consolidated financial statements. The Company’s investment in the VIEs were carried as other assets on the consolidated balance sheets. The non-marketable and other equity investments were carried at $6.5 million and $5.9 million as of December 31, 2024 and 2023, respectively. Primis also makes commitments on the subscription agreements entered into for the investments in non-marketable equity securities. For additional details, see Note 15 – Financial Instruments with Off-Balance Sheet Risks. The Company’s maximum exposure to loss from unconsolidated VIEs is the higher of the investment recorded on the Company’s consolidated balance sheets or the commitment on the investment. As of December 31, 2024 and 2023, the maximum exposure to loss for our unconsolidated VIEs was $9.5 million and $10.2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Securities available-for-sale fair value (in dollars)</t>
        </is>
      </c>
      <c r="B3" s="7" t="n">
        <v>262632</v>
      </c>
      <c r="C3" s="7" t="n">
        <v>255891</v>
      </c>
    </row>
    <row r="4">
      <c r="A4" s="4" t="inlineStr">
        <is>
          <t>Securities held to maturity fair value (in dollars)</t>
        </is>
      </c>
      <c r="B4" s="7" t="n">
        <v>8602</v>
      </c>
      <c r="C4" s="7" t="n">
        <v>10839</v>
      </c>
    </row>
    <row r="5">
      <c r="A5" s="4" t="inlineStr">
        <is>
          <t>Preferred stock, par value (in dollars per share)</t>
        </is>
      </c>
      <c r="B5" s="8" t="n">
        <v>0.01</v>
      </c>
      <c r="C5" s="8" t="n">
        <v>0.01</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1</v>
      </c>
      <c r="C9" s="8" t="n">
        <v>0.01</v>
      </c>
    </row>
    <row r="10">
      <c r="A10" s="4" t="inlineStr">
        <is>
          <t>Common stock, shares authorized</t>
        </is>
      </c>
      <c r="B10" s="6" t="n">
        <v>45000000</v>
      </c>
      <c r="C10" s="6" t="n">
        <v>45000000</v>
      </c>
    </row>
    <row r="11">
      <c r="A11" s="4" t="inlineStr">
        <is>
          <t>Common stock, shares issued</t>
        </is>
      </c>
      <c r="B11" s="6" t="n">
        <v>24722734</v>
      </c>
      <c r="C11" s="6" t="n">
        <v>24693172</v>
      </c>
    </row>
    <row r="12">
      <c r="A12" s="4" t="inlineStr">
        <is>
          <t>Common stock, shares outstanding</t>
        </is>
      </c>
      <c r="B12" s="6" t="n">
        <v>24722734</v>
      </c>
      <c r="C12" s="6" t="n">
        <v>2469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2. SUBSEQUENT EVENTS Consumer Program Loans Held For Sale In March 2025, the Company determined it no longer plans to sell a pool of Consumer Program loans classified as held for sale as of December 31, 2024. These loans will be reclassified to loans held for investment as of March 31, 2025 as the Company has the positive intent and ability to hold the loans for the foreseeable future or until maturity. As described above, these loans have an aggregate value as of December 31, 2024 of $113.2 million, that is net of a $20 million fair market value adjustment, which becomes the new amortized cost for the portfolio upon classification to loans held for investment and adjusted for activity in the first quarter of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205</v>
      </c>
      <c r="C4" s="7" t="n">
        <v>-7832</v>
      </c>
      <c r="D4" s="7" t="n">
        <v>14148</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Considered</t>
        </is>
      </c>
      <c r="B4"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Insider Trading Arrangements</t>
        </is>
      </c>
      <c r="B1" s="2" t="inlineStr">
        <is>
          <t>3 Months Ended</t>
        </is>
      </c>
    </row>
    <row r="2">
      <c r="B2" s="2" t="inlineStr">
        <is>
          <t>Dec. 31, 2024</t>
        </is>
      </c>
      <c r="C2" s="2" t="inlineStr">
        <is>
          <t>Sep. 30, 2024</t>
        </is>
      </c>
      <c r="D2" s="2" t="inlineStr">
        <is>
          <t>Jun. 30, 2024</t>
        </is>
      </c>
      <c r="E2" s="2" t="inlineStr">
        <is>
          <t>Mar. 31, 2024</t>
        </is>
      </c>
    </row>
    <row r="3">
      <c r="A3" s="3" t="inlineStr">
        <is>
          <t>Trading Arrangements, by Individual</t>
        </is>
      </c>
      <c r="B3" s="4" t="inlineStr">
        <is>
          <t xml:space="preserve"> </t>
        </is>
      </c>
      <c r="C3" s="4" t="inlineStr">
        <is>
          <t xml:space="preserve"> </t>
        </is>
      </c>
      <c r="D3" s="4" t="inlineStr">
        <is>
          <t xml:space="preserve"> </t>
        </is>
      </c>
      <c r="E3" s="4" t="inlineStr">
        <is>
          <t xml:space="preserve"> </t>
        </is>
      </c>
    </row>
    <row r="4">
      <c r="A4" s="4" t="inlineStr">
        <is>
          <t>Rule 10b5-1 Arrangement Adopted</t>
        </is>
      </c>
      <c r="B4" s="4" t="inlineStr">
        <is>
          <t>false</t>
        </is>
      </c>
      <c r="C4" s="4" t="inlineStr">
        <is>
          <t>false</t>
        </is>
      </c>
      <c r="D4" s="4" t="inlineStr">
        <is>
          <t>false</t>
        </is>
      </c>
      <c r="E4" s="4" t="inlineStr">
        <is>
          <t>false</t>
        </is>
      </c>
    </row>
    <row r="5">
      <c r="A5" s="4" t="inlineStr">
        <is>
          <t>Non-Rule 10b5-1 Arrangement Adopted</t>
        </is>
      </c>
      <c r="B5" s="4" t="inlineStr">
        <is>
          <t>false</t>
        </is>
      </c>
      <c r="C5" s="4" t="inlineStr">
        <is>
          <t>false</t>
        </is>
      </c>
      <c r="D5" s="4" t="inlineStr">
        <is>
          <t>false</t>
        </is>
      </c>
      <c r="E5" s="4" t="inlineStr">
        <is>
          <t>false</t>
        </is>
      </c>
    </row>
    <row r="6">
      <c r="A6" s="4" t="inlineStr">
        <is>
          <t>Rule 10b5-1 Arrangement Terminated</t>
        </is>
      </c>
      <c r="B6" s="4" t="inlineStr">
        <is>
          <t>false</t>
        </is>
      </c>
      <c r="C6" s="4" t="inlineStr">
        <is>
          <t>false</t>
        </is>
      </c>
      <c r="D6" s="4" t="inlineStr">
        <is>
          <t>false</t>
        </is>
      </c>
      <c r="E6" s="4" t="inlineStr">
        <is>
          <t>false</t>
        </is>
      </c>
    </row>
    <row r="7">
      <c r="A7" s="4" t="inlineStr">
        <is>
          <t>Non-Rule 10b5-1 Arrangement Terminated</t>
        </is>
      </c>
      <c r="B7" s="4" t="inlineStr">
        <is>
          <t>false</t>
        </is>
      </c>
      <c r="C7" s="4" t="inlineStr">
        <is>
          <t>false</t>
        </is>
      </c>
      <c r="D7" s="4" t="inlineStr">
        <is>
          <t>false</t>
        </is>
      </c>
      <c r="E7" s="4" t="inlineStr">
        <is>
          <t>false</t>
        </is>
      </c>
    </row>
    <row r="8">
      <c r="A8" s="4" t="inlineStr">
        <is>
          <t>Rule 10b5-1 Arrangement Modified</t>
        </is>
      </c>
      <c r="B8" s="4" t="inlineStr">
        <is>
          <t>false</t>
        </is>
      </c>
      <c r="C8" s="4" t="inlineStr">
        <is>
          <t>false</t>
        </is>
      </c>
      <c r="D8" s="4" t="inlineStr">
        <is>
          <t>false</t>
        </is>
      </c>
      <c r="E8" s="4" t="inlineStr">
        <is>
          <t>false</t>
        </is>
      </c>
    </row>
    <row r="9">
      <c r="A9" s="4" t="inlineStr">
        <is>
          <t>Non-Rule 10b5-1 Arrangement Modified</t>
        </is>
      </c>
      <c r="B9" s="4" t="inlineStr">
        <is>
          <t>false</t>
        </is>
      </c>
      <c r="C9" s="4" t="inlineStr">
        <is>
          <t>false</t>
        </is>
      </c>
      <c r="D9" s="4" t="inlineStr">
        <is>
          <t>false</t>
        </is>
      </c>
      <c r="E9" s="4" t="inlineStr">
        <is>
          <t>false</t>
        </is>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The Bank’s information security program is designed to protect sensitive, confidential, and non-public personal information from unauthorized access, use, disclosure, alteration, or destruction, and to maintain the confidentiality, integrity, and availability of our information assets, including employee and customer non-public personal information, financial data, and internal operational information. Our Chief Information Officer (“CIO”) manages our information security strategy and development as overseen by our overarching Enterprise Risk Management (“ERM”) program. ​ The Bank’s cybersecurity program, including our information security policies, is designed to align with regulatory guidance and industry practices. To protect our information systems, network, and information assets from cybersecurity threats, we use various security tools, products, and processes that help identify, prevent, investigate, and remediate cybersecurity threats and security incidents. ​ The Bank’s Network Team monitors threat intelligence sources to research evolving threats, investigates the potential impact to financial services companies, examines company controls to detect and defend against those threats, and proactively adjusts company defenses against those threats. The Network Team also actively monitors the Bank’s networks and systems to detect suspicious or malicious events, and contracts with third-party consultants to perform penetration testing and routine vulnerability scans. A third-party managed security service provider supplements our efforts to provide 24 hours a day, seven days a week coverage. ​ We maintain policies and procedures for the safe storage, handling, and secure disposal of customer and employee information. Each employee is expected to be responsible for the security and confidentiality of customer information, and we communicate this responsibility to employees upon hiring and regularly throughout their employment. Annually, we provide employees with mandatory security awareness training. The curriculum includes the recognition and appropriate handling of potential phishing emails, which could place sensitive customer or employee information at risk. We employ a number of technical controls to mitigate the risk of phishing emails targeting employees. ​ As part of our information security program, we have adopted a Cyber Incident Response Plan (“Incident Response Plan”) which is administered by our CIO who closely coordinates with the Bank’s Information Technology team. The Incident Response Plan describes the Bank’s processes, procedures, and responsibilities for responding to cybersecurity incidents, and identifies those team members responsible for assessing potential security incidents, declaring an incident, and initiating a response. The Incident Response Plan outlines action steps for investigating, containing, and remediating a cybersecurity incident, and includes procedures for escalation and reporting of potentially significant cybersecurity incidents to the Bank’s Executive Management, including the Chief Executive Officer (“CEO”), Chief Financial Officer (“CFO”), Chief Risk Officer (“CRO”), and the Board of Directors. We regularly test the Incident Response Plan, including through tabletop exercises, and document lessons learned. As necessary, the Company may retain a third-party firm to assist with forensic investigation and management of cybersecurity incidents . ​ The Bank conducts due diligence prior to engaging third-party service providers which have access to the Bank’s networks, systems, and/or customer or employee data. Risk assessments are performed using Service Organization Controls (SOC) reports, self-attestation questionnaires, and other tools. Third-party service providers are required to comply with the Bank’s policies regarding non-public personal information and information security. Third parties processing non-public personal information are contractually required to meet legal and regulatory obligations to protect customer data against security threats or unauthorized access. After contract execution, Primis conducts ongoing monitor of third-party service providers/vendors on a risk-based approach. ​ We continue to optimize our business continuity and disaster recovery plans aligned to the pervasive nature of cybersecurity incidents and threats. We also increased our cyber insurance which aligned to strengthen our internal systems. While the Bank has encountered, and will continue to encounter, cyber incidents in the normal course of business, to date, the Bank has not experienced a cybersecurity incident that has materially impacted our business strategy, financial condition, or results of operation. Despite our ongoing efforts to continually strengthen our cybersecurity program, there can be no assurance that our cybersecurity risk management processes and measures described will be fully implemented, complied with, or effective in safeguarding our systems and information. We face risks from certain cybersecurity threats that, if realized, could reasonably be expected to materially affect our business strategy, financial condition, or results of operation. See “Item 1A. Risk Factors – Operational Risks” in this 10-K for addition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Bank’s cybersecurity program, including our information security policies, is designed to align with regulatory guidance and industry practices. To protect our information systems, network, and information assets from cybersecurity threats, we use various security tools, products, and processes that help identify, prevent, investigate, and remediate cybersecurity threats and security incidents. ​ The Bank’s Network Team monitors threat intelligence sources to research evolving threats, investigates the potential impact to financial services companies, examines company controls to detect and defend against those threats, and proactively adjusts company defenses against those threats. The Network Team also actively monitors the Bank’s networks and systems to detect suspicious or malicious events, and contracts with third-party consultants to perform penetration testing and routine vulnerability scans. A third-party managed security service provider supplements our efforts to provide 24 hours a day, seven days a week coverage. ​ We maintain policies and procedures for the safe storage, handling, and secure disposal of customer and employee information. Each employee is expected to be responsible for the security and confidentiality of customer information, and we communicate this responsibility to employees upon hiring and regularly throughout their employment. Annually, we provide employees with mandatory security awareness training. The curriculum includes the recognition and appropriate handling of potential phishing emails, which could place sensitive customer or employee information at risk. We employ a number of technical controls to mitigate the risk of phishing emails targeting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Cybersecurity Governance ​ Our Board of Directors is responsible for overseeing the Bank’s business and affairs, including risks associated with cybersecurity threats. The ERM Committee (“ERMC”) of the Board has primary responsibility for overseeing the Bank’s comprehensive ERM program, including its cybersecurity program. The ERM program assists the Executive Management in identifying, assessing, monitoring, and managing risk, including cybersecurity risk, in a rapidly changing environment. Cybersecurity matters and assessments are regularly included in both Audit Committee (“AC”) and ERMC meetings. ​ The Board’s oversight of cybersecurity risk is supported by our CIO. The CIO attends ERMC meetings and provides cybersecurity updates to these Board committees on a quarterly basis. Our CRO, in conjunction with our CIO, facilitates the involvement of the ERMC in oversight of potentially significant cybersecurity incidents. ​ The Bank’s CIO directs the Bank’s information security program and our information technology risk management. In this role, in addition to the responsibilities discussed above, the CIO manages the Bank’s information security and day-to-day cybersecurity operations and supports the information security risk oversight responsibilities of the Board and its committees. The CIO is also responsible for the Bank’s information technology governance, risk, and compliance program and ensures that high level risks receive appropriate attention. Led by our CIO, the Network Team examines risks to the Bank’s information systems and assets, designs and implements security solutions, monitors the environment, and provides responses to threats. Our CIO has worked in the financial services industry for over 20 years and held similar roles at other financial institutions including four years as a Chief Information Officer. Our CRO has over three decades of experience in risk management, and our Network Team collectively has over 19 years of experience in cybersecurity operations.</t>
        </is>
      </c>
    </row>
    <row r="10">
      <c r="A10" s="4" t="inlineStr">
        <is>
          <t>Cybersecurity Risk Board Committee or Subcommittee Responsible for Oversight [Text Block]</t>
        </is>
      </c>
      <c r="B10" s="4" t="inlineStr">
        <is>
          <t>ERM Committee</t>
        </is>
      </c>
    </row>
    <row r="11">
      <c r="A11" s="4" t="inlineStr">
        <is>
          <t>Cybersecurity Risk Process for Informing Board Committee or Subcommittee Responsible for Oversight [Text Block]</t>
        </is>
      </c>
      <c r="B11" s="4" t="inlineStr">
        <is>
          <t>The Board’s oversight of cybersecurity risk is supported by our CIO. The CIO attends ERMC meetings and provides cybersecurity updates to these Board committees on a quarterly basis. Our CRO, in conjunction with our CIO, facilitates the involvement of the ERMC in oversight of potentially significant cybersecurity incidents.</t>
        </is>
      </c>
    </row>
    <row r="12">
      <c r="A12" s="4" t="inlineStr">
        <is>
          <t>Cybersecurity Risk Role of Management [Text Block]</t>
        </is>
      </c>
      <c r="B12" s="4" t="inlineStr">
        <is>
          <t>The Bank’s CIO directs the Bank’s information security program and our information technology risk management. In this role, in addition to the responsibilities discussed above, the CIO manages the Bank’s information security and day-to-day cybersecurity operations and supports the information security risk oversight responsibilities of the Board and its committees. The CIO is also responsible for the Bank’s information technology governance, risk, and compliance program and ensures that high level risks receive appropriate attention. Led by our CIO, the Network Team examines risks to the Bank’s information systems and assets, designs and implements security solutions, monitors the environment, and provides responses to threa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Bank’s CIO</t>
        </is>
      </c>
    </row>
    <row r="15">
      <c r="A15" s="4" t="inlineStr">
        <is>
          <t>Cybersecurity Risk Management Expertise of Management Responsible [Text Block]</t>
        </is>
      </c>
      <c r="B15" s="4" t="inlineStr">
        <is>
          <t>Our CIO has worked in the financial services industry for over 20 years and held similar roles at other financial institutions including four years as a Chief Information Officer. Our CRO has over three decades of experience in risk management, and our Network Team collectively has over 19 years of experience in cybersecurity operations</t>
        </is>
      </c>
    </row>
    <row r="16">
      <c r="A16" s="4" t="inlineStr">
        <is>
          <t>Cybersecurity Risk Process for Informing Management or Committees Responsible [Text Block]</t>
        </is>
      </c>
      <c r="B16" s="4" t="inlineStr">
        <is>
          <t>CIO manages the Bank’s information security and day-to-day cybersecurity operations and supports the information security risk oversight responsibilities of the Board and its committe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Principles of Consolidation</t>
        </is>
      </c>
      <c r="B4" s="4" t="inlineStr">
        <is>
          <t>Principles of Consolidation The consolidated financial statements include the accounts of Primis and its subsidiaries Primis Bank, PMC and PFH.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EVB Statutory Trust I (the “Trust”) which is an unconsolidated subsidiary and the junior subordinated debt owed to the Trust is reported as a liability of Primis. Primis consolidates PFH, as a result of the determination that it has a controlling financial interest over the entity as further described below. ​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U.S. GAAP,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 The Company also has an investment in a VIE for which we are the primary beneficiary as described below related to PFH. Company. At the time of acquisition, PMC originated mortgages primarily in North and South Carolina, Florida and Tennessee from eight offices but has since expanded its ability to originate mortgages to the majority of the U.S. On December 21, 2023, PFH completed a $24.5 million Series B financing round led by a global venture capital firm. As part of the financing round, Primis acquired approximately 19% of PFH’s common stock for an immaterial purchase price due to previous operating losses in the Bank’s Panacea Financial Division. The Company performed an analysis and determined that PFH is a VIE because it lacks one or more of the characteristics of a voting interest entity. The Company’s analysis further determined that it has a controlling financial interest in PFH due to the substantial historical activities between PFH and the Bank’s Panacea Financial Division coupled with the limited activities of PFH outside of its relationship with Primis as of December 31, 2023. Further, there are employees of Primis that have historically carried out substantially all of the activities of PFH. Accordingly, the Company determined it is the primary beneficiary of PFH and consolidated it as of December 31, 2023 and no circumstances have changed during the year ended December 31, 2024 that changed this prior determination.</t>
        </is>
      </c>
    </row>
    <row r="5">
      <c r="A5" s="4" t="inlineStr">
        <is>
          <t>Disposal of the Life Premium Finance Division</t>
        </is>
      </c>
      <c r="B5" s="4" t="inlineStr">
        <is>
          <t>Disposition of the Life Premium Finance Division On October 24, 2024, the Company entered into a purchase and assumption agreement with EverBank, N.A. (“EverBank”) for sale of the Company’s Life Premium Finance division (“LPF”). EverBank acquired LPF from the Company, except for a subset of mostly fixed rate and rate-capped loans that were retained by the Bank. All of the LPF operations, including its employees, were assumed by EverBank following the close of the transaction, which took place in two parts. EverBank acquired approximately $370 million of loans from the division at a $6.0 million premium at the first close on October 31, 2024. Between the first and second closing, which happened on January 31, 2025, EverBank purchased loans generated by the division in ordinary course at par. The Bank provided interim servicing from the first closing until the transition of the business at the final closing when EverBank began servicing the purchased loans and serviced the Bank’s retained portfolio for the duration of the portfolio. From the first closing through December 31, 2024, the Bank sold approximately $400 million of loans and related accrued interest and recorded a pre-tax gain of $4.7 million, net of advisory and legal fees. As of December 31, 2024, the Bank had an additional $50.7 million of loans to be sold to EverBank which are recorded in loans held for sale at lower of cost or market. The Bank subsequently sold approximately $64 million of additional loans at par to EverBank (inclusive of the loans in held for sale at year end) from January 1, 2025 through the second close on January 31, 2025. The Company performed an analysis of the transaction under U.S. GAAP and determined that the criteria was met for the assets of LPF (primarily loans and accrued interest) that were sold to EverBank to be reported as sold in the consolidated financial statements as of and for the year ended December 31, 2024 for loans transferred through that date. The Company also assessed the sale of LPF to determine if it should be reported under U.S. GAAP as discontinued operations of the Company in the consolidated financial statements as of and for the year ended December 31, 2024, and determined that the criteria was not met for separate presentation as discontinued operations. The Company previously presented pro forma financial information highlighting the impact of the anticipated transaction to its balance sheet and income statements for certain periods as required by SEC regulation S-X in its Form 8-K filing on November 6, 2024.</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mortgage banking derivatives, Consumer Program derivative, the valuation of goodwill, and loans held for sale at the lower of cost or market.</t>
        </is>
      </c>
    </row>
    <row r="7">
      <c r="A7" s="4" t="inlineStr">
        <is>
          <t>Investment Securities</t>
        </is>
      </c>
      <c r="B7" s="4" t="inlineStr">
        <is>
          <t>Investment Securities ​ Securities Available-for-Sale and Held-to Maturity Debt securities that Primis has the positive intent and ability to hold to maturity are classified as held-to-maturity and carried at amortized cost. ​ Securities classified as available-for-sale are those debt securities that may be sold in response to changes in interest rates, liquidity needs or other similar factors. Securities available-for-sale are carried at fair value, with unrealized gains or losses net of deferred taxes, included in accumulated other comprehensive income (loss) in stockholders’ equity. Gains or losses arising from sale, call, or maturity of the securities are reclassified from accumulated other comprehensive income (loss) into noninterest income in the consolidated income statement at the time of sale, call, or maturity. There were no reclassifications of gains or losses into income during the year ended December 31, 2024.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Gains and losses on the sale of investment securities are recorded on the settlement date and are determined using the specific identification method. Primis purchases amortizing investment securitie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Non-marketable Equity Securities Primis’ investment in STM’s preferred stock and other investments are considered to be non-marketable equity securities that do not have a readily determinable fair value. Equity securities with no recurring market value data available are reviewed periodically and any observable market value change is adjusted through net income. Primis evaluates these non-marketable equity securities for impairment and recoverability of the recorded investment by considering positive and negative evidence, including the profitability and asset quality, dividend payment history and recent redemption experience. Impairment is assessed at each reporting period and if identified, is recognized in noninterest income.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is carried at cost and periodically evaluated for impairment based on ultimate recovery of the par value. Both cash and stock dividends are reported as income.</t>
        </is>
      </c>
    </row>
    <row r="8">
      <c r="A8" s="4" t="inlineStr">
        <is>
          <t>Loans Held for Sale</t>
        </is>
      </c>
      <c r="B8" s="4" t="inlineStr">
        <is>
          <t xml:space="preserve">Loans Held for Sale ​ The Primis Mortgage Company (“PMC”) loans held for sale are originated and held until sold to permanent investors. The Company has elected to carry these loans at fair value on a recurring basis in accordance with the fair value option under Financial Accounting Standards Board (“FASB”) Accounting Standards Codification (“ASC”) 825, Financial Instruments ​ Other loans that the Company has the intent to sell at the balance sheet date have been recorded in loans held for sale, at lower of cost or market. LPF loans as of December 31, 2024 that were originated with the intent to sell to EverBank, as previously discussed, are recorded in held for sale at their par value of $50.7 million, which is the price EverBank will pay to purchase the loans on or before January 31, 2025. The Company also made the decision as of December 31, 2024 to sell a majority of its Consumer Program loans, although a buyer has not yet been identified. These loans were transferred to held for sale as of December 31, 2024 and were marked-to-market based on third party bid prices received in its initial marketing efforts for the portfolio. The total transferred to held for sale was $113.2 million which was net of the mark on the portfolio of $20.0 million which was taken in accordance with bank regulatory and U.S. GAAP guidance as a charge to the allowance for credit losses, resulting in the same amount recorded in the provision for credit losses in the consolidated income statement for the year ended December 31, 2024. </t>
        </is>
      </c>
    </row>
    <row r="9">
      <c r="A9" s="4" t="inlineStr">
        <is>
          <t>Loans</t>
        </is>
      </c>
      <c r="B9" s="4" t="inlineStr">
        <is>
          <t>Loans Primis provides commercial and consumer loans to customers. Primis also purchases mortgage loans from mortgage loans originators, including PMC. A substantial portion of the loan portfolio is represented by loans secured by real estate throughout its market area. The ability of Primis’ debtors to honor their contracts is in varying degrees dependent upon the real estate market conditions and general economic conditions in their debtor’s market area. Loans that management has the intent and ability to hold for the foreseeable future or until maturity or pay-off are reported at their outstanding unpaid principal balances, including purchased premiums and discounts and any deferred loan fees or costs. Interest income is accrued on the unpaid principal balance. Loan origination fees, net of certain direct origination costs, are deferred and recognized as an adjustment of the related loan yield using the interest method without anticipating prepayments. Commercial real estate loans consist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loans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Primis.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Primis’ risk exposure is related to deterioration in the value of collateral securing the loan should foreclosure become necessary. Generally, business assets used or produced in operations do not maintain their value upon foreclosure which may require Primis to write-down the value significantly to sell. Commercial loans also include Life Premium Finance loans. These loans are utilized to pay the annual premiums due on the whole or universal life policy. The Life Premium Finance loans are fully secured by the cash value of the policy and personal liquid assets of the borrower or guarantor. Residential real estate loans consist of loans to individuals for the purchase of primary residences with repayment primarily through wage or other income sources of the individual borrower. Primis’ loss exposure to these loans is dependent on local market conditions for residential properties as loan amounts are determined, in part, by the fair value of the property at origination. Other consumer loans are comprised of loans to individuals both unsecured and secured and home equity loans secured by real estate (closed and open-end), with repayment dependent on individual wages and other income. Other consumer loans also include Life Premium Finance loans and Panacea Financial consumer loans comprising of student loan refinancing and pro re nata (“PRN’) loans. PRN loans may be utilized by graduating doctors to fund costs as they move into their chosen professions. The risk of loss on consumer loans is elevated as the collateral securing these loans, if any, may rapidly depreciate in value or may be worthless and/or difficult to locate if repossession is necessary. Losses in this portfolio are generally relatively low, however, due to the small individual loan size and the balance outstanding as a percentage of Primis’ entire portfolio. Also included in other consumer loans are the Consumer Program loans as more fully described below in the Third Party Originated and Serviced Consumer Loan Portfolio section of this footnote.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Primis’ business activity is with customers located within Virginia and Maryland with some consumer loans’ customer base on a national platform. Therefore, our exposure to credit risk is significantly affected by changes in the economy in those areas. We are not dependent on any single customer or group of customers whose insolvency would have a material adverse effect on operations. Primis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ccounting Standards Update (“ASU”) 2016-13, Financial Instruments – Credit Losses (Topic 326): Measurement of Credit Losses on Financial Instruments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is allocated to each individual asset. This combined discount or premium is accreted to interest income using the effective yield method.</t>
        </is>
      </c>
    </row>
    <row r="10">
      <c r="A10" s="4" t="inlineStr">
        <is>
          <t>Allowance for Credit Losses</t>
        </is>
      </c>
      <c r="B10" s="4" t="inlineStr">
        <is>
          <t>Allowance for Credit Losses Allowance For Credit Losses - Held-to-Maturity Securities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due to the inclusion in its nonaccrual policy. Further information regarding our policies and methodology used to estimate the allowance for credit losses on held-to-maturity securities is presented in Note 2 – Investment Securities. ​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due to the inclusion in its nonaccrual policy. Available-for-sale securities are charged-off against the allowance or, in the absence of any allowance, written down through income when deemed uncollectible by management or when either of the aforementioned criteria regarding intent or requirement to sell is met. ​ Allowance for Credit Losses – Loans The accounting policy related to the allowance for credit losses is considered a critical policy given the level of estimation, judgment, and uncertainty in the levels of the allowance required to account for the expected losses in the loan portfolio and the material effect such estimation, judgment, and uncertainty can have on the consolidated financial result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due to the inclusion in its nonaccrual policy. Further information regarding our policies and methodology used to estimate the allowance for credit losses on loans is presented in Note 3 – Loans and Allowance For Credit Losses. ​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other expenses. Further information regarding our policies and methodology used to estimate the allowance for credit losses on off-balance-sheet credit exposures is presented in Note 15 – Financial Instruments with Off-Balance-Sheet Risk.</t>
        </is>
      </c>
    </row>
    <row r="11">
      <c r="A11" s="4" t="inlineStr">
        <is>
          <t>Third-Party Originated and Serviced Consumer Loan Portfolio</t>
        </is>
      </c>
      <c r="B11" s="4" t="inlineStr">
        <is>
          <t>Third-Party Originated and Serviced Consumer Loan Portfolio In the second half of 2021, the Company partnered with a third-party (the “Third Party Originator/Servicer” or “TPOS”) to originate and service unsecured consumer loans through their proprietary point-of-sale technology (the “Consumer Program”). Loan options under the Consumer Program include traditional fully-amortizing loans and promotional loans with no interest, or “same-as-cash”, features if the loan is fully repaid in the promotional window. The loans are originated at par in the Bank’s name and have a term of 5 to 12 years with a much shorter effective life due to amortization and pay downs. The Consumer Program is governed by multiple interrelated agreements including the loan agreement between the Bank and the customer and agreements with the TPOS. The structure of the Consumer Program is intended to generate loans that yield a targeted return to the Bank on a portfolio basis while also providing limited credit enhancement from the TPOS. Key characteristics of the combined arrangement include: ● The TPOS contributes funds to a reserve account at the time of origination to be used for future charge-offs if necessary. ● When a promotional loan pays off prior to the end of the promotional period, the customer owes no interest on the loan and any interest accrued during the period is waived. In that event, the TPOS reimburses the Bank for the interest the customer otherwise would have paid if the promotional period did not exist. ● Excess yield on the portfolio after realized charge-offs and above an agreed upon target rate due to the Bank is paid to the TPOS as a “Performance Fee.” ● In the event charge-offs exceed the amount available as a Performance Fee, the TPOS remits a portion of current period originations to reimburse for losses and, if necessary, releases funds from the reserve account. ● If charge-offs exceed the amounts above, they roll over to future periods to offset potential Performance Fees and subsequent reserve account fundings related to the portfolio. Agreements with multiple counterparties, such as the customer and TPOS, are generally required to be accounted for separately in accordance with U.S. GAAP relevant to each unit of account even if the agreements are highly interrelated. As a result, the Company accounts for the Consumer Program under multiple units of account as follows: ● The loans and related revenue are accounted for consistent with the Company’s accounting for its other loans held for investment and are also included in the Company’s expected credit losses estimation process under CECL. o No interest income is recognized on promotional loans until the expiration of the promotional period. If the customer doesn’t pay off the loan prior to that expiration, deferred interest from the beginning of the loan becomes the obligation of the customer and is billed straight-line over the remaining life of the loan. The Company recognizes the accumulated deferred interest at the time of expiration discounted for the time value of money with the discount amortized over the remaining life of the loan. ● The agreement that governs the Performance Fee and interest reimbursement from the TPOS meets the definition of a derivative financial instrument and is accounted for in accordance with ASC 815, Derivatives and Hedging. The derivative is accounted for at fair value in the Company’s Consolidated Balance Sheets in other assets or other liabilities with changes in fair value each period reported in the Consolidated Statements of Income (Loss) and Comprehensive Loss within noninterest income. The primary drivers of the derivative value include estimated prepayment activity on promotional loans that would trigger reimbursement to the Company from the TPOS and estimated excess yield above projected credit losses that would lead to Performance Fee payments to the TPOS from the Company. Additional details on the inputs and assumptions used to determine the fair value of the derivative are discussed in Note 4, Derivatives. o Noninterest income each period includes actual amounts received during the period for interest reimbursement and amounts paid by the TPOS under the limited credit enhancement described above. o Noninterest expense each period includes actual amounts paid during the period for performance fees and servicing fees as defined in the agreement with the TPOS. The Company had $152.1 million and $199.3 million of loans outstanding in the Consumer Program, or 5% and 6% of our total gross loan portfolio, as of December 31, 2024 and 2023, respectively. As of December 31, 2024, $113.2 million is included in loans held for sale at lower of cost or market as a result of Primis’ decision to pursue a sale of that portion of the portfolio. As of December 31, 2024 and 2023, $38.9 million and $199.3 million are included in loans held for investment, respectively. Loans in the Consumer Program held for investment are included within the Consumer Loan category disclosures in Note 3, Loans and Allowance for Credit Losses. As of December 31, 2024, 22% of the principal balance of loans were in a promotional period requiring no payment of interest on their loans with 86% of these promotional loan periods ending during 2025. In the fourth quarter of 2024, the Company made the decision to cease originating new loans under the Consumer Program effective January 31, 2025 and moved a large portion of the portfolio, with an amortized cost of $133.2 million, to loans held for sale and marked them to fair market value. The adjustment to fair market value resulted in additional provision expense and charge-offs of $20.0 million in the fourth quarter of 2024. The remaining portion of the portfolio still classified as held for investment of approximately $38.9 million at December 31, 2024 has an associated allowance for credit losses of $16.3 million and is expected to run off substantially in 2025.</t>
        </is>
      </c>
    </row>
    <row r="12">
      <c r="A12" s="4" t="inlineStr">
        <is>
          <t>Transfers of Financial Assets</t>
        </is>
      </c>
      <c r="B12" s="4" t="inlineStr">
        <is>
          <t>Transfers of Financial Assets The Company follows the guidance in ASC 860, Transfers and Servicing ​ The Company retains servicing rights on the loans sold and records a servicing asset for each of the sold loans at the time of sale. Subsequent to the date of transfer, the Company can elect to measure servicing assets under the amortization method. Under the amortization method, servicing assets are amortized in proportion to, and over the period of, estimated net servicing income. The amortization of servicing assets is analyzed each reporting period and is adjusted to reflect changes in prepayment speeds, as well as other factors. Servicing assets are evaluated for impairment based on the fair value of those assets. Impairment is determined by assessing the servicing assets based on groupings of predominant risk characteristics, such as interest rate and loan type. If, by servicing asset grouping, the carrying amount of the servicing assets exceeds fair value, a valuation allowance is established through a charge to earnings. The valuation allowance is adjusted as the fair value changes. The Company recorded an immaterial amount of impairment of its servicing assets during the years ended December 31, 2024 and 2023. Servicing assets are included in other assets in the accompanying consolidated balance sheets. The Company also retains servicing rights on loans transferred under secured borrowings, but in accordance with U.S. GAAP does not record a servicing asset. ​ The principal balance of loans transferred during the year ended December 31, 2024 and 2023 that qualified as sales was $392.4 million and $52.2 million, respectively, while the principal balance transferred that was accounted for as secured borrowings was $1.1 million and $23.4 million, respectively. The Company recorded $0.1 million and $0.3 million of servicing assets during the year ended December 31, 2024 and 2023, respectively, in connection with the transfer of loans that qualified as sales. See Note 10 – Securities Sold Under Agreements to Repurchase and Other Borrowings – for additional information on transfers accounted for as secured borrowings.</t>
        </is>
      </c>
    </row>
    <row r="13">
      <c r="A13" s="4" t="inlineStr">
        <is>
          <t>Bank Premises and Equipment</t>
        </is>
      </c>
      <c r="B13" s="4" t="inlineStr">
        <is>
          <t xml:space="preserve">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equipment and software are depreciated using the straight-line method with useful lives ranging from 3 to 10 years. </t>
        </is>
      </c>
    </row>
    <row r="14">
      <c r="A14" s="4" t="inlineStr">
        <is>
          <t>Assets Held for Sale</t>
        </is>
      </c>
      <c r="B14" s="4" t="inlineStr">
        <is>
          <t>Assets Held for Sale ​ The Company classifies its assets as held for sale in accordance with FASB ASC 360, Property, Plant, and Equipment ​ The Company assesses the net fair value of assets held for sale each reporting period the assets remain classified as held for sale. Subsequent changes, if any, in the net fair value of the assets held for sale that require an adjustment to the carrying amount are recorded in the income statement, unless the adjustment causes the carrying amount of the assets to exceed the net carrying amount upon initial classification as held for sale. ​ If circumstances arise that the Company previously considered unlikely and, as a result, the Company decides not to sell assets previously classified as held for sale, they are reclassified to another classification.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t>
        </is>
      </c>
    </row>
    <row r="15">
      <c r="A15" s="4" t="inlineStr">
        <is>
          <t>Operating Leases</t>
        </is>
      </c>
      <c r="B15" s="4" t="inlineStr">
        <is>
          <t xml:space="preserve">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lease liabilities, the Company accounts for lease and non-lease components (such as taxes, insurance, and common area maintenance costs) separately as such amounts are generally readily determinable under the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s. </t>
        </is>
      </c>
    </row>
    <row r="16">
      <c r="A16" s="4" t="inlineStr">
        <is>
          <t>Goodwill and Intangible Assets</t>
        </is>
      </c>
      <c r="B16" s="4" t="inlineStr">
        <is>
          <t>Goodwill and Intangible Assets The Company follows ASC 350, Goodwill and Other Intangible Assets in the acquiree, over the fair value of the net assets acquired and liabilities assumed as of the acquisition date. Goodwill and intangible assets acquired in a business combination and determined to have an indefinite useful life are not amortized, but evaluated for impairment on an annual basis or more frequently if events or circumstances warrant. Intangible assets with definite useful lives are amortized over their estimated useful lives to their estimated residual values. Goodwill is the only intangible asset with an indefinite life on our consolidated balance sheets. The Company performs its annual goodwill impairment analysis on September 30 th To determine the fair value of the Bank and PMC reporting units, the Company utilizes a combination of three or four valuation approaches: the comparable transactions approach, the control premium approach, the public market peers control premium approach, and the discounted cash flow approach. The comparable transactions approach is based on pricing ratios recently paid in the sale or merger of comparable banking franchises; the control premium approach is based on the Company’s trading price, adjusted for holding company assets and an industry based control premium; the public market peers control premium approach is based on market pricing ratios of public banking companies adjusted for an industry based control premium; and the discounted cash flow approach considers the earnings and cash flows that a hypothetical acquirer could realize in an acquisition of the Bank reporting unit. Assumptions that are used as part of these calculations include: the selection of comparable publicly-traded companies and selection of market comparable acquisition transactions. In addition, other assumptions include the discount rate, economic conditions, which impact the assumptions related to interest and growth rates, the control premium associated with the reporting unit and a relative weight given to the valuations derived by the valuation methods. Other intangible assets consist of core deposit intangible assets arising from whole-bank and branch acquisitions and other intangibles from the PMC acquisition and are amortized over their estimated useful lives, which range from 6 to 15 years.</t>
        </is>
      </c>
    </row>
    <row r="17">
      <c r="A17" s="4" t="inlineStr">
        <is>
          <t>Stock Based Compensation</t>
        </is>
      </c>
      <c r="B17" s="4" t="inlineStr">
        <is>
          <t xml:space="preserve">Stock-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Primi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Compensation cost for restricted stock unit awards that contain performance conditions is measured based on the grant date fair value of the units, adjusted for the Company’s best estimate of the outcome of vesting conditions at the end of the performance period. </t>
        </is>
      </c>
    </row>
    <row r="18">
      <c r="A18" s="4" t="inlineStr">
        <is>
          <t>Bank Owned Life Insurance</t>
        </is>
      </c>
      <c r="B18" s="4" t="inlineStr">
        <is>
          <t>Bank-Owned Life Insurance Primis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Cloud Computing Arrangement Assets</t>
        </is>
      </c>
      <c r="B19" s="4" t="inlineStr">
        <is>
          <t xml:space="preserve">Cloud Computing Arrangement Assets Primis engaged third-parties to define, design, and develop a new cloud-based banking core for the Company. The multiple phases of the cloud computing arrangement assets are assessed and reviewed as the software is placed into production. Total costs paid is capitalized upon initial launch and production rollout. Amortization is based on the estimated life of the core infrastructure as it relates to obsolescence, technology, competition, and the nature of changes in software. Operating costs such as monthly licensing, usage, and storage are expensed as incurred in data processing expense in our income statements. As of December 31, 2024 and 2023, the Company had gross cloud computing arrangement assets of $14.8 million and $14.4 million, respectively, and accumulated amortization of $6.8 million and $3.8 million, respectively. </t>
        </is>
      </c>
    </row>
    <row r="20">
      <c r="A20" s="4" t="inlineStr">
        <is>
          <t>Impairment of Long-Lived Assets</t>
        </is>
      </c>
      <c r="B20" s="4" t="inlineStr">
        <is>
          <t>Impairment of Long-Lived Assets Premises and equipment, cloud computing arrangement assets, right of use assets, and other long-term assets (other than goodwill and intangibles) are reviewed for impairment when events indicate their carrying amount may not be recoverable from future undiscounted cash flows. If impaired, the assets are recorded at fair value.</t>
        </is>
      </c>
    </row>
    <row r="21">
      <c r="A21" s="4" t="inlineStr">
        <is>
          <t>Derivative Instruments</t>
        </is>
      </c>
      <c r="B21" s="4" t="inlineStr">
        <is>
          <t xml:space="preserve">Derivative Instruments ​ Derivatives are financial instruments that meet the criteria in ASC 815, Derivatives and Hedgin g, to be recognized as either freestanding or embedded derivatives. The Company’s derivatives are recognized as either assets or liabilities in the Consolidated Balance Sheets at fair value. Changes in the fair value of the derivatives are recorded through noninterest income in . Primis does not use derivative instruments for trading or speculative purposes. Consumer Program Derivative The Bank has an agreement with a third-party to originate and service consumer loans that are included in the Bank’s held for investment and held for sale portfolio. The third-party provides a target return to the Company on the portfolio of loans and all interest received from borrowers above the target return is paid to the third-party as a performance fee. The third-party also provides reimbursement for lost interest when the borrower’s note has a promotional feature that waives accrued interest if the loan is paid in full before the promotional period ends and credit support to the Company in periods when the target return on the portfolio is not achieved. This agreement to pay the third-party performance fees and to receive reimbursement of waived interest and certain credit support meets the definition of a derivative financial instrument. As of December 31, 2024 and 2023 the Company recorded an asset of $4.5 million and $10.8 million, respectively, related to the third-party agreement accounted for as a derivative in its Consolidated Balance Sheets in the line “Consumer Program derivative asset”. See Note 4, Derivatives, for additional information about the derivative and the assumptions used to determine its value. Mortgage Banking Derivatives and Financial Instruments Mortgage loan commitments known as interest rate lock commitments (“IRLCs”) that relate to the origination of a mortgage that will be held for sale upon funding are considered derivative instruments under the derivatives accounting guidance in ASC 815 , Derivatives and Hedging . Loan commitments that are classified as derivatives are recognized at fair value on the Consolidated Balance Sheets in other assets and other liabilities with changes in their fair values recorded in mortgage banking income in the . To-be-announced mortgage-backed securities trades (“TBA”) is a contract to buy or sell mortgage-backed securities on a specific date while the underlying mortgages are not announced until just prior to settlement. These TBA trades provide an economic hedge against the effect of changes in interest rates resulting from interest rate lock commitments. TBAs are accounted for under the derivatives accounting guidance in ASC 815, Derivatives and Hedging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on the consolidated balance sheets as other assets and other liabilities with changes in their fair values recorded in mortgage banking income in the income . The fair value of the TBA trades is based on the gain or loss that would occur if the Company were to pair-off the trade at the measurement date. Forward loan sale commitments are commitments to sell individual mortgage loans using both best efforts and mandatory delivery at a fixed price to an investor at a future date. Forward loan sale commitments that are mandatory delivery are accounted for as derivatives and carried at fair value, determined as the amount that would be necessary to settle the derivative financial instrument at the balance sheet date. Forward loan sale commitments that are best efforts are not derivatives but can be and have been accounted for at fair value, determined in a similar manner to those that are mandatory delivery. Forward loan sale commitments are recorded on the consolidated balance sheets As of December 31, 2024 the Company recorded an asset of $1.0 million and no liability in its Consolidated Balance Sheets in other assets and other liabilities, respectively, related to IRLCs, TBAs, and forward loan sale commitments (“mortgage banking derivatives”). As of December 31, 2023 the Company recorded an asset of $0.6 million and a liability of $0.2 million in its Consolidated Balance Sheets in other assets and other liabilities, respectively, related to mortgage banking derivatives. See Note 4 for further discussion and assumptions used to value the derivatives. Interest Rate Swaps ​ The Company is subject to interest rate risk exposure in the normal course of business through its core lending operations. Primarily to help mitigate interest rate risk associated with its loan portfolio, the Company entered into interest rate swaps in May and August 2024 with a large U.S. financial institution as the counterparty.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benchmark interest rates, such as Prime or the Secured Overnight Financing Rate (“SOFR”). Interest rate swaps subject the Company to market risk associated with changes in interest rates, changes in interest rate volatility, as well as the credit risk that the counterparty will fail to perform. The Company’s interest rate swaps are pay-fixed and receive-floating whereby the Company receives a variable rate of interest based on SOFR. The Company’s interest rate swaps meet the definition of derivative instruments under ASC 815, Derivatives and Hedging ​ The following table represents the carrying value of the portfolio layer method hedged assets and the cumulative fair value hedging adjustments included in the carrying value of the hedged assets as of December 31, 2024 and 2023: ​ ​ ​ ​ ​ ​ ​ ​ ​ ​ ​ ​ ​ ​ ​ ​ ​ ​ ​ ​ ​ ​ December 31, 2024 ​ December 31, 2023 (dollars in thousands) ​ ​ Amortized Cost Basis ​ ​ Hedged Asset ​ ​ Basis Adjustment ​ ​ Amortized Cost Basis ​ ​ Hedged Asset ​ ​ Basis Adjustment Fixed rate assets ​ $ 818,375 ​ $ 249,190 ​ $ (810) ​ $ 946,185 ​ $ 248,906 ​ $ (1,094) ​ Additional information on derivative instruments can be found in Note 5 – Fair Value. </t>
        </is>
      </c>
    </row>
    <row r="22">
      <c r="A22" s="4" t="inlineStr">
        <is>
          <t>Retirement Plans</t>
        </is>
      </c>
      <c r="B22" s="4" t="inlineStr">
        <is>
          <t>Retirement Plans Employee 401(k) plan expense is the amount of matching contributions from the Company. Primis matches 100% of the first 3% of the employee contribution, and 50% of the next 3% (maximum of 4.5% match). Supplemental retirement plan expense incurred by the Company is accrued based on a future obligation to provide benefits to retired executives over a certain number of years after their service to the Company concludes.</t>
        </is>
      </c>
    </row>
    <row r="23">
      <c r="A23" s="4" t="inlineStr">
        <is>
          <t>Loss Contingencies</t>
        </is>
      </c>
      <c r="B23"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4">
      <c r="A24" s="4" t="inlineStr">
        <is>
          <t>Dividend Restriction</t>
        </is>
      </c>
      <c r="B24" s="4" t="inlineStr">
        <is>
          <t>Dividend Restriction Banking regulations require maintaining certain capital levels and may limit the dividends paid by the Bank to Primis or by Primis to shareholders.</t>
        </is>
      </c>
    </row>
    <row r="25">
      <c r="A25" s="4" t="inlineStr">
        <is>
          <t>Advertising Costs</t>
        </is>
      </c>
      <c r="B25" s="4" t="inlineStr">
        <is>
          <t xml:space="preserve">Advertising Costs Advertising costs are expensed as incurred. Advertising costs expensed during the year ended December 31, 2024, 2023, and 2022 were $1.9 million, $1.8 million and $3.1 million, respectively. </t>
        </is>
      </c>
    </row>
    <row r="26">
      <c r="A26" s="4" t="inlineStr">
        <is>
          <t>Income Taxes</t>
        </is>
      </c>
      <c r="B26"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24 and 2023. </t>
        </is>
      </c>
    </row>
    <row r="27">
      <c r="A27" s="4" t="inlineStr">
        <is>
          <t>Restrictions on Cash</t>
        </is>
      </c>
      <c r="B27" s="4" t="inlineStr">
        <is>
          <t>Restrictions on Cash No regulatory reserve or clearing requirements with the FRB were needed as of December 31, 2024 and 2023.</t>
        </is>
      </c>
    </row>
    <row r="28">
      <c r="A28" s="4" t="inlineStr">
        <is>
          <t>Cash and cash equivalents</t>
        </is>
      </c>
      <c r="B28" s="4" t="inlineStr">
        <is>
          <t xml:space="preserve">Cash and cash equivalents Primis defines cash and cash equivalents as cash due from financial institutions, interest-bearing deposits and federal funds sold in other financial institutions with maturities less than 90 days. </t>
        </is>
      </c>
    </row>
    <row r="29">
      <c r="A29" s="4" t="inlineStr">
        <is>
          <t>Earnings Per Share ("EPS")</t>
        </is>
      </c>
      <c r="B29" s="4" t="inlineStr">
        <is>
          <t xml:space="preserve">Earnings Per Share (“EPS”) Basic EPS is computed by dividing net income attributable to Primis’ common shareholders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Primis relate solely to outstanding stock options, restricted stock awards, and restricted stock units and are determined using the treasury stock method. Performance awards cannot be dilutive until the Company’s best estimate of the outcome of vesting conditions become probable. Note 16 – Earnings per Share, provides additional information related to our EPS calculation. </t>
        </is>
      </c>
    </row>
    <row r="30">
      <c r="A30" s="4" t="inlineStr">
        <is>
          <t>Comprehensive Income (Loss)</t>
        </is>
      </c>
      <c r="B30" s="4" t="inlineStr">
        <is>
          <t>Comprehensive Income (Loss) Comprehensive income (loss) consists of net income and other comprehensive income (loss). Other comprehensive income (loss) includes unrealized gains and losses on investment securities available-for-sale which are also recognized as a separate component of equity.</t>
        </is>
      </c>
    </row>
    <row r="31">
      <c r="A31" s="4" t="inlineStr">
        <is>
          <t>Off Balance Sheet Credit Related Financial Instruments</t>
        </is>
      </c>
      <c r="B31" s="4" t="inlineStr">
        <is>
          <t>Off-Balance Sheet Credit Related Financial Instruments In the ordinary course of business, Primis has entered into commitments to extend credit and standby letters of credit. The face amount for these items represents the exposure to loss, before considering customer collateral or ability to repay.</t>
        </is>
      </c>
    </row>
    <row r="32">
      <c r="A32" s="4" t="inlineStr">
        <is>
          <t>Fair Value Measurements</t>
        </is>
      </c>
      <c r="B32" s="4" t="inlineStr">
        <is>
          <t xml:space="preserve">Fair Value Measurements In general, fair values of financial instruments are based upon quoted market prices, where available. If such quoted market prices are not available, fair value is based upon observable market-based parameters. Valuation assumptions may be made to ensure that financial instruments are recorded at fair value. These assumptions may reflect assumptions that market participants would use in pricing an asset or liability, among other things, as well as unobservable parameters. Any such valuation assumptions are applied consistently over time. </t>
        </is>
      </c>
    </row>
    <row r="33">
      <c r="A33" s="4" t="inlineStr">
        <is>
          <t>Recent Accounting Pronouncements</t>
        </is>
      </c>
      <c r="B33" s="4" t="inlineStr">
        <is>
          <t>Recent Accounting Pronouncements In November 2023, the FASB issued ASU 2023-07, Segment Reporting (Topic 280): Improvements to Reportable Segment Disclosures In December 2023, the FASB issued ASU 2023-09, Income Taxes (Topic 740): Improvements to Income Tax Disclosures . This ASU requires annual disclosure of certain information relating to the rate reconciliation, income taxes paid by jurisdiction, income (or loss) from continuing operations before income tax expense (or benefit) disaggregated between domestic and foreign, and income tax expense (or benefit) from continuing operations disaggregated by federal, state, and foreign. The ASU also eliminates certain requirements relating to unrecognized tax benefits and certain deferred tax disclosure relating to subsidiaries and corporate joint ventures. This ASU is effective for the Company’s annual disclosures beginning for the year ended December 31, 2025. The Company is currently evaluating the impact of this ASU to its financial statement disclosures. In March 2024, the FASB issued ASU 2024-01, Compensation - Stock Compensation (Topic 718): Scope Application of Profits Interest and Similar Awards. This ASU adds an illustrative example to clarify how an entity should determine whether a profits interest or similar award is within the scope of ASC 718. The amendments in this standard will be effective for the Company on January 1, 2025. The Company does not believe this standard will have a material impact on its consolidated financial statements. In November 2024, the FASB issued ASU 2024-03, Income Statement—Reporting Comprehensive Income—Expense Disaggregation Disclosures (Subtopic 220-40). This ASU requires more disclosures about specific types of expenses included in the expense captions presented on the face of the income statement as well as disclosures about selling expenses, but does not change the requirements for the presentation of expenses on the face of the income statement. The amendments in this standard will be effective for the Company on January 1, 2027, and is required to be applied prospectively, with early adoption permitted. The Company does not believe this standard will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Schedule of Hedged Assets and Cumulative Fair Value Hedging Adjustments</t>
        </is>
      </c>
      <c r="B4" s="4" t="inlineStr">
        <is>
          <t>​ ​ ​ ​ ​ ​ ​ ​ ​ ​ ​ ​ ​ ​ ​ ​ ​ ​ ​ ​ ​ ​ December 31, 2024 ​ December 31, 2023 (dollars in thousands) ​ ​ Amortized Cost Basis ​ ​ Hedged Asset ​ ​ Basis Adjustment ​ ​ Amortized Cost Basis ​ ​ Hedged Asset ​ ​ Basis Adjustment Fixed rate assets ​ $ 818,375 ​ $ 249,190 ​ $ (810) ​ $ 946,185 ​ $ 248,906 ​ $ (1,0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December 31, 2024 ​ ​ ​ ​ ​ ​ ​ ​ ​ ​ ​ ​ Residential government-sponsored mortgage-backed securities ​ $ 105,655 ​ $ 5 ​ $ (14,253) ​ $ 91,407 Obligations of states and political subdivisions ​ 33,500 ​ 3 ​ (3,798) ​ 29,705 Corporate securities ​ 16,000 ​ — ​ (920) ​ 15,080 Residential government-sponsored collateralized mortgage obligations ​ 57,908 ​ 223 ​ (1,741) ​ 56,390 Government-sponsored agency securities ​ 16,315 ​ — ​ (2,479) ​ 13,836 Agency commercial mortgage-backed securities ​ 25,750 ​ ​ — ​ ​ (3,572) ​ 22,178 SBA pool securities ​ 7,504 ​ 6 ​ (203) ​ 7,307 Total ​ $ 262,632 ​ $ 237 ​ $ (26,966) ​ $ 235,903 ​ ​ ​ ​ ​ ​ ​ ​ ​ ​ ​ ​ ​ ​ ​ ​ Amortized ​ Gross Unrealized ​ Fair ​ Cost Gains Losses Value December 31, 2023 ​ ​ ​ ​ ​ ​ ​ ​ ​ ​ ​ ​ Residential government-sponsored mortgage-backed securities ​ $ 110,562 ​ $ 72 ​ $ (13,826) ​ $ 96,808 Obligations of states and political subdivisions ​ 33,801 ​ 12 ​ (3,733) ​ 30,080 Corporate securities ​ 16,000 ​ — ​ (1,952) ​ 14,048 Collateralized loan obligations ​ 5,018 ​ — ​ (36) ​ 4,982 Residential government-sponsored collateralized mortgage obligations ​ 35,927 ​ 175 ​ (1,631) ​ 34,471 Government-sponsored agency securities ​ 16,267 ​ — ​ (2,556) ​ 13,711 Agency commercial mortgage-backed securities ​ 34,059 ​ ​ — ​ ​ (3,949) ​ 30,110 SBA pool securities ​ 4,257 ​ 6 ​ (53) ​ 4,210 Total ​ $ 255,891 ​ $ 265 ​ $ (27,736) ​ $ 228,420 ​ ​</t>
        </is>
      </c>
    </row>
    <row r="5">
      <c r="A5" s="4" t="inlineStr">
        <is>
          <t>Schedule of amortized cost, unrecognized gains and losses, and fair value of held to maturity securities</t>
        </is>
      </c>
      <c r="B5" s="4" t="inlineStr">
        <is>
          <t>​ The amortized cost, gross unrecognized gains and losses, allowance for credit losses and fair value of investment securities held-to-maturity were as follows (in thousands): ​ ​ ​ ​ ​ ​ ​ ​ ​ ​ ​ ​ ​ ​ ​ ​ ​ ​ Amortized ​ Gross Unrecognized ​ Allowance for ​ Fair ​ Cost Gains Losses Credit Losses Value December 31, 2024 ​ ​ ​ ​ ​ ​ ​ ​ ​ ​ ​ ​ ​ ​ ​ Residential government-sponsored mortgage-backed securities ​ $ 7,760 ​ $ 2 ​ $ (764) ​ $ — ​ $ 6,998 Obligations of states and political subdivisions ​ 1,519 ​ — ​ (75) ​ — ​ 1,444 Residential government-sponsored collateralized mortgage obligations ​ 169 ​ — ​ (9) ​ — ​ 160 Total ​ $ 9,448 ​ $ 2 ​ $ (848) ​ $ — ​ $ 8,602 ​ ​ ​ ​ ​ ​ ​ ​ ​ ​ ​ ​ ​ ​ ​ ​ ​ ​ ​ Amortized ​ Gross Unrecognized ​ Allowance for ​ Fair ​ Cost Gains Losses Credit Losses Value December 31, 2023 ​ ​ ​ ​ ​ ​ ​ ​ ​ ​ ​ ​ ​ ​ ​ Residential government-sponsored mortgage-backed securities ​ $ 9,040 ​ $ — ​ $ (754) ​ $ — ​ $ 8,286 Obligations of states and political subdivisions 2,391 ​ — ​ (42) ​ — ​ 2,349 Residential government-sponsored collateralized mortgage obligations 219 ​ — ​ (15) ​ — ​ 204 Total ​ $ 11,650 ​ $ — ​ $ (811) ​ $ — ​ $ 10,839</t>
        </is>
      </c>
    </row>
    <row r="6">
      <c r="A6" s="4" t="inlineStr">
        <is>
          <t>Schedule of fair value and carrying amount, if different, of debt securities, by contractual maturity</t>
        </is>
      </c>
      <c r="B6" s="4" t="inlineStr">
        <is>
          <t>The amortized cost and fair value of available-for-sale and held-to-maturity investment securities as of December 31, 2024, by contractual maturity, were as follows (in thousands). Investment securities not due at a single maturity date are shown separately. ​ ​ ​ ​ ​ ​ ​ ​ ​ ​ ​ ​ ​ ​ ​ Available-for-Sale ​ Held-to-Maturity ​ Amortized ​ ​ Amortized ​ ​ ​ ​ Cost ​ Fair Value ​ Cost ​ Fair Value Due within one year ​ $ 1,460 ​ $ 1,437 ​ $ — ​ $ — Due in one to five years ​ ​ 11,054 ​ ​ 10,330 ​ ​ 795 ​ ​ 769 Due in five to ten years ​ 35,760 ​ ​ 32,034 ​ 724 ​ ​ 675 Due after ten years ​ 17,541 ​ ​ 14,820 ​ — ​ ​ — Residential government-sponsored mortgage-backed securities ​ 105,655 ​ 91,407 ​ 7,760 ​ 6,998 Residential government-sponsored collateralized mortgage obligations ​ 57,908 ​ 56,390 ​ 169 ​ 160 Agency commercial mortgage-backed securities ​ 25,750 ​ 22,178 ​ — ​ — SBA pool securities ​ 7,504 ​ 7,307 ​ — ​ — Total ​ $ 262,632 ​ $ 235,903 ​ $ 9,448 ​ $ 8,602</t>
        </is>
      </c>
    </row>
    <row r="7">
      <c r="A7" s="4" t="inlineStr">
        <is>
          <t>Schedule of unrealized losses on investments</t>
        </is>
      </c>
      <c r="B7" s="4" t="inlineStr">
        <is>
          <t>The following tables present information regarding investment securities available-for-sale and held-to-maturity in a continuous unrealized loss position as of December 31, 2024 and 2023 by duration of time in a loss position (in thousands): ​ ​ ​ ​ ​ ​ ​ ​ ​ ​ ​ ​ ​ ​ ​ ​ ​ ​ ​ ​ ​ Less than 12 months ​ 12 Months or More ​ Total December 31, 2024 Fair Unrealized Fair Unrealized Fair Unrealized Available-for-Sale ​ value ​ Losses ​ value ​ Losses ​ value ​ Losses Residential government-sponsored mortgage-backed securities ​ $ 10,233 ​ $ (102) ​ $ 80,700 ​ $ (14,151) ​ $ 90,933 ​ $ (14,253) Obligations of states and political subdivisions ​ ​ 2,060 ​ ​ (21) ​ ​ 26,642 ​ ​ (3,777) ​ ​ 28,702 ​ ​ (3,798) Corporate securities ​ ​ — ​ ​ — ​ ​ 15,080 ​ ​ (920) ​ ​ 15,080 ​ ​ (920) Residential government-sponsored collateralized mortgage obligations ​ ​ 16,488 ​ ​ (339) ​ ​ 14,739 ​ ​ (1,402) ​ ​ 31,227 ​ ​ (1,741) Government-sponsored agency securities ​ — ​ — ​ 13,836 ​ (2,479) ​ 13,836 ​ (2,479) Agency commercial mortgage-backed securities ​ — ​ — ​ 22,178 ​ (3,572) ​ 22,178 ​ (3,572) SBA pool securities ​ 4,359 ​ (161) ​ 2,426 ​ (42) ​ 6,785 ​ (203) Total ​ $ 33,140 ​ $ (623) ​ $ 175,601 ​ $ (26,343) ​ $ 208,741 ​ $ (26,966) ​ ​ ​ ​ ​ ​ ​ ​ ​ ​ ​ ​ ​ ​ ​ ​ ​ ​ ​ ​ ​ ​ Less than 12 months ​ 12 Months or More ​ Total December 31, 2024 Fair Unrecognized Fair Unrecognized Fair Unrecognized Held-to-Maturity ​ value ​ Losses ​ value ​ Losses ​ value ​ Losses Residential government-sponsored mortgage-backed securities ​ $ — ​ $ — ​ $ 6,927 ​ $ (764) ​ $ 6,927 ​ $ (764) Obligations of states and political subdivisions ​ 572 ​ (8) ​ 872 ​ (67) ​ 1,444 ​ (75) Residential government-sponsored collateralized mortgage obligations ​ — ​ — ​ 160 ​ (9) ​ 160 ​ (9) Total ​ $ 572 ​ $ (8) ​ $ 7,959 ​ $ (840) ​ $ 8,531 ​ $ (848) ​ ​ ​ ​ ​ ​ ​ ​ ​ ​ ​ ​ ​ ​ ​ ​ ​ ​ ​ ​ ​ ​ Less than 12 months ​ 12 Months or More ​ Total December 31, 2023 Fair Unrealized Fair Unrealized Fair Unrealized Available-for-Sale ​ value ​ Losses ​ value ​ Losses ​ value ​ Losses Residential government-sponsored mortgage-backed securities ​ $ — ​ $ — ​ $ 93,782 ​ $ (13,826) ​ $ 93,782 ​ $ (13,826) Obligations of states and political subdivisions ​ ​ 3,945 ​ ​ (19) ​ ​ 23,002 ​ ​ (3,714) ​ ​ 26,947 ​ ​ (3,733) Corporate securities ​ ​ 939 ​ ​ (61) ​ ​ 13,109 ​ ​ (1,891) ​ ​ 14,048 ​ ​ (1,952) Collateralized loan obligations ​ ​ — ​ ​ — ​ ​ 4,982 ​ ​ (36) ​ ​ 4,982 ​ ​ (36) Residential government-sponsored collateralized mortgage obligations ​ ​ — ​ ​ — ​ ​ 17,306 ​ ​ (1,631) ​ ​ 17,306 ​ ​ (1,631) Government-sponsored agency securities ​ — ​ — ​ 13,711 ​ (2,556) ​ 13,711 ​ (2,556) Agency commercial mortgage-backed securities ​ — ​ — ​ 30,110 ​ (3,949) ​ 30,110 ​ (3,949) SBA pool securities ​ 301 ​ (1) ​ 2,693 ​ (52) ​ 2,994 ​ (53) Total ​ $ 5,185 ​ $ (81) ​ $ 198,695 ​ $ (27,655) ​ $ 203,880 ​ $ (27,736) ​ ​ ​ ​ ​ ​ ​ ​ ​ ​ ​ ​ ​ ​ ​ ​ ​ ​ ​ ​ ​ ​ Less than 12 months ​ 12 Months or More ​ Total December 31, 2023 Fair Unrecognized Fair Unrecognized Fair Unrecognized Held-to-Maturity ​ value ​ Losses ​ value ​ Losses ​ value ​ Losses Residential government-sponsored mortgage-backed securities ​ $ — ​ $ — ​ $ 8,286 ​ $ (754) ​ $ 8,286 ​ $ (754) Obligations of states and political subdivisions ​ 1,373 ​ (4) ​ 396 ​ (38) ​ 1,769 ​ (42) Residential government-sponsored collateralized mortgage obligations ​ — ​ — ​ 204 ​ (15) ​ 204 ​ (15) Total ​ $ 1,373 ​ $ (4) ​ $ 8,886 ​ $ (807) ​ $ 10,259 ​ $ (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t>
        </is>
      </c>
      <c r="B3" s="4" t="inlineStr">
        <is>
          <t xml:space="preserve"> </t>
        </is>
      </c>
    </row>
    <row r="4">
      <c r="A4" s="4" t="inlineStr">
        <is>
          <t>Schedule of loans, net of unearned income</t>
        </is>
      </c>
      <c r="B4" s="4" t="inlineStr">
        <is>
          <t>The following table summarizes the composition of our loan portfolio as of December 31, 2024 and 2023 (in thousands): ​ ​ ​ ​ ​ ​ ​ ​ December 31, 2024 December 31, 2023 Loans held for sale, at fair value ​ $ 83,276 ​ $ 57,691 Loans held for sale, at lower of cost or market ​ ​ 163,832 ​ ​ — Total loans held for sale ​ $ 247,108 ​ $ 57,691 ​ ​ ​ ​ ​ ​ ​ Loans held for investment ​ ​ ​ ​ ​ ​ Loans secured by real estate: ​ ​ ​ ​ ​ Commercial real estate - owner occupied (1) ​ $ 475,898 ​ $ 455,397 Commercial real estate - non-owner occupied ​ 610,482 ​ 578,600 Secured by farmland ​ 3,711 ​ 5,044 Construction and land development ​ 101,243 ​ 164,742 Residential 1-4 family ​ 588,859 ​ 606,226 Multi-family residential ​ 158,426 ​ 127,857 Home equity lines of credit ​ 62,954 ​ 59,670 Total real estate loans ​ 2,001,573 ​ 1,997,536 ​ ​ ​ ​ ​ ​ ​ Commercial loans (2) ​ 608,595 ​ 602,623 Paycheck Protection Program loans ​ ​ 1,927 ​ ​ 2,023 Consumer loans ​ 270,063 ​ 611,583 Total Non-PCD loans ​ 2,882,158 ​ 3,213,765 PCD loans ​ ​ 5,289 ​ ​ 5,649 Total loans held for investment ​ $ 2,887,447 ​ $ 3,219,414 (1) Includes $6.3 million and $7.7 million related to loans collateralizing secured borrowings as of December 31, 2024 and 2023, respectively . (2) Includes $11.0 million and $12.8 million related to loans collateralizing secured borrowings as of December 31, 2024 and 2023, respectively .</t>
        </is>
      </c>
    </row>
    <row r="5">
      <c r="A5" s="4" t="inlineStr">
        <is>
          <t>Schedule of details of aging of the recorded investment in past due loans by class of loans</t>
        </is>
      </c>
      <c r="B5" s="4" t="inlineStr">
        <is>
          <t>The following tables present the aging of the recorded investment in past due loans by class of loans held for investment as of December 31, 2024 and 2023 (in thousands): ​ ​ ​ ​ ​ ​ ​ ​ ​ ​ ​ ​ ​ ​ ​ ​ ​ ​ ​ ​ 30 - 59 60 - 89 90 ​ ​ ​ ​ ​ ​ ​ ​ Days ​ Days ​ Days ​ Total ​ Loans Not ​ Total December 31, 2024 ​ Past Due ​ Past Due ​ or More ​ Past Due ​ Past Due ​ Loans Commercial real estate - owner occupied ​ $ 456 ​ $ 52 ​ $ 4,021 ​ $ 4,529 ​ $ 471,369 ​ $ 475,898 Commercial real estate - non-owner occupied ​ 9,539 ​ 4,290 ​ ​ — ​ 13,829 ​ 596,653 ​ 610,482 Secured by farmland ​ ​ — ​ ​ — ​ ​ — ​ ​ — ​ ​ 3,711 ​ ​ 3,711 Construction and land development ​ 12 ​ ​ 656 ​ ​ — ​ ​ 668 ​ ​ 100,575 ​ 101,243 Residential 1-4 family ​ 6,694 ​ ​ 318 ​ ​ 1,462 ​ ​ 8,474 ​ ​ 580,385 ​ 588,859 Multi- family residential ​ ​ — ​ ​ — ​ ​ — ​ ​ — ​ ​ 158,426 ​ ​ 158,426 Home equity lines of credit ​ 1,098 ​ ​ 168 ​ ​ 238 ​ ​ 1,504 ​ ​ 61,450 ​ 62,954 Commercial loans ​ ​ 24,101 ​ ​ 1,279 ​ ​ 1,954 ​ ​ 27,334 ​ ​ 581,261 ​ ​ 608,595 Paycheck Protection Program loans ​ ​ — ​ ​ — ​ ​ 1,886 ​ ​ 1,886 ​ ​ 41 ​ ​ 1,927 Consumer loans ​ 6,625 ​ ​ 7,013 ​ ​ — ​ 13,638 ​ 256,425 ​ 270,063 Total Non-PCD loans ​ ​ 48,525 ​ ​ 13,776 ​ ​ 9,561 ​ ​ 71,862 ​ ​ 2,810,296 ​ ​ 2,882,158 PCD loans ​ ​ — ​ ​ ​ ​ ​ — ​ ​ — ​ ​ 5,289 ​ ​ 5,289 Total ​ $ 48,525 ​ $ 13,776 ​ $ 9,561 ​ $ 71,862 ​ $ 2,815,585 ​ $ 2,887,447 ​ ​ ​ ​ ​ ​ ​ ​ ​ ​ ​ ​ ​ ​ ​ ​ ​ ​ ​ ​ ​ ​ 30 - 59 60 - 89 90 ​ ​ ​ ​ ​ ​ ​ ​ Days ​ Days ​ Days ​ Total ​ Loans Not ​ Total ​ December 31, 2023 ​ Past Due ​ Past Due ​ or More ​ Past Due ​ Past Due ​ Loans ​ Commercial real estate - owner occupied ​ $ 75 ​ $ — ​ $ 219 ​ $ 294 ​ $ 455,103 ​ $ 455,397 ​ Commercial real estate - non-owner occupied ​ 1,155 ​ — ​ ​ — ​ 1,155 ​ 577,445 ​ 578,600 ​ Secured by farmland ​ ​ — ​ ​ — ​ ​ — ​ ​ — ​ ​ 5,044 ​ ​ 5,044 ​ Construction and land development ​ 26 ​ ​ 143 ​ ​ — ​ ​ 169 ​ ​ 164,573 ​ 164,742 ​ Residential 1-4 family ​ 1,850 ​ ​ 838 ​ ​ 1,376 ​ ​ 4,064 ​ ​ 602,162 ​ 606,226 ​ Multi- family residential ​ ​ — ​ ​ — ​ ​ — ​ ​ — ​ ​ 127,857 ​ ​ 127,857 ​ Home equity lines of credit ​ 416 ​ ​ 378 ​ 556 ​ ​ 1,350 ​ ​ 58,320 ​ 59,670 ​ Commercial loans ​ ​ 40 ​ ​ 588 ​ ​ 1,203 ​ ​ 1,831 ​ ​ 600,792 ​ ​ 602,623 ​ Paycheck Protection Program loans ​ ​ 18 ​ ​ — ​ ​ 1,714 ​ ​ 1,732 ​ ​ 291 ​ ​ 2,023 ​ Consumer loans ​ 3,805 ​ ​ 2,093 ​ ​ 310 ​ 6,208 ​ 605,375 ​ 611,583 ​ Total Non-PCD loans ​ ​ 7,385 ​ ​ 4,040 ​ ​ 5,378 ​ ​ 16,803 ​ ​ 3,196,962 ​ ​ 3,213,765 ​ PCD loans ​ ​ 2,061 ​ ​ 128 ​ ​ 1,241 ​ ​ 3,430 ​ ​ 2,219 ​ ​ 5,649 ​ Total ​ $ 9,446 ​ $ 4,168 ​ $ 6,619 ​ $ 20,233 ​ $ 3,199,181 ​ $ 3,219,414 ​ ​ ​ ​ The amortized cost, by class, of loans and leases on nonaccrual status as of December 31, 2024 and 2023, were as follows (in thousands): ​ ​ ​ ​ ​ ​ ​ ​ ​ ​ ​ ​ ​ ​ ​ 90 Days ​ Less Than Total Nonaccrual With ​ ​ Past Due ​ ​ 90 Days ​ Nonaccrual ​ No Credit December 31, 2024 ​ or More ​ ​ Past Due ​ Loans ​ Loss Allowance Commercial real estate - owner occupied ​ $ 4,021 ​ $ 431 ​ $ 4,452 ​ $ 641 Commercial real estate - non-owner occupied ​ — ​ 393 ​ 393 ​ 393 Secured by farmland ​ ​ — ​ ​ 378 ​ ​ 378 ​ ​ 378 Construction and land development ​ — ​ 130 ​ 130 ​ 130 Residential 1-4 family ​ 1,462 ​ 2,417 ​ 3,879 ​ 3,879 Home equity lines of credit ​ ​ 238 ​ ​ 542 ​ ​ 780 ​ ​ 780 Commercial loans ​ 1,954 ​ 720 ​ 2,674 ​ 846 Paycheck Protection Program loans ​ ​ 173 ​ ​ — ​ ​ 173 ​ ​ 173 Consumer loans ​ — ​ 864 ​ 864 ​ 864 Total Non-PCD loans ​ ​ 7,848 ​ ​ 5,875 ​ ​ 13,723 ​ ​ 8,084 PCD loans ​ ​ — ​ ​ 1,303 ​ ​ 1,303 ​ ​ 1,303 Total ​ $ 7,848 ​ $ 7,178 ​ $ 15,026 ​ $ 9,387 ​ ​ ​ ​ ​ ​ ​ ​ ​ ​ ​ ​ ​ ​ 90 Days ​ Less Than Total Nonaccrual With ​ ​ Past Due ​ ​ 90 Days ​ Nonaccrual ​ No Credit December 31, 2023 ​ or More ​ ​ Past Due ​ Loans ​ Loss Allowance Commercial real estate - owner occupied ​ $ 219 ​ $ 469 ​ $ 688 ​ $ 688 Secured by farmland ​ ​ — ​ ​ 480 ​ ​ 480 ​ ​ 480 Construction and land development ​ — ​ 23 ​ 23 ​ 23 Residential 1-4 family ​ 1,376 ​ 1,437 ​ 2,813 ​ 2,813 Home equity lines of credit ​ ​ 556 ​ ​ 571 ​ ​ 1,127 ​ ​ 1,127 Commercial loans ​ 1,203 ​ 576 ​ 1,779 ​ 207 Consumer loans ​ 310 ​ 634 ​ 944 ​ 944 Total Non-PCD loans ​ ​ 3,664 ​ ​ 4,190 ​ ​ 7,854 ​ ​ 6,282 PCD loans ​ ​ 1,241 ​ ​ — ​ ​ 1,241 ​ ​ 1,241 Total ​ $ 4,905 ​ $ 4,190 ​ $ 9,095 ​ $ 7,523</t>
        </is>
      </c>
    </row>
    <row r="6">
      <c r="A6" s="4" t="inlineStr">
        <is>
          <t>Schedule of loans modified to borrowers experiencing financial difficulty</t>
        </is>
      </c>
      <c r="B6" s="4" t="inlineStr">
        <is>
          <t>​ ​ ​ ​ ​ ​ ​ ​ ​ ​ ​ ​ ​ ​ ​ ​ ​ ​ ​ ​ # of ​ ​ Amortized % ​ ​ ​ Loans ​ ​ cost ​ of loan ​ December 31, 2024 ​ modified ​ ​ modified ​ class ​ Commercial real estate - non-owner occupied ​ 2 ​ $ 28,800 ​ 4.72 % Residential 1-4 family ​ 2 ​ 179 ​ 0.03 % Home equity lines of credit ​ 2 ​ ​ 90 ​ 0.14 % Commercial loans ​ 2 ​ 1,200 ​ 0.20 % Consumer loans ​ 4 ​ 100 ​ 0.04 % Total ​ 12 ​ $ 30,369 ​ ​ ​ ​ ​ ​ ​ ​ ​ ​ ​ ​</t>
        </is>
      </c>
    </row>
    <row r="7">
      <c r="A7" s="4" t="inlineStr">
        <is>
          <t>Schedule of nonaccrual loans</t>
        </is>
      </c>
      <c r="B7" s="4" t="inlineStr">
        <is>
          <t>The following table presents nonaccrual loans as of December 31, 2024 by class and year of origination (in thousands): ​ ​ ​ ​ ​ ​ ​ ​ ​ ​ ​ ​ ​ ​ ​ ​ ​ ​ ​ ​ ​ ​ ​ ​ ​ ​ ​ ​ ​ ​ ​ ​ ​ ​ ​ ​ ​ ​ ​ ​ ​ ​ ​ ​ ​ ​ ​ ​ ​ ​ ​ Revolving ​ ​ ​ ​ ​ ​ ​ ​ ​ ​ ​ ​ ​ ​ ​ ​ ​ ​ ​ ​ ​ ​ ​ ​ ​ ​ Loans ​ ​ ​ ​ ​ ​ ​ ​ ​ ​ ​ ​ ​ ​ ​ ​ ​ ​ ​ ​ ​ ​ ​ Revolving ​ Converted ​ ​ ​ ​ ​ 2024 ​ 2023 ​ 2022 ​ 2021 2020 ​ Prior ​ Loans ​ To Term Total Commercial real estate - owner occupied ​ $ — ​ $ — ​ $ — ​ $ 210 ​ $ — ​ $ 4,242 ​ $ — ​ $ — ​ $ 4,452 Commercial real estate - non-owner occupied ​ — ​ — ​ — ​ — ​ — ​ 393 ​ — ​ — ​ 393 Secured by farmland ​ ​ — ​ ​ — ​ ​ — ​ ​ — ​ ​ — ​ ​ 378 ​ ​ — ​ ​ — ​ ​ 378 Construction and land development ​ — ​ — ​ — ​ — ​ — ​ 130 ​ — ​ — ​ 130 Residential 1-4 family ​ ​ 156 ​ 263 ​ ​ 542 ​ ​ — ​ ​ — ​ ​ 2,120 ​ ​ 262 ​ ​ 536 ​ ​ 3,879 Multi- family residential ​ ​ — ​ ​ — ​ ​ — ​ ​ — ​ ​ — ​ ​ — ​ ​ — ​ ​ — ​ ​ — Home equity lines of credit ​ ​ — ​ ​ — ​ ​ — ​ ​ — ​ ​ — ​ ​ 12 ​ ​ 755 ​ ​ 13 ​ ​ 780 Commercial loans ​ — ​ — ​ 563 ​ 383 ​ 6 ​ 910 ​ 682 ​ 130 ​ 2,674 Paycheck Protection Program loans ​ — ​ — ​ — ​ 173 ​ — ​ — ​ — ​ — ​ 173 Consumer loans ​ ​ — ​ 41 ​ ​ 421 ​ ​ 376 ​ ​ — ​ ​ 1 ​ ​ — ​ ​ 25 ​ ​ 864 Total non-PCD nonaccruals ​ ​ 156 ​ ​ 304 ​ ​ 1,526 ​ ​ 1,142 ​ ​ 6 ​ ​ 8,186 ​ ​ 1,699 ​ ​ 704 ​ ​ 13,723 PCD loans ​ ​ — ​ ​ — ​ ​ — ​ ​ — ​ ​ — ​ ​ 1,303 ​ ​ — ​ ​ — ​ ​ 1,303 Total nonaccrual loans ​ $ 156 ​ $ 304 ​ $ 1,526 ​ $ 1,142 ​ $ 6 ​ $ 9,489 ​ $ 1,699 ​ $ 704 ​ $ 15,026</t>
        </is>
      </c>
    </row>
    <row r="8">
      <c r="A8" s="4" t="inlineStr">
        <is>
          <t>Schedule of payment status</t>
        </is>
      </c>
      <c r="B8" s="4" t="inlineStr">
        <is>
          <t>The following table depicts the amortized cost basis as of December 31, 2024, of the performance of loans that have been modified to borrowers experiencing financial difficulty in the last 12 months and returned to contractual payments ($ in thousands): ​ ​ ​ ​ ​ ​ ​ ​ ​ ​ ​ ​ ​ ​ ​ Payment Status ​ ​ ​ ​ ​ ​ ​ ​ ​ Current ​ 30-59 days past due ​ 60-89 days past due ​ 90 days or more Commercial real estate - owner occupied ​ $ 407 ​ $ — ​ $ — ​ $ — Residential 1-4 family ​ 82 ​ — ​ — ​ ​ Consumer loans ​ 172 ​ — ​ ​ ​ — Total ​ $ 661 ​ $ — ​ $ — ​ $ —</t>
        </is>
      </c>
    </row>
    <row r="9">
      <c r="A9" s="4" t="inlineStr">
        <is>
          <t>Schedule of the risk category of loans by class of loans</t>
        </is>
      </c>
      <c r="B9" s="4" t="inlineStr">
        <is>
          <t>The following table presents weighted-average risk grades for all loans, by class and year of origination/renewal as of December 31, 2024 (in thousands): ​ ​ ​ ​ ​ ​ ​ ​ ​ ​ ​ ​ ​ ​ ​ ​ ​ ​ ​ ​ ​ ​ ​ ​ ​ ​ ​ ​ ​ ​ ​ ​ ​ ​ ​ ​ ​ ​ ​ ​ ​ ​ ​ ​ ​ ​ ​ ​ ​ ​ ​ Revolving ​ ​ ​ ​ ​ ​ ​ ​ ​ ​ ​ ​ ​ ​ ​ ​ ​ ​ ​ ​ ​ ​ ​ ​ ​ ​ Loans ​ ​ ​ ​ ​ ​ ​ ​ ​ ​ ​ ​ ​ ​ ​ ​ ​ ​ ​ ​ ​ ​ ​ ​ Revolving ​ Converted ​ ​ ​ ​ ​ 2024 ​ 2023 ​ 2022 ​ 2021 2020 ​ Prior ​ Loans ​ To Term Total Commercial real estate - owner occupied ​ ​ ​ ​ ​ ​ ​ ​ ​ ​ ​ ​ ​ ​ ​ ​ ​ ​ ​ ​ ​ ​ ​ ​ ​ ​ ​ Pass ​ $ 41,807 ​ $ 58,979 ​ $ 79,927 ​ $ 65,362 ​ $ 14,830 ​ $ 193,528 ​ $ 1,623 ​ $ 9,280 ​ $ 465,336 Special Mention ​ ​ — ​ ​ — ​ ​ — ​ ​ — ​ ​ — ​ ​ 3,960 ​ ​ — ​ ​ — ​ ​ 3,960 Substandard ​ ​ — ​ ​ — ​ ​ — ​ ​ 210 ​ ​ — ​ ​ 6,392 ​ ​ — ​ ​ — ​ ​ 6,602 Doubtful ​ ​ — ​ ​ — ​ ​ — ​ ​ — ​ ​ — ​ ​ — ​ ​ — ​ ​ — ​ ​ — ​ ​ $ 41,807 ​ $ 58,979 ​ $ 79,927 ​ $ 65,572 ​ $ 14,830 ​ $ 203,880 ​ $ 1,623 ​ $ 9,280 ​ $ 475,898 Current period gross charge offs ​ $ — ​ $ — ​ $ — ​ $ — ​ $ — ​ $ — ​ $ — ​ $ — ​ $ — Weighted average risk grade ​ ​ 3.24 ​ ​ 3.53 ​ ​ 3.42 ​ ​ 3.39 ​ ​ 3.17 ​ ​ 3.51 ​ ​ 3.34 ​ ​ 3.76 ​ ​ 3.44 Commercial real estate - nonowner occupied ​ ​ ​ ​ ​ ​ ​ ​ ​ ​ ​ ​ ​ ​ ​ ​ ​ ​ ​ ​ ​ ​ ​ ​ ​ ​ Pass ​ $ 21,857 ​ $ 37,292 ​ $ 56,104 ​ $ 117,439 ​ $ 45,057 ​ $ 295,756 ​ $ 2,486 ​ $ 3,216 ​ $ 579,207 Special Mention ​ ​ — ​ ​ — ​ ​ — ​ ​ — ​ ​ — ​ ​ 2,904 ​ ​ — ​ ​ — ​ ​ 2,904 Substandard ​ ​ — ​ ​ — ​ ​ — ​ ​ 28,371 ​ ​ — ​ ​ — ​ ​ — ​ ​ — ​ ​ 28,371 Doubtful ​ ​ — ​ ​ — ​ ​ — ​ ​ — ​ ​ — ​ ​ — ​ ​ — ​ ​ — ​ ​ — ​ ​ $ 21,857 ​ $ 37,292 ​ $ 56,104 ​ $ 145,810 ​ $ 45,057 ​ $ 298,660 ​ $ 2,486 ​ $ 3,216 ​ $ 610,482 Current period gross charge offs ​ $ — ​ $ — ​ $ — ​ $ — ​ $ — ​ $ — ​ $ — ​ $ — ​ $ — Weighted average risk grade ​ ​ 3.72 ​ ​ 3.55 ​ ​ 3.17 ​ ​ 4.13 ​ ​ 3.84 ​ ​ 3.68 ​ ​ 3.14 ​ ​ 2.91 ​ ​ 3.74 Secured by farmland ​ ​ ​ ​ ​ ​ ​ ​ ​ ​ ​ ​ ​ ​ ​ ​ ​ ​ ​ ​ ​ ​ ​ ​ ​ ​ Pass ​ $ 270 ​ $ 68 ​ $ — ​ $ 4 ​ $ 76 ​ $ 2,408 ​ $ 400 ​ $ 107 ​ $ 3,333 Special Mention ​ ​ — ​ ​ — ​ ​ — ​ ​ — ​ ​ — ​ ​ — ​ ​ — ​ ​ — ​ ​ — Substandard ​ ​ — ​ ​ — ​ ​ — ​ ​ — ​ ​ — ​ ​ 378 ​ ​ — ​ ​ — ​ ​ 378 Doubtful ​ ​ — ​ ​ — ​ ​ — ​ ​ — ​ ​ — ​ ​ — ​ ​ — ​ ​ — ​ ​ — ​ ​ $ 270 ​ $ 68 ​ $ — ​ $ 4 ​ $ 76 ​ $ 2,786 ​ $ 400 ​ $ 107 ​ $ 3,711 Current period gross charge offs ​ $ — ​ $ — ​ $ — ​ $ — ​ $ — ​ $ — ​ $ — ​ $ — ​ $ — Weighted average risk grade ​ ​ 4.00 ​ ​ — ​ ​ N/A ​ ​ 4.00 ​ ​ N/A ​ ​ 4.26 ​ ​ 3.89 ​ ​ 3.06 ​ ​ 4.14 Construction and land development ​ ​ ​ ​ ​ ​ ​ ​ ​ ​ ​ ​ ​ ​ ​ ​ ​ ​ ​ ​ ​ ​ ​ ​ ​ ​ Pass ​ $ 28,796 ​ $ 22,554 ​ $ 36,762 ​ $ 3,957 ​ $ (1) ​ $ 8,224 ​ $ 821 ​ $ — ​ $ 101,113 Special Mention ​ ​ — ​ ​ — ​ ​ — ​ ​ — ​ ​ — ​ ​ — ​ ​ — ​ ​ — ​ ​ — Substandard ​ ​ — ​ ​ — ​ ​ — ​ ​ — ​ ​ — ​ ​ 130 ​ ​ — ​ ​ — ​ ​ 130 Doubtful ​ ​ — ​ ​ — ​ ​ — ​ ​ — ​ ​ — ​ ​ — ​ ​ — ​ ​ — ​ ​ — ​ ​ $ 28,796 ​ $ 22,554 ​ $ 36,762 ​ $ 3,957 ​ $ (1) ​ $ 8,354 ​ $ 821 ​ $ — ​ $ 101,243 Current period gross charge offs ​ $ — ​ $ — ​ $ — ​ $ — ​ $ — ​ $ — ​ $ — ​ $ — ​ $ — Weighted average risk grade ​ ​ 3.01 ​ ​ 3.73 ​ ​ 3.69 ​ ​ 3.10 ​ ​ 3.00 ​ ​ 3.42 ​ ​ 3.36 ​ ​ N/A ​ ​ 3.46 Residential 1-4 family ​ ​ ​ ​ ​ ​ ​ ​ ​ ​ ​ ​ ​ ​ ​ ​ ​ ​ ​ ​ ​ ​ ​ ​ ​ ​ Pass ​ $ 32,866 ​ $ 33,350 ​ $ 161,816 ​ $ 134,244 ​ $ 37,927 ​ $ 174,569 ​ $ 6,054 ​ $ 2,985 ​ $ 583,811 Special Mention ​ ​ — ​ ​ — ​ ​ — ​ ​ — ​ ​ — ​ ​ 605 ​ ​ — ​ ​ — ​ ​ 605 Substandard ​ ​ 159 ​ ​ 263 ​ ​ 542 ​ ​ — ​ ​ — ​ ​ 2,680 ​ ​ 262 ​ ​ 537 ​ ​ 4,443 Doubtful ​ ​ — ​ ​ — ​ ​ — ​ ​ — ​ ​ — ​ ​ — ​ ​ — ​ ​ — ​ ​ — ​ ​ $ 33,025 ​ $ 33,613 ​ $ 162,358 ​ $ 134,244 ​ $ 37,927 ​ $ 177,854 ​ $ 6,316 ​ $ 3,522 ​ $ 588,859 Current period gross charge offs ​ $ — ​ $ — ​ $ — ​ $ — ​ $ — ​ $ 8 ​ $ — ​ $ — ​ $ 8 Weighted average risk grade ​ ​ 3.13 ​ ​ 3.11 ​ ​ 3.09 ​ ​ 3.04 ​ ​ 3.07 ​ ​ 3.20 ​ ​ 3.74 ​ ​ 3.85 ​ ​ 3.12 Multi- family residential ​ ​ ​ ​ ​ ​ ​ ​ ​ ​ ​ ​ ​ ​ ​ ​ ​ ​ ​ ​ ​ ​ ​ ​ ​ ​ Pass ​ $ 1,356 ​ $ 451 ​ $ 21,692 ​ $ 23,703 ​ $ 17,147 ​ $ 69,360 ​ $ 4,863 ​ $ 564 ​ $ 139,136 Special Mention ​ ​ — ​ ​ — ​ ​ — ​ ​ 18,438 ​ ​ — ​ ​ — ​ ​ — ​ ​ — ​ ​ 18,438 Substandard ​ ​ — ​ ​ — ​ ​ — ​ ​ — ​ ​ — ​ ​ 573 ​ ​ — ​ ​ 279 ​ ​ 852 Doubtful ​ ​ — ​ ​ — ​ ​ — ​ ​ — ​ ​ — ​ ​ — ​ ​ — ​ ​ — ​ ​ — ​ ​ $ 1,356 ​ $ 451 ​ $ 21,692 ​ $ 42,141 ​ $ 17,147 ​ $ 69,933 ​ $ 4,863 ​ $ 843 ​ $ 158,426 Current period gross charge offs ​ $ — ​ $ — ​ $ — ​ $ — ​ $ — ​ $ — ​ $ — ​ $ — ​ $ — Weighted average risk grade ​ ​ N/A ​ ​ 3.00 ​ ​ 3.17 ​ ​ 3.88 ​ ​ 3.91 ​ ​ 3.30 ​ ​ 4.00 ​ ​ 4.66 ​ ​ 3.53 Home equity lines of credit ​ ​ ​ ​ ​ ​ ​ ​ ​ ​ ​ ​ ​ ​ ​ ​ ​ ​ ​ ​ ​ ​ ​ ​ ​ ​ Pass ​ $ 211 ​ $ 428 ​ $ 348 ​ $ 458 ​ $ 44 ​ $ 3,017 ​ $ 56,813 ​ $ 140 ​ $ 61,459 Special Mention ​ ​ — ​ ​ — ​ ​ — ​ ​ — ​ ​ — ​ ​ (1) ​ ​ 32 ​ ​ — ​ ​ 31 Substandard ​ ​ — ​ ​ — ​ ​ — ​ ​ — ​ ​ — ​ ​ 11 ​ ​ 812 ​ ​ 641 ​ ​ 1,464 Doubtful ​ ​ — ​ ​ — ​ ​ — ​ ​ — ​ ​ — ​ ​ — ​ ​ — ​ ​ — ​ ​ — ​ ​ $ 211 ​ $ 428 ​ $ 348 ​ $ 458 ​ $ 44 ​ $ 3,027 ​ $ 57,657 ​ $ 781 ​ $ 62,954 Current period gross charge offs ​ $ — ​ $ — ​ $ — ​ $ — ​ $ — ​ $ — ​ $ 9 ​ $ — ​ $ 9 Weighted average risk grade ​ ​ 3.00 ​ ​ 3.00 ​ ​ 3.00 ​ ​ 3.00 ​ ​ 3.00 ​ ​ 3.90 ​ ​ 3.08 ​ ​ 5.53 ​ ​ 3.15 Commercial loans ​ ​ ​ ​ ​ ​ ​ ​ ​ ​ ​ ​ ​ ​ ​ ​ ​ ​ Pass ​ $ 152,489 ​ $ 85,049 ​ $ 179,070 ​ $ 32,374 ​ $ 4,125 ​ $ 22,008 ​ $ 97,721 ​ $ 6,781 ​ $ 579,617 Special Mention ​ ​ — ​ ​ — ​ ​ 1,276 ​ ​ — ​ ​ — ​ ​ 1 ​ ​ 1,127 ​ ​ — ​ ​ 2,404 Substandard ​ ​ 31 ​ ​ 4 ​ ​ 21,967 ​ ​ 383 ​ ​ 169 ​ ​ 1,108 ​ ​ 2,782 ​ ​ 130 ​ ​ 26,574 Doubtful ​ ​ — ​ ​ — ​ ​ — ​ ​ — ​ ​ — ​ ​ — ​ ​ — ​ ​ — ​ ​ — ​ ​ $ 152,520 ​ $ 85,053 ​ $ 202,313 ​ $ 32,757 ​ $ 4,294 ​ $ 23,117 ​ $ 101,630 ​ $ 6,911 ​ $ 608,595 Current period gross charge offs ​ $ — ​ $ 383 ​ $ — ​ $ — ​ $ — ​ $ 196 ​ $ 347 ​ $ — ​ $ 926 Weighted average risk grade ​ ​ 3.21 ​ ​ 3.35 ​ ​ 3.40 ​ ​ 3.83 ​ ​ 3.34 ​ ​ 3.42 ​ ​ 3.44 ​ ​ 3.75 ​ ​ 3.38 ​ ​ ​ ​ ​ ​ ​ ​ ​ ​ ​ ​ ​ ​ ​ ​ ​ ​ ​ ​ ​ ​ ​ ​ ​ ​ ​ ​ ​ ​ ​ ​ ​ ​ ​ ​ ​ ​ ​ ​ ​ ​ ​ ​ ​ ​ ​ ​ ​ ​ ​ ​ ​ ​ ​ ​ ​ ​ ​ ​ ​ ​ ​ ​ ​ ​ ​ ​ ​ ​ ​ ​ ​ ​ ​ ​ ​ ​ ​ ​ ​ ​ ​ ​ ​ ​ ​ ​ ​ ​ ​ ​ ​ ​ ​ ​ ​ ​ ​ ​ ​ ​ ​ ​ ​ ​ ​ Revolving ​ ​ ​ ​ ​ ​ ​ ​ ​ ​ ​ ​ ​ ​ ​ ​ ​ ​ ​ ​ ​ ​ ​ ​ ​ ​ Loans ​ ​ ​ ​ ​ ​ ​ ​ ​ ​ ​ ​ ​ ​ ​ ​ ​ ​ ​ ​ ​ ​ ​ ​ Revolving ​ Converted ​ ​ ​ ​ ​ 2024 ​ 2023 ​ 2022 ​ 2021 2020 ​ Prior ​ Loans ​ To Term Total Paycheck Protection Program loans ​ ​ ​ ​ ​ ​ ​ ​ ​ ​ ​ ​ ​ ​ ​ ​ ​ ​ ​ ​ ​ ​ ​ ​ ​ ​ ​ Pass ​ $ — ​ $ — ​ $ — ​ $ 870 ​ $ 884 ​ $ — ​ $ — ​ $ — ​ $ 1,754 Special Mention ​ ​ — ​ ​ — ​ ​ — ​ ​ 173 ​ ​ — ​ ​ — ​ ​ — ​ ​ — ​ ​ 173 Substandard ​ ​ — ​ ​ — ​ ​ — ​ ​ — ​ ​ — ​ ​ — ​ ​ — ​ ​ — ​ ​ — Doubtful ​ ​ — ​ ​ — ​ ​ — ​ ​ — ​ ​ — ​ ​ — ​ ​ — ​ ​ — ​ ​ — ​ ​ $ — ​ $ — ​ $ — ​ $ 1,043 ​ $ 884 ​ $ — ​ $ — ​ $ — ​ $ 1,927 Current period gross charge offs ​ $ — ​ $ — ​ $ — ​ $ — ​ $ — ​ $ — ​ $ — ​ $ — ​ $ — Weighted average risk grade ​ ​ N/A ​ ​ N/A ​ ​ N/A ​ ​ 2.66 ​ ​ 2.00 ​ ​ N/A ​ ​ N/A ​ ​ N/A ​ ​ 2.36 Consumer loans ​ ​ ​ ​ ​ ​ ​ ​ ​ ​ ​ ​ ​ ​ ​ ​ ​ ​ ​ ​ ​ ​ ​ ​ ​ ​ Pass ​ $ 51,194 ​ $ 17,987 ​ $ 166,307 ​ $ 21,621 ​ $ 537 ​ $ 3,044 ​ $ 7,718 ​ $ 637 ​ $ 269,045 Special Mention ​ ​ — ​ ​ 4 ​ ​ 59 ​ ​ — ​ ​ — ​ ​ 41 ​ ​ — ​ ​ — ​ ​ 104 Substandard ​ ​ 2 ​ ​ 40 ​ ​ 447 ​ ​ 398 ​ ​ — ​ ​ 2 ​ ​ — ​ ​ 25 ​ ​ 914 Doubtful ​ ​ — ​ ​ — ​ ​ — ​ ​ — ​ ​ — ​ ​ — ​ ​ — ​ ​ — ​ ​ — ​ ​ $ 51,196 ​ $ 18,031 ​ $ 166,813 ​ $ 22,019 ​ $ 537 ​ $ 3,087 ​ $ 7,718 ​ $ 662 ​ $ 270,063 Current period gross charge offs ​ $ 19,199 ​ $ 9,777 ​ $ 19,790 ​ $ 1,293 ​ $ — ​ $ 33 ​ $ — ​ $ — ​ $ 50,092 Weighted average risk grade ​ ​ 4.27 ​ ​ 3.37 ​ ​ 2.88 ​ ​ 3.29 ​ ​ 4.00 ​ ​ 4.01 ​ ​ 2.46 ​ ​ N/A ​ ​ 3.22 PCD ​ ​ ​ ​ ​ ​ ​ ​ ​ ​ ​ ​ ​ ​ ​ ​ ​ ​ ​ ​ ​ ​ ​ ​ Pass ​ $ — ​ $ — ​ $ — ​ $ — ​ $ — ​ $ 1,890 ​ $ — ​ $ — ​ $ 1,890 Special Mention ​ ​ — ​ ​ — ​ ​ — ​ ​ — ​ ​ — ​ ​ 1,960 ​ ​ — ​ ​ — ​ ​ 1,960 Substandard ​ ​ — ​ ​ — ​ ​ — ​ ​ — ​ ​ — ​ ​ 1,439 ​ ​ — ​ ​ — ​ ​ 1,439 Doubtful ​ ​ — ​ ​ — ​ ​ — ​ ​ — ​ ​ — ​ ​ — ​ ​ — ​ ​ — ​ ​ — ​ ​ $ — ​ $ — ​ $ — ​ $ — ​ $ — ​ $ 5,289 ​ $ — ​ $ — ​ $ 5,289 Current period gross charge offs ​ $ — ​ $ — ​ $ — ​ $ — ​ $ — ​ $ — ​ $ — ​ $ — ​ $ — Weighted average risk grade ​ ​ N/A ​ ​ N/A ​ ​ N/A ​ ​ N/A ​ ​ N/A ​ ​ 4.81 ​ ​ N/A ​ ​ N/A ​ ​ 4.81 Total ​ $ 331,038 ​ $ 256,469 ​ $ 726,317 ​ $ 448,005 ​ $ 120,795 ​ $ 795,987 ​ $ 183,514 ​ $ 25,322 ​ $ 2,887,447 Current period gross charge offs ​ $ 19,199 ​ $ 10,160 ​ $ 19,790 ​ $ 1,293 ​ $ — ​ $ 237 ​ $ 356 ​ $ — ​ $ 51,035 Weighted average risk grade ​ ​ 3.29 ​ ​ 3.41 ​ ​ 3.17 ​ ​ 3.59 ​ ​ 3.50 ​ ​ 3.49 ​ ​ 3.31 ​ ​ 3.75 ​ ​ 3.39 ​ The following table presents weighted-average risk grades for all loans, by class and year of origination/renewal as of December 31, 2023 (in thousands): ​ ​ ​ ​ ​ ​ ​ ​ ​ ​ ​ ​ ​ ​ ​ ​ ​ ​ ​ ​ ​ ​ ​ ​ ​ ​ ​ ​ ​ ​ ​ ​ ​ ​ ​ ​ ​ ​ ​ ​ ​ ​ ​ ​ ​ ​ ​ ​ ​ ​ ​ ​ ​ ​ ​ ​ ​ ​ ​ ​ ​ ​ ​ ​ ​ ​ ​ ​ ​ ​ ​ ​ ​ ​ ​ ​ ​ ​ ​ Revolving ​ ​ ​ ​ ​ ​ ​ ​ ​ ​ ​ ​ ​ ​ ​ ​ ​ ​ ​ ​ ​ ​ ​ ​ ​ ​ Loans ​ ​ ​ ​ ​ ​ ​ ​ ​ ​ ​ ​ ​ ​ ​ ​ ​ ​ ​ ​ ​ ​ ​ ​ Revolving ​ Converted ​ ​ ​ ​ ​ 2023 ​ 2022 ​ 2021 ​ 2020 2019 ​ Prior ​ Loans ​ To Term Total Commercial real estate - owner occupied ​ ​ ​ ​ ​ ​ ​ ​ ​ ​ ​ ​ ​ ​ ​ ​ ​ ​ ​ ​ ​ ​ ​ ​ ​ ​ ​ Pass ​ $ 42,262 ​ $ 97,259 ​ $ 61,316 ​ $ 17,914 ​ $ 23,675 ​ $ 191,674 ​ $ 4,054 ​ $ 6,503 ​ $ 444,657 Special Mention ​ ​ — ​ ​ — ​ ​ — ​ ​ — ​ ​ — ​ ​ 5,368 ​ ​ — ​ ​ — ​ ​ 5,368 Substandard ​ ​ — ​ ​ — ​ ​ 219 ​ ​ — ​ ​ 95 ​ ​ 5,058 ​ ​ — ​ ​ — ​ ​ 5,372 Doubtful ​ ​ — ​ ​ — ​ ​ — ​ ​ — ​ ​ — ​ ​ — ​ ​ — ​ ​ — ​ ​ — ​ ​ $ 42,262 ​ $ 97,259 ​ $ 61,535 ​ $ 17,914 ​ $ 23,770 ​ $ 202,100 ​ $ 4,054 ​ $ 6,503 ​ $ 455,397 Current period gross charge offs ​ $ — ​ $ — ​ $ — ​ $ — ​ $ — ​ $ — ​ $ — ​ $ — ​ $ — Weighted average risk grade ​ ​ 3.52 ​ ​ 3.35 ​ ​ 3.44 ​ ​ 3.38 ​ ​ 3.37 ​ ​ 3.54 ​ ​ 3.46 ​ ​ 3.97 ​ ​ 3.48 Commercial real estate - nonowner occupied ​ ​ ​ ​ ​ ​ ​ ​ ​ ​ ​ ​ ​ ​ ​ ​ ​ ​ ​ ​ ​ ​ ​ ​ ​ ​ Pass ​ $ 19,474 ​ $ 65,355 ​ $ 119,065 ​ $ 42,781 ​ $ 37,446 ​ $ 282,497 ​ $ 1,847 ​ $ 5,856 ​ $ 574,321 Special Mention ​ ​ — ​ ​ — ​ ​ — ​ ​ 1,529 ​ ​ — ​ ​ 2,750 ​ ​ — ​ ​ — ​ ​ 4,279 Substandard ​ ​ — ​ ​ — ​ ​ — ​ ​ — ​ ​ — ​ ​ — ​ ​ — ​ ​ — ​ ​ — Doubtful ​ ​ — ​ ​ — ​ ​ — ​ ​ — ​ ​ — ​ ​ — ​ ​ — ​ ​ — ​ ​ — ​ ​ $ 19,474 ​ $ 65,355 ​ $ 119,065 ​ $ 44,310 ​ $ 37,446 ​ $ 285,247 ​ $ 1,847 ​ $ 5,856 ​ $ 578,600 Current period gross charge offs ​ $ — ​ $ — ​ $ — ​ $ — ​ $ — ​ $ 1,170 ​ $ — ​ $ — ​ $ 1,170 Weighted average risk grade ​ ​ 3.09 ​ ​ 3.35 ​ ​ 3.08 ​ ​ 3.83 ​ ​ 3.95 ​ ​ 3.64 ​ ​ 3.44 ​ ​ 2.86 ​ ​ 3.50 Secured by farmland ​ ​ ​ ​ ​ ​ ​ ​ ​ ​ ​ ​ ​ ​ ​ ​ ​ ​ ​ ​ ​ ​ ​ ​ ​ ​ Pass ​ $ 361 ​ $ — ​ $ 10 ​ $ 98 ​ $ — ​ $ 3,333 ​ $ 607 ​ $ 155 ​ $ 4,564 Special Mention ​ ​ — ​ ​ — ​ ​ — ​ ​ — ​ ​ — ​ ​ — ​ ​ — ​ ​ — ​ ​ — Substandard ​ ​ — ​ ​ — ​ ​ — ​ ​ — ​ ​ — ​ ​ 480 ​ ​ — ​ ​ — ​ ​ 480 Doubtful ​ ​ — ​ ​ — ​ ​ — ​ ​ — ​ ​ — ​ ​ — ​ ​ — ​ ​ — ​ ​ — ​ ​ $ 361 ​ $ — ​ $ 10 ​ $ 98 ​ $ — ​ $ 3,813 ​ $ 607 ​ $ 155 ​ $ 5,044 Current period gross charge offs ​ $ — ​ $ — ​ $ — ​ $ — ​ $ — ​ $ ​ ​ $ — ​ $ — ​ $ — Weighted average risk grade ​ ​ 3.81 ​ ​ N/A ​ ​ 4.00 ​ ​ 4.00 ​ ​ N/A ​ ​ 4.04 ​ ​ 4.00 ​ ​ 3.11 ​ ​ 3.99 Construction and land development ​ ​ ​ ​ ​ ​ ​ ​ ​ ​ ​ ​ ​ ​ ​ ​ ​ ​ ​ ​ ​ ​ ​ ​ ​ ​ Pass ​ $ 32,496 ​ $ 41,304 ​ $ 72,337 ​ $ 512 ​ $ 2,478 ​ $ 13,912 ​ $ 727 ​ $ 1 ​ $ 163,767 Special Mention ​ ​ — ​ ​ — ​ ​ — ​ ​ — ​ ​ — ​ ​ 952 ​ ​ — ​ ​ — ​ ​ 952 Substandard ​ ​ — ​ ​ — ​ ​ — ​ ​ — ​ ​ — ​ ​ 23 ​ ​ — ​ ​ — ​ ​ 23 Doubtful ​ ​ — ​ ​ — ​ ​ — ​ ​ — ​ ​ — ​ ​ — ​ ​ — ​ ​ — ​ ​ — ​ ​ $ 32,496 ​ $ 41,304 ​ $ 72,337 ​ $ 512 ​ $ 2,478 ​ $ 14,887 ​ $ 727 ​ $ 1 ​ $ 164,742 Current period gross charge offs ​ $ — ​ $ — ​ $ — ​ $ — ​ $ — ​ $ 2 ​ $ — ​ $ — ​ $ 2 Weighted average risk grade ​ ​ 3.44 ​ ​ 3.06 ​ ​ 3.40 ​ ​ 3.37 ​ ​ 3.29 ​ ​ 3.44 ​ ​ 3.41 ​ ​ 4.00 ​ ​ 3.33 Residential 1-4 family ​ ​ ​ ​ ​ ​ ​ ​ ​ ​ ​ ​ ​ ​ ​ ​ ​ ​ ​ ​ ​ ​ ​ ​ ​ ​ Pass ​ $ 37,097 ​ $ 163,464 ​ $ 148,845 ​ $ 40,697 ​ $ 56,117 ​ $ 148,066 ​ $ 3,293 ​ $ 2,499 ​ $ 600,078 Special Mention ​ ​ — ​ ​ 1,036 ​ ​ — ​ ​ — ​ ​ — ​ ​ 511 ​ ​ — ​ ​ — ​ ​ 1,547 Substandard ​ ​ — ​ ​ 585 ​ ​ — ​ ​ 40 ​ ​ 160 ​ ​ 3,328 ​ ​ — ​ ​ 488 ​ ​ 4,601 Doubtful ​ ​ — ​ ​ — ​ ​ — ​ ​ — ​ ​ — ​ ​ — ​ ​ — ​ ​ — ​ ​ — ​ ​ $ 37,097 ​ $ 165,085 ​ $ 148,845 ​ $ 40,737 ​ $ 56,277 ​ $ 151,905 ​ $ 3,293 ​ $ 2,987 ​ $ 606,226 Current period gross charge offs ​ $ — ​ $ — ​ $ — ​ $ — ​ $ 572 ​ $ 198 ​ $ — ​ $ — ​ $ 770 Weighted average risk grade ​ ​ 3.10 ​ ​ 3.10 ​ ​ 3.04 ​ ​ 3.07 ​ ​ 3.08 ​ ​ 3.25 ​ ​ 3.62 ​ ​ 3.50 ​ ​ 3.12 Multi- family residential ​ ​ ​ ​ ​ ​ ​ ​ ​ ​ ​ ​ ​ ​ ​ ​ ​ ​ ​ ​ ​ ​ ​ ​ ​ ​ Pass ​ $ 544 ​ $ 8,105 ​ $ 21,404 ​ $ 17,738 ​ $ 6,925 ​ $ 68,238 ​ $ 3,360 ​ $ 619 ​ $ 126,933 Special Mention ​ ​ — ​ ​ — ​ ​ — ​ ​ — ​ ​ — ​ ​ — ​ ​ — ​ ​ — ​ ​ — Substandard ​ ​ — ​ ​ — ​ ​ — ​ ​ — ​ ​ — ​ ​ 637 ​ ​ — ​ ​ 287 ​ ​ 924 Doubtful ​ ​ — ​ ​ — ​ ​ — ​ ​ — ​ ​ — ​ ​ — ​ ​ — ​ ​ — ​ ​ — ​ ​ $ 544 ​ $ 8,105 ​ $ 21,404 ​ $ 17,738 ​ $ 6,925 ​ $ 68,875 ​ $ 3,360 ​ $ 906 ​ $ 127,857 Current period gross charge offs ​ $ — ​ $ — ​ $ — ​ $ — ​ $ — ​ $ — ​ $ — ​ $ — ​ $ — Weighted average risk grade ​ ​ 3.00 ​ ​ 3.70 ​ ​ 3.00 ​ ​ 3.91 ​ ​ 3.00 ​ ​ 3.35 ​ ​ 3.97 ​ ​ 4.63 ​ ​ 3.40 Home equity lines of credit ​ ​ ​ ​ ​ ​ ​ ​ ​ ​ ​ ​ ​ ​ ​ ​ ​ ​ ​ ​ ​ ​ ​ ​ ​ ​ Pass ​ $ 521 ​ $ 487 ​ $ 417 ​ $ 48 ​ $ 72 ​ $ 3,012 ​ $ 52,923 ​ $ 856 ​ $ 58,336 Special Mention ​ ​ — ​ ​ — ​ ​ — ​ ​ — ​ ​ — ​ ​ — ​ ​ 111 ​ ​ — ​ ​ 111 Substandard ​ ​ — ​ ​ — ​ ​ — ​ ​ — ​ ​ — ​ ​ 75 ​ ​ 1,131 ​ ​ 17 ​ ​ 1,223 Doubtful ​ ​ — ​ ​ — ​ ​ — ​ ​ — ​ ​ — ​ ​ — ​ ​ — ​ ​ — ​ ​ — ​ ​ $ 521 ​ $ 487 ​ $ 417 ​ $ 48 ​ $ 72 ​ $ 3,087 ​ $ 54,165 ​ $ 873 ​ $ 59,670 Current period gross charge offs ​ $ — ​ $ — ​ $ — ​ $ — ​ $ — ​ $ — ​ $ 32 ​ $ — ​ $ 32 Weighted average risk grade ​ ​ 3.01 ​ ​ 3.00 ​ ​ 3.00 ​ ​ 3.00 ​ ​ 3.00 ​ ​ 3.95 ​ ​ 3.10 ​ ​ 3.93 ​ ​ 3.15 Commercial loans ​ ​ ​ ​ ​ ​ ​ ​ ​ ​ ​ ​ ​ ​ ​ ​ ​ ​ Pass ​ $ 155,238 ​ $ 269,011 ​ $ 50,804 ​ $ 5,683 ​ $ 2,370 ​ $ 30,240 ​ $ 78,984 ​ $ 7,104 ​ $ 599,434 Special Mention ​ ​ — ​ ​ — ​ ​ — ​ ​ 21 ​ ​ 114 ​ ​ — ​ ​ 1,180 ​ ​ — ​ ​ 1,315 Substandard ​ ​ — ​ ​ — ​ ​ 383 ​ ​ 212 ​ ​ 56 ​ ​ 1,223 ​ ​ — ​ ​ — ​ ​ 1,874 Doubtful ​ ​ — ​ ​ — ​ ​ — ​ ​ — ​ ​ — ​ ​ — ​ ​ — ​ ​ — ​ ​ — ​ ​ $ 155,238 ​ $ 269,011 ​ $ 51,187 ​ $ 5,916 ​ $ 2,540 ​ $ 31,463 ​ $ 80,164 ​ $ 7,104 ​ $ 602,623 Current period gross charge offs ​ $ — ​ $ — ​ $ — ​ $ 17 ​ $ — ​ $ 1,240 ​ $ 1,597 ​ $ — ​ $ 2,854 Weighted average risk grade ​ ​ 2.97 ​ ​ 3.10 ​ ​ 3.35 ​ ​ 3.41 ​ ​ 4.02 ​ ​ 3.50 ​ ​ 3.26 ​ ​ 3.70 ​ ​ 3.14 ​ ​ ​ ​ ​ ​ ​ ​ ​ ​ ​ ​ ​ ​ ​ ​ ​ ​ ​ ​ ​ ​ ​ ​ ​ ​ ​ ​ ​ ​ ​ ​ ​ ​ ​ ​ ​ ​ ​ ​ ​ ​ ​ ​ ​ ​ ​ ​ ​ ​ ​ ​ ​ ​ ​ ​ ​ ​ ​ ​ ​ ​ ​ ​ ​ ​ ​ ​ ​ ​ ​ ​ ​ ​ ​ ​ ​ ​ ​ ​ ​ ​ ​ ​ ​ ​ ​ ​ ​ ​ ​ ​ ​ ​ ​ ​ ​ ​ ​ ​ ​ ​ ​ ​ ​ ​ ​ Revolving ​ ​ ​ ​ ​ ​ ​ ​ ​ ​ ​ ​ ​ ​ ​ ​ ​ ​ ​ ​ ​ ​ ​ ​ ​ ​ Loans ​ ​ ​ ​ ​ ​ ​ ​ ​ ​ ​ ​ ​ ​ ​ ​ ​ ​ ​ ​ ​ ​ ​ ​ Revolving ​ Converted ​ ​ ​ ​ ​ 2023 ​ 2022 ​ 2021 ​ 2020 2019 ​ Prior ​ Loans ​ To Term Total Paycheck Protection Program loans ​ ​ ​ ​ ​ ​ ​ ​ ​ ​ ​ ​ ​ ​ ​ ​ ​ ​ ​ ​ ​ ​ ​ ​ ​ ​ ​ Pass ​ $ — ​ $ — ​ $ 1,087 ​ $ 936 ​ $ — ​ $ — ​ $ — ​ $ — ​ $ 2,023 Special Mention ​ ​ — ​ ​ — ​ ​ — ​ ​ — ​ ​ — ​ ​ — ​ ​ — ​ ​ — ​ ​ — Substandard ​ ​ — ​ ​ — ​ ​ — ​ ​ — ​ ​ — ​ ​ — ​ ​ — ​ ​ — ​ ​ — Doubtful ​ ​ — ​ ​ — ​ ​ — ​ ​ — ​ ​ — ​ ​ — ​ ​ — ​ ​ — ​ ​ — ​ ​ $ — ​ $ — ​ $ 1,087 ​ $ 936 ​ $ — ​ $ — ​ $ — ​ $ — ​ $ 2,023 Current period gross charge offs ​ $ — ​ $ — ​ $ — ​ $ ​ ​ $ — ​ $ — ​ $ — ​ $ — ​ $ — Weighted average risk grade ​ ​ N/A ​ ​ N/A ​ ​ 2.00 ​ ​ 2.00 ​ ​ N/A ​ ​ N/A ​ ​ N/A ​ ​ N/A ​ ​ 2.00 Consumer loans ​ ​ ​ ​ ​ ​ ​ ​ ​ ​ ​ ​ ​ ​ ​ ​ ​ ​ ​ ​ ​ ​ ​ ​ ​ ​ Pass ​ $ 294,825 ​ $ 277,640 ​ $ 25,695 ​ $ 916 ​ $ 89 ​ $ 3,661 ​ $ 6,998 ​ $ 368 ​ $ 610,192 Special Mention ​ ​ — ​ ​ — ​ ​ — ​ ​ — ​ ​ — ​ ​ 63 ​ ​ — ​ ​ — ​ ​ 63 Substandard ​ ​ 8 ​ ​ 831 ​ ​ 479 ​ ​ — ​ ​ 9 ​ ​ 1 ​ ​ — ​ ​ — ​ ​ 1,328 Doubtful ​ ​ — ​ ​ — ​ ​ — ​ ​ — ​ ​ — ​ ​ — ​ ​ — ​ ​ — ​ ​ — ​ ​ $ 294,833 ​ $ 278,471 ​ $ 26,174 ​ $ 916 ​ $ 98 ​ $ 3,725 ​ $ 6,998 ​ $ 368 ​ $ 611,583 Current period gross charge offs ​ $ 2,379 ​ $ 7,910 ​ $ 621 ​ $ 3 ​ $ — ​ $ 944 ​ $ 9 ​ $ ​ ​ $ 11,866 Weighted average risk grade ​ ​ 3.43 ​ ​ 2.59 ​ ​ 3.55 ​ ​ 4.00 ​ ​ 4.13 ​ ​ 5.81 ​ ​ 2.80 ​ ​ N/A ​ ​ 3.06 PCD ​ ​ ​ ​ ​ ​ ​ ​ ​ ​ ​ ​ ​ ​ ​ ​ ​ ​ ​ ​ ​ ​ ​ ​ Pass ​ $ — ​ $ — ​ $ — ​ $ — ​ $ — ​ $ 2,842 ​ $ — ​ $ — ​ $ 2,842 Special Mention ​ ​ — ​ ​ — ​ ​ — ​ ​ — ​ ​ — ​ ​ 1,295 ​ ​ — ​ ​ — ​ ​ 1,295 Substandard ​ ​ — ​ ​ — ​ ​ — ​ ​ — ​ ​ — ​ ​ 1,512 ​ ​ — ​ ​ — ​ ​ 1,512 Doubtful ​ ​ — ​ ​ — ​ ​ — ​ ​ — ​ ​ — ​ ​ — ​ ​ — ​ ​ — ​ ​ — ​ ​ $ — ​ $ — ​ $ — ​ $ — ​ $ — ​ $ 5,649 ​ $ — ​ $ — ​ $ 5,649 Current period gross charge offs ​ $ — ​ $ — ​ $ — ​ $ — ​ $ — ​ $ — ​ $ — ​ $ — ​ $ — Weighted average risk grade ​ ​ N/A ​ ​ N/A ​ ​ N/A ​ ​ N/A ​ ​ N/A ​ ​ 4.66 ​ ​ N/A ​ ​ N/A ​ ​ 4.66 Total ​ $ 582,826 ​ $ 925,077 ​ $ 502,061 ​ $ 129,125 ​ $ 129,606 ​ $ 770,751 ​ $ 155,215 ​ $ 24,753 ​ $ 3,219,414 Current period gross charge offs ​ $ 2,379 ​ $ 7,910 ​ $ 621 ​ $ 20 ​ $ 572 ​ $ 3,554 ​ $ 1,638 ​ $ — ​ $ 16,694 Weighted average risk grade ​ ​ 3.28 ​ ​ 3.00 ​ ​ 3.20 ​ ​ 3.50 ​ ​ 3.40 ​ ​ 3.52 ​ ​ 3.22 ​ ​ 3.59 ​ ​ 3.26 ​ Revolving loans that converted to term during 2024 and 2023 were as follows (in thousands): ​ ​ ​ ​ ​ ​ ​ ​ ​ ​ For the year ended December 31, 2024 ​ ​ For the year ended December 31, 2023 Commercial real estate - owner occupied ​ $ 995 ​ ​ $ 2 Commercial real estate - non-owner occupied ​ ​ — ​ ​ ​ 2,865 Residential 1-4 family ​ ​ 1,368 ​ ​ ​ 133 Commercial loans ​ 554 ​ ​ 684 Paycheck Protection Program loans ​ ​ — ​ ​ ​ 368 Consumer loans ​ 339 ​ ​ — Total loans ​ $ 3,256 ​ ​ $ 4,052</t>
        </is>
      </c>
    </row>
    <row r="10">
      <c r="A10" s="4" t="inlineStr">
        <is>
          <t>Schedule of allowance for loan losses and the recorded investment by portfolio segment</t>
        </is>
      </c>
      <c r="B10" s="4" t="inlineStr">
        <is>
          <t>The following tables present details of the allowance for credit losses on loans segregated by loan portfolio segment as of December 31, 2024 and 2023, calculated in accordance with ASC 326 (in thousands). ​ ​ ​ ​ ​ ​ ​ ​ ​ ​ ​ ​ ​ ​ ​ ​ ​ ​ ​ ​ ​ ​ ​ ​ ​ ​ ​ ​ ​ ​ ​ ​ ​ ​ ​ Commercial Commercial ​ ​ ​ ​ ​ ​ ​ ​ Home ​ ​ ​ ​ ​ ​ ​ ​ ​ ​ Real Estate ​ Real Estate ​ ​ ​ Construction ​ ​ ​ ​ ​ ​ ​ Equity ​ ​ ​ ​ ​ ​ ​ ​ ​ ​ ​ Owner ​ Non-owner ​ Secured by ​ and Land ​ 1-4 Family ​ Multi-Family ​ Lines Of ​ Commercial ​ Consumer ​ PCD ​ ​ December 31, 2024 ​ Occupied ​ Occupied ​ Farmland ​ Development ​ Residential ​ Residential ​ Credit ​ Loans ​ Loans ​ Loans ​ Total Modeled expected credit losses ​ $ 4,623 ​ 4,194 ​ 1 ​ 1,045 ​ 6,423 ​ 971 ​ 511 ​ 4,062 ​ 3,932 ​ — ​ 25,762 Q-factor and other qualitative adjustments ​ ​ 321 ​ ​ 698 ​ ​ 19 ​ ​ 158 ​ ​ 396 ​ ​ 649 ​ ​ 22 ​ ​ 694 ​ ​ 362 ​ ​ — ​ ​ 3,319 Specific allocations ​ 955 ​ ​ 2,074 ​ ​ — ​ ​ — ​ ​ — ​ ​ — ​ ​ — ​ ​ 6,038 ​ ​ 15,331 ​ ​ 245 ​ ​ 24,643 Total ​ $ 5,899 ​ $ 6,966 ​ $ 20 ​ $ 1,203 ​ $ 6,819 ​ $ 1,620 ​ $ 533 ​ $ 10,794 ​ $ 19,625 ​ $ 245 ​ $ 53,724 ​ ​ ​ ​ ​ ​ ​ ​ ​ ​ ​ ​ ​ ​ ​ ​ ​ ​ ​ ​ ​ ​ ​ ​ ​ ​ ​ ​ ​ ​ ​ ​ ​ ​ ​ Commercial Commercial ​ ​ ​ ​ ​ ​ ​ ​ Home ​ ​ ​ ​ ​ ​ ​ ​ ​ ​ Real Estate ​ Real Estate ​ ​ ​ Construction ​ ​ ​ ​ ​ ​ ​ Equity ​ ​ ​ ​ ​ ​ ​ ​ ​ ​ ​ Owner ​ Non-owner ​ Secured by ​ and Land ​ 1-4 Family ​ Multi-Family ​ Lines Of ​ Commercial ​ Consumer ​ PCD ​ ​ December 31, 2023 ​ Occupied ​ Occupied ​ Farmland ​ Development ​ Residential ​ Residential ​ Credit ​ Loans ​ Loans ​ Loans ​ Total Modeled expected credit losses ​ $ 3,981 ​ $ 5,024 ​ $ 2 ​ $ 745 ​ $ 4,559 ​ $ 1,144 ​ $ 332 ​ $ 4,493 ​ $ 20,098 ​ $ — ​ $ 40,378 Q-factor and other qualitative adjustments ​ ​ 274 ​ ​ 798 ​ ​ 29 ​ ​ 384 ​ ​ 379 ​ ​ 446 ​ ​ 32 ​ ​ 1,246 ​ ​ — ​ ​ — ​ ​ 3,588 Specific allocations ​ — ​ ​ — ​ ​ — ​ ​ — ​ ​ — ​ ​ — ​ ​ — ​ ​ 581 ​ ​ 5,990 ​ ​ 1,672 ​ 8,243 Total ​ $ 4,255 ​ $ 5,822 ​ $ 31 ​ $ 1,129 ​ $ 4,938 ​ $ 1,590 ​ $ 364 ​ $ 6,320 ​ $ 26,088 ​ $ 1,672 ​ $ 52,209 ​ Activity in the allowance for credit losses by class of loan for the years ended December 31, 2024 and 2023 is summarized below (in thousands): ​ ​ ​ ​ ​ ​ ​ ​ ​ ​ ​ ​ ​ ​ ​ ​ ​ ​ ​ ​ ​ ​ ​ ​ ​ Commercial Commercial ​ ​ ​ ​ ​ ​ ​ ​ ​ ​ Real Estate Real Estate ​ Construction ​ ​ ​ ​ Home Equity ​ ​ ​ ​ ​ ​ ​ Owner Non-owner Secured by and Land 1-4 Family Multi-Family Lines Of Commercial Consumer PCD ​ Year Ended December 31, 2024 Occupied Occupied Farmland Development Residential Residential Credit Loans Loans Loans Total Allowance for credit losses: ​ ​ ​ ​ ​ ​ ​ ​ ​ ​ ​ Beginning balance $ 4,255 $ 5,822 $ 31 $ 1,129 $ 4,938 $ 1,590 $ 364 $ 6,320 $ 26,088 $ 1,672 $ 52,209 Provision (recovery) ​ 1,613 ​ 1,144 ​ (11) ​ 74 ​ 1,887 ​ 30 ​ 175 ​ 5,380 ​ 41,756 ​ (1,427) ​ 50,621 Charge offs — — — — (8) — (9) (926) (50,092) — (51,035) Recoveries 31 — — — 2 — 3 20 1,873 ​ — 1,929 Ending balance $ 5,899 $ 6,966 $ 20 $ 1,203 $ 6,819 $ 1,620 $ 533 $ 10,794 $ 19,625 $ 245 $ 53,724 ​ ​ ​ ​ ​ ​ ​ ​ ​ ​ ​ ​ ​ ​ ​ ​ ​ ​ ​ ​ ​ ​ ​ Year Ended December 31, 2023 ​ ​ ​ ​ ​ ​ ​ ​ ​ ​ ​ ​ ​ ​ ​ ​ ​ ​ ​ ​ ​ ​ Allowance for credit losses: Beginning balance $ 5,558 $ 7,147 $ 25 $ 1,373 $ 4,091 $ 2,201 $ 329 $ 7,853 $ 3,895 $ 2,072 $ 34,544 Provision (recovery) ​ (1,303) ​ (265) ​ 6 ​ (354) ​ 1,453 ​ (611) ​ 62 ​ 373 ​ 33,579 ​ (400) ​ 32,540 Charge offs ​ — (1,170) — (2) (770) — (32) (2,854) (11,866) — (16,694) Recoveries ​ — 110 — 112 164 — 5 948 480 ​ — 1,819 Ending balance $ 4,255 $ 5,822 $ 31 $ 1,129 $ 4,938 $ 1,590 $ 364 $ 6,320 $ 26,088 $ 1,672 $ 52,209 ​ ​ ​ ​ ​ ​ ​ ​ ​ ​ ​ ​ ​ ​ ​ ​ ​ ​ ​ ​ ​ ​ ​ ​ The following table presents principal balance of loans that were evaluated for expected credit losses on an individual basis and the related specific allocations, by loan portfolio segment as of December 31, 2024 and 2023 (in thousands): ​ ​ ​ ​ ​ ​ ​ ​ ​ ​ ​ ​ ​ ​ ​ ​ December 31, 2024 December 31, 2023 ​ ​ Loan ​ Specific ​ Loan ​ Specific ​ ​ Balance ​ Allocations ​ Balance ​ Allocations Commercial real estate - owner occupied ​ $ 6,266 ​ $ 955 ​ $ 5,404 ​ $ — Commercial real estate - non-owner occupied ​ 28,764 ​ 2,074 ​ — ​ — Secured by farmland ​ ​ 378 ​ ​ — ​ ​ 480 ​ ​ — Residential 1-4 family ​ ​ 2,268 ​ ​ — ​ ​ 2,695 ​ ​ — Multi- family residential ​ ​ 852 ​ ​ — ​ ​ 923 ​ ​ — Home equity lines of credit ​ ​ 628 ​ ​ — ​ ​ 290 ​ ​ — Commercial loans ​ 25,947 ​ 6,038 ​ 2,930 ​ 581 Consumer loans ​ ​ 22,885 ​ ​ 15,331 ​ ​ 6,002 ​ ​ 5,990 Total non-PCD loans ​ ​ 87,988 ​ ​ 24,398 ​ ​ 18,724 ​ ​ 6,571 PCD loans ​ ​ 5,289 ​ ​ 245 ​ ​ 5,649 ​ ​ 1,672 Total loans ​ $ 93,277 ​ $ 24,643 ​ $ 24,373 ​ $ 8,243</t>
        </is>
      </c>
    </row>
    <row r="11">
      <c r="A11" s="4" t="inlineStr">
        <is>
          <t>Schedule of collateral dependent loans and non-collateral dependent loans</t>
        </is>
      </c>
      <c r="B11" s="4" t="inlineStr">
        <is>
          <t>The following table presents a breakdown between loans at amortized cost that were evaluated on an individual basis and identified as collateral dependent loans and non-collateral dependent loans, by loan portfolio segment and their collateral value as of December 31, 2024 and 2023 (in thousands): ​ ​ ​ ​ ​ ​ ​ ​ ​ ​ ​ ​ ​ ​ ​ ​ December 31, 2024 ​ December 31, 2023 ​ ​ ​ ​ Non ​ ​ ​ Non ​ ​ Collateral ​ Collateral ​ Collateral ​ Collateral ​ ​ Dependent ​ Dependent ​ Dependent ​ Dependent ​ ​ Assets (1) ​ Assets (1) ​ Assets (1) ​ Assets (1) Commercial real estate - owner occupied ​ $ 4,229 ​ $ — ​ $ 5,986 ​ $ — Commercial real estate - non-owner occupied ​ 30,130 ​ — ​ 1,365 ​ — Secured by farmland ​ ​ 1,277 ​ ​ — ​ ​ 1,338 ​ ​ — Construction and land development ​ — ​ — ​ 65 ​ — Residential 1-4 family ​ ​ 3,038 ​ ​ — ​ ​ 3,512 ​ ​ — Multi- family residential ​ ​ 857 ​ ​ — ​ ​ 925 ​ ​ — Home equity lines of credit ​ ​ 635 ​ ​ — ​ ​ 289 ​ ​ — Commercial loans ​ 26,424 ​ — ​ 2,097 ​ — Consumer loans ​ ​ — ​ ​ — ​ ​ — ​ ​ 393 Total loans ​ $ 66,590 ​ $ — ​ $ 15,577 ​ $ 393 ​ ​ ​ ​ ​ ​ ​ ​ ​ ​ ​ ​ ​ Collateral value ​ $ 75,375 ​ $ — ​ $ 30,907 ​ $ 12 (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7" t="n">
        <v>199940</v>
      </c>
      <c r="C4" s="7" t="n">
        <v>172788</v>
      </c>
      <c r="D4" s="7" t="n">
        <v>115080</v>
      </c>
    </row>
    <row r="5">
      <c r="A5" s="4" t="inlineStr">
        <is>
          <t>Interest and dividends on taxable securities</t>
        </is>
      </c>
      <c r="B5" s="6" t="n">
        <v>6821</v>
      </c>
      <c r="C5" s="6" t="n">
        <v>5966</v>
      </c>
      <c r="D5" s="6" t="n">
        <v>5552</v>
      </c>
    </row>
    <row r="6">
      <c r="A6" s="4" t="inlineStr">
        <is>
          <t>Interest and dividends on tax exempt securities</t>
        </is>
      </c>
      <c r="B6" s="6" t="n">
        <v>392</v>
      </c>
      <c r="C6" s="6" t="n">
        <v>407</v>
      </c>
      <c r="D6" s="6" t="n">
        <v>412</v>
      </c>
    </row>
    <row r="7">
      <c r="A7" s="4" t="inlineStr">
        <is>
          <t>Interest and dividends on other earning assets</t>
        </is>
      </c>
      <c r="B7" s="6" t="n">
        <v>3816</v>
      </c>
      <c r="C7" s="6" t="n">
        <v>13457</v>
      </c>
      <c r="D7" s="6" t="n">
        <v>2243</v>
      </c>
    </row>
    <row r="8">
      <c r="A8" s="4" t="inlineStr">
        <is>
          <t>Total interest and dividend income</t>
        </is>
      </c>
      <c r="B8" s="6" t="n">
        <v>210969</v>
      </c>
      <c r="C8" s="6" t="n">
        <v>192618</v>
      </c>
      <c r="D8" s="6" t="n">
        <v>123287</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95662</v>
      </c>
      <c r="C10" s="6" t="n">
        <v>83690</v>
      </c>
      <c r="D10" s="6" t="n">
        <v>13281</v>
      </c>
    </row>
    <row r="11">
      <c r="A11" s="4" t="inlineStr">
        <is>
          <t>Interest on other borrowings</t>
        </is>
      </c>
      <c r="B11" s="6" t="n">
        <v>11085</v>
      </c>
      <c r="C11" s="6" t="n">
        <v>10217</v>
      </c>
      <c r="D11" s="6" t="n">
        <v>8306</v>
      </c>
    </row>
    <row r="12">
      <c r="A12" s="4" t="inlineStr">
        <is>
          <t>Total interest expense</t>
        </is>
      </c>
      <c r="B12" s="6" t="n">
        <v>106747</v>
      </c>
      <c r="C12" s="6" t="n">
        <v>93907</v>
      </c>
      <c r="D12" s="6" t="n">
        <v>21587</v>
      </c>
    </row>
    <row r="13">
      <c r="A13" s="4" t="inlineStr">
        <is>
          <t>Net interest income</t>
        </is>
      </c>
      <c r="B13" s="6" t="n">
        <v>104222</v>
      </c>
      <c r="C13" s="6" t="n">
        <v>98711</v>
      </c>
      <c r="D13" s="6" t="n">
        <v>101700</v>
      </c>
    </row>
    <row r="14">
      <c r="A14" s="4" t="inlineStr">
        <is>
          <t>Provision for credit losses</t>
        </is>
      </c>
      <c r="B14" s="6" t="n">
        <v>50621</v>
      </c>
      <c r="C14" s="6" t="n">
        <v>32540</v>
      </c>
      <c r="D14" s="6" t="n">
        <v>11271</v>
      </c>
    </row>
    <row r="15">
      <c r="A15" s="4" t="inlineStr">
        <is>
          <t>Net interest income after provision for loan losses</t>
        </is>
      </c>
      <c r="B15" s="6" t="n">
        <v>53601</v>
      </c>
      <c r="C15" s="6" t="n">
        <v>66171</v>
      </c>
      <c r="D15" s="6" t="n">
        <v>90429</v>
      </c>
    </row>
    <row r="16">
      <c r="A16" s="3" t="inlineStr">
        <is>
          <t>Noninterest income:</t>
        </is>
      </c>
      <c r="B16" s="4" t="inlineStr">
        <is>
          <t xml:space="preserve"> </t>
        </is>
      </c>
      <c r="C16" s="4" t="inlineStr">
        <is>
          <t xml:space="preserve"> </t>
        </is>
      </c>
      <c r="D16" s="4" t="inlineStr">
        <is>
          <t xml:space="preserve"> </t>
        </is>
      </c>
    </row>
    <row r="17">
      <c r="A17" s="4" t="inlineStr">
        <is>
          <t>Account maintenance and deposit service fees</t>
        </is>
      </c>
      <c r="B17" s="6" t="n">
        <v>5784</v>
      </c>
      <c r="C17" s="6" t="n">
        <v>5733</v>
      </c>
      <c r="D17" s="6" t="n">
        <v>5745</v>
      </c>
    </row>
    <row r="18">
      <c r="A18" s="4" t="inlineStr">
        <is>
          <t>Income from bank-owned life insurance</t>
        </is>
      </c>
      <c r="B18" s="6" t="n">
        <v>2410</v>
      </c>
      <c r="C18" s="6" t="n">
        <v>2021</v>
      </c>
      <c r="D18" s="6" t="n">
        <v>1994</v>
      </c>
    </row>
    <row r="19">
      <c r="A19" s="4" t="inlineStr">
        <is>
          <t>Mortgage banking income</t>
        </is>
      </c>
      <c r="B19" s="6" t="n">
        <v>23919</v>
      </c>
      <c r="C19" s="6" t="n">
        <v>17645</v>
      </c>
      <c r="D19" s="6" t="n">
        <v>5054</v>
      </c>
    </row>
    <row r="20">
      <c r="A20" s="4" t="inlineStr">
        <is>
          <t>Gain on other investments</t>
        </is>
      </c>
      <c r="B20" s="6" t="n">
        <v>408</v>
      </c>
      <c r="C20" s="6" t="n">
        <v>184</v>
      </c>
      <c r="D20" s="6" t="n">
        <v>4709</v>
      </c>
    </row>
    <row r="21">
      <c r="A21" s="4" t="inlineStr">
        <is>
          <t>Gain on sale of Life Premium Finance portfolio, net of broker fees</t>
        </is>
      </c>
      <c r="B21" s="6" t="n">
        <v>4723</v>
      </c>
      <c r="C21" s="4" t="inlineStr">
        <is>
          <t xml:space="preserve"> </t>
        </is>
      </c>
      <c r="D21" s="4" t="inlineStr">
        <is>
          <t xml:space="preserve"> </t>
        </is>
      </c>
    </row>
    <row r="22">
      <c r="A22" s="4" t="inlineStr">
        <is>
          <t>Consumer Program derivative</t>
        </is>
      </c>
      <c r="B22" s="6" t="n">
        <v>4320</v>
      </c>
      <c r="C22" s="6" t="n">
        <v>18120</v>
      </c>
      <c r="D22" s="6" t="n">
        <v>65</v>
      </c>
    </row>
    <row r="23">
      <c r="A23" s="4" t="inlineStr">
        <is>
          <t>Other noninterest income</t>
        </is>
      </c>
      <c r="B23" s="6" t="n">
        <v>1576</v>
      </c>
      <c r="C23" s="6" t="n">
        <v>1547</v>
      </c>
      <c r="D23" s="6" t="n">
        <v>785</v>
      </c>
    </row>
    <row r="24">
      <c r="A24" s="4" t="inlineStr">
        <is>
          <t>Total noninterest income</t>
        </is>
      </c>
      <c r="B24" s="6" t="n">
        <v>43140</v>
      </c>
      <c r="C24" s="6" t="n">
        <v>45250</v>
      </c>
      <c r="D24" s="6" t="n">
        <v>18352</v>
      </c>
    </row>
    <row r="25">
      <c r="A25" s="3" t="inlineStr">
        <is>
          <t>Noninterest expenses:</t>
        </is>
      </c>
      <c r="B25" s="4" t="inlineStr">
        <is>
          <t xml:space="preserve"> </t>
        </is>
      </c>
      <c r="C25" s="4" t="inlineStr">
        <is>
          <t xml:space="preserve"> </t>
        </is>
      </c>
      <c r="D25" s="4" t="inlineStr">
        <is>
          <t xml:space="preserve"> </t>
        </is>
      </c>
    </row>
    <row r="26">
      <c r="A26" s="4" t="inlineStr">
        <is>
          <t>Salaries and benefits</t>
        </is>
      </c>
      <c r="B26" s="6" t="n">
        <v>66615</v>
      </c>
      <c r="C26" s="6" t="n">
        <v>58765</v>
      </c>
      <c r="D26" s="6" t="n">
        <v>49005</v>
      </c>
    </row>
    <row r="27">
      <c r="A27" s="4" t="inlineStr">
        <is>
          <t>Occupancy expenses</t>
        </is>
      </c>
      <c r="B27" s="6" t="n">
        <v>5415</v>
      </c>
      <c r="C27" s="6" t="n">
        <v>6239</v>
      </c>
      <c r="D27" s="6" t="n">
        <v>5628</v>
      </c>
    </row>
    <row r="28">
      <c r="A28" s="4" t="inlineStr">
        <is>
          <t>Furniture and equipment expenses</t>
        </is>
      </c>
      <c r="B28" s="6" t="n">
        <v>7327</v>
      </c>
      <c r="C28" s="6" t="n">
        <v>6381</v>
      </c>
      <c r="D28" s="6" t="n">
        <v>5231</v>
      </c>
    </row>
    <row r="29">
      <c r="A29" s="4" t="inlineStr">
        <is>
          <t>Amortization of intangible assets</t>
        </is>
      </c>
      <c r="B29" s="6" t="n">
        <v>1265</v>
      </c>
      <c r="C29" s="6" t="n">
        <v>1269</v>
      </c>
      <c r="D29" s="6" t="n">
        <v>1325</v>
      </c>
    </row>
    <row r="30">
      <c r="A30" s="4" t="inlineStr">
        <is>
          <t>Virginia franchise tax expense</t>
        </is>
      </c>
      <c r="B30" s="6" t="n">
        <v>2525</v>
      </c>
      <c r="C30" s="6" t="n">
        <v>3395</v>
      </c>
      <c r="D30" s="6" t="n">
        <v>3254</v>
      </c>
    </row>
    <row r="31">
      <c r="A31" s="4" t="inlineStr">
        <is>
          <t>FDIC insurance assessment</t>
        </is>
      </c>
      <c r="B31" s="6" t="n">
        <v>2549</v>
      </c>
      <c r="C31" s="6" t="n">
        <v>2929</v>
      </c>
      <c r="D31" s="6" t="n">
        <v>890</v>
      </c>
    </row>
    <row r="32">
      <c r="A32" s="4" t="inlineStr">
        <is>
          <t>Data processing expense</t>
        </is>
      </c>
      <c r="B32" s="6" t="n">
        <v>10564</v>
      </c>
      <c r="C32" s="6" t="n">
        <v>9545</v>
      </c>
      <c r="D32" s="6" t="n">
        <v>6013</v>
      </c>
    </row>
    <row r="33">
      <c r="A33" s="4" t="inlineStr">
        <is>
          <t>Marketing expense</t>
        </is>
      </c>
      <c r="B33" s="6" t="n">
        <v>1906</v>
      </c>
      <c r="C33" s="6" t="n">
        <v>1819</v>
      </c>
      <c r="D33" s="6" t="n">
        <v>3067</v>
      </c>
    </row>
    <row r="34">
      <c r="A34" s="4" t="inlineStr">
        <is>
          <t>Telephone and communication expense</t>
        </is>
      </c>
      <c r="B34" s="6" t="n">
        <v>1312</v>
      </c>
      <c r="C34" s="6" t="n">
        <v>1507</v>
      </c>
      <c r="D34" s="6" t="n">
        <v>1433</v>
      </c>
    </row>
    <row r="35">
      <c r="A35" s="4" t="inlineStr">
        <is>
          <t>(Gain) loss on bank premises and equipment and assets held for sale</t>
        </is>
      </c>
      <c r="B35" s="6" t="n">
        <v>-463</v>
      </c>
      <c r="C35" s="6" t="n">
        <v>476</v>
      </c>
      <c r="D35" s="6" t="n">
        <v>684</v>
      </c>
    </row>
    <row r="36">
      <c r="A36" s="4" t="inlineStr">
        <is>
          <t>Professional fees</t>
        </is>
      </c>
      <c r="B36" s="6" t="n">
        <v>10384</v>
      </c>
      <c r="C36" s="6" t="n">
        <v>4641</v>
      </c>
      <c r="D36" s="6" t="n">
        <v>4787</v>
      </c>
    </row>
    <row r="37">
      <c r="A37" s="4" t="inlineStr">
        <is>
          <t>Goodwill impairment</t>
        </is>
      </c>
      <c r="B37" s="4" t="inlineStr">
        <is>
          <t xml:space="preserve"> </t>
        </is>
      </c>
      <c r="C37" s="6" t="n">
        <v>11150</v>
      </c>
      <c r="D37" s="4" t="inlineStr">
        <is>
          <t xml:space="preserve"> </t>
        </is>
      </c>
    </row>
    <row r="38">
      <c r="A38" s="4" t="inlineStr">
        <is>
          <t>Fraud losses</t>
        </is>
      </c>
      <c r="B38" s="6" t="n">
        <v>2039</v>
      </c>
      <c r="C38" s="6" t="n">
        <v>3311</v>
      </c>
      <c r="D38" s="6" t="n">
        <v>108</v>
      </c>
    </row>
    <row r="39">
      <c r="A39" s="4" t="inlineStr">
        <is>
          <t>Miscellaneous lending expenses</t>
        </is>
      </c>
      <c r="B39" s="6" t="n">
        <v>3280</v>
      </c>
      <c r="C39" s="6" t="n">
        <v>3006</v>
      </c>
      <c r="D39" s="6" t="n">
        <v>1710</v>
      </c>
    </row>
    <row r="40">
      <c r="A40" s="4" t="inlineStr">
        <is>
          <t>Other operating expenses</t>
        </is>
      </c>
      <c r="B40" s="6" t="n">
        <v>10926</v>
      </c>
      <c r="C40" s="6" t="n">
        <v>8167</v>
      </c>
      <c r="D40" s="6" t="n">
        <v>8313</v>
      </c>
    </row>
    <row r="41">
      <c r="A41" s="4" t="inlineStr">
        <is>
          <t>Total noninterest expenses</t>
        </is>
      </c>
      <c r="B41" s="6" t="n">
        <v>125644</v>
      </c>
      <c r="C41" s="6" t="n">
        <v>122600</v>
      </c>
      <c r="D41" s="6" t="n">
        <v>91448</v>
      </c>
    </row>
    <row r="42">
      <c r="A42" s="4" t="inlineStr">
        <is>
          <t>Income before income taxes</t>
        </is>
      </c>
      <c r="B42" s="6" t="n">
        <v>-28903</v>
      </c>
      <c r="C42" s="6" t="n">
        <v>-11179</v>
      </c>
      <c r="D42" s="6" t="n">
        <v>17333</v>
      </c>
    </row>
    <row r="43">
      <c r="A43" s="4" t="inlineStr">
        <is>
          <t>Income tax expense</t>
        </is>
      </c>
      <c r="B43" s="6" t="n">
        <v>-4238</v>
      </c>
      <c r="C43" s="6" t="n">
        <v>-1067</v>
      </c>
      <c r="D43" s="6" t="n">
        <v>3185</v>
      </c>
    </row>
    <row r="44">
      <c r="A44" s="4" t="inlineStr">
        <is>
          <t>Net income (loss)</t>
        </is>
      </c>
      <c r="B44" s="6" t="n">
        <v>-24665</v>
      </c>
      <c r="C44" s="6" t="n">
        <v>-10112</v>
      </c>
      <c r="D44" s="6" t="n">
        <v>14148</v>
      </c>
    </row>
    <row r="45">
      <c r="A45" s="4" t="inlineStr">
        <is>
          <t>Net income attributable to noncontrolling interests</t>
        </is>
      </c>
      <c r="B45" s="6" t="n">
        <v>8460</v>
      </c>
      <c r="C45" s="6" t="n">
        <v>2280</v>
      </c>
      <c r="D45" s="4" t="inlineStr">
        <is>
          <t xml:space="preserve"> </t>
        </is>
      </c>
    </row>
    <row r="46">
      <c r="A46" s="4" t="inlineStr">
        <is>
          <t>Net income (loss) attributable to Primis' common stockholders</t>
        </is>
      </c>
      <c r="B46" s="6" t="n">
        <v>-16205</v>
      </c>
      <c r="C46" s="6" t="n">
        <v>-7832</v>
      </c>
      <c r="D46" s="6" t="n">
        <v>14148</v>
      </c>
    </row>
    <row r="47">
      <c r="A47" s="3" t="inlineStr">
        <is>
          <t>Other comprehensive income (loss):</t>
        </is>
      </c>
      <c r="B47" s="4" t="inlineStr">
        <is>
          <t xml:space="preserve"> </t>
        </is>
      </c>
      <c r="C47" s="4" t="inlineStr">
        <is>
          <t xml:space="preserve"> </t>
        </is>
      </c>
      <c r="D47" s="4" t="inlineStr">
        <is>
          <t xml:space="preserve"> </t>
        </is>
      </c>
    </row>
    <row r="48">
      <c r="A48" s="4" t="inlineStr">
        <is>
          <t>Unrealized gain (loss) on available-for-sale securities</t>
        </is>
      </c>
      <c r="B48" s="6" t="n">
        <v>742</v>
      </c>
      <c r="C48" s="6" t="n">
        <v>5250</v>
      </c>
      <c r="D48" s="6" t="n">
        <v>-34129</v>
      </c>
    </row>
    <row r="49">
      <c r="A49" s="4" t="inlineStr">
        <is>
          <t>Tax expense (benefit)</t>
        </is>
      </c>
      <c r="B49" s="6" t="n">
        <v>197</v>
      </c>
      <c r="C49" s="6" t="n">
        <v>1177</v>
      </c>
      <c r="D49" s="6" t="n">
        <v>-7167</v>
      </c>
    </row>
    <row r="50">
      <c r="A50" s="4" t="inlineStr">
        <is>
          <t>Other comprehensive income (loss)</t>
        </is>
      </c>
      <c r="B50" s="6" t="n">
        <v>545</v>
      </c>
      <c r="C50" s="6" t="n">
        <v>4073</v>
      </c>
      <c r="D50" s="6" t="n">
        <v>-26962</v>
      </c>
    </row>
    <row r="51">
      <c r="A51" s="4" t="inlineStr">
        <is>
          <t>Comprehensive loss</t>
        </is>
      </c>
      <c r="B51" s="7" t="n">
        <v>-15660</v>
      </c>
      <c r="C51" s="7" t="n">
        <v>-3759</v>
      </c>
      <c r="D51" s="7" t="n">
        <v>-12814</v>
      </c>
    </row>
    <row r="52">
      <c r="A52" s="4" t="inlineStr">
        <is>
          <t>Earnings (loss) per share, basic (in dollars per share)</t>
        </is>
      </c>
      <c r="B52" s="8" t="n">
        <v>-0.66</v>
      </c>
      <c r="C52" s="8" t="n">
        <v>-0.32</v>
      </c>
      <c r="D52" s="8" t="n">
        <v>0.58</v>
      </c>
    </row>
    <row r="53">
      <c r="A53" s="4" t="inlineStr">
        <is>
          <t>Earnings (loss) per share, diluted (in dollars per share)</t>
        </is>
      </c>
      <c r="B53" s="9" t="n">
        <v>-0.66</v>
      </c>
      <c r="C53" s="9" t="n">
        <v>-0.32</v>
      </c>
      <c r="D53" s="9" t="n">
        <v>0.57</v>
      </c>
    </row>
    <row r="54">
      <c r="A54" s="4" t="inlineStr">
        <is>
          <t>Earnings per share from continuing operations, basic (in dollars per share)</t>
        </is>
      </c>
      <c r="B54" s="9" t="n">
        <v>-0.66</v>
      </c>
      <c r="C54" s="9" t="n">
        <v>-0.32</v>
      </c>
      <c r="D54" s="9" t="n">
        <v>0.58</v>
      </c>
    </row>
    <row r="55">
      <c r="A55" s="4" t="inlineStr">
        <is>
          <t>Earnings per share from continuing operations, diluted (in dollars per share)</t>
        </is>
      </c>
      <c r="B55" s="8" t="n">
        <v>-0.66</v>
      </c>
      <c r="C55" s="8" t="n">
        <v>-0.32</v>
      </c>
      <c r="D55" s="8" t="n">
        <v>0.5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derivative and non-derivative financial instruments</t>
        </is>
      </c>
      <c r="B4" s="4" t="inlineStr">
        <is>
          <t>The following summarizes derivative and non-derivative financial instruments as of December 31, 2024 and 2023 ($ in thousands): ​ ​ ​ ​ ​ ​ ​ ​ ​ ​ December 31, 2024 ​ ​ Fair ​ Notional Derivative financial instruments: ​ Value ​ Amount Derivative assets (1) ​ $ 1,000 ​ $ 34,593 Derivative liabilities ​ $ — ​ $ — (1) ​ ​ ​ ​ ​ ​ ​ ​ December 31, 2024 ​ ​ Fair ​ Notional Non-derivative financial instruments: ​ Value ​ Amount Best efforts assets ​ $ 82 ​ $ 6,352 ​ ​ ​ ​ ​ ​ ​ ​ ​ December 31, 2023 ​ ​ Fair ​ Notional Derivative financial instruments: ​ Value ​ Amount Derivative assets (1) ​ $ 611 ​ $ 23,077 Derivative liabilities ​ $ 200 ​ $ 62,250 (1) ​ ​ ​ ​ ​ ​ ​ ​ December 31, 2023 ​ ​ Fair ​ Notional Non-derivative financial instruments: ​ Value ​ Amount Best efforts assets ​ $ 91 ​ ​ 4,677</t>
        </is>
      </c>
    </row>
    <row r="5">
      <c r="A5" s="4" t="inlineStr">
        <is>
          <t>Consumer program derivative</t>
        </is>
      </c>
      <c r="B5" s="4" t="inlineStr">
        <is>
          <t xml:space="preserve"> </t>
        </is>
      </c>
    </row>
    <row r="6">
      <c r="A6" s="3" t="inlineStr">
        <is>
          <t>DERIVATIVES</t>
        </is>
      </c>
      <c r="B6" s="4" t="inlineStr">
        <is>
          <t xml:space="preserve"> </t>
        </is>
      </c>
    </row>
    <row r="7">
      <c r="A7" s="4" t="inlineStr">
        <is>
          <t>Schedule of key unobservable inputs used in determining the fair value</t>
        </is>
      </c>
      <c r="B7" s="4" t="inlineStr">
        <is>
          <t>The most significant inputs and assumptions in determining the value of the derivative are noted below ($ in thousands): ​ ​ ​ ​ ​ ​ ​ ​ ​ ​ ​ ​ December 31, 2024 ​ ​ ​ ​ ​ ​ Weighted ​ ​ Low ​ High ​ Total Remaining cumulative charge-offs ​ $ 28,387 ​ $ 41,994 ​ ​ n/a Remaining cumulative promotional prepayments (1) ​ $ 24,322 ​ $ 53,661 ​ $ 34,366 Average life (years) ​ ​ n/a ​ n/a ​ ​ 0.5 Discount rate ​ ​ 4.28% ​ ​ 14.39% ​ ​ 14.39% ​ ​ ​ ​ ​ ​ ​ ​ ​ ​ ​ ​ December 31, 2023 ​ ​ ​ ​ ​ ​ Weighted ​ ​ Low ​ High ​ Average Remaining cumulative charge-offs ​ $ 25,661 ​ $ 35,334 ​ ​ n/a Remaining cumulative promotional prepayments (1) ​ $ 41,085 ​ $ 75,086 ​ $ 49,716 Average life (years) ​ n/a ​ n/a ​ 1.0 Discount rate ​ 4.63% ​ 14.64% ​ 14.64% (1) Reflects principal amount expected to prepay .</t>
        </is>
      </c>
    </row>
    <row r="8">
      <c r="A8" s="4" t="inlineStr">
        <is>
          <t>IRLCs</t>
        </is>
      </c>
      <c r="B8" s="4" t="inlineStr">
        <is>
          <t xml:space="preserve"> </t>
        </is>
      </c>
    </row>
    <row r="9">
      <c r="A9" s="3" t="inlineStr">
        <is>
          <t>DERIVATIVES</t>
        </is>
      </c>
      <c r="B9" s="4" t="inlineStr">
        <is>
          <t xml:space="preserve"> </t>
        </is>
      </c>
    </row>
    <row r="10">
      <c r="A10" s="4" t="inlineStr">
        <is>
          <t>Schedule of key unobservable inputs used in determining the fair value</t>
        </is>
      </c>
      <c r="B10" s="4" t="inlineStr">
        <is>
          <t>The key unobservable inputs used in determining the fair value of IRLCs are as follows as of December 31, 2024 and 2023: ​ ​ ​ ​ ​ ​ ​ ​ ​ ​ December 31, 2024 ​ December 31, 2023 Average pullthrough rates 89.2 % ​ 77.2 % Average costs to originate ​ 1.31 % 1.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assets measured at fair value on a recurring basis</t>
        </is>
      </c>
      <c r="B4" s="4" t="inlineStr">
        <is>
          <t>Assets and liabilitie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4 (Level 1) (Level 2) (Level 3) Assets: ​ ​ ​ ​ ​ ​ ​ ​ ​ ​ ​ ​ Available-for-sale securities ​ ​ ​ ​ ​ ​ ​ ​ ​ ​ ​ ​ Residential government-sponsored mortgage-backed securities ​ $ 91,407 ​ $ — ​ $ 91,407 ​ $ — Obligations of states and political subdivisions ​ 29,705 ​ — ​ 29,705 ​ — Corporate securities ​ 15,080 ​ — ​ 15,080 ​ — Residential government-sponsored collateralized mortgage obligations ​ 56,390 ​ — ​ 56,390 ​ — Government-sponsored agency securities ​ 13,836 ​ — ​ 13,836 ​ — Agency commercial mortgage-backed securities ​ 22,178 ​ — ​ 22,178 ​ — SBA pool securities ​ 7,307 ​ — ​ 7,307 ​ — ​ ​ 235,903 ​ — ​ 235,903 ​ — Loans held for investment ​ ​ 249,190 ​ ​ — ​ ​ 249,190 ​ ​ — Loans held for sale, at fair value ​ ​ 83,276 ​ — ​ 83,276 ​ — Consumer Program derivative ​ ​ 4,511 ​ ​ — ​ ​ — ​ ​ 4,511 Mortgage banking financial assets ​ ​ 82 ​ — ​ — ​ 82 Mortgage banking derivative assets ​ ​ 1,000 ​ — ​ — ​ ​ 1,000 Total assets ​ $ 573,962 ​ $ — ​ $ 568,369 ​ $ 5,593 ​ ​ ​ ​ ​ ​ ​ ​ ​ ​ ​ ​ ​ ​ ​ ​ ​ ​ ​ ​ ​ ​ ​ ​ ​ ​ ​ ​ ​ ​ ​ ​ Fair Value Measurements Using ​ ​ ​ ​ ​ ​ ​ ​ Significant ​ ​ ​ ​ ​ ​ ​ Quoted Prices in ​ Other ​ Significant ​ ​ ​ ​ ​ Active Markets for ​ Observable ​ Unobservable ​ ​ Total at ​ Identical Assets ​ Inputs ​ Inputs (dollars in thousands) December 31, 2023 (Level 1) (Level 2) (Level 3) Assets: ​ ​ ​ ​ ​ ​ ​ ​ ​ ​ ​ ​ Available-for-sale securities ​ ​ ​ ​ ​ ​ ​ ​ ​ ​ ​ ​ Residential government-sponsored mortgage-backed securities ​ $ 96,808 ​ $ — ​ $ 96,808 ​ $ — Obligations of states and political subdivisions ​ 30,080 ​ — ​ 30,080 ​ — Corporate securities ​ 14,048 ​ — ​ 14,048 ​ — Collateralized loan obligations ​ 4,982 ​ — ​ 4,982 ​ — Residential government-sponsored collateralized mortgage obligations ​ 34,471 ​ — ​ 34,471 ​ — Government-sponsored agency securities ​ 13,711 ​ — ​ 13,711 ​ — Agency commercial mortgage-backed securities ​ 30,110 ​ — ​ 30,110 ​ — SBA pool securities ​ 4,210 ​ — ​ 4,210 ​ — ​ ​ 228,420 ​ — ​ 228,420 ​ — Loans held for investment ​ ​ 248,906 ​ ​ — ​ ​ 248,906 ​ ​ — Loans held for sale, at fair value ​ ​ 57,691 ​ — ​ 57,691 ​ — Consumer Program derivative ​ ​ 10,806 ​ ​ — ​ ​ — ​ ​ 10,806 Mortgage banking financial assets ​ ​ 91 ​ — ​ — ​ 91 Mortgage banking derivative assets ​ ​ 611 ​ — ​ — ​ ​ 611 Interest rate swaps ​ ​ 1,068 ​ ​ — ​ ​ 1,068 ​ ​ — Total assets ​ $ 547,593 ​ $ — ​ $ 536,085 ​ $ 11,508 ​ ​ ​ ​ ​ ​ ​ ​ ​ ​ ​ ​ ​ Liabilities: ​ ​ ​ ​ ​ ​ ​ ​ ​ ​ ​ ​ Mortgage banking derivative liabilities ​ $ 200 ​ ​ — ​ $ — ​ $ 200 Total liabilities ​ $ 200 ​ $ — ​ $ — ​ $ 200 ​ ​ ​ ​ ​ ​ ​ ​ ​ ​ ​ ​ ​ ​</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4 (Level 1) (Level 2) (Level 3) Collateral dependent loans ​ $ 66,590 ​ $ — ​ $ — $ 66,590 Loans held for sale, at lower of cost or market ​ ​ 163,832 ​ ​ 50,662 ​ ​ 113,170 ​ ​ — Assets held for sale ​ ​ 5,497 ​ ​ — ​ ​ — ​ ​ 5,497 ​ ​ ​ ​ ​ ​ ​ ​ ​ ​ ​ ​ ​ ​ ​ ​ ​ ​ ​ Fair Value Measurements Using ​ ​ ​ ​ ​ ​ ​ ​ Significant ​ ​ ​ ​ ​ ​ ​ ​ Quoted Prices in ​ Other ​ Significant ​ ​ ​ ​ ​ Active Markets for ​ Observable ​ Unobservable ​ ​ Total at ​ Identical Assets ​ Inputs ​ Inputs (dollars in thousands) December 31, 2023 (Level 1) (Level 2) (Level 3) Collateral dependent loans ​ $ 15,577 ​ $ — ​ $ — $ 15,577 Assets held for sale ​ ​ 6,735 ​ ​ — ​ ​ — ​ ​ 6,735 ​</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December 31, 2024 ​ December 31, 2023 ​ Fair Value Carrying Fair Carrying Fair ​ ​ Hierarchy Level ​ Amount ​ Value ​ Amount ​ Value Financial assets: ​ ​ ​ ​ Cash and cash equivalents Level 1 ​ $ 64,505 ​ $ 64,505 ​ $ 77,553 ​ $ 77,553 Securities available-for-sale Level 2 ​ 235,903 ​ 235,903 ​ 228,420 ​ 228,420 Securities held-to-maturity Level 2 ​ 9,448 ​ 8,602 ​ 11,650 ​ 10,839 Stock in Federal Reserve Bank and Federal Home Loan Bank Level 2 ​ 13,037 ​ 13,037 ​ 14,246 ​ 14,246 Preferred investment in mortgage company Level 2 ​ 3,005 ​ ​ 3,005 ​ 3,005 ​ ​ 3,005 Net loans Level 2 and 3 ​ 2,833,723 ​ 2,564,623 ​ 3,167,205 ​ 3,068,663 Loans held for sale Level 2 ​ 83,276 ​ ​ 83,276 ​ 57,691 ​ ​ 57,691 Loans held for sale, at lower of cost or market ​ Level 3 ​ ​ 163,832 ​ ​ 163,832 ​ ​ — ​ ​ — Consumer Program derivative ​ Level 3 ​ ​ 4,511 ​ ​ 4,511 ​ ​ 10,806 ​ ​ 10,806 Mortgage banking financial assets ​ Level 3 ​ ​ 82 ​ ​ 82 ​ ​ 91 ​ ​ 91 Mortgage banking derivative assets Level 3 ​ 1,000 ​ 1,000 ​ 611 ​ 611 Interest rate swaps, net ​ Level 2 ​ ​ 752 ​ ​ 752 ​ ​ 1,068 ​ ​ 1,068 Financial liabilities: ​ ​ ​ ​ ​ ​ ​ ​ Demand deposits and NOW accounts Level 2 ​ $ 1,256,632 ​ $ 1,256,632 ​ $ 1,245,969 ​ $ 1,245,969 Money market and savings accounts Level 2 ​ 1,574,225 ​ 1,574,225 ​ 1,578,288 ​ 1,578,288 Time deposits Level 3 ​ 340,178 ​ 339,767 ​ 445,898 ​ 443,765 Securities sold under agreements to repurchase Level 1 ​ 3,918 ​ 3,918 ​ 3,044 ​ 3,044 FHLB advances Level 1 ​ — ​ — ​ 30,000 ​ 30,000 Junior subordinated debt Level 2 ​ 9,880 ​ 9,016 ​ 9,830 ​ 9,039 Senior subordinated notes Level 2 ​ 85,998 ​ 85,987 ​ 85,765 ​ 84,513 Secured borrowings ​ Level 3 ​ ​ 17,195 ​ ​ 17,195 ​ ​ 20,393 ​ ​ 20,393 Mortgage banking derivative liabilities ​ Level 3 ​ ​ — ​ ​ — ​ ​ 200 ​ ​ 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BANK PREMISES AND EQUIPMENT [Abstract]</t>
        </is>
      </c>
      <c r="B3" s="4" t="inlineStr">
        <is>
          <t xml:space="preserve"> </t>
        </is>
      </c>
    </row>
    <row r="4">
      <c r="A4" s="4" t="inlineStr">
        <is>
          <t>Schedule of bank premises and equipment</t>
        </is>
      </c>
      <c r="B4" s="4" t="inlineStr">
        <is>
          <t>Bank premises and equipment as of December 31, 2024 and 2023 were as follows (in thousands): ​ ​ ​ ​ ​ ​ ​ ​ ​ ​ 2024 ​ 2023 Land ​ $ 4,867 ​ $ 4,867 Land improvements ​ 1,502 ​ 1,502 Building and improvements ​ 18,131 ​ 18,131 Leasehold improvements ​ 3,885 ​ 3,885 Furniture, fixtures, equipment and software ​ 10,472 ​ 9,730 Construction in progress ​ 172 ​ 30 ​ ​ 39,029 ​ 38,145 Less accumulated depreciation and amortization ​ 19,597 ​ 17,534 Bank premises and equipment, net ​ $ 19,432 ​ $ 20,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other information</t>
        </is>
      </c>
      <c r="B4" s="4" t="inlineStr">
        <is>
          <t>​ ​ ​ ​ ​ ​ ​ ​ ​ ​ ​ ​ For the Year Ended ​ ​ ​ December 31, 2024 ​ ​ December 31, 2023 ​ Other information: ​ ​ ​ ​ ​ ​ ​ ​ Weighted-average remaining lease term - operating leases, in years ​ ​ 6.3 ​ ​ ​ 7.2 ​ Weighted-average discount rate - operating leases ​ 4.0 % ​ 3.9 %</t>
        </is>
      </c>
    </row>
    <row r="5">
      <c r="A5" s="4" t="inlineStr">
        <is>
          <t>Schedule of future minimum rental payments required under non-cancelable operating leases for bank premises</t>
        </is>
      </c>
      <c r="B5" s="4" t="inlineStr">
        <is>
          <t>​ ​ ​ ​ ​ ​ ​ ​ ​ ​ ​ As of (dollars in thousands) ​ December 31, 2024 Lease payments due: ​ ​ ​ 2025 ​ $ 2,265 2026 ​ ​ 2,259 2027 ​ ​ 2,242 2028 ​ ​ 2,138 2029 ​ ​ 1,608 Thereafter ​ 2,667 Total lease payments ​ ​ 13,179 Less: imputed interest ​ ​ (1,613) Lease liabilities ​ $ 11,5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intangible assets</t>
        </is>
      </c>
      <c r="B4" s="4" t="inlineStr">
        <is>
          <t>Intangible assets were as follows at year end (in thousands): ​ ​ ​ ​ ​ ​ ​ ​ ​ ​ ​ ​ December 31, 2024 ​ Gross Carrying Accumulated Net Carrying ​ ​ Value ​ Amortization ​ Value Amortizable Intangibles ​ $ 17,592 ​ $ (16,927) ​ $ 665 ​ ​ ​ ​ ​ ​ ​ ​ ​ ​ ​ ​ ​ December 31, 2023 ​ Gross Carrying Accumulated Net Carrying ​ ​ Value ​ Amortization ​ Value Amortizable intangibles ​ $ 17,620 ​ $ (15,662) ​ $ 1,958 ​ ​</t>
        </is>
      </c>
    </row>
    <row r="5">
      <c r="A5" s="4" t="inlineStr">
        <is>
          <t>Schedule of estimated amortization expense of intangibles</t>
        </is>
      </c>
      <c r="B5" s="4" t="inlineStr">
        <is>
          <t>Estimated amortization expense of intangibles for the years ended December 31 were as follows (in thousands): ​ ​ ​ ​ 2025 $ 629 2026 ​ 27 2027 ​ 9 Total ​ $ 6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12 Months Ended</t>
        </is>
      </c>
    </row>
    <row r="2">
      <c r="B2" s="2" t="inlineStr">
        <is>
          <t>Dec. 31, 2024</t>
        </is>
      </c>
    </row>
    <row r="3">
      <c r="A3" s="4" t="inlineStr">
        <is>
          <t>Schedule of activity in the stock option plan</t>
        </is>
      </c>
      <c r="B3" s="4" t="inlineStr">
        <is>
          <t>​ ​ ​ ​ ​ ​ ​ ​ ​ ​ ​ ​ ​ ​ ​ ​ Weighted ​ ​ ​ ​ ​ Weighted ​ Average ​ Aggregate ​ ​ ​ ​ Average ​ Remaining ​ Intrinsic ​ ​ ​ ​ Exercise ​ Contractual ​ Value ​ ​ Shares ​ Price ​ Term ​ (in thousands) Options outstanding, beginning of period 54,800 ​ $ 11.49 1.7 ​ $ 64 Exercised (19,000) ​ ​ 11.03 ​ ​ ​ ​ ​ Options outstanding, end of period 35,800 ​ $ 11.73 ​ 1.0 ​ ​ 4 ​ ​ ​ ​ ​ ​ ​ ​ ​ ​ ​ Exercisable at end of period 35,800 ​ $ 11.73 ​ 1.0 ​ ​ 4</t>
        </is>
      </c>
    </row>
    <row r="4">
      <c r="A4" s="4" t="inlineStr">
        <is>
          <t>Time Vested Restricted Stock</t>
        </is>
      </c>
      <c r="B4" s="4" t="inlineStr">
        <is>
          <t xml:space="preserve"> </t>
        </is>
      </c>
    </row>
    <row r="5">
      <c r="A5" s="4" t="inlineStr">
        <is>
          <t>Schedule of activity in the restricted stock plan</t>
        </is>
      </c>
      <c r="B5" s="4" t="inlineStr">
        <is>
          <t>​ ​ ​ ​ ​ ​ ​ ​ ​ ​ ​ ​ Weighted Weighted ​ ​ ​ ​ Average ​ Average ​ ​ ​ ​ ​ Grant-Date ​ Remaining ​ ​ ​ ​ ​ Fair Value ​ Contractual ​ ​ ​ Shares ​ Per Share ​ Term ​ Unvested restricted stock outstanding, beginning of period 40,300 ​ $ 13.59 ​ 2.3 Vested (18,400) ​ ​ 14.26 Forfeited (1,000) ​ ​ 9.79 ​ Unvested restricted stock outstanding, end of period 20,900 ​ $ 13.18 1.8 ​</t>
        </is>
      </c>
    </row>
    <row r="6">
      <c r="A6" s="4" t="inlineStr">
        <is>
          <t>Performance Based Restricted Stock Units</t>
        </is>
      </c>
      <c r="B6" s="4" t="inlineStr">
        <is>
          <t xml:space="preserve"> </t>
        </is>
      </c>
    </row>
    <row r="7">
      <c r="A7" s="4" t="inlineStr">
        <is>
          <t>Schedule of activity in the restricted stock plan</t>
        </is>
      </c>
      <c r="B7" s="4" t="inlineStr">
        <is>
          <t>​ ​ ​ ​ ​ ​ ​ ​ ​ ​ ​ ​ Weighted Weighted ​ ​ ​ ​ ​ Average ​ Average ​ ​ ​ ​ ​ Grant-Date ​ Remaining ​ ​ ​ ​ ​ Fair Value ​ Contractual ​ ​ Shares ​ ​ Per Share ​ Term Unvested Units outstanding, beginning of period 244,710 ​ $ 11.77 3.1 Vested (11,916) ​ ​ 12.24 Forfeited (9,334) ​ ​ 10.67 ​ Unvested Units outstanding, end of period 223,460 ​ ​ 11.79 ​ 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scheduled maturities of time deposits</t>
        </is>
      </c>
      <c r="B4" s="4" t="inlineStr">
        <is>
          <t>As of December 31, 2024, the scheduled maturities of time deposits are as follows (in thousands): ​ ​ ​ ​ 2025 $ 287,575 2026 ​ 43,294 2027 ​ 5,344 2028 ​ 2,237 2029 ​ 1,728 Total ​ $ 340,178 ​</t>
        </is>
      </c>
    </row>
    <row r="5">
      <c r="A5" s="4" t="inlineStr">
        <is>
          <t>Schedule of maturities of certificates of deposit</t>
        </is>
      </c>
      <c r="B5" s="4" t="inlineStr">
        <is>
          <t>The following table sets forth the maturities of certificates of deposit of $250 thousand and over as of December 31, 2024 (in thousands): ​ ​ ​ ​ ​ ​ ​ ​ ​ ​ ​ ​ ​ ​ ​ Within 3 to 6 6 to 12 Over 12 ​ 3 Months ​ Months ​ Months ​ Months ​ Total $ 38,659 ​ $ 41,695 ​ $ 26,477 ​ $ 13,913 ​ $ 120,7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of the denominators of the basic and diluted earnings per share</t>
        </is>
      </c>
      <c r="B4" s="4" t="inlineStr">
        <is>
          <t>The following is a reconciliation of the denominators of the basic and diluted EPS computations for 2024, 2023 and 2022 (amounts in thousands, except per share data): ​ ​ ​ ​ ​ ​ ​ ​ ​ ​ ​ ​ Weighted ​ ​ ​ ​ ​ ​ Average ​ ​ ​ ​ Income ​ Shares ​ Per Share ​ ​ (Numerator) ​ (Denominator) ​ Amount ​ ​ ​ ​ ​ ​ ​ ​ ​ For the year ended December 31, 2024 ​ ​ Basic EPS ​ $ (16,205) 24,688 ​ $ (0.66) Effect of dilutive stock options and unvested restricted stock ​ — — ​ — Diluted EPS ​ $ (16,205) 24,688 ​ $ (0.66) ​ ​ ​ ​ ​ ​ ​ ​ ​ For the year ended December 31, 2023 ​ ​ Basic EPS ​ $ (7,832) ​ 24,639 ​ $ (0.32) Effect of dilutive stock options and unvested restricted stock ​ ​ — ​ — ​ — Diluted EPS ​ $ (7,832) ​ 24,639 ​ $ (0.32) ​ ​ ​ ​ ​ ​ ​ ​ ​ For the year ended December 31, 2022 ​ ​ Basic EPS from continuing operations ​ $ 14,148 24,561 ​ $ 0.58 Effect of dilutive stock options and unvested restricted stock ​ — 108 ​ (0.01) Diluted EPS from continuing operations ​ $ 14,148 24,669 ​ $ 0.57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CURITIES SOLD UNDER AGREEMENTS TO REPURCHASE AND OTHER BORROWINGS (Tables)</t>
        </is>
      </c>
      <c r="B1" s="2" t="inlineStr">
        <is>
          <t>12 Months Ended</t>
        </is>
      </c>
    </row>
    <row r="2">
      <c r="B2" s="2" t="inlineStr">
        <is>
          <t>Dec. 31, 2024</t>
        </is>
      </c>
    </row>
    <row r="3">
      <c r="A3" s="3" t="inlineStr">
        <is>
          <t>SECURITIES SOLD UNDER AGREEMENTS TO REPURCHASE AND OTHER BORROWINGS</t>
        </is>
      </c>
      <c r="B3" s="4" t="inlineStr">
        <is>
          <t xml:space="preserve"> </t>
        </is>
      </c>
    </row>
    <row r="4">
      <c r="A4" s="4" t="inlineStr">
        <is>
          <t>Schedule of other short-term borrowings</t>
        </is>
      </c>
      <c r="B4" s="4" t="inlineStr">
        <is>
          <t>Other borrowings consist of the following (in thousands): ​ ​ ​ ​ ​ ​ ​ ​ ​ ​ December 31, ​ ​ 2024 2023 ​ ​ ​ ​ ​ ​ ​ ​ FHLB collateral advances maturing 10/15/2024 $ — $ 30,000 ​ Securities sold under agreements to repurchase 3,918 3,044 ​ Total $ 3,918 $ 33,044 ​ ​ ​ ​ ​ ​ ​ ​ ​ Weighted average interest rate at year end ​ — % ​ 5.5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financial information for the company's segments</t>
        </is>
      </c>
      <c r="B4" s="4" t="inlineStr">
        <is>
          <t xml:space="preserve">​ ​ ​ ​ ​ ​ ​ ​ ​ ​ ​ ​ ​ ​ ​ ​ ​ As of and for the year ended December 31, 2024 ​ Primis Mortgage Primis Bank Other (1) Consolidated Company ($ in thousands) ​ ​ ​ ​ ​ ​ ​ ​ ​ ​ ​ ​ ​ Interest income ​ ​ $ 5,571 ​ $ 205,183 ​ $ 215 ​ $ 210,969 Interest expense ​ ​ ​ — ​ ​ 99,796 ​ ​ 6,951 ​ ​ 106,747 Net interest income ​ ​ ​ 5,571 ​ ​ 105,387 ​ ​ (6,736) ​ ​ 104,222 Provision for loan losses ​ ​ ​ — ​ ​ 50,621 ​ ​ — ​ ​ 50,621 Net interest income after provision for loan losses ​ ​ ​ 5,571 ​ ​ 54,766 ​ ​ (6,736) ​ ​ 53,601 ​ ​ ​ ​ ​ ​ ​ ​ ​ ​ ​ ​ ​ ​ Noninterest income: ​ ​ ​ ​ ​ ​ ​ ​ ​ ​ ​ ​ ​ Mortgage banking income ​ ​ ​ 24,423 ​ ​ (504) ​ ​ — ​ ​ 23,919 Other noninterest income ​ ​ ​ — ​ ​ 18,975 ​ ​ 246 ​ ​ 19,221 Total noninterest income ​ ​ ​ 24,423 ​ ​ 18,471 ​ ​ 246 ​ ​ 43,140 ​ ​ ​ ​ ​ ​ ​ ​ ​ ​ ​ ​ ​ ​ Noninterest expenses: ​ ​ ​ ​ ​ ​ ​ ​ ​ ​ ​ ​ ​ Salaries and benefits ​ ​ ​ 19,667 ​ ​ 38,271 ​ ​ 8,677 ​ ​ 66,615 Data processing expense ​ ​ ​ 464 ​ ​ 10,100 ​ ​ — ​ ​ 10,564 Other operating expenses ​ ​ ​ 3,865 ​ ​ 41,200 ​ ​ 3,400 ​ ​ 48,465 Total noninterest expenses ​ ​ ​ 23,996 ​ ​ 89,571 ​ ​ 12,077 ​ ​ 125,644 Income before income taxes ​ ​ 5,998 ​ (16,334) ​ (18,567) ​ (28,903) Income tax expense ​ ​ 1,029 ​ ​ (3,555) ​ ​ (1,712) ​ ​ (4,238) Net income (loss) ​ ​ ​ 4,969 ​ ​ (12,779) ​ ​ (16,855) ​ ​ (24,665) Net income attributable to noncontrolling interests ​ ​ ​ — ​ ​ — ​ ​ 8,460 ​ ​ 8,460 Net income (loss) attributable to Primis' common stockholders ​ ​ $ 4,969 ​ $ (12,779) ​ $ (8,395) ​ $ (16,205) ​ ​ ​ ​ ​ ​ ​ ​ ​ ​ ​ ​ ​ ​ Total assets ​ ​ $ 99,353 ​ $ 3,579,720 ​ $ 11,042 ​ $ 3,690,115 ​ (1) Other includes Parent, PFH and intercompany eliminations. ​ ​ ​ ​ ​ ​ ​ ​ ​ ​ ​ ​ ​ ​ ​ ​ ​ ​ ​ ​ As of and for the year ended December 31, 2023 ​ Primis Mortgage Primis Bank Other (1) Consolidated Company ($ in thousands) ​ ​ ​ ​ ​ ​ ​ ​ ​ ​ ​ ​ ​ Interest income ​ ​ $ 2,813 ​ $ 189,564 ​ $ 241 ​ $ 192,618 Interest expense ​ ​ ​ — ​ ​ 87,029 ​ ​ 6,878 ​ ​ 93,907 Net interest income ​ ​ ​ 2,813 ​ ​ 102,535 ​ ​ (6,637) ​ ​ 98,711 Provision for loan losses ​ ​ ​ — ​ ​ 32,540 ​ ​ — ​ ​ 32,540 Net interest income after provision for loan losses ​ ​ ​ 2,813 ​ ​ 69,995 ​ ​ (6,637) ​ ​ 66,171 ​ ​ ​ ​ ​ ​ ​ ​ ​ ​ ​ ​ ​ ​ Noninterest income: ​ ​ ​ ​ ​ ​ ​ ​ ​ ​ ​ ​ ​ Mortgage banking income ​ ​ ​ 17,645 ​ ​ — ​ ​ — ​ ​ 17,645 Other noninterest income ​ ​ ​ 29 ​ ​ 27,576 ​ ​ — ​ ​ 27,605 Total noninterest income ​ ​ ​ 17,674 ​ ​ 27,576 ​ ​ — ​ ​ 45,250 ​ ​ ​ ​ ​ ​ ​ ​ ​ ​ ​ ​ ​ ​ Noninterest expenses: ​ ​ ​ ​ ​ ​ ​ ​ ​ ​ ​ ​ ​ Salaries and benefits ​ ​ ​ 16,551 ​ ​ 38,635 ​ ​ 3,579 ​ ​ 58,765 Data processing expense ​ ​ ​ 369 ​ ​ 9,176 ​ ​ — ​ ​ 9,545 Other operating expenses ​ ​ ​ 3,233 ​ ​ 50,488 ​ ​ 569 ​ ​ 54,290 Total noninterest expenses ​ ​ ​ 20,153 ​ ​ 98,299 ​ ​ 4,148 ​ ​ 122,600 Income before income taxes ​ ​ 334 ​ (728) ​ (10,785) ​ (11,179) Income tax expense ​ ​ 3 ​ ​ 400 ​ ​ (1,470) ​ ​ (1,067) Net income (loss) ​ ​ ​ 331 ​ ​ (1,128) ​ ​ (9,315) ​ ​ (10,112) Net income attributable to noncontrolling interests ​ ​ ​ — ​ ​ — ​ ​ 2,280 ​ ​ 2,280 Net income (loss) attributable to Primis' common stockholders ​ ​ $ 331 ​ $ (1,128) ​ $ (7,035) ​ $ (7,832) ​ ​ ​ ​ ​ ​ ​ ​ ​ ​ ​ ​ ​ ​ Total assets ​ ​ $ 66,282 ​ $ 3,782,050 ​ $ 8,214 ​ $ 3,856,546 (1) Other includes Parent, PFH and intercompany eliminations. ​ ​ ​ ​ ​ ​ ​ ​ ​ ​ ​ ​ ​ ​ ​ ​ ​ ​ ​ As of and for the year ended December 31, 2022 ​ Primis Mortgage Primis Bank Other (1) Consolidated Company ($ in thousands) ​ ​ ​ ​ ​ ​ ​ ​ ​ ​ ​ ​ ​ Interest income ​ ​ $ 705 ​ $ 122,405 ​ $ 177 ​ $ 123,287 Interest expense ​ ​ ​ 2 ​ ​ 15,938 ​ ​ 5,647 ​ ​ 21,587 Net interest income ​ ​ ​ 703 ​ ​ 106,467 ​ ​ (5,470) ​ ​ 101,700 Provision for loan losses ​ ​ ​ — ​ ​ 11,271 ​ ​ — ​ ​ 11,271 Net interest income after provision for loan losses ​ ​ ​ 703 ​ ​ 95,196 ​ ​ (5,470) ​ ​ 90,429 ​ ​ ​ ​ ​ ​ ​ ​ ​ ​ ​ ​ ​ ​ Noninterest income: ​ ​ ​ ​ ​ ​ ​ ​ ​ ​ ​ ​ ​ Mortgage banking income ​ ​ ​ 5,055 ​ ​ — ​ ​ (1) ​ ​ 5,054 Other noninterest income ​ ​ ​ — ​ ​ 13,298 ​ ​ — ​ ​ 13,298 Total noninterest income ​ ​ ​ 5,055 ​ ​ 13,298 ​ ​ (1) ​ ​ 18,352 ​ ​ ​ ​ ​ ​ ​ ​ ​ ​ ​ ​ ​ ​ Noninterest expenses: ​ ​ ​ ​ ​ ​ ​ ​ ​ ​ ​ ​ ​ Salaries and benefits ​ ​ ​ 7,819 ​ ​ 40,418 ​ ​ 768 ​ ​ 49,005 Data processing expense ​ ​ ​ 98 ​ ​ 5,915 ​ ​ — ​ ​ 6,013 Other operating expenses ​ ​ ​ 1,444 ​ ​ 34,528 ​ ​ 458 ​ ​ 36,430 Total noninterest expenses ​ ​ ​ 9,361 ​ ​ 80,861 ​ ​ 1,226 ​ ​ 91,448 Income before income taxes ​ ​ (3,603) ​ 27,633 ​ (6,697) ​ 17,333 Income tax expense ​ ​ (752) ​ ​ 5,345 ​ ​ (1,408) ​ ​ 3,185 Net income (loss) ​ ​ ​ (2,851) ​ ​ 22,288 ​ ​ (5,289) ​ ​ 14,148 Net income (loss) attributable to Primis' common stockholders ​ ​ $ (2,851) ​ $ 22,288 ​ $ (5,289) ​ $ 14,148 ​ ​ ​ ​ ​ ​ ​ ​ ​ ​ ​ ​ ​ ​ Total assets ​ ​ $ 31,398 ​ $ 3,526,230 ​ $ 9,036 ​ $ 3,566,664 (1) Other includes Parent, PFH and intercompany elimina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13" customWidth="1" min="7" max="7"/>
  </cols>
  <sheetData>
    <row r="1">
      <c r="A1" s="1" t="inlineStr">
        <is>
          <t>CONSOLIDATED STATEMENT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Noncontrolling Interests</t>
        </is>
      </c>
      <c r="G1" s="2" t="inlineStr">
        <is>
          <t>Total</t>
        </is>
      </c>
    </row>
    <row r="2">
      <c r="A2" s="4" t="inlineStr">
        <is>
          <t>Balance at Dec. 31, 2021</t>
        </is>
      </c>
      <c r="B2" s="7" t="n">
        <v>245</v>
      </c>
      <c r="C2" s="7" t="n">
        <v>311127</v>
      </c>
      <c r="D2" s="7" t="n">
        <v>97555</v>
      </c>
      <c r="E2" s="7" t="n">
        <v>1112</v>
      </c>
      <c r="F2" s="4" t="inlineStr">
        <is>
          <t xml:space="preserve"> </t>
        </is>
      </c>
      <c r="G2" s="7" t="n">
        <v>410039</v>
      </c>
    </row>
    <row r="3">
      <c r="A3" s="4" t="inlineStr">
        <is>
          <t>Balance beginning, (in shares) at Dec. 31, 2021</t>
        </is>
      </c>
      <c r="B3" s="6" t="n">
        <v>2457461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on common stock</t>
        </is>
      </c>
      <c r="B5" s="4" t="inlineStr">
        <is>
          <t xml:space="preserve"> </t>
        </is>
      </c>
      <c r="C5" s="4" t="inlineStr">
        <is>
          <t xml:space="preserve"> </t>
        </is>
      </c>
      <c r="D5" s="6" t="n">
        <v>-9853</v>
      </c>
      <c r="E5" s="4" t="inlineStr">
        <is>
          <t xml:space="preserve"> </t>
        </is>
      </c>
      <c r="F5" s="4" t="inlineStr">
        <is>
          <t xml:space="preserve"> </t>
        </is>
      </c>
      <c r="G5" s="6" t="n">
        <v>-9853</v>
      </c>
    </row>
    <row r="6">
      <c r="A6" s="4" t="inlineStr">
        <is>
          <t>Shares retired to unallocated</t>
        </is>
      </c>
      <c r="B6" s="6" t="n">
        <v>-7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 exercises</t>
        </is>
      </c>
      <c r="B7" s="7" t="n">
        <v>1</v>
      </c>
      <c r="C7" s="6" t="n">
        <v>571</v>
      </c>
      <c r="D7" s="4" t="inlineStr">
        <is>
          <t xml:space="preserve"> </t>
        </is>
      </c>
      <c r="E7" s="4" t="inlineStr">
        <is>
          <t xml:space="preserve"> </t>
        </is>
      </c>
      <c r="F7" s="4" t="inlineStr">
        <is>
          <t xml:space="preserve"> </t>
        </is>
      </c>
      <c r="G7" s="6" t="n">
        <v>572</v>
      </c>
    </row>
    <row r="8">
      <c r="A8" s="4" t="inlineStr">
        <is>
          <t>Stock option exercises (in shares)</t>
        </is>
      </c>
      <c r="B8" s="6" t="n">
        <v>6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granted (in shares)</t>
        </is>
      </c>
      <c r="B9" s="6" t="n">
        <v>1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forfeited (in shares)</t>
        </is>
      </c>
      <c r="B10" s="6" t="n">
        <v>-2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restricted stock</t>
        </is>
      </c>
      <c r="B11" s="4" t="inlineStr">
        <is>
          <t xml:space="preserve"> </t>
        </is>
      </c>
      <c r="C11" s="6" t="n">
        <v>-11</v>
      </c>
      <c r="D11" s="4" t="inlineStr">
        <is>
          <t xml:space="preserve"> </t>
        </is>
      </c>
      <c r="E11" s="4" t="inlineStr">
        <is>
          <t xml:space="preserve"> </t>
        </is>
      </c>
      <c r="F11" s="4" t="inlineStr">
        <is>
          <t xml:space="preserve"> </t>
        </is>
      </c>
      <c r="G11" s="6" t="n">
        <v>-11</v>
      </c>
    </row>
    <row r="12">
      <c r="A12" s="4" t="inlineStr">
        <is>
          <t>Stock-based compensation expense</t>
        </is>
      </c>
      <c r="B12" s="4" t="inlineStr">
        <is>
          <t xml:space="preserve"> </t>
        </is>
      </c>
      <c r="C12" s="6" t="n">
        <v>395</v>
      </c>
      <c r="D12" s="4" t="inlineStr">
        <is>
          <t xml:space="preserve"> </t>
        </is>
      </c>
      <c r="E12" s="4" t="inlineStr">
        <is>
          <t xml:space="preserve"> </t>
        </is>
      </c>
      <c r="F12" s="4" t="inlineStr">
        <is>
          <t xml:space="preserve"> </t>
        </is>
      </c>
      <c r="G12" s="6" t="n">
        <v>395</v>
      </c>
    </row>
    <row r="13">
      <c r="A13" s="4" t="inlineStr">
        <is>
          <t>Shares issued in lieu of cash bonus</t>
        </is>
      </c>
      <c r="B13" s="4" t="inlineStr">
        <is>
          <t xml:space="preserve"> </t>
        </is>
      </c>
      <c r="C13" s="6" t="n">
        <v>640</v>
      </c>
      <c r="D13" s="4" t="inlineStr">
        <is>
          <t xml:space="preserve"> </t>
        </is>
      </c>
      <c r="E13" s="4" t="inlineStr">
        <is>
          <t xml:space="preserve"> </t>
        </is>
      </c>
      <c r="F13" s="4" t="inlineStr">
        <is>
          <t xml:space="preserve"> </t>
        </is>
      </c>
      <c r="G13" s="6" t="n">
        <v>640</v>
      </c>
    </row>
    <row r="14">
      <c r="A14" s="4" t="inlineStr">
        <is>
          <t>Shares issued in lieu of bonus (in shares)</t>
        </is>
      </c>
      <c r="B14" s="6" t="n">
        <v>471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6" t="n">
        <v>14148</v>
      </c>
      <c r="E15" s="4" t="inlineStr">
        <is>
          <t xml:space="preserve"> </t>
        </is>
      </c>
      <c r="F15" s="4" t="inlineStr">
        <is>
          <t xml:space="preserve"> </t>
        </is>
      </c>
      <c r="G15" s="6" t="n">
        <v>14148</v>
      </c>
    </row>
    <row r="16">
      <c r="A16" s="4" t="inlineStr">
        <is>
          <t>Other comprehensive income (loss)</t>
        </is>
      </c>
      <c r="B16" s="4" t="inlineStr">
        <is>
          <t xml:space="preserve"> </t>
        </is>
      </c>
      <c r="C16" s="4" t="inlineStr">
        <is>
          <t xml:space="preserve"> </t>
        </is>
      </c>
      <c r="D16" s="4" t="inlineStr">
        <is>
          <t xml:space="preserve"> </t>
        </is>
      </c>
      <c r="E16" s="6" t="n">
        <v>-26962</v>
      </c>
      <c r="F16" s="4" t="inlineStr">
        <is>
          <t xml:space="preserve"> </t>
        </is>
      </c>
      <c r="G16" s="6" t="n">
        <v>-26962</v>
      </c>
    </row>
    <row r="17">
      <c r="A17" s="4" t="inlineStr">
        <is>
          <t>Balance at Dec. 31, 2022</t>
        </is>
      </c>
      <c r="B17" s="7" t="n">
        <v>246</v>
      </c>
      <c r="C17" s="6" t="n">
        <v>312722</v>
      </c>
      <c r="D17" s="6" t="n">
        <v>101850</v>
      </c>
      <c r="E17" s="6" t="n">
        <v>-25850</v>
      </c>
      <c r="F17" s="4" t="inlineStr">
        <is>
          <t xml:space="preserve"> </t>
        </is>
      </c>
      <c r="G17" s="6" t="n">
        <v>388968</v>
      </c>
    </row>
    <row r="18">
      <c r="A18" s="4" t="inlineStr">
        <is>
          <t>Balance ending, (in shares) at Dec. 31, 2022</t>
        </is>
      </c>
      <c r="B18" s="6" t="n">
        <v>24680097</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Panacea Financial Holdings stock, net of costs</t>
        </is>
      </c>
      <c r="B20" s="4" t="inlineStr">
        <is>
          <t xml:space="preserve"> </t>
        </is>
      </c>
      <c r="C20" s="4" t="inlineStr">
        <is>
          <t xml:space="preserve"> </t>
        </is>
      </c>
      <c r="D20" s="4" t="inlineStr">
        <is>
          <t xml:space="preserve"> </t>
        </is>
      </c>
      <c r="E20" s="4" t="inlineStr">
        <is>
          <t xml:space="preserve"> </t>
        </is>
      </c>
      <c r="F20" s="7" t="n">
        <v>23712</v>
      </c>
      <c r="G20" s="6" t="n">
        <v>23712</v>
      </c>
    </row>
    <row r="21">
      <c r="A21" s="4" t="inlineStr">
        <is>
          <t>Dividends on common stock</t>
        </is>
      </c>
      <c r="B21" s="4" t="inlineStr">
        <is>
          <t xml:space="preserve"> </t>
        </is>
      </c>
      <c r="C21" s="4" t="inlineStr">
        <is>
          <t xml:space="preserve"> </t>
        </is>
      </c>
      <c r="D21" s="6" t="n">
        <v>-9875</v>
      </c>
      <c r="E21" s="4" t="inlineStr">
        <is>
          <t xml:space="preserve"> </t>
        </is>
      </c>
      <c r="F21" s="4" t="inlineStr">
        <is>
          <t xml:space="preserve"> </t>
        </is>
      </c>
      <c r="G21" s="6" t="n">
        <v>-9875</v>
      </c>
    </row>
    <row r="22">
      <c r="A22" s="4" t="inlineStr">
        <is>
          <t>Shares retired to unallocated</t>
        </is>
      </c>
      <c r="B22" s="6" t="n">
        <v>-10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exercises</t>
        </is>
      </c>
      <c r="B23" s="4" t="inlineStr">
        <is>
          <t xml:space="preserve"> </t>
        </is>
      </c>
      <c r="C23" s="6" t="n">
        <v>146</v>
      </c>
      <c r="D23" s="4" t="inlineStr">
        <is>
          <t xml:space="preserve"> </t>
        </is>
      </c>
      <c r="E23" s="4" t="inlineStr">
        <is>
          <t xml:space="preserve"> </t>
        </is>
      </c>
      <c r="F23" s="4" t="inlineStr">
        <is>
          <t xml:space="preserve"> </t>
        </is>
      </c>
      <c r="G23" s="6" t="n">
        <v>146</v>
      </c>
    </row>
    <row r="24">
      <c r="A24" s="4" t="inlineStr">
        <is>
          <t>Stock option exercises (in shares)</t>
        </is>
      </c>
      <c r="B24" s="6" t="n">
        <v>13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granted</t>
        </is>
      </c>
      <c r="B25" s="7" t="n">
        <v>1</v>
      </c>
      <c r="C25" s="4" t="inlineStr">
        <is>
          <t xml:space="preserve"> </t>
        </is>
      </c>
      <c r="D25" s="4" t="inlineStr">
        <is>
          <t xml:space="preserve"> </t>
        </is>
      </c>
      <c r="E25" s="4" t="inlineStr">
        <is>
          <t xml:space="preserve"> </t>
        </is>
      </c>
      <c r="F25" s="4" t="inlineStr">
        <is>
          <t xml:space="preserve"> </t>
        </is>
      </c>
      <c r="G25" s="6" t="n">
        <v>1</v>
      </c>
    </row>
    <row r="26">
      <c r="A26" s="4" t="inlineStr">
        <is>
          <t>Restricted stock granted (in shares)</t>
        </is>
      </c>
      <c r="B26" s="6" t="n">
        <v>1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forfeited (in shares)</t>
        </is>
      </c>
      <c r="B27" s="6" t="n">
        <v>-123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urchase of restricted stock</t>
        </is>
      </c>
      <c r="B28" s="4" t="inlineStr">
        <is>
          <t xml:space="preserve"> </t>
        </is>
      </c>
      <c r="C28" s="6" t="n">
        <v>-32</v>
      </c>
      <c r="D28" s="4" t="inlineStr">
        <is>
          <t xml:space="preserve"> </t>
        </is>
      </c>
      <c r="E28" s="4" t="inlineStr">
        <is>
          <t xml:space="preserve"> </t>
        </is>
      </c>
      <c r="F28" s="4" t="inlineStr">
        <is>
          <t xml:space="preserve"> </t>
        </is>
      </c>
      <c r="G28" s="6" t="n">
        <v>-32</v>
      </c>
    </row>
    <row r="29">
      <c r="A29" s="4" t="inlineStr">
        <is>
          <t>Stock-based compensation expense</t>
        </is>
      </c>
      <c r="B29" s="4" t="inlineStr">
        <is>
          <t xml:space="preserve"> </t>
        </is>
      </c>
      <c r="C29" s="6" t="n">
        <v>712</v>
      </c>
      <c r="D29" s="4" t="inlineStr">
        <is>
          <t xml:space="preserve"> </t>
        </is>
      </c>
      <c r="E29" s="4" t="inlineStr">
        <is>
          <t xml:space="preserve"> </t>
        </is>
      </c>
      <c r="F29" s="4" t="inlineStr">
        <is>
          <t xml:space="preserve"> </t>
        </is>
      </c>
      <c r="G29" s="6" t="n">
        <v>712</v>
      </c>
    </row>
    <row r="30">
      <c r="A30" s="4" t="inlineStr">
        <is>
          <t>Net income</t>
        </is>
      </c>
      <c r="B30" s="4" t="inlineStr">
        <is>
          <t xml:space="preserve"> </t>
        </is>
      </c>
      <c r="C30" s="4" t="inlineStr">
        <is>
          <t xml:space="preserve"> </t>
        </is>
      </c>
      <c r="D30" s="6" t="n">
        <v>-7832</v>
      </c>
      <c r="E30" s="4" t="inlineStr">
        <is>
          <t xml:space="preserve"> </t>
        </is>
      </c>
      <c r="F30" s="6" t="n">
        <v>-2280</v>
      </c>
      <c r="G30" s="6" t="n">
        <v>-10112</v>
      </c>
    </row>
    <row r="31">
      <c r="A31" s="4" t="inlineStr">
        <is>
          <t>Other comprehensive income (loss)</t>
        </is>
      </c>
      <c r="B31" s="4" t="inlineStr">
        <is>
          <t xml:space="preserve"> </t>
        </is>
      </c>
      <c r="C31" s="4" t="inlineStr">
        <is>
          <t xml:space="preserve"> </t>
        </is>
      </c>
      <c r="D31" s="4" t="inlineStr">
        <is>
          <t xml:space="preserve"> </t>
        </is>
      </c>
      <c r="E31" s="6" t="n">
        <v>4073</v>
      </c>
      <c r="F31" s="4" t="inlineStr">
        <is>
          <t xml:space="preserve"> </t>
        </is>
      </c>
      <c r="G31" s="6" t="n">
        <v>4073</v>
      </c>
    </row>
    <row r="32">
      <c r="A32" s="4" t="inlineStr">
        <is>
          <t>Balance at Dec. 31, 2023</t>
        </is>
      </c>
      <c r="B32" s="7" t="n">
        <v>247</v>
      </c>
      <c r="C32" s="6" t="n">
        <v>313548</v>
      </c>
      <c r="D32" s="6" t="n">
        <v>84143</v>
      </c>
      <c r="E32" s="6" t="n">
        <v>-21777</v>
      </c>
      <c r="F32" s="6" t="n">
        <v>21432</v>
      </c>
      <c r="G32" s="7" t="n">
        <v>397593</v>
      </c>
    </row>
    <row r="33">
      <c r="A33" s="4" t="inlineStr">
        <is>
          <t>Balance ending, (in shares) at Dec. 31, 2023</t>
        </is>
      </c>
      <c r="B33" s="6" t="n">
        <v>24693172</v>
      </c>
      <c r="C33" s="4" t="inlineStr">
        <is>
          <t xml:space="preserve"> </t>
        </is>
      </c>
      <c r="D33" s="4" t="inlineStr">
        <is>
          <t xml:space="preserve"> </t>
        </is>
      </c>
      <c r="E33" s="4" t="inlineStr">
        <is>
          <t xml:space="preserve"> </t>
        </is>
      </c>
      <c r="F33" s="4" t="inlineStr">
        <is>
          <t xml:space="preserve"> </t>
        </is>
      </c>
      <c r="G33" s="6" t="n">
        <v>2469317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s on common stock</t>
        </is>
      </c>
      <c r="B35" s="4" t="inlineStr">
        <is>
          <t xml:space="preserve"> </t>
        </is>
      </c>
      <c r="C35" s="4" t="inlineStr">
        <is>
          <t xml:space="preserve"> </t>
        </is>
      </c>
      <c r="D35" s="6" t="n">
        <v>-9891</v>
      </c>
      <c r="E35" s="4" t="inlineStr">
        <is>
          <t xml:space="preserve"> </t>
        </is>
      </c>
      <c r="F35" s="4" t="inlineStr">
        <is>
          <t xml:space="preserve"> </t>
        </is>
      </c>
      <c r="G35" s="7" t="n">
        <v>-9891</v>
      </c>
    </row>
    <row r="36">
      <c r="A36" s="4" t="inlineStr">
        <is>
          <t>Shares retired to unallocated</t>
        </is>
      </c>
      <c r="B36" s="6" t="n">
        <v>-35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 exercises</t>
        </is>
      </c>
      <c r="B37" s="4" t="inlineStr">
        <is>
          <t xml:space="preserve"> </t>
        </is>
      </c>
      <c r="C37" s="6" t="n">
        <v>210</v>
      </c>
      <c r="D37" s="4" t="inlineStr">
        <is>
          <t xml:space="preserve"> </t>
        </is>
      </c>
      <c r="E37" s="4" t="inlineStr">
        <is>
          <t xml:space="preserve"> </t>
        </is>
      </c>
      <c r="F37" s="4" t="inlineStr">
        <is>
          <t xml:space="preserve"> </t>
        </is>
      </c>
      <c r="G37" s="6" t="n">
        <v>210</v>
      </c>
    </row>
    <row r="38">
      <c r="A38" s="4" t="inlineStr">
        <is>
          <t>Stock option exercises (in shares)</t>
        </is>
      </c>
      <c r="B38" s="6" t="n">
        <v>1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of restricted stock (in shares)</t>
        </is>
      </c>
      <c r="B39" s="6" t="n">
        <v>1191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forfeited (in shares)</t>
        </is>
      </c>
      <c r="B40" s="6" t="n">
        <v>-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restricted stock</t>
        </is>
      </c>
      <c r="B41" s="4" t="inlineStr">
        <is>
          <t xml:space="preserve"> </t>
        </is>
      </c>
      <c r="C41" s="6" t="n">
        <v>-4</v>
      </c>
      <c r="D41" s="4" t="inlineStr">
        <is>
          <t xml:space="preserve"> </t>
        </is>
      </c>
      <c r="E41" s="4" t="inlineStr">
        <is>
          <t xml:space="preserve"> </t>
        </is>
      </c>
      <c r="F41" s="4" t="inlineStr">
        <is>
          <t xml:space="preserve"> </t>
        </is>
      </c>
      <c r="G41" s="6" t="n">
        <v>-4</v>
      </c>
    </row>
    <row r="42">
      <c r="A42" s="4" t="inlineStr">
        <is>
          <t>Stock-based compensation expense</t>
        </is>
      </c>
      <c r="B42" s="4" t="inlineStr">
        <is>
          <t xml:space="preserve"> </t>
        </is>
      </c>
      <c r="C42" s="6" t="n">
        <v>940</v>
      </c>
      <c r="D42" s="4" t="inlineStr">
        <is>
          <t xml:space="preserve"> </t>
        </is>
      </c>
      <c r="E42" s="4" t="inlineStr">
        <is>
          <t xml:space="preserve"> </t>
        </is>
      </c>
      <c r="F42" s="4" t="inlineStr">
        <is>
          <t xml:space="preserve"> </t>
        </is>
      </c>
      <c r="G42" s="6" t="n">
        <v>940</v>
      </c>
    </row>
    <row r="43">
      <c r="A43" s="4" t="inlineStr">
        <is>
          <t>Net income</t>
        </is>
      </c>
      <c r="B43" s="4" t="inlineStr">
        <is>
          <t xml:space="preserve"> </t>
        </is>
      </c>
      <c r="C43" s="4" t="inlineStr">
        <is>
          <t xml:space="preserve"> </t>
        </is>
      </c>
      <c r="D43" s="6" t="n">
        <v>-16205</v>
      </c>
      <c r="E43" s="4" t="inlineStr">
        <is>
          <t xml:space="preserve"> </t>
        </is>
      </c>
      <c r="F43" s="6" t="n">
        <v>-8460</v>
      </c>
      <c r="G43" s="6" t="n">
        <v>-24665</v>
      </c>
    </row>
    <row r="44">
      <c r="A44" s="4" t="inlineStr">
        <is>
          <t>Other comprehensive income (loss)</t>
        </is>
      </c>
      <c r="B44" s="4" t="inlineStr">
        <is>
          <t xml:space="preserve"> </t>
        </is>
      </c>
      <c r="C44" s="4" t="inlineStr">
        <is>
          <t xml:space="preserve"> </t>
        </is>
      </c>
      <c r="D44" s="4" t="inlineStr">
        <is>
          <t xml:space="preserve"> </t>
        </is>
      </c>
      <c r="E44" s="6" t="n">
        <v>545</v>
      </c>
      <c r="F44" s="4" t="inlineStr">
        <is>
          <t xml:space="preserve"> </t>
        </is>
      </c>
      <c r="G44" s="6" t="n">
        <v>545</v>
      </c>
    </row>
    <row r="45">
      <c r="A45" s="4" t="inlineStr">
        <is>
          <t>Other net changes in noncontrolling interests</t>
        </is>
      </c>
      <c r="B45" s="4" t="inlineStr">
        <is>
          <t xml:space="preserve"> </t>
        </is>
      </c>
      <c r="C45" s="4" t="inlineStr">
        <is>
          <t xml:space="preserve"> </t>
        </is>
      </c>
      <c r="D45" s="4" t="inlineStr">
        <is>
          <t xml:space="preserve"> </t>
        </is>
      </c>
      <c r="E45" s="4" t="inlineStr">
        <is>
          <t xml:space="preserve"> </t>
        </is>
      </c>
      <c r="F45" s="6" t="n">
        <v>254</v>
      </c>
      <c r="G45" s="6" t="n">
        <v>254</v>
      </c>
    </row>
    <row r="46">
      <c r="A46" s="4" t="inlineStr">
        <is>
          <t>Balance at Dec. 31, 2024</t>
        </is>
      </c>
      <c r="B46" s="7" t="n">
        <v>247</v>
      </c>
      <c r="C46" s="7" t="n">
        <v>314694</v>
      </c>
      <c r="D46" s="7" t="n">
        <v>58047</v>
      </c>
      <c r="E46" s="7" t="n">
        <v>-21232</v>
      </c>
      <c r="F46" s="7" t="n">
        <v>13226</v>
      </c>
      <c r="G46" s="7" t="n">
        <v>364982</v>
      </c>
    </row>
    <row r="47">
      <c r="A47" s="4" t="inlineStr">
        <is>
          <t>Balance ending, (in shares) at Dec. 31, 2024</t>
        </is>
      </c>
      <c r="B47" s="6" t="n">
        <v>24722734</v>
      </c>
      <c r="C47" s="4" t="inlineStr">
        <is>
          <t xml:space="preserve"> </t>
        </is>
      </c>
      <c r="D47" s="4" t="inlineStr">
        <is>
          <t xml:space="preserve"> </t>
        </is>
      </c>
      <c r="E47" s="4" t="inlineStr">
        <is>
          <t xml:space="preserve"> </t>
        </is>
      </c>
      <c r="F47" s="4" t="inlineStr">
        <is>
          <t xml:space="preserve"> </t>
        </is>
      </c>
      <c r="G47" s="6" t="n">
        <v>247227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Net deferred tax assets as of December 31, 2024 and 2023 consist primarily of the following (in thousands): ​ ​ ​ ​ ​ ​ ​ ​ ​ 2024 2023 Deferred tax assets: ​ ​ Allowance for credit losses ​ $ 12,412 ​ $ 12,179 Unearned loan fees and other ​ 3,201 ​ 3,054 Lease liability ​ ​ 2,583 ​ ​ 2,635 Net unrealized loss on investment securities available for sale ​ 5,964 ​ 6,161 Federal low income housing credit carryforward ​ 369 ​ 492 Deferred compensation ​ 1,458 ​ 1,564 Capitalized research and experimental expenditures ​ ​ 1,238 ​ ​ 1,790 Net operating loss ​ ​ 5,460 ​ ​ 796 Other ​ 2,696 ​ 2,122 Valuation allowance ​ (3,457) ​ (704) Total deferred tax assets, net of valuation allowance ​ 31,924 ​ 30,089 Deferred tax liabilities: ​ ​ Right-of-use assets ​ ​ 2,331 ​ ​ 2,449 Purchase accounting ​ ​ 911 ​ ​ 974 Depreciation ​ ​ 606 ​ ​ 767 Derivative asset ​ ​ 1,007 ​ ​ 2,424 Other ​ 603 ​ 1,080 Total deferred tax liabilities ​ 5,458 ​ 7,694 Net deferred tax assets ​ $ 26,466 ​ $ 22,395</t>
        </is>
      </c>
    </row>
    <row r="5">
      <c r="A5" s="4" t="inlineStr">
        <is>
          <t>Schedule of provision for income taxes</t>
        </is>
      </c>
      <c r="B5" s="4" t="inlineStr">
        <is>
          <t>The provision for income taxes consists of the following for the years ended December 31, 2024, 2023 and 2022 (in thousands): ​ ​ ​ ​ ​ ​ ​ ​ ​ ​ ​ 2024 2023 2022 Current tax expense ​ ​ ​ Federal ​ $ 21 ​ $ 1,861 ​ $ 5,982 State ​ 9 ​ 771 ​ 503 Total current tax expense ​ 30 ​ 2,632 ​ 6,485 ​ ​ ​ ​ ​ ​ ​ ​ ​ ​ Deferred tax expense (benefit) ​ ​ ​ Federal ​ (4,178) ​ (2,699) ​ (3,234) State ​ (90) ​ (1,000) ​ (66) Total deferred tax benefit ​ (4,268) ​ (3,699) ​ (3,300) Total income tax expense (benefit) ​ $ (4,238) ​ $ (1,067) ​ $ 3,185 ​</t>
        </is>
      </c>
    </row>
    <row r="6">
      <c r="A6" s="4" t="inlineStr">
        <is>
          <t>Schedule of income tax expense determined by applying the U.S. Federal income tax rate</t>
        </is>
      </c>
      <c r="B6" s="4" t="inlineStr">
        <is>
          <t>The income tax expense differed from the amount of income tax determined by applying the U.S. Federal income tax rate of 21% to pretax income for the years ended December 31, 2024, 2023 and 2022 due to the following (in thousands): ​ ​ ​ ​ ​ ​ ​ ​ ​ ​ ​ 2024 2023 2022 Computed expected tax (benefit) expense at statutory rate ​ $ (6,070) ​ $ (2,348) ​ $ 3,640 Increase (decrease) in tax expense resulting from: ​ ​ ​ ​ ​ ​ Remeasurement of deferred tax assets and liabilities ​ ​ 257 ​ ​ (531) ​ ​ (148) Low income housing tax credits, net of amortization ​ ​ 19 ​ ​ 1 ​ ​ 4 Income from bank-owned life insurance ​ (506) ​ (424) ​ (419) Goodwill impairment ​ ​ — ​ ​ 2,342 ​ ​ — Research and development credit ​ ​ (33) ​ ​ (1,150) ​ ​ — Valuation allowance ​ ​ 2,098 ​ ​ 704 ​ ​ — State taxes, net ​ ​ (110) ​ ​ 503 ​ ​ 158 Other, net ​ 107 ​ (164) ​ (49) Total income tax expense (benefit) ​ $ (4,238) ​ $ (1,067) ​ $ 3,185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 WITH OFF-BALANCE SHEET RISK (Tables)</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Schedule of allowance for credit losses off balance sheet exposure</t>
        </is>
      </c>
      <c r="B4" s="4" t="inlineStr">
        <is>
          <t>​ ​ ​ ​ ​ ​ ​ ​ ​ 2024 2023 ​ ​ ​ ​ ​ ​ Balance as of January 1 ​ $ 1,579 ​ $ 1,416 Credit loss expense ​ (458) ​ 163 Balance as of December 31 ​ $ 1,121 ​ $ 1,5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apital amounts and ratios for southern national and sonabank</t>
        </is>
      </c>
      <c r="B4" s="4" t="inlineStr">
        <is>
          <t>The following table provides a comparison of the leverage and risk-weighted capital ratios of Primis Financial Corp. and Primis 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4 ​ ​ ​ ​ Primis Financial Corp. ​ ​ ​ ​ Leverage ratio ​ $ 288,646 ​ 7.76 % $ 148,827 4.00 % ​ n/a n/a ​ Common equity tier 1 capital ratio ​ ​ 278,646 ​ 8.74 % ​ 143,467 4.50 % ​ n/a n/a ​ Tier 1 risk-based capital ratio ​ 288,646 ​ 9.05 % 191,289 6.00 % ​ n/a n/a ​ Total risk-based capital ratio ​ 399,483 ​ 12.53 % 255,052 8.00 % ​ n/a n/a ​ ​ ​ ​ ​ ​ ​ ​ ​ ​ ​ ​ ​ ​ ​ ​ ​ ​ Primis Bank ​ ​ ​ ​ ​ ​ ​ ​ ​ ​ ​ Leverage ratio ​ $ 338,140 ​ 9.10 % $ 148,570 4.00 % $ 156,792 ​ 5.00 % Common equity tier 1 capital ratio ​ ​ 338,140 ​ 10.78 % ​ 141,113 4.50 % ​ 203,830 ​ 6.50 % Tier 1 risk-based capital ratio ​ 338,140 ​ 10.78 % 188,150 6.00 % 250,867 ​ 8.00 % Total risk-based capital ratio ​ 377,531 ​ 12.04 % 250,867 8.00 % 313,584 ​ 10.00 % ​ ​ ​ ​ ​ ​ ​ ​ ​ ​ ​ ​ December 31, 2023 ​ ​ ​ ​ ​ ​ ​ ​ ​ ​ ​ Primis Financial Corp. ​ ​ ​ ​ ​ ​ ​ ​ ​ ​ ​ Leverage ratio ​ $ 312,521 8.37 % $ 149,300 4.00 % ​ n/a n/a ​ Common equity tier 1 capital ratio ​ ​ 302,521 8.96 % ​ 152,011 4.50 % ​ n/a n/a ​ Tier 1 risk-based capital ratio ​ 312,521 9.25 % 202,681 6.00 % ​ n/a n/a ​ Total risk-based capital ratio ​ 453,931 13.44 % 270,242 8.00 % ​ n/a n/a ​ ​ ​ ​ ​ ​ ​ ​ ​ ​ ​ ​ ​ ​ ​ ​ ​ ​ Primis Bank ​ ​ ​ ​ ​ ​ ​ ​ ​ ​ ​ Leverage ratio ​ $ 364,874 9.80 % $ 148,989 4.00 % $ 186,236 ​ 5.00 % Common equity tier 1 capital ratio ​ ​ 364,874 ​ 10.88 % ​ 150,980 4.50 % ​ 218,082 ​ 6.50 % Tier 1 risk-based capital ratio ​ 364,874 10.88 % 201,306 6.00 % 268,408 ​ 8.00 % Total risk-based capital ratio ​ 406,663 12.12 % 268,408 8.00 % 335,510 ​ 10.00 % ​ ​ ​ ​ ​ ​ ​ (1) Prompt corrective action provisions are not applicable at the bank holding company leve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Schedule of condensed balance sheet of Primis Financial Corp.</t>
        </is>
      </c>
      <c r="B4" s="4" t="inlineStr">
        <is>
          <t>​ ​ ​ ​ ​ ​ ​ ​ ​ 2024 2023 ASSETS ​ ​ Cash ​ $ 26,696 ​ $ 23,627 Loans held for investment ​ ​ 1,000 ​ ​ 1,500 Investment in subsidiaries and associated companies ​ 409,108 ​ 438,883 Preferred investment in unaffiliated mortgage company ​ ​ 3,005 ​ ​ 3,005 Investments in non-marketable equity securities ​ ​ 4,602 ​ ​ 3,855 Other assets ​ 4,797 ​ 3,288 Total assets ​ $ 449,208 ​ $ 474,158 ​ ​ ​ ​ ​ ​ ​ LIABILITIES AND STOCKHOLDERS' EQUITY ​ ​ Liabilities: ​ ​ Junior subordinated debt ​ $ 9,880 ​ $ 9,830 Senior subordinated notes ​ 85,998 ​ 85,765 Other liabilities ​ 1,574 ​ 1,871 Total liabilities ​ 97,452 ​ 97,466 Stockholders' equity: ​ ​ Preferred stock, $0.01 par value. Authorized 5,000,000 shares; no shares issued and outstanding ​ ​ — ​ ​ — Common stock, $0.01 par value. Authorized 45,000,000 shares; 24,722,734 and 24,693,172 shares issued outstanding ​ 247 ​ 247 Additional paid in capital ​ 314,694 ​ 313,548 Retained earnings ​ 58,047 ​ 84,675 Accumulated other comprehensive loss ​ (21,232) ​ (21,777) Total stockholders' equity ​ ​ 351,756 ​ ​ 376,693 Total liabilities and stockholders' equity ​ $ 449,208 ​ $ 474,158</t>
        </is>
      </c>
    </row>
    <row r="5">
      <c r="A5" s="4" t="inlineStr">
        <is>
          <t>Schedule of condensed statements of income of Primis Financial Corp.</t>
        </is>
      </c>
      <c r="B5" s="4" t="inlineStr">
        <is>
          <t>​ ​ ​ ​ ​ ​ ​ ​ ​ ​ ​ ​ 2024 2023 2022 Income: ​ ​ ​ Cash dividends received from bank subsidiary ​ $ 20,000 ​ $ 20,000 ​ $ 15,000 Interest income ​ ​ 65 ​ ​ 91 ​ ​ 27 Other investment income ​ ​ 150 ​ ​ 150 ​ ​ 150 Total income ​ 20,215 ​ 20,241 ​ 15,177 Expenses: ​ ​ ​ Interest on junior subordinated debt ​ 912 ​ 887 ​ 536 Interest on senior subordinated notes ​ 6,039 ​ 5,992 ​ 5,111 Other operating expenses ​ 1,396 ​ 1,335 ​ 1,227 Total expenses ​ 8,347 ​ 8,214 ​ 6,874 Income before income tax benefit and equity in undistributed net income (loss) of subsidiaries ​ 11,868 ​ 12,027 ​ 8,303 Income tax benefit ​ (1,712) ​ (1,470) ​ (1,408) Equity in undistributed net income (loss) of subsidiaries and associated companies ​ ​ (29,785) ​ ​ (20,797) ​ ​ 4,437 Net income (loss) to common stockholders ​ $ (16,205) ​ $ (7,300) ​ $ 14,148</t>
        </is>
      </c>
    </row>
    <row r="6">
      <c r="A6" s="4" t="inlineStr">
        <is>
          <t>Schedule of condensed statements of cash flows information of Primis Financial Corp.</t>
        </is>
      </c>
      <c r="B6" s="4" t="inlineStr">
        <is>
          <t>​ ​ ​ ​ ​ ​ ​ ​ ​ ​ ​ ​ 2024 2023 2022 Operating activities: ​ ​ ​ Net income (loss) ​ $ (16,205) ​ $ (7,300) ​ $ 14,148 Adjustments to reconcile net income to net cash and cash equivalents used in operating activities: ​ ​ ​ ​ ​ ​ Equity in undistributed net income (loss) of subsidiaries and associated companies ​ 9,787 ​ 797 ​ (19,436) Loan forgiven ​ ​ 500 ​ ​ 500 ​ ​ — Other, net ​ (581) ​ (350) ​ 1,228 Net cash and cash equivalents used in operating activities ​ (6,499) ​ (6,353) ​ (4,060) Investing activities: ​ ​ ​ Net decrease in loans ​ ​ — ​ ​ — ​ ​ (2,000) Increase in non-marketable equity securities investments ​ ​ (747) ​ ​ (1,536) ​ ​ (1,889) Dividend from subsidiaries ​ 20,000 ​ 20,000 ​ 15,000 Net cash and cash equivalents provided by investing activities ​ 19,253 ​ 18,464 ​ 11,111 Financing activities: ​ ​ ​ Proceeds from exercised stock options ​ 210 ​ 146 ​ 572 Repurchase of restricted stock ​ (4) ​ (31) ​ (11) Cash dividends paid on common stock ​ (9,891) ​ (9,875) ​ (9,853) Net cash and cash equivalents used in financing activities ​ (9,685) ​ (9,760) ​ (9,292) Net change in cash and cash equivalents ​ 3,069 ​ 2,351 ​ (2,241) Cash and cash equivalents at beginning of period ​ 23,627 ​ 21,276 ​ 23,517 Cash and cash equivalents at end of period ​ $ 26,696 ​ $ 23,627 ​ $ 21,2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Officers and Directors and Principal Shareholders and Their Affiliates [Member].</t>
        </is>
      </c>
      <c r="B3" s="4" t="inlineStr">
        <is>
          <t xml:space="preserve"> </t>
        </is>
      </c>
    </row>
    <row r="4">
      <c r="A4" s="3" t="inlineStr">
        <is>
          <t>Related Party Transaction [Line Items]</t>
        </is>
      </c>
      <c r="B4" s="4" t="inlineStr">
        <is>
          <t xml:space="preserve"> </t>
        </is>
      </c>
    </row>
    <row r="5">
      <c r="A5" s="4" t="inlineStr">
        <is>
          <t>Schedule of changes in the loan amount outstanding during the periods</t>
        </is>
      </c>
      <c r="B5" s="4" t="inlineStr">
        <is>
          <t>Loan activity to related parties is as follows (in thousands): ​ ​ ​ ​ ​ ​ ​ 2024 Balance at January 1, ​ ​ $ 26,610 Principal advances ​ ​ 2,283 Principal paid ​ ​ (11,783) Transfers in (out) of related party status ​ ​ (145) Balance at December 31, ​ ​ $ 16,9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35" customWidth="1" min="6" max="6"/>
    <col width="30" customWidth="1" min="7" max="7"/>
    <col width="30" customWidth="1" min="8" max="8"/>
    <col width="14" customWidth="1" min="9" max="9"/>
  </cols>
  <sheetData>
    <row r="1">
      <c r="A1" s="1" t="inlineStr">
        <is>
          <t>ORGANIZATION AND SIGNIFICANT ACCOUNTING POLICIES (Narrative) (Details) $ in Thousands</t>
        </is>
      </c>
      <c r="E1" s="2" t="inlineStr">
        <is>
          <t>1 Months Ended</t>
        </is>
      </c>
      <c r="F1" s="2" t="inlineStr">
        <is>
          <t>12 Months Ended</t>
        </is>
      </c>
    </row>
    <row r="2">
      <c r="B2" s="2" t="inlineStr">
        <is>
          <t>Oct. 24, 2024 USD ($)</t>
        </is>
      </c>
      <c r="C2" s="2" t="inlineStr">
        <is>
          <t>Dec. 21, 2023 USD ($)</t>
        </is>
      </c>
      <c r="D2" s="2" t="inlineStr">
        <is>
          <t>May 31, 2022 USD ($)</t>
        </is>
      </c>
      <c r="E2" s="2" t="inlineStr">
        <is>
          <t>Jan. 31, 2025 USD ($)</t>
        </is>
      </c>
      <c r="F2" s="2" t="inlineStr">
        <is>
          <t>Dec. 31, 2024 USD ($) item segment</t>
        </is>
      </c>
      <c r="G2" s="2" t="inlineStr">
        <is>
          <t>Dec. 31, 2023 USD ($) segment</t>
        </is>
      </c>
      <c r="H2" s="2" t="inlineStr">
        <is>
          <t>Dec. 31, 2022 USD ($) segment</t>
        </is>
      </c>
      <c r="I2" s="2" t="inlineStr">
        <is>
          <t>Apr. 28, 2022</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ranches | item</t>
        </is>
      </c>
      <c r="B4" s="4" t="inlineStr">
        <is>
          <t xml:space="preserve"> </t>
        </is>
      </c>
      <c r="C4" s="4" t="inlineStr">
        <is>
          <t xml:space="preserve"> </t>
        </is>
      </c>
      <c r="D4" s="4" t="inlineStr">
        <is>
          <t xml:space="preserve"> </t>
        </is>
      </c>
      <c r="E4" s="4" t="inlineStr">
        <is>
          <t xml:space="preserve"> </t>
        </is>
      </c>
      <c r="F4" s="6" t="n">
        <v>24</v>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2</v>
      </c>
      <c r="G5" s="6" t="n">
        <v>2</v>
      </c>
      <c r="H5" s="6" t="n">
        <v>2</v>
      </c>
      <c r="I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row>
    <row r="7">
      <c r="A7" s="4" t="inlineStr">
        <is>
          <t>Expected pre-tax gain</t>
        </is>
      </c>
      <c r="B7" s="4" t="inlineStr">
        <is>
          <t xml:space="preserve"> </t>
        </is>
      </c>
      <c r="C7" s="4" t="inlineStr">
        <is>
          <t xml:space="preserve"> </t>
        </is>
      </c>
      <c r="D7" s="4" t="inlineStr">
        <is>
          <t xml:space="preserve"> </t>
        </is>
      </c>
      <c r="E7" s="4" t="inlineStr">
        <is>
          <t xml:space="preserve"> </t>
        </is>
      </c>
      <c r="F7" s="7" t="n">
        <v>4723</v>
      </c>
      <c r="G7" s="4" t="inlineStr">
        <is>
          <t xml:space="preserve"> </t>
        </is>
      </c>
      <c r="H7" s="4" t="inlineStr">
        <is>
          <t xml:space="preserve"> </t>
        </is>
      </c>
      <c r="I7" s="4" t="inlineStr">
        <is>
          <t xml:space="preserve"> </t>
        </is>
      </c>
    </row>
    <row r="8">
      <c r="A8" s="4" t="inlineStr">
        <is>
          <t>Loans held for sale, at lower of cost or market</t>
        </is>
      </c>
      <c r="B8" s="4" t="inlineStr">
        <is>
          <t xml:space="preserve"> </t>
        </is>
      </c>
      <c r="C8" s="4" t="inlineStr">
        <is>
          <t xml:space="preserve"> </t>
        </is>
      </c>
      <c r="D8" s="4" t="inlineStr">
        <is>
          <t xml:space="preserve"> </t>
        </is>
      </c>
      <c r="E8" s="4" t="inlineStr">
        <is>
          <t xml:space="preserve"> </t>
        </is>
      </c>
      <c r="F8" s="6" t="n">
        <v>163832</v>
      </c>
      <c r="G8" s="4" t="inlineStr">
        <is>
          <t xml:space="preserve"> </t>
        </is>
      </c>
      <c r="H8" s="4" t="inlineStr">
        <is>
          <t xml:space="preserve"> </t>
        </is>
      </c>
      <c r="I8" s="4" t="inlineStr">
        <is>
          <t xml:space="preserve"> </t>
        </is>
      </c>
    </row>
    <row r="9">
      <c r="A9" s="4" t="inlineStr">
        <is>
          <t>Interest rate swap derivative assets</t>
        </is>
      </c>
      <c r="B9" s="4" t="inlineStr">
        <is>
          <t xml:space="preserve"> </t>
        </is>
      </c>
      <c r="C9" s="4" t="inlineStr">
        <is>
          <t xml:space="preserve"> </t>
        </is>
      </c>
      <c r="D9" s="4" t="inlineStr">
        <is>
          <t xml:space="preserve"> </t>
        </is>
      </c>
      <c r="E9" s="4" t="inlineStr">
        <is>
          <t xml:space="preserve"> </t>
        </is>
      </c>
      <c r="F9" s="6" t="n">
        <v>1100</v>
      </c>
      <c r="G9" s="7" t="n">
        <v>1800</v>
      </c>
      <c r="H9" s="4" t="inlineStr">
        <is>
          <t xml:space="preserve"> </t>
        </is>
      </c>
      <c r="I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7" t="n">
        <v>300</v>
      </c>
      <c r="G10" s="6" t="n">
        <v>700</v>
      </c>
      <c r="H10" s="4" t="inlineStr">
        <is>
          <t xml:space="preserve"> </t>
        </is>
      </c>
      <c r="I10" s="4" t="inlineStr">
        <is>
          <t xml:space="preserve"> </t>
        </is>
      </c>
    </row>
    <row r="11">
      <c r="A11" s="4" t="inlineStr">
        <is>
          <t>Percentage of capital, par value FRB stock required to own</t>
        </is>
      </c>
      <c r="B11" s="4" t="inlineStr">
        <is>
          <t xml:space="preserve"> </t>
        </is>
      </c>
      <c r="C11" s="4" t="inlineStr">
        <is>
          <t xml:space="preserve"> </t>
        </is>
      </c>
      <c r="D11" s="4" t="inlineStr">
        <is>
          <t xml:space="preserve"> </t>
        </is>
      </c>
      <c r="E11" s="4" t="inlineStr">
        <is>
          <t xml:space="preserve"> </t>
        </is>
      </c>
      <c r="F11" s="10" t="n">
        <v>0.06</v>
      </c>
      <c r="G11" s="4" t="inlineStr">
        <is>
          <t xml:space="preserve"> </t>
        </is>
      </c>
      <c r="H11" s="4" t="inlineStr">
        <is>
          <t xml:space="preserve"> </t>
        </is>
      </c>
      <c r="I11" s="4" t="inlineStr">
        <is>
          <t xml:space="preserve"> </t>
        </is>
      </c>
    </row>
    <row r="12">
      <c r="A12" s="4" t="inlineStr">
        <is>
          <t>Percentage of federal home loan bank stock required to own</t>
        </is>
      </c>
      <c r="B12" s="4" t="inlineStr">
        <is>
          <t xml:space="preserve"> </t>
        </is>
      </c>
      <c r="C12" s="4" t="inlineStr">
        <is>
          <t xml:space="preserve"> </t>
        </is>
      </c>
      <c r="D12" s="4" t="inlineStr">
        <is>
          <t xml:space="preserve"> </t>
        </is>
      </c>
      <c r="E12" s="4" t="inlineStr">
        <is>
          <t xml:space="preserve"> </t>
        </is>
      </c>
      <c r="F12" s="11" t="n">
        <v>0.0425</v>
      </c>
      <c r="G12" s="4" t="inlineStr">
        <is>
          <t xml:space="preserve"> </t>
        </is>
      </c>
      <c r="H12" s="4" t="inlineStr">
        <is>
          <t xml:space="preserve"> </t>
        </is>
      </c>
      <c r="I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6" t="n">
        <v>11150</v>
      </c>
      <c r="H13" s="4" t="inlineStr">
        <is>
          <t xml:space="preserve"> </t>
        </is>
      </c>
      <c r="I13" s="4" t="inlineStr">
        <is>
          <t xml:space="preserve"> </t>
        </is>
      </c>
    </row>
    <row r="14">
      <c r="A14" s="4" t="inlineStr">
        <is>
          <t>Bank premises and equipment, gross</t>
        </is>
      </c>
      <c r="B14" s="4" t="inlineStr">
        <is>
          <t xml:space="preserve"> </t>
        </is>
      </c>
      <c r="C14" s="4" t="inlineStr">
        <is>
          <t xml:space="preserve"> </t>
        </is>
      </c>
      <c r="D14" s="4" t="inlineStr">
        <is>
          <t xml:space="preserve"> </t>
        </is>
      </c>
      <c r="E14" s="4" t="inlineStr">
        <is>
          <t xml:space="preserve"> </t>
        </is>
      </c>
      <c r="F14" s="7" t="n">
        <v>39029</v>
      </c>
      <c r="G14" s="6" t="n">
        <v>38145</v>
      </c>
      <c r="H14" s="4" t="inlineStr">
        <is>
          <t xml:space="preserve"> </t>
        </is>
      </c>
      <c r="I14" s="4" t="inlineStr">
        <is>
          <t xml:space="preserve"> </t>
        </is>
      </c>
    </row>
    <row r="15">
      <c r="A15" s="4" t="inlineStr">
        <is>
          <t>Less accumulated depreciation and amortization</t>
        </is>
      </c>
      <c r="B15" s="4" t="inlineStr">
        <is>
          <t xml:space="preserve"> </t>
        </is>
      </c>
      <c r="C15" s="4" t="inlineStr">
        <is>
          <t xml:space="preserve"> </t>
        </is>
      </c>
      <c r="D15" s="4" t="inlineStr">
        <is>
          <t xml:space="preserve"> </t>
        </is>
      </c>
      <c r="E15" s="4" t="inlineStr">
        <is>
          <t xml:space="preserve"> </t>
        </is>
      </c>
      <c r="F15" s="6" t="n">
        <v>19597</v>
      </c>
      <c r="G15" s="6" t="n">
        <v>17534</v>
      </c>
      <c r="H15" s="4" t="inlineStr">
        <is>
          <t xml:space="preserve"> </t>
        </is>
      </c>
      <c r="I15" s="4" t="inlineStr">
        <is>
          <t xml:space="preserve"> </t>
        </is>
      </c>
    </row>
    <row r="16">
      <c r="A16" s="4" t="inlineStr">
        <is>
          <t>Advertising costs</t>
        </is>
      </c>
      <c r="B16" s="4" t="inlineStr">
        <is>
          <t xml:space="preserve"> </t>
        </is>
      </c>
      <c r="C16" s="4" t="inlineStr">
        <is>
          <t xml:space="preserve"> </t>
        </is>
      </c>
      <c r="D16" s="4" t="inlineStr">
        <is>
          <t xml:space="preserve"> </t>
        </is>
      </c>
      <c r="E16" s="4" t="inlineStr">
        <is>
          <t xml:space="preserve"> </t>
        </is>
      </c>
      <c r="F16" s="6" t="n">
        <v>1900</v>
      </c>
      <c r="G16" s="6" t="n">
        <v>1800</v>
      </c>
      <c r="H16" s="7" t="n">
        <v>3100</v>
      </c>
      <c r="I16" s="4" t="inlineStr">
        <is>
          <t xml:space="preserve"> </t>
        </is>
      </c>
    </row>
    <row r="17">
      <c r="A17" s="4" t="inlineStr">
        <is>
          <t>Fraud losses</t>
        </is>
      </c>
      <c r="B17" s="4" t="inlineStr">
        <is>
          <t xml:space="preserve"> </t>
        </is>
      </c>
      <c r="C17" s="4" t="inlineStr">
        <is>
          <t xml:space="preserve"> </t>
        </is>
      </c>
      <c r="D17" s="4" t="inlineStr">
        <is>
          <t xml:space="preserve"> </t>
        </is>
      </c>
      <c r="E17" s="4" t="inlineStr">
        <is>
          <t xml:space="preserve"> </t>
        </is>
      </c>
      <c r="F17" s="6" t="n">
        <v>2039</v>
      </c>
      <c r="G17" s="6" t="n">
        <v>3311</v>
      </c>
      <c r="H17" s="6" t="n">
        <v>108</v>
      </c>
      <c r="I17" s="4" t="inlineStr">
        <is>
          <t xml:space="preserve"> </t>
        </is>
      </c>
    </row>
    <row r="18">
      <c r="A18" s="4" t="inlineStr">
        <is>
          <t>Assets acquired</t>
        </is>
      </c>
      <c r="B18" s="4" t="inlineStr">
        <is>
          <t xml:space="preserve"> </t>
        </is>
      </c>
      <c r="C18" s="4" t="inlineStr">
        <is>
          <t xml:space="preserve"> </t>
        </is>
      </c>
      <c r="D18" s="4" t="inlineStr">
        <is>
          <t xml:space="preserve"> </t>
        </is>
      </c>
      <c r="E18" s="4" t="inlineStr">
        <is>
          <t xml:space="preserve"> </t>
        </is>
      </c>
      <c r="F18" s="6" t="n">
        <v>100</v>
      </c>
      <c r="G18" s="6" t="n">
        <v>300</v>
      </c>
      <c r="H18" s="4" t="inlineStr">
        <is>
          <t xml:space="preserve"> </t>
        </is>
      </c>
      <c r="I18" s="4" t="inlineStr">
        <is>
          <t xml:space="preserve"> </t>
        </is>
      </c>
    </row>
    <row r="19">
      <c r="A19" s="4" t="inlineStr">
        <is>
          <t>Financing receivable, allowance for credit loss</t>
        </is>
      </c>
      <c r="B19" s="4" t="inlineStr">
        <is>
          <t xml:space="preserve"> </t>
        </is>
      </c>
      <c r="C19" s="4" t="inlineStr">
        <is>
          <t xml:space="preserve"> </t>
        </is>
      </c>
      <c r="D19" s="4" t="inlineStr">
        <is>
          <t xml:space="preserve"> </t>
        </is>
      </c>
      <c r="E19" s="4" t="inlineStr">
        <is>
          <t xml:space="preserve"> </t>
        </is>
      </c>
      <c r="F19" s="6" t="n">
        <v>53724</v>
      </c>
      <c r="G19" s="6" t="n">
        <v>52209</v>
      </c>
      <c r="H19" s="7" t="n">
        <v>34544</v>
      </c>
      <c r="I19" s="4" t="inlineStr">
        <is>
          <t xml:space="preserve"> </t>
        </is>
      </c>
    </row>
    <row r="20">
      <c r="A20" s="4" t="inlineStr">
        <is>
          <t>Loans held for investment</t>
        </is>
      </c>
      <c r="B20" s="4" t="inlineStr">
        <is>
          <t xml:space="preserve"> </t>
        </is>
      </c>
      <c r="C20" s="4" t="inlineStr">
        <is>
          <t xml:space="preserve"> </t>
        </is>
      </c>
      <c r="D20" s="4" t="inlineStr">
        <is>
          <t xml:space="preserve"> </t>
        </is>
      </c>
      <c r="E20" s="4" t="inlineStr">
        <is>
          <t xml:space="preserve"> </t>
        </is>
      </c>
      <c r="F20" s="6" t="n">
        <v>2870160</v>
      </c>
      <c r="G20" s="6" t="n">
        <v>3198909</v>
      </c>
      <c r="H20" s="4" t="inlineStr">
        <is>
          <t xml:space="preserve"> </t>
        </is>
      </c>
      <c r="I20" s="4" t="inlineStr">
        <is>
          <t xml:space="preserve"> </t>
        </is>
      </c>
    </row>
    <row r="21">
      <c r="A21" s="4" t="inlineStr">
        <is>
          <t>Loans held for sale, at fair value</t>
        </is>
      </c>
      <c r="B21" s="4" t="inlineStr">
        <is>
          <t xml:space="preserve"> </t>
        </is>
      </c>
      <c r="C21" s="4" t="inlineStr">
        <is>
          <t xml:space="preserve"> </t>
        </is>
      </c>
      <c r="D21" s="4" t="inlineStr">
        <is>
          <t xml:space="preserve"> </t>
        </is>
      </c>
      <c r="E21" s="4" t="inlineStr">
        <is>
          <t xml:space="preserve"> </t>
        </is>
      </c>
      <c r="F21" s="6" t="n">
        <v>83276</v>
      </c>
      <c r="G21" s="6" t="n">
        <v>57691</v>
      </c>
      <c r="H21" s="4" t="inlineStr">
        <is>
          <t xml:space="preserve"> </t>
        </is>
      </c>
      <c r="I21" s="4" t="inlineStr">
        <is>
          <t xml:space="preserve"> </t>
        </is>
      </c>
    </row>
    <row r="22">
      <c r="A22" s="4" t="inlineStr">
        <is>
          <t>Proceeds from sales of loans</t>
        </is>
      </c>
      <c r="B22" s="4" t="inlineStr">
        <is>
          <t xml:space="preserve"> </t>
        </is>
      </c>
      <c r="C22" s="4" t="inlineStr">
        <is>
          <t xml:space="preserve"> </t>
        </is>
      </c>
      <c r="D22" s="4" t="inlineStr">
        <is>
          <t xml:space="preserve"> </t>
        </is>
      </c>
      <c r="E22" s="4" t="inlineStr">
        <is>
          <t xml:space="preserve"> </t>
        </is>
      </c>
      <c r="F22" s="4" t="inlineStr">
        <is>
          <t xml:space="preserve"> </t>
        </is>
      </c>
      <c r="G22" s="6" t="n">
        <v>52744</v>
      </c>
      <c r="H22" s="4" t="inlineStr">
        <is>
          <t xml:space="preserve"> </t>
        </is>
      </c>
      <c r="I22" s="4" t="inlineStr">
        <is>
          <t xml:space="preserve"> </t>
        </is>
      </c>
    </row>
    <row r="23">
      <c r="A23" s="4" t="inlineStr">
        <is>
          <t>Loans to third-parties transferred</t>
        </is>
      </c>
      <c r="B23" s="4" t="inlineStr">
        <is>
          <t xml:space="preserve"> </t>
        </is>
      </c>
      <c r="C23" s="4" t="inlineStr">
        <is>
          <t xml:space="preserve"> </t>
        </is>
      </c>
      <c r="D23" s="4" t="inlineStr">
        <is>
          <t xml:space="preserve"> </t>
        </is>
      </c>
      <c r="E23" s="4" t="inlineStr">
        <is>
          <t xml:space="preserve"> </t>
        </is>
      </c>
      <c r="F23" s="6" t="n">
        <v>392400</v>
      </c>
      <c r="G23" s="6" t="n">
        <v>52200</v>
      </c>
      <c r="H23" s="4" t="inlineStr">
        <is>
          <t xml:space="preserve"> </t>
        </is>
      </c>
      <c r="I23" s="4" t="inlineStr">
        <is>
          <t xml:space="preserve"> </t>
        </is>
      </c>
    </row>
    <row r="24">
      <c r="A24" s="4" t="inlineStr">
        <is>
          <t>Loan participations accounted as secured borrowings</t>
        </is>
      </c>
      <c r="B24" s="4" t="inlineStr">
        <is>
          <t xml:space="preserve"> </t>
        </is>
      </c>
      <c r="C24" s="4" t="inlineStr">
        <is>
          <t xml:space="preserve"> </t>
        </is>
      </c>
      <c r="D24" s="4" t="inlineStr">
        <is>
          <t xml:space="preserve"> </t>
        </is>
      </c>
      <c r="E24" s="4" t="inlineStr">
        <is>
          <t xml:space="preserve"> </t>
        </is>
      </c>
      <c r="F24" s="6" t="n">
        <v>1100</v>
      </c>
      <c r="G24" s="6" t="n">
        <v>23400</v>
      </c>
      <c r="H24" s="4" t="inlineStr">
        <is>
          <t xml:space="preserve"> </t>
        </is>
      </c>
      <c r="I24" s="4" t="inlineStr">
        <is>
          <t xml:space="preserve"> </t>
        </is>
      </c>
    </row>
    <row r="25">
      <c r="A25" s="4" t="inlineStr">
        <is>
          <t>Cloud computing gross</t>
        </is>
      </c>
      <c r="B25" s="4" t="inlineStr">
        <is>
          <t xml:space="preserve"> </t>
        </is>
      </c>
      <c r="C25" s="4" t="inlineStr">
        <is>
          <t xml:space="preserve"> </t>
        </is>
      </c>
      <c r="D25" s="4" t="inlineStr">
        <is>
          <t xml:space="preserve"> </t>
        </is>
      </c>
      <c r="E25" s="4" t="inlineStr">
        <is>
          <t xml:space="preserve"> </t>
        </is>
      </c>
      <c r="F25" s="6" t="n">
        <v>14800</v>
      </c>
      <c r="G25" s="6" t="n">
        <v>14400</v>
      </c>
      <c r="H25" s="4" t="inlineStr">
        <is>
          <t xml:space="preserve"> </t>
        </is>
      </c>
      <c r="I25" s="4" t="inlineStr">
        <is>
          <t xml:space="preserve"> </t>
        </is>
      </c>
    </row>
    <row r="26">
      <c r="A26" s="4" t="inlineStr">
        <is>
          <t>Fair value of derivative asset</t>
        </is>
      </c>
      <c r="B26" s="4" t="inlineStr">
        <is>
          <t xml:space="preserve"> </t>
        </is>
      </c>
      <c r="C26" s="4" t="inlineStr">
        <is>
          <t xml:space="preserve"> </t>
        </is>
      </c>
      <c r="D26" s="4" t="inlineStr">
        <is>
          <t xml:space="preserve"> </t>
        </is>
      </c>
      <c r="E26" s="4" t="inlineStr">
        <is>
          <t xml:space="preserve"> </t>
        </is>
      </c>
      <c r="F26" s="6" t="n">
        <v>4511</v>
      </c>
      <c r="G26" s="6" t="n">
        <v>10806</v>
      </c>
      <c r="H26" s="4" t="inlineStr">
        <is>
          <t xml:space="preserve"> </t>
        </is>
      </c>
      <c r="I26" s="4" t="inlineStr">
        <is>
          <t xml:space="preserve"> </t>
        </is>
      </c>
    </row>
    <row r="27">
      <c r="A27" s="4" t="inlineStr">
        <is>
          <t>Third-Party Originated and Serviced Consumer Loan Portfol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held for sale, at lower of cost or market, gross</t>
        </is>
      </c>
      <c r="B29" s="4" t="inlineStr">
        <is>
          <t xml:space="preserve"> </t>
        </is>
      </c>
      <c r="C29" s="4" t="inlineStr">
        <is>
          <t xml:space="preserve"> </t>
        </is>
      </c>
      <c r="D29" s="4" t="inlineStr">
        <is>
          <t xml:space="preserve"> </t>
        </is>
      </c>
      <c r="E29" s="4" t="inlineStr">
        <is>
          <t xml:space="preserve"> </t>
        </is>
      </c>
      <c r="F29" s="6" t="n">
        <v>133200</v>
      </c>
      <c r="G29" s="4" t="inlineStr">
        <is>
          <t xml:space="preserve"> </t>
        </is>
      </c>
      <c r="H29" s="4" t="inlineStr">
        <is>
          <t xml:space="preserve"> </t>
        </is>
      </c>
      <c r="I29" s="4" t="inlineStr">
        <is>
          <t xml:space="preserve"> </t>
        </is>
      </c>
    </row>
    <row r="30">
      <c r="A30" s="4" t="inlineStr">
        <is>
          <t>Loans held for sale, at lower of cost or market, allowance</t>
        </is>
      </c>
      <c r="B30" s="4" t="inlineStr">
        <is>
          <t xml:space="preserve"> </t>
        </is>
      </c>
      <c r="C30" s="4" t="inlineStr">
        <is>
          <t xml:space="preserve"> </t>
        </is>
      </c>
      <c r="D30" s="4" t="inlineStr">
        <is>
          <t xml:space="preserve"> </t>
        </is>
      </c>
      <c r="E30" s="4" t="inlineStr">
        <is>
          <t xml:space="preserve"> </t>
        </is>
      </c>
      <c r="F30" s="6" t="n">
        <v>20000</v>
      </c>
      <c r="G30" s="4" t="inlineStr">
        <is>
          <t xml:space="preserve"> </t>
        </is>
      </c>
      <c r="H30" s="4" t="inlineStr">
        <is>
          <t xml:space="preserve"> </t>
        </is>
      </c>
      <c r="I30" s="4" t="inlineStr">
        <is>
          <t xml:space="preserve"> </t>
        </is>
      </c>
    </row>
    <row r="31">
      <c r="A31" s="4" t="inlineStr">
        <is>
          <t>Loans held for sale, at lower of cost or market</t>
        </is>
      </c>
      <c r="B31" s="4" t="inlineStr">
        <is>
          <t xml:space="preserve"> </t>
        </is>
      </c>
      <c r="C31" s="4" t="inlineStr">
        <is>
          <t xml:space="preserve"> </t>
        </is>
      </c>
      <c r="D31" s="4" t="inlineStr">
        <is>
          <t xml:space="preserve"> </t>
        </is>
      </c>
      <c r="E31" s="4" t="inlineStr">
        <is>
          <t xml:space="preserve"> </t>
        </is>
      </c>
      <c r="F31" s="6" t="n">
        <v>113200</v>
      </c>
      <c r="G31" s="4" t="inlineStr">
        <is>
          <t xml:space="preserve"> </t>
        </is>
      </c>
      <c r="H31" s="4" t="inlineStr">
        <is>
          <t xml:space="preserve"> </t>
        </is>
      </c>
      <c r="I31" s="4" t="inlineStr">
        <is>
          <t xml:space="preserve"> </t>
        </is>
      </c>
    </row>
    <row r="32">
      <c r="A32" s="4" t="inlineStr">
        <is>
          <t>Financing Receivable, Excluding Accrued Interest, before Allowance for Credit Loss, Noncurrent</t>
        </is>
      </c>
      <c r="B32" s="4" t="inlineStr">
        <is>
          <t xml:space="preserve"> </t>
        </is>
      </c>
      <c r="C32" s="4" t="inlineStr">
        <is>
          <t xml:space="preserve"> </t>
        </is>
      </c>
      <c r="D32" s="4" t="inlineStr">
        <is>
          <t xml:space="preserve"> </t>
        </is>
      </c>
      <c r="E32" s="4" t="inlineStr">
        <is>
          <t xml:space="preserve"> </t>
        </is>
      </c>
      <c r="F32" s="6" t="n">
        <v>152100</v>
      </c>
      <c r="G32" s="7" t="n">
        <v>199300</v>
      </c>
      <c r="H32" s="4" t="inlineStr">
        <is>
          <t xml:space="preserve"> </t>
        </is>
      </c>
      <c r="I32" s="4" t="inlineStr">
        <is>
          <t xml:space="preserve"> </t>
        </is>
      </c>
    </row>
    <row r="33">
      <c r="A33" s="4" t="inlineStr">
        <is>
          <t>Financing receivable, allowance for credit loss</t>
        </is>
      </c>
      <c r="B33" s="4" t="inlineStr">
        <is>
          <t xml:space="preserve"> </t>
        </is>
      </c>
      <c r="C33" s="4" t="inlineStr">
        <is>
          <t xml:space="preserve"> </t>
        </is>
      </c>
      <c r="D33" s="4" t="inlineStr">
        <is>
          <t xml:space="preserve"> </t>
        </is>
      </c>
      <c r="E33" s="4" t="inlineStr">
        <is>
          <t xml:space="preserve"> </t>
        </is>
      </c>
      <c r="F33" s="6" t="n">
        <v>16300</v>
      </c>
      <c r="G33" s="4" t="inlineStr">
        <is>
          <t xml:space="preserve"> </t>
        </is>
      </c>
      <c r="H33" s="4" t="inlineStr">
        <is>
          <t xml:space="preserve"> </t>
        </is>
      </c>
      <c r="I33" s="4" t="inlineStr">
        <is>
          <t xml:space="preserve"> </t>
        </is>
      </c>
    </row>
    <row r="34">
      <c r="A34" s="4" t="inlineStr">
        <is>
          <t>Loans held for investment</t>
        </is>
      </c>
      <c r="B34" s="4" t="inlineStr">
        <is>
          <t xml:space="preserve"> </t>
        </is>
      </c>
      <c r="C34" s="4" t="inlineStr">
        <is>
          <t xml:space="preserve"> </t>
        </is>
      </c>
      <c r="D34" s="4" t="inlineStr">
        <is>
          <t xml:space="preserve"> </t>
        </is>
      </c>
      <c r="E34" s="4" t="inlineStr">
        <is>
          <t xml:space="preserve"> </t>
        </is>
      </c>
      <c r="F34" s="7" t="n">
        <v>38900</v>
      </c>
      <c r="G34" s="4" t="inlineStr">
        <is>
          <t xml:space="preserve"> </t>
        </is>
      </c>
      <c r="H34" s="4" t="inlineStr">
        <is>
          <t xml:space="preserve"> </t>
        </is>
      </c>
      <c r="I34" s="4" t="inlineStr">
        <is>
          <t xml:space="preserve"> </t>
        </is>
      </c>
    </row>
    <row r="35">
      <c r="A35" s="4" t="inlineStr">
        <is>
          <t>Percentage of total gross loan</t>
        </is>
      </c>
      <c r="B35" s="4" t="inlineStr">
        <is>
          <t xml:space="preserve"> </t>
        </is>
      </c>
      <c r="C35" s="4" t="inlineStr">
        <is>
          <t xml:space="preserve"> </t>
        </is>
      </c>
      <c r="D35" s="4" t="inlineStr">
        <is>
          <t xml:space="preserve"> </t>
        </is>
      </c>
      <c r="E35" s="4" t="inlineStr">
        <is>
          <t xml:space="preserve"> </t>
        </is>
      </c>
      <c r="F35" s="10" t="n">
        <v>0.05</v>
      </c>
      <c r="G35" s="10" t="n">
        <v>0.06</v>
      </c>
      <c r="H35" s="4" t="inlineStr">
        <is>
          <t xml:space="preserve"> </t>
        </is>
      </c>
      <c r="I35" s="4" t="inlineStr">
        <is>
          <t xml:space="preserve"> </t>
        </is>
      </c>
    </row>
    <row r="36">
      <c r="A36" s="4" t="inlineStr">
        <is>
          <t>Percentage of loans in promotional period</t>
        </is>
      </c>
      <c r="B36" s="4" t="inlineStr">
        <is>
          <t xml:space="preserve"> </t>
        </is>
      </c>
      <c r="C36" s="4" t="inlineStr">
        <is>
          <t xml:space="preserve"> </t>
        </is>
      </c>
      <c r="D36" s="4" t="inlineStr">
        <is>
          <t xml:space="preserve"> </t>
        </is>
      </c>
      <c r="E36" s="4" t="inlineStr">
        <is>
          <t xml:space="preserve"> </t>
        </is>
      </c>
      <c r="F36" s="10" t="n">
        <v>0.22</v>
      </c>
      <c r="G36" s="4" t="inlineStr">
        <is>
          <t xml:space="preserve"> </t>
        </is>
      </c>
      <c r="H36" s="4" t="inlineStr">
        <is>
          <t xml:space="preserve"> </t>
        </is>
      </c>
      <c r="I36" s="4" t="inlineStr">
        <is>
          <t xml:space="preserve"> </t>
        </is>
      </c>
    </row>
    <row r="37">
      <c r="A37" s="4" t="inlineStr">
        <is>
          <t>Specified promotional loan periods</t>
        </is>
      </c>
      <c r="B37" s="4" t="inlineStr">
        <is>
          <t xml:space="preserve"> </t>
        </is>
      </c>
      <c r="C37" s="4" t="inlineStr">
        <is>
          <t xml:space="preserve"> </t>
        </is>
      </c>
      <c r="D37" s="4" t="inlineStr">
        <is>
          <t xml:space="preserve"> </t>
        </is>
      </c>
      <c r="E37" s="4" t="inlineStr">
        <is>
          <t xml:space="preserve"> </t>
        </is>
      </c>
      <c r="F37" s="10" t="n">
        <v>0.86</v>
      </c>
      <c r="G37" s="4" t="inlineStr">
        <is>
          <t xml:space="preserve"> </t>
        </is>
      </c>
      <c r="H37" s="4" t="inlineStr">
        <is>
          <t xml:space="preserve"> </t>
        </is>
      </c>
      <c r="I37" s="4" t="inlineStr">
        <is>
          <t xml:space="preserve"> </t>
        </is>
      </c>
    </row>
    <row r="38">
      <c r="A38" s="4" t="inlineStr">
        <is>
          <t>Mortgage banking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liabilities</t>
        </is>
      </c>
      <c r="B40" s="4" t="inlineStr">
        <is>
          <t xml:space="preserve"> </t>
        </is>
      </c>
      <c r="C40" s="4" t="inlineStr">
        <is>
          <t xml:space="preserve"> </t>
        </is>
      </c>
      <c r="D40" s="4" t="inlineStr">
        <is>
          <t xml:space="preserve"> </t>
        </is>
      </c>
      <c r="E40" s="4" t="inlineStr">
        <is>
          <t xml:space="preserve"> </t>
        </is>
      </c>
      <c r="F40" s="7" t="n">
        <v>0</v>
      </c>
      <c r="G40" s="7" t="n">
        <v>200</v>
      </c>
      <c r="H40" s="4" t="inlineStr">
        <is>
          <t xml:space="preserve"> </t>
        </is>
      </c>
      <c r="I40" s="4" t="inlineStr">
        <is>
          <t xml:space="preserve"> </t>
        </is>
      </c>
    </row>
    <row r="41">
      <c r="A41" s="4" t="inlineStr">
        <is>
          <t>Fair value of derivative asset</t>
        </is>
      </c>
      <c r="B41" s="4" t="inlineStr">
        <is>
          <t xml:space="preserve"> </t>
        </is>
      </c>
      <c r="C41" s="4" t="inlineStr">
        <is>
          <t xml:space="preserve"> </t>
        </is>
      </c>
      <c r="D41" s="4" t="inlineStr">
        <is>
          <t xml:space="preserve"> </t>
        </is>
      </c>
      <c r="E41" s="4" t="inlineStr">
        <is>
          <t xml:space="preserve"> </t>
        </is>
      </c>
      <c r="F41" s="7" t="n">
        <v>1000</v>
      </c>
      <c r="G41" s="6" t="n">
        <v>611</v>
      </c>
      <c r="H41" s="4" t="inlineStr">
        <is>
          <t xml:space="preserve"> </t>
        </is>
      </c>
      <c r="I41" s="4" t="inlineStr">
        <is>
          <t xml:space="preserve"> </t>
        </is>
      </c>
    </row>
    <row r="42">
      <c r="A42" s="4" t="inlineStr">
        <is>
          <t>Minimum [Member] | Core Depos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ganiz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useful lives of intangible assets</t>
        </is>
      </c>
      <c r="B44" s="4" t="inlineStr">
        <is>
          <t xml:space="preserve"> </t>
        </is>
      </c>
      <c r="C44" s="4" t="inlineStr">
        <is>
          <t xml:space="preserve"> </t>
        </is>
      </c>
      <c r="D44" s="4" t="inlineStr">
        <is>
          <t xml:space="preserve"> </t>
        </is>
      </c>
      <c r="E44" s="4" t="inlineStr">
        <is>
          <t xml:space="preserve"> </t>
        </is>
      </c>
      <c r="F44" s="4" t="inlineStr">
        <is>
          <t>6 years</t>
        </is>
      </c>
      <c r="G44" s="4" t="inlineStr">
        <is>
          <t xml:space="preserve"> </t>
        </is>
      </c>
      <c r="H44" s="4" t="inlineStr">
        <is>
          <t xml:space="preserve"> </t>
        </is>
      </c>
      <c r="I44" s="4" t="inlineStr">
        <is>
          <t xml:space="preserve"> </t>
        </is>
      </c>
    </row>
    <row r="45">
      <c r="A45" s="4" t="inlineStr">
        <is>
          <t>Maximum [Member] | Core Depos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useful lives of intangible assets</t>
        </is>
      </c>
      <c r="B47" s="4" t="inlineStr">
        <is>
          <t xml:space="preserve"> </t>
        </is>
      </c>
      <c r="C47" s="4" t="inlineStr">
        <is>
          <t xml:space="preserve"> </t>
        </is>
      </c>
      <c r="D47" s="4" t="inlineStr">
        <is>
          <t xml:space="preserve"> </t>
        </is>
      </c>
      <c r="E47" s="4" t="inlineStr">
        <is>
          <t xml:space="preserve"> </t>
        </is>
      </c>
      <c r="F47" s="4" t="inlineStr">
        <is>
          <t>15 years</t>
        </is>
      </c>
      <c r="G47" s="4" t="inlineStr">
        <is>
          <t xml:space="preserve"> </t>
        </is>
      </c>
      <c r="H47" s="4" t="inlineStr">
        <is>
          <t xml:space="preserve"> </t>
        </is>
      </c>
      <c r="I47" s="4" t="inlineStr">
        <is>
          <t xml:space="preserve"> </t>
        </is>
      </c>
    </row>
    <row r="48">
      <c r="A48" s="4" t="inlineStr">
        <is>
          <t>Cloud Computing Arrang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ss accumulated depreciation and amortization</t>
        </is>
      </c>
      <c r="B50" s="4" t="inlineStr">
        <is>
          <t xml:space="preserve"> </t>
        </is>
      </c>
      <c r="C50" s="4" t="inlineStr">
        <is>
          <t xml:space="preserve"> </t>
        </is>
      </c>
      <c r="D50" s="4" t="inlineStr">
        <is>
          <t xml:space="preserve"> </t>
        </is>
      </c>
      <c r="E50" s="4" t="inlineStr">
        <is>
          <t xml:space="preserve"> </t>
        </is>
      </c>
      <c r="F50" s="7" t="n">
        <v>6800</v>
      </c>
      <c r="G50" s="6" t="n">
        <v>3800</v>
      </c>
      <c r="H50" s="4" t="inlineStr">
        <is>
          <t xml:space="preserve"> </t>
        </is>
      </c>
      <c r="I50" s="4" t="inlineStr">
        <is>
          <t xml:space="preserve"> </t>
        </is>
      </c>
    </row>
    <row r="51">
      <c r="A51" s="4" t="inlineStr">
        <is>
          <t>Furniture, Fixtures and Equi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And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nk premises and equipment, gross</t>
        </is>
      </c>
      <c r="B53" s="4" t="inlineStr">
        <is>
          <t xml:space="preserve"> </t>
        </is>
      </c>
      <c r="C53" s="4" t="inlineStr">
        <is>
          <t xml:space="preserve"> </t>
        </is>
      </c>
      <c r="D53" s="4" t="inlineStr">
        <is>
          <t xml:space="preserve"> </t>
        </is>
      </c>
      <c r="E53" s="4" t="inlineStr">
        <is>
          <t xml:space="preserve"> </t>
        </is>
      </c>
      <c r="F53" s="7" t="n">
        <v>10472</v>
      </c>
      <c r="G53" s="6" t="n">
        <v>9730</v>
      </c>
      <c r="H53" s="4" t="inlineStr">
        <is>
          <t xml:space="preserve"> </t>
        </is>
      </c>
      <c r="I53" s="4" t="inlineStr">
        <is>
          <t xml:space="preserve"> </t>
        </is>
      </c>
    </row>
    <row r="54">
      <c r="A54" s="4" t="inlineStr">
        <is>
          <t>Furniture, Fixtures and Equip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perty, Plant and Equipment, Useful Life</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row>
    <row r="57">
      <c r="A57" s="4" t="inlineStr">
        <is>
          <t>Furniture, Fixtures and Equip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 And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perty, Plant and Equipment, Useful Life</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c r="H59" s="4" t="inlineStr">
        <is>
          <t xml:space="preserve"> </t>
        </is>
      </c>
      <c r="I59" s="4" t="inlineStr">
        <is>
          <t xml:space="preserve"> </t>
        </is>
      </c>
    </row>
    <row r="60">
      <c r="A60" s="4" t="inlineStr">
        <is>
          <t>Building and Improv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And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nk premises and equipment, gross</t>
        </is>
      </c>
      <c r="B62" s="4" t="inlineStr">
        <is>
          <t xml:space="preserve"> </t>
        </is>
      </c>
      <c r="C62" s="4" t="inlineStr">
        <is>
          <t xml:space="preserve"> </t>
        </is>
      </c>
      <c r="D62" s="4" t="inlineStr">
        <is>
          <t xml:space="preserve"> </t>
        </is>
      </c>
      <c r="E62" s="4" t="inlineStr">
        <is>
          <t xml:space="preserve"> </t>
        </is>
      </c>
      <c r="F62" s="7" t="n">
        <v>18131</v>
      </c>
      <c r="G62" s="7" t="n">
        <v>18131</v>
      </c>
      <c r="H62" s="4" t="inlineStr">
        <is>
          <t xml:space="preserve"> </t>
        </is>
      </c>
      <c r="I62" s="4" t="inlineStr">
        <is>
          <t xml:space="preserve"> </t>
        </is>
      </c>
    </row>
    <row r="63">
      <c r="A63" s="4" t="inlineStr">
        <is>
          <t>Property, Plant and Equipment, Useful Life</t>
        </is>
      </c>
      <c r="B63" s="4" t="inlineStr">
        <is>
          <t xml:space="preserve"> </t>
        </is>
      </c>
      <c r="C63" s="4" t="inlineStr">
        <is>
          <t xml:space="preserve"> </t>
        </is>
      </c>
      <c r="D63" s="4" t="inlineStr">
        <is>
          <t xml:space="preserve"> </t>
        </is>
      </c>
      <c r="E63" s="4" t="inlineStr">
        <is>
          <t xml:space="preserve"> </t>
        </is>
      </c>
      <c r="F63" s="4" t="inlineStr">
        <is>
          <t>30 years</t>
        </is>
      </c>
      <c r="G63" s="4" t="inlineStr">
        <is>
          <t xml:space="preserve"> </t>
        </is>
      </c>
      <c r="H63" s="4" t="inlineStr">
        <is>
          <t xml:space="preserve"> </t>
        </is>
      </c>
      <c r="I63" s="4" t="inlineStr">
        <is>
          <t xml:space="preserve"> </t>
        </is>
      </c>
    </row>
    <row r="64">
      <c r="A64" s="4" t="inlineStr">
        <is>
          <t>Disposal Group, Held-for-Sale, Not Discontinued Operations | Life Premium Finance Divi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And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s held for sale, at lower of cost or market</t>
        </is>
      </c>
      <c r="B66" s="4" t="inlineStr">
        <is>
          <t xml:space="preserve"> </t>
        </is>
      </c>
      <c r="C66" s="4" t="inlineStr">
        <is>
          <t xml:space="preserve"> </t>
        </is>
      </c>
      <c r="D66" s="4" t="inlineStr">
        <is>
          <t xml:space="preserve"> </t>
        </is>
      </c>
      <c r="E66" s="4" t="inlineStr">
        <is>
          <t xml:space="preserve"> </t>
        </is>
      </c>
      <c r="F66" s="7" t="n">
        <v>50700</v>
      </c>
      <c r="G66" s="4" t="inlineStr">
        <is>
          <t xml:space="preserve"> </t>
        </is>
      </c>
      <c r="H66" s="4" t="inlineStr">
        <is>
          <t xml:space="preserve"> </t>
        </is>
      </c>
      <c r="I66" s="4" t="inlineStr">
        <is>
          <t xml:space="preserve"> </t>
        </is>
      </c>
    </row>
    <row r="67">
      <c r="A67" s="4" t="inlineStr">
        <is>
          <t>Loan amount acquired by EverBank</t>
        </is>
      </c>
      <c r="B67" s="7" t="n">
        <v>37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mium on loans receivable</t>
        </is>
      </c>
      <c r="B68" s="6" t="n">
        <v>6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sposal Group, Disposed of by Sale, Not Discontinued Operations | Life Premium Finance Divi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And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pected pre-tax gain</t>
        </is>
      </c>
      <c r="B71" s="6" t="n">
        <v>47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les on amortized cost of loans</t>
        </is>
      </c>
      <c r="B72" s="7" t="n">
        <v>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 [Member] | Third-Party Originated and Serviced Consumer Loan Portfol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Organization And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oceeds from sales of loans</t>
        </is>
      </c>
      <c r="B75" s="4" t="inlineStr">
        <is>
          <t xml:space="preserve"> </t>
        </is>
      </c>
      <c r="C75" s="4" t="inlineStr">
        <is>
          <t xml:space="preserve"> </t>
        </is>
      </c>
      <c r="D75" s="4" t="inlineStr">
        <is>
          <t xml:space="preserve"> </t>
        </is>
      </c>
      <c r="E75" s="7" t="n">
        <v>50700</v>
      </c>
      <c r="F75" s="4" t="inlineStr">
        <is>
          <t xml:space="preserve"> </t>
        </is>
      </c>
      <c r="G75" s="4" t="inlineStr">
        <is>
          <t xml:space="preserve"> </t>
        </is>
      </c>
      <c r="H75" s="4" t="inlineStr">
        <is>
          <t xml:space="preserve"> </t>
        </is>
      </c>
      <c r="I75" s="4" t="inlineStr">
        <is>
          <t xml:space="preserve"> </t>
        </is>
      </c>
    </row>
    <row r="76">
      <c r="A76" s="4" t="inlineStr">
        <is>
          <t>Subsequent Event [Member] | Disposal Group, Disposed of by Sale, Not Discontinued Operations | Life Premium Finance Divi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rganization And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les on amortized cost of loans</t>
        </is>
      </c>
      <c r="B78" s="4" t="inlineStr">
        <is>
          <t xml:space="preserve"> </t>
        </is>
      </c>
      <c r="C78" s="4" t="inlineStr">
        <is>
          <t xml:space="preserve"> </t>
        </is>
      </c>
      <c r="D78" s="4" t="inlineStr">
        <is>
          <t xml:space="preserve"> </t>
        </is>
      </c>
      <c r="E78" s="7" t="n">
        <v>64000</v>
      </c>
      <c r="F78" s="4" t="inlineStr">
        <is>
          <t xml:space="preserve"> </t>
        </is>
      </c>
      <c r="G78" s="4" t="inlineStr">
        <is>
          <t xml:space="preserve"> </t>
        </is>
      </c>
      <c r="H78" s="4" t="inlineStr">
        <is>
          <t xml:space="preserve"> </t>
        </is>
      </c>
      <c r="I78" s="4" t="inlineStr">
        <is>
          <t xml:space="preserve"> </t>
        </is>
      </c>
    </row>
    <row r="79">
      <c r="A79" s="4" t="inlineStr">
        <is>
          <t>Primis Mortgage (f.k.a. SeaTru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rganization And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pital Stock Acquired (as a percent)</t>
        </is>
      </c>
      <c r="B81" s="4" t="inlineStr">
        <is>
          <t xml:space="preserve"> </t>
        </is>
      </c>
      <c r="C81" s="4" t="inlineStr">
        <is>
          <t xml:space="preserve"> </t>
        </is>
      </c>
      <c r="D81" s="10" t="n">
        <v>1</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ayments to acquire business</t>
        </is>
      </c>
      <c r="B82" s="4" t="inlineStr">
        <is>
          <t xml:space="preserve"> </t>
        </is>
      </c>
      <c r="C82" s="4" t="inlineStr">
        <is>
          <t xml:space="preserve"> </t>
        </is>
      </c>
      <c r="D82" s="7" t="n">
        <v>7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ort term borrowings</t>
        </is>
      </c>
      <c r="B83" s="4" t="inlineStr">
        <is>
          <t xml:space="preserve"> </t>
        </is>
      </c>
      <c r="C83" s="4" t="inlineStr">
        <is>
          <t xml:space="preserve"> </t>
        </is>
      </c>
      <c r="D83" s="7" t="n">
        <v>193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Voting interest agreed to acquir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1</v>
      </c>
    </row>
    <row r="85">
      <c r="A85" s="4" t="inlineStr">
        <is>
          <t>Panacea Financial Holdings,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Organization And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pital Stock Acquired (as a percent)</t>
        </is>
      </c>
      <c r="B87" s="4" t="inlineStr">
        <is>
          <t xml:space="preserve"> </t>
        </is>
      </c>
      <c r="C87" s="10" t="n">
        <v>0.1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anacea Financial Holding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Organization And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nancing round led by a global venture capital firm</t>
        </is>
      </c>
      <c r="B90" s="4" t="inlineStr">
        <is>
          <t xml:space="preserve"> </t>
        </is>
      </c>
      <c r="C90" s="7" t="n">
        <v>24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2">
    <mergeCell ref="F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Schedule of hedged assets and cumulative fair value adjustments) (Details) - USD ($) $ in Thousands</t>
        </is>
      </c>
      <c r="B1" s="2" t="inlineStr">
        <is>
          <t>Dec. 31, 2024</t>
        </is>
      </c>
      <c r="C1" s="2" t="inlineStr">
        <is>
          <t>Dec. 31, 2023</t>
        </is>
      </c>
    </row>
    <row r="2">
      <c r="A2" s="3" t="inlineStr">
        <is>
          <t>ORGANIZATION AND SIGNIFICANT ACCOUNTING POLICIES</t>
        </is>
      </c>
      <c r="B2" s="4" t="inlineStr">
        <is>
          <t xml:space="preserve"> </t>
        </is>
      </c>
      <c r="C2" s="4" t="inlineStr">
        <is>
          <t xml:space="preserve"> </t>
        </is>
      </c>
    </row>
    <row r="3">
      <c r="A3" s="4" t="inlineStr">
        <is>
          <t>Amortized Cost Basis</t>
        </is>
      </c>
      <c r="B3" s="7" t="n">
        <v>818375</v>
      </c>
      <c r="C3" s="7" t="n">
        <v>946185</v>
      </c>
    </row>
    <row r="4">
      <c r="A4" s="4" t="inlineStr">
        <is>
          <t>Hedged Asset</t>
        </is>
      </c>
      <c r="B4" s="7" t="n">
        <v>249190</v>
      </c>
      <c r="C4" s="6" t="n">
        <v>248906</v>
      </c>
    </row>
    <row r="5">
      <c r="A5" s="4" t="inlineStr">
        <is>
          <t>Hedged Asset, Statement of Financial Position [Extensible Enumeration]</t>
        </is>
      </c>
      <c r="B5" s="4" t="inlineStr">
        <is>
          <t>Other Assets</t>
        </is>
      </c>
      <c r="C5" s="4" t="inlineStr">
        <is>
          <t xml:space="preserve"> </t>
        </is>
      </c>
    </row>
    <row r="6">
      <c r="A6" s="4" t="inlineStr">
        <is>
          <t>Basis Adjustment</t>
        </is>
      </c>
      <c r="B6" s="7" t="n">
        <v>-810</v>
      </c>
      <c r="C6" s="7" t="n">
        <v>-10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6" customWidth="1" min="2" max="2"/>
  </cols>
  <sheetData>
    <row r="1">
      <c r="A1" s="1" t="inlineStr">
        <is>
          <t>ORGANIZATION AND SIGNIFICANT ACCOUNTING POLICIES (Retirement Plans) (Details)</t>
        </is>
      </c>
      <c r="B1" s="2" t="inlineStr">
        <is>
          <t>12 Months Ended</t>
        </is>
      </c>
    </row>
    <row r="2">
      <c r="B2" s="2" t="inlineStr">
        <is>
          <t>Dec. 31, 2024</t>
        </is>
      </c>
    </row>
    <row r="3">
      <c r="A3" s="4" t="inlineStr">
        <is>
          <t>First 3 % of employee gross pay</t>
        </is>
      </c>
      <c r="B3" s="4" t="inlineStr">
        <is>
          <t xml:space="preserve"> </t>
        </is>
      </c>
    </row>
    <row r="4">
      <c r="A4" s="3" t="inlineStr">
        <is>
          <t>Defined Contribution Plan Disclosure [Line Items]</t>
        </is>
      </c>
      <c r="B4" s="4" t="inlineStr">
        <is>
          <t xml:space="preserve"> </t>
        </is>
      </c>
    </row>
    <row r="5">
      <c r="A5" s="4" t="inlineStr">
        <is>
          <t>Employee contribution (in percentage)</t>
        </is>
      </c>
      <c r="B5" s="10" t="n">
        <v>1</v>
      </c>
    </row>
    <row r="6">
      <c r="A6" s="4" t="inlineStr">
        <is>
          <t>First 3% of the employee contribution</t>
        </is>
      </c>
      <c r="B6" s="10" t="n">
        <v>0.03</v>
      </c>
    </row>
    <row r="7">
      <c r="A7" s="4" t="inlineStr">
        <is>
          <t>Next 3 % of employee gross pay</t>
        </is>
      </c>
      <c r="B7" s="4" t="inlineStr">
        <is>
          <t xml:space="preserve"> </t>
        </is>
      </c>
    </row>
    <row r="8">
      <c r="A8" s="3" t="inlineStr">
        <is>
          <t>Defined Contribution Plan Disclosure [Line Items]</t>
        </is>
      </c>
      <c r="B8" s="4" t="inlineStr">
        <is>
          <t xml:space="preserve"> </t>
        </is>
      </c>
    </row>
    <row r="9">
      <c r="A9" s="4" t="inlineStr">
        <is>
          <t>Employee contribution (in percentage)</t>
        </is>
      </c>
      <c r="B9" s="10" t="n">
        <v>0.5</v>
      </c>
    </row>
    <row r="10">
      <c r="A10" s="4" t="inlineStr">
        <is>
          <t>First 3% of the employee contribution</t>
        </is>
      </c>
      <c r="B10" s="10" t="n">
        <v>0.03</v>
      </c>
    </row>
    <row r="11">
      <c r="A11" s="4" t="inlineStr">
        <is>
          <t>Next 3 % of employee gross pay | Maximum</t>
        </is>
      </c>
      <c r="B11" s="4" t="inlineStr">
        <is>
          <t xml:space="preserve"> </t>
        </is>
      </c>
    </row>
    <row r="12">
      <c r="A12" s="3" t="inlineStr">
        <is>
          <t>Defined Contribution Plan Disclosure [Line Items]</t>
        </is>
      </c>
      <c r="B12" s="4" t="inlineStr">
        <is>
          <t xml:space="preserve"> </t>
        </is>
      </c>
    </row>
    <row r="13">
      <c r="A13" s="4" t="inlineStr">
        <is>
          <t>First 3% of the employee contribution</t>
        </is>
      </c>
      <c r="B13" s="11" t="n">
        <v>0.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SECURITIES (Narrative) (Details)</t>
        </is>
      </c>
      <c r="B1" s="2" t="inlineStr">
        <is>
          <t>12 Months Ended</t>
        </is>
      </c>
    </row>
    <row r="2">
      <c r="B2" s="2" t="inlineStr">
        <is>
          <t>Dec. 31, 2024 USD ($) item</t>
        </is>
      </c>
      <c r="C2" s="2" t="inlineStr">
        <is>
          <t>Dec. 31, 2023 USD ($)</t>
        </is>
      </c>
      <c r="D2" s="2" t="inlineStr">
        <is>
          <t>Dec. 31, 2022 USD ($)</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Called investment securities</t>
        </is>
      </c>
      <c r="B4" s="7" t="n">
        <v>35592000</v>
      </c>
      <c r="C4" s="7" t="n">
        <v>27561000</v>
      </c>
      <c r="D4" s="7" t="n">
        <v>36960000</v>
      </c>
    </row>
    <row r="5">
      <c r="A5" s="4" t="inlineStr">
        <is>
          <t>Purchases of available for sale investment securities</t>
        </is>
      </c>
      <c r="B5" s="6" t="n">
        <v>43066000</v>
      </c>
      <c r="C5" s="6" t="n">
        <v>15211000</v>
      </c>
      <c r="D5" s="6" t="n">
        <v>37361000</v>
      </c>
    </row>
    <row r="6">
      <c r="A6" s="4" t="inlineStr">
        <is>
          <t>Purchases of securities held to maturity</t>
        </is>
      </c>
      <c r="B6" s="6" t="n">
        <v>0</v>
      </c>
      <c r="C6" s="6" t="n">
        <v>0</v>
      </c>
      <c r="D6" s="6" t="n">
        <v>0</v>
      </c>
    </row>
    <row r="7">
      <c r="A7" s="4" t="inlineStr">
        <is>
          <t>Sale of available-for-sale investment securities</t>
        </is>
      </c>
      <c r="B7" s="6" t="n">
        <v>0</v>
      </c>
      <c r="C7" s="6" t="n">
        <v>0</v>
      </c>
      <c r="D7" s="7" t="n">
        <v>0</v>
      </c>
    </row>
    <row r="8">
      <c r="A8" s="4" t="inlineStr">
        <is>
          <t>Available for sale, amortized cost</t>
        </is>
      </c>
      <c r="B8" s="7" t="n">
        <v>262632000</v>
      </c>
      <c r="C8" s="4" t="inlineStr">
        <is>
          <t xml:space="preserve"> </t>
        </is>
      </c>
      <c r="D8" s="4" t="inlineStr">
        <is>
          <t xml:space="preserve"> </t>
        </is>
      </c>
    </row>
    <row r="9">
      <c r="A9" s="4" t="inlineStr">
        <is>
          <t>Investment securities available-for-sale unrealized loss position | item</t>
        </is>
      </c>
      <c r="B9" s="6" t="n">
        <v>155</v>
      </c>
      <c r="C9" s="4" t="inlineStr">
        <is>
          <t xml:space="preserve"> </t>
        </is>
      </c>
      <c r="D9" s="4" t="inlineStr">
        <is>
          <t xml:space="preserve"> </t>
        </is>
      </c>
    </row>
    <row r="10">
      <c r="A10" s="4" t="inlineStr">
        <is>
          <t>Asset Pledged as Collateral [Member] | Secure Public Deposits, Other Deposits and Line of Credit Advances Federal Home Loan Banks [Member]</t>
        </is>
      </c>
      <c r="B10" s="4" t="inlineStr">
        <is>
          <t xml:space="preserve"> </t>
        </is>
      </c>
      <c r="C10" s="4" t="inlineStr">
        <is>
          <t xml:space="preserve"> </t>
        </is>
      </c>
      <c r="D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row>
    <row r="12">
      <c r="A12" s="4" t="inlineStr">
        <is>
          <t>Available for sale, amortized cost</t>
        </is>
      </c>
      <c r="B12" s="7" t="n">
        <v>141100000</v>
      </c>
      <c r="C12" s="7" t="n">
        <v>200200000</v>
      </c>
      <c r="D12" s="4" t="inlineStr">
        <is>
          <t xml:space="preserve"> </t>
        </is>
      </c>
    </row>
    <row r="13">
      <c r="A13" s="4" t="inlineStr">
        <is>
          <t>Residential Mortgage Backed Securities [Member]</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Available for sale, amortized cost</t>
        </is>
      </c>
      <c r="B15" s="6" t="n">
        <v>57908000</v>
      </c>
      <c r="C15" s="4" t="inlineStr">
        <is>
          <t xml:space="preserve"> </t>
        </is>
      </c>
      <c r="D15" s="4" t="inlineStr">
        <is>
          <t xml:space="preserve"> </t>
        </is>
      </c>
    </row>
    <row r="16">
      <c r="A16" s="4" t="inlineStr">
        <is>
          <t>US Government Agencies Debt Securities [Member]</t>
        </is>
      </c>
      <c r="B16" s="4" t="inlineStr">
        <is>
          <t xml:space="preserve"> </t>
        </is>
      </c>
      <c r="C16" s="4" t="inlineStr">
        <is>
          <t xml:space="preserve"> </t>
        </is>
      </c>
      <c r="D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row>
    <row r="18">
      <c r="A18" s="4" t="inlineStr">
        <is>
          <t>Available for sale, amortized cost</t>
        </is>
      </c>
      <c r="B18" s="7" t="n">
        <v>105655000</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vailable-for-sale Debt Securities, Amortized Cost Basis, Total</t>
        </is>
      </c>
      <c r="B3" s="7" t="n">
        <v>262632</v>
      </c>
      <c r="C3" s="7" t="n">
        <v>255891</v>
      </c>
    </row>
    <row r="4">
      <c r="A4" s="4" t="inlineStr">
        <is>
          <t>Gross Unrealized Gains</t>
        </is>
      </c>
      <c r="B4" s="6" t="n">
        <v>237</v>
      </c>
      <c r="C4" s="6" t="n">
        <v>265</v>
      </c>
    </row>
    <row r="5">
      <c r="A5" s="4" t="inlineStr">
        <is>
          <t>Gross Unrealized Losses</t>
        </is>
      </c>
      <c r="B5" s="6" t="n">
        <v>-26966</v>
      </c>
      <c r="C5" s="6" t="n">
        <v>-27736</v>
      </c>
    </row>
    <row r="6">
      <c r="A6" s="4" t="inlineStr">
        <is>
          <t>Available for sale, fair value</t>
        </is>
      </c>
      <c r="B6" s="6" t="n">
        <v>235903</v>
      </c>
      <c r="C6" s="6" t="n">
        <v>228420</v>
      </c>
    </row>
    <row r="7">
      <c r="A7" s="4" t="inlineStr">
        <is>
          <t>US Government Agencies 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Debt Securities, Amortized Cost Basis, Total</t>
        </is>
      </c>
      <c r="B9" s="6" t="n">
        <v>105655</v>
      </c>
      <c r="C9" s="6" t="n">
        <v>110562</v>
      </c>
    </row>
    <row r="10">
      <c r="A10" s="4" t="inlineStr">
        <is>
          <t>Gross Unrealized Gains</t>
        </is>
      </c>
      <c r="B10" s="6" t="n">
        <v>5</v>
      </c>
      <c r="C10" s="6" t="n">
        <v>72</v>
      </c>
    </row>
    <row r="11">
      <c r="A11" s="4" t="inlineStr">
        <is>
          <t>Gross Unrealized Losses</t>
        </is>
      </c>
      <c r="B11" s="6" t="n">
        <v>-14253</v>
      </c>
      <c r="C11" s="6" t="n">
        <v>-13826</v>
      </c>
    </row>
    <row r="12">
      <c r="A12" s="4" t="inlineStr">
        <is>
          <t>Available for sale, fair value</t>
        </is>
      </c>
      <c r="B12" s="6" t="n">
        <v>91407</v>
      </c>
      <c r="C12" s="6" t="n">
        <v>96808</v>
      </c>
    </row>
    <row r="13">
      <c r="A13" s="4" t="inlineStr">
        <is>
          <t>US States and Political Subdivisions Debt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Debt Securities, Amortized Cost Basis, Total</t>
        </is>
      </c>
      <c r="B15" s="6" t="n">
        <v>33500</v>
      </c>
      <c r="C15" s="6" t="n">
        <v>33801</v>
      </c>
    </row>
    <row r="16">
      <c r="A16" s="4" t="inlineStr">
        <is>
          <t>Gross Unrealized Gains</t>
        </is>
      </c>
      <c r="B16" s="6" t="n">
        <v>3</v>
      </c>
      <c r="C16" s="6" t="n">
        <v>12</v>
      </c>
    </row>
    <row r="17">
      <c r="A17" s="4" t="inlineStr">
        <is>
          <t>Gross Unrealized Losses</t>
        </is>
      </c>
      <c r="B17" s="6" t="n">
        <v>-3798</v>
      </c>
      <c r="C17" s="6" t="n">
        <v>-3733</v>
      </c>
    </row>
    <row r="18">
      <c r="A18" s="4" t="inlineStr">
        <is>
          <t>Available for sale, fair value</t>
        </is>
      </c>
      <c r="B18" s="6" t="n">
        <v>29705</v>
      </c>
      <c r="C18" s="6" t="n">
        <v>30080</v>
      </c>
    </row>
    <row r="19">
      <c r="A19" s="4" t="inlineStr">
        <is>
          <t>Corporate Deb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Debt Securities, Amortized Cost Basis, Total</t>
        </is>
      </c>
      <c r="B21" s="6" t="n">
        <v>16000</v>
      </c>
      <c r="C21" s="6" t="n">
        <v>16000</v>
      </c>
    </row>
    <row r="22">
      <c r="A22" s="4" t="inlineStr">
        <is>
          <t>Gross Unrealized Losses</t>
        </is>
      </c>
      <c r="B22" s="6" t="n">
        <v>-920</v>
      </c>
      <c r="C22" s="6" t="n">
        <v>-1952</v>
      </c>
    </row>
    <row r="23">
      <c r="A23" s="4" t="inlineStr">
        <is>
          <t>Available for sale, fair value</t>
        </is>
      </c>
      <c r="B23" s="6" t="n">
        <v>15080</v>
      </c>
      <c r="C23" s="6" t="n">
        <v>14048</v>
      </c>
    </row>
    <row r="24">
      <c r="A24" s="4" t="inlineStr">
        <is>
          <t>Residential Mortgage Backed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vailable-for-sale Debt Securities, Amortized Cost Basis, Total</t>
        </is>
      </c>
      <c r="B26" s="6" t="n">
        <v>57908</v>
      </c>
      <c r="C26" s="6" t="n">
        <v>35927</v>
      </c>
    </row>
    <row r="27">
      <c r="A27" s="4" t="inlineStr">
        <is>
          <t>Gross Unrealized Gains</t>
        </is>
      </c>
      <c r="B27" s="6" t="n">
        <v>223</v>
      </c>
      <c r="C27" s="6" t="n">
        <v>175</v>
      </c>
    </row>
    <row r="28">
      <c r="A28" s="4" t="inlineStr">
        <is>
          <t>Gross Unrealized Losses</t>
        </is>
      </c>
      <c r="B28" s="6" t="n">
        <v>-1741</v>
      </c>
      <c r="C28" s="6" t="n">
        <v>-1631</v>
      </c>
    </row>
    <row r="29">
      <c r="A29" s="4" t="inlineStr">
        <is>
          <t>Available for sale, fair value</t>
        </is>
      </c>
      <c r="B29" s="6" t="n">
        <v>56390</v>
      </c>
      <c r="C29" s="6" t="n">
        <v>34471</v>
      </c>
    </row>
    <row r="30">
      <c r="A30" s="4" t="inlineStr">
        <is>
          <t>Government-Sponsored Agency Securities</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vailable-for-sale Debt Securities, Amortized Cost Basis, Total</t>
        </is>
      </c>
      <c r="B32" s="6" t="n">
        <v>16315</v>
      </c>
      <c r="C32" s="6" t="n">
        <v>16267</v>
      </c>
    </row>
    <row r="33">
      <c r="A33" s="4" t="inlineStr">
        <is>
          <t>Gross Unrealized Losses</t>
        </is>
      </c>
      <c r="B33" s="6" t="n">
        <v>-2479</v>
      </c>
      <c r="C33" s="6" t="n">
        <v>-2556</v>
      </c>
    </row>
    <row r="34">
      <c r="A34" s="4" t="inlineStr">
        <is>
          <t>Available for sale, fair value</t>
        </is>
      </c>
      <c r="B34" s="6" t="n">
        <v>13836</v>
      </c>
      <c r="C34" s="6" t="n">
        <v>13711</v>
      </c>
    </row>
    <row r="35">
      <c r="A35" s="4" t="inlineStr">
        <is>
          <t>Commercial Mortgage 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for-sale Debt Securities, Amortized Cost Basis, Total</t>
        </is>
      </c>
      <c r="B37" s="6" t="n">
        <v>25750</v>
      </c>
      <c r="C37" s="6" t="n">
        <v>34059</v>
      </c>
    </row>
    <row r="38">
      <c r="A38" s="4" t="inlineStr">
        <is>
          <t>Gross Unrealized Losses</t>
        </is>
      </c>
      <c r="B38" s="6" t="n">
        <v>-3572</v>
      </c>
      <c r="C38" s="6" t="n">
        <v>-3949</v>
      </c>
    </row>
    <row r="39">
      <c r="A39" s="4" t="inlineStr">
        <is>
          <t>Available for sale, fair value</t>
        </is>
      </c>
      <c r="B39" s="6" t="n">
        <v>22178</v>
      </c>
      <c r="C39" s="6" t="n">
        <v>30110</v>
      </c>
    </row>
    <row r="40">
      <c r="A40" s="4" t="inlineStr">
        <is>
          <t>Collateralized loan obligations</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vailable-for-sale Debt Securities, Amortized Cost Basis, Total</t>
        </is>
      </c>
      <c r="B42" s="4" t="inlineStr">
        <is>
          <t xml:space="preserve"> </t>
        </is>
      </c>
      <c r="C42" s="6" t="n">
        <v>5018</v>
      </c>
    </row>
    <row r="43">
      <c r="A43" s="4" t="inlineStr">
        <is>
          <t>Gross Unrealized Losses</t>
        </is>
      </c>
      <c r="B43" s="4" t="inlineStr">
        <is>
          <t xml:space="preserve"> </t>
        </is>
      </c>
      <c r="C43" s="6" t="n">
        <v>-36</v>
      </c>
    </row>
    <row r="44">
      <c r="A44" s="4" t="inlineStr">
        <is>
          <t>Available for sale, fair value</t>
        </is>
      </c>
      <c r="B44" s="4" t="inlineStr">
        <is>
          <t xml:space="preserve"> </t>
        </is>
      </c>
      <c r="C44" s="6" t="n">
        <v>4982</v>
      </c>
    </row>
    <row r="45">
      <c r="A45" s="4" t="inlineStr">
        <is>
          <t>SBA Pool Securities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for-sale Debt Securities, Amortized Cost Basis, Total</t>
        </is>
      </c>
      <c r="B47" s="6" t="n">
        <v>7504</v>
      </c>
      <c r="C47" s="6" t="n">
        <v>4257</v>
      </c>
    </row>
    <row r="48">
      <c r="A48" s="4" t="inlineStr">
        <is>
          <t>Gross Unrealized Gains</t>
        </is>
      </c>
      <c r="B48" s="6" t="n">
        <v>6</v>
      </c>
      <c r="C48" s="6" t="n">
        <v>6</v>
      </c>
    </row>
    <row r="49">
      <c r="A49" s="4" t="inlineStr">
        <is>
          <t>Gross Unrealized Losses</t>
        </is>
      </c>
      <c r="B49" s="6" t="n">
        <v>-203</v>
      </c>
      <c r="C49" s="6" t="n">
        <v>-53</v>
      </c>
    </row>
    <row r="50">
      <c r="A50" s="4" t="inlineStr">
        <is>
          <t>Available for sale, fair value</t>
        </is>
      </c>
      <c r="B50" s="7" t="n">
        <v>7307</v>
      </c>
      <c r="C50" s="7" t="n">
        <v>4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s) - $ / shares</t>
        </is>
      </c>
      <c r="B1" s="2" t="inlineStr">
        <is>
          <t>12 Months Ended</t>
        </is>
      </c>
    </row>
    <row r="2">
      <c r="B2" s="2" t="inlineStr">
        <is>
          <t>Dec. 31, 2024</t>
        </is>
      </c>
      <c r="C2" s="2" t="inlineStr">
        <is>
          <t>Dec. 31, 2023</t>
        </is>
      </c>
      <c r="D2" s="2" t="inlineStr">
        <is>
          <t>Dec. 31, 2022</t>
        </is>
      </c>
    </row>
    <row r="3">
      <c r="A3" s="3" t="inlineStr">
        <is>
          <t>CONSOLIDATED STATEMENT OF CHANGES IN STOCKHOLDERS' EQUITY</t>
        </is>
      </c>
      <c r="B3" s="4" t="inlineStr">
        <is>
          <t xml:space="preserve"> </t>
        </is>
      </c>
      <c r="C3" s="4" t="inlineStr">
        <is>
          <t xml:space="preserve"> </t>
        </is>
      </c>
      <c r="D3" s="4" t="inlineStr">
        <is>
          <t xml:space="preserve"> </t>
        </is>
      </c>
    </row>
    <row r="4">
      <c r="A4" s="4" t="inlineStr">
        <is>
          <t>Common stock dividends per share (in dollars per share)</t>
        </is>
      </c>
      <c r="B4" s="5" t="n">
        <v>0.4</v>
      </c>
      <c r="C4" s="5" t="n">
        <v>0.4</v>
      </c>
      <c r="D4" s="5" t="n">
        <v>0.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unrecognized gains and losses, and fair value of held to maturity securities)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Held-to maturity, Amortized Cost, Total</t>
        </is>
      </c>
      <c r="B3" s="7" t="n">
        <v>9448</v>
      </c>
      <c r="C3" s="7" t="n">
        <v>11650</v>
      </c>
    </row>
    <row r="4">
      <c r="A4" s="4" t="inlineStr">
        <is>
          <t>Gross Unrecognized Gains</t>
        </is>
      </c>
      <c r="B4" s="6" t="n">
        <v>2</v>
      </c>
      <c r="C4" s="4" t="inlineStr">
        <is>
          <t xml:space="preserve"> </t>
        </is>
      </c>
    </row>
    <row r="5">
      <c r="A5" s="4" t="inlineStr">
        <is>
          <t>Gross Unrecognized Losses</t>
        </is>
      </c>
      <c r="B5" s="6" t="n">
        <v>-848</v>
      </c>
      <c r="C5" s="6" t="n">
        <v>-811</v>
      </c>
    </row>
    <row r="6">
      <c r="A6" s="4" t="inlineStr">
        <is>
          <t>Securities held-to-maturity</t>
        </is>
      </c>
      <c r="B6" s="6" t="n">
        <v>8602</v>
      </c>
      <c r="C6" s="6" t="n">
        <v>10839</v>
      </c>
    </row>
    <row r="7">
      <c r="A7" s="4" t="inlineStr">
        <is>
          <t>Residential Mortgage Backed Securities [Member]</t>
        </is>
      </c>
      <c r="B7" s="4" t="inlineStr">
        <is>
          <t xml:space="preserve"> </t>
        </is>
      </c>
      <c r="C7" s="4" t="inlineStr">
        <is>
          <t xml:space="preserve"> </t>
        </is>
      </c>
    </row>
    <row r="8">
      <c r="A8" s="3" t="inlineStr">
        <is>
          <t>Schedule Of Available For Sale and Held To Maturity Securities [Line Items]</t>
        </is>
      </c>
      <c r="B8" s="4" t="inlineStr">
        <is>
          <t xml:space="preserve"> </t>
        </is>
      </c>
      <c r="C8" s="4" t="inlineStr">
        <is>
          <t xml:space="preserve"> </t>
        </is>
      </c>
    </row>
    <row r="9">
      <c r="A9" s="4" t="inlineStr">
        <is>
          <t>Held-to maturity, Amortized Cost, Total</t>
        </is>
      </c>
      <c r="B9" s="6" t="n">
        <v>169</v>
      </c>
      <c r="C9" s="6" t="n">
        <v>219</v>
      </c>
    </row>
    <row r="10">
      <c r="A10" s="4" t="inlineStr">
        <is>
          <t>Gross Unrecognized Losses</t>
        </is>
      </c>
      <c r="B10" s="6" t="n">
        <v>-9</v>
      </c>
      <c r="C10" s="6" t="n">
        <v>-15</v>
      </c>
    </row>
    <row r="11">
      <c r="A11" s="4" t="inlineStr">
        <is>
          <t>Securities held-to-maturity</t>
        </is>
      </c>
      <c r="B11" s="6" t="n">
        <v>160</v>
      </c>
      <c r="C11" s="6" t="n">
        <v>204</v>
      </c>
    </row>
    <row r="12">
      <c r="A12" s="4" t="inlineStr">
        <is>
          <t>US States and Political Subdivisions Debt Securities [Member]</t>
        </is>
      </c>
      <c r="B12" s="4" t="inlineStr">
        <is>
          <t xml:space="preserve"> </t>
        </is>
      </c>
      <c r="C12" s="4" t="inlineStr">
        <is>
          <t xml:space="preserve"> </t>
        </is>
      </c>
    </row>
    <row r="13">
      <c r="A13" s="3" t="inlineStr">
        <is>
          <t>Schedule Of Available For Sale and Held To Maturity Securities [Line Items]</t>
        </is>
      </c>
      <c r="B13" s="4" t="inlineStr">
        <is>
          <t xml:space="preserve"> </t>
        </is>
      </c>
      <c r="C13" s="4" t="inlineStr">
        <is>
          <t xml:space="preserve"> </t>
        </is>
      </c>
    </row>
    <row r="14">
      <c r="A14" s="4" t="inlineStr">
        <is>
          <t>Held-to maturity, Amortized Cost, Total</t>
        </is>
      </c>
      <c r="B14" s="6" t="n">
        <v>1519</v>
      </c>
      <c r="C14" s="6" t="n">
        <v>2391</v>
      </c>
    </row>
    <row r="15">
      <c r="A15" s="4" t="inlineStr">
        <is>
          <t>Gross Unrecognized Losses</t>
        </is>
      </c>
      <c r="B15" s="6" t="n">
        <v>-75</v>
      </c>
      <c r="C15" s="6" t="n">
        <v>-42</v>
      </c>
    </row>
    <row r="16">
      <c r="A16" s="4" t="inlineStr">
        <is>
          <t>Securities held-to-maturity</t>
        </is>
      </c>
      <c r="B16" s="6" t="n">
        <v>1444</v>
      </c>
      <c r="C16" s="6" t="n">
        <v>2349</v>
      </c>
    </row>
    <row r="17">
      <c r="A17" s="4" t="inlineStr">
        <is>
          <t>US Government Agencies Debt Securities [Member]</t>
        </is>
      </c>
      <c r="B17" s="4" t="inlineStr">
        <is>
          <t xml:space="preserve"> </t>
        </is>
      </c>
      <c r="C17" s="4" t="inlineStr">
        <is>
          <t xml:space="preserve"> </t>
        </is>
      </c>
    </row>
    <row r="18">
      <c r="A18" s="3" t="inlineStr">
        <is>
          <t>Schedule Of Available For Sale and Held To Maturity Securities [Line Items]</t>
        </is>
      </c>
      <c r="B18" s="4" t="inlineStr">
        <is>
          <t xml:space="preserve"> </t>
        </is>
      </c>
      <c r="C18" s="4" t="inlineStr">
        <is>
          <t xml:space="preserve"> </t>
        </is>
      </c>
    </row>
    <row r="19">
      <c r="A19" s="4" t="inlineStr">
        <is>
          <t>Held-to maturity, Amortized Cost, Total</t>
        </is>
      </c>
      <c r="B19" s="6" t="n">
        <v>7760</v>
      </c>
      <c r="C19" s="6" t="n">
        <v>9040</v>
      </c>
    </row>
    <row r="20">
      <c r="A20" s="4" t="inlineStr">
        <is>
          <t>Gross Unrecognized Gains</t>
        </is>
      </c>
      <c r="B20" s="6" t="n">
        <v>2</v>
      </c>
      <c r="C20" s="4" t="inlineStr">
        <is>
          <t xml:space="preserve"> </t>
        </is>
      </c>
    </row>
    <row r="21">
      <c r="A21" s="4" t="inlineStr">
        <is>
          <t>Gross Unrecognized Losses</t>
        </is>
      </c>
      <c r="B21" s="6" t="n">
        <v>-764</v>
      </c>
      <c r="C21" s="6" t="n">
        <v>-754</v>
      </c>
    </row>
    <row r="22">
      <c r="A22" s="4" t="inlineStr">
        <is>
          <t>Securities held-to-maturity</t>
        </is>
      </c>
      <c r="B22" s="7" t="n">
        <v>6998</v>
      </c>
      <c r="C22" s="7" t="n">
        <v>8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Held to Maturity, due in one to five years, amortized cost</t>
        </is>
      </c>
      <c r="B3" s="7" t="n">
        <v>795</v>
      </c>
      <c r="C3" s="4" t="inlineStr">
        <is>
          <t xml:space="preserve"> </t>
        </is>
      </c>
    </row>
    <row r="4">
      <c r="A4" s="4" t="inlineStr">
        <is>
          <t>Held to Maturity, due in five to ten years, amortized cost</t>
        </is>
      </c>
      <c r="B4" s="6" t="n">
        <v>724</v>
      </c>
      <c r="C4" s="4" t="inlineStr">
        <is>
          <t xml:space="preserve"> </t>
        </is>
      </c>
    </row>
    <row r="5">
      <c r="A5" s="4" t="inlineStr">
        <is>
          <t>Held to maturity, amortized cost</t>
        </is>
      </c>
      <c r="B5" s="6" t="n">
        <v>9448</v>
      </c>
      <c r="C5" s="4" t="inlineStr">
        <is>
          <t xml:space="preserve"> </t>
        </is>
      </c>
    </row>
    <row r="6">
      <c r="A6" s="4" t="inlineStr">
        <is>
          <t>Held to Maturity, due in one to five years, fair value</t>
        </is>
      </c>
      <c r="B6" s="6" t="n">
        <v>769</v>
      </c>
      <c r="C6" s="4" t="inlineStr">
        <is>
          <t xml:space="preserve"> </t>
        </is>
      </c>
    </row>
    <row r="7">
      <c r="A7" s="4" t="inlineStr">
        <is>
          <t>Held to Maturity, due in five to ten years, fair value</t>
        </is>
      </c>
      <c r="B7" s="6" t="n">
        <v>675</v>
      </c>
      <c r="C7" s="4" t="inlineStr">
        <is>
          <t xml:space="preserve"> </t>
        </is>
      </c>
    </row>
    <row r="8">
      <c r="A8" s="4" t="inlineStr">
        <is>
          <t>Securities held-to-maturity</t>
        </is>
      </c>
      <c r="B8" s="6" t="n">
        <v>8602</v>
      </c>
      <c r="C8" s="7" t="n">
        <v>10839</v>
      </c>
    </row>
    <row r="9">
      <c r="A9" s="4" t="inlineStr">
        <is>
          <t>Available for Sale, due in one year, amortized cost</t>
        </is>
      </c>
      <c r="B9" s="6" t="n">
        <v>1460</v>
      </c>
      <c r="C9" s="4" t="inlineStr">
        <is>
          <t xml:space="preserve"> </t>
        </is>
      </c>
    </row>
    <row r="10">
      <c r="A10" s="4" t="inlineStr">
        <is>
          <t>Available for Sale, due in one to five years, amortized cost</t>
        </is>
      </c>
      <c r="B10" s="6" t="n">
        <v>11054</v>
      </c>
      <c r="C10" s="4" t="inlineStr">
        <is>
          <t xml:space="preserve"> </t>
        </is>
      </c>
    </row>
    <row r="11">
      <c r="A11" s="4" t="inlineStr">
        <is>
          <t>Available for Sale, due in five to ten years, amortized cost</t>
        </is>
      </c>
      <c r="B11" s="6" t="n">
        <v>35760</v>
      </c>
      <c r="C11" s="4" t="inlineStr">
        <is>
          <t xml:space="preserve"> </t>
        </is>
      </c>
    </row>
    <row r="12">
      <c r="A12" s="4" t="inlineStr">
        <is>
          <t>Available for sale, due after ten years, amortized cost</t>
        </is>
      </c>
      <c r="B12" s="6" t="n">
        <v>17541</v>
      </c>
      <c r="C12" s="4" t="inlineStr">
        <is>
          <t xml:space="preserve"> </t>
        </is>
      </c>
    </row>
    <row r="13">
      <c r="A13" s="4" t="inlineStr">
        <is>
          <t>Available for sale, amortized cost</t>
        </is>
      </c>
      <c r="B13" s="6" t="n">
        <v>262632</v>
      </c>
      <c r="C13" s="4" t="inlineStr">
        <is>
          <t xml:space="preserve"> </t>
        </is>
      </c>
    </row>
    <row r="14">
      <c r="A14" s="4" t="inlineStr">
        <is>
          <t>Available for Sale, due in one year, fair value</t>
        </is>
      </c>
      <c r="B14" s="6" t="n">
        <v>1437</v>
      </c>
      <c r="C14" s="4" t="inlineStr">
        <is>
          <t xml:space="preserve"> </t>
        </is>
      </c>
    </row>
    <row r="15">
      <c r="A15" s="4" t="inlineStr">
        <is>
          <t>Available for Sale, due in one to five years, fair value</t>
        </is>
      </c>
      <c r="B15" s="6" t="n">
        <v>10330</v>
      </c>
      <c r="C15" s="4" t="inlineStr">
        <is>
          <t xml:space="preserve"> </t>
        </is>
      </c>
    </row>
    <row r="16">
      <c r="A16" s="4" t="inlineStr">
        <is>
          <t>Available for Sale, due in five to ten years, fair value</t>
        </is>
      </c>
      <c r="B16" s="6" t="n">
        <v>32034</v>
      </c>
      <c r="C16" s="4" t="inlineStr">
        <is>
          <t xml:space="preserve"> </t>
        </is>
      </c>
    </row>
    <row r="17">
      <c r="A17" s="4" t="inlineStr">
        <is>
          <t>Available for sale, due after ten years, fair value</t>
        </is>
      </c>
      <c r="B17" s="6" t="n">
        <v>14820</v>
      </c>
      <c r="C17" s="4" t="inlineStr">
        <is>
          <t xml:space="preserve"> </t>
        </is>
      </c>
    </row>
    <row r="18">
      <c r="A18" s="4" t="inlineStr">
        <is>
          <t>Available for sale, Fair value</t>
        </is>
      </c>
      <c r="B18" s="6" t="n">
        <v>235903</v>
      </c>
      <c r="C18" s="6" t="n">
        <v>228420</v>
      </c>
    </row>
    <row r="19">
      <c r="A19" s="4" t="inlineStr">
        <is>
          <t>Corporate Debt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Available for sale, Fair value</t>
        </is>
      </c>
      <c r="B21" s="6" t="n">
        <v>15080</v>
      </c>
      <c r="C21" s="6" t="n">
        <v>14048</v>
      </c>
    </row>
    <row r="22">
      <c r="A22" s="4" t="inlineStr">
        <is>
          <t>US Government Agencies Debt Securities [Member]</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Held to maturity, amortized cost</t>
        </is>
      </c>
      <c r="B24" s="6" t="n">
        <v>7760</v>
      </c>
      <c r="C24" s="4" t="inlineStr">
        <is>
          <t xml:space="preserve"> </t>
        </is>
      </c>
    </row>
    <row r="25">
      <c r="A25" s="4" t="inlineStr">
        <is>
          <t>Securities held-to-maturity</t>
        </is>
      </c>
      <c r="B25" s="6" t="n">
        <v>6998</v>
      </c>
      <c r="C25" s="6" t="n">
        <v>8286</v>
      </c>
    </row>
    <row r="26">
      <c r="A26" s="4" t="inlineStr">
        <is>
          <t>Available for sale, amortized cost</t>
        </is>
      </c>
      <c r="B26" s="6" t="n">
        <v>105655</v>
      </c>
      <c r="C26" s="4" t="inlineStr">
        <is>
          <t xml:space="preserve"> </t>
        </is>
      </c>
    </row>
    <row r="27">
      <c r="A27" s="4" t="inlineStr">
        <is>
          <t>Available for sale, Fair value</t>
        </is>
      </c>
      <c r="B27" s="6" t="n">
        <v>91407</v>
      </c>
      <c r="C27" s="6" t="n">
        <v>96808</v>
      </c>
    </row>
    <row r="28">
      <c r="A28" s="4" t="inlineStr">
        <is>
          <t>US States and Political Subdivisions Debt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Securities held-to-maturity</t>
        </is>
      </c>
      <c r="B30" s="6" t="n">
        <v>1444</v>
      </c>
      <c r="C30" s="6" t="n">
        <v>2349</v>
      </c>
    </row>
    <row r="31">
      <c r="A31" s="4" t="inlineStr">
        <is>
          <t>Available for sale, Fair value</t>
        </is>
      </c>
      <c r="B31" s="6" t="n">
        <v>29705</v>
      </c>
      <c r="C31" s="6" t="n">
        <v>30080</v>
      </c>
    </row>
    <row r="32">
      <c r="A32" s="4" t="inlineStr">
        <is>
          <t>Residential Mortgage Backed Securities [Member]</t>
        </is>
      </c>
      <c r="B32" s="4" t="inlineStr">
        <is>
          <t xml:space="preserve"> </t>
        </is>
      </c>
      <c r="C32" s="4" t="inlineStr">
        <is>
          <t xml:space="preserve"> </t>
        </is>
      </c>
    </row>
    <row r="33">
      <c r="A33" s="3" t="inlineStr">
        <is>
          <t>Schedule Of Available For Sale and Held To Maturity Securities [Line Items]</t>
        </is>
      </c>
      <c r="B33" s="4" t="inlineStr">
        <is>
          <t xml:space="preserve"> </t>
        </is>
      </c>
      <c r="C33" s="4" t="inlineStr">
        <is>
          <t xml:space="preserve"> </t>
        </is>
      </c>
    </row>
    <row r="34">
      <c r="A34" s="4" t="inlineStr">
        <is>
          <t>Held to maturity, amortized cost</t>
        </is>
      </c>
      <c r="B34" s="6" t="n">
        <v>169</v>
      </c>
      <c r="C34" s="4" t="inlineStr">
        <is>
          <t xml:space="preserve"> </t>
        </is>
      </c>
    </row>
    <row r="35">
      <c r="A35" s="4" t="inlineStr">
        <is>
          <t>Securities held-to-maturity</t>
        </is>
      </c>
      <c r="B35" s="6" t="n">
        <v>160</v>
      </c>
      <c r="C35" s="6" t="n">
        <v>204</v>
      </c>
    </row>
    <row r="36">
      <c r="A36" s="4" t="inlineStr">
        <is>
          <t>Available for sale, amortized cost</t>
        </is>
      </c>
      <c r="B36" s="6" t="n">
        <v>57908</v>
      </c>
      <c r="C36" s="4" t="inlineStr">
        <is>
          <t xml:space="preserve"> </t>
        </is>
      </c>
    </row>
    <row r="37">
      <c r="A37" s="4" t="inlineStr">
        <is>
          <t>Available for sale, Fair value</t>
        </is>
      </c>
      <c r="B37" s="6" t="n">
        <v>56390</v>
      </c>
      <c r="C37" s="6" t="n">
        <v>34471</v>
      </c>
    </row>
    <row r="38">
      <c r="A38" s="4" t="inlineStr">
        <is>
          <t>Collateralized loan obligations</t>
        </is>
      </c>
      <c r="B38" s="4" t="inlineStr">
        <is>
          <t xml:space="preserve"> </t>
        </is>
      </c>
      <c r="C38" s="4" t="inlineStr">
        <is>
          <t xml:space="preserve"> </t>
        </is>
      </c>
    </row>
    <row r="39">
      <c r="A39" s="3" t="inlineStr">
        <is>
          <t>Schedule Of Available For Sale and Held To Maturity Securities [Line Items]</t>
        </is>
      </c>
      <c r="B39" s="4" t="inlineStr">
        <is>
          <t xml:space="preserve"> </t>
        </is>
      </c>
      <c r="C39" s="4" t="inlineStr">
        <is>
          <t xml:space="preserve"> </t>
        </is>
      </c>
    </row>
    <row r="40">
      <c r="A40" s="4" t="inlineStr">
        <is>
          <t>Available for sale, Fair value</t>
        </is>
      </c>
      <c r="B40" s="4" t="inlineStr">
        <is>
          <t xml:space="preserve"> </t>
        </is>
      </c>
      <c r="C40" s="6" t="n">
        <v>4982</v>
      </c>
    </row>
    <row r="41">
      <c r="A41" s="4" t="inlineStr">
        <is>
          <t>Government-Sponsored Agency Securities</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Available for sale, Fair value</t>
        </is>
      </c>
      <c r="B43" s="6" t="n">
        <v>13836</v>
      </c>
      <c r="C43" s="6" t="n">
        <v>13711</v>
      </c>
    </row>
    <row r="44">
      <c r="A44" s="4" t="inlineStr">
        <is>
          <t>Commercial Mortgage Backed Securities [Member]</t>
        </is>
      </c>
      <c r="B44" s="4" t="inlineStr">
        <is>
          <t xml:space="preserve"> </t>
        </is>
      </c>
      <c r="C44" s="4" t="inlineStr">
        <is>
          <t xml:space="preserve"> </t>
        </is>
      </c>
    </row>
    <row r="45">
      <c r="A45" s="3" t="inlineStr">
        <is>
          <t>Schedule Of Available For Sale and Held To Maturity Securities [Line Items]</t>
        </is>
      </c>
      <c r="B45" s="4" t="inlineStr">
        <is>
          <t xml:space="preserve"> </t>
        </is>
      </c>
      <c r="C45" s="4" t="inlineStr">
        <is>
          <t xml:space="preserve"> </t>
        </is>
      </c>
    </row>
    <row r="46">
      <c r="A46" s="4" t="inlineStr">
        <is>
          <t>Available for sale, amortized cost</t>
        </is>
      </c>
      <c r="B46" s="6" t="n">
        <v>25750</v>
      </c>
      <c r="C46" s="4" t="inlineStr">
        <is>
          <t xml:space="preserve"> </t>
        </is>
      </c>
    </row>
    <row r="47">
      <c r="A47" s="4" t="inlineStr">
        <is>
          <t>Available for sale, Fair value</t>
        </is>
      </c>
      <c r="B47" s="6" t="n">
        <v>22178</v>
      </c>
      <c r="C47" s="6" t="n">
        <v>30110</v>
      </c>
    </row>
    <row r="48">
      <c r="A48" s="4" t="inlineStr">
        <is>
          <t>SBA Pool Securities [Member]</t>
        </is>
      </c>
      <c r="B48" s="4" t="inlineStr">
        <is>
          <t xml:space="preserve"> </t>
        </is>
      </c>
      <c r="C48" s="4" t="inlineStr">
        <is>
          <t xml:space="preserve"> </t>
        </is>
      </c>
    </row>
    <row r="49">
      <c r="A49" s="3" t="inlineStr">
        <is>
          <t>Schedule Of Available For Sale and Held To Maturity Securities [Line Items]</t>
        </is>
      </c>
      <c r="B49" s="4" t="inlineStr">
        <is>
          <t xml:space="preserve"> </t>
        </is>
      </c>
      <c r="C49" s="4" t="inlineStr">
        <is>
          <t xml:space="preserve"> </t>
        </is>
      </c>
    </row>
    <row r="50">
      <c r="A50" s="4" t="inlineStr">
        <is>
          <t>Available for sale, amortized cost</t>
        </is>
      </c>
      <c r="B50" s="6" t="n">
        <v>7504</v>
      </c>
      <c r="C50" s="4" t="inlineStr">
        <is>
          <t xml:space="preserve"> </t>
        </is>
      </c>
    </row>
    <row r="51">
      <c r="A51" s="4" t="inlineStr">
        <is>
          <t>Available for sale, Fair value</t>
        </is>
      </c>
      <c r="B51" s="7" t="n">
        <v>7307</v>
      </c>
      <c r="C51" s="7" t="n">
        <v>4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less than 12 months, fair value</t>
        </is>
      </c>
      <c r="B3" s="7" t="n">
        <v>33140</v>
      </c>
      <c r="C3" s="7" t="n">
        <v>5185</v>
      </c>
    </row>
    <row r="4">
      <c r="A4" s="4" t="inlineStr">
        <is>
          <t>Available for sale, less than 12 months, unrealized losses</t>
        </is>
      </c>
      <c r="B4" s="6" t="n">
        <v>-623</v>
      </c>
      <c r="C4" s="6" t="n">
        <v>-81</v>
      </c>
    </row>
    <row r="5">
      <c r="A5" s="4" t="inlineStr">
        <is>
          <t>Available for sale, 12 months or more, fair value</t>
        </is>
      </c>
      <c r="B5" s="6" t="n">
        <v>175601</v>
      </c>
      <c r="C5" s="6" t="n">
        <v>198695</v>
      </c>
    </row>
    <row r="6">
      <c r="A6" s="4" t="inlineStr">
        <is>
          <t>Available for sale, 12 months or more, unrealized losses</t>
        </is>
      </c>
      <c r="B6" s="6" t="n">
        <v>-26343</v>
      </c>
      <c r="C6" s="6" t="n">
        <v>-27655</v>
      </c>
    </row>
    <row r="7">
      <c r="A7" s="4" t="inlineStr">
        <is>
          <t>Available for sale, total fair value</t>
        </is>
      </c>
      <c r="B7" s="6" t="n">
        <v>208741</v>
      </c>
      <c r="C7" s="6" t="n">
        <v>203880</v>
      </c>
    </row>
    <row r="8">
      <c r="A8" s="4" t="inlineStr">
        <is>
          <t>Available for sale, total unrealized losses</t>
        </is>
      </c>
      <c r="B8" s="6" t="n">
        <v>-26966</v>
      </c>
      <c r="C8" s="6" t="n">
        <v>-27736</v>
      </c>
    </row>
    <row r="9">
      <c r="A9" s="4" t="inlineStr">
        <is>
          <t>Held to maturity, less than 12 months, fair value</t>
        </is>
      </c>
      <c r="B9" s="6" t="n">
        <v>572</v>
      </c>
      <c r="C9" s="6" t="n">
        <v>1373</v>
      </c>
    </row>
    <row r="10">
      <c r="A10" s="4" t="inlineStr">
        <is>
          <t>Held to Maturity, Less than 12 months, unrecognized losses</t>
        </is>
      </c>
      <c r="B10" s="6" t="n">
        <v>-8</v>
      </c>
      <c r="C10" s="6" t="n">
        <v>-4</v>
      </c>
    </row>
    <row r="11">
      <c r="A11" s="4" t="inlineStr">
        <is>
          <t>Held to Maturity, 12 months or more, fair value</t>
        </is>
      </c>
      <c r="B11" s="6" t="n">
        <v>7959</v>
      </c>
      <c r="C11" s="6" t="n">
        <v>8886</v>
      </c>
    </row>
    <row r="12">
      <c r="A12" s="4" t="inlineStr">
        <is>
          <t>Held to Maturity, 12 months or more, unrecognized losses</t>
        </is>
      </c>
      <c r="B12" s="6" t="n">
        <v>-840</v>
      </c>
      <c r="C12" s="6" t="n">
        <v>-807</v>
      </c>
    </row>
    <row r="13">
      <c r="A13" s="4" t="inlineStr">
        <is>
          <t>Held to maturity, total fair value</t>
        </is>
      </c>
      <c r="B13" s="6" t="n">
        <v>8531</v>
      </c>
      <c r="C13" s="6" t="n">
        <v>10259</v>
      </c>
    </row>
    <row r="14">
      <c r="A14" s="4" t="inlineStr">
        <is>
          <t>Held to maturity, total unrecognized losses</t>
        </is>
      </c>
      <c r="B14" s="6" t="n">
        <v>848</v>
      </c>
      <c r="C14" s="6" t="n">
        <v>811</v>
      </c>
    </row>
    <row r="15">
      <c r="A15" s="4" t="inlineStr">
        <is>
          <t>US Government Agencies Debt Securities [Member]</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less than 12 months, fair value</t>
        </is>
      </c>
      <c r="B17" s="6" t="n">
        <v>10233</v>
      </c>
      <c r="C17" s="4" t="inlineStr">
        <is>
          <t xml:space="preserve"> </t>
        </is>
      </c>
    </row>
    <row r="18">
      <c r="A18" s="4" t="inlineStr">
        <is>
          <t>Available for sale, less than 12 months, unrealized losses</t>
        </is>
      </c>
      <c r="B18" s="6" t="n">
        <v>-102</v>
      </c>
      <c r="C18" s="4" t="inlineStr">
        <is>
          <t xml:space="preserve"> </t>
        </is>
      </c>
    </row>
    <row r="19">
      <c r="A19" s="4" t="inlineStr">
        <is>
          <t>Available for sale, 12 months or more, fair value</t>
        </is>
      </c>
      <c r="B19" s="6" t="n">
        <v>80700</v>
      </c>
      <c r="C19" s="6" t="n">
        <v>93782</v>
      </c>
    </row>
    <row r="20">
      <c r="A20" s="4" t="inlineStr">
        <is>
          <t>Available for sale, 12 months or more, unrealized losses</t>
        </is>
      </c>
      <c r="B20" s="6" t="n">
        <v>-14151</v>
      </c>
      <c r="C20" s="6" t="n">
        <v>-13826</v>
      </c>
    </row>
    <row r="21">
      <c r="A21" s="4" t="inlineStr">
        <is>
          <t>Available for sale, total fair value</t>
        </is>
      </c>
      <c r="B21" s="6" t="n">
        <v>90933</v>
      </c>
      <c r="C21" s="6" t="n">
        <v>93782</v>
      </c>
    </row>
    <row r="22">
      <c r="A22" s="4" t="inlineStr">
        <is>
          <t>Available for sale, total unrealized losses</t>
        </is>
      </c>
      <c r="B22" s="6" t="n">
        <v>-14253</v>
      </c>
      <c r="C22" s="6" t="n">
        <v>-13826</v>
      </c>
    </row>
    <row r="23">
      <c r="A23" s="4" t="inlineStr">
        <is>
          <t>Held to Maturity, 12 months or more, fair value</t>
        </is>
      </c>
      <c r="B23" s="6" t="n">
        <v>6927</v>
      </c>
      <c r="C23" s="6" t="n">
        <v>8286</v>
      </c>
    </row>
    <row r="24">
      <c r="A24" s="4" t="inlineStr">
        <is>
          <t>Held to Maturity, 12 months or more, unrecognized losses</t>
        </is>
      </c>
      <c r="B24" s="6" t="n">
        <v>-764</v>
      </c>
      <c r="C24" s="6" t="n">
        <v>-754</v>
      </c>
    </row>
    <row r="25">
      <c r="A25" s="4" t="inlineStr">
        <is>
          <t>Held to maturity, total fair value</t>
        </is>
      </c>
      <c r="B25" s="6" t="n">
        <v>6927</v>
      </c>
      <c r="C25" s="6" t="n">
        <v>8286</v>
      </c>
    </row>
    <row r="26">
      <c r="A26" s="4" t="inlineStr">
        <is>
          <t>Held to maturity, total unrecognized losses</t>
        </is>
      </c>
      <c r="B26" s="6" t="n">
        <v>764</v>
      </c>
      <c r="C26" s="6" t="n">
        <v>754</v>
      </c>
    </row>
    <row r="27">
      <c r="A27" s="4" t="inlineStr">
        <is>
          <t>US States and Political Subdivisions Debt Securities [Member]</t>
        </is>
      </c>
      <c r="B27" s="4" t="inlineStr">
        <is>
          <t xml:space="preserve"> </t>
        </is>
      </c>
      <c r="C27" s="4" t="inlineStr">
        <is>
          <t xml:space="preserve"> </t>
        </is>
      </c>
    </row>
    <row r="28">
      <c r="A28" s="3" t="inlineStr">
        <is>
          <t>Schedule Of Available For Sale and Held To Maturity Securities [Line Items]</t>
        </is>
      </c>
      <c r="B28" s="4" t="inlineStr">
        <is>
          <t xml:space="preserve"> </t>
        </is>
      </c>
      <c r="C28" s="4" t="inlineStr">
        <is>
          <t xml:space="preserve"> </t>
        </is>
      </c>
    </row>
    <row r="29">
      <c r="A29" s="4" t="inlineStr">
        <is>
          <t>Available for sale, less than 12 months, fair value</t>
        </is>
      </c>
      <c r="B29" s="6" t="n">
        <v>2060</v>
      </c>
      <c r="C29" s="6" t="n">
        <v>3945</v>
      </c>
    </row>
    <row r="30">
      <c r="A30" s="4" t="inlineStr">
        <is>
          <t>Available for sale, less than 12 months, unrealized losses</t>
        </is>
      </c>
      <c r="B30" s="6" t="n">
        <v>-21</v>
      </c>
      <c r="C30" s="6" t="n">
        <v>-19</v>
      </c>
    </row>
    <row r="31">
      <c r="A31" s="4" t="inlineStr">
        <is>
          <t>Available for sale, 12 months or more, fair value</t>
        </is>
      </c>
      <c r="B31" s="6" t="n">
        <v>26642</v>
      </c>
      <c r="C31" s="6" t="n">
        <v>23002</v>
      </c>
    </row>
    <row r="32">
      <c r="A32" s="4" t="inlineStr">
        <is>
          <t>Available for sale, 12 months or more, unrealized losses</t>
        </is>
      </c>
      <c r="B32" s="6" t="n">
        <v>-3777</v>
      </c>
      <c r="C32" s="6" t="n">
        <v>-3714</v>
      </c>
    </row>
    <row r="33">
      <c r="A33" s="4" t="inlineStr">
        <is>
          <t>Available for sale, total fair value</t>
        </is>
      </c>
      <c r="B33" s="6" t="n">
        <v>28702</v>
      </c>
      <c r="C33" s="6" t="n">
        <v>26947</v>
      </c>
    </row>
    <row r="34">
      <c r="A34" s="4" t="inlineStr">
        <is>
          <t>Available for sale, total unrealized losses</t>
        </is>
      </c>
      <c r="B34" s="6" t="n">
        <v>-3798</v>
      </c>
      <c r="C34" s="6" t="n">
        <v>-3733</v>
      </c>
    </row>
    <row r="35">
      <c r="A35" s="4" t="inlineStr">
        <is>
          <t>Held to maturity, less than 12 months, fair value</t>
        </is>
      </c>
      <c r="B35" s="6" t="n">
        <v>572</v>
      </c>
      <c r="C35" s="6" t="n">
        <v>1373</v>
      </c>
    </row>
    <row r="36">
      <c r="A36" s="4" t="inlineStr">
        <is>
          <t>Held to Maturity, Less than 12 months, unrecognized losses</t>
        </is>
      </c>
      <c r="B36" s="6" t="n">
        <v>-8</v>
      </c>
      <c r="C36" s="6" t="n">
        <v>-4</v>
      </c>
    </row>
    <row r="37">
      <c r="A37" s="4" t="inlineStr">
        <is>
          <t>Held to Maturity, 12 months or more, fair value</t>
        </is>
      </c>
      <c r="B37" s="6" t="n">
        <v>872</v>
      </c>
      <c r="C37" s="6" t="n">
        <v>396</v>
      </c>
    </row>
    <row r="38">
      <c r="A38" s="4" t="inlineStr">
        <is>
          <t>Held to Maturity, 12 months or more, unrecognized losses</t>
        </is>
      </c>
      <c r="B38" s="6" t="n">
        <v>-67</v>
      </c>
      <c r="C38" s="6" t="n">
        <v>-38</v>
      </c>
    </row>
    <row r="39">
      <c r="A39" s="4" t="inlineStr">
        <is>
          <t>Held to maturity, total fair value</t>
        </is>
      </c>
      <c r="B39" s="6" t="n">
        <v>1444</v>
      </c>
      <c r="C39" s="6" t="n">
        <v>1769</v>
      </c>
    </row>
    <row r="40">
      <c r="A40" s="4" t="inlineStr">
        <is>
          <t>Held to maturity, total unrecognized losses</t>
        </is>
      </c>
      <c r="B40" s="6" t="n">
        <v>75</v>
      </c>
      <c r="C40" s="6" t="n">
        <v>42</v>
      </c>
    </row>
    <row r="41">
      <c r="A41" s="4" t="inlineStr">
        <is>
          <t>Corporate Debt Securities [Member]</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Available for sale, less than 12 months, fair value</t>
        </is>
      </c>
      <c r="B43" s="4" t="inlineStr">
        <is>
          <t xml:space="preserve"> </t>
        </is>
      </c>
      <c r="C43" s="6" t="n">
        <v>939</v>
      </c>
    </row>
    <row r="44">
      <c r="A44" s="4" t="inlineStr">
        <is>
          <t>Available for sale, less than 12 months, unrealized losses</t>
        </is>
      </c>
      <c r="B44" s="4" t="inlineStr">
        <is>
          <t xml:space="preserve"> </t>
        </is>
      </c>
      <c r="C44" s="6" t="n">
        <v>-61</v>
      </c>
    </row>
    <row r="45">
      <c r="A45" s="4" t="inlineStr">
        <is>
          <t>Available for sale, 12 months or more, fair value</t>
        </is>
      </c>
      <c r="B45" s="6" t="n">
        <v>15080</v>
      </c>
      <c r="C45" s="6" t="n">
        <v>13109</v>
      </c>
    </row>
    <row r="46">
      <c r="A46" s="4" t="inlineStr">
        <is>
          <t>Available for sale, 12 months or more, unrealized losses</t>
        </is>
      </c>
      <c r="B46" s="6" t="n">
        <v>-920</v>
      </c>
      <c r="C46" s="6" t="n">
        <v>-1891</v>
      </c>
    </row>
    <row r="47">
      <c r="A47" s="4" t="inlineStr">
        <is>
          <t>Available for sale, total fair value</t>
        </is>
      </c>
      <c r="B47" s="6" t="n">
        <v>15080</v>
      </c>
      <c r="C47" s="6" t="n">
        <v>14048</v>
      </c>
    </row>
    <row r="48">
      <c r="A48" s="4" t="inlineStr">
        <is>
          <t>Available for sale, total unrealized losses</t>
        </is>
      </c>
      <c r="B48" s="6" t="n">
        <v>-920</v>
      </c>
      <c r="C48" s="6" t="n">
        <v>-1952</v>
      </c>
    </row>
    <row r="49">
      <c r="A49" s="4" t="inlineStr">
        <is>
          <t>Residential Mortgage Backed Securities [Member]</t>
        </is>
      </c>
      <c r="B49" s="4" t="inlineStr">
        <is>
          <t xml:space="preserve"> </t>
        </is>
      </c>
      <c r="C49" s="4" t="inlineStr">
        <is>
          <t xml:space="preserve"> </t>
        </is>
      </c>
    </row>
    <row r="50">
      <c r="A50" s="3" t="inlineStr">
        <is>
          <t>Schedule Of Available For Sale and Held To Maturity Securities [Line Items]</t>
        </is>
      </c>
      <c r="B50" s="4" t="inlineStr">
        <is>
          <t xml:space="preserve"> </t>
        </is>
      </c>
      <c r="C50" s="4" t="inlineStr">
        <is>
          <t xml:space="preserve"> </t>
        </is>
      </c>
    </row>
    <row r="51">
      <c r="A51" s="4" t="inlineStr">
        <is>
          <t>Available for sale, less than 12 months, fair value</t>
        </is>
      </c>
      <c r="B51" s="6" t="n">
        <v>16488</v>
      </c>
      <c r="C51" s="4" t="inlineStr">
        <is>
          <t xml:space="preserve"> </t>
        </is>
      </c>
    </row>
    <row r="52">
      <c r="A52" s="4" t="inlineStr">
        <is>
          <t>Available for sale, less than 12 months, unrealized losses</t>
        </is>
      </c>
      <c r="B52" s="6" t="n">
        <v>-339</v>
      </c>
      <c r="C52" s="4" t="inlineStr">
        <is>
          <t xml:space="preserve"> </t>
        </is>
      </c>
    </row>
    <row r="53">
      <c r="A53" s="4" t="inlineStr">
        <is>
          <t>Available for sale, 12 months or more, fair value</t>
        </is>
      </c>
      <c r="B53" s="6" t="n">
        <v>14739</v>
      </c>
      <c r="C53" s="6" t="n">
        <v>17306</v>
      </c>
    </row>
    <row r="54">
      <c r="A54" s="4" t="inlineStr">
        <is>
          <t>Available for sale, 12 months or more, unrealized losses</t>
        </is>
      </c>
      <c r="B54" s="6" t="n">
        <v>-1402</v>
      </c>
      <c r="C54" s="6" t="n">
        <v>-1631</v>
      </c>
    </row>
    <row r="55">
      <c r="A55" s="4" t="inlineStr">
        <is>
          <t>Available for sale, total fair value</t>
        </is>
      </c>
      <c r="B55" s="6" t="n">
        <v>31227</v>
      </c>
      <c r="C55" s="6" t="n">
        <v>17306</v>
      </c>
    </row>
    <row r="56">
      <c r="A56" s="4" t="inlineStr">
        <is>
          <t>Available for sale, total unrealized losses</t>
        </is>
      </c>
      <c r="B56" s="6" t="n">
        <v>-1741</v>
      </c>
      <c r="C56" s="6" t="n">
        <v>-1631</v>
      </c>
    </row>
    <row r="57">
      <c r="A57" s="4" t="inlineStr">
        <is>
          <t>Held to Maturity, 12 months or more, fair value</t>
        </is>
      </c>
      <c r="B57" s="6" t="n">
        <v>160</v>
      </c>
      <c r="C57" s="6" t="n">
        <v>204</v>
      </c>
    </row>
    <row r="58">
      <c r="A58" s="4" t="inlineStr">
        <is>
          <t>Held to Maturity, 12 months or more, unrecognized losses</t>
        </is>
      </c>
      <c r="B58" s="6" t="n">
        <v>-9</v>
      </c>
      <c r="C58" s="6" t="n">
        <v>-15</v>
      </c>
    </row>
    <row r="59">
      <c r="A59" s="4" t="inlineStr">
        <is>
          <t>Held to maturity, total fair value</t>
        </is>
      </c>
      <c r="B59" s="6" t="n">
        <v>160</v>
      </c>
      <c r="C59" s="6" t="n">
        <v>204</v>
      </c>
    </row>
    <row r="60">
      <c r="A60" s="4" t="inlineStr">
        <is>
          <t>Held to maturity, total unrecognized losses</t>
        </is>
      </c>
      <c r="B60" s="6" t="n">
        <v>9</v>
      </c>
      <c r="C60" s="6" t="n">
        <v>15</v>
      </c>
    </row>
    <row r="61">
      <c r="A61" s="4" t="inlineStr">
        <is>
          <t>Government-Sponsored Agency Securities</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Available for sale, 12 months or more, fair value</t>
        </is>
      </c>
      <c r="B63" s="6" t="n">
        <v>13836</v>
      </c>
      <c r="C63" s="6" t="n">
        <v>13711</v>
      </c>
    </row>
    <row r="64">
      <c r="A64" s="4" t="inlineStr">
        <is>
          <t>Available for sale, 12 months or more, unrealized losses</t>
        </is>
      </c>
      <c r="B64" s="6" t="n">
        <v>-2479</v>
      </c>
      <c r="C64" s="6" t="n">
        <v>-2556</v>
      </c>
    </row>
    <row r="65">
      <c r="A65" s="4" t="inlineStr">
        <is>
          <t>Available for sale, total fair value</t>
        </is>
      </c>
      <c r="B65" s="6" t="n">
        <v>13836</v>
      </c>
      <c r="C65" s="6" t="n">
        <v>13711</v>
      </c>
    </row>
    <row r="66">
      <c r="A66" s="4" t="inlineStr">
        <is>
          <t>Available for sale, total unrealized losses</t>
        </is>
      </c>
      <c r="B66" s="6" t="n">
        <v>-2479</v>
      </c>
      <c r="C66" s="6" t="n">
        <v>-2556</v>
      </c>
    </row>
    <row r="67">
      <c r="A67" s="4" t="inlineStr">
        <is>
          <t>Collateralized loan obligations</t>
        </is>
      </c>
      <c r="B67" s="4" t="inlineStr">
        <is>
          <t xml:space="preserve"> </t>
        </is>
      </c>
      <c r="C67" s="4" t="inlineStr">
        <is>
          <t xml:space="preserve"> </t>
        </is>
      </c>
    </row>
    <row r="68">
      <c r="A68" s="3" t="inlineStr">
        <is>
          <t>Schedule Of Available For Sale and Held To Maturity Securities [Line Items]</t>
        </is>
      </c>
      <c r="B68" s="4" t="inlineStr">
        <is>
          <t xml:space="preserve"> </t>
        </is>
      </c>
      <c r="C68" s="4" t="inlineStr">
        <is>
          <t xml:space="preserve"> </t>
        </is>
      </c>
    </row>
    <row r="69">
      <c r="A69" s="4" t="inlineStr">
        <is>
          <t>Available for sale, 12 months or more, fair value</t>
        </is>
      </c>
      <c r="B69" s="4" t="inlineStr">
        <is>
          <t xml:space="preserve"> </t>
        </is>
      </c>
      <c r="C69" s="6" t="n">
        <v>4982</v>
      </c>
    </row>
    <row r="70">
      <c r="A70" s="4" t="inlineStr">
        <is>
          <t>Available for sale, 12 months or more, unrealized losses</t>
        </is>
      </c>
      <c r="B70" s="4" t="inlineStr">
        <is>
          <t xml:space="preserve"> </t>
        </is>
      </c>
      <c r="C70" s="6" t="n">
        <v>-36</v>
      </c>
    </row>
    <row r="71">
      <c r="A71" s="4" t="inlineStr">
        <is>
          <t>Available for sale, total fair value</t>
        </is>
      </c>
      <c r="B71" s="4" t="inlineStr">
        <is>
          <t xml:space="preserve"> </t>
        </is>
      </c>
      <c r="C71" s="6" t="n">
        <v>4982</v>
      </c>
    </row>
    <row r="72">
      <c r="A72" s="4" t="inlineStr">
        <is>
          <t>Available for sale, total unrealized losses</t>
        </is>
      </c>
      <c r="B72" s="4" t="inlineStr">
        <is>
          <t xml:space="preserve"> </t>
        </is>
      </c>
      <c r="C72" s="6" t="n">
        <v>-36</v>
      </c>
    </row>
    <row r="73">
      <c r="A73" s="4" t="inlineStr">
        <is>
          <t>Commercial Mortgage Backed Securities [Member]</t>
        </is>
      </c>
      <c r="B73" s="4" t="inlineStr">
        <is>
          <t xml:space="preserve"> </t>
        </is>
      </c>
      <c r="C73" s="4" t="inlineStr">
        <is>
          <t xml:space="preserve"> </t>
        </is>
      </c>
    </row>
    <row r="74">
      <c r="A74" s="3" t="inlineStr">
        <is>
          <t>Schedule Of Available For Sale and Held To Maturity Securities [Line Items]</t>
        </is>
      </c>
      <c r="B74" s="4" t="inlineStr">
        <is>
          <t xml:space="preserve"> </t>
        </is>
      </c>
      <c r="C74" s="4" t="inlineStr">
        <is>
          <t xml:space="preserve"> </t>
        </is>
      </c>
    </row>
    <row r="75">
      <c r="A75" s="4" t="inlineStr">
        <is>
          <t>Available for sale, 12 months or more, fair value</t>
        </is>
      </c>
      <c r="B75" s="6" t="n">
        <v>22178</v>
      </c>
      <c r="C75" s="6" t="n">
        <v>30110</v>
      </c>
    </row>
    <row r="76">
      <c r="A76" s="4" t="inlineStr">
        <is>
          <t>Available for sale, 12 months or more, unrealized losses</t>
        </is>
      </c>
      <c r="B76" s="6" t="n">
        <v>-3572</v>
      </c>
      <c r="C76" s="6" t="n">
        <v>-3949</v>
      </c>
    </row>
    <row r="77">
      <c r="A77" s="4" t="inlineStr">
        <is>
          <t>Available for sale, total fair value</t>
        </is>
      </c>
      <c r="B77" s="6" t="n">
        <v>22178</v>
      </c>
      <c r="C77" s="6" t="n">
        <v>30110</v>
      </c>
    </row>
    <row r="78">
      <c r="A78" s="4" t="inlineStr">
        <is>
          <t>Available for sale, total unrealized losses</t>
        </is>
      </c>
      <c r="B78" s="6" t="n">
        <v>-3572</v>
      </c>
      <c r="C78" s="6" t="n">
        <v>-3949</v>
      </c>
    </row>
    <row r="79">
      <c r="A79" s="4" t="inlineStr">
        <is>
          <t>SBA Pool Securities [Member]</t>
        </is>
      </c>
      <c r="B79" s="4" t="inlineStr">
        <is>
          <t xml:space="preserve"> </t>
        </is>
      </c>
      <c r="C79" s="4" t="inlineStr">
        <is>
          <t xml:space="preserve"> </t>
        </is>
      </c>
    </row>
    <row r="80">
      <c r="A80" s="3" t="inlineStr">
        <is>
          <t>Schedule Of Available For Sale and Held To Maturity Securities [Line Items]</t>
        </is>
      </c>
      <c r="B80" s="4" t="inlineStr">
        <is>
          <t xml:space="preserve"> </t>
        </is>
      </c>
      <c r="C80" s="4" t="inlineStr">
        <is>
          <t xml:space="preserve"> </t>
        </is>
      </c>
    </row>
    <row r="81">
      <c r="A81" s="4" t="inlineStr">
        <is>
          <t>Available for sale, less than 12 months, fair value</t>
        </is>
      </c>
      <c r="B81" s="6" t="n">
        <v>4359</v>
      </c>
      <c r="C81" s="6" t="n">
        <v>301</v>
      </c>
    </row>
    <row r="82">
      <c r="A82" s="4" t="inlineStr">
        <is>
          <t>Available for sale, less than 12 months, unrealized losses</t>
        </is>
      </c>
      <c r="B82" s="6" t="n">
        <v>-161</v>
      </c>
      <c r="C82" s="6" t="n">
        <v>-1</v>
      </c>
    </row>
    <row r="83">
      <c r="A83" s="4" t="inlineStr">
        <is>
          <t>Available for sale, 12 months or more, fair value</t>
        </is>
      </c>
      <c r="B83" s="6" t="n">
        <v>2426</v>
      </c>
      <c r="C83" s="6" t="n">
        <v>2693</v>
      </c>
    </row>
    <row r="84">
      <c r="A84" s="4" t="inlineStr">
        <is>
          <t>Available for sale, 12 months or more, unrealized losses</t>
        </is>
      </c>
      <c r="B84" s="6" t="n">
        <v>-42</v>
      </c>
      <c r="C84" s="6" t="n">
        <v>-52</v>
      </c>
    </row>
    <row r="85">
      <c r="A85" s="4" t="inlineStr">
        <is>
          <t>Available for sale, total fair value</t>
        </is>
      </c>
      <c r="B85" s="6" t="n">
        <v>6785</v>
      </c>
      <c r="C85" s="6" t="n">
        <v>2994</v>
      </c>
    </row>
    <row r="86">
      <c r="A86" s="4" t="inlineStr">
        <is>
          <t>Available for sale, total unrealized losses</t>
        </is>
      </c>
      <c r="B86" s="7" t="n">
        <v>-203</v>
      </c>
      <c r="C86" s="7" t="n">
        <v>-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41" customWidth="1" min="2" max="2"/>
    <col width="31" customWidth="1" min="3" max="3"/>
    <col width="22" customWidth="1" min="4" max="4"/>
  </cols>
  <sheetData>
    <row r="1">
      <c r="A1" s="1" t="inlineStr">
        <is>
          <t>LOANS AND ALLOWANCE FOR CREDIT LOSSES (Narrative) (Details)</t>
        </is>
      </c>
      <c r="B1" s="2" t="inlineStr">
        <is>
          <t>12 Months Ended</t>
        </is>
      </c>
    </row>
    <row r="2">
      <c r="B2" s="2" t="inlineStr">
        <is>
          <t>Dec. 31, 2024 USD ($) contract loan item</t>
        </is>
      </c>
      <c r="C2" s="2" t="inlineStr">
        <is>
          <t>Dec. 31, 2023 USD ($) contract</t>
        </is>
      </c>
      <c r="D2" s="2" t="inlineStr">
        <is>
          <t>Dec. 31, 2022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Recorded Investment, Loans Not Past Due</t>
        </is>
      </c>
      <c r="B4" s="7" t="n">
        <v>2887447000</v>
      </c>
      <c r="C4" s="7" t="n">
        <v>3219414000</v>
      </c>
      <c r="D4" s="4" t="inlineStr">
        <is>
          <t xml:space="preserve"> </t>
        </is>
      </c>
    </row>
    <row r="5">
      <c r="A5" s="4" t="inlineStr">
        <is>
          <t>TDRs during period | loan</t>
        </is>
      </c>
      <c r="B5" s="6" t="n">
        <v>12</v>
      </c>
      <c r="C5" s="4" t="inlineStr">
        <is>
          <t xml:space="preserve"> </t>
        </is>
      </c>
      <c r="D5" s="4" t="inlineStr">
        <is>
          <t xml:space="preserve"> </t>
        </is>
      </c>
    </row>
    <row r="6">
      <c r="A6" s="4" t="inlineStr">
        <is>
          <t>Mortgage loans in process of foreclosure, amount</t>
        </is>
      </c>
      <c r="B6" s="4" t="inlineStr">
        <is>
          <t xml:space="preserve"> </t>
        </is>
      </c>
      <c r="C6" s="6" t="n">
        <v>800000</v>
      </c>
      <c r="D6" s="4" t="inlineStr">
        <is>
          <t xml:space="preserve"> </t>
        </is>
      </c>
    </row>
    <row r="7">
      <c r="A7" s="4" t="inlineStr">
        <is>
          <t>TDR amount</t>
        </is>
      </c>
      <c r="B7" s="7" t="n">
        <v>30369</v>
      </c>
      <c r="C7" s="4" t="inlineStr">
        <is>
          <t xml:space="preserve"> </t>
        </is>
      </c>
      <c r="D7" s="4" t="inlineStr">
        <is>
          <t xml:space="preserve"> </t>
        </is>
      </c>
    </row>
    <row r="8">
      <c r="A8" s="4" t="inlineStr">
        <is>
          <t>Additional income from interest if recognized</t>
        </is>
      </c>
      <c r="B8" s="6" t="n">
        <v>500000</v>
      </c>
      <c r="C8" s="6" t="n">
        <v>500000</v>
      </c>
      <c r="D8" s="4" t="inlineStr">
        <is>
          <t xml:space="preserve"> </t>
        </is>
      </c>
    </row>
    <row r="9">
      <c r="A9" s="4" t="inlineStr">
        <is>
          <t>Financing receivable, allowance for credit loss</t>
        </is>
      </c>
      <c r="B9" s="6" t="n">
        <v>53724000</v>
      </c>
      <c r="C9" s="6" t="n">
        <v>52209000</v>
      </c>
      <c r="D9" s="7" t="n">
        <v>34544000</v>
      </c>
    </row>
    <row r="10">
      <c r="A10" s="4" t="inlineStr">
        <is>
          <t>Real Estate Acquired Through Foreclosure</t>
        </is>
      </c>
      <c r="B10" s="6" t="n">
        <v>0</v>
      </c>
      <c r="C10" s="6" t="n">
        <v>0</v>
      </c>
      <c r="D10" s="4" t="inlineStr">
        <is>
          <t xml:space="preserve"> </t>
        </is>
      </c>
    </row>
    <row r="11">
      <c r="A11" s="4" t="inlineStr">
        <is>
          <t>Benchmark minimum for CECL peer group comparison asset size</t>
        </is>
      </c>
      <c r="B11" s="6" t="n">
        <v>2000000000</v>
      </c>
      <c r="C11" s="4" t="inlineStr">
        <is>
          <t xml:space="preserve"> </t>
        </is>
      </c>
      <c r="D11" s="4" t="inlineStr">
        <is>
          <t xml:space="preserve"> </t>
        </is>
      </c>
    </row>
    <row r="12">
      <c r="A12" s="4" t="inlineStr">
        <is>
          <t>Benchmark maximum for CECL peer group comparison asset size</t>
        </is>
      </c>
      <c r="B12" s="6" t="n">
        <v>10000000000</v>
      </c>
      <c r="C12" s="4" t="inlineStr">
        <is>
          <t xml:space="preserve"> </t>
        </is>
      </c>
      <c r="D12" s="4" t="inlineStr">
        <is>
          <t xml:space="preserve"> </t>
        </is>
      </c>
    </row>
    <row r="13">
      <c r="A13" s="4" t="inlineStr">
        <is>
          <t>Benchmark Minimum For CECL Peer Group Comparison National Geography</t>
        </is>
      </c>
      <c r="B13" s="6" t="n">
        <v>5000000000</v>
      </c>
      <c r="C13" s="4" t="inlineStr">
        <is>
          <t xml:space="preserve"> </t>
        </is>
      </c>
      <c r="D13" s="4" t="inlineStr">
        <is>
          <t xml:space="preserve"> </t>
        </is>
      </c>
    </row>
    <row r="14">
      <c r="A14" s="4" t="inlineStr">
        <is>
          <t>Benchmark Maximum For CECL Peer Group Comparison National Geography</t>
        </is>
      </c>
      <c r="B14" s="6" t="n">
        <v>20000000000</v>
      </c>
      <c r="C14" s="4" t="inlineStr">
        <is>
          <t xml:space="preserve"> </t>
        </is>
      </c>
      <c r="D14" s="4" t="inlineStr">
        <is>
          <t xml:space="preserve"> </t>
        </is>
      </c>
    </row>
    <row r="15">
      <c r="A15" s="4" t="inlineStr">
        <is>
          <t>Other Assets [Member]</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Accrued interest receivable</t>
        </is>
      </c>
      <c r="B17" s="6" t="n">
        <v>14300000</v>
      </c>
      <c r="C17" s="6" t="n">
        <v>20100000</v>
      </c>
      <c r="D17" s="4" t="inlineStr">
        <is>
          <t xml:space="preserve"> </t>
        </is>
      </c>
    </row>
    <row r="18">
      <c r="A18" s="4" t="inlineStr">
        <is>
          <t>Assets Held For Sale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Accrued interest receivable</t>
        </is>
      </c>
      <c r="B20" s="6" t="n">
        <v>2200000</v>
      </c>
      <c r="C20" s="4" t="inlineStr">
        <is>
          <t xml:space="preserve"> </t>
        </is>
      </c>
      <c r="D20" s="4" t="inlineStr">
        <is>
          <t xml:space="preserve"> </t>
        </is>
      </c>
    </row>
    <row r="21">
      <c r="A21" s="4" t="inlineStr">
        <is>
          <t>Financing Receivables, 30 to 59 Days Past Due [Member]</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Recorded Investment, Loans Not Past Due</t>
        </is>
      </c>
      <c r="B23" s="6" t="n">
        <v>48525000</v>
      </c>
      <c r="C23" s="6" t="n">
        <v>9446000</v>
      </c>
      <c r="D23" s="4" t="inlineStr">
        <is>
          <t xml:space="preserve"> </t>
        </is>
      </c>
    </row>
    <row r="24">
      <c r="A24" s="4" t="inlineStr">
        <is>
          <t>Loans Receivable [Member]</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Accrued interest receivable</t>
        </is>
      </c>
      <c r="B26" s="6" t="n">
        <v>16500000</v>
      </c>
      <c r="C26" s="6" t="n">
        <v>20100000</v>
      </c>
      <c r="D26" s="4" t="inlineStr">
        <is>
          <t xml:space="preserve"> </t>
        </is>
      </c>
    </row>
    <row r="27">
      <c r="A27" s="4" t="inlineStr">
        <is>
          <t>Doubtful [Member]</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Recorded Investment, Loans Not Past Due</t>
        </is>
      </c>
      <c r="B29" s="6" t="n">
        <v>0</v>
      </c>
      <c r="C29" s="7" t="n">
        <v>0</v>
      </c>
      <c r="D29" s="4" t="inlineStr">
        <is>
          <t xml:space="preserve"> </t>
        </is>
      </c>
    </row>
    <row r="30">
      <c r="A30" s="4" t="inlineStr">
        <is>
          <t>Commercial Real Estate Portfolio Segment [Member]</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Financing receivable expected contractual payment</t>
        </is>
      </c>
      <c r="B32" s="6" t="n">
        <v>391</v>
      </c>
      <c r="C32" s="4" t="inlineStr">
        <is>
          <t xml:space="preserve"> </t>
        </is>
      </c>
      <c r="D32" s="4" t="inlineStr">
        <is>
          <t xml:space="preserve"> </t>
        </is>
      </c>
    </row>
    <row r="33">
      <c r="A33" s="4" t="inlineStr">
        <is>
          <t>Commercial Real Estate Portfolio Segment [Member] | Reduction in Monthly Payments [Member]</t>
        </is>
      </c>
      <c r="B33" s="4" t="inlineStr">
        <is>
          <t xml:space="preserve"> </t>
        </is>
      </c>
      <c r="C33" s="4" t="inlineStr">
        <is>
          <t xml:space="preserve"> </t>
        </is>
      </c>
      <c r="D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row>
    <row r="35">
      <c r="A35" s="4" t="inlineStr">
        <is>
          <t>TDRs during period | contract</t>
        </is>
      </c>
      <c r="B35" s="4" t="inlineStr">
        <is>
          <t xml:space="preserve"> </t>
        </is>
      </c>
      <c r="C35" s="6" t="n">
        <v>1</v>
      </c>
      <c r="D35" s="4" t="inlineStr">
        <is>
          <t xml:space="preserve"> </t>
        </is>
      </c>
    </row>
    <row r="36">
      <c r="A36" s="4" t="inlineStr">
        <is>
          <t>TDR amount</t>
        </is>
      </c>
      <c r="B36" s="4" t="inlineStr">
        <is>
          <t xml:space="preserve"> </t>
        </is>
      </c>
      <c r="C36" s="7" t="n">
        <v>63000</v>
      </c>
      <c r="D36" s="4" t="inlineStr">
        <is>
          <t xml:space="preserve"> </t>
        </is>
      </c>
    </row>
    <row r="37">
      <c r="A37" s="4" t="inlineStr">
        <is>
          <t>Financing receivable modified from modification</t>
        </is>
      </c>
      <c r="B37" s="4" t="inlineStr">
        <is>
          <t xml:space="preserve"> </t>
        </is>
      </c>
      <c r="C37" s="7" t="n">
        <v>3000</v>
      </c>
      <c r="D37" s="4" t="inlineStr">
        <is>
          <t xml:space="preserve"> </t>
        </is>
      </c>
    </row>
    <row r="38">
      <c r="A38" s="4" t="inlineStr">
        <is>
          <t>Commercial Real Estate Portfolio Segment [Member] | Commercial Real Estate Owner Occupied</t>
        </is>
      </c>
      <c r="B38" s="4" t="inlineStr">
        <is>
          <t xml:space="preserve"> </t>
        </is>
      </c>
      <c r="C38" s="4" t="inlineStr">
        <is>
          <t xml:space="preserve"> </t>
        </is>
      </c>
      <c r="D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row>
    <row r="40">
      <c r="A40" s="4" t="inlineStr">
        <is>
          <t>TDRs during period | contract</t>
        </is>
      </c>
      <c r="B40" s="4" t="inlineStr">
        <is>
          <t xml:space="preserve"> </t>
        </is>
      </c>
      <c r="C40" s="6" t="n">
        <v>2</v>
      </c>
      <c r="D40" s="4" t="inlineStr">
        <is>
          <t xml:space="preserve"> </t>
        </is>
      </c>
    </row>
    <row r="41">
      <c r="A41" s="4" t="inlineStr">
        <is>
          <t>TDR amount</t>
        </is>
      </c>
      <c r="B41" s="4" t="inlineStr">
        <is>
          <t xml:space="preserve"> </t>
        </is>
      </c>
      <c r="C41" s="7" t="n">
        <v>416000</v>
      </c>
      <c r="D41" s="4" t="inlineStr">
        <is>
          <t xml:space="preserve"> </t>
        </is>
      </c>
    </row>
    <row r="42">
      <c r="A42" s="4" t="inlineStr">
        <is>
          <t>Commercial Real Estate Portfolio Segment [Member] | Commercial Real Estate Owner Occupied | Reamortization [Member]</t>
        </is>
      </c>
      <c r="B42" s="4" t="inlineStr">
        <is>
          <t xml:space="preserve"> </t>
        </is>
      </c>
      <c r="C42" s="4" t="inlineStr">
        <is>
          <t xml:space="preserve"> </t>
        </is>
      </c>
      <c r="D42" s="4" t="inlineStr">
        <is>
          <t xml:space="preserve"> </t>
        </is>
      </c>
    </row>
    <row r="43">
      <c r="A43" s="3" t="inlineStr">
        <is>
          <t>Accounts Notes And Loans Receivable [Line Items]</t>
        </is>
      </c>
      <c r="B43" s="4" t="inlineStr">
        <is>
          <t xml:space="preserve"> </t>
        </is>
      </c>
      <c r="C43" s="4" t="inlineStr">
        <is>
          <t xml:space="preserve"> </t>
        </is>
      </c>
      <c r="D43" s="4" t="inlineStr">
        <is>
          <t xml:space="preserve"> </t>
        </is>
      </c>
    </row>
    <row r="44">
      <c r="A44" s="4" t="inlineStr">
        <is>
          <t>TDR amount</t>
        </is>
      </c>
      <c r="B44" s="4" t="inlineStr">
        <is>
          <t xml:space="preserve"> </t>
        </is>
      </c>
      <c r="C44" s="7" t="n">
        <v>416000</v>
      </c>
      <c r="D44" s="4" t="inlineStr">
        <is>
          <t xml:space="preserve"> </t>
        </is>
      </c>
    </row>
    <row r="45">
      <c r="A45" s="4" t="inlineStr">
        <is>
          <t>Remaining term of loan</t>
        </is>
      </c>
      <c r="B45" s="4" t="inlineStr">
        <is>
          <t xml:space="preserve"> </t>
        </is>
      </c>
      <c r="C45" s="4" t="inlineStr">
        <is>
          <t>25 years</t>
        </is>
      </c>
      <c r="D45" s="4" t="inlineStr">
        <is>
          <t xml:space="preserve"> </t>
        </is>
      </c>
    </row>
    <row r="46">
      <c r="A46" s="4" t="inlineStr">
        <is>
          <t>Commercial Real Estate Portfolio Segment [Member] | Commercial Real Estate Owner Occupied One of Two Loans | Modified To Monthly Payments [Member]</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Recorded Investment, Loans Not Past Due</t>
        </is>
      </c>
      <c r="B48" s="6" t="n">
        <v>19000</v>
      </c>
      <c r="C48" s="4" t="inlineStr">
        <is>
          <t xml:space="preserve"> </t>
        </is>
      </c>
      <c r="D48" s="4" t="inlineStr">
        <is>
          <t xml:space="preserve"> </t>
        </is>
      </c>
    </row>
    <row r="49">
      <c r="A49" s="4" t="inlineStr">
        <is>
          <t>TDR amount</t>
        </is>
      </c>
      <c r="B49" s="6" t="n">
        <v>39000</v>
      </c>
      <c r="C49" s="4" t="inlineStr">
        <is>
          <t xml:space="preserve"> </t>
        </is>
      </c>
      <c r="D49" s="4" t="inlineStr">
        <is>
          <t xml:space="preserve"> </t>
        </is>
      </c>
    </row>
    <row r="50">
      <c r="A50" s="4" t="inlineStr">
        <is>
          <t>Principal payments</t>
        </is>
      </c>
      <c r="B50" s="6" t="n">
        <v>627</v>
      </c>
      <c r="C50" s="4" t="inlineStr">
        <is>
          <t xml:space="preserve"> </t>
        </is>
      </c>
      <c r="D50" s="4" t="inlineStr">
        <is>
          <t xml:space="preserve"> </t>
        </is>
      </c>
    </row>
    <row r="51">
      <c r="A51" s="4" t="inlineStr">
        <is>
          <t>Contractual payments before modification</t>
        </is>
      </c>
      <c r="B51" s="7" t="n">
        <v>845</v>
      </c>
      <c r="C51" s="4" t="inlineStr">
        <is>
          <t xml:space="preserve"> </t>
        </is>
      </c>
      <c r="D51" s="4" t="inlineStr">
        <is>
          <t xml:space="preserve"> </t>
        </is>
      </c>
    </row>
    <row r="52">
      <c r="A52" s="4" t="inlineStr">
        <is>
          <t>Financing receivable, term</t>
        </is>
      </c>
      <c r="B52" s="4" t="inlineStr">
        <is>
          <t>60 months</t>
        </is>
      </c>
      <c r="C52" s="4" t="inlineStr">
        <is>
          <t xml:space="preserve"> </t>
        </is>
      </c>
      <c r="D52" s="4" t="inlineStr">
        <is>
          <t xml:space="preserve"> </t>
        </is>
      </c>
    </row>
    <row r="53">
      <c r="A53" s="4" t="inlineStr">
        <is>
          <t>Commercial Real Estate Portfolio Segment [Member] | Commercial Real Estate Non-owner Occupied Two Loans [Member]</t>
        </is>
      </c>
      <c r="B53" s="4" t="inlineStr">
        <is>
          <t xml:space="preserve"> </t>
        </is>
      </c>
      <c r="C53" s="4" t="inlineStr">
        <is>
          <t xml:space="preserve"> </t>
        </is>
      </c>
      <c r="D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row>
    <row r="55">
      <c r="A55" s="4" t="inlineStr">
        <is>
          <t>TDRs during period | contract</t>
        </is>
      </c>
      <c r="B55" s="6" t="n">
        <v>2</v>
      </c>
      <c r="C55" s="4" t="inlineStr">
        <is>
          <t xml:space="preserve"> </t>
        </is>
      </c>
      <c r="D55" s="4" t="inlineStr">
        <is>
          <t xml:space="preserve"> </t>
        </is>
      </c>
    </row>
    <row r="56">
      <c r="A56" s="4" t="inlineStr">
        <is>
          <t>Commercial Real Estate Portfolio Segment [Member] | Commercial Real Estate Non-owner Occupied Two Loans [Member] | Interest only payments</t>
        </is>
      </c>
      <c r="B56" s="4" t="inlineStr">
        <is>
          <t xml:space="preserve"> </t>
        </is>
      </c>
      <c r="C56" s="4" t="inlineStr">
        <is>
          <t xml:space="preserve"> </t>
        </is>
      </c>
      <c r="D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row>
    <row r="58">
      <c r="A58" s="4" t="inlineStr">
        <is>
          <t>Recorded Investment, Loans Not Past Due</t>
        </is>
      </c>
      <c r="B58" s="7" t="n">
        <v>271000</v>
      </c>
      <c r="C58" s="4" t="inlineStr">
        <is>
          <t xml:space="preserve"> </t>
        </is>
      </c>
      <c r="D58" s="4" t="inlineStr">
        <is>
          <t xml:space="preserve"> </t>
        </is>
      </c>
    </row>
    <row r="59">
      <c r="A59" s="4" t="inlineStr">
        <is>
          <t>TDRs during period | contract</t>
        </is>
      </c>
      <c r="B59" s="6" t="n">
        <v>2</v>
      </c>
      <c r="C59" s="4" t="inlineStr">
        <is>
          <t xml:space="preserve"> </t>
        </is>
      </c>
      <c r="D59" s="4" t="inlineStr">
        <is>
          <t xml:space="preserve"> </t>
        </is>
      </c>
    </row>
    <row r="60">
      <c r="A60" s="4" t="inlineStr">
        <is>
          <t>Financing receivable, modified in period, amount</t>
        </is>
      </c>
      <c r="B60" s="7" t="n">
        <v>1600000</v>
      </c>
      <c r="C60" s="4" t="inlineStr">
        <is>
          <t xml:space="preserve"> </t>
        </is>
      </c>
      <c r="D60" s="4" t="inlineStr">
        <is>
          <t xml:space="preserve"> </t>
        </is>
      </c>
    </row>
    <row r="61">
      <c r="A61" s="4" t="inlineStr">
        <is>
          <t>Commercial Real Estate Portfolio Segment [Member] | Commercial Real Estate Non-owner Occupied One of Two Loans [Member] | Interest only payments</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DR amount</t>
        </is>
      </c>
      <c r="B63" s="7" t="n">
        <v>393000</v>
      </c>
      <c r="C63" s="4" t="inlineStr">
        <is>
          <t xml:space="preserve"> </t>
        </is>
      </c>
      <c r="D63" s="4" t="inlineStr">
        <is>
          <t xml:space="preserve"> </t>
        </is>
      </c>
    </row>
    <row r="64">
      <c r="A64" s="4" t="inlineStr">
        <is>
          <t>Financing receivable modified deferral Period</t>
        </is>
      </c>
      <c r="B64" s="4" t="inlineStr">
        <is>
          <t>18 months</t>
        </is>
      </c>
      <c r="C64" s="4" t="inlineStr">
        <is>
          <t xml:space="preserve"> </t>
        </is>
      </c>
      <c r="D64" s="4" t="inlineStr">
        <is>
          <t xml:space="preserve"> </t>
        </is>
      </c>
    </row>
    <row r="65">
      <c r="A65" s="4" t="inlineStr">
        <is>
          <t>Commercial Real Estate Portfolio Segment [Member] | Commercial Real Estate Non-owner Occupied One of Two Loans [Member] | Interest Only Payments For Eighteen Months [Member]</t>
        </is>
      </c>
      <c r="B65" s="4" t="inlineStr">
        <is>
          <t xml:space="preserve"> </t>
        </is>
      </c>
      <c r="C65" s="4" t="inlineStr">
        <is>
          <t xml:space="preserve"> </t>
        </is>
      </c>
      <c r="D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row>
    <row r="67">
      <c r="A67" s="4" t="inlineStr">
        <is>
          <t>TDRs during period | contract</t>
        </is>
      </c>
      <c r="B67" s="6" t="n">
        <v>1</v>
      </c>
      <c r="C67" s="4" t="inlineStr">
        <is>
          <t xml:space="preserve"> </t>
        </is>
      </c>
      <c r="D67" s="4" t="inlineStr">
        <is>
          <t xml:space="preserve"> </t>
        </is>
      </c>
    </row>
    <row r="68">
      <c r="A68" s="4" t="inlineStr">
        <is>
          <t>Commercial Real Estate Portfolio Segment [Member] | Commercial Real Estate Non-owner Occupied Two of Two Loans [Member] | Interest only payments</t>
        </is>
      </c>
      <c r="B68" s="4" t="inlineStr">
        <is>
          <t xml:space="preserve"> </t>
        </is>
      </c>
      <c r="C68" s="4" t="inlineStr">
        <is>
          <t xml:space="preserve"> </t>
        </is>
      </c>
      <c r="D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row>
    <row r="70">
      <c r="A70" s="4" t="inlineStr">
        <is>
          <t>TDR amount</t>
        </is>
      </c>
      <c r="B70" s="7" t="n">
        <v>28400000</v>
      </c>
      <c r="C70" s="4" t="inlineStr">
        <is>
          <t xml:space="preserve"> </t>
        </is>
      </c>
      <c r="D70" s="4" t="inlineStr">
        <is>
          <t xml:space="preserve"> </t>
        </is>
      </c>
    </row>
    <row r="71">
      <c r="A71" s="4" t="inlineStr">
        <is>
          <t>Financing receivable modified deferral Period</t>
        </is>
      </c>
      <c r="B71" s="4" t="inlineStr">
        <is>
          <t>24 months</t>
        </is>
      </c>
      <c r="C71" s="4" t="inlineStr">
        <is>
          <t xml:space="preserve"> </t>
        </is>
      </c>
      <c r="D71" s="4" t="inlineStr">
        <is>
          <t xml:space="preserve"> </t>
        </is>
      </c>
    </row>
    <row r="72">
      <c r="A72" s="4" t="inlineStr">
        <is>
          <t>Commercial Real Estate Portfolio Segment [Member] | Commercial Real Estate Non-owner Occupied Two of Two Loans [Member] | Modified To Monthly Payments [Member]</t>
        </is>
      </c>
      <c r="B72" s="4" t="inlineStr">
        <is>
          <t xml:space="preserve"> </t>
        </is>
      </c>
      <c r="C72" s="4" t="inlineStr">
        <is>
          <t xml:space="preserve"> </t>
        </is>
      </c>
      <c r="D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row>
    <row r="74">
      <c r="A74" s="4" t="inlineStr">
        <is>
          <t>TDR amount</t>
        </is>
      </c>
      <c r="B74" s="7" t="n">
        <v>1200000</v>
      </c>
      <c r="C74" s="4" t="inlineStr">
        <is>
          <t xml:space="preserve"> </t>
        </is>
      </c>
      <c r="D74" s="4" t="inlineStr">
        <is>
          <t xml:space="preserve"> </t>
        </is>
      </c>
    </row>
    <row r="75">
      <c r="A75" s="4" t="inlineStr">
        <is>
          <t>Principal payments</t>
        </is>
      </c>
      <c r="B75" s="6" t="n">
        <v>8</v>
      </c>
      <c r="C75" s="4" t="inlineStr">
        <is>
          <t xml:space="preserve"> </t>
        </is>
      </c>
      <c r="D75" s="4" t="inlineStr">
        <is>
          <t xml:space="preserve"> </t>
        </is>
      </c>
    </row>
    <row r="76">
      <c r="A76" s="4" t="inlineStr">
        <is>
          <t>Commercial Real Estate Portfolio Segment [Member] | Financing receivables, secured by first lien</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Recorded Investment, Loans Not Past Due</t>
        </is>
      </c>
      <c r="B78" s="4" t="inlineStr">
        <is>
          <t xml:space="preserve"> </t>
        </is>
      </c>
      <c r="C78" s="7" t="n">
        <v>4000</v>
      </c>
      <c r="D78" s="4" t="inlineStr">
        <is>
          <t xml:space="preserve"> </t>
        </is>
      </c>
    </row>
    <row r="79">
      <c r="A79" s="4" t="inlineStr">
        <is>
          <t>TDRs during period | contract</t>
        </is>
      </c>
      <c r="B79" s="4" t="inlineStr">
        <is>
          <t xml:space="preserve"> </t>
        </is>
      </c>
      <c r="C79" s="6" t="n">
        <v>2</v>
      </c>
      <c r="D79" s="4" t="inlineStr">
        <is>
          <t xml:space="preserve"> </t>
        </is>
      </c>
    </row>
    <row r="80">
      <c r="A80" s="4" t="inlineStr">
        <is>
          <t>TDR amount</t>
        </is>
      </c>
      <c r="B80" s="4" t="inlineStr">
        <is>
          <t xml:space="preserve"> </t>
        </is>
      </c>
      <c r="C80" s="7" t="n">
        <v>949000</v>
      </c>
      <c r="D80" s="4" t="inlineStr">
        <is>
          <t xml:space="preserve"> </t>
        </is>
      </c>
    </row>
    <row r="81">
      <c r="A81" s="4" t="inlineStr">
        <is>
          <t>Commercial Real Estate Portfolio Segment [Member] | Financing receivables, secured by first lien | Payment Deferral [Member]</t>
        </is>
      </c>
      <c r="B81" s="4" t="inlineStr">
        <is>
          <t xml:space="preserve"> </t>
        </is>
      </c>
      <c r="C81" s="4" t="inlineStr">
        <is>
          <t xml:space="preserve"> </t>
        </is>
      </c>
      <c r="D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row>
    <row r="83">
      <c r="A83" s="4" t="inlineStr">
        <is>
          <t>TDRs during period | contract</t>
        </is>
      </c>
      <c r="B83" s="4" t="inlineStr">
        <is>
          <t xml:space="preserve"> </t>
        </is>
      </c>
      <c r="C83" s="6" t="n">
        <v>1</v>
      </c>
      <c r="D83" s="4" t="inlineStr">
        <is>
          <t xml:space="preserve"> </t>
        </is>
      </c>
    </row>
    <row r="84">
      <c r="A84" s="4" t="inlineStr">
        <is>
          <t>TDR amount</t>
        </is>
      </c>
      <c r="B84" s="4" t="inlineStr">
        <is>
          <t xml:space="preserve"> </t>
        </is>
      </c>
      <c r="C84" s="7" t="n">
        <v>857000</v>
      </c>
      <c r="D84" s="4" t="inlineStr">
        <is>
          <t xml:space="preserve"> </t>
        </is>
      </c>
    </row>
    <row r="85">
      <c r="A85" s="4" t="inlineStr">
        <is>
          <t>Financing receivable modified deferral Period</t>
        </is>
      </c>
      <c r="B85" s="4" t="inlineStr">
        <is>
          <t xml:space="preserve"> </t>
        </is>
      </c>
      <c r="C85" s="4" t="inlineStr">
        <is>
          <t>6 months</t>
        </is>
      </c>
      <c r="D85" s="4" t="inlineStr">
        <is>
          <t xml:space="preserve"> </t>
        </is>
      </c>
    </row>
    <row r="86">
      <c r="A86" s="4" t="inlineStr">
        <is>
          <t>Commercial Real Estate Portfolio Segment [Member] | Financing receivables, secured by first lien | Reduction in Principal and Interest [Member]</t>
        </is>
      </c>
      <c r="B86" s="4" t="inlineStr">
        <is>
          <t xml:space="preserve"> </t>
        </is>
      </c>
      <c r="C86" s="4" t="inlineStr">
        <is>
          <t xml:space="preserve"> </t>
        </is>
      </c>
      <c r="D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row>
    <row r="88">
      <c r="A88" s="4" t="inlineStr">
        <is>
          <t>TDR amount</t>
        </is>
      </c>
      <c r="B88" s="4" t="inlineStr">
        <is>
          <t xml:space="preserve"> </t>
        </is>
      </c>
      <c r="C88" s="7" t="n">
        <v>92000</v>
      </c>
      <c r="D88" s="4" t="inlineStr">
        <is>
          <t xml:space="preserve"> </t>
        </is>
      </c>
    </row>
    <row r="89">
      <c r="A89" s="4" t="inlineStr">
        <is>
          <t>Commercial Real Estate Portfolio Segment [Member] | Financing receivables, secured by first lien | Reduction in Principal and Interest [Member] | Financial Asset, 1 to 29 Days Past Due [Member]</t>
        </is>
      </c>
      <c r="B89" s="4" t="inlineStr">
        <is>
          <t xml:space="preserve"> </t>
        </is>
      </c>
      <c r="C89" s="4" t="inlineStr">
        <is>
          <t xml:space="preserve"> </t>
        </is>
      </c>
      <c r="D89" s="4" t="inlineStr">
        <is>
          <t xml:space="preserve"> </t>
        </is>
      </c>
    </row>
    <row r="90">
      <c r="A90" s="3" t="inlineStr">
        <is>
          <t>Accounts Notes And Loans Receivable [Line Items]</t>
        </is>
      </c>
      <c r="B90" s="4" t="inlineStr">
        <is>
          <t xml:space="preserve"> </t>
        </is>
      </c>
      <c r="C90" s="4" t="inlineStr">
        <is>
          <t xml:space="preserve"> </t>
        </is>
      </c>
      <c r="D90" s="4" t="inlineStr">
        <is>
          <t xml:space="preserve"> </t>
        </is>
      </c>
    </row>
    <row r="91">
      <c r="A91" s="4" t="inlineStr">
        <is>
          <t>TDRs during period | contract</t>
        </is>
      </c>
      <c r="B91" s="4" t="inlineStr">
        <is>
          <t xml:space="preserve"> </t>
        </is>
      </c>
      <c r="C91" s="6" t="n">
        <v>1</v>
      </c>
      <c r="D91" s="4" t="inlineStr">
        <is>
          <t xml:space="preserve"> </t>
        </is>
      </c>
    </row>
    <row r="92">
      <c r="A92" s="4" t="inlineStr">
        <is>
          <t>Commercial Real Estate Portfolio Segment [Member] | Financing receivables, secured by first lien | Reamortization [Member]</t>
        </is>
      </c>
      <c r="B92" s="4" t="inlineStr">
        <is>
          <t xml:space="preserve"> </t>
        </is>
      </c>
      <c r="C92" s="4" t="inlineStr">
        <is>
          <t xml:space="preserve"> </t>
        </is>
      </c>
      <c r="D92" s="4" t="inlineStr">
        <is>
          <t xml:space="preserve"> </t>
        </is>
      </c>
    </row>
    <row r="93">
      <c r="A93" s="3" t="inlineStr">
        <is>
          <t>Accounts Notes And Loans Receivable [Line Items]</t>
        </is>
      </c>
      <c r="B93" s="4" t="inlineStr">
        <is>
          <t xml:space="preserve"> </t>
        </is>
      </c>
      <c r="C93" s="4" t="inlineStr">
        <is>
          <t xml:space="preserve"> </t>
        </is>
      </c>
      <c r="D93" s="4" t="inlineStr">
        <is>
          <t xml:space="preserve"> </t>
        </is>
      </c>
    </row>
    <row r="94">
      <c r="A94" s="4" t="inlineStr">
        <is>
          <t>TDRs during period | contract</t>
        </is>
      </c>
      <c r="B94" s="4" t="inlineStr">
        <is>
          <t xml:space="preserve"> </t>
        </is>
      </c>
      <c r="C94" s="6" t="n">
        <v>2</v>
      </c>
      <c r="D94" s="4" t="inlineStr">
        <is>
          <t xml:space="preserve"> </t>
        </is>
      </c>
    </row>
    <row r="95">
      <c r="A95" s="4" t="inlineStr">
        <is>
          <t>Residential Portfolio Segment [Member] | 1-4 Family Residential</t>
        </is>
      </c>
      <c r="B95" s="4" t="inlineStr">
        <is>
          <t xml:space="preserve"> </t>
        </is>
      </c>
      <c r="C95" s="4" t="inlineStr">
        <is>
          <t xml:space="preserve"> </t>
        </is>
      </c>
      <c r="D95" s="4" t="inlineStr">
        <is>
          <t xml:space="preserve"> </t>
        </is>
      </c>
    </row>
    <row r="96">
      <c r="A96" s="3" t="inlineStr">
        <is>
          <t>Accounts Notes And Loans Receivable [Line Items]</t>
        </is>
      </c>
      <c r="B96" s="4" t="inlineStr">
        <is>
          <t xml:space="preserve"> </t>
        </is>
      </c>
      <c r="C96" s="4" t="inlineStr">
        <is>
          <t xml:space="preserve"> </t>
        </is>
      </c>
      <c r="D96" s="4" t="inlineStr">
        <is>
          <t xml:space="preserve"> </t>
        </is>
      </c>
    </row>
    <row r="97">
      <c r="A97" s="4" t="inlineStr">
        <is>
          <t>Recorded Investment, Loans Not Past Due</t>
        </is>
      </c>
      <c r="B97" s="7" t="n">
        <v>588859000</v>
      </c>
      <c r="C97" s="7" t="n">
        <v>606226000</v>
      </c>
      <c r="D97" s="4" t="inlineStr">
        <is>
          <t xml:space="preserve"> </t>
        </is>
      </c>
    </row>
    <row r="98">
      <c r="A98" s="4" t="inlineStr">
        <is>
          <t>TDRs during period | loan</t>
        </is>
      </c>
      <c r="B98" s="6" t="n">
        <v>2</v>
      </c>
      <c r="C98" s="4" t="inlineStr">
        <is>
          <t xml:space="preserve"> </t>
        </is>
      </c>
      <c r="D98" s="4" t="inlineStr">
        <is>
          <t xml:space="preserve"> </t>
        </is>
      </c>
    </row>
    <row r="99">
      <c r="A99" s="4" t="inlineStr">
        <is>
          <t>TDR amount</t>
        </is>
      </c>
      <c r="B99" s="7" t="n">
        <v>179</v>
      </c>
      <c r="C99" s="4" t="inlineStr">
        <is>
          <t xml:space="preserve"> </t>
        </is>
      </c>
      <c r="D99" s="4" t="inlineStr">
        <is>
          <t xml:space="preserve"> </t>
        </is>
      </c>
    </row>
    <row r="100">
      <c r="A100" s="4" t="inlineStr">
        <is>
          <t>Financing receivable, allowance for credit loss</t>
        </is>
      </c>
      <c r="B100" s="7" t="n">
        <v>6819000</v>
      </c>
      <c r="C100" s="6" t="n">
        <v>4938000</v>
      </c>
      <c r="D100" s="6" t="n">
        <v>4091000</v>
      </c>
    </row>
    <row r="101">
      <c r="A101" s="4" t="inlineStr">
        <is>
          <t>Percentage of aggregate loans, modified in period</t>
        </is>
      </c>
      <c r="B101" s="11" t="n">
        <v>0.0003</v>
      </c>
      <c r="C101" s="4" t="inlineStr">
        <is>
          <t xml:space="preserve"> </t>
        </is>
      </c>
      <c r="D101" s="4" t="inlineStr">
        <is>
          <t xml:space="preserve"> </t>
        </is>
      </c>
    </row>
    <row r="102">
      <c r="A102" s="4" t="inlineStr">
        <is>
          <t>Residential Portfolio Segment [Member] | 1-4 Family Residential | Contractual interest rate reduction</t>
        </is>
      </c>
      <c r="B102" s="4" t="inlineStr">
        <is>
          <t xml:space="preserve"> </t>
        </is>
      </c>
      <c r="C102" s="4" t="inlineStr">
        <is>
          <t xml:space="preserve"> </t>
        </is>
      </c>
      <c r="D102" s="4" t="inlineStr">
        <is>
          <t xml:space="preserve"> </t>
        </is>
      </c>
    </row>
    <row r="103">
      <c r="A103" s="3" t="inlineStr">
        <is>
          <t>Accounts Notes And Loans Receivable [Line Items]</t>
        </is>
      </c>
      <c r="B103" s="4" t="inlineStr">
        <is>
          <t xml:space="preserve"> </t>
        </is>
      </c>
      <c r="C103" s="4" t="inlineStr">
        <is>
          <t xml:space="preserve"> </t>
        </is>
      </c>
      <c r="D103" s="4" t="inlineStr">
        <is>
          <t xml:space="preserve"> </t>
        </is>
      </c>
    </row>
    <row r="104">
      <c r="A104" s="4" t="inlineStr">
        <is>
          <t>Financing Receivable, Excluding Accrued Interest, before Allowance for Credit Loss, Noncurrent</t>
        </is>
      </c>
      <c r="B104" s="7" t="n">
        <v>714</v>
      </c>
      <c r="C104" s="4" t="inlineStr">
        <is>
          <t xml:space="preserve"> </t>
        </is>
      </c>
      <c r="D104" s="4" t="inlineStr">
        <is>
          <t xml:space="preserve"> </t>
        </is>
      </c>
    </row>
    <row r="105">
      <c r="A105" s="4" t="inlineStr">
        <is>
          <t>TDR amount</t>
        </is>
      </c>
      <c r="B105" s="7" t="n">
        <v>32000</v>
      </c>
      <c r="C105" s="4" t="inlineStr">
        <is>
          <t xml:space="preserve"> </t>
        </is>
      </c>
      <c r="D105" s="4" t="inlineStr">
        <is>
          <t xml:space="preserve"> </t>
        </is>
      </c>
    </row>
    <row r="106">
      <c r="A106" s="4" t="inlineStr">
        <is>
          <t>Financing receivable, modified, weighted-average interest rate after modification</t>
        </is>
      </c>
      <c r="B106" s="10" t="n">
        <v>0.06</v>
      </c>
      <c r="C106" s="4" t="inlineStr">
        <is>
          <t xml:space="preserve"> </t>
        </is>
      </c>
      <c r="D106" s="4" t="inlineStr">
        <is>
          <t xml:space="preserve"> </t>
        </is>
      </c>
    </row>
    <row r="107">
      <c r="A107" s="4" t="inlineStr">
        <is>
          <t>Financing receivable, modified, Weighted-average interest rate before modification</t>
        </is>
      </c>
      <c r="B107" s="11" t="n">
        <v>0.08500000000000001</v>
      </c>
      <c r="C107" s="4" t="inlineStr">
        <is>
          <t xml:space="preserve"> </t>
        </is>
      </c>
      <c r="D107" s="4" t="inlineStr">
        <is>
          <t xml:space="preserve"> </t>
        </is>
      </c>
    </row>
    <row r="108">
      <c r="A108" s="4" t="inlineStr">
        <is>
          <t>Financing receivable, term</t>
        </is>
      </c>
      <c r="B108" s="4" t="inlineStr">
        <is>
          <t>5 years</t>
        </is>
      </c>
      <c r="C108" s="4" t="inlineStr">
        <is>
          <t xml:space="preserve"> </t>
        </is>
      </c>
      <c r="D108" s="4" t="inlineStr">
        <is>
          <t xml:space="preserve"> </t>
        </is>
      </c>
    </row>
    <row r="109">
      <c r="A109" s="4" t="inlineStr">
        <is>
          <t>Residential Portfolio Segment [Member] | One to Four Residential Family, One Out of Two Loan Modification [Member] | Payment Deferral [Member]</t>
        </is>
      </c>
      <c r="B109" s="4" t="inlineStr">
        <is>
          <t xml:space="preserve"> </t>
        </is>
      </c>
      <c r="C109" s="4" t="inlineStr">
        <is>
          <t xml:space="preserve"> </t>
        </is>
      </c>
      <c r="D109" s="4" t="inlineStr">
        <is>
          <t xml:space="preserve"> </t>
        </is>
      </c>
    </row>
    <row r="110">
      <c r="A110" s="3" t="inlineStr">
        <is>
          <t>Accounts Notes And Loans Receivable [Line Items]</t>
        </is>
      </c>
      <c r="B110" s="4" t="inlineStr">
        <is>
          <t xml:space="preserve"> </t>
        </is>
      </c>
      <c r="C110" s="4" t="inlineStr">
        <is>
          <t xml:space="preserve"> </t>
        </is>
      </c>
      <c r="D110" s="4" t="inlineStr">
        <is>
          <t xml:space="preserve"> </t>
        </is>
      </c>
    </row>
    <row r="111">
      <c r="A111" s="4" t="inlineStr">
        <is>
          <t>TDRs during period | item</t>
        </is>
      </c>
      <c r="B111" s="6" t="n">
        <v>1</v>
      </c>
      <c r="C111" s="4" t="inlineStr">
        <is>
          <t xml:space="preserve"> </t>
        </is>
      </c>
      <c r="D111" s="4" t="inlineStr">
        <is>
          <t xml:space="preserve"> </t>
        </is>
      </c>
    </row>
    <row r="112">
      <c r="A112" s="4" t="inlineStr">
        <is>
          <t>TDR amount</t>
        </is>
      </c>
      <c r="B112" s="7" t="n">
        <v>58000</v>
      </c>
      <c r="C112" s="4" t="inlineStr">
        <is>
          <t xml:space="preserve"> </t>
        </is>
      </c>
      <c r="D112" s="4" t="inlineStr">
        <is>
          <t xml:space="preserve"> </t>
        </is>
      </c>
    </row>
    <row r="113">
      <c r="A113" s="4" t="inlineStr">
        <is>
          <t>Third-Party Originated and Serviced Consumer Loan Portfolio</t>
        </is>
      </c>
      <c r="B113" s="4" t="inlineStr">
        <is>
          <t xml:space="preserve"> </t>
        </is>
      </c>
      <c r="C113" s="4" t="inlineStr">
        <is>
          <t xml:space="preserve"> </t>
        </is>
      </c>
      <c r="D113" s="4" t="inlineStr">
        <is>
          <t xml:space="preserve"> </t>
        </is>
      </c>
    </row>
    <row r="114">
      <c r="A114" s="3" t="inlineStr">
        <is>
          <t>Accounts Notes And Loans Receivable [Line Items]</t>
        </is>
      </c>
      <c r="B114" s="4" t="inlineStr">
        <is>
          <t xml:space="preserve"> </t>
        </is>
      </c>
      <c r="C114" s="4" t="inlineStr">
        <is>
          <t xml:space="preserve"> </t>
        </is>
      </c>
      <c r="D114" s="4" t="inlineStr">
        <is>
          <t xml:space="preserve"> </t>
        </is>
      </c>
    </row>
    <row r="115">
      <c r="A115" s="4" t="inlineStr">
        <is>
          <t>Financing Receivable, Excluding Accrued Interest, before Allowance for Credit Loss, Noncurrent</t>
        </is>
      </c>
      <c r="B115" s="7" t="n">
        <v>152100000</v>
      </c>
      <c r="C115" s="7" t="n">
        <v>199300000</v>
      </c>
      <c r="D115" s="4" t="inlineStr">
        <is>
          <t xml:space="preserve"> </t>
        </is>
      </c>
    </row>
    <row r="116">
      <c r="A116" s="4" t="inlineStr">
        <is>
          <t>Percentage of total gross loan</t>
        </is>
      </c>
      <c r="B116" s="10" t="n">
        <v>0.05</v>
      </c>
      <c r="C116" s="10" t="n">
        <v>0.06</v>
      </c>
      <c r="D116" s="4" t="inlineStr">
        <is>
          <t xml:space="preserve"> </t>
        </is>
      </c>
    </row>
    <row r="117">
      <c r="A117" s="4" t="inlineStr">
        <is>
          <t>Percentage of loans in promotional period</t>
        </is>
      </c>
      <c r="B117" s="10" t="n">
        <v>0.22</v>
      </c>
      <c r="C117" s="4" t="inlineStr">
        <is>
          <t xml:space="preserve"> </t>
        </is>
      </c>
      <c r="D117" s="4" t="inlineStr">
        <is>
          <t xml:space="preserve"> </t>
        </is>
      </c>
    </row>
    <row r="118">
      <c r="A118" s="4" t="inlineStr">
        <is>
          <t>Specified promotional loan periods</t>
        </is>
      </c>
      <c r="B118" s="10" t="n">
        <v>0.86</v>
      </c>
      <c r="C118" s="4" t="inlineStr">
        <is>
          <t xml:space="preserve"> </t>
        </is>
      </c>
      <c r="D118" s="4" t="inlineStr">
        <is>
          <t xml:space="preserve"> </t>
        </is>
      </c>
    </row>
    <row r="119">
      <c r="A119" s="4" t="inlineStr">
        <is>
          <t>Recorded Investment, Loans Not Past Due</t>
        </is>
      </c>
      <c r="B119" s="7" t="n">
        <v>38900000</v>
      </c>
      <c r="C119" s="7" t="n">
        <v>199300000</v>
      </c>
      <c r="D119" s="4" t="inlineStr">
        <is>
          <t xml:space="preserve"> </t>
        </is>
      </c>
    </row>
    <row r="120">
      <c r="A120" s="4" t="inlineStr">
        <is>
          <t>Financing receivable, allowance for credit loss</t>
        </is>
      </c>
      <c r="B120" s="7" t="n">
        <v>16300000</v>
      </c>
      <c r="C120" s="4" t="inlineStr">
        <is>
          <t xml:space="preserve"> </t>
        </is>
      </c>
      <c r="D120" s="4" t="inlineStr">
        <is>
          <t xml:space="preserve"> </t>
        </is>
      </c>
    </row>
    <row r="121">
      <c r="A121" s="4" t="inlineStr">
        <is>
          <t>Third-Party Originated and Serviced Consumer Loan Portfolio | Minimum [Member]</t>
        </is>
      </c>
      <c r="B121" s="4" t="inlineStr">
        <is>
          <t xml:space="preserve"> </t>
        </is>
      </c>
      <c r="C121" s="4" t="inlineStr">
        <is>
          <t xml:space="preserve"> </t>
        </is>
      </c>
      <c r="D121" s="4" t="inlineStr">
        <is>
          <t xml:space="preserve"> </t>
        </is>
      </c>
    </row>
    <row r="122">
      <c r="A122" s="3" t="inlineStr">
        <is>
          <t>Accounts Notes And Loans Receivable [Line Items]</t>
        </is>
      </c>
      <c r="B122" s="4" t="inlineStr">
        <is>
          <t xml:space="preserve"> </t>
        </is>
      </c>
      <c r="C122" s="4" t="inlineStr">
        <is>
          <t xml:space="preserve"> </t>
        </is>
      </c>
      <c r="D122" s="4" t="inlineStr">
        <is>
          <t xml:space="preserve"> </t>
        </is>
      </c>
    </row>
    <row r="123">
      <c r="A123" s="4" t="inlineStr">
        <is>
          <t>Financing receivable, term</t>
        </is>
      </c>
      <c r="B123" s="4" t="inlineStr">
        <is>
          <t>5 years</t>
        </is>
      </c>
      <c r="C123" s="4" t="inlineStr">
        <is>
          <t xml:space="preserve"> </t>
        </is>
      </c>
      <c r="D123" s="4" t="inlineStr">
        <is>
          <t xml:space="preserve"> </t>
        </is>
      </c>
    </row>
    <row r="124">
      <c r="A124" s="4" t="inlineStr">
        <is>
          <t>Third-Party Originated and Serviced Consumer Loan Portfolio | Maximum [Member]</t>
        </is>
      </c>
      <c r="B124" s="4" t="inlineStr">
        <is>
          <t xml:space="preserve"> </t>
        </is>
      </c>
      <c r="C124" s="4" t="inlineStr">
        <is>
          <t xml:space="preserve"> </t>
        </is>
      </c>
      <c r="D124" s="4" t="inlineStr">
        <is>
          <t xml:space="preserve"> </t>
        </is>
      </c>
    </row>
    <row r="125">
      <c r="A125" s="3" t="inlineStr">
        <is>
          <t>Accounts Notes And Loans Receivable [Line Items]</t>
        </is>
      </c>
      <c r="B125" s="4" t="inlineStr">
        <is>
          <t xml:space="preserve"> </t>
        </is>
      </c>
      <c r="C125" s="4" t="inlineStr">
        <is>
          <t xml:space="preserve"> </t>
        </is>
      </c>
      <c r="D125" s="4" t="inlineStr">
        <is>
          <t xml:space="preserve"> </t>
        </is>
      </c>
    </row>
    <row r="126">
      <c r="A126" s="4" t="inlineStr">
        <is>
          <t>Financing receivable, term</t>
        </is>
      </c>
      <c r="B126" s="4" t="inlineStr">
        <is>
          <t>12 years</t>
        </is>
      </c>
      <c r="C126" s="4" t="inlineStr">
        <is>
          <t xml:space="preserve"> </t>
        </is>
      </c>
      <c r="D126" s="4" t="inlineStr">
        <is>
          <t xml:space="preserve"> </t>
        </is>
      </c>
    </row>
    <row r="127">
      <c r="A127" s="4" t="inlineStr">
        <is>
          <t>Consumer Portfolio Segment [Member]</t>
        </is>
      </c>
      <c r="B127" s="4" t="inlineStr">
        <is>
          <t xml:space="preserve"> </t>
        </is>
      </c>
      <c r="C127" s="4" t="inlineStr">
        <is>
          <t xml:space="preserve"> </t>
        </is>
      </c>
      <c r="D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row>
    <row r="129">
      <c r="A129" s="4" t="inlineStr">
        <is>
          <t>Recorded Investment, Loans Not Past Due</t>
        </is>
      </c>
      <c r="B129" s="7" t="n">
        <v>270063000</v>
      </c>
      <c r="C129" s="7" t="n">
        <v>611583000</v>
      </c>
      <c r="D129" s="4" t="inlineStr">
        <is>
          <t xml:space="preserve"> </t>
        </is>
      </c>
    </row>
    <row r="130">
      <c r="A130" s="4" t="inlineStr">
        <is>
          <t>TDRs during period</t>
        </is>
      </c>
      <c r="B130" s="6" t="n">
        <v>4</v>
      </c>
      <c r="C130" s="6" t="n">
        <v>5</v>
      </c>
      <c r="D130" s="4" t="inlineStr">
        <is>
          <t xml:space="preserve"> </t>
        </is>
      </c>
    </row>
    <row r="131">
      <c r="A131" s="4" t="inlineStr">
        <is>
          <t>TDR amount</t>
        </is>
      </c>
      <c r="B131" s="7" t="n">
        <v>100</v>
      </c>
      <c r="C131" s="7" t="n">
        <v>288000</v>
      </c>
      <c r="D131" s="4" t="inlineStr">
        <is>
          <t xml:space="preserve"> </t>
        </is>
      </c>
    </row>
    <row r="132">
      <c r="A132" s="4" t="inlineStr">
        <is>
          <t>Financing receivable, allowance for credit loss</t>
        </is>
      </c>
      <c r="B132" s="7" t="n">
        <v>19625000</v>
      </c>
      <c r="C132" s="7" t="n">
        <v>26088000</v>
      </c>
      <c r="D132" s="7" t="n">
        <v>3895000</v>
      </c>
    </row>
    <row r="133">
      <c r="A133" s="4" t="inlineStr">
        <is>
          <t>Percentage of aggregate loans, modified in period</t>
        </is>
      </c>
      <c r="B133" s="11" t="n">
        <v>0.0004</v>
      </c>
      <c r="C133" s="11" t="n">
        <v>0.0007</v>
      </c>
      <c r="D133" s="4" t="inlineStr">
        <is>
          <t xml:space="preserve"> </t>
        </is>
      </c>
    </row>
    <row r="134">
      <c r="A134" s="4" t="inlineStr">
        <is>
          <t>Financing receivable, term</t>
        </is>
      </c>
      <c r="B134" s="4" t="inlineStr">
        <is>
          <t>5 years</t>
        </is>
      </c>
      <c r="C134" s="4" t="inlineStr">
        <is>
          <t xml:space="preserve"> </t>
        </is>
      </c>
      <c r="D134" s="4" t="inlineStr">
        <is>
          <t xml:space="preserve"> </t>
        </is>
      </c>
    </row>
    <row r="135">
      <c r="A135" s="4" t="inlineStr">
        <is>
          <t>Consumer Portfolio Segment [Member] | Reduction in Principal and Interest [Member]</t>
        </is>
      </c>
      <c r="B135" s="4" t="inlineStr">
        <is>
          <t xml:space="preserve"> </t>
        </is>
      </c>
      <c r="C135" s="4" t="inlineStr">
        <is>
          <t xml:space="preserve"> </t>
        </is>
      </c>
      <c r="D135" s="4" t="inlineStr">
        <is>
          <t xml:space="preserve"> </t>
        </is>
      </c>
    </row>
    <row r="136">
      <c r="A136" s="3" t="inlineStr">
        <is>
          <t>Accounts Notes And Loans Receivable [Line Items]</t>
        </is>
      </c>
      <c r="B136" s="4" t="inlineStr">
        <is>
          <t xml:space="preserve"> </t>
        </is>
      </c>
      <c r="C136" s="4" t="inlineStr">
        <is>
          <t xml:space="preserve"> </t>
        </is>
      </c>
      <c r="D136" s="4" t="inlineStr">
        <is>
          <t xml:space="preserve"> </t>
        </is>
      </c>
    </row>
    <row r="137">
      <c r="A137" s="4" t="inlineStr">
        <is>
          <t>TDRs during period | contract</t>
        </is>
      </c>
      <c r="B137" s="4" t="inlineStr">
        <is>
          <t xml:space="preserve"> </t>
        </is>
      </c>
      <c r="C137" s="6" t="n">
        <v>2</v>
      </c>
      <c r="D137" s="4" t="inlineStr">
        <is>
          <t xml:space="preserve"> </t>
        </is>
      </c>
    </row>
    <row r="138">
      <c r="A138" s="4" t="inlineStr">
        <is>
          <t>TDR amount</t>
        </is>
      </c>
      <c r="B138" s="4" t="inlineStr">
        <is>
          <t xml:space="preserve"> </t>
        </is>
      </c>
      <c r="C138" s="7" t="n">
        <v>180000</v>
      </c>
      <c r="D138" s="4" t="inlineStr">
        <is>
          <t xml:space="preserve"> </t>
        </is>
      </c>
    </row>
    <row r="139">
      <c r="A139" s="4" t="inlineStr">
        <is>
          <t>Financing receivable modified deferral Period</t>
        </is>
      </c>
      <c r="B139" s="4" t="inlineStr">
        <is>
          <t xml:space="preserve"> </t>
        </is>
      </c>
      <c r="C139" s="4" t="inlineStr">
        <is>
          <t>4 months</t>
        </is>
      </c>
      <c r="D139" s="4" t="inlineStr">
        <is>
          <t xml:space="preserve"> </t>
        </is>
      </c>
    </row>
    <row r="140">
      <c r="A140" s="4" t="inlineStr">
        <is>
          <t>Consumer Portfolio Segment [Member] | Reduction in Monthly Payments [Member]</t>
        </is>
      </c>
      <c r="B140" s="4" t="inlineStr">
        <is>
          <t xml:space="preserve"> </t>
        </is>
      </c>
      <c r="C140" s="4" t="inlineStr">
        <is>
          <t xml:space="preserve"> </t>
        </is>
      </c>
      <c r="D140" s="4" t="inlineStr">
        <is>
          <t xml:space="preserve"> </t>
        </is>
      </c>
    </row>
    <row r="141">
      <c r="A141" s="3" t="inlineStr">
        <is>
          <t>Accounts Notes And Loans Receivable [Line Items]</t>
        </is>
      </c>
      <c r="B141" s="4" t="inlineStr">
        <is>
          <t xml:space="preserve"> </t>
        </is>
      </c>
      <c r="C141" s="4" t="inlineStr">
        <is>
          <t xml:space="preserve"> </t>
        </is>
      </c>
      <c r="D141" s="4" t="inlineStr">
        <is>
          <t xml:space="preserve"> </t>
        </is>
      </c>
    </row>
    <row r="142">
      <c r="A142" s="4" t="inlineStr">
        <is>
          <t>Financing receivable modified deferral Period</t>
        </is>
      </c>
      <c r="B142" s="4" t="inlineStr">
        <is>
          <t xml:space="preserve"> </t>
        </is>
      </c>
      <c r="C142" s="4" t="inlineStr">
        <is>
          <t>84 months</t>
        </is>
      </c>
      <c r="D142" s="4" t="inlineStr">
        <is>
          <t xml:space="preserve"> </t>
        </is>
      </c>
    </row>
    <row r="143">
      <c r="A143" s="4" t="inlineStr">
        <is>
          <t>Consumer Portfolio Segment [Member] | Commercial Real Estate Owner Occupied</t>
        </is>
      </c>
      <c r="B143" s="4" t="inlineStr">
        <is>
          <t xml:space="preserve"> </t>
        </is>
      </c>
      <c r="C143" s="4" t="inlineStr">
        <is>
          <t xml:space="preserve"> </t>
        </is>
      </c>
      <c r="D143" s="4" t="inlineStr">
        <is>
          <t xml:space="preserve"> </t>
        </is>
      </c>
    </row>
    <row r="144">
      <c r="A144" s="3" t="inlineStr">
        <is>
          <t>Accounts Notes And Loans Receivable [Line Items]</t>
        </is>
      </c>
      <c r="B144" s="4" t="inlineStr">
        <is>
          <t xml:space="preserve"> </t>
        </is>
      </c>
      <c r="C144" s="4" t="inlineStr">
        <is>
          <t xml:space="preserve"> </t>
        </is>
      </c>
      <c r="D144" s="4" t="inlineStr">
        <is>
          <t xml:space="preserve"> </t>
        </is>
      </c>
    </row>
    <row r="145">
      <c r="A145" s="4" t="inlineStr">
        <is>
          <t>Percentage of aggregate loans, modified in period</t>
        </is>
      </c>
      <c r="B145" s="4" t="inlineStr">
        <is>
          <t xml:space="preserve"> </t>
        </is>
      </c>
      <c r="C145" s="11" t="n">
        <v>0.0021</v>
      </c>
      <c r="D145" s="4" t="inlineStr">
        <is>
          <t xml:space="preserve"> </t>
        </is>
      </c>
    </row>
    <row r="146">
      <c r="A146" s="4" t="inlineStr">
        <is>
          <t>Consumer Portfolio Segment [Member] | Financing receivables, secured by first lien</t>
        </is>
      </c>
      <c r="B146" s="4" t="inlineStr">
        <is>
          <t xml:space="preserve"> </t>
        </is>
      </c>
      <c r="C146" s="4" t="inlineStr">
        <is>
          <t xml:space="preserve"> </t>
        </is>
      </c>
      <c r="D146" s="4" t="inlineStr">
        <is>
          <t xml:space="preserve"> </t>
        </is>
      </c>
    </row>
    <row r="147">
      <c r="A147" s="3" t="inlineStr">
        <is>
          <t>Accounts Notes And Loans Receivable [Line Items]</t>
        </is>
      </c>
      <c r="B147" s="4" t="inlineStr">
        <is>
          <t xml:space="preserve"> </t>
        </is>
      </c>
      <c r="C147" s="4" t="inlineStr">
        <is>
          <t xml:space="preserve"> </t>
        </is>
      </c>
      <c r="D147" s="4" t="inlineStr">
        <is>
          <t xml:space="preserve"> </t>
        </is>
      </c>
    </row>
    <row r="148">
      <c r="A148" s="4" t="inlineStr">
        <is>
          <t>Percentage of aggregate loans, modified in period</t>
        </is>
      </c>
      <c r="B148" s="4" t="inlineStr">
        <is>
          <t xml:space="preserve"> </t>
        </is>
      </c>
      <c r="C148" s="11" t="n">
        <v>0.0007</v>
      </c>
      <c r="D148" s="4" t="inlineStr">
        <is>
          <t xml:space="preserve"> </t>
        </is>
      </c>
    </row>
    <row r="149">
      <c r="A149" s="4" t="inlineStr">
        <is>
          <t>Modeled Expected Credit Losses</t>
        </is>
      </c>
      <c r="B149" s="4" t="inlineStr">
        <is>
          <t xml:space="preserve"> </t>
        </is>
      </c>
      <c r="C149" s="4" t="inlineStr">
        <is>
          <t xml:space="preserve"> </t>
        </is>
      </c>
      <c r="D149" s="4" t="inlineStr">
        <is>
          <t xml:space="preserve"> </t>
        </is>
      </c>
    </row>
    <row r="150">
      <c r="A150" s="3" t="inlineStr">
        <is>
          <t>Accounts Notes And Loans Receivable [Line Items]</t>
        </is>
      </c>
      <c r="B150" s="4" t="inlineStr">
        <is>
          <t xml:space="preserve"> </t>
        </is>
      </c>
      <c r="C150" s="4" t="inlineStr">
        <is>
          <t xml:space="preserve"> </t>
        </is>
      </c>
      <c r="D150" s="4" t="inlineStr">
        <is>
          <t xml:space="preserve"> </t>
        </is>
      </c>
    </row>
    <row r="151">
      <c r="A151" s="4" t="inlineStr">
        <is>
          <t>Financing receivable, allowance for credit loss</t>
        </is>
      </c>
      <c r="B151" s="7" t="n">
        <v>25762000</v>
      </c>
      <c r="C151" s="7" t="n">
        <v>40378000</v>
      </c>
      <c r="D151" s="4" t="inlineStr">
        <is>
          <t xml:space="preserve"> </t>
        </is>
      </c>
    </row>
    <row r="152">
      <c r="A152" s="4" t="inlineStr">
        <is>
          <t>Modeled Expected Credit Losses | Residential Portfolio Segment [Member] | 1-4 Family Residential</t>
        </is>
      </c>
      <c r="B152" s="4" t="inlineStr">
        <is>
          <t xml:space="preserve"> </t>
        </is>
      </c>
      <c r="C152" s="4" t="inlineStr">
        <is>
          <t xml:space="preserve"> </t>
        </is>
      </c>
      <c r="D152" s="4" t="inlineStr">
        <is>
          <t xml:space="preserve"> </t>
        </is>
      </c>
    </row>
    <row r="153">
      <c r="A153" s="3" t="inlineStr">
        <is>
          <t>Accounts Notes And Loans Receivable [Line Items]</t>
        </is>
      </c>
      <c r="B153" s="4" t="inlineStr">
        <is>
          <t xml:space="preserve"> </t>
        </is>
      </c>
      <c r="C153" s="4" t="inlineStr">
        <is>
          <t xml:space="preserve"> </t>
        </is>
      </c>
      <c r="D153" s="4" t="inlineStr">
        <is>
          <t xml:space="preserve"> </t>
        </is>
      </c>
    </row>
    <row r="154">
      <c r="A154" s="4" t="inlineStr">
        <is>
          <t>Financing receivable, allowance for credit loss</t>
        </is>
      </c>
      <c r="B154" s="6" t="n">
        <v>6423000</v>
      </c>
      <c r="C154" s="6" t="n">
        <v>4559000</v>
      </c>
      <c r="D154" s="4" t="inlineStr">
        <is>
          <t xml:space="preserve"> </t>
        </is>
      </c>
    </row>
    <row r="155">
      <c r="A155" s="4" t="inlineStr">
        <is>
          <t>Modeled Expected Credit Losses | Change in accounting method accounted for as change in estimate</t>
        </is>
      </c>
      <c r="B155" s="4" t="inlineStr">
        <is>
          <t xml:space="preserve"> </t>
        </is>
      </c>
      <c r="C155" s="4" t="inlineStr">
        <is>
          <t xml:space="preserve"> </t>
        </is>
      </c>
      <c r="D155" s="4" t="inlineStr">
        <is>
          <t xml:space="preserve"> </t>
        </is>
      </c>
    </row>
    <row r="156">
      <c r="A156" s="3" t="inlineStr">
        <is>
          <t>Accounts Notes And Loans Receivable [Line Items]</t>
        </is>
      </c>
      <c r="B156" s="4" t="inlineStr">
        <is>
          <t xml:space="preserve"> </t>
        </is>
      </c>
      <c r="C156" s="4" t="inlineStr">
        <is>
          <t xml:space="preserve"> </t>
        </is>
      </c>
      <c r="D156" s="4" t="inlineStr">
        <is>
          <t xml:space="preserve"> </t>
        </is>
      </c>
    </row>
    <row r="157">
      <c r="A157" s="4" t="inlineStr">
        <is>
          <t>Financing Receivable, Allowance for Credit Loss, Period Increase (Decrease)</t>
        </is>
      </c>
      <c r="B157" s="6" t="n">
        <v>-7200000</v>
      </c>
      <c r="C157" s="4" t="inlineStr">
        <is>
          <t xml:space="preserve"> </t>
        </is>
      </c>
      <c r="D157" s="4" t="inlineStr">
        <is>
          <t xml:space="preserve"> </t>
        </is>
      </c>
    </row>
    <row r="158">
      <c r="A158" s="4" t="inlineStr">
        <is>
          <t>Paycheck Protection Program Loans [Member]</t>
        </is>
      </c>
      <c r="B158" s="4" t="inlineStr">
        <is>
          <t xml:space="preserve"> </t>
        </is>
      </c>
      <c r="C158" s="4" t="inlineStr">
        <is>
          <t xml:space="preserve"> </t>
        </is>
      </c>
      <c r="D158" s="4" t="inlineStr">
        <is>
          <t xml:space="preserve"> </t>
        </is>
      </c>
    </row>
    <row r="159">
      <c r="A159" s="3" t="inlineStr">
        <is>
          <t>Accounts Notes And Loans Receivable [Line Items]</t>
        </is>
      </c>
      <c r="B159" s="4" t="inlineStr">
        <is>
          <t xml:space="preserve"> </t>
        </is>
      </c>
      <c r="C159" s="4" t="inlineStr">
        <is>
          <t xml:space="preserve"> </t>
        </is>
      </c>
      <c r="D159" s="4" t="inlineStr">
        <is>
          <t xml:space="preserve"> </t>
        </is>
      </c>
    </row>
    <row r="160">
      <c r="A160" s="4" t="inlineStr">
        <is>
          <t>Financing receivable, allowance for credit loss</t>
        </is>
      </c>
      <c r="B160" s="6" t="n">
        <v>0</v>
      </c>
      <c r="C160" s="4" t="inlineStr">
        <is>
          <t xml:space="preserve"> </t>
        </is>
      </c>
      <c r="D160" s="4" t="inlineStr">
        <is>
          <t xml:space="preserve"> </t>
        </is>
      </c>
    </row>
    <row r="161">
      <c r="A161" s="4" t="inlineStr">
        <is>
          <t>Financing Receivable, 90 Days or More Past Due, Still Accruing</t>
        </is>
      </c>
      <c r="B161" s="7" t="n">
        <v>1700000</v>
      </c>
      <c r="C161" s="7" t="n">
        <v>1700000</v>
      </c>
      <c r="D16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net of Unearned Income)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held for sale, at fair value</t>
        </is>
      </c>
      <c r="B3" s="7" t="n">
        <v>83276</v>
      </c>
      <c r="C3" s="7" t="n">
        <v>57691</v>
      </c>
    </row>
    <row r="4">
      <c r="A4" s="4" t="inlineStr">
        <is>
          <t>Loans held for sale, at lower of cost or market</t>
        </is>
      </c>
      <c r="B4" s="6" t="n">
        <v>163832</v>
      </c>
      <c r="C4" s="4" t="inlineStr">
        <is>
          <t xml:space="preserve"> </t>
        </is>
      </c>
    </row>
    <row r="5">
      <c r="A5" s="4" t="inlineStr">
        <is>
          <t>Total loans held for sale</t>
        </is>
      </c>
      <c r="B5" s="6" t="n">
        <v>247108</v>
      </c>
      <c r="C5" s="6" t="n">
        <v>57691</v>
      </c>
    </row>
    <row r="6">
      <c r="A6" s="4" t="inlineStr">
        <is>
          <t>Loans held for investment</t>
        </is>
      </c>
      <c r="B6" s="6" t="n">
        <v>2887447</v>
      </c>
      <c r="C6" s="6" t="n">
        <v>3219414</v>
      </c>
    </row>
    <row r="7">
      <c r="A7" s="4" t="inlineStr">
        <is>
          <t>Loans held for investment, collateralizing secured borrowings</t>
        </is>
      </c>
      <c r="B7" s="6" t="n">
        <v>17287</v>
      </c>
      <c r="C7" s="6" t="n">
        <v>20505</v>
      </c>
    </row>
    <row r="8">
      <c r="A8" s="4" t="inlineStr">
        <is>
          <t>Collateral Pledged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6" t="n">
        <v>66590</v>
      </c>
      <c r="C10" s="6" t="n">
        <v>15577</v>
      </c>
    </row>
    <row r="11">
      <c r="A11" s="4" t="inlineStr">
        <is>
          <t>Uncollateralized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4" t="inlineStr">
        <is>
          <t xml:space="preserve"> </t>
        </is>
      </c>
      <c r="C13" s="6" t="n">
        <v>393</v>
      </c>
    </row>
    <row r="14">
      <c r="A14" s="4" t="inlineStr">
        <is>
          <t>Receivables Acquired with Deteriorated Credit Quality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6" t="n">
        <v>5289</v>
      </c>
      <c r="C16" s="6" t="n">
        <v>5649</v>
      </c>
    </row>
    <row r="17">
      <c r="A17" s="4" t="inlineStr">
        <is>
          <t>Financial Asset, Other than Financial Asset Acquired with Credit Deterioration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6" t="n">
        <v>2882158</v>
      </c>
      <c r="C19" s="6" t="n">
        <v>3213765</v>
      </c>
    </row>
    <row r="20">
      <c r="A20" s="4" t="inlineStr">
        <is>
          <t>Financial Asset, Other than Financial Asset Acquired with Credit Deterioration [Member] | Real Estate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6" t="n">
        <v>2001573</v>
      </c>
      <c r="C22" s="6" t="n">
        <v>1997536</v>
      </c>
    </row>
    <row r="23">
      <c r="A23" s="4" t="inlineStr">
        <is>
          <t>Commercial Real Estate Portfolio Segment [Member] | Commercial Real Estate Owner Occupied</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6" t="n">
        <v>475898</v>
      </c>
      <c r="C25" s="6" t="n">
        <v>455397</v>
      </c>
    </row>
    <row r="26">
      <c r="A26" s="4" t="inlineStr">
        <is>
          <t>Loans held for investment, collateralizing secured borrowings</t>
        </is>
      </c>
      <c r="B26" s="6" t="n">
        <v>6300</v>
      </c>
      <c r="C26" s="6" t="n">
        <v>7700</v>
      </c>
    </row>
    <row r="27">
      <c r="A27" s="4" t="inlineStr">
        <is>
          <t>Commercial Real Estate Portfolio Segment [Member] | Commercial Real Estate Owner Occupied | Collateral Pledged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Loans held for investment</t>
        </is>
      </c>
      <c r="B29" s="6" t="n">
        <v>4229</v>
      </c>
      <c r="C29" s="6" t="n">
        <v>5986</v>
      </c>
    </row>
    <row r="30">
      <c r="A30" s="4" t="inlineStr">
        <is>
          <t>Commercial Real Estate Portfolio Segment [Member] | Commercial Real Estate Owner Occupied | Financial Asset, Other than Financial Asset Acquired with Credit Deterioration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Loans held for investment</t>
        </is>
      </c>
      <c r="B32" s="6" t="n">
        <v>475898</v>
      </c>
      <c r="C32" s="6" t="n">
        <v>455397</v>
      </c>
    </row>
    <row r="33">
      <c r="A33" s="4" t="inlineStr">
        <is>
          <t>Commercial Real Estate Portfolio Segment [Member] | Commercial Real Estate Owner Occupied | Financial Asset, Other than Financial Asset Acquired with Credit Deterioration [Member] | Real Estate [Member]</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Loans held for investment</t>
        </is>
      </c>
      <c r="B35" s="6" t="n">
        <v>475898</v>
      </c>
      <c r="C35" s="6" t="n">
        <v>455397</v>
      </c>
    </row>
    <row r="36">
      <c r="A36" s="4" t="inlineStr">
        <is>
          <t>Commercial Real Estate Portfolio Segment [Member] | Commercial Real Estate Non-owner Occupied</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Loans held for investment</t>
        </is>
      </c>
      <c r="B38" s="6" t="n">
        <v>610482</v>
      </c>
      <c r="C38" s="4" t="inlineStr">
        <is>
          <t xml:space="preserve"> </t>
        </is>
      </c>
    </row>
    <row r="39">
      <c r="A39" s="4" t="inlineStr">
        <is>
          <t>Commercial Real Estate Portfolio Segment [Member] | Commercial Real Estate Non-owner Occupied | Collateral Pledged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Loans held for investment</t>
        </is>
      </c>
      <c r="B41" s="6" t="n">
        <v>30130</v>
      </c>
      <c r="C41" s="6" t="n">
        <v>1365</v>
      </c>
    </row>
    <row r="42">
      <c r="A42" s="4" t="inlineStr">
        <is>
          <t>Commercial Real Estate Portfolio Segment [Member] | Commercial Real Estate Non-owner Occupied | Financial Asset, Other than Financial Asset Acquired with Credit Deterioration [Member]</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Loans held for investment</t>
        </is>
      </c>
      <c r="B44" s="6" t="n">
        <v>610482</v>
      </c>
      <c r="C44" s="6" t="n">
        <v>578600</v>
      </c>
    </row>
    <row r="45">
      <c r="A45" s="4" t="inlineStr">
        <is>
          <t>Commercial Real Estate Portfolio Segment [Member] | Commercial Real Estate Non-owner Occupied | Financial Asset, Other than Financial Asset Acquired with Credit Deterioration [Member] | Real Estate [Member]</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Loans held for investment</t>
        </is>
      </c>
      <c r="B47" s="6" t="n">
        <v>610482</v>
      </c>
      <c r="C47" s="6" t="n">
        <v>578600</v>
      </c>
    </row>
    <row r="48">
      <c r="A48" s="4" t="inlineStr">
        <is>
          <t>Commercial Real Estate Portfolio Segment [Member] | Loans And Leases Receivable Secured By Farmland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Loans held for investment</t>
        </is>
      </c>
      <c r="B50" s="6" t="n">
        <v>3711</v>
      </c>
      <c r="C50" s="6" t="n">
        <v>5044</v>
      </c>
    </row>
    <row r="51">
      <c r="A51" s="4" t="inlineStr">
        <is>
          <t>Commercial Real Estate Portfolio Segment [Member] | Loans And Leases Receivable Secured By Farmland [Member] | Collateral Pledged [Member]</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Loans held for investment</t>
        </is>
      </c>
      <c r="B53" s="6" t="n">
        <v>1277</v>
      </c>
      <c r="C53" s="6" t="n">
        <v>1338</v>
      </c>
    </row>
    <row r="54">
      <c r="A54" s="4" t="inlineStr">
        <is>
          <t>Commercial Real Estate Portfolio Segment [Member] | Loans And Leases Receivable Secured By Farmland [Member] | Financial Asset, Other than Financial Asset Acquired with Credit Deterioration [Member]</t>
        </is>
      </c>
      <c r="B54" s="4" t="inlineStr">
        <is>
          <t xml:space="preserve"> </t>
        </is>
      </c>
      <c r="C54" s="4" t="inlineStr">
        <is>
          <t xml:space="preserve"> </t>
        </is>
      </c>
    </row>
    <row r="55">
      <c r="A55" s="3" t="inlineStr">
        <is>
          <t>Accounts Notes And Loans Receivable [Line Items]</t>
        </is>
      </c>
      <c r="B55" s="4" t="inlineStr">
        <is>
          <t xml:space="preserve"> </t>
        </is>
      </c>
      <c r="C55" s="4" t="inlineStr">
        <is>
          <t xml:space="preserve"> </t>
        </is>
      </c>
    </row>
    <row r="56">
      <c r="A56" s="4" t="inlineStr">
        <is>
          <t>Loans held for investment</t>
        </is>
      </c>
      <c r="B56" s="4" t="inlineStr">
        <is>
          <t xml:space="preserve"> </t>
        </is>
      </c>
      <c r="C56" s="6" t="n">
        <v>5044</v>
      </c>
    </row>
    <row r="57">
      <c r="A57" s="4" t="inlineStr">
        <is>
          <t>Commercial Real Estate Portfolio Segment [Member] | Loans And Leases Receivable Secured By Farmland [Member] | Financial Asset, Other than Financial Asset Acquired with Credit Deterioration [Member] | Real Estate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Loans held for investment</t>
        </is>
      </c>
      <c r="B59" s="6" t="n">
        <v>3711</v>
      </c>
      <c r="C59" s="6" t="n">
        <v>5044</v>
      </c>
    </row>
    <row r="60">
      <c r="A60" s="4" t="inlineStr">
        <is>
          <t>Commercial Real Estate Portfolio Segment [Member] | Construction Loans [Member]</t>
        </is>
      </c>
      <c r="B60" s="4" t="inlineStr">
        <is>
          <t xml:space="preserve"> </t>
        </is>
      </c>
      <c r="C60" s="4" t="inlineStr">
        <is>
          <t xml:space="preserve"> </t>
        </is>
      </c>
    </row>
    <row r="61">
      <c r="A61" s="3" t="inlineStr">
        <is>
          <t>Accounts Notes And Loans Receivable [Line Items]</t>
        </is>
      </c>
      <c r="B61" s="4" t="inlineStr">
        <is>
          <t xml:space="preserve"> </t>
        </is>
      </c>
      <c r="C61" s="4" t="inlineStr">
        <is>
          <t xml:space="preserve"> </t>
        </is>
      </c>
    </row>
    <row r="62">
      <c r="A62" s="4" t="inlineStr">
        <is>
          <t>Loans held for investment</t>
        </is>
      </c>
      <c r="B62" s="6" t="n">
        <v>101243</v>
      </c>
      <c r="C62" s="6" t="n">
        <v>164742</v>
      </c>
    </row>
    <row r="63">
      <c r="A63" s="4" t="inlineStr">
        <is>
          <t>Commercial Real Estate Portfolio Segment [Member] | Construction Loans [Member] | Collateral Pledged [Member]</t>
        </is>
      </c>
      <c r="B63" s="4" t="inlineStr">
        <is>
          <t xml:space="preserve"> </t>
        </is>
      </c>
      <c r="C63" s="4" t="inlineStr">
        <is>
          <t xml:space="preserve"> </t>
        </is>
      </c>
    </row>
    <row r="64">
      <c r="A64" s="3" t="inlineStr">
        <is>
          <t>Accounts Notes And Loans Receivable [Line Items]</t>
        </is>
      </c>
      <c r="B64" s="4" t="inlineStr">
        <is>
          <t xml:space="preserve"> </t>
        </is>
      </c>
      <c r="C64" s="4" t="inlineStr">
        <is>
          <t xml:space="preserve"> </t>
        </is>
      </c>
    </row>
    <row r="65">
      <c r="A65" s="4" t="inlineStr">
        <is>
          <t>Loans held for investment</t>
        </is>
      </c>
      <c r="B65" s="4" t="inlineStr">
        <is>
          <t xml:space="preserve"> </t>
        </is>
      </c>
      <c r="C65" s="6" t="n">
        <v>65</v>
      </c>
    </row>
    <row r="66">
      <c r="A66" s="4" t="inlineStr">
        <is>
          <t>Commercial Real Estate Portfolio Segment [Member] | Construction Loans [Member] | Financial Asset, Other than Financial Asset Acquired with Credit Deterioration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Loans held for investment</t>
        </is>
      </c>
      <c r="B68" s="6" t="n">
        <v>101243</v>
      </c>
      <c r="C68" s="6" t="n">
        <v>164742</v>
      </c>
    </row>
    <row r="69">
      <c r="A69" s="4" t="inlineStr">
        <is>
          <t>Commercial Real Estate Portfolio Segment [Member] | Construction Loans [Member] | Financial Asset, Other than Financial Asset Acquired with Credit Deterioration [Member] | Real Estate [Member]</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Loans held for investment</t>
        </is>
      </c>
      <c r="B71" s="6" t="n">
        <v>101243</v>
      </c>
      <c r="C71" s="6" t="n">
        <v>164742</v>
      </c>
    </row>
    <row r="72">
      <c r="A72" s="4" t="inlineStr">
        <is>
          <t>Commercial Real Estate Portfolio Segment [Member] | Commercial Mortgage Loan</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 collateralizing secured borrowings</t>
        </is>
      </c>
      <c r="B74" s="6" t="n">
        <v>11000</v>
      </c>
      <c r="C74" s="6" t="n">
        <v>12800</v>
      </c>
    </row>
    <row r="75">
      <c r="A75" s="4" t="inlineStr">
        <is>
          <t>Residential Portfolio Segment [Member] | 1-4 Family Residential</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6" t="n">
        <v>588859</v>
      </c>
      <c r="C77" s="6" t="n">
        <v>606226</v>
      </c>
    </row>
    <row r="78">
      <c r="A78" s="4" t="inlineStr">
        <is>
          <t>Residential Portfolio Segment [Member] | 1-4 Family Residential | Collateral Pledged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6" t="n">
        <v>3038</v>
      </c>
      <c r="C80" s="6" t="n">
        <v>3512</v>
      </c>
    </row>
    <row r="81">
      <c r="A81" s="4" t="inlineStr">
        <is>
          <t>Residential Portfolio Segment [Member] | 1-4 Family Residential | Financial Asset, Other than Financial Asset Acquired with Credit Deterioration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6" t="n">
        <v>588859</v>
      </c>
      <c r="C83" s="6" t="n">
        <v>606226</v>
      </c>
    </row>
    <row r="84">
      <c r="A84" s="4" t="inlineStr">
        <is>
          <t>Residential Portfolio Segment [Member] | 1-4 Family Residential | Financial Asset, Other than Financial Asset Acquired with Credit Deterioration [Member] | Real Estate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6" t="n">
        <v>588859</v>
      </c>
      <c r="C86" s="6" t="n">
        <v>606226</v>
      </c>
    </row>
    <row r="87">
      <c r="A87" s="4" t="inlineStr">
        <is>
          <t>Residential Portfolio Segment [Member] | Loans And Leases Receivable Multi Family Residential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6" t="n">
        <v>158426</v>
      </c>
      <c r="C89" s="4" t="inlineStr">
        <is>
          <t xml:space="preserve"> </t>
        </is>
      </c>
    </row>
    <row r="90">
      <c r="A90" s="4" t="inlineStr">
        <is>
          <t>Residential Portfolio Segment [Member] | Loans And Leases Receivable Multi Family Residential [Member] | Collateral Pledged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Loans held for investment</t>
        </is>
      </c>
      <c r="B92" s="6" t="n">
        <v>857</v>
      </c>
      <c r="C92" s="6" t="n">
        <v>925</v>
      </c>
    </row>
    <row r="93">
      <c r="A93" s="4" t="inlineStr">
        <is>
          <t>Residential Portfolio Segment [Member] | Loans And Leases Receivable Multi Family Residential [Member] | Financial Asset, Other than Financial Asset Acquired with Credit Deterioration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held for investment</t>
        </is>
      </c>
      <c r="B95" s="6" t="n">
        <v>158426</v>
      </c>
      <c r="C95" s="6" t="n">
        <v>127857</v>
      </c>
    </row>
    <row r="96">
      <c r="A96" s="4" t="inlineStr">
        <is>
          <t>Residential Portfolio Segment [Member] | Loans And Leases Receivable Multi Family Residential [Member] | Financial Asset, Other than Financial Asset Acquired with Credit Deterioration [Member] | Real Estate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6" t="n">
        <v>158426</v>
      </c>
      <c r="C98" s="6" t="n">
        <v>127857</v>
      </c>
    </row>
    <row r="99">
      <c r="A99" s="4" t="inlineStr">
        <is>
          <t>Residential Portfolio Segment [Member] | Home Equity Loan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Loans held for investment</t>
        </is>
      </c>
      <c r="B101" s="6" t="n">
        <v>62954</v>
      </c>
      <c r="C101" s="6" t="n">
        <v>59670</v>
      </c>
    </row>
    <row r="102">
      <c r="A102" s="4" t="inlineStr">
        <is>
          <t>Residential Portfolio Segment [Member] | Home Equity Loan [Member] | Collateral Pledged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Loans held for investment</t>
        </is>
      </c>
      <c r="B104" s="6" t="n">
        <v>635</v>
      </c>
      <c r="C104" s="6" t="n">
        <v>289</v>
      </c>
    </row>
    <row r="105">
      <c r="A105" s="4" t="inlineStr">
        <is>
          <t>Residential Portfolio Segment [Member] | Home Equity Loan [Member] | Financial Asset, Other than Financial Asset Acquired with Credit Deterioration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Loans held for investment</t>
        </is>
      </c>
      <c r="B107" s="6" t="n">
        <v>62954</v>
      </c>
      <c r="C107" s="6" t="n">
        <v>59670</v>
      </c>
    </row>
    <row r="108">
      <c r="A108" s="4" t="inlineStr">
        <is>
          <t>Residential Portfolio Segment [Member] | Home Equity Loan [Member] | Financial Asset, Other than Financial Asset Acquired with Credit Deterioration [Member] | Real Estate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Loans held for investment</t>
        </is>
      </c>
      <c r="B110" s="6" t="n">
        <v>62954</v>
      </c>
      <c r="C110" s="6" t="n">
        <v>59670</v>
      </c>
    </row>
    <row r="111">
      <c r="A111" s="4" t="inlineStr">
        <is>
          <t>Commercial Portfolio Segment [Member] | Receivables Acquired with Deteriorated Credit Quality [Member]</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Loans held for investment</t>
        </is>
      </c>
      <c r="B113" s="6" t="n">
        <v>5289</v>
      </c>
      <c r="C113" s="6" t="n">
        <v>5649</v>
      </c>
    </row>
    <row r="114">
      <c r="A114" s="4" t="inlineStr">
        <is>
          <t>Commercial Portfolio Segment [Member] | Paycheck Protection Program Loans [Member]</t>
        </is>
      </c>
      <c r="B114" s="4" t="inlineStr">
        <is>
          <t xml:space="preserve"> </t>
        </is>
      </c>
      <c r="C114" s="4" t="inlineStr">
        <is>
          <t xml:space="preserve"> </t>
        </is>
      </c>
    </row>
    <row r="115">
      <c r="A115" s="3" t="inlineStr">
        <is>
          <t>Accounts Notes And Loans Receivable [Line Items]</t>
        </is>
      </c>
      <c r="B115" s="4" t="inlineStr">
        <is>
          <t xml:space="preserve"> </t>
        </is>
      </c>
      <c r="C115" s="4" t="inlineStr">
        <is>
          <t xml:space="preserve"> </t>
        </is>
      </c>
    </row>
    <row r="116">
      <c r="A116" s="4" t="inlineStr">
        <is>
          <t>Loans held for investment</t>
        </is>
      </c>
      <c r="B116" s="6" t="n">
        <v>1927</v>
      </c>
      <c r="C116" s="6" t="n">
        <v>2023</v>
      </c>
    </row>
    <row r="117">
      <c r="A117" s="4" t="inlineStr">
        <is>
          <t>Commercial Portfolio Segment [Member] | Paycheck Protection Program Loans [Member] | Financial Asset, Other than Financial Asset Acquired with Credit Deterioration [Member]</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Loans held for investment</t>
        </is>
      </c>
      <c r="B119" s="6" t="n">
        <v>1927</v>
      </c>
      <c r="C119" s="6" t="n">
        <v>2023</v>
      </c>
    </row>
    <row r="120">
      <c r="A120" s="4" t="inlineStr">
        <is>
          <t>Commercial Portfolio Segment [Member] | Paycheck Protection Program Loans [Member] | Financial Asset, Other than Financial Asset Acquired with Credit Deterioration [Member] | Uncollateralized [Member]</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Loans held for investment</t>
        </is>
      </c>
      <c r="B122" s="6" t="n">
        <v>1927</v>
      </c>
      <c r="C122" s="6" t="n">
        <v>2023</v>
      </c>
    </row>
    <row r="123">
      <c r="A123" s="4" t="inlineStr">
        <is>
          <t>Commercial Portfolio Segment [Member] | Commercial Real Estate Non-owner Occupied</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Loans held for investment</t>
        </is>
      </c>
      <c r="B125" s="4" t="inlineStr">
        <is>
          <t xml:space="preserve"> </t>
        </is>
      </c>
      <c r="C125" s="6" t="n">
        <v>578600</v>
      </c>
    </row>
    <row r="126">
      <c r="A126" s="4" t="inlineStr">
        <is>
          <t>Commercial Portfolio Segment [Member] | Loans And Leases Receivable Secured By Farmland [Member] | Financial Asset, Other than Financial Asset Acquired with Credit Deterioration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Loans held for investment</t>
        </is>
      </c>
      <c r="B128" s="6" t="n">
        <v>3711</v>
      </c>
      <c r="C128" s="4" t="inlineStr">
        <is>
          <t xml:space="preserve"> </t>
        </is>
      </c>
    </row>
    <row r="129">
      <c r="A129" s="4" t="inlineStr">
        <is>
          <t>Commercial Portfolio Segment [Member] | Loans And Leases Receivable Multi Family Residential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Loans held for investment</t>
        </is>
      </c>
      <c r="B131" s="4" t="inlineStr">
        <is>
          <t xml:space="preserve"> </t>
        </is>
      </c>
      <c r="C131" s="6" t="n">
        <v>127857</v>
      </c>
    </row>
    <row r="132">
      <c r="A132" s="4" t="inlineStr">
        <is>
          <t>Commercial Portfolio Segment [Member] | Commercial Mortgage Loan</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Loans held for investment</t>
        </is>
      </c>
      <c r="B134" s="6" t="n">
        <v>608595</v>
      </c>
      <c r="C134" s="4" t="inlineStr">
        <is>
          <t xml:space="preserve"> </t>
        </is>
      </c>
    </row>
    <row r="135">
      <c r="A135" s="4" t="inlineStr">
        <is>
          <t>Commercial Portfolio Segment [Member] | Commercial Mortgage Loan | Collateral Pledged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Loans held for investment</t>
        </is>
      </c>
      <c r="B137" s="6" t="n">
        <v>26424</v>
      </c>
      <c r="C137" s="6" t="n">
        <v>2097</v>
      </c>
    </row>
    <row r="138">
      <c r="A138" s="4" t="inlineStr">
        <is>
          <t>Commercial Portfolio Segment [Member] | Commercial Mortgage Loan | Financial Asset, Other than Financial Asset Acquired with Credit Deterioration [Member]</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Loans held for investment</t>
        </is>
      </c>
      <c r="B140" s="6" t="n">
        <v>608595</v>
      </c>
      <c r="C140" s="6" t="n">
        <v>602623</v>
      </c>
    </row>
    <row r="141">
      <c r="A141" s="4" t="inlineStr">
        <is>
          <t>Commercial Portfolio Segment [Member] | Commercial Mortgage Loan | Financial Asset, Other than Financial Asset Acquired with Credit Deterioration [Member] | Uncollateralized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Loans held for investment</t>
        </is>
      </c>
      <c r="B143" s="6" t="n">
        <v>608595</v>
      </c>
      <c r="C143" s="6" t="n">
        <v>602623</v>
      </c>
    </row>
    <row r="144">
      <c r="A144" s="4" t="inlineStr">
        <is>
          <t>Consumer Portfolio Segment [Member]</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Loans held for investment</t>
        </is>
      </c>
      <c r="B146" s="6" t="n">
        <v>270063</v>
      </c>
      <c r="C146" s="6" t="n">
        <v>611583</v>
      </c>
    </row>
    <row r="147">
      <c r="A147" s="4" t="inlineStr">
        <is>
          <t>Consumer Portfolio Segment [Member] | Uncollateralized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Loans held for investment</t>
        </is>
      </c>
      <c r="B149" s="4" t="inlineStr">
        <is>
          <t xml:space="preserve"> </t>
        </is>
      </c>
      <c r="C149" s="6" t="n">
        <v>393</v>
      </c>
    </row>
    <row r="150">
      <c r="A150" s="4" t="inlineStr">
        <is>
          <t>Consumer Portfolio Segment [Member] | Financial Asset, Other than Financial Asset Acquired with Credit Deterioration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Loans held for investment</t>
        </is>
      </c>
      <c r="B152" s="6" t="n">
        <v>270063</v>
      </c>
      <c r="C152" s="6" t="n">
        <v>611583</v>
      </c>
    </row>
    <row r="153">
      <c r="A153" s="4" t="inlineStr">
        <is>
          <t>Consumer Portfolio Segment [Member] | Financial Asset, Other than Financial Asset Acquired with Credit Deterioration [Member] | Uncollateralized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Loans held for investment</t>
        </is>
      </c>
      <c r="B155" s="7" t="n">
        <v>270063</v>
      </c>
      <c r="C155" s="7" t="n">
        <v>6115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Details of Aging of the Recorded Investment in Past Due loans by Class of Loans)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Loans held for investment</t>
        </is>
      </c>
      <c r="B3" s="7" t="n">
        <v>2887447</v>
      </c>
      <c r="C3" s="7" t="n">
        <v>3219414</v>
      </c>
    </row>
    <row r="4">
      <c r="A4" s="4" t="inlineStr">
        <is>
          <t>Nonperforming Financial Instrument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Loans held for investment</t>
        </is>
      </c>
      <c r="B6" s="6" t="n">
        <v>15026</v>
      </c>
      <c r="C6" s="4" t="inlineStr">
        <is>
          <t xml:space="preserve"> </t>
        </is>
      </c>
    </row>
    <row r="7">
      <c r="A7" s="4" t="inlineStr">
        <is>
          <t>Recorded Investment, Nonaccrual Loans</t>
        </is>
      </c>
      <c r="B7" s="6" t="n">
        <v>15026</v>
      </c>
      <c r="C7" s="6" t="n">
        <v>9095</v>
      </c>
    </row>
    <row r="8">
      <c r="A8" s="4" t="inlineStr">
        <is>
          <t>Financing Receivables, 30 to 59 Days Past Due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held for investment</t>
        </is>
      </c>
      <c r="B10" s="6" t="n">
        <v>48525</v>
      </c>
      <c r="C10" s="6" t="n">
        <v>9446</v>
      </c>
    </row>
    <row r="11">
      <c r="A11" s="4" t="inlineStr">
        <is>
          <t>Financing Receivables, 60 to 89 Days Past Du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held for investment</t>
        </is>
      </c>
      <c r="B13" s="6" t="n">
        <v>13776</v>
      </c>
      <c r="C13" s="6" t="n">
        <v>4168</v>
      </c>
    </row>
    <row r="14">
      <c r="A14" s="4" t="inlineStr">
        <is>
          <t>Financial Asset, 1 to 89 Days Past Due [Member] | Nonperforming Financial Instruments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held for investment</t>
        </is>
      </c>
      <c r="B16" s="6" t="n">
        <v>7178</v>
      </c>
      <c r="C16" s="6" t="n">
        <v>4190</v>
      </c>
    </row>
    <row r="17">
      <c r="A17" s="4" t="inlineStr">
        <is>
          <t>Financing Receivables, Equal to Greater than 90 Days Past Due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held for investment</t>
        </is>
      </c>
      <c r="B19" s="6" t="n">
        <v>9561</v>
      </c>
      <c r="C19" s="6" t="n">
        <v>6619</v>
      </c>
    </row>
    <row r="20">
      <c r="A20" s="4" t="inlineStr">
        <is>
          <t>Financing Receivables, Equal to Greater than 90 Days Past Due [Member] | Nonperforming Financial Instrument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held for investment</t>
        </is>
      </c>
      <c r="B22" s="6" t="n">
        <v>7848</v>
      </c>
      <c r="C22" s="6" t="n">
        <v>4905</v>
      </c>
    </row>
    <row r="23">
      <c r="A23" s="4" t="inlineStr">
        <is>
          <t>Total Past Due</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held for investment</t>
        </is>
      </c>
      <c r="B25" s="6" t="n">
        <v>71862</v>
      </c>
      <c r="C25" s="6" t="n">
        <v>20233</v>
      </c>
    </row>
    <row r="26">
      <c r="A26" s="4" t="inlineStr">
        <is>
          <t>Loans Not Past Due</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Recorded Investment, Nonaccrual Loans</t>
        </is>
      </c>
      <c r="B28" s="6" t="n">
        <v>2815585</v>
      </c>
      <c r="C28" s="6" t="n">
        <v>3199181</v>
      </c>
    </row>
    <row r="29">
      <c r="A29" s="4" t="inlineStr">
        <is>
          <t>Commercial Real Estate Portfolio Segment [Member] | Commercial Real Estate Owner Occupied</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held for investment</t>
        </is>
      </c>
      <c r="B31" s="6" t="n">
        <v>475898</v>
      </c>
      <c r="C31" s="6" t="n">
        <v>455397</v>
      </c>
    </row>
    <row r="32">
      <c r="A32" s="4" t="inlineStr">
        <is>
          <t>Commercial Real Estate Portfolio Segment [Member] | Commercial Real Estate Non-owner Occupied</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held for investment</t>
        </is>
      </c>
      <c r="B34" s="6" t="n">
        <v>610482</v>
      </c>
      <c r="C34" s="4" t="inlineStr">
        <is>
          <t xml:space="preserve"> </t>
        </is>
      </c>
    </row>
    <row r="35">
      <c r="A35" s="4" t="inlineStr">
        <is>
          <t>Commercial Real Estate Portfolio Segment [Member] | Loans And Leases Receivable Secured By Farmland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held for investment</t>
        </is>
      </c>
      <c r="B37" s="6" t="n">
        <v>3711</v>
      </c>
      <c r="C37" s="6" t="n">
        <v>5044</v>
      </c>
    </row>
    <row r="38">
      <c r="A38" s="4" t="inlineStr">
        <is>
          <t>Commercial Real Estate Portfolio Segment [Member] | Construction Loans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held for investment</t>
        </is>
      </c>
      <c r="B40" s="6" t="n">
        <v>101243</v>
      </c>
      <c r="C40" s="6" t="n">
        <v>164742</v>
      </c>
    </row>
    <row r="41">
      <c r="A41" s="4" t="inlineStr">
        <is>
          <t>Residential Portfolio Segment [Member] | 1-4 Family Residential</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held for investment</t>
        </is>
      </c>
      <c r="B43" s="6" t="n">
        <v>588859</v>
      </c>
      <c r="C43" s="6" t="n">
        <v>606226</v>
      </c>
    </row>
    <row r="44">
      <c r="A44" s="4" t="inlineStr">
        <is>
          <t>Residential Portfolio Segment [Member] | Loans And Leases Receivable Multi Family Residential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held for investment</t>
        </is>
      </c>
      <c r="B46" s="6" t="n">
        <v>158426</v>
      </c>
      <c r="C46" s="4" t="inlineStr">
        <is>
          <t xml:space="preserve"> </t>
        </is>
      </c>
    </row>
    <row r="47">
      <c r="A47" s="4" t="inlineStr">
        <is>
          <t>Residential Portfolio Segment [Member] | Home Equity Loan [Member]</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held for investment</t>
        </is>
      </c>
      <c r="B49" s="6" t="n">
        <v>62954</v>
      </c>
      <c r="C49" s="6" t="n">
        <v>59670</v>
      </c>
    </row>
    <row r="50">
      <c r="A50" s="4" t="inlineStr">
        <is>
          <t>Commercial Portfolio Segment [Member] | Commercial Real Estate Non-owner Occupied</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held for investment</t>
        </is>
      </c>
      <c r="B52" s="4" t="inlineStr">
        <is>
          <t xml:space="preserve"> </t>
        </is>
      </c>
      <c r="C52" s="6" t="n">
        <v>578600</v>
      </c>
    </row>
    <row r="53">
      <c r="A53" s="4" t="inlineStr">
        <is>
          <t>Commercial Portfolio Segment [Member] | Loans And Leases Receivable Multi Family Residential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held for investment</t>
        </is>
      </c>
      <c r="B55" s="4" t="inlineStr">
        <is>
          <t xml:space="preserve"> </t>
        </is>
      </c>
      <c r="C55" s="6" t="n">
        <v>127857</v>
      </c>
    </row>
    <row r="56">
      <c r="A56" s="4" t="inlineStr">
        <is>
          <t>Commercial Portfolio Segment [Member] | Commercial Mortgage Loan</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held for investment</t>
        </is>
      </c>
      <c r="B58" s="6" t="n">
        <v>608595</v>
      </c>
      <c r="C58" s="4" t="inlineStr">
        <is>
          <t xml:space="preserve"> </t>
        </is>
      </c>
    </row>
    <row r="59">
      <c r="A59" s="4" t="inlineStr">
        <is>
          <t>Consumer Portfolio Segment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held for investment</t>
        </is>
      </c>
      <c r="B61" s="6" t="n">
        <v>270063</v>
      </c>
      <c r="C61" s="6" t="n">
        <v>611583</v>
      </c>
    </row>
    <row r="62">
      <c r="A62" s="4" t="inlineStr">
        <is>
          <t>Paycheck Protection Program Loans [Member] | Commercial Portfolio Segment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held for investment</t>
        </is>
      </c>
      <c r="B64" s="6" t="n">
        <v>1927</v>
      </c>
      <c r="C64" s="6" t="n">
        <v>2023</v>
      </c>
    </row>
    <row r="65">
      <c r="A65" s="4" t="inlineStr">
        <is>
          <t>Receivables Acquired with Deteriorated Credit Quality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 held for investment</t>
        </is>
      </c>
      <c r="B67" s="6" t="n">
        <v>5289</v>
      </c>
      <c r="C67" s="6" t="n">
        <v>5649</v>
      </c>
    </row>
    <row r="68">
      <c r="A68" s="4" t="inlineStr">
        <is>
          <t>Receivables Acquired with Deteriorated Credit Quality [Member] | Nonperforming Financial Instruments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Loans held for investment</t>
        </is>
      </c>
      <c r="B70" s="6" t="n">
        <v>1303</v>
      </c>
      <c r="C70" s="4" t="inlineStr">
        <is>
          <t xml:space="preserve"> </t>
        </is>
      </c>
    </row>
    <row r="71">
      <c r="A71" s="4" t="inlineStr">
        <is>
          <t>Recorded Investment, Nonaccrual Loans</t>
        </is>
      </c>
      <c r="B71" s="6" t="n">
        <v>1303</v>
      </c>
      <c r="C71" s="6" t="n">
        <v>1241</v>
      </c>
    </row>
    <row r="72">
      <c r="A72" s="4" t="inlineStr">
        <is>
          <t>Receivables Acquired with Deteriorated Credit Quality [Member] | Financing Receivables, 30 to 59 Days Past Due [Member]</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Loans held for investment</t>
        </is>
      </c>
      <c r="B74" s="4" t="inlineStr">
        <is>
          <t xml:space="preserve"> </t>
        </is>
      </c>
      <c r="C74" s="6" t="n">
        <v>2061</v>
      </c>
    </row>
    <row r="75">
      <c r="A75" s="4" t="inlineStr">
        <is>
          <t>Receivables Acquired with Deteriorated Credit Quality [Member] | Financing Receivables, 60 to 89 Days Past Due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Loans held for investment</t>
        </is>
      </c>
      <c r="B77" s="4" t="inlineStr">
        <is>
          <t xml:space="preserve"> </t>
        </is>
      </c>
      <c r="C77" s="6" t="n">
        <v>128</v>
      </c>
    </row>
    <row r="78">
      <c r="A78" s="4" t="inlineStr">
        <is>
          <t>Receivables Acquired with Deteriorated Credit Quality [Member] | Financial Asset, 1 to 89 Days Past Due [Member] | Nonperforming Financial Instruments [Member]</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Loans held for investment</t>
        </is>
      </c>
      <c r="B80" s="6" t="n">
        <v>1303</v>
      </c>
      <c r="C80" s="4" t="inlineStr">
        <is>
          <t xml:space="preserve"> </t>
        </is>
      </c>
    </row>
    <row r="81">
      <c r="A81" s="4" t="inlineStr">
        <is>
          <t>Receivables Acquired with Deteriorated Credit Quality [Member] | Financing Receivables, Equal to Greater than 90 Days Past Due [Member]</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Loans held for investment</t>
        </is>
      </c>
      <c r="B83" s="4" t="inlineStr">
        <is>
          <t xml:space="preserve"> </t>
        </is>
      </c>
      <c r="C83" s="6" t="n">
        <v>1241</v>
      </c>
    </row>
    <row r="84">
      <c r="A84" s="4" t="inlineStr">
        <is>
          <t>Receivables Acquired with Deteriorated Credit Quality [Member] | Financing Receivables, Equal to Greater than 90 Days Past Due [Member] | Nonperforming Financial Instruments [Member]</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Loans held for investment</t>
        </is>
      </c>
      <c r="B86" s="4" t="inlineStr">
        <is>
          <t xml:space="preserve"> </t>
        </is>
      </c>
      <c r="C86" s="6" t="n">
        <v>1241</v>
      </c>
    </row>
    <row r="87">
      <c r="A87" s="4" t="inlineStr">
        <is>
          <t>Receivables Acquired with Deteriorated Credit Quality [Member] | Total Past Due</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Loans held for investment</t>
        </is>
      </c>
      <c r="B89" s="4" t="inlineStr">
        <is>
          <t xml:space="preserve"> </t>
        </is>
      </c>
      <c r="C89" s="6" t="n">
        <v>3430</v>
      </c>
    </row>
    <row r="90">
      <c r="A90" s="4" t="inlineStr">
        <is>
          <t>Receivables Acquired with Deteriorated Credit Quality [Member] | Loans Not Past Due</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Recorded Investment, Nonaccrual Loans</t>
        </is>
      </c>
      <c r="B92" s="6" t="n">
        <v>5289</v>
      </c>
      <c r="C92" s="6" t="n">
        <v>2219</v>
      </c>
    </row>
    <row r="93">
      <c r="A93" s="4" t="inlineStr">
        <is>
          <t>Receivables Acquired with Deteriorated Credit Quality [Member] | Commercial Portfolio Segment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Loans held for investment</t>
        </is>
      </c>
      <c r="B95" s="6" t="n">
        <v>5289</v>
      </c>
      <c r="C95" s="6" t="n">
        <v>5649</v>
      </c>
    </row>
    <row r="96">
      <c r="A96" s="4" t="inlineStr">
        <is>
          <t>Financial Asset, Other than Financial Asset Acquired with Credit Deterioration [Member]</t>
        </is>
      </c>
      <c r="B96" s="4" t="inlineStr">
        <is>
          <t xml:space="preserve"> </t>
        </is>
      </c>
      <c r="C96" s="4" t="inlineStr">
        <is>
          <t xml:space="preserve"> </t>
        </is>
      </c>
    </row>
    <row r="97">
      <c r="A97" s="3" t="inlineStr">
        <is>
          <t>Accounts Notes And Loans Receivable [Line Items]</t>
        </is>
      </c>
      <c r="B97" s="4" t="inlineStr">
        <is>
          <t xml:space="preserve"> </t>
        </is>
      </c>
      <c r="C97" s="4" t="inlineStr">
        <is>
          <t xml:space="preserve"> </t>
        </is>
      </c>
    </row>
    <row r="98">
      <c r="A98" s="4" t="inlineStr">
        <is>
          <t>Loans held for investment</t>
        </is>
      </c>
      <c r="B98" s="6" t="n">
        <v>2882158</v>
      </c>
      <c r="C98" s="6" t="n">
        <v>3213765</v>
      </c>
    </row>
    <row r="99">
      <c r="A99" s="4" t="inlineStr">
        <is>
          <t>Financial Asset, Other than Financial Asset Acquired with Credit Deterioration [Member] | Nonperforming Financial Instruments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Loans held for investment</t>
        </is>
      </c>
      <c r="B101" s="6" t="n">
        <v>13723</v>
      </c>
      <c r="C101" s="4" t="inlineStr">
        <is>
          <t xml:space="preserve"> </t>
        </is>
      </c>
    </row>
    <row r="102">
      <c r="A102" s="4" t="inlineStr">
        <is>
          <t>Recorded Investment, Nonaccrual Loans</t>
        </is>
      </c>
      <c r="B102" s="6" t="n">
        <v>13723</v>
      </c>
      <c r="C102" s="6" t="n">
        <v>7854</v>
      </c>
    </row>
    <row r="103">
      <c r="A103" s="4" t="inlineStr">
        <is>
          <t>Financial Asset, Other than Financial Asset Acquired with Credit Deterioration [Member] | Financing Receivables, 30 to 59 Days Past Due [Member]</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Loans held for investment</t>
        </is>
      </c>
      <c r="B105" s="6" t="n">
        <v>48525</v>
      </c>
      <c r="C105" s="6" t="n">
        <v>7385</v>
      </c>
    </row>
    <row r="106">
      <c r="A106" s="4" t="inlineStr">
        <is>
          <t>Financial Asset, Other than Financial Asset Acquired with Credit Deterioration [Member] | Financing Receivables, 60 to 89 Days Past Due [Member]</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Loans held for investment</t>
        </is>
      </c>
      <c r="B108" s="6" t="n">
        <v>13776</v>
      </c>
      <c r="C108" s="6" t="n">
        <v>4040</v>
      </c>
    </row>
    <row r="109">
      <c r="A109" s="4" t="inlineStr">
        <is>
          <t>Financial Asset, Other than Financial Asset Acquired with Credit Deterioration [Member] | Financial Asset, 1 to 89 Days Past Due [Member] | Nonperforming Financial Instruments [Member]</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Loans held for investment</t>
        </is>
      </c>
      <c r="B111" s="6" t="n">
        <v>5875</v>
      </c>
      <c r="C111" s="6" t="n">
        <v>4190</v>
      </c>
    </row>
    <row r="112">
      <c r="A112" s="4" t="inlineStr">
        <is>
          <t>Financial Asset, Other than Financial Asset Acquired with Credit Deterioration [Member] | Financing Receivables, Equal to Greater than 90 Days Past Due [Member]</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Loans held for investment</t>
        </is>
      </c>
      <c r="B114" s="6" t="n">
        <v>9561</v>
      </c>
      <c r="C114" s="6" t="n">
        <v>5378</v>
      </c>
    </row>
    <row r="115">
      <c r="A115" s="4" t="inlineStr">
        <is>
          <t>Financial Asset, Other than Financial Asset Acquired with Credit Deterioration [Member] | Financing Receivables, Equal to Greater than 90 Days Past Due [Member] | Nonperforming Financial Instruments [Member]</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Loans held for investment</t>
        </is>
      </c>
      <c r="B117" s="6" t="n">
        <v>7848</v>
      </c>
      <c r="C117" s="6" t="n">
        <v>3664</v>
      </c>
    </row>
    <row r="118">
      <c r="A118" s="4" t="inlineStr">
        <is>
          <t>Financial Asset, Other than Financial Asset Acquired with Credit Deterioration [Member] | Total Past Due</t>
        </is>
      </c>
      <c r="B118" s="4" t="inlineStr">
        <is>
          <t xml:space="preserve"> </t>
        </is>
      </c>
      <c r="C118" s="4" t="inlineStr">
        <is>
          <t xml:space="preserve"> </t>
        </is>
      </c>
    </row>
    <row r="119">
      <c r="A119" s="3" t="inlineStr">
        <is>
          <t>Accounts Notes And Loans Receivable [Line Items]</t>
        </is>
      </c>
      <c r="B119" s="4" t="inlineStr">
        <is>
          <t xml:space="preserve"> </t>
        </is>
      </c>
      <c r="C119" s="4" t="inlineStr">
        <is>
          <t xml:space="preserve"> </t>
        </is>
      </c>
    </row>
    <row r="120">
      <c r="A120" s="4" t="inlineStr">
        <is>
          <t>Loans held for investment</t>
        </is>
      </c>
      <c r="B120" s="6" t="n">
        <v>71862</v>
      </c>
      <c r="C120" s="6" t="n">
        <v>16803</v>
      </c>
    </row>
    <row r="121">
      <c r="A121" s="4" t="inlineStr">
        <is>
          <t>Financial Asset, Other than Financial Asset Acquired with Credit Deterioration [Member] | Loans Not Past Due</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Recorded Investment, Nonaccrual Loans</t>
        </is>
      </c>
      <c r="B123" s="6" t="n">
        <v>2810296</v>
      </c>
      <c r="C123" s="6" t="n">
        <v>3196962</v>
      </c>
    </row>
    <row r="124">
      <c r="A124" s="4" t="inlineStr">
        <is>
          <t>Financial Asset, Other than Financial Asset Acquired with Credit Deterioration [Member] | Home Equity Loan [Member] | Nonperforming Financial Instruments [Member]</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Loans held for investment</t>
        </is>
      </c>
      <c r="B126" s="6" t="n">
        <v>780</v>
      </c>
      <c r="C126" s="4" t="inlineStr">
        <is>
          <t xml:space="preserve"> </t>
        </is>
      </c>
    </row>
    <row r="127">
      <c r="A127" s="4" t="inlineStr">
        <is>
          <t>Financial Asset, Other than Financial Asset Acquired with Credit Deterioration [Member] | Commercial Real Estate Portfolio Segment [Member] | Commercial Real Estate Owner Occupied</t>
        </is>
      </c>
      <c r="B127" s="4" t="inlineStr">
        <is>
          <t xml:space="preserve"> </t>
        </is>
      </c>
      <c r="C127" s="4" t="inlineStr">
        <is>
          <t xml:space="preserve"> </t>
        </is>
      </c>
    </row>
    <row r="128">
      <c r="A128" s="3" t="inlineStr">
        <is>
          <t>Accounts Notes And Loans Receivable [Line Items]</t>
        </is>
      </c>
      <c r="B128" s="4" t="inlineStr">
        <is>
          <t xml:space="preserve"> </t>
        </is>
      </c>
      <c r="C128" s="4" t="inlineStr">
        <is>
          <t xml:space="preserve"> </t>
        </is>
      </c>
    </row>
    <row r="129">
      <c r="A129" s="4" t="inlineStr">
        <is>
          <t>Loans held for investment</t>
        </is>
      </c>
      <c r="B129" s="6" t="n">
        <v>475898</v>
      </c>
      <c r="C129" s="6" t="n">
        <v>455397</v>
      </c>
    </row>
    <row r="130">
      <c r="A130" s="4" t="inlineStr">
        <is>
          <t>Financial Asset, Other than Financial Asset Acquired with Credit Deterioration [Member] | Commercial Real Estate Portfolio Segment [Member] | Commercial Real Estate Owner Occupied | Nonperforming Financial Instruments [Member]</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Loans held for investment</t>
        </is>
      </c>
      <c r="B132" s="6" t="n">
        <v>4452</v>
      </c>
      <c r="C132" s="4" t="inlineStr">
        <is>
          <t xml:space="preserve"> </t>
        </is>
      </c>
    </row>
    <row r="133">
      <c r="A133" s="4" t="inlineStr">
        <is>
          <t>Recorded Investment, Nonaccrual Loans</t>
        </is>
      </c>
      <c r="B133" s="6" t="n">
        <v>4452</v>
      </c>
      <c r="C133" s="6" t="n">
        <v>688</v>
      </c>
    </row>
    <row r="134">
      <c r="A134" s="4" t="inlineStr">
        <is>
          <t>Financial Asset, Other than Financial Asset Acquired with Credit Deterioration [Member] | Commercial Real Estate Portfolio Segment [Member] | Commercial Real Estate Owner Occupied | Financing Receivables, 30 to 59 Days Past Due [Member]</t>
        </is>
      </c>
      <c r="B134" s="4" t="inlineStr">
        <is>
          <t xml:space="preserve"> </t>
        </is>
      </c>
      <c r="C134" s="4" t="inlineStr">
        <is>
          <t xml:space="preserve"> </t>
        </is>
      </c>
    </row>
    <row r="135">
      <c r="A135" s="3" t="inlineStr">
        <is>
          <t>Accounts Notes And Loans Receivable [Line Items]</t>
        </is>
      </c>
      <c r="B135" s="4" t="inlineStr">
        <is>
          <t xml:space="preserve"> </t>
        </is>
      </c>
      <c r="C135" s="4" t="inlineStr">
        <is>
          <t xml:space="preserve"> </t>
        </is>
      </c>
    </row>
    <row r="136">
      <c r="A136" s="4" t="inlineStr">
        <is>
          <t>Loans held for investment</t>
        </is>
      </c>
      <c r="B136" s="6" t="n">
        <v>456</v>
      </c>
      <c r="C136" s="6" t="n">
        <v>75</v>
      </c>
    </row>
    <row r="137">
      <c r="A137" s="4" t="inlineStr">
        <is>
          <t>Financial Asset, Other than Financial Asset Acquired with Credit Deterioration [Member] | Commercial Real Estate Portfolio Segment [Member] | Commercial Real Estate Owner Occupied | Financing Receivables, 60 to 89 Days Past Due [Member]</t>
        </is>
      </c>
      <c r="B137" s="4" t="inlineStr">
        <is>
          <t xml:space="preserve"> </t>
        </is>
      </c>
      <c r="C137" s="4" t="inlineStr">
        <is>
          <t xml:space="preserve"> </t>
        </is>
      </c>
    </row>
    <row r="138">
      <c r="A138" s="3" t="inlineStr">
        <is>
          <t>Accounts Notes And Loans Receivable [Line Items]</t>
        </is>
      </c>
      <c r="B138" s="4" t="inlineStr">
        <is>
          <t xml:space="preserve"> </t>
        </is>
      </c>
      <c r="C138" s="4" t="inlineStr">
        <is>
          <t xml:space="preserve"> </t>
        </is>
      </c>
    </row>
    <row r="139">
      <c r="A139" s="4" t="inlineStr">
        <is>
          <t>Loans held for investment</t>
        </is>
      </c>
      <c r="B139" s="6" t="n">
        <v>52</v>
      </c>
      <c r="C139" s="4" t="inlineStr">
        <is>
          <t xml:space="preserve"> </t>
        </is>
      </c>
    </row>
    <row r="140">
      <c r="A140"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140" s="4" t="inlineStr">
        <is>
          <t xml:space="preserve"> </t>
        </is>
      </c>
      <c r="C140" s="4" t="inlineStr">
        <is>
          <t xml:space="preserve"> </t>
        </is>
      </c>
    </row>
    <row r="141">
      <c r="A141" s="3" t="inlineStr">
        <is>
          <t>Accounts Notes And Loans Receivable [Line Items]</t>
        </is>
      </c>
      <c r="B141" s="4" t="inlineStr">
        <is>
          <t xml:space="preserve"> </t>
        </is>
      </c>
      <c r="C141" s="4" t="inlineStr">
        <is>
          <t xml:space="preserve"> </t>
        </is>
      </c>
    </row>
    <row r="142">
      <c r="A142" s="4" t="inlineStr">
        <is>
          <t>Loans held for investment</t>
        </is>
      </c>
      <c r="B142" s="6" t="n">
        <v>431</v>
      </c>
      <c r="C142" s="6" t="n">
        <v>469</v>
      </c>
    </row>
    <row r="143">
      <c r="A143" s="4" t="inlineStr">
        <is>
          <t>Financial Asset, Other than Financial Asset Acquired with Credit Deterioration [Member] | Commercial Real Estate Portfolio Segment [Member] | Commercial Real Estate Owner Occupied | Financing Receivables, Equal to Greater than 90 Days Past Due [Member]</t>
        </is>
      </c>
      <c r="B143" s="4" t="inlineStr">
        <is>
          <t xml:space="preserve"> </t>
        </is>
      </c>
      <c r="C143" s="4" t="inlineStr">
        <is>
          <t xml:space="preserve"> </t>
        </is>
      </c>
    </row>
    <row r="144">
      <c r="A144" s="3" t="inlineStr">
        <is>
          <t>Accounts Notes And Loans Receivable [Line Items]</t>
        </is>
      </c>
      <c r="B144" s="4" t="inlineStr">
        <is>
          <t xml:space="preserve"> </t>
        </is>
      </c>
      <c r="C144" s="4" t="inlineStr">
        <is>
          <t xml:space="preserve"> </t>
        </is>
      </c>
    </row>
    <row r="145">
      <c r="A145" s="4" t="inlineStr">
        <is>
          <t>Loans held for investment</t>
        </is>
      </c>
      <c r="B145" s="6" t="n">
        <v>4021</v>
      </c>
      <c r="C145" s="6" t="n">
        <v>219</v>
      </c>
    </row>
    <row r="146">
      <c r="A146" s="4" t="inlineStr">
        <is>
          <t>Financial Asset, Other than Financial Asset Acquired with Credit Deterioration [Member] | Commercial Real Estate Portfolio Segment [Member] | Commercial Real Estate Owner Occupied | Financing Receivables, Equal to Greater than 90 Days Past Due [Member] | Nonperforming Financial Instruments [Member]</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Loans held for investment</t>
        </is>
      </c>
      <c r="B148" s="6" t="n">
        <v>4021</v>
      </c>
      <c r="C148" s="6" t="n">
        <v>219</v>
      </c>
    </row>
    <row r="149">
      <c r="A149" s="4" t="inlineStr">
        <is>
          <t>Financial Asset, Other than Financial Asset Acquired with Credit Deterioration [Member] | Commercial Real Estate Portfolio Segment [Member] | Commercial Real Estate Owner Occupied | Total Past Due</t>
        </is>
      </c>
      <c r="B149" s="4" t="inlineStr">
        <is>
          <t xml:space="preserve"> </t>
        </is>
      </c>
      <c r="C149" s="4" t="inlineStr">
        <is>
          <t xml:space="preserve"> </t>
        </is>
      </c>
    </row>
    <row r="150">
      <c r="A150" s="3" t="inlineStr">
        <is>
          <t>Accounts Notes And Loans Receivable [Line Items]</t>
        </is>
      </c>
      <c r="B150" s="4" t="inlineStr">
        <is>
          <t xml:space="preserve"> </t>
        </is>
      </c>
      <c r="C150" s="4" t="inlineStr">
        <is>
          <t xml:space="preserve"> </t>
        </is>
      </c>
    </row>
    <row r="151">
      <c r="A151" s="4" t="inlineStr">
        <is>
          <t>Loans held for investment</t>
        </is>
      </c>
      <c r="B151" s="6" t="n">
        <v>4529</v>
      </c>
      <c r="C151" s="6" t="n">
        <v>294</v>
      </c>
    </row>
    <row r="152">
      <c r="A152" s="4" t="inlineStr">
        <is>
          <t>Financial Asset, Other than Financial Asset Acquired with Credit Deterioration [Member] | Commercial Real Estate Portfolio Segment [Member] | Commercial Real Estate Owner Occupied | Loans Not Past Due</t>
        </is>
      </c>
      <c r="B152" s="4" t="inlineStr">
        <is>
          <t xml:space="preserve"> </t>
        </is>
      </c>
      <c r="C152" s="4" t="inlineStr">
        <is>
          <t xml:space="preserve"> </t>
        </is>
      </c>
    </row>
    <row r="153">
      <c r="A153" s="3" t="inlineStr">
        <is>
          <t>Accounts Notes And Loans Receivable [Line Items]</t>
        </is>
      </c>
      <c r="B153" s="4" t="inlineStr">
        <is>
          <t xml:space="preserve"> </t>
        </is>
      </c>
      <c r="C153" s="4" t="inlineStr">
        <is>
          <t xml:space="preserve"> </t>
        </is>
      </c>
    </row>
    <row r="154">
      <c r="A154" s="4" t="inlineStr">
        <is>
          <t>Recorded Investment, Nonaccrual Loans</t>
        </is>
      </c>
      <c r="B154" s="6" t="n">
        <v>471369</v>
      </c>
      <c r="C154" s="6" t="n">
        <v>455103</v>
      </c>
    </row>
    <row r="155">
      <c r="A155" s="4" t="inlineStr">
        <is>
          <t>Financial Asset, Other than Financial Asset Acquired with Credit Deterioration [Member] | Commercial Real Estate Portfolio Segment [Member] | Commercial Real Estate Non-owner Occupied</t>
        </is>
      </c>
      <c r="B155" s="4" t="inlineStr">
        <is>
          <t xml:space="preserve"> </t>
        </is>
      </c>
      <c r="C155" s="4" t="inlineStr">
        <is>
          <t xml:space="preserve"> </t>
        </is>
      </c>
    </row>
    <row r="156">
      <c r="A156" s="3" t="inlineStr">
        <is>
          <t>Accounts Notes And Loans Receivable [Line Items]</t>
        </is>
      </c>
      <c r="B156" s="4" t="inlineStr">
        <is>
          <t xml:space="preserve"> </t>
        </is>
      </c>
      <c r="C156" s="4" t="inlineStr">
        <is>
          <t xml:space="preserve"> </t>
        </is>
      </c>
    </row>
    <row r="157">
      <c r="A157" s="4" t="inlineStr">
        <is>
          <t>Loans held for investment</t>
        </is>
      </c>
      <c r="B157" s="6" t="n">
        <v>610482</v>
      </c>
      <c r="C157" s="6" t="n">
        <v>578600</v>
      </c>
    </row>
    <row r="158">
      <c r="A158" s="4" t="inlineStr">
        <is>
          <t>Financial Asset, Other than Financial Asset Acquired with Credit Deterioration [Member] | Commercial Real Estate Portfolio Segment [Member] | Commercial Real Estate Non-owner Occupied | Nonperforming Financial Instruments [Member]</t>
        </is>
      </c>
      <c r="B158" s="4" t="inlineStr">
        <is>
          <t xml:space="preserve"> </t>
        </is>
      </c>
      <c r="C158" s="4" t="inlineStr">
        <is>
          <t xml:space="preserve"> </t>
        </is>
      </c>
    </row>
    <row r="159">
      <c r="A159" s="3" t="inlineStr">
        <is>
          <t>Accounts Notes And Loans Receivable [Line Items]</t>
        </is>
      </c>
      <c r="B159" s="4" t="inlineStr">
        <is>
          <t xml:space="preserve"> </t>
        </is>
      </c>
      <c r="C159" s="4" t="inlineStr">
        <is>
          <t xml:space="preserve"> </t>
        </is>
      </c>
    </row>
    <row r="160">
      <c r="A160" s="4" t="inlineStr">
        <is>
          <t>Loans held for investment</t>
        </is>
      </c>
      <c r="B160" s="6" t="n">
        <v>393</v>
      </c>
      <c r="C160" s="4" t="inlineStr">
        <is>
          <t xml:space="preserve"> </t>
        </is>
      </c>
    </row>
    <row r="161">
      <c r="A161" s="4" t="inlineStr">
        <is>
          <t>Recorded Investment, Nonaccrual Loans</t>
        </is>
      </c>
      <c r="B161" s="6" t="n">
        <v>393</v>
      </c>
      <c r="C161" s="4" t="inlineStr">
        <is>
          <t xml:space="preserve"> </t>
        </is>
      </c>
    </row>
    <row r="162">
      <c r="A162" s="4" t="inlineStr">
        <is>
          <t>Financial Asset, Other than Financial Asset Acquired with Credit Deterioration [Member] | Commercial Real Estate Portfolio Segment [Member] | Commercial Real Estate Non-owner Occupied | Financing Receivables, 30 to 59 Days Past Due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Loans held for investment</t>
        </is>
      </c>
      <c r="B164" s="6" t="n">
        <v>9539</v>
      </c>
      <c r="C164" s="6" t="n">
        <v>1155</v>
      </c>
    </row>
    <row r="165">
      <c r="A165" s="4" t="inlineStr">
        <is>
          <t>Financial Asset, Other than Financial Asset Acquired with Credit Deterioration [Member] | Commercial Real Estate Portfolio Segment [Member] | Commercial Real Estate Non-owner Occupied | Financing Receivables, 60 to 89 Days Past Due [Member]</t>
        </is>
      </c>
      <c r="B165" s="4" t="inlineStr">
        <is>
          <t xml:space="preserve"> </t>
        </is>
      </c>
      <c r="C165" s="4" t="inlineStr">
        <is>
          <t xml:space="preserve"> </t>
        </is>
      </c>
    </row>
    <row r="166">
      <c r="A166" s="3" t="inlineStr">
        <is>
          <t>Accounts Notes And Loans Receivable [Line Items]</t>
        </is>
      </c>
      <c r="B166" s="4" t="inlineStr">
        <is>
          <t xml:space="preserve"> </t>
        </is>
      </c>
      <c r="C166" s="4" t="inlineStr">
        <is>
          <t xml:space="preserve"> </t>
        </is>
      </c>
    </row>
    <row r="167">
      <c r="A167" s="4" t="inlineStr">
        <is>
          <t>Loans held for investment</t>
        </is>
      </c>
      <c r="B167" s="6" t="n">
        <v>4290</v>
      </c>
      <c r="C167" s="4" t="inlineStr">
        <is>
          <t xml:space="preserve"> </t>
        </is>
      </c>
    </row>
    <row r="168">
      <c r="A168" s="4" t="inlineStr">
        <is>
          <t>Financial Asset, Other than Financial Asset Acquired with Credit Deterioration [Member] | Commercial Real Estate Portfolio Segment [Member] | Commercial Real Estate Non-owner Occupied | Financial Asset, 1 to 89 Days Past Due [Member] | Nonperforming Financial Instruments [Member]</t>
        </is>
      </c>
      <c r="B168" s="4" t="inlineStr">
        <is>
          <t xml:space="preserve"> </t>
        </is>
      </c>
      <c r="C168" s="4" t="inlineStr">
        <is>
          <t xml:space="preserve"> </t>
        </is>
      </c>
    </row>
    <row r="169">
      <c r="A169" s="3" t="inlineStr">
        <is>
          <t>Accounts Notes And Loans Receivable [Line Items]</t>
        </is>
      </c>
      <c r="B169" s="4" t="inlineStr">
        <is>
          <t xml:space="preserve"> </t>
        </is>
      </c>
      <c r="C169" s="4" t="inlineStr">
        <is>
          <t xml:space="preserve"> </t>
        </is>
      </c>
    </row>
    <row r="170">
      <c r="A170" s="4" t="inlineStr">
        <is>
          <t>Loans held for investment</t>
        </is>
      </c>
      <c r="B170" s="6" t="n">
        <v>393</v>
      </c>
      <c r="C170" s="4" t="inlineStr">
        <is>
          <t xml:space="preserve"> </t>
        </is>
      </c>
    </row>
    <row r="171">
      <c r="A171" s="4" t="inlineStr">
        <is>
          <t>Financial Asset, Other than Financial Asset Acquired with Credit Deterioration [Member] | Commercial Real Estate Portfolio Segment [Member] | Commercial Real Estate Non-owner Occupied | Total Past Due</t>
        </is>
      </c>
      <c r="B171" s="4" t="inlineStr">
        <is>
          <t xml:space="preserve"> </t>
        </is>
      </c>
      <c r="C171" s="4" t="inlineStr">
        <is>
          <t xml:space="preserve"> </t>
        </is>
      </c>
    </row>
    <row r="172">
      <c r="A172" s="3" t="inlineStr">
        <is>
          <t>Accounts Notes And Loans Receivable [Line Items]</t>
        </is>
      </c>
      <c r="B172" s="4" t="inlineStr">
        <is>
          <t xml:space="preserve"> </t>
        </is>
      </c>
      <c r="C172" s="4" t="inlineStr">
        <is>
          <t xml:space="preserve"> </t>
        </is>
      </c>
    </row>
    <row r="173">
      <c r="A173" s="4" t="inlineStr">
        <is>
          <t>Loans held for investment</t>
        </is>
      </c>
      <c r="B173" s="6" t="n">
        <v>13829</v>
      </c>
      <c r="C173" s="6" t="n">
        <v>1155</v>
      </c>
    </row>
    <row r="174">
      <c r="A174" s="4" t="inlineStr">
        <is>
          <t>Financial Asset, Other than Financial Asset Acquired with Credit Deterioration [Member] | Commercial Real Estate Portfolio Segment [Member] | Commercial Real Estate Non-owner Occupied | Loans Not Past Due</t>
        </is>
      </c>
      <c r="B174" s="4" t="inlineStr">
        <is>
          <t xml:space="preserve"> </t>
        </is>
      </c>
      <c r="C174" s="4" t="inlineStr">
        <is>
          <t xml:space="preserve"> </t>
        </is>
      </c>
    </row>
    <row r="175">
      <c r="A175" s="3" t="inlineStr">
        <is>
          <t>Accounts Notes And Loans Receivable [Line Items]</t>
        </is>
      </c>
      <c r="B175" s="4" t="inlineStr">
        <is>
          <t xml:space="preserve"> </t>
        </is>
      </c>
      <c r="C175" s="4" t="inlineStr">
        <is>
          <t xml:space="preserve"> </t>
        </is>
      </c>
    </row>
    <row r="176">
      <c r="A176" s="4" t="inlineStr">
        <is>
          <t>Recorded Investment, Nonaccrual Loans</t>
        </is>
      </c>
      <c r="B176" s="6" t="n">
        <v>596653</v>
      </c>
      <c r="C176" s="6" t="n">
        <v>577445</v>
      </c>
    </row>
    <row r="177">
      <c r="A177" s="4" t="inlineStr">
        <is>
          <t>Financial Asset, Other than Financial Asset Acquired with Credit Deterioration [Member] | Commercial Real Estate Portfolio Segment [Member] | Loans And Leases Receivable Secured By Farmland [Member]</t>
        </is>
      </c>
      <c r="B177" s="4" t="inlineStr">
        <is>
          <t xml:space="preserve"> </t>
        </is>
      </c>
      <c r="C177" s="4" t="inlineStr">
        <is>
          <t xml:space="preserve"> </t>
        </is>
      </c>
    </row>
    <row r="178">
      <c r="A178" s="3" t="inlineStr">
        <is>
          <t>Accounts Notes And Loans Receivable [Line Items]</t>
        </is>
      </c>
      <c r="B178" s="4" t="inlineStr">
        <is>
          <t xml:space="preserve"> </t>
        </is>
      </c>
      <c r="C178" s="4" t="inlineStr">
        <is>
          <t xml:space="preserve"> </t>
        </is>
      </c>
    </row>
    <row r="179">
      <c r="A179" s="4" t="inlineStr">
        <is>
          <t>Loans held for investment</t>
        </is>
      </c>
      <c r="B179" s="4" t="inlineStr">
        <is>
          <t xml:space="preserve"> </t>
        </is>
      </c>
      <c r="C179" s="6" t="n">
        <v>5044</v>
      </c>
    </row>
    <row r="180">
      <c r="A180" s="4" t="inlineStr">
        <is>
          <t>Financial Asset, Other than Financial Asset Acquired with Credit Deterioration [Member] | Commercial Real Estate Portfolio Segment [Member] | Loans And Leases Receivable Secured By Farmland [Member] | Nonperforming Financial Instruments [Member]</t>
        </is>
      </c>
      <c r="B180" s="4" t="inlineStr">
        <is>
          <t xml:space="preserve"> </t>
        </is>
      </c>
      <c r="C180" s="4" t="inlineStr">
        <is>
          <t xml:space="preserve"> </t>
        </is>
      </c>
    </row>
    <row r="181">
      <c r="A181" s="3" t="inlineStr">
        <is>
          <t>Accounts Notes And Loans Receivable [Line Items]</t>
        </is>
      </c>
      <c r="B181" s="4" t="inlineStr">
        <is>
          <t xml:space="preserve"> </t>
        </is>
      </c>
      <c r="C181" s="4" t="inlineStr">
        <is>
          <t xml:space="preserve"> </t>
        </is>
      </c>
    </row>
    <row r="182">
      <c r="A182" s="4" t="inlineStr">
        <is>
          <t>Loans held for investment</t>
        </is>
      </c>
      <c r="B182" s="6" t="n">
        <v>378</v>
      </c>
      <c r="C182" s="4" t="inlineStr">
        <is>
          <t xml:space="preserve"> </t>
        </is>
      </c>
    </row>
    <row r="183">
      <c r="A183" s="4" t="inlineStr">
        <is>
          <t>Recorded Investment, Nonaccrual Loans</t>
        </is>
      </c>
      <c r="B183" s="6" t="n">
        <v>378</v>
      </c>
      <c r="C183" s="6" t="n">
        <v>480</v>
      </c>
    </row>
    <row r="184">
      <c r="A184"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184" s="4" t="inlineStr">
        <is>
          <t xml:space="preserve"> </t>
        </is>
      </c>
      <c r="C184" s="4" t="inlineStr">
        <is>
          <t xml:space="preserve"> </t>
        </is>
      </c>
    </row>
    <row r="185">
      <c r="A185" s="3" t="inlineStr">
        <is>
          <t>Accounts Notes And Loans Receivable [Line Items]</t>
        </is>
      </c>
      <c r="B185" s="4" t="inlineStr">
        <is>
          <t xml:space="preserve"> </t>
        </is>
      </c>
      <c r="C185" s="4" t="inlineStr">
        <is>
          <t xml:space="preserve"> </t>
        </is>
      </c>
    </row>
    <row r="186">
      <c r="A186" s="4" t="inlineStr">
        <is>
          <t>Loans held for investment</t>
        </is>
      </c>
      <c r="B186" s="6" t="n">
        <v>378</v>
      </c>
      <c r="C186" s="6" t="n">
        <v>480</v>
      </c>
    </row>
    <row r="187">
      <c r="A187" s="4" t="inlineStr">
        <is>
          <t>Financial Asset, Other than Financial Asset Acquired with Credit Deterioration [Member] | Commercial Real Estate Portfolio Segment [Member] | Loans And Leases Receivable Secured By Farmland [Member] | Loans Not Past Due</t>
        </is>
      </c>
      <c r="B187" s="4" t="inlineStr">
        <is>
          <t xml:space="preserve"> </t>
        </is>
      </c>
      <c r="C187" s="4" t="inlineStr">
        <is>
          <t xml:space="preserve"> </t>
        </is>
      </c>
    </row>
    <row r="188">
      <c r="A188" s="3" t="inlineStr">
        <is>
          <t>Accounts Notes And Loans Receivable [Line Items]</t>
        </is>
      </c>
      <c r="B188" s="4" t="inlineStr">
        <is>
          <t xml:space="preserve"> </t>
        </is>
      </c>
      <c r="C188" s="4" t="inlineStr">
        <is>
          <t xml:space="preserve"> </t>
        </is>
      </c>
    </row>
    <row r="189">
      <c r="A189" s="4" t="inlineStr">
        <is>
          <t>Recorded Investment, Nonaccrual Loans</t>
        </is>
      </c>
      <c r="B189" s="4" t="inlineStr">
        <is>
          <t xml:space="preserve"> </t>
        </is>
      </c>
      <c r="C189" s="6" t="n">
        <v>5044</v>
      </c>
    </row>
    <row r="190">
      <c r="A190" s="4" t="inlineStr">
        <is>
          <t>Financial Asset, Other than Financial Asset Acquired with Credit Deterioration [Member] | Commercial Real Estate Portfolio Segment [Member] | Construction Loans [Member]</t>
        </is>
      </c>
      <c r="B190" s="4" t="inlineStr">
        <is>
          <t xml:space="preserve"> </t>
        </is>
      </c>
      <c r="C190" s="4" t="inlineStr">
        <is>
          <t xml:space="preserve"> </t>
        </is>
      </c>
    </row>
    <row r="191">
      <c r="A191" s="3" t="inlineStr">
        <is>
          <t>Accounts Notes And Loans Receivable [Line Items]</t>
        </is>
      </c>
      <c r="B191" s="4" t="inlineStr">
        <is>
          <t xml:space="preserve"> </t>
        </is>
      </c>
      <c r="C191" s="4" t="inlineStr">
        <is>
          <t xml:space="preserve"> </t>
        </is>
      </c>
    </row>
    <row r="192">
      <c r="A192" s="4" t="inlineStr">
        <is>
          <t>Loans held for investment</t>
        </is>
      </c>
      <c r="B192" s="6" t="n">
        <v>101243</v>
      </c>
      <c r="C192" s="6" t="n">
        <v>164742</v>
      </c>
    </row>
    <row r="193">
      <c r="A193" s="4" t="inlineStr">
        <is>
          <t>Financial Asset, Other than Financial Asset Acquired with Credit Deterioration [Member] | Commercial Real Estate Portfolio Segment [Member] | Construction Loans [Member] | Nonperforming Financial Instruments [Member]</t>
        </is>
      </c>
      <c r="B193" s="4" t="inlineStr">
        <is>
          <t xml:space="preserve"> </t>
        </is>
      </c>
      <c r="C193" s="4" t="inlineStr">
        <is>
          <t xml:space="preserve"> </t>
        </is>
      </c>
    </row>
    <row r="194">
      <c r="A194" s="3" t="inlineStr">
        <is>
          <t>Accounts Notes And Loans Receivable [Line Items]</t>
        </is>
      </c>
      <c r="B194" s="4" t="inlineStr">
        <is>
          <t xml:space="preserve"> </t>
        </is>
      </c>
      <c r="C194" s="4" t="inlineStr">
        <is>
          <t xml:space="preserve"> </t>
        </is>
      </c>
    </row>
    <row r="195">
      <c r="A195" s="4" t="inlineStr">
        <is>
          <t>Loans held for investment</t>
        </is>
      </c>
      <c r="B195" s="6" t="n">
        <v>130</v>
      </c>
      <c r="C195" s="4" t="inlineStr">
        <is>
          <t xml:space="preserve"> </t>
        </is>
      </c>
    </row>
    <row r="196">
      <c r="A196" s="4" t="inlineStr">
        <is>
          <t>Recorded Investment, Nonaccrual Loans</t>
        </is>
      </c>
      <c r="B196" s="4" t="inlineStr">
        <is>
          <t xml:space="preserve"> </t>
        </is>
      </c>
      <c r="C196" s="6" t="n">
        <v>23</v>
      </c>
    </row>
    <row r="197">
      <c r="A197" s="4" t="inlineStr">
        <is>
          <t>Financial Asset, Other than Financial Asset Acquired with Credit Deterioration [Member] | Commercial Real Estate Portfolio Segment [Member] | Construction Loans [Member] | Financing Receivables, 30 to 59 Days Past Due [Member]</t>
        </is>
      </c>
      <c r="B197" s="4" t="inlineStr">
        <is>
          <t xml:space="preserve"> </t>
        </is>
      </c>
      <c r="C197" s="4" t="inlineStr">
        <is>
          <t xml:space="preserve"> </t>
        </is>
      </c>
    </row>
    <row r="198">
      <c r="A198" s="3" t="inlineStr">
        <is>
          <t>Accounts Notes And Loans Receivable [Line Items]</t>
        </is>
      </c>
      <c r="B198" s="4" t="inlineStr">
        <is>
          <t xml:space="preserve"> </t>
        </is>
      </c>
      <c r="C198" s="4" t="inlineStr">
        <is>
          <t xml:space="preserve"> </t>
        </is>
      </c>
    </row>
    <row r="199">
      <c r="A199" s="4" t="inlineStr">
        <is>
          <t>Loans held for investment</t>
        </is>
      </c>
      <c r="B199" s="6" t="n">
        <v>12</v>
      </c>
      <c r="C199" s="6" t="n">
        <v>26</v>
      </c>
    </row>
    <row r="200">
      <c r="A200" s="4" t="inlineStr">
        <is>
          <t>Financial Asset, Other than Financial Asset Acquired with Credit Deterioration [Member] | Commercial Real Estate Portfolio Segment [Member] | Construction Loans [Member] | Financing Receivables, 60 to 89 Days Past Due [Member]</t>
        </is>
      </c>
      <c r="B200" s="4" t="inlineStr">
        <is>
          <t xml:space="preserve"> </t>
        </is>
      </c>
      <c r="C200" s="4" t="inlineStr">
        <is>
          <t xml:space="preserve"> </t>
        </is>
      </c>
    </row>
    <row r="201">
      <c r="A201" s="3" t="inlineStr">
        <is>
          <t>Accounts Notes And Loans Receivable [Line Items]</t>
        </is>
      </c>
      <c r="B201" s="4" t="inlineStr">
        <is>
          <t xml:space="preserve"> </t>
        </is>
      </c>
      <c r="C201" s="4" t="inlineStr">
        <is>
          <t xml:space="preserve"> </t>
        </is>
      </c>
    </row>
    <row r="202">
      <c r="A202" s="4" t="inlineStr">
        <is>
          <t>Loans held for investment</t>
        </is>
      </c>
      <c r="B202" s="6" t="n">
        <v>656</v>
      </c>
      <c r="C202" s="6" t="n">
        <v>143</v>
      </c>
    </row>
    <row r="203">
      <c r="A203" s="4" t="inlineStr">
        <is>
          <t>Financial Asset, Other than Financial Asset Acquired with Credit Deterioration [Member] | Commercial Real Estate Portfolio Segment [Member] | Construction Loans [Member] | Financial Asset, 1 to 89 Days Past Due [Member] | Nonperforming Financial Instruments [Member]</t>
        </is>
      </c>
      <c r="B203" s="4" t="inlineStr">
        <is>
          <t xml:space="preserve"> </t>
        </is>
      </c>
      <c r="C203" s="4" t="inlineStr">
        <is>
          <t xml:space="preserve"> </t>
        </is>
      </c>
    </row>
    <row r="204">
      <c r="A204" s="3" t="inlineStr">
        <is>
          <t>Accounts Notes And Loans Receivable [Line Items]</t>
        </is>
      </c>
      <c r="B204" s="4" t="inlineStr">
        <is>
          <t xml:space="preserve"> </t>
        </is>
      </c>
      <c r="C204" s="4" t="inlineStr">
        <is>
          <t xml:space="preserve"> </t>
        </is>
      </c>
    </row>
    <row r="205">
      <c r="A205" s="4" t="inlineStr">
        <is>
          <t>Loans held for investment</t>
        </is>
      </c>
      <c r="B205" s="4" t="inlineStr">
        <is>
          <t xml:space="preserve"> </t>
        </is>
      </c>
      <c r="C205" s="6" t="n">
        <v>23</v>
      </c>
    </row>
    <row r="206">
      <c r="A206" s="4" t="inlineStr">
        <is>
          <t>Financial Asset, Other than Financial Asset Acquired with Credit Deterioration [Member] | Commercial Real Estate Portfolio Segment [Member] | Construction Loans [Member] | Total Past Due</t>
        </is>
      </c>
      <c r="B206" s="4" t="inlineStr">
        <is>
          <t xml:space="preserve"> </t>
        </is>
      </c>
      <c r="C206" s="4" t="inlineStr">
        <is>
          <t xml:space="preserve"> </t>
        </is>
      </c>
    </row>
    <row r="207">
      <c r="A207" s="3" t="inlineStr">
        <is>
          <t>Accounts Notes And Loans Receivable [Line Items]</t>
        </is>
      </c>
      <c r="B207" s="4" t="inlineStr">
        <is>
          <t xml:space="preserve"> </t>
        </is>
      </c>
      <c r="C207" s="4" t="inlineStr">
        <is>
          <t xml:space="preserve"> </t>
        </is>
      </c>
    </row>
    <row r="208">
      <c r="A208" s="4" t="inlineStr">
        <is>
          <t>Loans held for investment</t>
        </is>
      </c>
      <c r="B208" s="6" t="n">
        <v>668</v>
      </c>
      <c r="C208" s="6" t="n">
        <v>169</v>
      </c>
    </row>
    <row r="209">
      <c r="A209" s="4" t="inlineStr">
        <is>
          <t>Financial Asset, Other than Financial Asset Acquired with Credit Deterioration [Member] | Commercial Real Estate Portfolio Segment [Member] | Construction Loans [Member] | Loans Not Past Due</t>
        </is>
      </c>
      <c r="B209" s="4" t="inlineStr">
        <is>
          <t xml:space="preserve"> </t>
        </is>
      </c>
      <c r="C209" s="4" t="inlineStr">
        <is>
          <t xml:space="preserve"> </t>
        </is>
      </c>
    </row>
    <row r="210">
      <c r="A210" s="3" t="inlineStr">
        <is>
          <t>Accounts Notes And Loans Receivable [Line Items]</t>
        </is>
      </c>
      <c r="B210" s="4" t="inlineStr">
        <is>
          <t xml:space="preserve"> </t>
        </is>
      </c>
      <c r="C210" s="4" t="inlineStr">
        <is>
          <t xml:space="preserve"> </t>
        </is>
      </c>
    </row>
    <row r="211">
      <c r="A211" s="4" t="inlineStr">
        <is>
          <t>Recorded Investment, Nonaccrual Loans</t>
        </is>
      </c>
      <c r="B211" s="6" t="n">
        <v>100575</v>
      </c>
      <c r="C211" s="6" t="n">
        <v>164573</v>
      </c>
    </row>
    <row r="212">
      <c r="A212" s="4" t="inlineStr">
        <is>
          <t>Financial Asset, Other than Financial Asset Acquired with Credit Deterioration [Member] | Commercial Real Estate Portfolio Segment [Member] | 1-4 Family Residential | Nonperforming Financial Instruments [Member]</t>
        </is>
      </c>
      <c r="B212" s="4" t="inlineStr">
        <is>
          <t xml:space="preserve"> </t>
        </is>
      </c>
      <c r="C212" s="4" t="inlineStr">
        <is>
          <t xml:space="preserve"> </t>
        </is>
      </c>
    </row>
    <row r="213">
      <c r="A213" s="3" t="inlineStr">
        <is>
          <t>Accounts Notes And Loans Receivable [Line Items]</t>
        </is>
      </c>
      <c r="B213" s="4" t="inlineStr">
        <is>
          <t xml:space="preserve"> </t>
        </is>
      </c>
      <c r="C213" s="4" t="inlineStr">
        <is>
          <t xml:space="preserve"> </t>
        </is>
      </c>
    </row>
    <row r="214">
      <c r="A214" s="4" t="inlineStr">
        <is>
          <t>Loans held for investment</t>
        </is>
      </c>
      <c r="B214" s="6" t="n">
        <v>3879</v>
      </c>
      <c r="C214" s="4" t="inlineStr">
        <is>
          <t xml:space="preserve"> </t>
        </is>
      </c>
    </row>
    <row r="215">
      <c r="A215" s="4" t="inlineStr">
        <is>
          <t>Financial Asset, Other than Financial Asset Acquired with Credit Deterioration [Member] | Residential Portfolio Segment [Member] | 1-4 Family Residential</t>
        </is>
      </c>
      <c r="B215" s="4" t="inlineStr">
        <is>
          <t xml:space="preserve"> </t>
        </is>
      </c>
      <c r="C215" s="4" t="inlineStr">
        <is>
          <t xml:space="preserve"> </t>
        </is>
      </c>
    </row>
    <row r="216">
      <c r="A216" s="3" t="inlineStr">
        <is>
          <t>Accounts Notes And Loans Receivable [Line Items]</t>
        </is>
      </c>
      <c r="B216" s="4" t="inlineStr">
        <is>
          <t xml:space="preserve"> </t>
        </is>
      </c>
      <c r="C216" s="4" t="inlineStr">
        <is>
          <t xml:space="preserve"> </t>
        </is>
      </c>
    </row>
    <row r="217">
      <c r="A217" s="4" t="inlineStr">
        <is>
          <t>Loans held for investment</t>
        </is>
      </c>
      <c r="B217" s="6" t="n">
        <v>588859</v>
      </c>
      <c r="C217" s="6" t="n">
        <v>606226</v>
      </c>
    </row>
    <row r="218">
      <c r="A218" s="4" t="inlineStr">
        <is>
          <t>Financial Asset, Other than Financial Asset Acquired with Credit Deterioration [Member] | Residential Portfolio Segment [Member] | 1-4 Family Residential | Nonperforming Financial Instruments [Member]</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Recorded Investment, Nonaccrual Loans</t>
        </is>
      </c>
      <c r="B220" s="6" t="n">
        <v>3879</v>
      </c>
      <c r="C220" s="6" t="n">
        <v>2813</v>
      </c>
    </row>
    <row r="221">
      <c r="A221" s="4" t="inlineStr">
        <is>
          <t>Financial Asset, Other than Financial Asset Acquired with Credit Deterioration [Member] | Residential Portfolio Segment [Member] | 1-4 Family Residential | Financing Receivables, 30 to 59 Days Past Due [Member]</t>
        </is>
      </c>
      <c r="B221" s="4" t="inlineStr">
        <is>
          <t xml:space="preserve"> </t>
        </is>
      </c>
      <c r="C221" s="4" t="inlineStr">
        <is>
          <t xml:space="preserve"> </t>
        </is>
      </c>
    </row>
    <row r="222">
      <c r="A222" s="3" t="inlineStr">
        <is>
          <t>Accounts Notes And Loans Receivable [Line Items]</t>
        </is>
      </c>
      <c r="B222" s="4" t="inlineStr">
        <is>
          <t xml:space="preserve"> </t>
        </is>
      </c>
      <c r="C222" s="4" t="inlineStr">
        <is>
          <t xml:space="preserve"> </t>
        </is>
      </c>
    </row>
    <row r="223">
      <c r="A223" s="4" t="inlineStr">
        <is>
          <t>Loans held for investment</t>
        </is>
      </c>
      <c r="B223" s="6" t="n">
        <v>6694</v>
      </c>
      <c r="C223" s="6" t="n">
        <v>1850</v>
      </c>
    </row>
    <row r="224">
      <c r="A224" s="4" t="inlineStr">
        <is>
          <t>Financial Asset, Other than Financial Asset Acquired with Credit Deterioration [Member] | Residential Portfolio Segment [Member] | 1-4 Family Residential | Financing Receivables, 60 to 89 Days Past Due [Member]</t>
        </is>
      </c>
      <c r="B224" s="4" t="inlineStr">
        <is>
          <t xml:space="preserve"> </t>
        </is>
      </c>
      <c r="C224" s="4" t="inlineStr">
        <is>
          <t xml:space="preserve"> </t>
        </is>
      </c>
    </row>
    <row r="225">
      <c r="A225" s="3" t="inlineStr">
        <is>
          <t>Accounts Notes And Loans Receivable [Line Items]</t>
        </is>
      </c>
      <c r="B225" s="4" t="inlineStr">
        <is>
          <t xml:space="preserve"> </t>
        </is>
      </c>
      <c r="C225" s="4" t="inlineStr">
        <is>
          <t xml:space="preserve"> </t>
        </is>
      </c>
    </row>
    <row r="226">
      <c r="A226" s="4" t="inlineStr">
        <is>
          <t>Loans held for investment</t>
        </is>
      </c>
      <c r="B226" s="6" t="n">
        <v>318</v>
      </c>
      <c r="C226" s="6" t="n">
        <v>838</v>
      </c>
    </row>
    <row r="227">
      <c r="A227" s="4" t="inlineStr">
        <is>
          <t>Financial Asset, Other than Financial Asset Acquired with Credit Deterioration [Member] | Residential Portfolio Segment [Member] | 1-4 Family Residential | Financial Asset, 1 to 89 Days Past Due [Member] | Nonperforming Financial Instruments [Member]</t>
        </is>
      </c>
      <c r="B227" s="4" t="inlineStr">
        <is>
          <t xml:space="preserve"> </t>
        </is>
      </c>
      <c r="C227" s="4" t="inlineStr">
        <is>
          <t xml:space="preserve"> </t>
        </is>
      </c>
    </row>
    <row r="228">
      <c r="A228" s="3" t="inlineStr">
        <is>
          <t>Accounts Notes And Loans Receivable [Line Items]</t>
        </is>
      </c>
      <c r="B228" s="4" t="inlineStr">
        <is>
          <t xml:space="preserve"> </t>
        </is>
      </c>
      <c r="C228" s="4" t="inlineStr">
        <is>
          <t xml:space="preserve"> </t>
        </is>
      </c>
    </row>
    <row r="229">
      <c r="A229" s="4" t="inlineStr">
        <is>
          <t>Loans held for investment</t>
        </is>
      </c>
      <c r="B229" s="6" t="n">
        <v>2417</v>
      </c>
      <c r="C229" s="6" t="n">
        <v>1437</v>
      </c>
    </row>
    <row r="230">
      <c r="A230" s="4" t="inlineStr">
        <is>
          <t>Financial Asset, Other than Financial Asset Acquired with Credit Deterioration [Member] | Residential Portfolio Segment [Member] | 1-4 Family Residential | Financing Receivables, Equal to Greater than 90 Days Past Due [Member]</t>
        </is>
      </c>
      <c r="B230" s="4" t="inlineStr">
        <is>
          <t xml:space="preserve"> </t>
        </is>
      </c>
      <c r="C230" s="4" t="inlineStr">
        <is>
          <t xml:space="preserve"> </t>
        </is>
      </c>
    </row>
    <row r="231">
      <c r="A231" s="3" t="inlineStr">
        <is>
          <t>Accounts Notes And Loans Receivable [Line Items]</t>
        </is>
      </c>
      <c r="B231" s="4" t="inlineStr">
        <is>
          <t xml:space="preserve"> </t>
        </is>
      </c>
      <c r="C231" s="4" t="inlineStr">
        <is>
          <t xml:space="preserve"> </t>
        </is>
      </c>
    </row>
    <row r="232">
      <c r="A232" s="4" t="inlineStr">
        <is>
          <t>Loans held for investment</t>
        </is>
      </c>
      <c r="B232" s="6" t="n">
        <v>1462</v>
      </c>
      <c r="C232" s="6" t="n">
        <v>1376</v>
      </c>
    </row>
    <row r="233">
      <c r="A233"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233" s="4" t="inlineStr">
        <is>
          <t xml:space="preserve"> </t>
        </is>
      </c>
      <c r="C233" s="4" t="inlineStr">
        <is>
          <t xml:space="preserve"> </t>
        </is>
      </c>
    </row>
    <row r="234">
      <c r="A234" s="3" t="inlineStr">
        <is>
          <t>Accounts Notes And Loans Receivable [Line Items]</t>
        </is>
      </c>
      <c r="B234" s="4" t="inlineStr">
        <is>
          <t xml:space="preserve"> </t>
        </is>
      </c>
      <c r="C234" s="4" t="inlineStr">
        <is>
          <t xml:space="preserve"> </t>
        </is>
      </c>
    </row>
    <row r="235">
      <c r="A235" s="4" t="inlineStr">
        <is>
          <t>Loans held for investment</t>
        </is>
      </c>
      <c r="B235" s="6" t="n">
        <v>1462</v>
      </c>
      <c r="C235" s="6" t="n">
        <v>1376</v>
      </c>
    </row>
    <row r="236">
      <c r="A236" s="4" t="inlineStr">
        <is>
          <t>Financial Asset, Other than Financial Asset Acquired with Credit Deterioration [Member] | Residential Portfolio Segment [Member] | 1-4 Family Residential | Total Past Due</t>
        </is>
      </c>
      <c r="B236" s="4" t="inlineStr">
        <is>
          <t xml:space="preserve"> </t>
        </is>
      </c>
      <c r="C236" s="4" t="inlineStr">
        <is>
          <t xml:space="preserve"> </t>
        </is>
      </c>
    </row>
    <row r="237">
      <c r="A237" s="3" t="inlineStr">
        <is>
          <t>Accounts Notes And Loans Receivable [Line Items]</t>
        </is>
      </c>
      <c r="B237" s="4" t="inlineStr">
        <is>
          <t xml:space="preserve"> </t>
        </is>
      </c>
      <c r="C237" s="4" t="inlineStr">
        <is>
          <t xml:space="preserve"> </t>
        </is>
      </c>
    </row>
    <row r="238">
      <c r="A238" s="4" t="inlineStr">
        <is>
          <t>Loans held for investment</t>
        </is>
      </c>
      <c r="B238" s="6" t="n">
        <v>8474</v>
      </c>
      <c r="C238" s="6" t="n">
        <v>4064</v>
      </c>
    </row>
    <row r="239">
      <c r="A239" s="4" t="inlineStr">
        <is>
          <t>Financial Asset, Other than Financial Asset Acquired with Credit Deterioration [Member] | Residential Portfolio Segment [Member] | 1-4 Family Residential | Loans Not Past Due</t>
        </is>
      </c>
      <c r="B239" s="4" t="inlineStr">
        <is>
          <t xml:space="preserve"> </t>
        </is>
      </c>
      <c r="C239" s="4" t="inlineStr">
        <is>
          <t xml:space="preserve"> </t>
        </is>
      </c>
    </row>
    <row r="240">
      <c r="A240" s="3" t="inlineStr">
        <is>
          <t>Accounts Notes And Loans Receivable [Line Items]</t>
        </is>
      </c>
      <c r="B240" s="4" t="inlineStr">
        <is>
          <t xml:space="preserve"> </t>
        </is>
      </c>
      <c r="C240" s="4" t="inlineStr">
        <is>
          <t xml:space="preserve"> </t>
        </is>
      </c>
    </row>
    <row r="241">
      <c r="A241" s="4" t="inlineStr">
        <is>
          <t>Recorded Investment, Nonaccrual Loans</t>
        </is>
      </c>
      <c r="B241" s="6" t="n">
        <v>580385</v>
      </c>
      <c r="C241" s="6" t="n">
        <v>602162</v>
      </c>
    </row>
    <row r="242">
      <c r="A242" s="4" t="inlineStr">
        <is>
          <t>Financial Asset, Other than Financial Asset Acquired with Credit Deterioration [Member] | Residential Portfolio Segment [Member] | Loans And Leases Receivable Multi Family Residential [Member]</t>
        </is>
      </c>
      <c r="B242" s="4" t="inlineStr">
        <is>
          <t xml:space="preserve"> </t>
        </is>
      </c>
      <c r="C242" s="4" t="inlineStr">
        <is>
          <t xml:space="preserve"> </t>
        </is>
      </c>
    </row>
    <row r="243">
      <c r="A243" s="3" t="inlineStr">
        <is>
          <t>Accounts Notes And Loans Receivable [Line Items]</t>
        </is>
      </c>
      <c r="B243" s="4" t="inlineStr">
        <is>
          <t xml:space="preserve"> </t>
        </is>
      </c>
      <c r="C243" s="4" t="inlineStr">
        <is>
          <t xml:space="preserve"> </t>
        </is>
      </c>
    </row>
    <row r="244">
      <c r="A244" s="4" t="inlineStr">
        <is>
          <t>Loans held for investment</t>
        </is>
      </c>
      <c r="B244" s="6" t="n">
        <v>158426</v>
      </c>
      <c r="C244" s="6" t="n">
        <v>127857</v>
      </c>
    </row>
    <row r="245">
      <c r="A245" s="4" t="inlineStr">
        <is>
          <t>Financial Asset, Other than Financial Asset Acquired with Credit Deterioration [Member] | Residential Portfolio Segment [Member] | Loans And Leases Receivable Multi Family Residential [Member] | Loans Not Past Due</t>
        </is>
      </c>
      <c r="B245" s="4" t="inlineStr">
        <is>
          <t xml:space="preserve"> </t>
        </is>
      </c>
      <c r="C245" s="4" t="inlineStr">
        <is>
          <t xml:space="preserve"> </t>
        </is>
      </c>
    </row>
    <row r="246">
      <c r="A246" s="3" t="inlineStr">
        <is>
          <t>Accounts Notes And Loans Receivable [Line Items]</t>
        </is>
      </c>
      <c r="B246" s="4" t="inlineStr">
        <is>
          <t xml:space="preserve"> </t>
        </is>
      </c>
      <c r="C246" s="4" t="inlineStr">
        <is>
          <t xml:space="preserve"> </t>
        </is>
      </c>
    </row>
    <row r="247">
      <c r="A247" s="4" t="inlineStr">
        <is>
          <t>Recorded Investment, Nonaccrual Loans</t>
        </is>
      </c>
      <c r="B247" s="6" t="n">
        <v>158426</v>
      </c>
      <c r="C247" s="6" t="n">
        <v>127857</v>
      </c>
    </row>
    <row r="248">
      <c r="A248" s="4" t="inlineStr">
        <is>
          <t>Financial Asset, Other than Financial Asset Acquired with Credit Deterioration [Member] | Residential Portfolio Segment [Member] | Home Equity Loan [Member]</t>
        </is>
      </c>
      <c r="B248" s="4" t="inlineStr">
        <is>
          <t xml:space="preserve"> </t>
        </is>
      </c>
      <c r="C248" s="4" t="inlineStr">
        <is>
          <t xml:space="preserve"> </t>
        </is>
      </c>
    </row>
    <row r="249">
      <c r="A249" s="3" t="inlineStr">
        <is>
          <t>Accounts Notes And Loans Receivable [Line Items]</t>
        </is>
      </c>
      <c r="B249" s="4" t="inlineStr">
        <is>
          <t xml:space="preserve"> </t>
        </is>
      </c>
      <c r="C249" s="4" t="inlineStr">
        <is>
          <t xml:space="preserve"> </t>
        </is>
      </c>
    </row>
    <row r="250">
      <c r="A250" s="4" t="inlineStr">
        <is>
          <t>Loans held for investment</t>
        </is>
      </c>
      <c r="B250" s="6" t="n">
        <v>62954</v>
      </c>
      <c r="C250" s="6" t="n">
        <v>59670</v>
      </c>
    </row>
    <row r="251">
      <c r="A251" s="4" t="inlineStr">
        <is>
          <t>Financial Asset, Other than Financial Asset Acquired with Credit Deterioration [Member] | Residential Portfolio Segment [Member] | Home Equity Loan [Member] | Nonperforming Financial Instruments [Member]</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Recorded Investment, Nonaccrual Loans</t>
        </is>
      </c>
      <c r="B253" s="6" t="n">
        <v>780</v>
      </c>
      <c r="C253" s="6" t="n">
        <v>1127</v>
      </c>
    </row>
    <row r="254">
      <c r="A254" s="4" t="inlineStr">
        <is>
          <t>Financial Asset, Other than Financial Asset Acquired with Credit Deterioration [Member] | Residential Portfolio Segment [Member] | Home Equity Loan [Member] | Financing Receivables, 30 to 59 Days Past Due [Member]</t>
        </is>
      </c>
      <c r="B254" s="4" t="inlineStr">
        <is>
          <t xml:space="preserve"> </t>
        </is>
      </c>
      <c r="C254" s="4" t="inlineStr">
        <is>
          <t xml:space="preserve"> </t>
        </is>
      </c>
    </row>
    <row r="255">
      <c r="A255" s="3" t="inlineStr">
        <is>
          <t>Accounts Notes And Loans Receivable [Line Items]</t>
        </is>
      </c>
      <c r="B255" s="4" t="inlineStr">
        <is>
          <t xml:space="preserve"> </t>
        </is>
      </c>
      <c r="C255" s="4" t="inlineStr">
        <is>
          <t xml:space="preserve"> </t>
        </is>
      </c>
    </row>
    <row r="256">
      <c r="A256" s="4" t="inlineStr">
        <is>
          <t>Loans held for investment</t>
        </is>
      </c>
      <c r="B256" s="6" t="n">
        <v>1098</v>
      </c>
      <c r="C256" s="6" t="n">
        <v>416</v>
      </c>
    </row>
    <row r="257">
      <c r="A257" s="4" t="inlineStr">
        <is>
          <t>Financial Asset, Other than Financial Asset Acquired with Credit Deterioration [Member] | Residential Portfolio Segment [Member] | Home Equity Loan [Member] | Financing Receivables, 60 to 89 Days Past Due [Member]</t>
        </is>
      </c>
      <c r="B257" s="4" t="inlineStr">
        <is>
          <t xml:space="preserve"> </t>
        </is>
      </c>
      <c r="C257" s="4" t="inlineStr">
        <is>
          <t xml:space="preserve"> </t>
        </is>
      </c>
    </row>
    <row r="258">
      <c r="A258" s="3" t="inlineStr">
        <is>
          <t>Accounts Notes And Loans Receivable [Line Items]</t>
        </is>
      </c>
      <c r="B258" s="4" t="inlineStr">
        <is>
          <t xml:space="preserve"> </t>
        </is>
      </c>
      <c r="C258" s="4" t="inlineStr">
        <is>
          <t xml:space="preserve"> </t>
        </is>
      </c>
    </row>
    <row r="259">
      <c r="A259" s="4" t="inlineStr">
        <is>
          <t>Loans held for investment</t>
        </is>
      </c>
      <c r="B259" s="6" t="n">
        <v>168</v>
      </c>
      <c r="C259" s="6" t="n">
        <v>378</v>
      </c>
    </row>
    <row r="260">
      <c r="A260" s="4" t="inlineStr">
        <is>
          <t>Financial Asset, Other than Financial Asset Acquired with Credit Deterioration [Member] | Residential Portfolio Segment [Member] | Home Equity Loan [Member] | Financial Asset, 1 to 89 Days Past Due [Member] | Nonperforming Financial Instruments [Member]</t>
        </is>
      </c>
      <c r="B260" s="4" t="inlineStr">
        <is>
          <t xml:space="preserve"> </t>
        </is>
      </c>
      <c r="C260" s="4" t="inlineStr">
        <is>
          <t xml:space="preserve"> </t>
        </is>
      </c>
    </row>
    <row r="261">
      <c r="A261" s="3" t="inlineStr">
        <is>
          <t>Accounts Notes And Loans Receivable [Line Items]</t>
        </is>
      </c>
      <c r="B261" s="4" t="inlineStr">
        <is>
          <t xml:space="preserve"> </t>
        </is>
      </c>
      <c r="C261" s="4" t="inlineStr">
        <is>
          <t xml:space="preserve"> </t>
        </is>
      </c>
    </row>
    <row r="262">
      <c r="A262" s="4" t="inlineStr">
        <is>
          <t>Loans held for investment</t>
        </is>
      </c>
      <c r="B262" s="6" t="n">
        <v>542</v>
      </c>
      <c r="C262" s="6" t="n">
        <v>571</v>
      </c>
    </row>
    <row r="263">
      <c r="A263" s="4" t="inlineStr">
        <is>
          <t>Financial Asset, Other than Financial Asset Acquired with Credit Deterioration [Member] | Residential Portfolio Segment [Member] | Home Equity Loan [Member] | Financing Receivables, Equal to Greater than 90 Days Past Due [Member]</t>
        </is>
      </c>
      <c r="B263" s="4" t="inlineStr">
        <is>
          <t xml:space="preserve"> </t>
        </is>
      </c>
      <c r="C263" s="4" t="inlineStr">
        <is>
          <t xml:space="preserve"> </t>
        </is>
      </c>
    </row>
    <row r="264">
      <c r="A264" s="3" t="inlineStr">
        <is>
          <t>Accounts Notes And Loans Receivable [Line Items]</t>
        </is>
      </c>
      <c r="B264" s="4" t="inlineStr">
        <is>
          <t xml:space="preserve"> </t>
        </is>
      </c>
      <c r="C264" s="4" t="inlineStr">
        <is>
          <t xml:space="preserve"> </t>
        </is>
      </c>
    </row>
    <row r="265">
      <c r="A265" s="4" t="inlineStr">
        <is>
          <t>Loans held for investment</t>
        </is>
      </c>
      <c r="B265" s="6" t="n">
        <v>238</v>
      </c>
      <c r="C265" s="6" t="n">
        <v>556</v>
      </c>
    </row>
    <row r="266">
      <c r="A266"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266" s="4" t="inlineStr">
        <is>
          <t xml:space="preserve"> </t>
        </is>
      </c>
      <c r="C266" s="4" t="inlineStr">
        <is>
          <t xml:space="preserve"> </t>
        </is>
      </c>
    </row>
    <row r="267">
      <c r="A267" s="3" t="inlineStr">
        <is>
          <t>Accounts Notes And Loans Receivable [Line Items]</t>
        </is>
      </c>
      <c r="B267" s="4" t="inlineStr">
        <is>
          <t xml:space="preserve"> </t>
        </is>
      </c>
      <c r="C267" s="4" t="inlineStr">
        <is>
          <t xml:space="preserve"> </t>
        </is>
      </c>
    </row>
    <row r="268">
      <c r="A268" s="4" t="inlineStr">
        <is>
          <t>Loans held for investment</t>
        </is>
      </c>
      <c r="B268" s="6" t="n">
        <v>238</v>
      </c>
      <c r="C268" s="6" t="n">
        <v>556</v>
      </c>
    </row>
    <row r="269">
      <c r="A269" s="4" t="inlineStr">
        <is>
          <t>Financial Asset, Other than Financial Asset Acquired with Credit Deterioration [Member] | Residential Portfolio Segment [Member] | Home Equity Loan [Member] | Total Past Due</t>
        </is>
      </c>
      <c r="B269" s="4" t="inlineStr">
        <is>
          <t xml:space="preserve"> </t>
        </is>
      </c>
      <c r="C269" s="4" t="inlineStr">
        <is>
          <t xml:space="preserve"> </t>
        </is>
      </c>
    </row>
    <row r="270">
      <c r="A270" s="3" t="inlineStr">
        <is>
          <t>Accounts Notes And Loans Receivable [Line Items]</t>
        </is>
      </c>
      <c r="B270" s="4" t="inlineStr">
        <is>
          <t xml:space="preserve"> </t>
        </is>
      </c>
      <c r="C270" s="4" t="inlineStr">
        <is>
          <t xml:space="preserve"> </t>
        </is>
      </c>
    </row>
    <row r="271">
      <c r="A271" s="4" t="inlineStr">
        <is>
          <t>Loans held for investment</t>
        </is>
      </c>
      <c r="B271" s="6" t="n">
        <v>1504</v>
      </c>
      <c r="C271" s="6" t="n">
        <v>1350</v>
      </c>
    </row>
    <row r="272">
      <c r="A272" s="4" t="inlineStr">
        <is>
          <t>Financial Asset, Other than Financial Asset Acquired with Credit Deterioration [Member] | Residential Portfolio Segment [Member] | Home Equity Loan [Member] | Loans Not Past Due</t>
        </is>
      </c>
      <c r="B272" s="4" t="inlineStr">
        <is>
          <t xml:space="preserve"> </t>
        </is>
      </c>
      <c r="C272" s="4" t="inlineStr">
        <is>
          <t xml:space="preserve"> </t>
        </is>
      </c>
    </row>
    <row r="273">
      <c r="A273" s="3" t="inlineStr">
        <is>
          <t>Accounts Notes And Loans Receivable [Line Items]</t>
        </is>
      </c>
      <c r="B273" s="4" t="inlineStr">
        <is>
          <t xml:space="preserve"> </t>
        </is>
      </c>
      <c r="C273" s="4" t="inlineStr">
        <is>
          <t xml:space="preserve"> </t>
        </is>
      </c>
    </row>
    <row r="274">
      <c r="A274" s="4" t="inlineStr">
        <is>
          <t>Recorded Investment, Nonaccrual Loans</t>
        </is>
      </c>
      <c r="B274" s="6" t="n">
        <v>61450</v>
      </c>
      <c r="C274" s="6" t="n">
        <v>58320</v>
      </c>
    </row>
    <row r="275">
      <c r="A275" s="4" t="inlineStr">
        <is>
          <t>Financial Asset, Other than Financial Asset Acquired with Credit Deterioration [Member] | Commercial Portfolio Segment [Member] | Loans And Leases Receivable Secured By Farmland [Member]</t>
        </is>
      </c>
      <c r="B275" s="4" t="inlineStr">
        <is>
          <t xml:space="preserve"> </t>
        </is>
      </c>
      <c r="C275" s="4" t="inlineStr">
        <is>
          <t xml:space="preserve"> </t>
        </is>
      </c>
    </row>
    <row r="276">
      <c r="A276" s="3" t="inlineStr">
        <is>
          <t>Accounts Notes And Loans Receivable [Line Items]</t>
        </is>
      </c>
      <c r="B276" s="4" t="inlineStr">
        <is>
          <t xml:space="preserve"> </t>
        </is>
      </c>
      <c r="C276" s="4" t="inlineStr">
        <is>
          <t xml:space="preserve"> </t>
        </is>
      </c>
    </row>
    <row r="277">
      <c r="A277" s="4" t="inlineStr">
        <is>
          <t>Loans held for investment</t>
        </is>
      </c>
      <c r="B277" s="6" t="n">
        <v>3711</v>
      </c>
      <c r="C277" s="4" t="inlineStr">
        <is>
          <t xml:space="preserve"> </t>
        </is>
      </c>
    </row>
    <row r="278">
      <c r="A278" s="4" t="inlineStr">
        <is>
          <t>Financial Asset, Other than Financial Asset Acquired with Credit Deterioration [Member] | Commercial Portfolio Segment [Member] | Loans And Leases Receivable Secured By Farmland [Member] | Loans Not Past Due</t>
        </is>
      </c>
      <c r="B278" s="4" t="inlineStr">
        <is>
          <t xml:space="preserve"> </t>
        </is>
      </c>
      <c r="C278" s="4" t="inlineStr">
        <is>
          <t xml:space="preserve"> </t>
        </is>
      </c>
    </row>
    <row r="279">
      <c r="A279" s="3" t="inlineStr">
        <is>
          <t>Accounts Notes And Loans Receivable [Line Items]</t>
        </is>
      </c>
      <c r="B279" s="4" t="inlineStr">
        <is>
          <t xml:space="preserve"> </t>
        </is>
      </c>
      <c r="C279" s="4" t="inlineStr">
        <is>
          <t xml:space="preserve"> </t>
        </is>
      </c>
    </row>
    <row r="280">
      <c r="A280" s="4" t="inlineStr">
        <is>
          <t>Recorded Investment, Nonaccrual Loans</t>
        </is>
      </c>
      <c r="B280" s="6" t="n">
        <v>3711</v>
      </c>
      <c r="C280" s="4" t="inlineStr">
        <is>
          <t xml:space="preserve"> </t>
        </is>
      </c>
    </row>
    <row r="281">
      <c r="A281" s="4" t="inlineStr">
        <is>
          <t>Financial Asset, Other than Financial Asset Acquired with Credit Deterioration [Member] | Commercial Portfolio Segment [Member] | Construction Loans [Member] | Nonperforming Financial Instruments [Member]</t>
        </is>
      </c>
      <c r="B281" s="4" t="inlineStr">
        <is>
          <t xml:space="preserve"> </t>
        </is>
      </c>
      <c r="C281" s="4" t="inlineStr">
        <is>
          <t xml:space="preserve"> </t>
        </is>
      </c>
    </row>
    <row r="282">
      <c r="A282" s="3" t="inlineStr">
        <is>
          <t>Accounts Notes And Loans Receivable [Line Items]</t>
        </is>
      </c>
      <c r="B282" s="4" t="inlineStr">
        <is>
          <t xml:space="preserve"> </t>
        </is>
      </c>
      <c r="C282" s="4" t="inlineStr">
        <is>
          <t xml:space="preserve"> </t>
        </is>
      </c>
    </row>
    <row r="283">
      <c r="A283" s="4" t="inlineStr">
        <is>
          <t>Recorded Investment, Nonaccrual Loans</t>
        </is>
      </c>
      <c r="B283" s="6" t="n">
        <v>130</v>
      </c>
      <c r="C283" s="4" t="inlineStr">
        <is>
          <t xml:space="preserve"> </t>
        </is>
      </c>
    </row>
    <row r="284">
      <c r="A284" s="4" t="inlineStr">
        <is>
          <t>Financial Asset, Other than Financial Asset Acquired with Credit Deterioration [Member] | Commercial Portfolio Segment [Member] | Construction Loans [Member] | Financial Asset, 1 to 89 Days Past Due [Member] | Nonperforming Financial Instruments [Member]</t>
        </is>
      </c>
      <c r="B284" s="4" t="inlineStr">
        <is>
          <t xml:space="preserve"> </t>
        </is>
      </c>
      <c r="C284" s="4" t="inlineStr">
        <is>
          <t xml:space="preserve"> </t>
        </is>
      </c>
    </row>
    <row r="285">
      <c r="A285" s="3" t="inlineStr">
        <is>
          <t>Accounts Notes And Loans Receivable [Line Items]</t>
        </is>
      </c>
      <c r="B285" s="4" t="inlineStr">
        <is>
          <t xml:space="preserve"> </t>
        </is>
      </c>
      <c r="C285" s="4" t="inlineStr">
        <is>
          <t xml:space="preserve"> </t>
        </is>
      </c>
    </row>
    <row r="286">
      <c r="A286" s="4" t="inlineStr">
        <is>
          <t>Loans held for investment</t>
        </is>
      </c>
      <c r="B286" s="6" t="n">
        <v>130</v>
      </c>
      <c r="C286" s="4" t="inlineStr">
        <is>
          <t xml:space="preserve"> </t>
        </is>
      </c>
    </row>
    <row r="287">
      <c r="A287" s="4" t="inlineStr">
        <is>
          <t>Financial Asset, Other than Financial Asset Acquired with Credit Deterioration [Member] | Commercial Portfolio Segment [Member] | Commercial Mortgage Loan</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Loans held for investment</t>
        </is>
      </c>
      <c r="B289" s="6" t="n">
        <v>608595</v>
      </c>
      <c r="C289" s="6" t="n">
        <v>602623</v>
      </c>
    </row>
    <row r="290">
      <c r="A290" s="4" t="inlineStr">
        <is>
          <t>Financial Asset, Other than Financial Asset Acquired with Credit Deterioration [Member] | Commercial Portfolio Segment [Member] | Commercial Mortgage Loan | Nonperforming Financial Instruments [Member]</t>
        </is>
      </c>
      <c r="B290" s="4" t="inlineStr">
        <is>
          <t xml:space="preserve"> </t>
        </is>
      </c>
      <c r="C290" s="4" t="inlineStr">
        <is>
          <t xml:space="preserve"> </t>
        </is>
      </c>
    </row>
    <row r="291">
      <c r="A291" s="3" t="inlineStr">
        <is>
          <t>Accounts Notes And Loans Receivable [Line Items]</t>
        </is>
      </c>
      <c r="B291" s="4" t="inlineStr">
        <is>
          <t xml:space="preserve"> </t>
        </is>
      </c>
      <c r="C291" s="4" t="inlineStr">
        <is>
          <t xml:space="preserve"> </t>
        </is>
      </c>
    </row>
    <row r="292">
      <c r="A292" s="4" t="inlineStr">
        <is>
          <t>Loans held for investment</t>
        </is>
      </c>
      <c r="B292" s="6" t="n">
        <v>2674</v>
      </c>
      <c r="C292" s="4" t="inlineStr">
        <is>
          <t xml:space="preserve"> </t>
        </is>
      </c>
    </row>
    <row r="293">
      <c r="A293" s="4" t="inlineStr">
        <is>
          <t>Recorded Investment, Nonaccrual Loans</t>
        </is>
      </c>
      <c r="B293" s="6" t="n">
        <v>2674</v>
      </c>
      <c r="C293" s="6" t="n">
        <v>1779</v>
      </c>
    </row>
    <row r="294">
      <c r="A294" s="4" t="inlineStr">
        <is>
          <t>Financial Asset, Other than Financial Asset Acquired with Credit Deterioration [Member] | Commercial Portfolio Segment [Member] | Commercial Mortgage Loan | Financing Receivables, 30 to 59 Days Past Due [Member]</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Loans held for investment</t>
        </is>
      </c>
      <c r="B296" s="6" t="n">
        <v>24101</v>
      </c>
      <c r="C296" s="6" t="n">
        <v>40</v>
      </c>
    </row>
    <row r="297">
      <c r="A297" s="4" t="inlineStr">
        <is>
          <t>Financial Asset, Other than Financial Asset Acquired with Credit Deterioration [Member] | Commercial Portfolio Segment [Member] | Commercial Mortgage Loan | Financing Receivables, 60 to 89 Days Past Due [Member]</t>
        </is>
      </c>
      <c r="B297" s="4" t="inlineStr">
        <is>
          <t xml:space="preserve"> </t>
        </is>
      </c>
      <c r="C297" s="4" t="inlineStr">
        <is>
          <t xml:space="preserve"> </t>
        </is>
      </c>
    </row>
    <row r="298">
      <c r="A298" s="3" t="inlineStr">
        <is>
          <t>Accounts Notes And Loans Receivable [Line Items]</t>
        </is>
      </c>
      <c r="B298" s="4" t="inlineStr">
        <is>
          <t xml:space="preserve"> </t>
        </is>
      </c>
      <c r="C298" s="4" t="inlineStr">
        <is>
          <t xml:space="preserve"> </t>
        </is>
      </c>
    </row>
    <row r="299">
      <c r="A299" s="4" t="inlineStr">
        <is>
          <t>Loans held for investment</t>
        </is>
      </c>
      <c r="B299" s="6" t="n">
        <v>1279</v>
      </c>
      <c r="C299" s="6" t="n">
        <v>588</v>
      </c>
    </row>
    <row r="300">
      <c r="A300" s="4" t="inlineStr">
        <is>
          <t>Financial Asset, Other than Financial Asset Acquired with Credit Deterioration [Member] | Commercial Portfolio Segment [Member] | Commercial Mortgage Loan | Financial Asset, 1 to 89 Days Past Due [Member] | Nonperforming Financial Instruments [Member]</t>
        </is>
      </c>
      <c r="B300" s="4" t="inlineStr">
        <is>
          <t xml:space="preserve"> </t>
        </is>
      </c>
      <c r="C300" s="4" t="inlineStr">
        <is>
          <t xml:space="preserve"> </t>
        </is>
      </c>
    </row>
    <row r="301">
      <c r="A301" s="3" t="inlineStr">
        <is>
          <t>Accounts Notes And Loans Receivable [Line Items]</t>
        </is>
      </c>
      <c r="B301" s="4" t="inlineStr">
        <is>
          <t xml:space="preserve"> </t>
        </is>
      </c>
      <c r="C301" s="4" t="inlineStr">
        <is>
          <t xml:space="preserve"> </t>
        </is>
      </c>
    </row>
    <row r="302">
      <c r="A302" s="4" t="inlineStr">
        <is>
          <t>Loans held for investment</t>
        </is>
      </c>
      <c r="B302" s="6" t="n">
        <v>720</v>
      </c>
      <c r="C302" s="6" t="n">
        <v>576</v>
      </c>
    </row>
    <row r="303">
      <c r="A303" s="4" t="inlineStr">
        <is>
          <t>Financial Asset, Other than Financial Asset Acquired with Credit Deterioration [Member] | Commercial Portfolio Segment [Member] | Commercial Mortgage Loan | Financing Receivables, Equal to Greater than 90 Days Past Due [Member]</t>
        </is>
      </c>
      <c r="B303" s="4" t="inlineStr">
        <is>
          <t xml:space="preserve"> </t>
        </is>
      </c>
      <c r="C303" s="4" t="inlineStr">
        <is>
          <t xml:space="preserve"> </t>
        </is>
      </c>
    </row>
    <row r="304">
      <c r="A304" s="3" t="inlineStr">
        <is>
          <t>Accounts Notes And Loans Receivable [Line Items]</t>
        </is>
      </c>
      <c r="B304" s="4" t="inlineStr">
        <is>
          <t xml:space="preserve"> </t>
        </is>
      </c>
      <c r="C304" s="4" t="inlineStr">
        <is>
          <t xml:space="preserve"> </t>
        </is>
      </c>
    </row>
    <row r="305">
      <c r="A305" s="4" t="inlineStr">
        <is>
          <t>Loans held for investment</t>
        </is>
      </c>
      <c r="B305" s="6" t="n">
        <v>1954</v>
      </c>
      <c r="C305" s="6" t="n">
        <v>1203</v>
      </c>
    </row>
    <row r="306">
      <c r="A306"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306" s="4" t="inlineStr">
        <is>
          <t xml:space="preserve"> </t>
        </is>
      </c>
      <c r="C306" s="4" t="inlineStr">
        <is>
          <t xml:space="preserve"> </t>
        </is>
      </c>
    </row>
    <row r="307">
      <c r="A307" s="3" t="inlineStr">
        <is>
          <t>Accounts Notes And Loans Receivable [Line Items]</t>
        </is>
      </c>
      <c r="B307" s="4" t="inlineStr">
        <is>
          <t xml:space="preserve"> </t>
        </is>
      </c>
      <c r="C307" s="4" t="inlineStr">
        <is>
          <t xml:space="preserve"> </t>
        </is>
      </c>
    </row>
    <row r="308">
      <c r="A308" s="4" t="inlineStr">
        <is>
          <t>Loans held for investment</t>
        </is>
      </c>
      <c r="B308" s="6" t="n">
        <v>1954</v>
      </c>
      <c r="C308" s="6" t="n">
        <v>1203</v>
      </c>
    </row>
    <row r="309">
      <c r="A309" s="4" t="inlineStr">
        <is>
          <t>Financial Asset, Other than Financial Asset Acquired with Credit Deterioration [Member] | Commercial Portfolio Segment [Member] | Commercial Mortgage Loan | Total Past Due</t>
        </is>
      </c>
      <c r="B309" s="4" t="inlineStr">
        <is>
          <t xml:space="preserve"> </t>
        </is>
      </c>
      <c r="C309" s="4" t="inlineStr">
        <is>
          <t xml:space="preserve"> </t>
        </is>
      </c>
    </row>
    <row r="310">
      <c r="A310" s="3" t="inlineStr">
        <is>
          <t>Accounts Notes And Loans Receivable [Line Items]</t>
        </is>
      </c>
      <c r="B310" s="4" t="inlineStr">
        <is>
          <t xml:space="preserve"> </t>
        </is>
      </c>
      <c r="C310" s="4" t="inlineStr">
        <is>
          <t xml:space="preserve"> </t>
        </is>
      </c>
    </row>
    <row r="311">
      <c r="A311" s="4" t="inlineStr">
        <is>
          <t>Loans held for investment</t>
        </is>
      </c>
      <c r="B311" s="6" t="n">
        <v>27334</v>
      </c>
      <c r="C311" s="6" t="n">
        <v>1831</v>
      </c>
    </row>
    <row r="312">
      <c r="A312" s="4" t="inlineStr">
        <is>
          <t>Financial Asset, Other than Financial Asset Acquired with Credit Deterioration [Member] | Commercial Portfolio Segment [Member] | Commercial Mortgage Loan | Loans Not Past Due</t>
        </is>
      </c>
      <c r="B312" s="4" t="inlineStr">
        <is>
          <t xml:space="preserve"> </t>
        </is>
      </c>
      <c r="C312" s="4" t="inlineStr">
        <is>
          <t xml:space="preserve"> </t>
        </is>
      </c>
    </row>
    <row r="313">
      <c r="A313" s="3" t="inlineStr">
        <is>
          <t>Accounts Notes And Loans Receivable [Line Items]</t>
        </is>
      </c>
      <c r="B313" s="4" t="inlineStr">
        <is>
          <t xml:space="preserve"> </t>
        </is>
      </c>
      <c r="C313" s="4" t="inlineStr">
        <is>
          <t xml:space="preserve"> </t>
        </is>
      </c>
    </row>
    <row r="314">
      <c r="A314" s="4" t="inlineStr">
        <is>
          <t>Recorded Investment, Nonaccrual Loans</t>
        </is>
      </c>
      <c r="B314" s="6" t="n">
        <v>581261</v>
      </c>
      <c r="C314" s="6" t="n">
        <v>600792</v>
      </c>
    </row>
    <row r="315">
      <c r="A315" s="4" t="inlineStr">
        <is>
          <t>Financial Asset, Other than Financial Asset Acquired with Credit Deterioration [Member] | Consumer Portfolio Segment [Member]</t>
        </is>
      </c>
      <c r="B315" s="4" t="inlineStr">
        <is>
          <t xml:space="preserve"> </t>
        </is>
      </c>
      <c r="C315" s="4" t="inlineStr">
        <is>
          <t xml:space="preserve"> </t>
        </is>
      </c>
    </row>
    <row r="316">
      <c r="A316" s="3" t="inlineStr">
        <is>
          <t>Accounts Notes And Loans Receivable [Line Items]</t>
        </is>
      </c>
      <c r="B316" s="4" t="inlineStr">
        <is>
          <t xml:space="preserve"> </t>
        </is>
      </c>
      <c r="C316" s="4" t="inlineStr">
        <is>
          <t xml:space="preserve"> </t>
        </is>
      </c>
    </row>
    <row r="317">
      <c r="A317" s="4" t="inlineStr">
        <is>
          <t>Loans held for investment</t>
        </is>
      </c>
      <c r="B317" s="6" t="n">
        <v>270063</v>
      </c>
      <c r="C317" s="6" t="n">
        <v>611583</v>
      </c>
    </row>
    <row r="318">
      <c r="A318" s="4" t="inlineStr">
        <is>
          <t>Financial Asset, Other than Financial Asset Acquired with Credit Deterioration [Member] | Consumer Portfolio Segment [Member] | Nonperforming Financial Instruments [Member]</t>
        </is>
      </c>
      <c r="B318" s="4" t="inlineStr">
        <is>
          <t xml:space="preserve"> </t>
        </is>
      </c>
      <c r="C318" s="4" t="inlineStr">
        <is>
          <t xml:space="preserve"> </t>
        </is>
      </c>
    </row>
    <row r="319">
      <c r="A319" s="3" t="inlineStr">
        <is>
          <t>Accounts Notes And Loans Receivable [Line Items]</t>
        </is>
      </c>
      <c r="B319" s="4" t="inlineStr">
        <is>
          <t xml:space="preserve"> </t>
        </is>
      </c>
      <c r="C319" s="4" t="inlineStr">
        <is>
          <t xml:space="preserve"> </t>
        </is>
      </c>
    </row>
    <row r="320">
      <c r="A320" s="4" t="inlineStr">
        <is>
          <t>Loans held for investment</t>
        </is>
      </c>
      <c r="B320" s="6" t="n">
        <v>864</v>
      </c>
      <c r="C320" s="4" t="inlineStr">
        <is>
          <t xml:space="preserve"> </t>
        </is>
      </c>
    </row>
    <row r="321">
      <c r="A321" s="4" t="inlineStr">
        <is>
          <t>Recorded Investment, Nonaccrual Loans</t>
        </is>
      </c>
      <c r="B321" s="6" t="n">
        <v>864</v>
      </c>
      <c r="C321" s="6" t="n">
        <v>944</v>
      </c>
    </row>
    <row r="322">
      <c r="A322" s="4" t="inlineStr">
        <is>
          <t>Financial Asset, Other than Financial Asset Acquired with Credit Deterioration [Member] | Consumer Portfolio Segment [Member] | Financing Receivables, 30 to 59 Days Past Due [Member]</t>
        </is>
      </c>
      <c r="B322" s="4" t="inlineStr">
        <is>
          <t xml:space="preserve"> </t>
        </is>
      </c>
      <c r="C322" s="4" t="inlineStr">
        <is>
          <t xml:space="preserve"> </t>
        </is>
      </c>
    </row>
    <row r="323">
      <c r="A323" s="3" t="inlineStr">
        <is>
          <t>Accounts Notes And Loans Receivable [Line Items]</t>
        </is>
      </c>
      <c r="B323" s="4" t="inlineStr">
        <is>
          <t xml:space="preserve"> </t>
        </is>
      </c>
      <c r="C323" s="4" t="inlineStr">
        <is>
          <t xml:space="preserve"> </t>
        </is>
      </c>
    </row>
    <row r="324">
      <c r="A324" s="4" t="inlineStr">
        <is>
          <t>Loans held for investment</t>
        </is>
      </c>
      <c r="B324" s="6" t="n">
        <v>6625</v>
      </c>
      <c r="C324" s="6" t="n">
        <v>3805</v>
      </c>
    </row>
    <row r="325">
      <c r="A325" s="4" t="inlineStr">
        <is>
          <t>Financial Asset, Other than Financial Asset Acquired with Credit Deterioration [Member] | Consumer Portfolio Segment [Member] | Financing Receivables, 60 to 89 Days Past Due [Member]</t>
        </is>
      </c>
      <c r="B325" s="4" t="inlineStr">
        <is>
          <t xml:space="preserve"> </t>
        </is>
      </c>
      <c r="C325" s="4" t="inlineStr">
        <is>
          <t xml:space="preserve"> </t>
        </is>
      </c>
    </row>
    <row r="326">
      <c r="A326" s="3" t="inlineStr">
        <is>
          <t>Accounts Notes And Loans Receivable [Line Items]</t>
        </is>
      </c>
      <c r="B326" s="4" t="inlineStr">
        <is>
          <t xml:space="preserve"> </t>
        </is>
      </c>
      <c r="C326" s="4" t="inlineStr">
        <is>
          <t xml:space="preserve"> </t>
        </is>
      </c>
    </row>
    <row r="327">
      <c r="A327" s="4" t="inlineStr">
        <is>
          <t>Loans held for investment</t>
        </is>
      </c>
      <c r="B327" s="6" t="n">
        <v>7013</v>
      </c>
      <c r="C327" s="6" t="n">
        <v>2093</v>
      </c>
    </row>
    <row r="328">
      <c r="A328" s="4" t="inlineStr">
        <is>
          <t>Financial Asset, Other than Financial Asset Acquired with Credit Deterioration [Member] | Consumer Portfolio Segment [Member] | Financial Asset, 1 to 89 Days Past Due [Member] | Nonperforming Financial Instruments [Member]</t>
        </is>
      </c>
      <c r="B328" s="4" t="inlineStr">
        <is>
          <t xml:space="preserve"> </t>
        </is>
      </c>
      <c r="C328" s="4" t="inlineStr">
        <is>
          <t xml:space="preserve"> </t>
        </is>
      </c>
    </row>
    <row r="329">
      <c r="A329" s="3" t="inlineStr">
        <is>
          <t>Accounts Notes And Loans Receivable [Line Items]</t>
        </is>
      </c>
      <c r="B329" s="4" t="inlineStr">
        <is>
          <t xml:space="preserve"> </t>
        </is>
      </c>
      <c r="C329" s="4" t="inlineStr">
        <is>
          <t xml:space="preserve"> </t>
        </is>
      </c>
    </row>
    <row r="330">
      <c r="A330" s="4" t="inlineStr">
        <is>
          <t>Loans held for investment</t>
        </is>
      </c>
      <c r="B330" s="6" t="n">
        <v>864</v>
      </c>
      <c r="C330" s="6" t="n">
        <v>634</v>
      </c>
    </row>
    <row r="331">
      <c r="A331" s="4" t="inlineStr">
        <is>
          <t>Financial Asset, Other than Financial Asset Acquired with Credit Deterioration [Member] | Consumer Portfolio Segment [Member] | Financing Receivables, Equal to Greater than 90 Days Past Due [Member]</t>
        </is>
      </c>
      <c r="B331" s="4" t="inlineStr">
        <is>
          <t xml:space="preserve"> </t>
        </is>
      </c>
      <c r="C331" s="4" t="inlineStr">
        <is>
          <t xml:space="preserve"> </t>
        </is>
      </c>
    </row>
    <row r="332">
      <c r="A332" s="3" t="inlineStr">
        <is>
          <t>Accounts Notes And Loans Receivable [Line Items]</t>
        </is>
      </c>
      <c r="B332" s="4" t="inlineStr">
        <is>
          <t xml:space="preserve"> </t>
        </is>
      </c>
      <c r="C332" s="4" t="inlineStr">
        <is>
          <t xml:space="preserve"> </t>
        </is>
      </c>
    </row>
    <row r="333">
      <c r="A333" s="4" t="inlineStr">
        <is>
          <t>Loans held for investment</t>
        </is>
      </c>
      <c r="B333" s="4" t="inlineStr">
        <is>
          <t xml:space="preserve"> </t>
        </is>
      </c>
      <c r="C333" s="6" t="n">
        <v>310</v>
      </c>
    </row>
    <row r="334">
      <c r="A334" s="4" t="inlineStr">
        <is>
          <t>Financial Asset, Other than Financial Asset Acquired with Credit Deterioration [Member] | Consumer Portfolio Segment [Member] | Financing Receivables, Equal to Greater than 90 Days Past Due [Member] | Nonperforming Financial Instruments [Member]</t>
        </is>
      </c>
      <c r="B334" s="4" t="inlineStr">
        <is>
          <t xml:space="preserve"> </t>
        </is>
      </c>
      <c r="C334" s="4" t="inlineStr">
        <is>
          <t xml:space="preserve"> </t>
        </is>
      </c>
    </row>
    <row r="335">
      <c r="A335" s="3" t="inlineStr">
        <is>
          <t>Accounts Notes And Loans Receivable [Line Items]</t>
        </is>
      </c>
      <c r="B335" s="4" t="inlineStr">
        <is>
          <t xml:space="preserve"> </t>
        </is>
      </c>
      <c r="C335" s="4" t="inlineStr">
        <is>
          <t xml:space="preserve"> </t>
        </is>
      </c>
    </row>
    <row r="336">
      <c r="A336" s="4" t="inlineStr">
        <is>
          <t>Loans held for investment</t>
        </is>
      </c>
      <c r="B336" s="4" t="inlineStr">
        <is>
          <t xml:space="preserve"> </t>
        </is>
      </c>
      <c r="C336" s="6" t="n">
        <v>310</v>
      </c>
    </row>
    <row r="337">
      <c r="A337" s="4" t="inlineStr">
        <is>
          <t>Financial Asset, Other than Financial Asset Acquired with Credit Deterioration [Member] | Consumer Portfolio Segment [Member] | Total Past Due</t>
        </is>
      </c>
      <c r="B337" s="4" t="inlineStr">
        <is>
          <t xml:space="preserve"> </t>
        </is>
      </c>
      <c r="C337" s="4" t="inlineStr">
        <is>
          <t xml:space="preserve"> </t>
        </is>
      </c>
    </row>
    <row r="338">
      <c r="A338" s="3" t="inlineStr">
        <is>
          <t>Accounts Notes And Loans Receivable [Line Items]</t>
        </is>
      </c>
      <c r="B338" s="4" t="inlineStr">
        <is>
          <t xml:space="preserve"> </t>
        </is>
      </c>
      <c r="C338" s="4" t="inlineStr">
        <is>
          <t xml:space="preserve"> </t>
        </is>
      </c>
    </row>
    <row r="339">
      <c r="A339" s="4" t="inlineStr">
        <is>
          <t>Loans held for investment</t>
        </is>
      </c>
      <c r="B339" s="6" t="n">
        <v>13638</v>
      </c>
      <c r="C339" s="6" t="n">
        <v>6208</v>
      </c>
    </row>
    <row r="340">
      <c r="A340" s="4" t="inlineStr">
        <is>
          <t>Financial Asset, Other than Financial Asset Acquired with Credit Deterioration [Member] | Consumer Portfolio Segment [Member] | Loans Not Past Due</t>
        </is>
      </c>
      <c r="B340" s="4" t="inlineStr">
        <is>
          <t xml:space="preserve"> </t>
        </is>
      </c>
      <c r="C340" s="4" t="inlineStr">
        <is>
          <t xml:space="preserve"> </t>
        </is>
      </c>
    </row>
    <row r="341">
      <c r="A341" s="3" t="inlineStr">
        <is>
          <t>Accounts Notes And Loans Receivable [Line Items]</t>
        </is>
      </c>
      <c r="B341" s="4" t="inlineStr">
        <is>
          <t xml:space="preserve"> </t>
        </is>
      </c>
      <c r="C341" s="4" t="inlineStr">
        <is>
          <t xml:space="preserve"> </t>
        </is>
      </c>
    </row>
    <row r="342">
      <c r="A342" s="4" t="inlineStr">
        <is>
          <t>Recorded Investment, Nonaccrual Loans</t>
        </is>
      </c>
      <c r="B342" s="6" t="n">
        <v>256425</v>
      </c>
      <c r="C342" s="6" t="n">
        <v>605375</v>
      </c>
    </row>
    <row r="343">
      <c r="A343" s="4" t="inlineStr">
        <is>
          <t>Financial Asset, Other than Financial Asset Acquired with Credit Deterioration [Member] | Paycheck Protection Program Loans [Member] | Nonperforming Financial Instruments [Member]</t>
        </is>
      </c>
      <c r="B343" s="4" t="inlineStr">
        <is>
          <t xml:space="preserve"> </t>
        </is>
      </c>
      <c r="C343" s="4" t="inlineStr">
        <is>
          <t xml:space="preserve"> </t>
        </is>
      </c>
    </row>
    <row r="344">
      <c r="A344" s="3" t="inlineStr">
        <is>
          <t>Accounts Notes And Loans Receivable [Line Items]</t>
        </is>
      </c>
      <c r="B344" s="4" t="inlineStr">
        <is>
          <t xml:space="preserve"> </t>
        </is>
      </c>
      <c r="C344" s="4" t="inlineStr">
        <is>
          <t xml:space="preserve"> </t>
        </is>
      </c>
    </row>
    <row r="345">
      <c r="A345" s="4" t="inlineStr">
        <is>
          <t>Loans held for investment</t>
        </is>
      </c>
      <c r="B345" s="6" t="n">
        <v>173</v>
      </c>
      <c r="C345" s="4" t="inlineStr">
        <is>
          <t xml:space="preserve"> </t>
        </is>
      </c>
    </row>
    <row r="346">
      <c r="A346" s="4" t="inlineStr">
        <is>
          <t>Financial Asset, Other than Financial Asset Acquired with Credit Deterioration [Member] | Paycheck Protection Program Loans [Member] | Commercial Portfolio Segment [Member]</t>
        </is>
      </c>
      <c r="B346" s="4" t="inlineStr">
        <is>
          <t xml:space="preserve"> </t>
        </is>
      </c>
      <c r="C346" s="4" t="inlineStr">
        <is>
          <t xml:space="preserve"> </t>
        </is>
      </c>
    </row>
    <row r="347">
      <c r="A347" s="3" t="inlineStr">
        <is>
          <t>Accounts Notes And Loans Receivable [Line Items]</t>
        </is>
      </c>
      <c r="B347" s="4" t="inlineStr">
        <is>
          <t xml:space="preserve"> </t>
        </is>
      </c>
      <c r="C347" s="4" t="inlineStr">
        <is>
          <t xml:space="preserve"> </t>
        </is>
      </c>
    </row>
    <row r="348">
      <c r="A348" s="4" t="inlineStr">
        <is>
          <t>Loans held for investment</t>
        </is>
      </c>
      <c r="B348" s="6" t="n">
        <v>1927</v>
      </c>
      <c r="C348" s="6" t="n">
        <v>2023</v>
      </c>
    </row>
    <row r="349">
      <c r="A349" s="4" t="inlineStr">
        <is>
          <t>Financial Asset, Other than Financial Asset Acquired with Credit Deterioration [Member] | Paycheck Protection Program Loans [Member] | Commercial Portfolio Segment [Member] | Nonperforming Financial Instruments [Member]</t>
        </is>
      </c>
      <c r="B349" s="4" t="inlineStr">
        <is>
          <t xml:space="preserve"> </t>
        </is>
      </c>
      <c r="C349" s="4" t="inlineStr">
        <is>
          <t xml:space="preserve"> </t>
        </is>
      </c>
    </row>
    <row r="350">
      <c r="A350" s="3" t="inlineStr">
        <is>
          <t>Accounts Notes And Loans Receivable [Line Items]</t>
        </is>
      </c>
      <c r="B350" s="4" t="inlineStr">
        <is>
          <t xml:space="preserve"> </t>
        </is>
      </c>
      <c r="C350" s="4" t="inlineStr">
        <is>
          <t xml:space="preserve"> </t>
        </is>
      </c>
    </row>
    <row r="351">
      <c r="A351" s="4" t="inlineStr">
        <is>
          <t>Recorded Investment, Nonaccrual Loans</t>
        </is>
      </c>
      <c r="B351" s="6" t="n">
        <v>173</v>
      </c>
      <c r="C351" s="4" t="inlineStr">
        <is>
          <t xml:space="preserve"> </t>
        </is>
      </c>
    </row>
    <row r="352">
      <c r="A352" s="4" t="inlineStr">
        <is>
          <t>Financial Asset, Other than Financial Asset Acquired with Credit Deterioration [Member] | Paycheck Protection Program Loans [Member] | Commercial Portfolio Segment [Member] | Financing Receivables, 30 to 59 Days Past Due [Member]</t>
        </is>
      </c>
      <c r="B352" s="4" t="inlineStr">
        <is>
          <t xml:space="preserve"> </t>
        </is>
      </c>
      <c r="C352" s="4" t="inlineStr">
        <is>
          <t xml:space="preserve"> </t>
        </is>
      </c>
    </row>
    <row r="353">
      <c r="A353" s="3" t="inlineStr">
        <is>
          <t>Accounts Notes And Loans Receivable [Line Items]</t>
        </is>
      </c>
      <c r="B353" s="4" t="inlineStr">
        <is>
          <t xml:space="preserve"> </t>
        </is>
      </c>
      <c r="C353" s="4" t="inlineStr">
        <is>
          <t xml:space="preserve"> </t>
        </is>
      </c>
    </row>
    <row r="354">
      <c r="A354" s="4" t="inlineStr">
        <is>
          <t>Loans held for investment</t>
        </is>
      </c>
      <c r="B354" s="4" t="inlineStr">
        <is>
          <t xml:space="preserve"> </t>
        </is>
      </c>
      <c r="C354" s="6" t="n">
        <v>18</v>
      </c>
    </row>
    <row r="355">
      <c r="A355" s="4" t="inlineStr">
        <is>
          <t>Financial Asset, Other than Financial Asset Acquired with Credit Deterioration [Member] | Paycheck Protection Program Loans [Member] | Commercial Portfolio Segment [Member] | Financing Receivables, Equal to Greater than 90 Days Past Due [Member]</t>
        </is>
      </c>
      <c r="B355" s="4" t="inlineStr">
        <is>
          <t xml:space="preserve"> </t>
        </is>
      </c>
      <c r="C355" s="4" t="inlineStr">
        <is>
          <t xml:space="preserve"> </t>
        </is>
      </c>
    </row>
    <row r="356">
      <c r="A356" s="3" t="inlineStr">
        <is>
          <t>Accounts Notes And Loans Receivable [Line Items]</t>
        </is>
      </c>
      <c r="B356" s="4" t="inlineStr">
        <is>
          <t xml:space="preserve"> </t>
        </is>
      </c>
      <c r="C356" s="4" t="inlineStr">
        <is>
          <t xml:space="preserve"> </t>
        </is>
      </c>
    </row>
    <row r="357">
      <c r="A357" s="4" t="inlineStr">
        <is>
          <t>Loans held for investment</t>
        </is>
      </c>
      <c r="B357" s="6" t="n">
        <v>1886</v>
      </c>
      <c r="C357" s="6" t="n">
        <v>1714</v>
      </c>
    </row>
    <row r="358">
      <c r="A358" s="4" t="inlineStr">
        <is>
          <t>Financial Asset, Other than Financial Asset Acquired with Credit Deterioration [Member] | Paycheck Protection Program Loans [Member] | Commercial Portfolio Segment [Member] | Financing Receivables, Equal to Greater than 90 Days Past Due [Member] | Nonperforming Financial Instruments [Member]</t>
        </is>
      </c>
      <c r="B358" s="4" t="inlineStr">
        <is>
          <t xml:space="preserve"> </t>
        </is>
      </c>
      <c r="C358" s="4" t="inlineStr">
        <is>
          <t xml:space="preserve"> </t>
        </is>
      </c>
    </row>
    <row r="359">
      <c r="A359" s="3" t="inlineStr">
        <is>
          <t>Accounts Notes And Loans Receivable [Line Items]</t>
        </is>
      </c>
      <c r="B359" s="4" t="inlineStr">
        <is>
          <t xml:space="preserve"> </t>
        </is>
      </c>
      <c r="C359" s="4" t="inlineStr">
        <is>
          <t xml:space="preserve"> </t>
        </is>
      </c>
    </row>
    <row r="360">
      <c r="A360" s="4" t="inlineStr">
        <is>
          <t>Loans held for investment</t>
        </is>
      </c>
      <c r="B360" s="6" t="n">
        <v>173</v>
      </c>
      <c r="C360" s="4" t="inlineStr">
        <is>
          <t xml:space="preserve"> </t>
        </is>
      </c>
    </row>
    <row r="361">
      <c r="A361" s="4" t="inlineStr">
        <is>
          <t>Financial Asset, Other than Financial Asset Acquired with Credit Deterioration [Member] | Paycheck Protection Program Loans [Member] | Commercial Portfolio Segment [Member] | Total Past Due</t>
        </is>
      </c>
      <c r="B361" s="4" t="inlineStr">
        <is>
          <t xml:space="preserve"> </t>
        </is>
      </c>
      <c r="C361" s="4" t="inlineStr">
        <is>
          <t xml:space="preserve"> </t>
        </is>
      </c>
    </row>
    <row r="362">
      <c r="A362" s="3" t="inlineStr">
        <is>
          <t>Accounts Notes And Loans Receivable [Line Items]</t>
        </is>
      </c>
      <c r="B362" s="4" t="inlineStr">
        <is>
          <t xml:space="preserve"> </t>
        </is>
      </c>
      <c r="C362" s="4" t="inlineStr">
        <is>
          <t xml:space="preserve"> </t>
        </is>
      </c>
    </row>
    <row r="363">
      <c r="A363" s="4" t="inlineStr">
        <is>
          <t>Loans held for investment</t>
        </is>
      </c>
      <c r="B363" s="6" t="n">
        <v>1886</v>
      </c>
      <c r="C363" s="6" t="n">
        <v>1732</v>
      </c>
    </row>
    <row r="364">
      <c r="A364" s="4" t="inlineStr">
        <is>
          <t>Financial Asset, Other than Financial Asset Acquired with Credit Deterioration [Member] | Paycheck Protection Program Loans [Member] | Commercial Portfolio Segment [Member] | Loans Not Past Due</t>
        </is>
      </c>
      <c r="B364" s="4" t="inlineStr">
        <is>
          <t xml:space="preserve"> </t>
        </is>
      </c>
      <c r="C364" s="4" t="inlineStr">
        <is>
          <t xml:space="preserve"> </t>
        </is>
      </c>
    </row>
    <row r="365">
      <c r="A365" s="3" t="inlineStr">
        <is>
          <t>Accounts Notes And Loans Receivable [Line Items]</t>
        </is>
      </c>
      <c r="B365" s="4" t="inlineStr">
        <is>
          <t xml:space="preserve"> </t>
        </is>
      </c>
      <c r="C365" s="4" t="inlineStr">
        <is>
          <t xml:space="preserve"> </t>
        </is>
      </c>
    </row>
    <row r="366">
      <c r="A366" s="4" t="inlineStr">
        <is>
          <t>Recorded Investment, Nonaccrual Loans</t>
        </is>
      </c>
      <c r="B366" s="7" t="n">
        <v>41</v>
      </c>
      <c r="C366" s="7" t="n">
        <v>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Details) - USD ($) $ in Thousands</t>
        </is>
      </c>
      <c r="B1" s="2" t="inlineStr">
        <is>
          <t>Dec. 31, 2024</t>
        </is>
      </c>
      <c r="C1" s="2" t="inlineStr">
        <is>
          <t>Dec. 31, 2023</t>
        </is>
      </c>
    </row>
    <row r="2">
      <c r="A2" s="4" t="inlineStr">
        <is>
          <t>Recorded Investment, Loans Not Past Due</t>
        </is>
      </c>
      <c r="B2" s="7" t="n">
        <v>2887447</v>
      </c>
      <c r="C2" s="7" t="n">
        <v>3219414</v>
      </c>
    </row>
    <row r="3">
      <c r="A3" s="3" t="inlineStr">
        <is>
          <t>Nonaccrual Loans By Class And Year Of Origination [Abstract]</t>
        </is>
      </c>
      <c r="B3" s="4" t="inlineStr">
        <is>
          <t xml:space="preserve"> </t>
        </is>
      </c>
      <c r="C3" s="4" t="inlineStr">
        <is>
          <t xml:space="preserve"> </t>
        </is>
      </c>
    </row>
    <row r="4">
      <c r="A4" s="4" t="inlineStr">
        <is>
          <t>Year originated</t>
        </is>
      </c>
      <c r="B4" s="6" t="n">
        <v>331038</v>
      </c>
      <c r="C4" s="6" t="n">
        <v>582826</v>
      </c>
    </row>
    <row r="5">
      <c r="A5" s="4" t="inlineStr">
        <is>
          <t>Year two originated</t>
        </is>
      </c>
      <c r="B5" s="6" t="n">
        <v>256469</v>
      </c>
      <c r="C5" s="6" t="n">
        <v>925077</v>
      </c>
    </row>
    <row r="6">
      <c r="A6" s="4" t="inlineStr">
        <is>
          <t>Year three originated</t>
        </is>
      </c>
      <c r="B6" s="6" t="n">
        <v>726317</v>
      </c>
      <c r="C6" s="6" t="n">
        <v>502061</v>
      </c>
    </row>
    <row r="7">
      <c r="A7" s="4" t="inlineStr">
        <is>
          <t>Year four originated</t>
        </is>
      </c>
      <c r="B7" s="6" t="n">
        <v>448005</v>
      </c>
      <c r="C7" s="6" t="n">
        <v>129125</v>
      </c>
    </row>
    <row r="8">
      <c r="A8" s="4" t="inlineStr">
        <is>
          <t>Year five originated</t>
        </is>
      </c>
      <c r="B8" s="6" t="n">
        <v>120795</v>
      </c>
      <c r="C8" s="6" t="n">
        <v>129606</v>
      </c>
    </row>
    <row r="9">
      <c r="A9" s="4" t="inlineStr">
        <is>
          <t>Prior</t>
        </is>
      </c>
      <c r="B9" s="6" t="n">
        <v>795987</v>
      </c>
      <c r="C9" s="6" t="n">
        <v>770751</v>
      </c>
    </row>
    <row r="10">
      <c r="A10" s="4" t="inlineStr">
        <is>
          <t>Revolving Loan</t>
        </is>
      </c>
      <c r="B10" s="6" t="n">
        <v>183514</v>
      </c>
      <c r="C10" s="6" t="n">
        <v>155215</v>
      </c>
    </row>
    <row r="11">
      <c r="A11" s="4" t="inlineStr">
        <is>
          <t>Revolving Loans Converted to Term</t>
        </is>
      </c>
      <c r="B11" s="6" t="n">
        <v>25322</v>
      </c>
      <c r="C11" s="6" t="n">
        <v>24753</v>
      </c>
    </row>
    <row r="12">
      <c r="A12" s="4" t="inlineStr">
        <is>
          <t>Total</t>
        </is>
      </c>
      <c r="B12" s="6" t="n">
        <v>2887447</v>
      </c>
      <c r="C12" s="6" t="n">
        <v>3219414</v>
      </c>
    </row>
    <row r="13">
      <c r="A13" s="4" t="inlineStr">
        <is>
          <t>Nonperforming Financial Instruments [Member]</t>
        </is>
      </c>
      <c r="B13" s="4" t="inlineStr">
        <is>
          <t xml:space="preserve"> </t>
        </is>
      </c>
      <c r="C13" s="4" t="inlineStr">
        <is>
          <t xml:space="preserve"> </t>
        </is>
      </c>
    </row>
    <row r="14">
      <c r="A14" s="4" t="inlineStr">
        <is>
          <t>Recorded Investment, Loans Not Past Due</t>
        </is>
      </c>
      <c r="B14" s="6" t="n">
        <v>15026</v>
      </c>
      <c r="C14" s="4" t="inlineStr">
        <is>
          <t xml:space="preserve"> </t>
        </is>
      </c>
    </row>
    <row r="15">
      <c r="A15" s="4" t="inlineStr">
        <is>
          <t>Recorded Investment, Nonaccrual Loans</t>
        </is>
      </c>
      <c r="B15" s="6" t="n">
        <v>15026</v>
      </c>
      <c r="C15" s="6" t="n">
        <v>9095</v>
      </c>
    </row>
    <row r="16">
      <c r="A16" s="4" t="inlineStr">
        <is>
          <t>Nonaccrual with No Credit Loss Allowance</t>
        </is>
      </c>
      <c r="B16" s="6" t="n">
        <v>9387</v>
      </c>
      <c r="C16" s="6" t="n">
        <v>7523</v>
      </c>
    </row>
    <row r="17">
      <c r="A17" s="3" t="inlineStr">
        <is>
          <t>Nonaccrual Loans By Class And Year Of Origination [Abstract]</t>
        </is>
      </c>
      <c r="B17" s="4" t="inlineStr">
        <is>
          <t xml:space="preserve"> </t>
        </is>
      </c>
      <c r="C17" s="4" t="inlineStr">
        <is>
          <t xml:space="preserve"> </t>
        </is>
      </c>
    </row>
    <row r="18">
      <c r="A18" s="4" t="inlineStr">
        <is>
          <t>Year originated</t>
        </is>
      </c>
      <c r="B18" s="6" t="n">
        <v>156</v>
      </c>
      <c r="C18" s="4" t="inlineStr">
        <is>
          <t xml:space="preserve"> </t>
        </is>
      </c>
    </row>
    <row r="19">
      <c r="A19" s="4" t="inlineStr">
        <is>
          <t>Year two originated</t>
        </is>
      </c>
      <c r="B19" s="6" t="n">
        <v>304</v>
      </c>
      <c r="C19" s="4" t="inlineStr">
        <is>
          <t xml:space="preserve"> </t>
        </is>
      </c>
    </row>
    <row r="20">
      <c r="A20" s="4" t="inlineStr">
        <is>
          <t>Year three originated</t>
        </is>
      </c>
      <c r="B20" s="6" t="n">
        <v>1526</v>
      </c>
      <c r="C20" s="4" t="inlineStr">
        <is>
          <t xml:space="preserve"> </t>
        </is>
      </c>
    </row>
    <row r="21">
      <c r="A21" s="4" t="inlineStr">
        <is>
          <t>Year four originated</t>
        </is>
      </c>
      <c r="B21" s="6" t="n">
        <v>6</v>
      </c>
      <c r="C21" s="4" t="inlineStr">
        <is>
          <t xml:space="preserve"> </t>
        </is>
      </c>
    </row>
    <row r="22">
      <c r="A22" s="4" t="inlineStr">
        <is>
          <t>Year five originated</t>
        </is>
      </c>
      <c r="B22" s="6" t="n">
        <v>1142</v>
      </c>
      <c r="C22" s="4" t="inlineStr">
        <is>
          <t xml:space="preserve"> </t>
        </is>
      </c>
    </row>
    <row r="23">
      <c r="A23" s="4" t="inlineStr">
        <is>
          <t>Prior</t>
        </is>
      </c>
      <c r="B23" s="6" t="n">
        <v>9489</v>
      </c>
      <c r="C23" s="4" t="inlineStr">
        <is>
          <t xml:space="preserve"> </t>
        </is>
      </c>
    </row>
    <row r="24">
      <c r="A24" s="4" t="inlineStr">
        <is>
          <t>Revolving Loan</t>
        </is>
      </c>
      <c r="B24" s="6" t="n">
        <v>1699</v>
      </c>
      <c r="C24" s="4" t="inlineStr">
        <is>
          <t xml:space="preserve"> </t>
        </is>
      </c>
    </row>
    <row r="25">
      <c r="A25" s="4" t="inlineStr">
        <is>
          <t>Revolving Loans Converted to Term</t>
        </is>
      </c>
      <c r="B25" s="6" t="n">
        <v>704</v>
      </c>
      <c r="C25" s="4" t="inlineStr">
        <is>
          <t xml:space="preserve"> </t>
        </is>
      </c>
    </row>
    <row r="26">
      <c r="A26" s="4" t="inlineStr">
        <is>
          <t>Total</t>
        </is>
      </c>
      <c r="B26" s="6" t="n">
        <v>15026</v>
      </c>
      <c r="C26" s="4" t="inlineStr">
        <is>
          <t xml:space="preserve"> </t>
        </is>
      </c>
    </row>
    <row r="27">
      <c r="A27" s="4" t="inlineStr">
        <is>
          <t>Financing Receivables, Equal to Greater than 90 Days Past Due [Member]</t>
        </is>
      </c>
      <c r="B27" s="4" t="inlineStr">
        <is>
          <t xml:space="preserve"> </t>
        </is>
      </c>
      <c r="C27" s="4" t="inlineStr">
        <is>
          <t xml:space="preserve"> </t>
        </is>
      </c>
    </row>
    <row r="28">
      <c r="A28" s="4" t="inlineStr">
        <is>
          <t>Recorded Investment, Loans Not Past Due</t>
        </is>
      </c>
      <c r="B28" s="6" t="n">
        <v>9561</v>
      </c>
      <c r="C28" s="6" t="n">
        <v>6619</v>
      </c>
    </row>
    <row r="29">
      <c r="A29" s="3" t="inlineStr">
        <is>
          <t>Nonaccrual Loans By Class And Year Of Origination [Abstract]</t>
        </is>
      </c>
      <c r="B29" s="4" t="inlineStr">
        <is>
          <t xml:space="preserve"> </t>
        </is>
      </c>
      <c r="C29" s="4" t="inlineStr">
        <is>
          <t xml:space="preserve"> </t>
        </is>
      </c>
    </row>
    <row r="30">
      <c r="A30" s="4" t="inlineStr">
        <is>
          <t>Total</t>
        </is>
      </c>
      <c r="B30" s="6" t="n">
        <v>9561</v>
      </c>
      <c r="C30" s="6" t="n">
        <v>6619</v>
      </c>
    </row>
    <row r="31">
      <c r="A31" s="4" t="inlineStr">
        <is>
          <t>Financing Receivables, Equal to Greater than 90 Days Past Due [Member] | Nonperforming Financial Instruments [Member]</t>
        </is>
      </c>
      <c r="B31" s="4" t="inlineStr">
        <is>
          <t xml:space="preserve"> </t>
        </is>
      </c>
      <c r="C31" s="4" t="inlineStr">
        <is>
          <t xml:space="preserve"> </t>
        </is>
      </c>
    </row>
    <row r="32">
      <c r="A32" s="4" t="inlineStr">
        <is>
          <t>Recorded Investment, Loans Not Past Due</t>
        </is>
      </c>
      <c r="B32" s="6" t="n">
        <v>7848</v>
      </c>
      <c r="C32" s="6" t="n">
        <v>4905</v>
      </c>
    </row>
    <row r="33">
      <c r="A33" s="3" t="inlineStr">
        <is>
          <t>Nonaccrual Loans By Class And Year Of Origination [Abstract]</t>
        </is>
      </c>
      <c r="B33" s="4" t="inlineStr">
        <is>
          <t xml:space="preserve"> </t>
        </is>
      </c>
      <c r="C33" s="4" t="inlineStr">
        <is>
          <t xml:space="preserve"> </t>
        </is>
      </c>
    </row>
    <row r="34">
      <c r="A34" s="4" t="inlineStr">
        <is>
          <t>Total</t>
        </is>
      </c>
      <c r="B34" s="6" t="n">
        <v>7848</v>
      </c>
      <c r="C34" s="6" t="n">
        <v>4905</v>
      </c>
    </row>
    <row r="35">
      <c r="A35" s="4" t="inlineStr">
        <is>
          <t>Financial Asset, 1 to 89 Days Past Due [Member] | Nonperforming Financial Instruments [Member]</t>
        </is>
      </c>
      <c r="B35" s="4" t="inlineStr">
        <is>
          <t xml:space="preserve"> </t>
        </is>
      </c>
      <c r="C35" s="4" t="inlineStr">
        <is>
          <t xml:space="preserve"> </t>
        </is>
      </c>
    </row>
    <row r="36">
      <c r="A36" s="4" t="inlineStr">
        <is>
          <t>Recorded Investment, Loans Not Past Due</t>
        </is>
      </c>
      <c r="B36" s="6" t="n">
        <v>7178</v>
      </c>
      <c r="C36" s="6" t="n">
        <v>4190</v>
      </c>
    </row>
    <row r="37">
      <c r="A37" s="3" t="inlineStr">
        <is>
          <t>Nonaccrual Loans By Class And Year Of Origination [Abstract]</t>
        </is>
      </c>
      <c r="B37" s="4" t="inlineStr">
        <is>
          <t xml:space="preserve"> </t>
        </is>
      </c>
      <c r="C37" s="4" t="inlineStr">
        <is>
          <t xml:space="preserve"> </t>
        </is>
      </c>
    </row>
    <row r="38">
      <c r="A38" s="4" t="inlineStr">
        <is>
          <t>Total</t>
        </is>
      </c>
      <c r="B38" s="6" t="n">
        <v>7178</v>
      </c>
      <c r="C38" s="6" t="n">
        <v>4190</v>
      </c>
    </row>
    <row r="39">
      <c r="A39" s="4" t="inlineStr">
        <is>
          <t>Total Past Due</t>
        </is>
      </c>
      <c r="B39" s="4" t="inlineStr">
        <is>
          <t xml:space="preserve"> </t>
        </is>
      </c>
      <c r="C39" s="4" t="inlineStr">
        <is>
          <t xml:space="preserve"> </t>
        </is>
      </c>
    </row>
    <row r="40">
      <c r="A40" s="4" t="inlineStr">
        <is>
          <t>Recorded Investment, Loans Not Past Due</t>
        </is>
      </c>
      <c r="B40" s="6" t="n">
        <v>71862</v>
      </c>
      <c r="C40" s="6" t="n">
        <v>20233</v>
      </c>
    </row>
    <row r="41">
      <c r="A41" s="3" t="inlineStr">
        <is>
          <t>Nonaccrual Loans By Class And Year Of Origination [Abstract]</t>
        </is>
      </c>
      <c r="B41" s="4" t="inlineStr">
        <is>
          <t xml:space="preserve"> </t>
        </is>
      </c>
      <c r="C41" s="4" t="inlineStr">
        <is>
          <t xml:space="preserve"> </t>
        </is>
      </c>
    </row>
    <row r="42">
      <c r="A42" s="4" t="inlineStr">
        <is>
          <t>Total</t>
        </is>
      </c>
      <c r="B42" s="6" t="n">
        <v>71862</v>
      </c>
      <c r="C42" s="6" t="n">
        <v>20233</v>
      </c>
    </row>
    <row r="43">
      <c r="A43" s="4" t="inlineStr">
        <is>
          <t>Loans Not Past Due</t>
        </is>
      </c>
      <c r="B43" s="4" t="inlineStr">
        <is>
          <t xml:space="preserve"> </t>
        </is>
      </c>
      <c r="C43" s="4" t="inlineStr">
        <is>
          <t xml:space="preserve"> </t>
        </is>
      </c>
    </row>
    <row r="44">
      <c r="A44" s="4" t="inlineStr">
        <is>
          <t>Recorded Investment, Nonaccrual Loans</t>
        </is>
      </c>
      <c r="B44" s="6" t="n">
        <v>2815585</v>
      </c>
      <c r="C44" s="6" t="n">
        <v>3199181</v>
      </c>
    </row>
    <row r="45">
      <c r="A45" s="4" t="inlineStr">
        <is>
          <t>Commercial Real Estate Portfolio Segment [Member] | Commercial Real Estate Owner Occupied</t>
        </is>
      </c>
      <c r="B45" s="4" t="inlineStr">
        <is>
          <t xml:space="preserve"> </t>
        </is>
      </c>
      <c r="C45" s="4" t="inlineStr">
        <is>
          <t xml:space="preserve"> </t>
        </is>
      </c>
    </row>
    <row r="46">
      <c r="A46" s="4" t="inlineStr">
        <is>
          <t>Recorded Investment, Loans Not Past Due</t>
        </is>
      </c>
      <c r="B46" s="6" t="n">
        <v>475898</v>
      </c>
      <c r="C46" s="6" t="n">
        <v>455397</v>
      </c>
    </row>
    <row r="47">
      <c r="A47" s="3" t="inlineStr">
        <is>
          <t>Nonaccrual Loans By Class And Year Of Origination [Abstract]</t>
        </is>
      </c>
      <c r="B47" s="4" t="inlineStr">
        <is>
          <t xml:space="preserve"> </t>
        </is>
      </c>
      <c r="C47" s="4" t="inlineStr">
        <is>
          <t xml:space="preserve"> </t>
        </is>
      </c>
    </row>
    <row r="48">
      <c r="A48" s="4" t="inlineStr">
        <is>
          <t>Year originated</t>
        </is>
      </c>
      <c r="B48" s="6" t="n">
        <v>41807</v>
      </c>
      <c r="C48" s="6" t="n">
        <v>42262</v>
      </c>
    </row>
    <row r="49">
      <c r="A49" s="4" t="inlineStr">
        <is>
          <t>Year two originated</t>
        </is>
      </c>
      <c r="B49" s="6" t="n">
        <v>58979</v>
      </c>
      <c r="C49" s="6" t="n">
        <v>97259</v>
      </c>
    </row>
    <row r="50">
      <c r="A50" s="4" t="inlineStr">
        <is>
          <t>Year three originated</t>
        </is>
      </c>
      <c r="B50" s="6" t="n">
        <v>79927</v>
      </c>
      <c r="C50" s="6" t="n">
        <v>61535</v>
      </c>
    </row>
    <row r="51">
      <c r="A51" s="4" t="inlineStr">
        <is>
          <t>Year four originated</t>
        </is>
      </c>
      <c r="B51" s="6" t="n">
        <v>65572</v>
      </c>
      <c r="C51" s="6" t="n">
        <v>17914</v>
      </c>
    </row>
    <row r="52">
      <c r="A52" s="4" t="inlineStr">
        <is>
          <t>Year five originated</t>
        </is>
      </c>
      <c r="B52" s="6" t="n">
        <v>14830</v>
      </c>
      <c r="C52" s="6" t="n">
        <v>23770</v>
      </c>
    </row>
    <row r="53">
      <c r="A53" s="4" t="inlineStr">
        <is>
          <t>Prior</t>
        </is>
      </c>
      <c r="B53" s="6" t="n">
        <v>203880</v>
      </c>
      <c r="C53" s="6" t="n">
        <v>202100</v>
      </c>
    </row>
    <row r="54">
      <c r="A54" s="4" t="inlineStr">
        <is>
          <t>Revolving Loan</t>
        </is>
      </c>
      <c r="B54" s="6" t="n">
        <v>1623</v>
      </c>
      <c r="C54" s="6" t="n">
        <v>4054</v>
      </c>
    </row>
    <row r="55">
      <c r="A55" s="4" t="inlineStr">
        <is>
          <t>Revolving Loans Converted to Term</t>
        </is>
      </c>
      <c r="B55" s="6" t="n">
        <v>9280</v>
      </c>
      <c r="C55" s="6" t="n">
        <v>6503</v>
      </c>
    </row>
    <row r="56">
      <c r="A56" s="4" t="inlineStr">
        <is>
          <t>Total</t>
        </is>
      </c>
      <c r="B56" s="6" t="n">
        <v>475898</v>
      </c>
      <c r="C56" s="6" t="n">
        <v>455397</v>
      </c>
    </row>
    <row r="57">
      <c r="A57" s="4" t="inlineStr">
        <is>
          <t>Commercial Real Estate Portfolio Segment [Member] | Commercial Real Estate Non-owner Occupied</t>
        </is>
      </c>
      <c r="B57" s="4" t="inlineStr">
        <is>
          <t xml:space="preserve"> </t>
        </is>
      </c>
      <c r="C57" s="4" t="inlineStr">
        <is>
          <t xml:space="preserve"> </t>
        </is>
      </c>
    </row>
    <row r="58">
      <c r="A58" s="4" t="inlineStr">
        <is>
          <t>Recorded Investment, Loans Not Past Due</t>
        </is>
      </c>
      <c r="B58" s="6" t="n">
        <v>610482</v>
      </c>
      <c r="C58" s="4" t="inlineStr">
        <is>
          <t xml:space="preserve"> </t>
        </is>
      </c>
    </row>
    <row r="59">
      <c r="A59" s="3" t="inlineStr">
        <is>
          <t>Nonaccrual Loans By Class And Year Of Origination [Abstract]</t>
        </is>
      </c>
      <c r="B59" s="4" t="inlineStr">
        <is>
          <t xml:space="preserve"> </t>
        </is>
      </c>
      <c r="C59" s="4" t="inlineStr">
        <is>
          <t xml:space="preserve"> </t>
        </is>
      </c>
    </row>
    <row r="60">
      <c r="A60" s="4" t="inlineStr">
        <is>
          <t>Year originated</t>
        </is>
      </c>
      <c r="B60" s="6" t="n">
        <v>21857</v>
      </c>
      <c r="C60" s="4" t="inlineStr">
        <is>
          <t xml:space="preserve"> </t>
        </is>
      </c>
    </row>
    <row r="61">
      <c r="A61" s="4" t="inlineStr">
        <is>
          <t>Year two originated</t>
        </is>
      </c>
      <c r="B61" s="6" t="n">
        <v>37292</v>
      </c>
      <c r="C61" s="4" t="inlineStr">
        <is>
          <t xml:space="preserve"> </t>
        </is>
      </c>
    </row>
    <row r="62">
      <c r="A62" s="4" t="inlineStr">
        <is>
          <t>Year three originated</t>
        </is>
      </c>
      <c r="B62" s="6" t="n">
        <v>56104</v>
      </c>
      <c r="C62" s="4" t="inlineStr">
        <is>
          <t xml:space="preserve"> </t>
        </is>
      </c>
    </row>
    <row r="63">
      <c r="A63" s="4" t="inlineStr">
        <is>
          <t>Year four originated</t>
        </is>
      </c>
      <c r="B63" s="6" t="n">
        <v>145810</v>
      </c>
      <c r="C63" s="4" t="inlineStr">
        <is>
          <t xml:space="preserve"> </t>
        </is>
      </c>
    </row>
    <row r="64">
      <c r="A64" s="4" t="inlineStr">
        <is>
          <t>Year five originated</t>
        </is>
      </c>
      <c r="B64" s="6" t="n">
        <v>45057</v>
      </c>
      <c r="C64" s="4" t="inlineStr">
        <is>
          <t xml:space="preserve"> </t>
        </is>
      </c>
    </row>
    <row r="65">
      <c r="A65" s="4" t="inlineStr">
        <is>
          <t>Prior</t>
        </is>
      </c>
      <c r="B65" s="6" t="n">
        <v>298660</v>
      </c>
      <c r="C65" s="4" t="inlineStr">
        <is>
          <t xml:space="preserve"> </t>
        </is>
      </c>
    </row>
    <row r="66">
      <c r="A66" s="4" t="inlineStr">
        <is>
          <t>Revolving Loan</t>
        </is>
      </c>
      <c r="B66" s="6" t="n">
        <v>2486</v>
      </c>
      <c r="C66" s="4" t="inlineStr">
        <is>
          <t xml:space="preserve"> </t>
        </is>
      </c>
    </row>
    <row r="67">
      <c r="A67" s="4" t="inlineStr">
        <is>
          <t>Revolving Loans Converted to Term</t>
        </is>
      </c>
      <c r="B67" s="6" t="n">
        <v>3216</v>
      </c>
      <c r="C67" s="4" t="inlineStr">
        <is>
          <t xml:space="preserve"> </t>
        </is>
      </c>
    </row>
    <row r="68">
      <c r="A68" s="4" t="inlineStr">
        <is>
          <t>Total</t>
        </is>
      </c>
      <c r="B68" s="6" t="n">
        <v>610482</v>
      </c>
      <c r="C68" s="4" t="inlineStr">
        <is>
          <t xml:space="preserve"> </t>
        </is>
      </c>
    </row>
    <row r="69">
      <c r="A69" s="4" t="inlineStr">
        <is>
          <t>Commercial Real Estate Portfolio Segment [Member] | Loans And Leases Receivable Secured By Farmland [Member]</t>
        </is>
      </c>
      <c r="B69" s="4" t="inlineStr">
        <is>
          <t xml:space="preserve"> </t>
        </is>
      </c>
      <c r="C69" s="4" t="inlineStr">
        <is>
          <t xml:space="preserve"> </t>
        </is>
      </c>
    </row>
    <row r="70">
      <c r="A70" s="4" t="inlineStr">
        <is>
          <t>Recorded Investment, Loans Not Past Due</t>
        </is>
      </c>
      <c r="B70" s="6" t="n">
        <v>3711</v>
      </c>
      <c r="C70" s="6" t="n">
        <v>5044</v>
      </c>
    </row>
    <row r="71">
      <c r="A71" s="3" t="inlineStr">
        <is>
          <t>Nonaccrual Loans By Class And Year Of Origination [Abstract]</t>
        </is>
      </c>
      <c r="B71" s="4" t="inlineStr">
        <is>
          <t xml:space="preserve"> </t>
        </is>
      </c>
      <c r="C71" s="4" t="inlineStr">
        <is>
          <t xml:space="preserve"> </t>
        </is>
      </c>
    </row>
    <row r="72">
      <c r="A72" s="4" t="inlineStr">
        <is>
          <t>Year originated</t>
        </is>
      </c>
      <c r="B72" s="6" t="n">
        <v>270</v>
      </c>
      <c r="C72" s="6" t="n">
        <v>361</v>
      </c>
    </row>
    <row r="73">
      <c r="A73" s="4" t="inlineStr">
        <is>
          <t>Year two originated</t>
        </is>
      </c>
      <c r="B73" s="6" t="n">
        <v>68</v>
      </c>
      <c r="C73" s="4" t="inlineStr">
        <is>
          <t xml:space="preserve"> </t>
        </is>
      </c>
    </row>
    <row r="74">
      <c r="A74" s="4" t="inlineStr">
        <is>
          <t>Year three originated</t>
        </is>
      </c>
      <c r="B74" s="4" t="inlineStr">
        <is>
          <t xml:space="preserve"> </t>
        </is>
      </c>
      <c r="C74" s="6" t="n">
        <v>10</v>
      </c>
    </row>
    <row r="75">
      <c r="A75" s="4" t="inlineStr">
        <is>
          <t>Year four originated</t>
        </is>
      </c>
      <c r="B75" s="6" t="n">
        <v>4</v>
      </c>
      <c r="C75" s="6" t="n">
        <v>98</v>
      </c>
    </row>
    <row r="76">
      <c r="A76" s="4" t="inlineStr">
        <is>
          <t>Year five originated</t>
        </is>
      </c>
      <c r="B76" s="6" t="n">
        <v>76</v>
      </c>
      <c r="C76" s="4" t="inlineStr">
        <is>
          <t xml:space="preserve"> </t>
        </is>
      </c>
    </row>
    <row r="77">
      <c r="A77" s="4" t="inlineStr">
        <is>
          <t>Prior</t>
        </is>
      </c>
      <c r="B77" s="6" t="n">
        <v>2786</v>
      </c>
      <c r="C77" s="6" t="n">
        <v>3813</v>
      </c>
    </row>
    <row r="78">
      <c r="A78" s="4" t="inlineStr">
        <is>
          <t>Revolving Loan</t>
        </is>
      </c>
      <c r="B78" s="6" t="n">
        <v>400</v>
      </c>
      <c r="C78" s="6" t="n">
        <v>607</v>
      </c>
    </row>
    <row r="79">
      <c r="A79" s="4" t="inlineStr">
        <is>
          <t>Revolving Loans Converted to Term</t>
        </is>
      </c>
      <c r="B79" s="6" t="n">
        <v>107</v>
      </c>
      <c r="C79" s="6" t="n">
        <v>155</v>
      </c>
    </row>
    <row r="80">
      <c r="A80" s="4" t="inlineStr">
        <is>
          <t>Total</t>
        </is>
      </c>
      <c r="B80" s="6" t="n">
        <v>3711</v>
      </c>
      <c r="C80" s="6" t="n">
        <v>5044</v>
      </c>
    </row>
    <row r="81">
      <c r="A81" s="4" t="inlineStr">
        <is>
          <t>Commercial Real Estate Portfolio Segment [Member] | Construction Loans [Member]</t>
        </is>
      </c>
      <c r="B81" s="4" t="inlineStr">
        <is>
          <t xml:space="preserve"> </t>
        </is>
      </c>
      <c r="C81" s="4" t="inlineStr">
        <is>
          <t xml:space="preserve"> </t>
        </is>
      </c>
    </row>
    <row r="82">
      <c r="A82" s="4" t="inlineStr">
        <is>
          <t>Recorded Investment, Loans Not Past Due</t>
        </is>
      </c>
      <c r="B82" s="6" t="n">
        <v>101243</v>
      </c>
      <c r="C82" s="6" t="n">
        <v>164742</v>
      </c>
    </row>
    <row r="83">
      <c r="A83" s="3" t="inlineStr">
        <is>
          <t>Nonaccrual Loans By Class And Year Of Origination [Abstract]</t>
        </is>
      </c>
      <c r="B83" s="4" t="inlineStr">
        <is>
          <t xml:space="preserve"> </t>
        </is>
      </c>
      <c r="C83" s="4" t="inlineStr">
        <is>
          <t xml:space="preserve"> </t>
        </is>
      </c>
    </row>
    <row r="84">
      <c r="A84" s="4" t="inlineStr">
        <is>
          <t>Year originated</t>
        </is>
      </c>
      <c r="B84" s="6" t="n">
        <v>28796</v>
      </c>
      <c r="C84" s="6" t="n">
        <v>32496</v>
      </c>
    </row>
    <row r="85">
      <c r="A85" s="4" t="inlineStr">
        <is>
          <t>Year two originated</t>
        </is>
      </c>
      <c r="B85" s="6" t="n">
        <v>22554</v>
      </c>
      <c r="C85" s="6" t="n">
        <v>41304</v>
      </c>
    </row>
    <row r="86">
      <c r="A86" s="4" t="inlineStr">
        <is>
          <t>Year three originated</t>
        </is>
      </c>
      <c r="B86" s="6" t="n">
        <v>36762</v>
      </c>
      <c r="C86" s="6" t="n">
        <v>72337</v>
      </c>
    </row>
    <row r="87">
      <c r="A87" s="4" t="inlineStr">
        <is>
          <t>Year four originated</t>
        </is>
      </c>
      <c r="B87" s="6" t="n">
        <v>3957</v>
      </c>
      <c r="C87" s="6" t="n">
        <v>512</v>
      </c>
    </row>
    <row r="88">
      <c r="A88" s="4" t="inlineStr">
        <is>
          <t>Year five originated</t>
        </is>
      </c>
      <c r="B88" s="4" t="inlineStr">
        <is>
          <t xml:space="preserve"> </t>
        </is>
      </c>
      <c r="C88" s="6" t="n">
        <v>2478</v>
      </c>
    </row>
    <row r="89">
      <c r="A89" s="4" t="inlineStr">
        <is>
          <t>Prior</t>
        </is>
      </c>
      <c r="B89" s="6" t="n">
        <v>8354</v>
      </c>
      <c r="C89" s="6" t="n">
        <v>14887</v>
      </c>
    </row>
    <row r="90">
      <c r="A90" s="4" t="inlineStr">
        <is>
          <t>Revolving Loan</t>
        </is>
      </c>
      <c r="B90" s="6" t="n">
        <v>821</v>
      </c>
      <c r="C90" s="6" t="n">
        <v>727</v>
      </c>
    </row>
    <row r="91">
      <c r="A91" s="4" t="inlineStr">
        <is>
          <t>Revolving Loans Converted to Term</t>
        </is>
      </c>
      <c r="B91" s="4" t="inlineStr">
        <is>
          <t xml:space="preserve"> </t>
        </is>
      </c>
      <c r="C91" s="6" t="n">
        <v>1</v>
      </c>
    </row>
    <row r="92">
      <c r="A92" s="4" t="inlineStr">
        <is>
          <t>Total</t>
        </is>
      </c>
      <c r="B92" s="6" t="n">
        <v>101243</v>
      </c>
      <c r="C92" s="6" t="n">
        <v>164742</v>
      </c>
    </row>
    <row r="93">
      <c r="A93" s="4" t="inlineStr">
        <is>
          <t>Residential Portfolio Segment [Member] | 1-4 Family Residential</t>
        </is>
      </c>
      <c r="B93" s="4" t="inlineStr">
        <is>
          <t xml:space="preserve"> </t>
        </is>
      </c>
      <c r="C93" s="4" t="inlineStr">
        <is>
          <t xml:space="preserve"> </t>
        </is>
      </c>
    </row>
    <row r="94">
      <c r="A94" s="4" t="inlineStr">
        <is>
          <t>Recorded Investment, Loans Not Past Due</t>
        </is>
      </c>
      <c r="B94" s="6" t="n">
        <v>588859</v>
      </c>
      <c r="C94" s="6" t="n">
        <v>606226</v>
      </c>
    </row>
    <row r="95">
      <c r="A95" s="3" t="inlineStr">
        <is>
          <t>Nonaccrual Loans By Class And Year Of Origination [Abstract]</t>
        </is>
      </c>
      <c r="B95" s="4" t="inlineStr">
        <is>
          <t xml:space="preserve"> </t>
        </is>
      </c>
      <c r="C95" s="4" t="inlineStr">
        <is>
          <t xml:space="preserve"> </t>
        </is>
      </c>
    </row>
    <row r="96">
      <c r="A96" s="4" t="inlineStr">
        <is>
          <t>Year originated</t>
        </is>
      </c>
      <c r="B96" s="6" t="n">
        <v>33025</v>
      </c>
      <c r="C96" s="6" t="n">
        <v>37097</v>
      </c>
    </row>
    <row r="97">
      <c r="A97" s="4" t="inlineStr">
        <is>
          <t>Year two originated</t>
        </is>
      </c>
      <c r="B97" s="6" t="n">
        <v>33613</v>
      </c>
      <c r="C97" s="6" t="n">
        <v>165085</v>
      </c>
    </row>
    <row r="98">
      <c r="A98" s="4" t="inlineStr">
        <is>
          <t>Year three originated</t>
        </is>
      </c>
      <c r="B98" s="6" t="n">
        <v>162358</v>
      </c>
      <c r="C98" s="6" t="n">
        <v>148845</v>
      </c>
    </row>
    <row r="99">
      <c r="A99" s="4" t="inlineStr">
        <is>
          <t>Year four originated</t>
        </is>
      </c>
      <c r="B99" s="6" t="n">
        <v>134244</v>
      </c>
      <c r="C99" s="6" t="n">
        <v>40737</v>
      </c>
    </row>
    <row r="100">
      <c r="A100" s="4" t="inlineStr">
        <is>
          <t>Year five originated</t>
        </is>
      </c>
      <c r="B100" s="6" t="n">
        <v>37927</v>
      </c>
      <c r="C100" s="6" t="n">
        <v>56277</v>
      </c>
    </row>
    <row r="101">
      <c r="A101" s="4" t="inlineStr">
        <is>
          <t>Prior</t>
        </is>
      </c>
      <c r="B101" s="6" t="n">
        <v>177854</v>
      </c>
      <c r="C101" s="6" t="n">
        <v>151905</v>
      </c>
    </row>
    <row r="102">
      <c r="A102" s="4" t="inlineStr">
        <is>
          <t>Revolving Loan</t>
        </is>
      </c>
      <c r="B102" s="6" t="n">
        <v>6316</v>
      </c>
      <c r="C102" s="6" t="n">
        <v>3293</v>
      </c>
    </row>
    <row r="103">
      <c r="A103" s="4" t="inlineStr">
        <is>
          <t>Revolving Loans Converted to Term</t>
        </is>
      </c>
      <c r="B103" s="6" t="n">
        <v>3522</v>
      </c>
      <c r="C103" s="6" t="n">
        <v>2987</v>
      </c>
    </row>
    <row r="104">
      <c r="A104" s="4" t="inlineStr">
        <is>
          <t>Total</t>
        </is>
      </c>
      <c r="B104" s="6" t="n">
        <v>588859</v>
      </c>
      <c r="C104" s="6" t="n">
        <v>606226</v>
      </c>
    </row>
    <row r="105">
      <c r="A105" s="4" t="inlineStr">
        <is>
          <t>Residential Portfolio Segment [Member] | Loans And Leases Receivable Multi Family Residential [Member]</t>
        </is>
      </c>
      <c r="B105" s="4" t="inlineStr">
        <is>
          <t xml:space="preserve"> </t>
        </is>
      </c>
      <c r="C105" s="4" t="inlineStr">
        <is>
          <t xml:space="preserve"> </t>
        </is>
      </c>
    </row>
    <row r="106">
      <c r="A106" s="4" t="inlineStr">
        <is>
          <t>Recorded Investment, Loans Not Past Due</t>
        </is>
      </c>
      <c r="B106" s="6" t="n">
        <v>158426</v>
      </c>
      <c r="C106" s="4" t="inlineStr">
        <is>
          <t xml:space="preserve"> </t>
        </is>
      </c>
    </row>
    <row r="107">
      <c r="A107" s="3" t="inlineStr">
        <is>
          <t>Nonaccrual Loans By Class And Year Of Origination [Abstract]</t>
        </is>
      </c>
      <c r="B107" s="4" t="inlineStr">
        <is>
          <t xml:space="preserve"> </t>
        </is>
      </c>
      <c r="C107" s="4" t="inlineStr">
        <is>
          <t xml:space="preserve"> </t>
        </is>
      </c>
    </row>
    <row r="108">
      <c r="A108" s="4" t="inlineStr">
        <is>
          <t>Year originated</t>
        </is>
      </c>
      <c r="B108" s="6" t="n">
        <v>1356</v>
      </c>
      <c r="C108" s="4" t="inlineStr">
        <is>
          <t xml:space="preserve"> </t>
        </is>
      </c>
    </row>
    <row r="109">
      <c r="A109" s="4" t="inlineStr">
        <is>
          <t>Year two originated</t>
        </is>
      </c>
      <c r="B109" s="6" t="n">
        <v>451</v>
      </c>
      <c r="C109" s="4" t="inlineStr">
        <is>
          <t xml:space="preserve"> </t>
        </is>
      </c>
    </row>
    <row r="110">
      <c r="A110" s="4" t="inlineStr">
        <is>
          <t>Year three originated</t>
        </is>
      </c>
      <c r="B110" s="6" t="n">
        <v>21692</v>
      </c>
      <c r="C110" s="4" t="inlineStr">
        <is>
          <t xml:space="preserve"> </t>
        </is>
      </c>
    </row>
    <row r="111">
      <c r="A111" s="4" t="inlineStr">
        <is>
          <t>Year four originated</t>
        </is>
      </c>
      <c r="B111" s="6" t="n">
        <v>42141</v>
      </c>
      <c r="C111" s="4" t="inlineStr">
        <is>
          <t xml:space="preserve"> </t>
        </is>
      </c>
    </row>
    <row r="112">
      <c r="A112" s="4" t="inlineStr">
        <is>
          <t>Year five originated</t>
        </is>
      </c>
      <c r="B112" s="6" t="n">
        <v>17147</v>
      </c>
      <c r="C112" s="4" t="inlineStr">
        <is>
          <t xml:space="preserve"> </t>
        </is>
      </c>
    </row>
    <row r="113">
      <c r="A113" s="4" t="inlineStr">
        <is>
          <t>Prior</t>
        </is>
      </c>
      <c r="B113" s="6" t="n">
        <v>69933</v>
      </c>
      <c r="C113" s="4" t="inlineStr">
        <is>
          <t xml:space="preserve"> </t>
        </is>
      </c>
    </row>
    <row r="114">
      <c r="A114" s="4" t="inlineStr">
        <is>
          <t>Revolving Loan</t>
        </is>
      </c>
      <c r="B114" s="6" t="n">
        <v>4863</v>
      </c>
      <c r="C114" s="4" t="inlineStr">
        <is>
          <t xml:space="preserve"> </t>
        </is>
      </c>
    </row>
    <row r="115">
      <c r="A115" s="4" t="inlineStr">
        <is>
          <t>Revolving Loans Converted to Term</t>
        </is>
      </c>
      <c r="B115" s="6" t="n">
        <v>843</v>
      </c>
      <c r="C115" s="4" t="inlineStr">
        <is>
          <t xml:space="preserve"> </t>
        </is>
      </c>
    </row>
    <row r="116">
      <c r="A116" s="4" t="inlineStr">
        <is>
          <t>Total</t>
        </is>
      </c>
      <c r="B116" s="6" t="n">
        <v>158426</v>
      </c>
      <c r="C116" s="4" t="inlineStr">
        <is>
          <t xml:space="preserve"> </t>
        </is>
      </c>
    </row>
    <row r="117">
      <c r="A117" s="4" t="inlineStr">
        <is>
          <t>Residential Portfolio Segment [Member] | Home Equity Loan [Member]</t>
        </is>
      </c>
      <c r="B117" s="4" t="inlineStr">
        <is>
          <t xml:space="preserve"> </t>
        </is>
      </c>
      <c r="C117" s="4" t="inlineStr">
        <is>
          <t xml:space="preserve"> </t>
        </is>
      </c>
    </row>
    <row r="118">
      <c r="A118" s="4" t="inlineStr">
        <is>
          <t>Recorded Investment, Loans Not Past Due</t>
        </is>
      </c>
      <c r="B118" s="6" t="n">
        <v>62954</v>
      </c>
      <c r="C118" s="6" t="n">
        <v>59670</v>
      </c>
    </row>
    <row r="119">
      <c r="A119" s="3" t="inlineStr">
        <is>
          <t>Nonaccrual Loans By Class And Year Of Origination [Abstract]</t>
        </is>
      </c>
      <c r="B119" s="4" t="inlineStr">
        <is>
          <t xml:space="preserve"> </t>
        </is>
      </c>
      <c r="C119" s="4" t="inlineStr">
        <is>
          <t xml:space="preserve"> </t>
        </is>
      </c>
    </row>
    <row r="120">
      <c r="A120" s="4" t="inlineStr">
        <is>
          <t>Year originated</t>
        </is>
      </c>
      <c r="B120" s="6" t="n">
        <v>211</v>
      </c>
      <c r="C120" s="6" t="n">
        <v>521</v>
      </c>
    </row>
    <row r="121">
      <c r="A121" s="4" t="inlineStr">
        <is>
          <t>Year two originated</t>
        </is>
      </c>
      <c r="B121" s="6" t="n">
        <v>428</v>
      </c>
      <c r="C121" s="6" t="n">
        <v>487</v>
      </c>
    </row>
    <row r="122">
      <c r="A122" s="4" t="inlineStr">
        <is>
          <t>Year three originated</t>
        </is>
      </c>
      <c r="B122" s="6" t="n">
        <v>348</v>
      </c>
      <c r="C122" s="6" t="n">
        <v>417</v>
      </c>
    </row>
    <row r="123">
      <c r="A123" s="4" t="inlineStr">
        <is>
          <t>Year four originated</t>
        </is>
      </c>
      <c r="B123" s="6" t="n">
        <v>458</v>
      </c>
      <c r="C123" s="6" t="n">
        <v>48</v>
      </c>
    </row>
    <row r="124">
      <c r="A124" s="4" t="inlineStr">
        <is>
          <t>Year five originated</t>
        </is>
      </c>
      <c r="B124" s="6" t="n">
        <v>44</v>
      </c>
      <c r="C124" s="6" t="n">
        <v>72</v>
      </c>
    </row>
    <row r="125">
      <c r="A125" s="4" t="inlineStr">
        <is>
          <t>Prior</t>
        </is>
      </c>
      <c r="B125" s="6" t="n">
        <v>3027</v>
      </c>
      <c r="C125" s="6" t="n">
        <v>3087</v>
      </c>
    </row>
    <row r="126">
      <c r="A126" s="4" t="inlineStr">
        <is>
          <t>Revolving Loan</t>
        </is>
      </c>
      <c r="B126" s="6" t="n">
        <v>57657</v>
      </c>
      <c r="C126" s="6" t="n">
        <v>54165</v>
      </c>
    </row>
    <row r="127">
      <c r="A127" s="4" t="inlineStr">
        <is>
          <t>Revolving Loans Converted to Term</t>
        </is>
      </c>
      <c r="B127" s="6" t="n">
        <v>781</v>
      </c>
      <c r="C127" s="6" t="n">
        <v>873</v>
      </c>
    </row>
    <row r="128">
      <c r="A128" s="4" t="inlineStr">
        <is>
          <t>Total</t>
        </is>
      </c>
      <c r="B128" s="6" t="n">
        <v>62954</v>
      </c>
      <c r="C128" s="6" t="n">
        <v>59670</v>
      </c>
    </row>
    <row r="129">
      <c r="A129" s="4" t="inlineStr">
        <is>
          <t>Commercial Portfolio Segment [Member] | Commercial Real Estate Non-owner Occupied</t>
        </is>
      </c>
      <c r="B129" s="4" t="inlineStr">
        <is>
          <t xml:space="preserve"> </t>
        </is>
      </c>
      <c r="C129" s="4" t="inlineStr">
        <is>
          <t xml:space="preserve"> </t>
        </is>
      </c>
    </row>
    <row r="130">
      <c r="A130" s="4" t="inlineStr">
        <is>
          <t>Recorded Investment, Loans Not Past Due</t>
        </is>
      </c>
      <c r="B130" s="4" t="inlineStr">
        <is>
          <t xml:space="preserve"> </t>
        </is>
      </c>
      <c r="C130" s="6" t="n">
        <v>578600</v>
      </c>
    </row>
    <row r="131">
      <c r="A131" s="3" t="inlineStr">
        <is>
          <t>Nonaccrual Loans By Class And Year Of Origination [Abstract]</t>
        </is>
      </c>
      <c r="B131" s="4" t="inlineStr">
        <is>
          <t xml:space="preserve"> </t>
        </is>
      </c>
      <c r="C131" s="4" t="inlineStr">
        <is>
          <t xml:space="preserve"> </t>
        </is>
      </c>
    </row>
    <row r="132">
      <c r="A132" s="4" t="inlineStr">
        <is>
          <t>Year originated</t>
        </is>
      </c>
      <c r="B132" s="4" t="inlineStr">
        <is>
          <t xml:space="preserve"> </t>
        </is>
      </c>
      <c r="C132" s="6" t="n">
        <v>19474</v>
      </c>
    </row>
    <row r="133">
      <c r="A133" s="4" t="inlineStr">
        <is>
          <t>Year two originated</t>
        </is>
      </c>
      <c r="B133" s="4" t="inlineStr">
        <is>
          <t xml:space="preserve"> </t>
        </is>
      </c>
      <c r="C133" s="6" t="n">
        <v>65355</v>
      </c>
    </row>
    <row r="134">
      <c r="A134" s="4" t="inlineStr">
        <is>
          <t>Year three originated</t>
        </is>
      </c>
      <c r="B134" s="4" t="inlineStr">
        <is>
          <t xml:space="preserve"> </t>
        </is>
      </c>
      <c r="C134" s="6" t="n">
        <v>119065</v>
      </c>
    </row>
    <row r="135">
      <c r="A135" s="4" t="inlineStr">
        <is>
          <t>Year four originated</t>
        </is>
      </c>
      <c r="B135" s="4" t="inlineStr">
        <is>
          <t xml:space="preserve"> </t>
        </is>
      </c>
      <c r="C135" s="6" t="n">
        <v>44310</v>
      </c>
    </row>
    <row r="136">
      <c r="A136" s="4" t="inlineStr">
        <is>
          <t>Year five originated</t>
        </is>
      </c>
      <c r="B136" s="4" t="inlineStr">
        <is>
          <t xml:space="preserve"> </t>
        </is>
      </c>
      <c r="C136" s="6" t="n">
        <v>37446</v>
      </c>
    </row>
    <row r="137">
      <c r="A137" s="4" t="inlineStr">
        <is>
          <t>Prior</t>
        </is>
      </c>
      <c r="B137" s="4" t="inlineStr">
        <is>
          <t xml:space="preserve"> </t>
        </is>
      </c>
      <c r="C137" s="6" t="n">
        <v>285247</v>
      </c>
    </row>
    <row r="138">
      <c r="A138" s="4" t="inlineStr">
        <is>
          <t>Revolving Loan</t>
        </is>
      </c>
      <c r="B138" s="4" t="inlineStr">
        <is>
          <t xml:space="preserve"> </t>
        </is>
      </c>
      <c r="C138" s="6" t="n">
        <v>1847</v>
      </c>
    </row>
    <row r="139">
      <c r="A139" s="4" t="inlineStr">
        <is>
          <t>Revolving Loans Converted to Term</t>
        </is>
      </c>
      <c r="B139" s="4" t="inlineStr">
        <is>
          <t xml:space="preserve"> </t>
        </is>
      </c>
      <c r="C139" s="6" t="n">
        <v>5856</v>
      </c>
    </row>
    <row r="140">
      <c r="A140" s="4" t="inlineStr">
        <is>
          <t>Total</t>
        </is>
      </c>
      <c r="B140" s="4" t="inlineStr">
        <is>
          <t xml:space="preserve"> </t>
        </is>
      </c>
      <c r="C140" s="6" t="n">
        <v>578600</v>
      </c>
    </row>
    <row r="141">
      <c r="A141" s="4" t="inlineStr">
        <is>
          <t>Commercial Portfolio Segment [Member] | Loans And Leases Receivable Multi Family Residential [Member]</t>
        </is>
      </c>
      <c r="B141" s="4" t="inlineStr">
        <is>
          <t xml:space="preserve"> </t>
        </is>
      </c>
      <c r="C141" s="4" t="inlineStr">
        <is>
          <t xml:space="preserve"> </t>
        </is>
      </c>
    </row>
    <row r="142">
      <c r="A142" s="4" t="inlineStr">
        <is>
          <t>Recorded Investment, Loans Not Past Due</t>
        </is>
      </c>
      <c r="B142" s="4" t="inlineStr">
        <is>
          <t xml:space="preserve"> </t>
        </is>
      </c>
      <c r="C142" s="6" t="n">
        <v>127857</v>
      </c>
    </row>
    <row r="143">
      <c r="A143" s="3" t="inlineStr">
        <is>
          <t>Nonaccrual Loans By Class And Year Of Origination [Abstract]</t>
        </is>
      </c>
      <c r="B143" s="4" t="inlineStr">
        <is>
          <t xml:space="preserve"> </t>
        </is>
      </c>
      <c r="C143" s="4" t="inlineStr">
        <is>
          <t xml:space="preserve"> </t>
        </is>
      </c>
    </row>
    <row r="144">
      <c r="A144" s="4" t="inlineStr">
        <is>
          <t>Year originated</t>
        </is>
      </c>
      <c r="B144" s="4" t="inlineStr">
        <is>
          <t xml:space="preserve"> </t>
        </is>
      </c>
      <c r="C144" s="6" t="n">
        <v>544</v>
      </c>
    </row>
    <row r="145">
      <c r="A145" s="4" t="inlineStr">
        <is>
          <t>Year two originated</t>
        </is>
      </c>
      <c r="B145" s="4" t="inlineStr">
        <is>
          <t xml:space="preserve"> </t>
        </is>
      </c>
      <c r="C145" s="6" t="n">
        <v>8105</v>
      </c>
    </row>
    <row r="146">
      <c r="A146" s="4" t="inlineStr">
        <is>
          <t>Year three originated</t>
        </is>
      </c>
      <c r="B146" s="4" t="inlineStr">
        <is>
          <t xml:space="preserve"> </t>
        </is>
      </c>
      <c r="C146" s="6" t="n">
        <v>21404</v>
      </c>
    </row>
    <row r="147">
      <c r="A147" s="4" t="inlineStr">
        <is>
          <t>Year four originated</t>
        </is>
      </c>
      <c r="B147" s="4" t="inlineStr">
        <is>
          <t xml:space="preserve"> </t>
        </is>
      </c>
      <c r="C147" s="6" t="n">
        <v>17738</v>
      </c>
    </row>
    <row r="148">
      <c r="A148" s="4" t="inlineStr">
        <is>
          <t>Year five originated</t>
        </is>
      </c>
      <c r="B148" s="4" t="inlineStr">
        <is>
          <t xml:space="preserve"> </t>
        </is>
      </c>
      <c r="C148" s="6" t="n">
        <v>6925</v>
      </c>
    </row>
    <row r="149">
      <c r="A149" s="4" t="inlineStr">
        <is>
          <t>Prior</t>
        </is>
      </c>
      <c r="B149" s="4" t="inlineStr">
        <is>
          <t xml:space="preserve"> </t>
        </is>
      </c>
      <c r="C149" s="6" t="n">
        <v>68875</v>
      </c>
    </row>
    <row r="150">
      <c r="A150" s="4" t="inlineStr">
        <is>
          <t>Revolving Loan</t>
        </is>
      </c>
      <c r="B150" s="4" t="inlineStr">
        <is>
          <t xml:space="preserve"> </t>
        </is>
      </c>
      <c r="C150" s="6" t="n">
        <v>3360</v>
      </c>
    </row>
    <row r="151">
      <c r="A151" s="4" t="inlineStr">
        <is>
          <t>Revolving Loans Converted to Term</t>
        </is>
      </c>
      <c r="B151" s="4" t="inlineStr">
        <is>
          <t xml:space="preserve"> </t>
        </is>
      </c>
      <c r="C151" s="6" t="n">
        <v>906</v>
      </c>
    </row>
    <row r="152">
      <c r="A152" s="4" t="inlineStr">
        <is>
          <t>Total</t>
        </is>
      </c>
      <c r="B152" s="4" t="inlineStr">
        <is>
          <t xml:space="preserve"> </t>
        </is>
      </c>
      <c r="C152" s="6" t="n">
        <v>127857</v>
      </c>
    </row>
    <row r="153">
      <c r="A153" s="4" t="inlineStr">
        <is>
          <t>Commercial Portfolio Segment [Member] | Commercial Mortgage Loan</t>
        </is>
      </c>
      <c r="B153" s="4" t="inlineStr">
        <is>
          <t xml:space="preserve"> </t>
        </is>
      </c>
      <c r="C153" s="4" t="inlineStr">
        <is>
          <t xml:space="preserve"> </t>
        </is>
      </c>
    </row>
    <row r="154">
      <c r="A154" s="4" t="inlineStr">
        <is>
          <t>Recorded Investment, Loans Not Past Due</t>
        </is>
      </c>
      <c r="B154" s="6" t="n">
        <v>608595</v>
      </c>
      <c r="C154" s="4" t="inlineStr">
        <is>
          <t xml:space="preserve"> </t>
        </is>
      </c>
    </row>
    <row r="155">
      <c r="A155" s="3" t="inlineStr">
        <is>
          <t>Nonaccrual Loans By Class And Year Of Origination [Abstract]</t>
        </is>
      </c>
      <c r="B155" s="4" t="inlineStr">
        <is>
          <t xml:space="preserve"> </t>
        </is>
      </c>
      <c r="C155" s="4" t="inlineStr">
        <is>
          <t xml:space="preserve"> </t>
        </is>
      </c>
    </row>
    <row r="156">
      <c r="A156" s="4" t="inlineStr">
        <is>
          <t>Year originated</t>
        </is>
      </c>
      <c r="B156" s="6" t="n">
        <v>152520</v>
      </c>
      <c r="C156" s="4" t="inlineStr">
        <is>
          <t xml:space="preserve"> </t>
        </is>
      </c>
    </row>
    <row r="157">
      <c r="A157" s="4" t="inlineStr">
        <is>
          <t>Year two originated</t>
        </is>
      </c>
      <c r="B157" s="6" t="n">
        <v>85053</v>
      </c>
      <c r="C157" s="4" t="inlineStr">
        <is>
          <t xml:space="preserve"> </t>
        </is>
      </c>
    </row>
    <row r="158">
      <c r="A158" s="4" t="inlineStr">
        <is>
          <t>Year three originated</t>
        </is>
      </c>
      <c r="B158" s="6" t="n">
        <v>202313</v>
      </c>
      <c r="C158" s="4" t="inlineStr">
        <is>
          <t xml:space="preserve"> </t>
        </is>
      </c>
    </row>
    <row r="159">
      <c r="A159" s="4" t="inlineStr">
        <is>
          <t>Year four originated</t>
        </is>
      </c>
      <c r="B159" s="6" t="n">
        <v>32757</v>
      </c>
      <c r="C159" s="4" t="inlineStr">
        <is>
          <t xml:space="preserve"> </t>
        </is>
      </c>
    </row>
    <row r="160">
      <c r="A160" s="4" t="inlineStr">
        <is>
          <t>Year five originated</t>
        </is>
      </c>
      <c r="B160" s="6" t="n">
        <v>4294</v>
      </c>
      <c r="C160" s="4" t="inlineStr">
        <is>
          <t xml:space="preserve"> </t>
        </is>
      </c>
    </row>
    <row r="161">
      <c r="A161" s="4" t="inlineStr">
        <is>
          <t>Prior</t>
        </is>
      </c>
      <c r="B161" s="6" t="n">
        <v>23117</v>
      </c>
      <c r="C161" s="4" t="inlineStr">
        <is>
          <t xml:space="preserve"> </t>
        </is>
      </c>
    </row>
    <row r="162">
      <c r="A162" s="4" t="inlineStr">
        <is>
          <t>Revolving Loan</t>
        </is>
      </c>
      <c r="B162" s="6" t="n">
        <v>101630</v>
      </c>
      <c r="C162" s="4" t="inlineStr">
        <is>
          <t xml:space="preserve"> </t>
        </is>
      </c>
    </row>
    <row r="163">
      <c r="A163" s="4" t="inlineStr">
        <is>
          <t>Revolving Loans Converted to Term</t>
        </is>
      </c>
      <c r="B163" s="6" t="n">
        <v>6911</v>
      </c>
      <c r="C163" s="4" t="inlineStr">
        <is>
          <t xml:space="preserve"> </t>
        </is>
      </c>
    </row>
    <row r="164">
      <c r="A164" s="4" t="inlineStr">
        <is>
          <t>Total</t>
        </is>
      </c>
      <c r="B164" s="6" t="n">
        <v>608595</v>
      </c>
      <c r="C164" s="4" t="inlineStr">
        <is>
          <t xml:space="preserve"> </t>
        </is>
      </c>
    </row>
    <row r="165">
      <c r="A165" s="4" t="inlineStr">
        <is>
          <t>Consumer Portfolio Segment [Member]</t>
        </is>
      </c>
      <c r="B165" s="4" t="inlineStr">
        <is>
          <t xml:space="preserve"> </t>
        </is>
      </c>
      <c r="C165" s="4" t="inlineStr">
        <is>
          <t xml:space="preserve"> </t>
        </is>
      </c>
    </row>
    <row r="166">
      <c r="A166" s="4" t="inlineStr">
        <is>
          <t>Recorded Investment, Loans Not Past Due</t>
        </is>
      </c>
      <c r="B166" s="6" t="n">
        <v>270063</v>
      </c>
      <c r="C166" s="6" t="n">
        <v>611583</v>
      </c>
    </row>
    <row r="167">
      <c r="A167" s="3" t="inlineStr">
        <is>
          <t>Nonaccrual Loans By Class And Year Of Origination [Abstract]</t>
        </is>
      </c>
      <c r="B167" s="4" t="inlineStr">
        <is>
          <t xml:space="preserve"> </t>
        </is>
      </c>
      <c r="C167" s="4" t="inlineStr">
        <is>
          <t xml:space="preserve"> </t>
        </is>
      </c>
    </row>
    <row r="168">
      <c r="A168" s="4" t="inlineStr">
        <is>
          <t>Year originated</t>
        </is>
      </c>
      <c r="B168" s="6" t="n">
        <v>51196</v>
      </c>
      <c r="C168" s="6" t="n">
        <v>294833</v>
      </c>
    </row>
    <row r="169">
      <c r="A169" s="4" t="inlineStr">
        <is>
          <t>Year two originated</t>
        </is>
      </c>
      <c r="B169" s="6" t="n">
        <v>18031</v>
      </c>
      <c r="C169" s="6" t="n">
        <v>278471</v>
      </c>
    </row>
    <row r="170">
      <c r="A170" s="4" t="inlineStr">
        <is>
          <t>Year three originated</t>
        </is>
      </c>
      <c r="B170" s="6" t="n">
        <v>166813</v>
      </c>
      <c r="C170" s="6" t="n">
        <v>26174</v>
      </c>
    </row>
    <row r="171">
      <c r="A171" s="4" t="inlineStr">
        <is>
          <t>Year four originated</t>
        </is>
      </c>
      <c r="B171" s="6" t="n">
        <v>22019</v>
      </c>
      <c r="C171" s="6" t="n">
        <v>916</v>
      </c>
    </row>
    <row r="172">
      <c r="A172" s="4" t="inlineStr">
        <is>
          <t>Year five originated</t>
        </is>
      </c>
      <c r="B172" s="6" t="n">
        <v>537</v>
      </c>
      <c r="C172" s="6" t="n">
        <v>98</v>
      </c>
    </row>
    <row r="173">
      <c r="A173" s="4" t="inlineStr">
        <is>
          <t>Prior</t>
        </is>
      </c>
      <c r="B173" s="6" t="n">
        <v>3087</v>
      </c>
      <c r="C173" s="6" t="n">
        <v>3725</v>
      </c>
    </row>
    <row r="174">
      <c r="A174" s="4" t="inlineStr">
        <is>
          <t>Revolving Loan</t>
        </is>
      </c>
      <c r="B174" s="6" t="n">
        <v>7718</v>
      </c>
      <c r="C174" s="6" t="n">
        <v>6998</v>
      </c>
    </row>
    <row r="175">
      <c r="A175" s="4" t="inlineStr">
        <is>
          <t>Revolving Loans Converted to Term</t>
        </is>
      </c>
      <c r="B175" s="6" t="n">
        <v>662</v>
      </c>
      <c r="C175" s="6" t="n">
        <v>368</v>
      </c>
    </row>
    <row r="176">
      <c r="A176" s="4" t="inlineStr">
        <is>
          <t>Total</t>
        </is>
      </c>
      <c r="B176" s="6" t="n">
        <v>270063</v>
      </c>
      <c r="C176" s="6" t="n">
        <v>611583</v>
      </c>
    </row>
    <row r="177">
      <c r="A177" s="4" t="inlineStr">
        <is>
          <t>Receivables Acquired with Deteriorated Credit Quality [Member]</t>
        </is>
      </c>
      <c r="B177" s="4" t="inlineStr">
        <is>
          <t xml:space="preserve"> </t>
        </is>
      </c>
      <c r="C177" s="4" t="inlineStr">
        <is>
          <t xml:space="preserve"> </t>
        </is>
      </c>
    </row>
    <row r="178">
      <c r="A178" s="4" t="inlineStr">
        <is>
          <t>Recorded Investment, Loans Not Past Due</t>
        </is>
      </c>
      <c r="B178" s="6" t="n">
        <v>5289</v>
      </c>
      <c r="C178" s="6" t="n">
        <v>5649</v>
      </c>
    </row>
    <row r="179">
      <c r="A179" s="3" t="inlineStr">
        <is>
          <t>Nonaccrual Loans By Class And Year Of Origination [Abstract]</t>
        </is>
      </c>
      <c r="B179" s="4" t="inlineStr">
        <is>
          <t xml:space="preserve"> </t>
        </is>
      </c>
      <c r="C179" s="4" t="inlineStr">
        <is>
          <t xml:space="preserve"> </t>
        </is>
      </c>
    </row>
    <row r="180">
      <c r="A180" s="4" t="inlineStr">
        <is>
          <t>Total</t>
        </is>
      </c>
      <c r="B180" s="6" t="n">
        <v>5289</v>
      </c>
      <c r="C180" s="6" t="n">
        <v>5649</v>
      </c>
    </row>
    <row r="181">
      <c r="A181" s="4" t="inlineStr">
        <is>
          <t>Receivables Acquired with Deteriorated Credit Quality [Member] | Nonperforming Financial Instruments [Member]</t>
        </is>
      </c>
      <c r="B181" s="4" t="inlineStr">
        <is>
          <t xml:space="preserve"> </t>
        </is>
      </c>
      <c r="C181" s="4" t="inlineStr">
        <is>
          <t xml:space="preserve"> </t>
        </is>
      </c>
    </row>
    <row r="182">
      <c r="A182" s="4" t="inlineStr">
        <is>
          <t>Recorded Investment, Loans Not Past Due</t>
        </is>
      </c>
      <c r="B182" s="6" t="n">
        <v>1303</v>
      </c>
      <c r="C182" s="4" t="inlineStr">
        <is>
          <t xml:space="preserve"> </t>
        </is>
      </c>
    </row>
    <row r="183">
      <c r="A183" s="4" t="inlineStr">
        <is>
          <t>Recorded Investment, Nonaccrual Loans</t>
        </is>
      </c>
      <c r="B183" s="6" t="n">
        <v>1303</v>
      </c>
      <c r="C183" s="6" t="n">
        <v>1241</v>
      </c>
    </row>
    <row r="184">
      <c r="A184" s="4" t="inlineStr">
        <is>
          <t>Nonaccrual with No Credit Loss Allowance</t>
        </is>
      </c>
      <c r="B184" s="6" t="n">
        <v>1303</v>
      </c>
      <c r="C184" s="6" t="n">
        <v>1241</v>
      </c>
    </row>
    <row r="185">
      <c r="A185" s="3" t="inlineStr">
        <is>
          <t>Nonaccrual Loans By Class And Year Of Origination [Abstract]</t>
        </is>
      </c>
      <c r="B185" s="4" t="inlineStr">
        <is>
          <t xml:space="preserve"> </t>
        </is>
      </c>
      <c r="C185" s="4" t="inlineStr">
        <is>
          <t xml:space="preserve"> </t>
        </is>
      </c>
    </row>
    <row r="186">
      <c r="A186" s="4" t="inlineStr">
        <is>
          <t>Prior</t>
        </is>
      </c>
      <c r="B186" s="6" t="n">
        <v>1303</v>
      </c>
      <c r="C186" s="4" t="inlineStr">
        <is>
          <t xml:space="preserve"> </t>
        </is>
      </c>
    </row>
    <row r="187">
      <c r="A187" s="4" t="inlineStr">
        <is>
          <t>Total</t>
        </is>
      </c>
      <c r="B187" s="6" t="n">
        <v>1303</v>
      </c>
      <c r="C187" s="4" t="inlineStr">
        <is>
          <t xml:space="preserve"> </t>
        </is>
      </c>
    </row>
    <row r="188">
      <c r="A188" s="4" t="inlineStr">
        <is>
          <t>Receivables Acquired with Deteriorated Credit Quality [Member] | Financing Receivables, Equal to Greater than 90 Days Past Due [Member]</t>
        </is>
      </c>
      <c r="B188" s="4" t="inlineStr">
        <is>
          <t xml:space="preserve"> </t>
        </is>
      </c>
      <c r="C188" s="4" t="inlineStr">
        <is>
          <t xml:space="preserve"> </t>
        </is>
      </c>
    </row>
    <row r="189">
      <c r="A189" s="4" t="inlineStr">
        <is>
          <t>Recorded Investment, Loans Not Past Due</t>
        </is>
      </c>
      <c r="B189" s="4" t="inlineStr">
        <is>
          <t xml:space="preserve"> </t>
        </is>
      </c>
      <c r="C189" s="6" t="n">
        <v>1241</v>
      </c>
    </row>
    <row r="190">
      <c r="A190" s="3" t="inlineStr">
        <is>
          <t>Nonaccrual Loans By Class And Year Of Origination [Abstract]</t>
        </is>
      </c>
      <c r="B190" s="4" t="inlineStr">
        <is>
          <t xml:space="preserve"> </t>
        </is>
      </c>
      <c r="C190" s="4" t="inlineStr">
        <is>
          <t xml:space="preserve"> </t>
        </is>
      </c>
    </row>
    <row r="191">
      <c r="A191" s="4" t="inlineStr">
        <is>
          <t>Total</t>
        </is>
      </c>
      <c r="B191" s="4" t="inlineStr">
        <is>
          <t xml:space="preserve"> </t>
        </is>
      </c>
      <c r="C191" s="6" t="n">
        <v>1241</v>
      </c>
    </row>
    <row r="192">
      <c r="A192" s="4" t="inlineStr">
        <is>
          <t>Receivables Acquired with Deteriorated Credit Quality [Member] | Financing Receivables, Equal to Greater than 90 Days Past Due [Member] | Nonperforming Financial Instruments [Member]</t>
        </is>
      </c>
      <c r="B192" s="4" t="inlineStr">
        <is>
          <t xml:space="preserve"> </t>
        </is>
      </c>
      <c r="C192" s="4" t="inlineStr">
        <is>
          <t xml:space="preserve"> </t>
        </is>
      </c>
    </row>
    <row r="193">
      <c r="A193" s="4" t="inlineStr">
        <is>
          <t>Recorded Investment, Loans Not Past Due</t>
        </is>
      </c>
      <c r="B193" s="4" t="inlineStr">
        <is>
          <t xml:space="preserve"> </t>
        </is>
      </c>
      <c r="C193" s="6" t="n">
        <v>1241</v>
      </c>
    </row>
    <row r="194">
      <c r="A194" s="3" t="inlineStr">
        <is>
          <t>Nonaccrual Loans By Class And Year Of Origination [Abstract]</t>
        </is>
      </c>
      <c r="B194" s="4" t="inlineStr">
        <is>
          <t xml:space="preserve"> </t>
        </is>
      </c>
      <c r="C194" s="4" t="inlineStr">
        <is>
          <t xml:space="preserve"> </t>
        </is>
      </c>
    </row>
    <row r="195">
      <c r="A195" s="4" t="inlineStr">
        <is>
          <t>Total</t>
        </is>
      </c>
      <c r="B195" s="4" t="inlineStr">
        <is>
          <t xml:space="preserve"> </t>
        </is>
      </c>
      <c r="C195" s="6" t="n">
        <v>1241</v>
      </c>
    </row>
    <row r="196">
      <c r="A196" s="4" t="inlineStr">
        <is>
          <t>Receivables Acquired with Deteriorated Credit Quality [Member] | Financial Asset, 1 to 89 Days Past Due [Member] | Nonperforming Financial Instruments [Member]</t>
        </is>
      </c>
      <c r="B196" s="4" t="inlineStr">
        <is>
          <t xml:space="preserve"> </t>
        </is>
      </c>
      <c r="C196" s="4" t="inlineStr">
        <is>
          <t xml:space="preserve"> </t>
        </is>
      </c>
    </row>
    <row r="197">
      <c r="A197" s="4" t="inlineStr">
        <is>
          <t>Recorded Investment, Loans Not Past Due</t>
        </is>
      </c>
      <c r="B197" s="6" t="n">
        <v>1303</v>
      </c>
      <c r="C197" s="4" t="inlineStr">
        <is>
          <t xml:space="preserve"> </t>
        </is>
      </c>
    </row>
    <row r="198">
      <c r="A198" s="3" t="inlineStr">
        <is>
          <t>Nonaccrual Loans By Class And Year Of Origination [Abstract]</t>
        </is>
      </c>
      <c r="B198" s="4" t="inlineStr">
        <is>
          <t xml:space="preserve"> </t>
        </is>
      </c>
      <c r="C198" s="4" t="inlineStr">
        <is>
          <t xml:space="preserve"> </t>
        </is>
      </c>
    </row>
    <row r="199">
      <c r="A199" s="4" t="inlineStr">
        <is>
          <t>Total</t>
        </is>
      </c>
      <c r="B199" s="6" t="n">
        <v>1303</v>
      </c>
      <c r="C199" s="4" t="inlineStr">
        <is>
          <t xml:space="preserve"> </t>
        </is>
      </c>
    </row>
    <row r="200">
      <c r="A200" s="4" t="inlineStr">
        <is>
          <t>Receivables Acquired with Deteriorated Credit Quality [Member] | Total Past Due</t>
        </is>
      </c>
      <c r="B200" s="4" t="inlineStr">
        <is>
          <t xml:space="preserve"> </t>
        </is>
      </c>
      <c r="C200" s="4" t="inlineStr">
        <is>
          <t xml:space="preserve"> </t>
        </is>
      </c>
    </row>
    <row r="201">
      <c r="A201" s="4" t="inlineStr">
        <is>
          <t>Recorded Investment, Loans Not Past Due</t>
        </is>
      </c>
      <c r="B201" s="4" t="inlineStr">
        <is>
          <t xml:space="preserve"> </t>
        </is>
      </c>
      <c r="C201" s="6" t="n">
        <v>3430</v>
      </c>
    </row>
    <row r="202">
      <c r="A202" s="3" t="inlineStr">
        <is>
          <t>Nonaccrual Loans By Class And Year Of Origination [Abstract]</t>
        </is>
      </c>
      <c r="B202" s="4" t="inlineStr">
        <is>
          <t xml:space="preserve"> </t>
        </is>
      </c>
      <c r="C202" s="4" t="inlineStr">
        <is>
          <t xml:space="preserve"> </t>
        </is>
      </c>
    </row>
    <row r="203">
      <c r="A203" s="4" t="inlineStr">
        <is>
          <t>Total</t>
        </is>
      </c>
      <c r="B203" s="4" t="inlineStr">
        <is>
          <t xml:space="preserve"> </t>
        </is>
      </c>
      <c r="C203" s="6" t="n">
        <v>3430</v>
      </c>
    </row>
    <row r="204">
      <c r="A204" s="4" t="inlineStr">
        <is>
          <t>Receivables Acquired with Deteriorated Credit Quality [Member] | Loans Not Past Due</t>
        </is>
      </c>
      <c r="B204" s="4" t="inlineStr">
        <is>
          <t xml:space="preserve"> </t>
        </is>
      </c>
      <c r="C204" s="4" t="inlineStr">
        <is>
          <t xml:space="preserve"> </t>
        </is>
      </c>
    </row>
    <row r="205">
      <c r="A205" s="4" t="inlineStr">
        <is>
          <t>Recorded Investment, Nonaccrual Loans</t>
        </is>
      </c>
      <c r="B205" s="6" t="n">
        <v>5289</v>
      </c>
      <c r="C205" s="6" t="n">
        <v>2219</v>
      </c>
    </row>
    <row r="206">
      <c r="A206" s="4" t="inlineStr">
        <is>
          <t>Receivables Acquired with Deteriorated Credit Quality [Member] | Commercial Portfolio Segment [Member]</t>
        </is>
      </c>
      <c r="B206" s="4" t="inlineStr">
        <is>
          <t xml:space="preserve"> </t>
        </is>
      </c>
      <c r="C206" s="4" t="inlineStr">
        <is>
          <t xml:space="preserve"> </t>
        </is>
      </c>
    </row>
    <row r="207">
      <c r="A207" s="4" t="inlineStr">
        <is>
          <t>Recorded Investment, Loans Not Past Due</t>
        </is>
      </c>
      <c r="B207" s="6" t="n">
        <v>5289</v>
      </c>
      <c r="C207" s="6" t="n">
        <v>5649</v>
      </c>
    </row>
    <row r="208">
      <c r="A208" s="3" t="inlineStr">
        <is>
          <t>Nonaccrual Loans By Class And Year Of Origination [Abstract]</t>
        </is>
      </c>
      <c r="B208" s="4" t="inlineStr">
        <is>
          <t xml:space="preserve"> </t>
        </is>
      </c>
      <c r="C208" s="4" t="inlineStr">
        <is>
          <t xml:space="preserve"> </t>
        </is>
      </c>
    </row>
    <row r="209">
      <c r="A209" s="4" t="inlineStr">
        <is>
          <t>Prior</t>
        </is>
      </c>
      <c r="B209" s="6" t="n">
        <v>5289</v>
      </c>
      <c r="C209" s="6" t="n">
        <v>5649</v>
      </c>
    </row>
    <row r="210">
      <c r="A210" s="4" t="inlineStr">
        <is>
          <t>Total</t>
        </is>
      </c>
      <c r="B210" s="6" t="n">
        <v>5289</v>
      </c>
      <c r="C210" s="6" t="n">
        <v>5649</v>
      </c>
    </row>
    <row r="211">
      <c r="A211" s="4" t="inlineStr">
        <is>
          <t>Financial Asset, Other than Financial Asset Acquired with Credit Deterioration [Member]</t>
        </is>
      </c>
      <c r="B211" s="4" t="inlineStr">
        <is>
          <t xml:space="preserve"> </t>
        </is>
      </c>
      <c r="C211" s="4" t="inlineStr">
        <is>
          <t xml:space="preserve"> </t>
        </is>
      </c>
    </row>
    <row r="212">
      <c r="A212" s="4" t="inlineStr">
        <is>
          <t>Recorded Investment, Loans Not Past Due</t>
        </is>
      </c>
      <c r="B212" s="6" t="n">
        <v>2882158</v>
      </c>
      <c r="C212" s="6" t="n">
        <v>3213765</v>
      </c>
    </row>
    <row r="213">
      <c r="A213" s="3" t="inlineStr">
        <is>
          <t>Nonaccrual Loans By Class And Year Of Origination [Abstract]</t>
        </is>
      </c>
      <c r="B213" s="4" t="inlineStr">
        <is>
          <t xml:space="preserve"> </t>
        </is>
      </c>
      <c r="C213" s="4" t="inlineStr">
        <is>
          <t xml:space="preserve"> </t>
        </is>
      </c>
    </row>
    <row r="214">
      <c r="A214" s="4" t="inlineStr">
        <is>
          <t>Total</t>
        </is>
      </c>
      <c r="B214" s="6" t="n">
        <v>2882158</v>
      </c>
      <c r="C214" s="6" t="n">
        <v>3213765</v>
      </c>
    </row>
    <row r="215">
      <c r="A215" s="4" t="inlineStr">
        <is>
          <t>Financial Asset, Other than Financial Asset Acquired with Credit Deterioration [Member] | Nonperforming Financial Instruments [Member]</t>
        </is>
      </c>
      <c r="B215" s="4" t="inlineStr">
        <is>
          <t xml:space="preserve"> </t>
        </is>
      </c>
      <c r="C215" s="4" t="inlineStr">
        <is>
          <t xml:space="preserve"> </t>
        </is>
      </c>
    </row>
    <row r="216">
      <c r="A216" s="4" t="inlineStr">
        <is>
          <t>Recorded Investment, Loans Not Past Due</t>
        </is>
      </c>
      <c r="B216" s="6" t="n">
        <v>13723</v>
      </c>
      <c r="C216" s="4" t="inlineStr">
        <is>
          <t xml:space="preserve"> </t>
        </is>
      </c>
    </row>
    <row r="217">
      <c r="A217" s="4" t="inlineStr">
        <is>
          <t>Recorded Investment, Nonaccrual Loans</t>
        </is>
      </c>
      <c r="B217" s="6" t="n">
        <v>13723</v>
      </c>
      <c r="C217" s="6" t="n">
        <v>7854</v>
      </c>
    </row>
    <row r="218">
      <c r="A218" s="4" t="inlineStr">
        <is>
          <t>Nonaccrual with No Credit Loss Allowance</t>
        </is>
      </c>
      <c r="B218" s="6" t="n">
        <v>8084</v>
      </c>
      <c r="C218" s="6" t="n">
        <v>6282</v>
      </c>
    </row>
    <row r="219">
      <c r="A219" s="3" t="inlineStr">
        <is>
          <t>Nonaccrual Loans By Class And Year Of Origination [Abstract]</t>
        </is>
      </c>
      <c r="B219" s="4" t="inlineStr">
        <is>
          <t xml:space="preserve"> </t>
        </is>
      </c>
      <c r="C219" s="4" t="inlineStr">
        <is>
          <t xml:space="preserve"> </t>
        </is>
      </c>
    </row>
    <row r="220">
      <c r="A220" s="4" t="inlineStr">
        <is>
          <t>Year originated</t>
        </is>
      </c>
      <c r="B220" s="6" t="n">
        <v>156</v>
      </c>
      <c r="C220" s="4" t="inlineStr">
        <is>
          <t xml:space="preserve"> </t>
        </is>
      </c>
    </row>
    <row r="221">
      <c r="A221" s="4" t="inlineStr">
        <is>
          <t>Year two originated</t>
        </is>
      </c>
      <c r="B221" s="6" t="n">
        <v>304</v>
      </c>
      <c r="C221" s="4" t="inlineStr">
        <is>
          <t xml:space="preserve"> </t>
        </is>
      </c>
    </row>
    <row r="222">
      <c r="A222" s="4" t="inlineStr">
        <is>
          <t>Year three originated</t>
        </is>
      </c>
      <c r="B222" s="6" t="n">
        <v>1526</v>
      </c>
      <c r="C222" s="4" t="inlineStr">
        <is>
          <t xml:space="preserve"> </t>
        </is>
      </c>
    </row>
    <row r="223">
      <c r="A223" s="4" t="inlineStr">
        <is>
          <t>Year four originated</t>
        </is>
      </c>
      <c r="B223" s="6" t="n">
        <v>6</v>
      </c>
      <c r="C223" s="4" t="inlineStr">
        <is>
          <t xml:space="preserve"> </t>
        </is>
      </c>
    </row>
    <row r="224">
      <c r="A224" s="4" t="inlineStr">
        <is>
          <t>Year five originated</t>
        </is>
      </c>
      <c r="B224" s="6" t="n">
        <v>1142</v>
      </c>
      <c r="C224" s="4" t="inlineStr">
        <is>
          <t xml:space="preserve"> </t>
        </is>
      </c>
    </row>
    <row r="225">
      <c r="A225" s="4" t="inlineStr">
        <is>
          <t>Prior</t>
        </is>
      </c>
      <c r="B225" s="6" t="n">
        <v>8186</v>
      </c>
      <c r="C225" s="4" t="inlineStr">
        <is>
          <t xml:space="preserve"> </t>
        </is>
      </c>
    </row>
    <row r="226">
      <c r="A226" s="4" t="inlineStr">
        <is>
          <t>Revolving Loan</t>
        </is>
      </c>
      <c r="B226" s="6" t="n">
        <v>1699</v>
      </c>
      <c r="C226" s="4" t="inlineStr">
        <is>
          <t xml:space="preserve"> </t>
        </is>
      </c>
    </row>
    <row r="227">
      <c r="A227" s="4" t="inlineStr">
        <is>
          <t>Revolving Loans Converted to Term</t>
        </is>
      </c>
      <c r="B227" s="6" t="n">
        <v>704</v>
      </c>
      <c r="C227" s="4" t="inlineStr">
        <is>
          <t xml:space="preserve"> </t>
        </is>
      </c>
    </row>
    <row r="228">
      <c r="A228" s="4" t="inlineStr">
        <is>
          <t>Total</t>
        </is>
      </c>
      <c r="B228" s="6" t="n">
        <v>13723</v>
      </c>
      <c r="C228" s="4" t="inlineStr">
        <is>
          <t xml:space="preserve"> </t>
        </is>
      </c>
    </row>
    <row r="229">
      <c r="A229" s="4" t="inlineStr">
        <is>
          <t>Financial Asset, Other than Financial Asset Acquired with Credit Deterioration [Member] | Financing Receivables, Equal to Greater than 90 Days Past Due [Member]</t>
        </is>
      </c>
      <c r="B229" s="4" t="inlineStr">
        <is>
          <t xml:space="preserve"> </t>
        </is>
      </c>
      <c r="C229" s="4" t="inlineStr">
        <is>
          <t xml:space="preserve"> </t>
        </is>
      </c>
    </row>
    <row r="230">
      <c r="A230" s="4" t="inlineStr">
        <is>
          <t>Recorded Investment, Loans Not Past Due</t>
        </is>
      </c>
      <c r="B230" s="6" t="n">
        <v>9561</v>
      </c>
      <c r="C230" s="6" t="n">
        <v>5378</v>
      </c>
    </row>
    <row r="231">
      <c r="A231" s="3" t="inlineStr">
        <is>
          <t>Nonaccrual Loans By Class And Year Of Origination [Abstract]</t>
        </is>
      </c>
      <c r="B231" s="4" t="inlineStr">
        <is>
          <t xml:space="preserve"> </t>
        </is>
      </c>
      <c r="C231" s="4" t="inlineStr">
        <is>
          <t xml:space="preserve"> </t>
        </is>
      </c>
    </row>
    <row r="232">
      <c r="A232" s="4" t="inlineStr">
        <is>
          <t>Total</t>
        </is>
      </c>
      <c r="B232" s="6" t="n">
        <v>9561</v>
      </c>
      <c r="C232" s="6" t="n">
        <v>5378</v>
      </c>
    </row>
    <row r="233">
      <c r="A233" s="4" t="inlineStr">
        <is>
          <t>Financial Asset, Other than Financial Asset Acquired with Credit Deterioration [Member] | Financing Receivables, Equal to Greater than 90 Days Past Due [Member] | Nonperforming Financial Instruments [Member]</t>
        </is>
      </c>
      <c r="B233" s="4" t="inlineStr">
        <is>
          <t xml:space="preserve"> </t>
        </is>
      </c>
      <c r="C233" s="4" t="inlineStr">
        <is>
          <t xml:space="preserve"> </t>
        </is>
      </c>
    </row>
    <row r="234">
      <c r="A234" s="4" t="inlineStr">
        <is>
          <t>Recorded Investment, Loans Not Past Due</t>
        </is>
      </c>
      <c r="B234" s="6" t="n">
        <v>7848</v>
      </c>
      <c r="C234" s="6" t="n">
        <v>3664</v>
      </c>
    </row>
    <row r="235">
      <c r="A235" s="3" t="inlineStr">
        <is>
          <t>Nonaccrual Loans By Class And Year Of Origination [Abstract]</t>
        </is>
      </c>
      <c r="B235" s="4" t="inlineStr">
        <is>
          <t xml:space="preserve"> </t>
        </is>
      </c>
      <c r="C235" s="4" t="inlineStr">
        <is>
          <t xml:space="preserve"> </t>
        </is>
      </c>
    </row>
    <row r="236">
      <c r="A236" s="4" t="inlineStr">
        <is>
          <t>Total</t>
        </is>
      </c>
      <c r="B236" s="6" t="n">
        <v>7848</v>
      </c>
      <c r="C236" s="6" t="n">
        <v>3664</v>
      </c>
    </row>
    <row r="237">
      <c r="A237" s="4" t="inlineStr">
        <is>
          <t>Financial Asset, Other than Financial Asset Acquired with Credit Deterioration [Member] | Financial Asset, 1 to 89 Days Past Due [Member] | Nonperforming Financial Instruments [Member]</t>
        </is>
      </c>
      <c r="B237" s="4" t="inlineStr">
        <is>
          <t xml:space="preserve"> </t>
        </is>
      </c>
      <c r="C237" s="4" t="inlineStr">
        <is>
          <t xml:space="preserve"> </t>
        </is>
      </c>
    </row>
    <row r="238">
      <c r="A238" s="4" t="inlineStr">
        <is>
          <t>Recorded Investment, Loans Not Past Due</t>
        </is>
      </c>
      <c r="B238" s="6" t="n">
        <v>5875</v>
      </c>
      <c r="C238" s="6" t="n">
        <v>4190</v>
      </c>
    </row>
    <row r="239">
      <c r="A239" s="3" t="inlineStr">
        <is>
          <t>Nonaccrual Loans By Class And Year Of Origination [Abstract]</t>
        </is>
      </c>
      <c r="B239" s="4" t="inlineStr">
        <is>
          <t xml:space="preserve"> </t>
        </is>
      </c>
      <c r="C239" s="4" t="inlineStr">
        <is>
          <t xml:space="preserve"> </t>
        </is>
      </c>
    </row>
    <row r="240">
      <c r="A240" s="4" t="inlineStr">
        <is>
          <t>Total</t>
        </is>
      </c>
      <c r="B240" s="6" t="n">
        <v>5875</v>
      </c>
      <c r="C240" s="6" t="n">
        <v>4190</v>
      </c>
    </row>
    <row r="241">
      <c r="A241" s="4" t="inlineStr">
        <is>
          <t>Financial Asset, Other than Financial Asset Acquired with Credit Deterioration [Member] | Total Past Due</t>
        </is>
      </c>
      <c r="B241" s="4" t="inlineStr">
        <is>
          <t xml:space="preserve"> </t>
        </is>
      </c>
      <c r="C241" s="4" t="inlineStr">
        <is>
          <t xml:space="preserve"> </t>
        </is>
      </c>
    </row>
    <row r="242">
      <c r="A242" s="4" t="inlineStr">
        <is>
          <t>Recorded Investment, Loans Not Past Due</t>
        </is>
      </c>
      <c r="B242" s="6" t="n">
        <v>71862</v>
      </c>
      <c r="C242" s="6" t="n">
        <v>16803</v>
      </c>
    </row>
    <row r="243">
      <c r="A243" s="3" t="inlineStr">
        <is>
          <t>Nonaccrual Loans By Class And Year Of Origination [Abstract]</t>
        </is>
      </c>
      <c r="B243" s="4" t="inlineStr">
        <is>
          <t xml:space="preserve"> </t>
        </is>
      </c>
      <c r="C243" s="4" t="inlineStr">
        <is>
          <t xml:space="preserve"> </t>
        </is>
      </c>
    </row>
    <row r="244">
      <c r="A244" s="4" t="inlineStr">
        <is>
          <t>Total</t>
        </is>
      </c>
      <c r="B244" s="6" t="n">
        <v>71862</v>
      </c>
      <c r="C244" s="6" t="n">
        <v>16803</v>
      </c>
    </row>
    <row r="245">
      <c r="A245" s="4" t="inlineStr">
        <is>
          <t>Financial Asset, Other than Financial Asset Acquired with Credit Deterioration [Member] | Loans Not Past Due</t>
        </is>
      </c>
      <c r="B245" s="4" t="inlineStr">
        <is>
          <t xml:space="preserve"> </t>
        </is>
      </c>
      <c r="C245" s="4" t="inlineStr">
        <is>
          <t xml:space="preserve"> </t>
        </is>
      </c>
    </row>
    <row r="246">
      <c r="A246" s="4" t="inlineStr">
        <is>
          <t>Recorded Investment, Nonaccrual Loans</t>
        </is>
      </c>
      <c r="B246" s="6" t="n">
        <v>2810296</v>
      </c>
      <c r="C246" s="6" t="n">
        <v>3196962</v>
      </c>
    </row>
    <row r="247">
      <c r="A247" s="4" t="inlineStr">
        <is>
          <t>Financial Asset, Other than Financial Asset Acquired with Credit Deterioration [Member] | Home Equity Loan [Member] | Nonperforming Financial Instruments [Member]</t>
        </is>
      </c>
      <c r="B247" s="4" t="inlineStr">
        <is>
          <t xml:space="preserve"> </t>
        </is>
      </c>
      <c r="C247" s="4" t="inlineStr">
        <is>
          <t xml:space="preserve"> </t>
        </is>
      </c>
    </row>
    <row r="248">
      <c r="A248" s="4" t="inlineStr">
        <is>
          <t>Recorded Investment, Loans Not Past Due</t>
        </is>
      </c>
      <c r="B248" s="6" t="n">
        <v>780</v>
      </c>
      <c r="C248" s="4" t="inlineStr">
        <is>
          <t xml:space="preserve"> </t>
        </is>
      </c>
    </row>
    <row r="249">
      <c r="A249" s="3" t="inlineStr">
        <is>
          <t>Nonaccrual Loans By Class And Year Of Origination [Abstract]</t>
        </is>
      </c>
      <c r="B249" s="4" t="inlineStr">
        <is>
          <t xml:space="preserve"> </t>
        </is>
      </c>
      <c r="C249" s="4" t="inlineStr">
        <is>
          <t xml:space="preserve"> </t>
        </is>
      </c>
    </row>
    <row r="250">
      <c r="A250" s="4" t="inlineStr">
        <is>
          <t>Prior</t>
        </is>
      </c>
      <c r="B250" s="6" t="n">
        <v>12</v>
      </c>
      <c r="C250" s="4" t="inlineStr">
        <is>
          <t xml:space="preserve"> </t>
        </is>
      </c>
    </row>
    <row r="251">
      <c r="A251" s="4" t="inlineStr">
        <is>
          <t>Revolving Loan</t>
        </is>
      </c>
      <c r="B251" s="6" t="n">
        <v>755</v>
      </c>
      <c r="C251" s="4" t="inlineStr">
        <is>
          <t xml:space="preserve"> </t>
        </is>
      </c>
    </row>
    <row r="252">
      <c r="A252" s="4" t="inlineStr">
        <is>
          <t>Revolving Loans Converted to Term</t>
        </is>
      </c>
      <c r="B252" s="6" t="n">
        <v>13</v>
      </c>
      <c r="C252" s="4" t="inlineStr">
        <is>
          <t xml:space="preserve"> </t>
        </is>
      </c>
    </row>
    <row r="253">
      <c r="A253" s="4" t="inlineStr">
        <is>
          <t>Total</t>
        </is>
      </c>
      <c r="B253" s="6" t="n">
        <v>780</v>
      </c>
      <c r="C253" s="4" t="inlineStr">
        <is>
          <t xml:space="preserve"> </t>
        </is>
      </c>
    </row>
    <row r="254">
      <c r="A254" s="4" t="inlineStr">
        <is>
          <t>Financial Asset, Other than Financial Asset Acquired with Credit Deterioration [Member] | Commercial Real Estate Portfolio Segment [Member] | Commercial Real Estate Owner Occupied</t>
        </is>
      </c>
      <c r="B254" s="4" t="inlineStr">
        <is>
          <t xml:space="preserve"> </t>
        </is>
      </c>
      <c r="C254" s="4" t="inlineStr">
        <is>
          <t xml:space="preserve"> </t>
        </is>
      </c>
    </row>
    <row r="255">
      <c r="A255" s="4" t="inlineStr">
        <is>
          <t>Recorded Investment, Loans Not Past Due</t>
        </is>
      </c>
      <c r="B255" s="6" t="n">
        <v>475898</v>
      </c>
      <c r="C255" s="6" t="n">
        <v>455397</v>
      </c>
    </row>
    <row r="256">
      <c r="A256" s="3" t="inlineStr">
        <is>
          <t>Nonaccrual Loans By Class And Year Of Origination [Abstract]</t>
        </is>
      </c>
      <c r="B256" s="4" t="inlineStr">
        <is>
          <t xml:space="preserve"> </t>
        </is>
      </c>
      <c r="C256" s="4" t="inlineStr">
        <is>
          <t xml:space="preserve"> </t>
        </is>
      </c>
    </row>
    <row r="257">
      <c r="A257" s="4" t="inlineStr">
        <is>
          <t>Total</t>
        </is>
      </c>
      <c r="B257" s="6" t="n">
        <v>475898</v>
      </c>
      <c r="C257" s="6" t="n">
        <v>455397</v>
      </c>
    </row>
    <row r="258">
      <c r="A258" s="4" t="inlineStr">
        <is>
          <t>Financial Asset, Other than Financial Asset Acquired with Credit Deterioration [Member] | Commercial Real Estate Portfolio Segment [Member] | Commercial Real Estate Owner Occupied | Nonperforming Financial Instruments [Member]</t>
        </is>
      </c>
      <c r="B258" s="4" t="inlineStr">
        <is>
          <t xml:space="preserve"> </t>
        </is>
      </c>
      <c r="C258" s="4" t="inlineStr">
        <is>
          <t xml:space="preserve"> </t>
        </is>
      </c>
    </row>
    <row r="259">
      <c r="A259" s="4" t="inlineStr">
        <is>
          <t>Recorded Investment, Loans Not Past Due</t>
        </is>
      </c>
      <c r="B259" s="6" t="n">
        <v>4452</v>
      </c>
      <c r="C259" s="4" t="inlineStr">
        <is>
          <t xml:space="preserve"> </t>
        </is>
      </c>
    </row>
    <row r="260">
      <c r="A260" s="4" t="inlineStr">
        <is>
          <t>Recorded Investment, Nonaccrual Loans</t>
        </is>
      </c>
      <c r="B260" s="6" t="n">
        <v>4452</v>
      </c>
      <c r="C260" s="6" t="n">
        <v>688</v>
      </c>
    </row>
    <row r="261">
      <c r="A261" s="4" t="inlineStr">
        <is>
          <t>Nonaccrual with No Credit Loss Allowance</t>
        </is>
      </c>
      <c r="B261" s="6" t="n">
        <v>641</v>
      </c>
      <c r="C261" s="6" t="n">
        <v>688</v>
      </c>
    </row>
    <row r="262">
      <c r="A262" s="3" t="inlineStr">
        <is>
          <t>Nonaccrual Loans By Class And Year Of Origination [Abstract]</t>
        </is>
      </c>
      <c r="B262" s="4" t="inlineStr">
        <is>
          <t xml:space="preserve"> </t>
        </is>
      </c>
      <c r="C262" s="4" t="inlineStr">
        <is>
          <t xml:space="preserve"> </t>
        </is>
      </c>
    </row>
    <row r="263">
      <c r="A263" s="4" t="inlineStr">
        <is>
          <t>Year five originated</t>
        </is>
      </c>
      <c r="B263" s="6" t="n">
        <v>210</v>
      </c>
      <c r="C263" s="4" t="inlineStr">
        <is>
          <t xml:space="preserve"> </t>
        </is>
      </c>
    </row>
    <row r="264">
      <c r="A264" s="4" t="inlineStr">
        <is>
          <t>Prior</t>
        </is>
      </c>
      <c r="B264" s="6" t="n">
        <v>4242</v>
      </c>
      <c r="C264" s="4" t="inlineStr">
        <is>
          <t xml:space="preserve"> </t>
        </is>
      </c>
    </row>
    <row r="265">
      <c r="A265" s="4" t="inlineStr">
        <is>
          <t>Total</t>
        </is>
      </c>
      <c r="B265" s="6" t="n">
        <v>4452</v>
      </c>
      <c r="C265" s="4" t="inlineStr">
        <is>
          <t xml:space="preserve"> </t>
        </is>
      </c>
    </row>
    <row r="266">
      <c r="A266" s="4" t="inlineStr">
        <is>
          <t>Financial Asset, Other than Financial Asset Acquired with Credit Deterioration [Member] | Commercial Real Estate Portfolio Segment [Member] | Commercial Real Estate Owner Occupied | Financing Receivables, Equal to Greater than 90 Days Past Due [Member]</t>
        </is>
      </c>
      <c r="B266" s="4" t="inlineStr">
        <is>
          <t xml:space="preserve"> </t>
        </is>
      </c>
      <c r="C266" s="4" t="inlineStr">
        <is>
          <t xml:space="preserve"> </t>
        </is>
      </c>
    </row>
    <row r="267">
      <c r="A267" s="4" t="inlineStr">
        <is>
          <t>Recorded Investment, Loans Not Past Due</t>
        </is>
      </c>
      <c r="B267" s="6" t="n">
        <v>4021</v>
      </c>
      <c r="C267" s="6" t="n">
        <v>219</v>
      </c>
    </row>
    <row r="268">
      <c r="A268" s="3" t="inlineStr">
        <is>
          <t>Nonaccrual Loans By Class And Year Of Origination [Abstract]</t>
        </is>
      </c>
      <c r="B268" s="4" t="inlineStr">
        <is>
          <t xml:space="preserve"> </t>
        </is>
      </c>
      <c r="C268" s="4" t="inlineStr">
        <is>
          <t xml:space="preserve"> </t>
        </is>
      </c>
    </row>
    <row r="269">
      <c r="A269" s="4" t="inlineStr">
        <is>
          <t>Total</t>
        </is>
      </c>
      <c r="B269" s="6" t="n">
        <v>4021</v>
      </c>
      <c r="C269" s="6" t="n">
        <v>219</v>
      </c>
    </row>
    <row r="270">
      <c r="A270" s="4" t="inlineStr">
        <is>
          <t>Financial Asset, Other than Financial Asset Acquired with Credit Deterioration [Member] | Commercial Real Estate Portfolio Segment [Member] | Commercial Real Estate Owner Occupied | Financing Receivables, Equal to Greater than 90 Days Past Due [Member] | Nonperforming Financial Instruments [Member]</t>
        </is>
      </c>
      <c r="B270" s="4" t="inlineStr">
        <is>
          <t xml:space="preserve"> </t>
        </is>
      </c>
      <c r="C270" s="4" t="inlineStr">
        <is>
          <t xml:space="preserve"> </t>
        </is>
      </c>
    </row>
    <row r="271">
      <c r="A271" s="4" t="inlineStr">
        <is>
          <t>Recorded Investment, Loans Not Past Due</t>
        </is>
      </c>
      <c r="B271" s="6" t="n">
        <v>4021</v>
      </c>
      <c r="C271" s="6" t="n">
        <v>219</v>
      </c>
    </row>
    <row r="272">
      <c r="A272" s="3" t="inlineStr">
        <is>
          <t>Nonaccrual Loans By Class And Year Of Origination [Abstract]</t>
        </is>
      </c>
      <c r="B272" s="4" t="inlineStr">
        <is>
          <t xml:space="preserve"> </t>
        </is>
      </c>
      <c r="C272" s="4" t="inlineStr">
        <is>
          <t xml:space="preserve"> </t>
        </is>
      </c>
    </row>
    <row r="273">
      <c r="A273" s="4" t="inlineStr">
        <is>
          <t>Total</t>
        </is>
      </c>
      <c r="B273" s="6" t="n">
        <v>4021</v>
      </c>
      <c r="C273" s="6" t="n">
        <v>219</v>
      </c>
    </row>
    <row r="274">
      <c r="A274"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c r="B274" s="4" t="inlineStr">
        <is>
          <t xml:space="preserve"> </t>
        </is>
      </c>
      <c r="C274" s="4" t="inlineStr">
        <is>
          <t xml:space="preserve"> </t>
        </is>
      </c>
    </row>
    <row r="275">
      <c r="A275" s="4" t="inlineStr">
        <is>
          <t>Recorded Investment, Loans Not Past Due</t>
        </is>
      </c>
      <c r="B275" s="6" t="n">
        <v>431</v>
      </c>
      <c r="C275" s="6" t="n">
        <v>469</v>
      </c>
    </row>
    <row r="276">
      <c r="A276" s="3" t="inlineStr">
        <is>
          <t>Nonaccrual Loans By Class And Year Of Origination [Abstract]</t>
        </is>
      </c>
      <c r="B276" s="4" t="inlineStr">
        <is>
          <t xml:space="preserve"> </t>
        </is>
      </c>
      <c r="C276" s="4" t="inlineStr">
        <is>
          <t xml:space="preserve"> </t>
        </is>
      </c>
    </row>
    <row r="277">
      <c r="A277" s="4" t="inlineStr">
        <is>
          <t>Total</t>
        </is>
      </c>
      <c r="B277" s="6" t="n">
        <v>431</v>
      </c>
      <c r="C277" s="6" t="n">
        <v>469</v>
      </c>
    </row>
    <row r="278">
      <c r="A278" s="4" t="inlineStr">
        <is>
          <t>Financial Asset, Other than Financial Asset Acquired with Credit Deterioration [Member] | Commercial Real Estate Portfolio Segment [Member] | Commercial Real Estate Owner Occupied | Total Past Due</t>
        </is>
      </c>
      <c r="B278" s="4" t="inlineStr">
        <is>
          <t xml:space="preserve"> </t>
        </is>
      </c>
      <c r="C278" s="4" t="inlineStr">
        <is>
          <t xml:space="preserve"> </t>
        </is>
      </c>
    </row>
    <row r="279">
      <c r="A279" s="4" t="inlineStr">
        <is>
          <t>Recorded Investment, Loans Not Past Due</t>
        </is>
      </c>
      <c r="B279" s="6" t="n">
        <v>4529</v>
      </c>
      <c r="C279" s="6" t="n">
        <v>294</v>
      </c>
    </row>
    <row r="280">
      <c r="A280" s="3" t="inlineStr">
        <is>
          <t>Nonaccrual Loans By Class And Year Of Origination [Abstract]</t>
        </is>
      </c>
      <c r="B280" s="4" t="inlineStr">
        <is>
          <t xml:space="preserve"> </t>
        </is>
      </c>
      <c r="C280" s="4" t="inlineStr">
        <is>
          <t xml:space="preserve"> </t>
        </is>
      </c>
    </row>
    <row r="281">
      <c r="A281" s="4" t="inlineStr">
        <is>
          <t>Total</t>
        </is>
      </c>
      <c r="B281" s="6" t="n">
        <v>4529</v>
      </c>
      <c r="C281" s="6" t="n">
        <v>294</v>
      </c>
    </row>
    <row r="282">
      <c r="A282" s="4" t="inlineStr">
        <is>
          <t>Financial Asset, Other than Financial Asset Acquired with Credit Deterioration [Member] | Commercial Real Estate Portfolio Segment [Member] | Commercial Real Estate Owner Occupied | Loans Not Past Due</t>
        </is>
      </c>
      <c r="B282" s="4" t="inlineStr">
        <is>
          <t xml:space="preserve"> </t>
        </is>
      </c>
      <c r="C282" s="4" t="inlineStr">
        <is>
          <t xml:space="preserve"> </t>
        </is>
      </c>
    </row>
    <row r="283">
      <c r="A283" s="4" t="inlineStr">
        <is>
          <t>Recorded Investment, Nonaccrual Loans</t>
        </is>
      </c>
      <c r="B283" s="6" t="n">
        <v>471369</v>
      </c>
      <c r="C283" s="6" t="n">
        <v>455103</v>
      </c>
    </row>
    <row r="284">
      <c r="A284" s="4" t="inlineStr">
        <is>
          <t>Financial Asset, Other than Financial Asset Acquired with Credit Deterioration [Member] | Commercial Real Estate Portfolio Segment [Member] | Commercial Real Estate Non-owner Occupied</t>
        </is>
      </c>
      <c r="B284" s="4" t="inlineStr">
        <is>
          <t xml:space="preserve"> </t>
        </is>
      </c>
      <c r="C284" s="4" t="inlineStr">
        <is>
          <t xml:space="preserve"> </t>
        </is>
      </c>
    </row>
    <row r="285">
      <c r="A285" s="4" t="inlineStr">
        <is>
          <t>Recorded Investment, Loans Not Past Due</t>
        </is>
      </c>
      <c r="B285" s="6" t="n">
        <v>610482</v>
      </c>
      <c r="C285" s="6" t="n">
        <v>578600</v>
      </c>
    </row>
    <row r="286">
      <c r="A286" s="3" t="inlineStr">
        <is>
          <t>Nonaccrual Loans By Class And Year Of Origination [Abstract]</t>
        </is>
      </c>
      <c r="B286" s="4" t="inlineStr">
        <is>
          <t xml:space="preserve"> </t>
        </is>
      </c>
      <c r="C286" s="4" t="inlineStr">
        <is>
          <t xml:space="preserve"> </t>
        </is>
      </c>
    </row>
    <row r="287">
      <c r="A287" s="4" t="inlineStr">
        <is>
          <t>Total</t>
        </is>
      </c>
      <c r="B287" s="6" t="n">
        <v>610482</v>
      </c>
      <c r="C287" s="6" t="n">
        <v>578600</v>
      </c>
    </row>
    <row r="288">
      <c r="A288" s="4" t="inlineStr">
        <is>
          <t>Financial Asset, Other than Financial Asset Acquired with Credit Deterioration [Member] | Commercial Real Estate Portfolio Segment [Member] | Commercial Real Estate Non-owner Occupied | Nonperforming Financial Instruments [Member]</t>
        </is>
      </c>
      <c r="B288" s="4" t="inlineStr">
        <is>
          <t xml:space="preserve"> </t>
        </is>
      </c>
      <c r="C288" s="4" t="inlineStr">
        <is>
          <t xml:space="preserve"> </t>
        </is>
      </c>
    </row>
    <row r="289">
      <c r="A289" s="4" t="inlineStr">
        <is>
          <t>Recorded Investment, Loans Not Past Due</t>
        </is>
      </c>
      <c r="B289" s="6" t="n">
        <v>393</v>
      </c>
      <c r="C289" s="4" t="inlineStr">
        <is>
          <t xml:space="preserve"> </t>
        </is>
      </c>
    </row>
    <row r="290">
      <c r="A290" s="4" t="inlineStr">
        <is>
          <t>Recorded Investment, Nonaccrual Loans</t>
        </is>
      </c>
      <c r="B290" s="6" t="n">
        <v>393</v>
      </c>
      <c r="C290" s="4" t="inlineStr">
        <is>
          <t xml:space="preserve"> </t>
        </is>
      </c>
    </row>
    <row r="291">
      <c r="A291" s="4" t="inlineStr">
        <is>
          <t>Nonaccrual with No Credit Loss Allowance</t>
        </is>
      </c>
      <c r="B291" s="6" t="n">
        <v>393</v>
      </c>
      <c r="C291" s="4" t="inlineStr">
        <is>
          <t xml:space="preserve"> </t>
        </is>
      </c>
    </row>
    <row r="292">
      <c r="A292" s="3" t="inlineStr">
        <is>
          <t>Nonaccrual Loans By Class And Year Of Origination [Abstract]</t>
        </is>
      </c>
      <c r="B292" s="4" t="inlineStr">
        <is>
          <t xml:space="preserve"> </t>
        </is>
      </c>
      <c r="C292" s="4" t="inlineStr">
        <is>
          <t xml:space="preserve"> </t>
        </is>
      </c>
    </row>
    <row r="293">
      <c r="A293" s="4" t="inlineStr">
        <is>
          <t>Prior</t>
        </is>
      </c>
      <c r="B293" s="6" t="n">
        <v>393</v>
      </c>
      <c r="C293" s="4" t="inlineStr">
        <is>
          <t xml:space="preserve"> </t>
        </is>
      </c>
    </row>
    <row r="294">
      <c r="A294" s="4" t="inlineStr">
        <is>
          <t>Total</t>
        </is>
      </c>
      <c r="B294" s="6" t="n">
        <v>393</v>
      </c>
      <c r="C294" s="4" t="inlineStr">
        <is>
          <t xml:space="preserve"> </t>
        </is>
      </c>
    </row>
    <row r="295">
      <c r="A295" s="4" t="inlineStr">
        <is>
          <t>Financial Asset, Other than Financial Asset Acquired with Credit Deterioration [Member] | Commercial Real Estate Portfolio Segment [Member] | Commercial Real Estate Non-owner Occupied | Financial Asset, 1 to 89 Days Past Due [Member] | Nonperforming Financial Instruments [Member]</t>
        </is>
      </c>
      <c r="B295" s="4" t="inlineStr">
        <is>
          <t xml:space="preserve"> </t>
        </is>
      </c>
      <c r="C295" s="4" t="inlineStr">
        <is>
          <t xml:space="preserve"> </t>
        </is>
      </c>
    </row>
    <row r="296">
      <c r="A296" s="4" t="inlineStr">
        <is>
          <t>Recorded Investment, Loans Not Past Due</t>
        </is>
      </c>
      <c r="B296" s="6" t="n">
        <v>393</v>
      </c>
      <c r="C296" s="4" t="inlineStr">
        <is>
          <t xml:space="preserve"> </t>
        </is>
      </c>
    </row>
    <row r="297">
      <c r="A297" s="3" t="inlineStr">
        <is>
          <t>Nonaccrual Loans By Class And Year Of Origination [Abstract]</t>
        </is>
      </c>
      <c r="B297" s="4" t="inlineStr">
        <is>
          <t xml:space="preserve"> </t>
        </is>
      </c>
      <c r="C297" s="4" t="inlineStr">
        <is>
          <t xml:space="preserve"> </t>
        </is>
      </c>
    </row>
    <row r="298">
      <c r="A298" s="4" t="inlineStr">
        <is>
          <t>Total</t>
        </is>
      </c>
      <c r="B298" s="6" t="n">
        <v>393</v>
      </c>
      <c r="C298" s="4" t="inlineStr">
        <is>
          <t xml:space="preserve"> </t>
        </is>
      </c>
    </row>
    <row r="299">
      <c r="A299" s="4" t="inlineStr">
        <is>
          <t>Financial Asset, Other than Financial Asset Acquired with Credit Deterioration [Member] | Commercial Real Estate Portfolio Segment [Member] | Commercial Real Estate Non-owner Occupied | Total Past Due</t>
        </is>
      </c>
      <c r="B299" s="4" t="inlineStr">
        <is>
          <t xml:space="preserve"> </t>
        </is>
      </c>
      <c r="C299" s="4" t="inlineStr">
        <is>
          <t xml:space="preserve"> </t>
        </is>
      </c>
    </row>
    <row r="300">
      <c r="A300" s="4" t="inlineStr">
        <is>
          <t>Recorded Investment, Loans Not Past Due</t>
        </is>
      </c>
      <c r="B300" s="6" t="n">
        <v>13829</v>
      </c>
      <c r="C300" s="6" t="n">
        <v>1155</v>
      </c>
    </row>
    <row r="301">
      <c r="A301" s="3" t="inlineStr">
        <is>
          <t>Nonaccrual Loans By Class And Year Of Origination [Abstract]</t>
        </is>
      </c>
      <c r="B301" s="4" t="inlineStr">
        <is>
          <t xml:space="preserve"> </t>
        </is>
      </c>
      <c r="C301" s="4" t="inlineStr">
        <is>
          <t xml:space="preserve"> </t>
        </is>
      </c>
    </row>
    <row r="302">
      <c r="A302" s="4" t="inlineStr">
        <is>
          <t>Total</t>
        </is>
      </c>
      <c r="B302" s="6" t="n">
        <v>13829</v>
      </c>
      <c r="C302" s="6" t="n">
        <v>1155</v>
      </c>
    </row>
    <row r="303">
      <c r="A303" s="4" t="inlineStr">
        <is>
          <t>Financial Asset, Other than Financial Asset Acquired with Credit Deterioration [Member] | Commercial Real Estate Portfolio Segment [Member] | Commercial Real Estate Non-owner Occupied | Loans Not Past Due</t>
        </is>
      </c>
      <c r="B303" s="4" t="inlineStr">
        <is>
          <t xml:space="preserve"> </t>
        </is>
      </c>
      <c r="C303" s="4" t="inlineStr">
        <is>
          <t xml:space="preserve"> </t>
        </is>
      </c>
    </row>
    <row r="304">
      <c r="A304" s="4" t="inlineStr">
        <is>
          <t>Recorded Investment, Nonaccrual Loans</t>
        </is>
      </c>
      <c r="B304" s="6" t="n">
        <v>596653</v>
      </c>
      <c r="C304" s="6" t="n">
        <v>577445</v>
      </c>
    </row>
    <row r="305">
      <c r="A305" s="4" t="inlineStr">
        <is>
          <t>Financial Asset, Other than Financial Asset Acquired with Credit Deterioration [Member] | Commercial Real Estate Portfolio Segment [Member] | Loans And Leases Receivable Secured By Farmland [Member]</t>
        </is>
      </c>
      <c r="B305" s="4" t="inlineStr">
        <is>
          <t xml:space="preserve"> </t>
        </is>
      </c>
      <c r="C305" s="4" t="inlineStr">
        <is>
          <t xml:space="preserve"> </t>
        </is>
      </c>
    </row>
    <row r="306">
      <c r="A306" s="4" t="inlineStr">
        <is>
          <t>Recorded Investment, Loans Not Past Due</t>
        </is>
      </c>
      <c r="B306" s="4" t="inlineStr">
        <is>
          <t xml:space="preserve"> </t>
        </is>
      </c>
      <c r="C306" s="6" t="n">
        <v>5044</v>
      </c>
    </row>
    <row r="307">
      <c r="A307" s="3" t="inlineStr">
        <is>
          <t>Nonaccrual Loans By Class And Year Of Origination [Abstract]</t>
        </is>
      </c>
      <c r="B307" s="4" t="inlineStr">
        <is>
          <t xml:space="preserve"> </t>
        </is>
      </c>
      <c r="C307" s="4" t="inlineStr">
        <is>
          <t xml:space="preserve"> </t>
        </is>
      </c>
    </row>
    <row r="308">
      <c r="A308" s="4" t="inlineStr">
        <is>
          <t>Total</t>
        </is>
      </c>
      <c r="B308" s="4" t="inlineStr">
        <is>
          <t xml:space="preserve"> </t>
        </is>
      </c>
      <c r="C308" s="6" t="n">
        <v>5044</v>
      </c>
    </row>
    <row r="309">
      <c r="A309" s="4" t="inlineStr">
        <is>
          <t>Financial Asset, Other than Financial Asset Acquired with Credit Deterioration [Member] | Commercial Real Estate Portfolio Segment [Member] | Loans And Leases Receivable Secured By Farmland [Member] | Nonperforming Financial Instruments [Member]</t>
        </is>
      </c>
      <c r="B309" s="4" t="inlineStr">
        <is>
          <t xml:space="preserve"> </t>
        </is>
      </c>
      <c r="C309" s="4" t="inlineStr">
        <is>
          <t xml:space="preserve"> </t>
        </is>
      </c>
    </row>
    <row r="310">
      <c r="A310" s="4" t="inlineStr">
        <is>
          <t>Recorded Investment, Loans Not Past Due</t>
        </is>
      </c>
      <c r="B310" s="6" t="n">
        <v>378</v>
      </c>
      <c r="C310" s="4" t="inlineStr">
        <is>
          <t xml:space="preserve"> </t>
        </is>
      </c>
    </row>
    <row r="311">
      <c r="A311" s="4" t="inlineStr">
        <is>
          <t>Recorded Investment, Nonaccrual Loans</t>
        </is>
      </c>
      <c r="B311" s="6" t="n">
        <v>378</v>
      </c>
      <c r="C311" s="6" t="n">
        <v>480</v>
      </c>
    </row>
    <row r="312">
      <c r="A312" s="4" t="inlineStr">
        <is>
          <t>Nonaccrual with No Credit Loss Allowance</t>
        </is>
      </c>
      <c r="B312" s="6" t="n">
        <v>378</v>
      </c>
      <c r="C312" s="6" t="n">
        <v>480</v>
      </c>
    </row>
    <row r="313">
      <c r="A313" s="3" t="inlineStr">
        <is>
          <t>Nonaccrual Loans By Class And Year Of Origination [Abstract]</t>
        </is>
      </c>
      <c r="B313" s="4" t="inlineStr">
        <is>
          <t xml:space="preserve"> </t>
        </is>
      </c>
      <c r="C313" s="4" t="inlineStr">
        <is>
          <t xml:space="preserve"> </t>
        </is>
      </c>
    </row>
    <row r="314">
      <c r="A314" s="4" t="inlineStr">
        <is>
          <t>Prior</t>
        </is>
      </c>
      <c r="B314" s="6" t="n">
        <v>378</v>
      </c>
      <c r="C314" s="4" t="inlineStr">
        <is>
          <t xml:space="preserve"> </t>
        </is>
      </c>
    </row>
    <row r="315">
      <c r="A315" s="4" t="inlineStr">
        <is>
          <t>Total</t>
        </is>
      </c>
      <c r="B315" s="6" t="n">
        <v>378</v>
      </c>
      <c r="C315" s="4" t="inlineStr">
        <is>
          <t xml:space="preserve"> </t>
        </is>
      </c>
    </row>
    <row r="316">
      <c r="A316"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c r="B316" s="4" t="inlineStr">
        <is>
          <t xml:space="preserve"> </t>
        </is>
      </c>
      <c r="C316" s="4" t="inlineStr">
        <is>
          <t xml:space="preserve"> </t>
        </is>
      </c>
    </row>
    <row r="317">
      <c r="A317" s="4" t="inlineStr">
        <is>
          <t>Recorded Investment, Loans Not Past Due</t>
        </is>
      </c>
      <c r="B317" s="6" t="n">
        <v>378</v>
      </c>
      <c r="C317" s="6" t="n">
        <v>480</v>
      </c>
    </row>
    <row r="318">
      <c r="A318" s="3" t="inlineStr">
        <is>
          <t>Nonaccrual Loans By Class And Year Of Origination [Abstract]</t>
        </is>
      </c>
      <c r="B318" s="4" t="inlineStr">
        <is>
          <t xml:space="preserve"> </t>
        </is>
      </c>
      <c r="C318" s="4" t="inlineStr">
        <is>
          <t xml:space="preserve"> </t>
        </is>
      </c>
    </row>
    <row r="319">
      <c r="A319" s="4" t="inlineStr">
        <is>
          <t>Total</t>
        </is>
      </c>
      <c r="B319" s="6" t="n">
        <v>378</v>
      </c>
      <c r="C319" s="6" t="n">
        <v>480</v>
      </c>
    </row>
    <row r="320">
      <c r="A320" s="4" t="inlineStr">
        <is>
          <t>Financial Asset, Other than Financial Asset Acquired with Credit Deterioration [Member] | Commercial Real Estate Portfolio Segment [Member] | Loans And Leases Receivable Secured By Farmland [Member] | Loans Not Past Due</t>
        </is>
      </c>
      <c r="B320" s="4" t="inlineStr">
        <is>
          <t xml:space="preserve"> </t>
        </is>
      </c>
      <c r="C320" s="4" t="inlineStr">
        <is>
          <t xml:space="preserve"> </t>
        </is>
      </c>
    </row>
    <row r="321">
      <c r="A321" s="4" t="inlineStr">
        <is>
          <t>Recorded Investment, Nonaccrual Loans</t>
        </is>
      </c>
      <c r="B321" s="4" t="inlineStr">
        <is>
          <t xml:space="preserve"> </t>
        </is>
      </c>
      <c r="C321" s="6" t="n">
        <v>5044</v>
      </c>
    </row>
    <row r="322">
      <c r="A322" s="4" t="inlineStr">
        <is>
          <t>Financial Asset, Other than Financial Asset Acquired with Credit Deterioration [Member] | Commercial Real Estate Portfolio Segment [Member] | Construction Loans [Member]</t>
        </is>
      </c>
      <c r="B322" s="4" t="inlineStr">
        <is>
          <t xml:space="preserve"> </t>
        </is>
      </c>
      <c r="C322" s="4" t="inlineStr">
        <is>
          <t xml:space="preserve"> </t>
        </is>
      </c>
    </row>
    <row r="323">
      <c r="A323" s="4" t="inlineStr">
        <is>
          <t>Recorded Investment, Loans Not Past Due</t>
        </is>
      </c>
      <c r="B323" s="6" t="n">
        <v>101243</v>
      </c>
      <c r="C323" s="6" t="n">
        <v>164742</v>
      </c>
    </row>
    <row r="324">
      <c r="A324" s="3" t="inlineStr">
        <is>
          <t>Nonaccrual Loans By Class And Year Of Origination [Abstract]</t>
        </is>
      </c>
      <c r="B324" s="4" t="inlineStr">
        <is>
          <t xml:space="preserve"> </t>
        </is>
      </c>
      <c r="C324" s="4" t="inlineStr">
        <is>
          <t xml:space="preserve"> </t>
        </is>
      </c>
    </row>
    <row r="325">
      <c r="A325" s="4" t="inlineStr">
        <is>
          <t>Total</t>
        </is>
      </c>
      <c r="B325" s="6" t="n">
        <v>101243</v>
      </c>
      <c r="C325" s="6" t="n">
        <v>164742</v>
      </c>
    </row>
    <row r="326">
      <c r="A326" s="4" t="inlineStr">
        <is>
          <t>Financial Asset, Other than Financial Asset Acquired with Credit Deterioration [Member] | Commercial Real Estate Portfolio Segment [Member] | Construction Loans [Member] | Nonperforming Financial Instruments [Member]</t>
        </is>
      </c>
      <c r="B326" s="4" t="inlineStr">
        <is>
          <t xml:space="preserve"> </t>
        </is>
      </c>
      <c r="C326" s="4" t="inlineStr">
        <is>
          <t xml:space="preserve"> </t>
        </is>
      </c>
    </row>
    <row r="327">
      <c r="A327" s="4" t="inlineStr">
        <is>
          <t>Recorded Investment, Loans Not Past Due</t>
        </is>
      </c>
      <c r="B327" s="6" t="n">
        <v>130</v>
      </c>
      <c r="C327" s="4" t="inlineStr">
        <is>
          <t xml:space="preserve"> </t>
        </is>
      </c>
    </row>
    <row r="328">
      <c r="A328" s="4" t="inlineStr">
        <is>
          <t>Recorded Investment, Nonaccrual Loans</t>
        </is>
      </c>
      <c r="B328" s="4" t="inlineStr">
        <is>
          <t xml:space="preserve"> </t>
        </is>
      </c>
      <c r="C328" s="6" t="n">
        <v>23</v>
      </c>
    </row>
    <row r="329">
      <c r="A329" s="4" t="inlineStr">
        <is>
          <t>Nonaccrual with No Credit Loss Allowance</t>
        </is>
      </c>
      <c r="B329" s="4" t="inlineStr">
        <is>
          <t xml:space="preserve"> </t>
        </is>
      </c>
      <c r="C329" s="6" t="n">
        <v>23</v>
      </c>
    </row>
    <row r="330">
      <c r="A330" s="3" t="inlineStr">
        <is>
          <t>Nonaccrual Loans By Class And Year Of Origination [Abstract]</t>
        </is>
      </c>
      <c r="B330" s="4" t="inlineStr">
        <is>
          <t xml:space="preserve"> </t>
        </is>
      </c>
      <c r="C330" s="4" t="inlineStr">
        <is>
          <t xml:space="preserve"> </t>
        </is>
      </c>
    </row>
    <row r="331">
      <c r="A331" s="4" t="inlineStr">
        <is>
          <t>Prior</t>
        </is>
      </c>
      <c r="B331" s="6" t="n">
        <v>130</v>
      </c>
      <c r="C331" s="4" t="inlineStr">
        <is>
          <t xml:space="preserve"> </t>
        </is>
      </c>
    </row>
    <row r="332">
      <c r="A332" s="4" t="inlineStr">
        <is>
          <t>Total</t>
        </is>
      </c>
      <c r="B332" s="6" t="n">
        <v>130</v>
      </c>
      <c r="C332" s="4" t="inlineStr">
        <is>
          <t xml:space="preserve"> </t>
        </is>
      </c>
    </row>
    <row r="333">
      <c r="A333" s="4" t="inlineStr">
        <is>
          <t>Financial Asset, Other than Financial Asset Acquired with Credit Deterioration [Member] | Commercial Real Estate Portfolio Segment [Member] | Construction Loans [Member] | Financial Asset, 1 to 89 Days Past Due [Member] | Nonperforming Financial Instruments [Member]</t>
        </is>
      </c>
      <c r="B333" s="4" t="inlineStr">
        <is>
          <t xml:space="preserve"> </t>
        </is>
      </c>
      <c r="C333" s="4" t="inlineStr">
        <is>
          <t xml:space="preserve"> </t>
        </is>
      </c>
    </row>
    <row r="334">
      <c r="A334" s="4" t="inlineStr">
        <is>
          <t>Recorded Investment, Loans Not Past Due</t>
        </is>
      </c>
      <c r="B334" s="4" t="inlineStr">
        <is>
          <t xml:space="preserve"> </t>
        </is>
      </c>
      <c r="C334" s="6" t="n">
        <v>23</v>
      </c>
    </row>
    <row r="335">
      <c r="A335" s="3" t="inlineStr">
        <is>
          <t>Nonaccrual Loans By Class And Year Of Origination [Abstract]</t>
        </is>
      </c>
      <c r="B335" s="4" t="inlineStr">
        <is>
          <t xml:space="preserve"> </t>
        </is>
      </c>
      <c r="C335" s="4" t="inlineStr">
        <is>
          <t xml:space="preserve"> </t>
        </is>
      </c>
    </row>
    <row r="336">
      <c r="A336" s="4" t="inlineStr">
        <is>
          <t>Total</t>
        </is>
      </c>
      <c r="B336" s="4" t="inlineStr">
        <is>
          <t xml:space="preserve"> </t>
        </is>
      </c>
      <c r="C336" s="6" t="n">
        <v>23</v>
      </c>
    </row>
    <row r="337">
      <c r="A337" s="4" t="inlineStr">
        <is>
          <t>Financial Asset, Other than Financial Asset Acquired with Credit Deterioration [Member] | Commercial Real Estate Portfolio Segment [Member] | Construction Loans [Member] | Total Past Due</t>
        </is>
      </c>
      <c r="B337" s="4" t="inlineStr">
        <is>
          <t xml:space="preserve"> </t>
        </is>
      </c>
      <c r="C337" s="4" t="inlineStr">
        <is>
          <t xml:space="preserve"> </t>
        </is>
      </c>
    </row>
    <row r="338">
      <c r="A338" s="4" t="inlineStr">
        <is>
          <t>Recorded Investment, Loans Not Past Due</t>
        </is>
      </c>
      <c r="B338" s="6" t="n">
        <v>668</v>
      </c>
      <c r="C338" s="6" t="n">
        <v>169</v>
      </c>
    </row>
    <row r="339">
      <c r="A339" s="3" t="inlineStr">
        <is>
          <t>Nonaccrual Loans By Class And Year Of Origination [Abstract]</t>
        </is>
      </c>
      <c r="B339" s="4" t="inlineStr">
        <is>
          <t xml:space="preserve"> </t>
        </is>
      </c>
      <c r="C339" s="4" t="inlineStr">
        <is>
          <t xml:space="preserve"> </t>
        </is>
      </c>
    </row>
    <row r="340">
      <c r="A340" s="4" t="inlineStr">
        <is>
          <t>Total</t>
        </is>
      </c>
      <c r="B340" s="6" t="n">
        <v>668</v>
      </c>
      <c r="C340" s="6" t="n">
        <v>169</v>
      </c>
    </row>
    <row r="341">
      <c r="A341" s="4" t="inlineStr">
        <is>
          <t>Financial Asset, Other than Financial Asset Acquired with Credit Deterioration [Member] | Commercial Real Estate Portfolio Segment [Member] | Construction Loans [Member] | Loans Not Past Due</t>
        </is>
      </c>
      <c r="B341" s="4" t="inlineStr">
        <is>
          <t xml:space="preserve"> </t>
        </is>
      </c>
      <c r="C341" s="4" t="inlineStr">
        <is>
          <t xml:space="preserve"> </t>
        </is>
      </c>
    </row>
    <row r="342">
      <c r="A342" s="4" t="inlineStr">
        <is>
          <t>Recorded Investment, Nonaccrual Loans</t>
        </is>
      </c>
      <c r="B342" s="6" t="n">
        <v>100575</v>
      </c>
      <c r="C342" s="6" t="n">
        <v>164573</v>
      </c>
    </row>
    <row r="343">
      <c r="A343" s="4" t="inlineStr">
        <is>
          <t>Financial Asset, Other than Financial Asset Acquired with Credit Deterioration [Member] | Commercial Real Estate Portfolio Segment [Member] | 1-4 Family Residential | Nonperforming Financial Instruments [Member]</t>
        </is>
      </c>
      <c r="B343" s="4" t="inlineStr">
        <is>
          <t xml:space="preserve"> </t>
        </is>
      </c>
      <c r="C343" s="4" t="inlineStr">
        <is>
          <t xml:space="preserve"> </t>
        </is>
      </c>
    </row>
    <row r="344">
      <c r="A344" s="4" t="inlineStr">
        <is>
          <t>Recorded Investment, Loans Not Past Due</t>
        </is>
      </c>
      <c r="B344" s="6" t="n">
        <v>3879</v>
      </c>
      <c r="C344" s="4" t="inlineStr">
        <is>
          <t xml:space="preserve"> </t>
        </is>
      </c>
    </row>
    <row r="345">
      <c r="A345" s="3" t="inlineStr">
        <is>
          <t>Nonaccrual Loans By Class And Year Of Origination [Abstract]</t>
        </is>
      </c>
      <c r="B345" s="4" t="inlineStr">
        <is>
          <t xml:space="preserve"> </t>
        </is>
      </c>
      <c r="C345" s="4" t="inlineStr">
        <is>
          <t xml:space="preserve"> </t>
        </is>
      </c>
    </row>
    <row r="346">
      <c r="A346" s="4" t="inlineStr">
        <is>
          <t>Year originated</t>
        </is>
      </c>
      <c r="B346" s="6" t="n">
        <v>156</v>
      </c>
      <c r="C346" s="4" t="inlineStr">
        <is>
          <t xml:space="preserve"> </t>
        </is>
      </c>
    </row>
    <row r="347">
      <c r="A347" s="4" t="inlineStr">
        <is>
          <t>Year two originated</t>
        </is>
      </c>
      <c r="B347" s="6" t="n">
        <v>263</v>
      </c>
      <c r="C347" s="4" t="inlineStr">
        <is>
          <t xml:space="preserve"> </t>
        </is>
      </c>
    </row>
    <row r="348">
      <c r="A348" s="4" t="inlineStr">
        <is>
          <t>Year three originated</t>
        </is>
      </c>
      <c r="B348" s="6" t="n">
        <v>542</v>
      </c>
      <c r="C348" s="4" t="inlineStr">
        <is>
          <t xml:space="preserve"> </t>
        </is>
      </c>
    </row>
    <row r="349">
      <c r="A349" s="4" t="inlineStr">
        <is>
          <t>Prior</t>
        </is>
      </c>
      <c r="B349" s="6" t="n">
        <v>2120</v>
      </c>
      <c r="C349" s="4" t="inlineStr">
        <is>
          <t xml:space="preserve"> </t>
        </is>
      </c>
    </row>
    <row r="350">
      <c r="A350" s="4" t="inlineStr">
        <is>
          <t>Revolving Loan</t>
        </is>
      </c>
      <c r="B350" s="6" t="n">
        <v>262</v>
      </c>
      <c r="C350" s="4" t="inlineStr">
        <is>
          <t xml:space="preserve"> </t>
        </is>
      </c>
    </row>
    <row r="351">
      <c r="A351" s="4" t="inlineStr">
        <is>
          <t>Revolving Loans Converted to Term</t>
        </is>
      </c>
      <c r="B351" s="6" t="n">
        <v>536</v>
      </c>
      <c r="C351" s="4" t="inlineStr">
        <is>
          <t xml:space="preserve"> </t>
        </is>
      </c>
    </row>
    <row r="352">
      <c r="A352" s="4" t="inlineStr">
        <is>
          <t>Total</t>
        </is>
      </c>
      <c r="B352" s="6" t="n">
        <v>3879</v>
      </c>
      <c r="C352" s="4" t="inlineStr">
        <is>
          <t xml:space="preserve"> </t>
        </is>
      </c>
    </row>
    <row r="353">
      <c r="A353" s="4" t="inlineStr">
        <is>
          <t>Financial Asset, Other than Financial Asset Acquired with Credit Deterioration [Member] | Residential Portfolio Segment [Member] | 1-4 Family Residential</t>
        </is>
      </c>
      <c r="B353" s="4" t="inlineStr">
        <is>
          <t xml:space="preserve"> </t>
        </is>
      </c>
      <c r="C353" s="4" t="inlineStr">
        <is>
          <t xml:space="preserve"> </t>
        </is>
      </c>
    </row>
    <row r="354">
      <c r="A354" s="4" t="inlineStr">
        <is>
          <t>Recorded Investment, Loans Not Past Due</t>
        </is>
      </c>
      <c r="B354" s="6" t="n">
        <v>588859</v>
      </c>
      <c r="C354" s="6" t="n">
        <v>606226</v>
      </c>
    </row>
    <row r="355">
      <c r="A355" s="3" t="inlineStr">
        <is>
          <t>Nonaccrual Loans By Class And Year Of Origination [Abstract]</t>
        </is>
      </c>
      <c r="B355" s="4" t="inlineStr">
        <is>
          <t xml:space="preserve"> </t>
        </is>
      </c>
      <c r="C355" s="4" t="inlineStr">
        <is>
          <t xml:space="preserve"> </t>
        </is>
      </c>
    </row>
    <row r="356">
      <c r="A356" s="4" t="inlineStr">
        <is>
          <t>Total</t>
        </is>
      </c>
      <c r="B356" s="6" t="n">
        <v>588859</v>
      </c>
      <c r="C356" s="6" t="n">
        <v>606226</v>
      </c>
    </row>
    <row r="357">
      <c r="A357" s="4" t="inlineStr">
        <is>
          <t>Financial Asset, Other than Financial Asset Acquired with Credit Deterioration [Member] | Residential Portfolio Segment [Member] | 1-4 Family Residential | Nonperforming Financial Instruments [Member]</t>
        </is>
      </c>
      <c r="B357" s="4" t="inlineStr">
        <is>
          <t xml:space="preserve"> </t>
        </is>
      </c>
      <c r="C357" s="4" t="inlineStr">
        <is>
          <t xml:space="preserve"> </t>
        </is>
      </c>
    </row>
    <row r="358">
      <c r="A358" s="4" t="inlineStr">
        <is>
          <t>Recorded Investment, Nonaccrual Loans</t>
        </is>
      </c>
      <c r="B358" s="6" t="n">
        <v>3879</v>
      </c>
      <c r="C358" s="6" t="n">
        <v>2813</v>
      </c>
    </row>
    <row r="359">
      <c r="A359" s="4" t="inlineStr">
        <is>
          <t>Nonaccrual with No Credit Loss Allowance</t>
        </is>
      </c>
      <c r="B359" s="6" t="n">
        <v>3879</v>
      </c>
      <c r="C359" s="6" t="n">
        <v>2813</v>
      </c>
    </row>
    <row r="360">
      <c r="A360" s="4" t="inlineStr">
        <is>
          <t>Financial Asset, Other than Financial Asset Acquired with Credit Deterioration [Member] | Residential Portfolio Segment [Member] | 1-4 Family Residential | Financing Receivables, Equal to Greater than 90 Days Past Due [Member]</t>
        </is>
      </c>
      <c r="B360" s="4" t="inlineStr">
        <is>
          <t xml:space="preserve"> </t>
        </is>
      </c>
      <c r="C360" s="4" t="inlineStr">
        <is>
          <t xml:space="preserve"> </t>
        </is>
      </c>
    </row>
    <row r="361">
      <c r="A361" s="4" t="inlineStr">
        <is>
          <t>Recorded Investment, Loans Not Past Due</t>
        </is>
      </c>
      <c r="B361" s="6" t="n">
        <v>1462</v>
      </c>
      <c r="C361" s="6" t="n">
        <v>1376</v>
      </c>
    </row>
    <row r="362">
      <c r="A362" s="3" t="inlineStr">
        <is>
          <t>Nonaccrual Loans By Class And Year Of Origination [Abstract]</t>
        </is>
      </c>
      <c r="B362" s="4" t="inlineStr">
        <is>
          <t xml:space="preserve"> </t>
        </is>
      </c>
      <c r="C362" s="4" t="inlineStr">
        <is>
          <t xml:space="preserve"> </t>
        </is>
      </c>
    </row>
    <row r="363">
      <c r="A363" s="4" t="inlineStr">
        <is>
          <t>Total</t>
        </is>
      </c>
      <c r="B363" s="6" t="n">
        <v>1462</v>
      </c>
      <c r="C363" s="6" t="n">
        <v>1376</v>
      </c>
    </row>
    <row r="364">
      <c r="A364"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c r="B364" s="4" t="inlineStr">
        <is>
          <t xml:space="preserve"> </t>
        </is>
      </c>
      <c r="C364" s="4" t="inlineStr">
        <is>
          <t xml:space="preserve"> </t>
        </is>
      </c>
    </row>
    <row r="365">
      <c r="A365" s="4" t="inlineStr">
        <is>
          <t>Recorded Investment, Loans Not Past Due</t>
        </is>
      </c>
      <c r="B365" s="6" t="n">
        <v>1462</v>
      </c>
      <c r="C365" s="6" t="n">
        <v>1376</v>
      </c>
    </row>
    <row r="366">
      <c r="A366" s="3" t="inlineStr">
        <is>
          <t>Nonaccrual Loans By Class And Year Of Origination [Abstract]</t>
        </is>
      </c>
      <c r="B366" s="4" t="inlineStr">
        <is>
          <t xml:space="preserve"> </t>
        </is>
      </c>
      <c r="C366" s="4" t="inlineStr">
        <is>
          <t xml:space="preserve"> </t>
        </is>
      </c>
    </row>
    <row r="367">
      <c r="A367" s="4" t="inlineStr">
        <is>
          <t>Total</t>
        </is>
      </c>
      <c r="B367" s="6" t="n">
        <v>1462</v>
      </c>
      <c r="C367" s="6" t="n">
        <v>1376</v>
      </c>
    </row>
    <row r="368">
      <c r="A368" s="4" t="inlineStr">
        <is>
          <t>Financial Asset, Other than Financial Asset Acquired with Credit Deterioration [Member] | Residential Portfolio Segment [Member] | 1-4 Family Residential | Financial Asset, 1 to 89 Days Past Due [Member] | Nonperforming Financial Instruments [Member]</t>
        </is>
      </c>
      <c r="B368" s="4" t="inlineStr">
        <is>
          <t xml:space="preserve"> </t>
        </is>
      </c>
      <c r="C368" s="4" t="inlineStr">
        <is>
          <t xml:space="preserve"> </t>
        </is>
      </c>
    </row>
    <row r="369">
      <c r="A369" s="4" t="inlineStr">
        <is>
          <t>Recorded Investment, Loans Not Past Due</t>
        </is>
      </c>
      <c r="B369" s="6" t="n">
        <v>2417</v>
      </c>
      <c r="C369" s="6" t="n">
        <v>1437</v>
      </c>
    </row>
    <row r="370">
      <c r="A370" s="3" t="inlineStr">
        <is>
          <t>Nonaccrual Loans By Class And Year Of Origination [Abstract]</t>
        </is>
      </c>
      <c r="B370" s="4" t="inlineStr">
        <is>
          <t xml:space="preserve"> </t>
        </is>
      </c>
      <c r="C370" s="4" t="inlineStr">
        <is>
          <t xml:space="preserve"> </t>
        </is>
      </c>
    </row>
    <row r="371">
      <c r="A371" s="4" t="inlineStr">
        <is>
          <t>Total</t>
        </is>
      </c>
      <c r="B371" s="6" t="n">
        <v>2417</v>
      </c>
      <c r="C371" s="6" t="n">
        <v>1437</v>
      </c>
    </row>
    <row r="372">
      <c r="A372" s="4" t="inlineStr">
        <is>
          <t>Financial Asset, Other than Financial Asset Acquired with Credit Deterioration [Member] | Residential Portfolio Segment [Member] | 1-4 Family Residential | Total Past Due</t>
        </is>
      </c>
      <c r="B372" s="4" t="inlineStr">
        <is>
          <t xml:space="preserve"> </t>
        </is>
      </c>
      <c r="C372" s="4" t="inlineStr">
        <is>
          <t xml:space="preserve"> </t>
        </is>
      </c>
    </row>
    <row r="373">
      <c r="A373" s="4" t="inlineStr">
        <is>
          <t>Recorded Investment, Loans Not Past Due</t>
        </is>
      </c>
      <c r="B373" s="6" t="n">
        <v>8474</v>
      </c>
      <c r="C373" s="6" t="n">
        <v>4064</v>
      </c>
    </row>
    <row r="374">
      <c r="A374" s="3" t="inlineStr">
        <is>
          <t>Nonaccrual Loans By Class And Year Of Origination [Abstract]</t>
        </is>
      </c>
      <c r="B374" s="4" t="inlineStr">
        <is>
          <t xml:space="preserve"> </t>
        </is>
      </c>
      <c r="C374" s="4" t="inlineStr">
        <is>
          <t xml:space="preserve"> </t>
        </is>
      </c>
    </row>
    <row r="375">
      <c r="A375" s="4" t="inlineStr">
        <is>
          <t>Total</t>
        </is>
      </c>
      <c r="B375" s="6" t="n">
        <v>8474</v>
      </c>
      <c r="C375" s="6" t="n">
        <v>4064</v>
      </c>
    </row>
    <row r="376">
      <c r="A376" s="4" t="inlineStr">
        <is>
          <t>Financial Asset, Other than Financial Asset Acquired with Credit Deterioration [Member] | Residential Portfolio Segment [Member] | 1-4 Family Residential | Loans Not Past Due</t>
        </is>
      </c>
      <c r="B376" s="4" t="inlineStr">
        <is>
          <t xml:space="preserve"> </t>
        </is>
      </c>
      <c r="C376" s="4" t="inlineStr">
        <is>
          <t xml:space="preserve"> </t>
        </is>
      </c>
    </row>
    <row r="377">
      <c r="A377" s="4" t="inlineStr">
        <is>
          <t>Recorded Investment, Nonaccrual Loans</t>
        </is>
      </c>
      <c r="B377" s="6" t="n">
        <v>580385</v>
      </c>
      <c r="C377" s="6" t="n">
        <v>602162</v>
      </c>
    </row>
    <row r="378">
      <c r="A378" s="4" t="inlineStr">
        <is>
          <t>Financial Asset, Other than Financial Asset Acquired with Credit Deterioration [Member] | Residential Portfolio Segment [Member] | Loans And Leases Receivable Multi Family Residential [Member]</t>
        </is>
      </c>
      <c r="B378" s="4" t="inlineStr">
        <is>
          <t xml:space="preserve"> </t>
        </is>
      </c>
      <c r="C378" s="4" t="inlineStr">
        <is>
          <t xml:space="preserve"> </t>
        </is>
      </c>
    </row>
    <row r="379">
      <c r="A379" s="4" t="inlineStr">
        <is>
          <t>Recorded Investment, Loans Not Past Due</t>
        </is>
      </c>
      <c r="B379" s="6" t="n">
        <v>158426</v>
      </c>
      <c r="C379" s="6" t="n">
        <v>127857</v>
      </c>
    </row>
    <row r="380">
      <c r="A380" s="3" t="inlineStr">
        <is>
          <t>Nonaccrual Loans By Class And Year Of Origination [Abstract]</t>
        </is>
      </c>
      <c r="B380" s="4" t="inlineStr">
        <is>
          <t xml:space="preserve"> </t>
        </is>
      </c>
      <c r="C380" s="4" t="inlineStr">
        <is>
          <t xml:space="preserve"> </t>
        </is>
      </c>
    </row>
    <row r="381">
      <c r="A381" s="4" t="inlineStr">
        <is>
          <t>Total</t>
        </is>
      </c>
      <c r="B381" s="6" t="n">
        <v>158426</v>
      </c>
      <c r="C381" s="6" t="n">
        <v>127857</v>
      </c>
    </row>
    <row r="382">
      <c r="A382" s="4" t="inlineStr">
        <is>
          <t>Financial Asset, Other than Financial Asset Acquired with Credit Deterioration [Member] | Residential Portfolio Segment [Member] | Loans And Leases Receivable Multi Family Residential [Member] | Loans Not Past Due</t>
        </is>
      </c>
      <c r="B382" s="4" t="inlineStr">
        <is>
          <t xml:space="preserve"> </t>
        </is>
      </c>
      <c r="C382" s="4" t="inlineStr">
        <is>
          <t xml:space="preserve"> </t>
        </is>
      </c>
    </row>
    <row r="383">
      <c r="A383" s="4" t="inlineStr">
        <is>
          <t>Recorded Investment, Nonaccrual Loans</t>
        </is>
      </c>
      <c r="B383" s="6" t="n">
        <v>158426</v>
      </c>
      <c r="C383" s="6" t="n">
        <v>127857</v>
      </c>
    </row>
    <row r="384">
      <c r="A384" s="4" t="inlineStr">
        <is>
          <t>Financial Asset, Other than Financial Asset Acquired with Credit Deterioration [Member] | Residential Portfolio Segment [Member] | Home Equity Loan [Member]</t>
        </is>
      </c>
      <c r="B384" s="4" t="inlineStr">
        <is>
          <t xml:space="preserve"> </t>
        </is>
      </c>
      <c r="C384" s="4" t="inlineStr">
        <is>
          <t xml:space="preserve"> </t>
        </is>
      </c>
    </row>
    <row r="385">
      <c r="A385" s="4" t="inlineStr">
        <is>
          <t>Recorded Investment, Loans Not Past Due</t>
        </is>
      </c>
      <c r="B385" s="6" t="n">
        <v>62954</v>
      </c>
      <c r="C385" s="6" t="n">
        <v>59670</v>
      </c>
    </row>
    <row r="386">
      <c r="A386" s="3" t="inlineStr">
        <is>
          <t>Nonaccrual Loans By Class And Year Of Origination [Abstract]</t>
        </is>
      </c>
      <c r="B386" s="4" t="inlineStr">
        <is>
          <t xml:space="preserve"> </t>
        </is>
      </c>
      <c r="C386" s="4" t="inlineStr">
        <is>
          <t xml:space="preserve"> </t>
        </is>
      </c>
    </row>
    <row r="387">
      <c r="A387" s="4" t="inlineStr">
        <is>
          <t>Total</t>
        </is>
      </c>
      <c r="B387" s="6" t="n">
        <v>62954</v>
      </c>
      <c r="C387" s="6" t="n">
        <v>59670</v>
      </c>
    </row>
    <row r="388">
      <c r="A388" s="4" t="inlineStr">
        <is>
          <t>Financial Asset, Other than Financial Asset Acquired with Credit Deterioration [Member] | Residential Portfolio Segment [Member] | Home Equity Loan [Member] | Nonperforming Financial Instruments [Member]</t>
        </is>
      </c>
      <c r="B388" s="4" t="inlineStr">
        <is>
          <t xml:space="preserve"> </t>
        </is>
      </c>
      <c r="C388" s="4" t="inlineStr">
        <is>
          <t xml:space="preserve"> </t>
        </is>
      </c>
    </row>
    <row r="389">
      <c r="A389" s="4" t="inlineStr">
        <is>
          <t>Recorded Investment, Nonaccrual Loans</t>
        </is>
      </c>
      <c r="B389" s="6" t="n">
        <v>780</v>
      </c>
      <c r="C389" s="6" t="n">
        <v>1127</v>
      </c>
    </row>
    <row r="390">
      <c r="A390" s="4" t="inlineStr">
        <is>
          <t>Nonaccrual with No Credit Loss Allowance</t>
        </is>
      </c>
      <c r="B390" s="6" t="n">
        <v>780</v>
      </c>
      <c r="C390" s="6" t="n">
        <v>1127</v>
      </c>
    </row>
    <row r="391">
      <c r="A391" s="4" t="inlineStr">
        <is>
          <t>Financial Asset, Other than Financial Asset Acquired with Credit Deterioration [Member] | Residential Portfolio Segment [Member] | Home Equity Loan [Member] | Financing Receivables, Equal to Greater than 90 Days Past Due [Member]</t>
        </is>
      </c>
      <c r="B391" s="4" t="inlineStr">
        <is>
          <t xml:space="preserve"> </t>
        </is>
      </c>
      <c r="C391" s="4" t="inlineStr">
        <is>
          <t xml:space="preserve"> </t>
        </is>
      </c>
    </row>
    <row r="392">
      <c r="A392" s="4" t="inlineStr">
        <is>
          <t>Recorded Investment, Loans Not Past Due</t>
        </is>
      </c>
      <c r="B392" s="6" t="n">
        <v>238</v>
      </c>
      <c r="C392" s="6" t="n">
        <v>556</v>
      </c>
    </row>
    <row r="393">
      <c r="A393" s="3" t="inlineStr">
        <is>
          <t>Nonaccrual Loans By Class And Year Of Origination [Abstract]</t>
        </is>
      </c>
      <c r="B393" s="4" t="inlineStr">
        <is>
          <t xml:space="preserve"> </t>
        </is>
      </c>
      <c r="C393" s="4" t="inlineStr">
        <is>
          <t xml:space="preserve"> </t>
        </is>
      </c>
    </row>
    <row r="394">
      <c r="A394" s="4" t="inlineStr">
        <is>
          <t>Total</t>
        </is>
      </c>
      <c r="B394" s="6" t="n">
        <v>238</v>
      </c>
      <c r="C394" s="6" t="n">
        <v>556</v>
      </c>
    </row>
    <row r="395">
      <c r="A395"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c r="B395" s="4" t="inlineStr">
        <is>
          <t xml:space="preserve"> </t>
        </is>
      </c>
      <c r="C395" s="4" t="inlineStr">
        <is>
          <t xml:space="preserve"> </t>
        </is>
      </c>
    </row>
    <row r="396">
      <c r="A396" s="4" t="inlineStr">
        <is>
          <t>Recorded Investment, Loans Not Past Due</t>
        </is>
      </c>
      <c r="B396" s="6" t="n">
        <v>238</v>
      </c>
      <c r="C396" s="6" t="n">
        <v>556</v>
      </c>
    </row>
    <row r="397">
      <c r="A397" s="3" t="inlineStr">
        <is>
          <t>Nonaccrual Loans By Class And Year Of Origination [Abstract]</t>
        </is>
      </c>
      <c r="B397" s="4" t="inlineStr">
        <is>
          <t xml:space="preserve"> </t>
        </is>
      </c>
      <c r="C397" s="4" t="inlineStr">
        <is>
          <t xml:space="preserve"> </t>
        </is>
      </c>
    </row>
    <row r="398">
      <c r="A398" s="4" t="inlineStr">
        <is>
          <t>Total</t>
        </is>
      </c>
      <c r="B398" s="6" t="n">
        <v>238</v>
      </c>
      <c r="C398" s="6" t="n">
        <v>556</v>
      </c>
    </row>
    <row r="399">
      <c r="A399" s="4" t="inlineStr">
        <is>
          <t>Financial Asset, Other than Financial Asset Acquired with Credit Deterioration [Member] | Residential Portfolio Segment [Member] | Home Equity Loan [Member] | Financial Asset, 1 to 89 Days Past Due [Member] | Nonperforming Financial Instruments [Member]</t>
        </is>
      </c>
      <c r="B399" s="4" t="inlineStr">
        <is>
          <t xml:space="preserve"> </t>
        </is>
      </c>
      <c r="C399" s="4" t="inlineStr">
        <is>
          <t xml:space="preserve"> </t>
        </is>
      </c>
    </row>
    <row r="400">
      <c r="A400" s="4" t="inlineStr">
        <is>
          <t>Recorded Investment, Loans Not Past Due</t>
        </is>
      </c>
      <c r="B400" s="6" t="n">
        <v>542</v>
      </c>
      <c r="C400" s="6" t="n">
        <v>571</v>
      </c>
    </row>
    <row r="401">
      <c r="A401" s="3" t="inlineStr">
        <is>
          <t>Nonaccrual Loans By Class And Year Of Origination [Abstract]</t>
        </is>
      </c>
      <c r="B401" s="4" t="inlineStr">
        <is>
          <t xml:space="preserve"> </t>
        </is>
      </c>
      <c r="C401" s="4" t="inlineStr">
        <is>
          <t xml:space="preserve"> </t>
        </is>
      </c>
    </row>
    <row r="402">
      <c r="A402" s="4" t="inlineStr">
        <is>
          <t>Total</t>
        </is>
      </c>
      <c r="B402" s="6" t="n">
        <v>542</v>
      </c>
      <c r="C402" s="6" t="n">
        <v>571</v>
      </c>
    </row>
    <row r="403">
      <c r="A403" s="4" t="inlineStr">
        <is>
          <t>Financial Asset, Other than Financial Asset Acquired with Credit Deterioration [Member] | Residential Portfolio Segment [Member] | Home Equity Loan [Member] | Total Past Due</t>
        </is>
      </c>
      <c r="B403" s="4" t="inlineStr">
        <is>
          <t xml:space="preserve"> </t>
        </is>
      </c>
      <c r="C403" s="4" t="inlineStr">
        <is>
          <t xml:space="preserve"> </t>
        </is>
      </c>
    </row>
    <row r="404">
      <c r="A404" s="4" t="inlineStr">
        <is>
          <t>Recorded Investment, Loans Not Past Due</t>
        </is>
      </c>
      <c r="B404" s="6" t="n">
        <v>1504</v>
      </c>
      <c r="C404" s="6" t="n">
        <v>1350</v>
      </c>
    </row>
    <row r="405">
      <c r="A405" s="3" t="inlineStr">
        <is>
          <t>Nonaccrual Loans By Class And Year Of Origination [Abstract]</t>
        </is>
      </c>
      <c r="B405" s="4" t="inlineStr">
        <is>
          <t xml:space="preserve"> </t>
        </is>
      </c>
      <c r="C405" s="4" t="inlineStr">
        <is>
          <t xml:space="preserve"> </t>
        </is>
      </c>
    </row>
    <row r="406">
      <c r="A406" s="4" t="inlineStr">
        <is>
          <t>Total</t>
        </is>
      </c>
      <c r="B406" s="6" t="n">
        <v>1504</v>
      </c>
      <c r="C406" s="6" t="n">
        <v>1350</v>
      </c>
    </row>
    <row r="407">
      <c r="A407" s="4" t="inlineStr">
        <is>
          <t>Financial Asset, Other than Financial Asset Acquired with Credit Deterioration [Member] | Residential Portfolio Segment [Member] | Home Equity Loan [Member] | Loans Not Past Due</t>
        </is>
      </c>
      <c r="B407" s="4" t="inlineStr">
        <is>
          <t xml:space="preserve"> </t>
        </is>
      </c>
      <c r="C407" s="4" t="inlineStr">
        <is>
          <t xml:space="preserve"> </t>
        </is>
      </c>
    </row>
    <row r="408">
      <c r="A408" s="4" t="inlineStr">
        <is>
          <t>Recorded Investment, Nonaccrual Loans</t>
        </is>
      </c>
      <c r="B408" s="6" t="n">
        <v>61450</v>
      </c>
      <c r="C408" s="6" t="n">
        <v>58320</v>
      </c>
    </row>
    <row r="409">
      <c r="A409" s="4" t="inlineStr">
        <is>
          <t>Financial Asset, Other than Financial Asset Acquired with Credit Deterioration [Member] | Commercial Portfolio Segment [Member] | Loans And Leases Receivable Secured By Farmland [Member]</t>
        </is>
      </c>
      <c r="B409" s="4" t="inlineStr">
        <is>
          <t xml:space="preserve"> </t>
        </is>
      </c>
      <c r="C409" s="4" t="inlineStr">
        <is>
          <t xml:space="preserve"> </t>
        </is>
      </c>
    </row>
    <row r="410">
      <c r="A410" s="4" t="inlineStr">
        <is>
          <t>Recorded Investment, Loans Not Past Due</t>
        </is>
      </c>
      <c r="B410" s="6" t="n">
        <v>3711</v>
      </c>
      <c r="C410" s="4" t="inlineStr">
        <is>
          <t xml:space="preserve"> </t>
        </is>
      </c>
    </row>
    <row r="411">
      <c r="A411" s="3" t="inlineStr">
        <is>
          <t>Nonaccrual Loans By Class And Year Of Origination [Abstract]</t>
        </is>
      </c>
      <c r="B411" s="4" t="inlineStr">
        <is>
          <t xml:space="preserve"> </t>
        </is>
      </c>
      <c r="C411" s="4" t="inlineStr">
        <is>
          <t xml:space="preserve"> </t>
        </is>
      </c>
    </row>
    <row r="412">
      <c r="A412" s="4" t="inlineStr">
        <is>
          <t>Total</t>
        </is>
      </c>
      <c r="B412" s="6" t="n">
        <v>3711</v>
      </c>
      <c r="C412" s="4" t="inlineStr">
        <is>
          <t xml:space="preserve"> </t>
        </is>
      </c>
    </row>
    <row r="413">
      <c r="A413" s="4" t="inlineStr">
        <is>
          <t>Financial Asset, Other than Financial Asset Acquired with Credit Deterioration [Member] | Commercial Portfolio Segment [Member] | Loans And Leases Receivable Secured By Farmland [Member] | Loans Not Past Due</t>
        </is>
      </c>
      <c r="B413" s="4" t="inlineStr">
        <is>
          <t xml:space="preserve"> </t>
        </is>
      </c>
      <c r="C413" s="4" t="inlineStr">
        <is>
          <t xml:space="preserve"> </t>
        </is>
      </c>
    </row>
    <row r="414">
      <c r="A414" s="4" t="inlineStr">
        <is>
          <t>Recorded Investment, Nonaccrual Loans</t>
        </is>
      </c>
      <c r="B414" s="6" t="n">
        <v>3711</v>
      </c>
      <c r="C414" s="4" t="inlineStr">
        <is>
          <t xml:space="preserve"> </t>
        </is>
      </c>
    </row>
    <row r="415">
      <c r="A415" s="4" t="inlineStr">
        <is>
          <t>Financial Asset, Other than Financial Asset Acquired with Credit Deterioration [Member] | Commercial Portfolio Segment [Member] | Construction Loans [Member] | Nonperforming Financial Instruments [Member]</t>
        </is>
      </c>
      <c r="B415" s="4" t="inlineStr">
        <is>
          <t xml:space="preserve"> </t>
        </is>
      </c>
      <c r="C415" s="4" t="inlineStr">
        <is>
          <t xml:space="preserve"> </t>
        </is>
      </c>
    </row>
    <row r="416">
      <c r="A416" s="4" t="inlineStr">
        <is>
          <t>Recorded Investment, Nonaccrual Loans</t>
        </is>
      </c>
      <c r="B416" s="6" t="n">
        <v>130</v>
      </c>
      <c r="C416" s="4" t="inlineStr">
        <is>
          <t xml:space="preserve"> </t>
        </is>
      </c>
    </row>
    <row r="417">
      <c r="A417" s="4" t="inlineStr">
        <is>
          <t>Nonaccrual with No Credit Loss Allowance</t>
        </is>
      </c>
      <c r="B417" s="6" t="n">
        <v>130</v>
      </c>
      <c r="C417" s="4" t="inlineStr">
        <is>
          <t xml:space="preserve"> </t>
        </is>
      </c>
    </row>
    <row r="418">
      <c r="A418" s="4" t="inlineStr">
        <is>
          <t>Financial Asset, Other than Financial Asset Acquired with Credit Deterioration [Member] | Commercial Portfolio Segment [Member] | Construction Loans [Member] | Financial Asset, 1 to 89 Days Past Due [Member] | Nonperforming Financial Instruments [Member]</t>
        </is>
      </c>
      <c r="B418" s="4" t="inlineStr">
        <is>
          <t xml:space="preserve"> </t>
        </is>
      </c>
      <c r="C418" s="4" t="inlineStr">
        <is>
          <t xml:space="preserve"> </t>
        </is>
      </c>
    </row>
    <row r="419">
      <c r="A419" s="4" t="inlineStr">
        <is>
          <t>Recorded Investment, Loans Not Past Due</t>
        </is>
      </c>
      <c r="B419" s="6" t="n">
        <v>130</v>
      </c>
      <c r="C419" s="4" t="inlineStr">
        <is>
          <t xml:space="preserve"> </t>
        </is>
      </c>
    </row>
    <row r="420">
      <c r="A420" s="3" t="inlineStr">
        <is>
          <t>Nonaccrual Loans By Class And Year Of Origination [Abstract]</t>
        </is>
      </c>
      <c r="B420" s="4" t="inlineStr">
        <is>
          <t xml:space="preserve"> </t>
        </is>
      </c>
      <c r="C420" s="4" t="inlineStr">
        <is>
          <t xml:space="preserve"> </t>
        </is>
      </c>
    </row>
    <row r="421">
      <c r="A421" s="4" t="inlineStr">
        <is>
          <t>Total</t>
        </is>
      </c>
      <c r="B421" s="6" t="n">
        <v>130</v>
      </c>
      <c r="C421" s="4" t="inlineStr">
        <is>
          <t xml:space="preserve"> </t>
        </is>
      </c>
    </row>
    <row r="422">
      <c r="A422" s="4" t="inlineStr">
        <is>
          <t>Financial Asset, Other than Financial Asset Acquired with Credit Deterioration [Member] | Commercial Portfolio Segment [Member] | Commercial Mortgage Loan</t>
        </is>
      </c>
      <c r="B422" s="4" t="inlineStr">
        <is>
          <t xml:space="preserve"> </t>
        </is>
      </c>
      <c r="C422" s="4" t="inlineStr">
        <is>
          <t xml:space="preserve"> </t>
        </is>
      </c>
    </row>
    <row r="423">
      <c r="A423" s="4" t="inlineStr">
        <is>
          <t>Recorded Investment, Loans Not Past Due</t>
        </is>
      </c>
      <c r="B423" s="6" t="n">
        <v>608595</v>
      </c>
      <c r="C423" s="6" t="n">
        <v>602623</v>
      </c>
    </row>
    <row r="424">
      <c r="A424" s="3" t="inlineStr">
        <is>
          <t>Nonaccrual Loans By Class And Year Of Origination [Abstract]</t>
        </is>
      </c>
      <c r="B424" s="4" t="inlineStr">
        <is>
          <t xml:space="preserve"> </t>
        </is>
      </c>
      <c r="C424" s="4" t="inlineStr">
        <is>
          <t xml:space="preserve"> </t>
        </is>
      </c>
    </row>
    <row r="425">
      <c r="A425" s="4" t="inlineStr">
        <is>
          <t>Total</t>
        </is>
      </c>
      <c r="B425" s="6" t="n">
        <v>608595</v>
      </c>
      <c r="C425" s="6" t="n">
        <v>602623</v>
      </c>
    </row>
    <row r="426">
      <c r="A426" s="4" t="inlineStr">
        <is>
          <t>Financial Asset, Other than Financial Asset Acquired with Credit Deterioration [Member] | Commercial Portfolio Segment [Member] | Commercial Mortgage Loan | Nonperforming Financial Instruments [Member]</t>
        </is>
      </c>
      <c r="B426" s="4" t="inlineStr">
        <is>
          <t xml:space="preserve"> </t>
        </is>
      </c>
      <c r="C426" s="4" t="inlineStr">
        <is>
          <t xml:space="preserve"> </t>
        </is>
      </c>
    </row>
    <row r="427">
      <c r="A427" s="4" t="inlineStr">
        <is>
          <t>Recorded Investment, Loans Not Past Due</t>
        </is>
      </c>
      <c r="B427" s="6" t="n">
        <v>2674</v>
      </c>
      <c r="C427" s="4" t="inlineStr">
        <is>
          <t xml:space="preserve"> </t>
        </is>
      </c>
    </row>
    <row r="428">
      <c r="A428" s="4" t="inlineStr">
        <is>
          <t>Recorded Investment, Nonaccrual Loans</t>
        </is>
      </c>
      <c r="B428" s="6" t="n">
        <v>2674</v>
      </c>
      <c r="C428" s="6" t="n">
        <v>1779</v>
      </c>
    </row>
    <row r="429">
      <c r="A429" s="4" t="inlineStr">
        <is>
          <t>Nonaccrual with No Credit Loss Allowance</t>
        </is>
      </c>
      <c r="B429" s="6" t="n">
        <v>846</v>
      </c>
      <c r="C429" s="6" t="n">
        <v>207</v>
      </c>
    </row>
    <row r="430">
      <c r="A430" s="3" t="inlineStr">
        <is>
          <t>Nonaccrual Loans By Class And Year Of Origination [Abstract]</t>
        </is>
      </c>
      <c r="B430" s="4" t="inlineStr">
        <is>
          <t xml:space="preserve"> </t>
        </is>
      </c>
      <c r="C430" s="4" t="inlineStr">
        <is>
          <t xml:space="preserve"> </t>
        </is>
      </c>
    </row>
    <row r="431">
      <c r="A431" s="4" t="inlineStr">
        <is>
          <t>Year three originated</t>
        </is>
      </c>
      <c r="B431" s="6" t="n">
        <v>563</v>
      </c>
      <c r="C431" s="4" t="inlineStr">
        <is>
          <t xml:space="preserve"> </t>
        </is>
      </c>
    </row>
    <row r="432">
      <c r="A432" s="4" t="inlineStr">
        <is>
          <t>Year four originated</t>
        </is>
      </c>
      <c r="B432" s="6" t="n">
        <v>6</v>
      </c>
      <c r="C432" s="4" t="inlineStr">
        <is>
          <t xml:space="preserve"> </t>
        </is>
      </c>
    </row>
    <row r="433">
      <c r="A433" s="4" t="inlineStr">
        <is>
          <t>Year five originated</t>
        </is>
      </c>
      <c r="B433" s="6" t="n">
        <v>383</v>
      </c>
      <c r="C433" s="4" t="inlineStr">
        <is>
          <t xml:space="preserve"> </t>
        </is>
      </c>
    </row>
    <row r="434">
      <c r="A434" s="4" t="inlineStr">
        <is>
          <t>Prior</t>
        </is>
      </c>
      <c r="B434" s="6" t="n">
        <v>910</v>
      </c>
      <c r="C434" s="4" t="inlineStr">
        <is>
          <t xml:space="preserve"> </t>
        </is>
      </c>
    </row>
    <row r="435">
      <c r="A435" s="4" t="inlineStr">
        <is>
          <t>Revolving Loan</t>
        </is>
      </c>
      <c r="B435" s="6" t="n">
        <v>682</v>
      </c>
      <c r="C435" s="4" t="inlineStr">
        <is>
          <t xml:space="preserve"> </t>
        </is>
      </c>
    </row>
    <row r="436">
      <c r="A436" s="4" t="inlineStr">
        <is>
          <t>Revolving Loans Converted to Term</t>
        </is>
      </c>
      <c r="B436" s="6" t="n">
        <v>130</v>
      </c>
      <c r="C436" s="4" t="inlineStr">
        <is>
          <t xml:space="preserve"> </t>
        </is>
      </c>
    </row>
    <row r="437">
      <c r="A437" s="4" t="inlineStr">
        <is>
          <t>Total</t>
        </is>
      </c>
      <c r="B437" s="6" t="n">
        <v>2674</v>
      </c>
      <c r="C437" s="4" t="inlineStr">
        <is>
          <t xml:space="preserve"> </t>
        </is>
      </c>
    </row>
    <row r="438">
      <c r="A438" s="4" t="inlineStr">
        <is>
          <t>Financial Asset, Other than Financial Asset Acquired with Credit Deterioration [Member] | Commercial Portfolio Segment [Member] | Commercial Mortgage Loan | Financing Receivables, Equal to Greater than 90 Days Past Due [Member]</t>
        </is>
      </c>
      <c r="B438" s="4" t="inlineStr">
        <is>
          <t xml:space="preserve"> </t>
        </is>
      </c>
      <c r="C438" s="4" t="inlineStr">
        <is>
          <t xml:space="preserve"> </t>
        </is>
      </c>
    </row>
    <row r="439">
      <c r="A439" s="4" t="inlineStr">
        <is>
          <t>Recorded Investment, Loans Not Past Due</t>
        </is>
      </c>
      <c r="B439" s="6" t="n">
        <v>1954</v>
      </c>
      <c r="C439" s="6" t="n">
        <v>1203</v>
      </c>
    </row>
    <row r="440">
      <c r="A440" s="3" t="inlineStr">
        <is>
          <t>Nonaccrual Loans By Class And Year Of Origination [Abstract]</t>
        </is>
      </c>
      <c r="B440" s="4" t="inlineStr">
        <is>
          <t xml:space="preserve"> </t>
        </is>
      </c>
      <c r="C440" s="4" t="inlineStr">
        <is>
          <t xml:space="preserve"> </t>
        </is>
      </c>
    </row>
    <row r="441">
      <c r="A441" s="4" t="inlineStr">
        <is>
          <t>Total</t>
        </is>
      </c>
      <c r="B441" s="6" t="n">
        <v>1954</v>
      </c>
      <c r="C441" s="6" t="n">
        <v>1203</v>
      </c>
    </row>
    <row r="442">
      <c r="A442"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c r="B442" s="4" t="inlineStr">
        <is>
          <t xml:space="preserve"> </t>
        </is>
      </c>
      <c r="C442" s="4" t="inlineStr">
        <is>
          <t xml:space="preserve"> </t>
        </is>
      </c>
    </row>
    <row r="443">
      <c r="A443" s="4" t="inlineStr">
        <is>
          <t>Recorded Investment, Loans Not Past Due</t>
        </is>
      </c>
      <c r="B443" s="6" t="n">
        <v>1954</v>
      </c>
      <c r="C443" s="6" t="n">
        <v>1203</v>
      </c>
    </row>
    <row r="444">
      <c r="A444" s="3" t="inlineStr">
        <is>
          <t>Nonaccrual Loans By Class And Year Of Origination [Abstract]</t>
        </is>
      </c>
      <c r="B444" s="4" t="inlineStr">
        <is>
          <t xml:space="preserve"> </t>
        </is>
      </c>
      <c r="C444" s="4" t="inlineStr">
        <is>
          <t xml:space="preserve"> </t>
        </is>
      </c>
    </row>
    <row r="445">
      <c r="A445" s="4" t="inlineStr">
        <is>
          <t>Total</t>
        </is>
      </c>
      <c r="B445" s="6" t="n">
        <v>1954</v>
      </c>
      <c r="C445" s="6" t="n">
        <v>1203</v>
      </c>
    </row>
    <row r="446">
      <c r="A446" s="4" t="inlineStr">
        <is>
          <t>Financial Asset, Other than Financial Asset Acquired with Credit Deterioration [Member] | Commercial Portfolio Segment [Member] | Commercial Mortgage Loan | Financial Asset, 1 to 89 Days Past Due [Member] | Nonperforming Financial Instruments [Member]</t>
        </is>
      </c>
      <c r="B446" s="4" t="inlineStr">
        <is>
          <t xml:space="preserve"> </t>
        </is>
      </c>
      <c r="C446" s="4" t="inlineStr">
        <is>
          <t xml:space="preserve"> </t>
        </is>
      </c>
    </row>
    <row r="447">
      <c r="A447" s="4" t="inlineStr">
        <is>
          <t>Recorded Investment, Loans Not Past Due</t>
        </is>
      </c>
      <c r="B447" s="6" t="n">
        <v>720</v>
      </c>
      <c r="C447" s="6" t="n">
        <v>576</v>
      </c>
    </row>
    <row r="448">
      <c r="A448" s="3" t="inlineStr">
        <is>
          <t>Nonaccrual Loans By Class And Year Of Origination [Abstract]</t>
        </is>
      </c>
      <c r="B448" s="4" t="inlineStr">
        <is>
          <t xml:space="preserve"> </t>
        </is>
      </c>
      <c r="C448" s="4" t="inlineStr">
        <is>
          <t xml:space="preserve"> </t>
        </is>
      </c>
    </row>
    <row r="449">
      <c r="A449" s="4" t="inlineStr">
        <is>
          <t>Total</t>
        </is>
      </c>
      <c r="B449" s="6" t="n">
        <v>720</v>
      </c>
      <c r="C449" s="6" t="n">
        <v>576</v>
      </c>
    </row>
    <row r="450">
      <c r="A450" s="4" t="inlineStr">
        <is>
          <t>Financial Asset, Other than Financial Asset Acquired with Credit Deterioration [Member] | Commercial Portfolio Segment [Member] | Commercial Mortgage Loan | Total Past Due</t>
        </is>
      </c>
      <c r="B450" s="4" t="inlineStr">
        <is>
          <t xml:space="preserve"> </t>
        </is>
      </c>
      <c r="C450" s="4" t="inlineStr">
        <is>
          <t xml:space="preserve"> </t>
        </is>
      </c>
    </row>
    <row r="451">
      <c r="A451" s="4" t="inlineStr">
        <is>
          <t>Recorded Investment, Loans Not Past Due</t>
        </is>
      </c>
      <c r="B451" s="6" t="n">
        <v>27334</v>
      </c>
      <c r="C451" s="6" t="n">
        <v>1831</v>
      </c>
    </row>
    <row r="452">
      <c r="A452" s="3" t="inlineStr">
        <is>
          <t>Nonaccrual Loans By Class And Year Of Origination [Abstract]</t>
        </is>
      </c>
      <c r="B452" s="4" t="inlineStr">
        <is>
          <t xml:space="preserve"> </t>
        </is>
      </c>
      <c r="C452" s="4" t="inlineStr">
        <is>
          <t xml:space="preserve"> </t>
        </is>
      </c>
    </row>
    <row r="453">
      <c r="A453" s="4" t="inlineStr">
        <is>
          <t>Total</t>
        </is>
      </c>
      <c r="B453" s="6" t="n">
        <v>27334</v>
      </c>
      <c r="C453" s="6" t="n">
        <v>1831</v>
      </c>
    </row>
    <row r="454">
      <c r="A454" s="4" t="inlineStr">
        <is>
          <t>Financial Asset, Other than Financial Asset Acquired with Credit Deterioration [Member] | Commercial Portfolio Segment [Member] | Commercial Mortgage Loan | Loans Not Past Due</t>
        </is>
      </c>
      <c r="B454" s="4" t="inlineStr">
        <is>
          <t xml:space="preserve"> </t>
        </is>
      </c>
      <c r="C454" s="4" t="inlineStr">
        <is>
          <t xml:space="preserve"> </t>
        </is>
      </c>
    </row>
    <row r="455">
      <c r="A455" s="4" t="inlineStr">
        <is>
          <t>Recorded Investment, Nonaccrual Loans</t>
        </is>
      </c>
      <c r="B455" s="6" t="n">
        <v>581261</v>
      </c>
      <c r="C455" s="6" t="n">
        <v>600792</v>
      </c>
    </row>
    <row r="456">
      <c r="A456" s="4" t="inlineStr">
        <is>
          <t>Financial Asset, Other than Financial Asset Acquired with Credit Deterioration [Member] | Consumer Portfolio Segment [Member]</t>
        </is>
      </c>
      <c r="B456" s="4" t="inlineStr">
        <is>
          <t xml:space="preserve"> </t>
        </is>
      </c>
      <c r="C456" s="4" t="inlineStr">
        <is>
          <t xml:space="preserve"> </t>
        </is>
      </c>
    </row>
    <row r="457">
      <c r="A457" s="4" t="inlineStr">
        <is>
          <t>Recorded Investment, Loans Not Past Due</t>
        </is>
      </c>
      <c r="B457" s="6" t="n">
        <v>270063</v>
      </c>
      <c r="C457" s="6" t="n">
        <v>611583</v>
      </c>
    </row>
    <row r="458">
      <c r="A458" s="3" t="inlineStr">
        <is>
          <t>Nonaccrual Loans By Class And Year Of Origination [Abstract]</t>
        </is>
      </c>
      <c r="B458" s="4" t="inlineStr">
        <is>
          <t xml:space="preserve"> </t>
        </is>
      </c>
      <c r="C458" s="4" t="inlineStr">
        <is>
          <t xml:space="preserve"> </t>
        </is>
      </c>
    </row>
    <row r="459">
      <c r="A459" s="4" t="inlineStr">
        <is>
          <t>Total</t>
        </is>
      </c>
      <c r="B459" s="6" t="n">
        <v>270063</v>
      </c>
      <c r="C459" s="6" t="n">
        <v>611583</v>
      </c>
    </row>
    <row r="460">
      <c r="A460" s="4" t="inlineStr">
        <is>
          <t>Financial Asset, Other than Financial Asset Acquired with Credit Deterioration [Member] | Consumer Portfolio Segment [Member] | Nonperforming Financial Instruments [Member]</t>
        </is>
      </c>
      <c r="B460" s="4" t="inlineStr">
        <is>
          <t xml:space="preserve"> </t>
        </is>
      </c>
      <c r="C460" s="4" t="inlineStr">
        <is>
          <t xml:space="preserve"> </t>
        </is>
      </c>
    </row>
    <row r="461">
      <c r="A461" s="4" t="inlineStr">
        <is>
          <t>Recorded Investment, Loans Not Past Due</t>
        </is>
      </c>
      <c r="B461" s="6" t="n">
        <v>864</v>
      </c>
      <c r="C461" s="4" t="inlineStr">
        <is>
          <t xml:space="preserve"> </t>
        </is>
      </c>
    </row>
    <row r="462">
      <c r="A462" s="4" t="inlineStr">
        <is>
          <t>Recorded Investment, Nonaccrual Loans</t>
        </is>
      </c>
      <c r="B462" s="6" t="n">
        <v>864</v>
      </c>
      <c r="C462" s="6" t="n">
        <v>944</v>
      </c>
    </row>
    <row r="463">
      <c r="A463" s="4" t="inlineStr">
        <is>
          <t>Nonaccrual with No Credit Loss Allowance</t>
        </is>
      </c>
      <c r="B463" s="6" t="n">
        <v>864</v>
      </c>
      <c r="C463" s="6" t="n">
        <v>944</v>
      </c>
    </row>
    <row r="464">
      <c r="A464" s="3" t="inlineStr">
        <is>
          <t>Nonaccrual Loans By Class And Year Of Origination [Abstract]</t>
        </is>
      </c>
      <c r="B464" s="4" t="inlineStr">
        <is>
          <t xml:space="preserve"> </t>
        </is>
      </c>
      <c r="C464" s="4" t="inlineStr">
        <is>
          <t xml:space="preserve"> </t>
        </is>
      </c>
    </row>
    <row r="465">
      <c r="A465" s="4" t="inlineStr">
        <is>
          <t>Year two originated</t>
        </is>
      </c>
      <c r="B465" s="6" t="n">
        <v>41</v>
      </c>
      <c r="C465" s="4" t="inlineStr">
        <is>
          <t xml:space="preserve"> </t>
        </is>
      </c>
    </row>
    <row r="466">
      <c r="A466" s="4" t="inlineStr">
        <is>
          <t>Year three originated</t>
        </is>
      </c>
      <c r="B466" s="6" t="n">
        <v>421</v>
      </c>
      <c r="C466" s="4" t="inlineStr">
        <is>
          <t xml:space="preserve"> </t>
        </is>
      </c>
    </row>
    <row r="467">
      <c r="A467" s="4" t="inlineStr">
        <is>
          <t>Year five originated</t>
        </is>
      </c>
      <c r="B467" s="6" t="n">
        <v>376</v>
      </c>
      <c r="C467" s="4" t="inlineStr">
        <is>
          <t xml:space="preserve"> </t>
        </is>
      </c>
    </row>
    <row r="468">
      <c r="A468" s="4" t="inlineStr">
        <is>
          <t>Prior</t>
        </is>
      </c>
      <c r="B468" s="6" t="n">
        <v>1</v>
      </c>
      <c r="C468" s="4" t="inlineStr">
        <is>
          <t xml:space="preserve"> </t>
        </is>
      </c>
    </row>
    <row r="469">
      <c r="A469" s="4" t="inlineStr">
        <is>
          <t>Revolving Loans Converted to Term</t>
        </is>
      </c>
      <c r="B469" s="6" t="n">
        <v>25</v>
      </c>
      <c r="C469" s="4" t="inlineStr">
        <is>
          <t xml:space="preserve"> </t>
        </is>
      </c>
    </row>
    <row r="470">
      <c r="A470" s="4" t="inlineStr">
        <is>
          <t>Total</t>
        </is>
      </c>
      <c r="B470" s="6" t="n">
        <v>864</v>
      </c>
      <c r="C470" s="4" t="inlineStr">
        <is>
          <t xml:space="preserve"> </t>
        </is>
      </c>
    </row>
    <row r="471">
      <c r="A471" s="4" t="inlineStr">
        <is>
          <t>Financial Asset, Other than Financial Asset Acquired with Credit Deterioration [Member] | Consumer Portfolio Segment [Member] | Financing Receivables, Equal to Greater than 90 Days Past Due [Member]</t>
        </is>
      </c>
      <c r="B471" s="4" t="inlineStr">
        <is>
          <t xml:space="preserve"> </t>
        </is>
      </c>
      <c r="C471" s="4" t="inlineStr">
        <is>
          <t xml:space="preserve"> </t>
        </is>
      </c>
    </row>
    <row r="472">
      <c r="A472" s="4" t="inlineStr">
        <is>
          <t>Recorded Investment, Loans Not Past Due</t>
        </is>
      </c>
      <c r="B472" s="4" t="inlineStr">
        <is>
          <t xml:space="preserve"> </t>
        </is>
      </c>
      <c r="C472" s="6" t="n">
        <v>310</v>
      </c>
    </row>
    <row r="473">
      <c r="A473" s="3" t="inlineStr">
        <is>
          <t>Nonaccrual Loans By Class And Year Of Origination [Abstract]</t>
        </is>
      </c>
      <c r="B473" s="4" t="inlineStr">
        <is>
          <t xml:space="preserve"> </t>
        </is>
      </c>
      <c r="C473" s="4" t="inlineStr">
        <is>
          <t xml:space="preserve"> </t>
        </is>
      </c>
    </row>
    <row r="474">
      <c r="A474" s="4" t="inlineStr">
        <is>
          <t>Total</t>
        </is>
      </c>
      <c r="B474" s="4" t="inlineStr">
        <is>
          <t xml:space="preserve"> </t>
        </is>
      </c>
      <c r="C474" s="6" t="n">
        <v>310</v>
      </c>
    </row>
    <row r="475">
      <c r="A475" s="4" t="inlineStr">
        <is>
          <t>Financial Asset, Other than Financial Asset Acquired with Credit Deterioration [Member] | Consumer Portfolio Segment [Member] | Financing Receivables, Equal to Greater than 90 Days Past Due [Member] | Nonperforming Financial Instruments [Member]</t>
        </is>
      </c>
      <c r="B475" s="4" t="inlineStr">
        <is>
          <t xml:space="preserve"> </t>
        </is>
      </c>
      <c r="C475" s="4" t="inlineStr">
        <is>
          <t xml:space="preserve"> </t>
        </is>
      </c>
    </row>
    <row r="476">
      <c r="A476" s="4" t="inlineStr">
        <is>
          <t>Recorded Investment, Loans Not Past Due</t>
        </is>
      </c>
      <c r="B476" s="4" t="inlineStr">
        <is>
          <t xml:space="preserve"> </t>
        </is>
      </c>
      <c r="C476" s="6" t="n">
        <v>310</v>
      </c>
    </row>
    <row r="477">
      <c r="A477" s="3" t="inlineStr">
        <is>
          <t>Nonaccrual Loans By Class And Year Of Origination [Abstract]</t>
        </is>
      </c>
      <c r="B477" s="4" t="inlineStr">
        <is>
          <t xml:space="preserve"> </t>
        </is>
      </c>
      <c r="C477" s="4" t="inlineStr">
        <is>
          <t xml:space="preserve"> </t>
        </is>
      </c>
    </row>
    <row r="478">
      <c r="A478" s="4" t="inlineStr">
        <is>
          <t>Total</t>
        </is>
      </c>
      <c r="B478" s="4" t="inlineStr">
        <is>
          <t xml:space="preserve"> </t>
        </is>
      </c>
      <c r="C478" s="6" t="n">
        <v>310</v>
      </c>
    </row>
    <row r="479">
      <c r="A479" s="4" t="inlineStr">
        <is>
          <t>Financial Asset, Other than Financial Asset Acquired with Credit Deterioration [Member] | Consumer Portfolio Segment [Member] | Financial Asset, 1 to 89 Days Past Due [Member] | Nonperforming Financial Instruments [Member]</t>
        </is>
      </c>
      <c r="B479" s="4" t="inlineStr">
        <is>
          <t xml:space="preserve"> </t>
        </is>
      </c>
      <c r="C479" s="4" t="inlineStr">
        <is>
          <t xml:space="preserve"> </t>
        </is>
      </c>
    </row>
    <row r="480">
      <c r="A480" s="4" t="inlineStr">
        <is>
          <t>Recorded Investment, Loans Not Past Due</t>
        </is>
      </c>
      <c r="B480" s="6" t="n">
        <v>864</v>
      </c>
      <c r="C480" s="6" t="n">
        <v>634</v>
      </c>
    </row>
    <row r="481">
      <c r="A481" s="3" t="inlineStr">
        <is>
          <t>Nonaccrual Loans By Class And Year Of Origination [Abstract]</t>
        </is>
      </c>
      <c r="B481" s="4" t="inlineStr">
        <is>
          <t xml:space="preserve"> </t>
        </is>
      </c>
      <c r="C481" s="4" t="inlineStr">
        <is>
          <t xml:space="preserve"> </t>
        </is>
      </c>
    </row>
    <row r="482">
      <c r="A482" s="4" t="inlineStr">
        <is>
          <t>Total</t>
        </is>
      </c>
      <c r="B482" s="6" t="n">
        <v>864</v>
      </c>
      <c r="C482" s="6" t="n">
        <v>634</v>
      </c>
    </row>
    <row r="483">
      <c r="A483" s="4" t="inlineStr">
        <is>
          <t>Financial Asset, Other than Financial Asset Acquired with Credit Deterioration [Member] | Consumer Portfolio Segment [Member] | Total Past Due</t>
        </is>
      </c>
      <c r="B483" s="4" t="inlineStr">
        <is>
          <t xml:space="preserve"> </t>
        </is>
      </c>
      <c r="C483" s="4" t="inlineStr">
        <is>
          <t xml:space="preserve"> </t>
        </is>
      </c>
    </row>
    <row r="484">
      <c r="A484" s="4" t="inlineStr">
        <is>
          <t>Recorded Investment, Loans Not Past Due</t>
        </is>
      </c>
      <c r="B484" s="6" t="n">
        <v>13638</v>
      </c>
      <c r="C484" s="6" t="n">
        <v>6208</v>
      </c>
    </row>
    <row r="485">
      <c r="A485" s="3" t="inlineStr">
        <is>
          <t>Nonaccrual Loans By Class And Year Of Origination [Abstract]</t>
        </is>
      </c>
      <c r="B485" s="4" t="inlineStr">
        <is>
          <t xml:space="preserve"> </t>
        </is>
      </c>
      <c r="C485" s="4" t="inlineStr">
        <is>
          <t xml:space="preserve"> </t>
        </is>
      </c>
    </row>
    <row r="486">
      <c r="A486" s="4" t="inlineStr">
        <is>
          <t>Total</t>
        </is>
      </c>
      <c r="B486" s="6" t="n">
        <v>13638</v>
      </c>
      <c r="C486" s="6" t="n">
        <v>6208</v>
      </c>
    </row>
    <row r="487">
      <c r="A487" s="4" t="inlineStr">
        <is>
          <t>Financial Asset, Other than Financial Asset Acquired with Credit Deterioration [Member] | Consumer Portfolio Segment [Member] | Loans Not Past Due</t>
        </is>
      </c>
      <c r="B487" s="4" t="inlineStr">
        <is>
          <t xml:space="preserve"> </t>
        </is>
      </c>
      <c r="C487" s="4" t="inlineStr">
        <is>
          <t xml:space="preserve"> </t>
        </is>
      </c>
    </row>
    <row r="488">
      <c r="A488" s="4" t="inlineStr">
        <is>
          <t>Recorded Investment, Nonaccrual Loans</t>
        </is>
      </c>
      <c r="B488" s="6" t="n">
        <v>256425</v>
      </c>
      <c r="C488" s="6" t="n">
        <v>605375</v>
      </c>
    </row>
    <row r="489">
      <c r="A489" s="4" t="inlineStr">
        <is>
          <t>Paycheck Protection Program Loans [Member]</t>
        </is>
      </c>
      <c r="B489" s="4" t="inlineStr">
        <is>
          <t xml:space="preserve"> </t>
        </is>
      </c>
      <c r="C489" s="4" t="inlineStr">
        <is>
          <t xml:space="preserve"> </t>
        </is>
      </c>
    </row>
    <row r="490">
      <c r="A490" s="4" t="inlineStr">
        <is>
          <t>90 Days or More</t>
        </is>
      </c>
      <c r="B490" s="6" t="n">
        <v>1700</v>
      </c>
      <c r="C490" s="6" t="n">
        <v>1700</v>
      </c>
    </row>
    <row r="491">
      <c r="A491" s="4" t="inlineStr">
        <is>
          <t>Paycheck Protection Program Loans [Member] | Commercial Portfolio Segment [Member]</t>
        </is>
      </c>
      <c r="B491" s="4" t="inlineStr">
        <is>
          <t xml:space="preserve"> </t>
        </is>
      </c>
      <c r="C491" s="4" t="inlineStr">
        <is>
          <t xml:space="preserve"> </t>
        </is>
      </c>
    </row>
    <row r="492">
      <c r="A492" s="4" t="inlineStr">
        <is>
          <t>Recorded Investment, Loans Not Past Due</t>
        </is>
      </c>
      <c r="B492" s="6" t="n">
        <v>1927</v>
      </c>
      <c r="C492" s="6" t="n">
        <v>2023</v>
      </c>
    </row>
    <row r="493">
      <c r="A493" s="3" t="inlineStr">
        <is>
          <t>Nonaccrual Loans By Class And Year Of Origination [Abstract]</t>
        </is>
      </c>
      <c r="B493" s="4" t="inlineStr">
        <is>
          <t xml:space="preserve"> </t>
        </is>
      </c>
      <c r="C493" s="4" t="inlineStr">
        <is>
          <t xml:space="preserve"> </t>
        </is>
      </c>
    </row>
    <row r="494">
      <c r="A494" s="4" t="inlineStr">
        <is>
          <t>Year three originated</t>
        </is>
      </c>
      <c r="B494" s="4" t="inlineStr">
        <is>
          <t xml:space="preserve"> </t>
        </is>
      </c>
      <c r="C494" s="6" t="n">
        <v>1087</v>
      </c>
    </row>
    <row r="495">
      <c r="A495" s="4" t="inlineStr">
        <is>
          <t>Year four originated</t>
        </is>
      </c>
      <c r="B495" s="6" t="n">
        <v>1043</v>
      </c>
      <c r="C495" s="6" t="n">
        <v>936</v>
      </c>
    </row>
    <row r="496">
      <c r="A496" s="4" t="inlineStr">
        <is>
          <t>Year five originated</t>
        </is>
      </c>
      <c r="B496" s="6" t="n">
        <v>884</v>
      </c>
      <c r="C496" s="4" t="inlineStr">
        <is>
          <t xml:space="preserve"> </t>
        </is>
      </c>
    </row>
    <row r="497">
      <c r="A497" s="4" t="inlineStr">
        <is>
          <t>Total</t>
        </is>
      </c>
      <c r="B497" s="6" t="n">
        <v>1927</v>
      </c>
      <c r="C497" s="6" t="n">
        <v>2023</v>
      </c>
    </row>
    <row r="498">
      <c r="A498" s="4" t="inlineStr">
        <is>
          <t>Paycheck Protection Program Loans [Member] | Commercial Portfolio Segment [Member] | Commercial Mortgage Loan</t>
        </is>
      </c>
      <c r="B498" s="4" t="inlineStr">
        <is>
          <t xml:space="preserve"> </t>
        </is>
      </c>
      <c r="C498" s="4" t="inlineStr">
        <is>
          <t xml:space="preserve"> </t>
        </is>
      </c>
    </row>
    <row r="499">
      <c r="A499" s="3" t="inlineStr">
        <is>
          <t>Nonaccrual Loans By Class And Year Of Origination [Abstract]</t>
        </is>
      </c>
      <c r="B499" s="4" t="inlineStr">
        <is>
          <t xml:space="preserve"> </t>
        </is>
      </c>
      <c r="C499" s="4" t="inlineStr">
        <is>
          <t xml:space="preserve"> </t>
        </is>
      </c>
    </row>
    <row r="500">
      <c r="A500" s="4" t="inlineStr">
        <is>
          <t>Year originated</t>
        </is>
      </c>
      <c r="B500" s="4" t="inlineStr">
        <is>
          <t xml:space="preserve"> </t>
        </is>
      </c>
      <c r="C500" s="6" t="n">
        <v>155238</v>
      </c>
    </row>
    <row r="501">
      <c r="A501" s="4" t="inlineStr">
        <is>
          <t>Year two originated</t>
        </is>
      </c>
      <c r="B501" s="4" t="inlineStr">
        <is>
          <t xml:space="preserve"> </t>
        </is>
      </c>
      <c r="C501" s="6" t="n">
        <v>269011</v>
      </c>
    </row>
    <row r="502">
      <c r="A502" s="4" t="inlineStr">
        <is>
          <t>Year three originated</t>
        </is>
      </c>
      <c r="B502" s="4" t="inlineStr">
        <is>
          <t xml:space="preserve"> </t>
        </is>
      </c>
      <c r="C502" s="6" t="n">
        <v>51187</v>
      </c>
    </row>
    <row r="503">
      <c r="A503" s="4" t="inlineStr">
        <is>
          <t>Year four originated</t>
        </is>
      </c>
      <c r="B503" s="4" t="inlineStr">
        <is>
          <t xml:space="preserve"> </t>
        </is>
      </c>
      <c r="C503" s="6" t="n">
        <v>5916</v>
      </c>
    </row>
    <row r="504">
      <c r="A504" s="4" t="inlineStr">
        <is>
          <t>Year five originated</t>
        </is>
      </c>
      <c r="B504" s="4" t="inlineStr">
        <is>
          <t xml:space="preserve"> </t>
        </is>
      </c>
      <c r="C504" s="6" t="n">
        <v>2540</v>
      </c>
    </row>
    <row r="505">
      <c r="A505" s="4" t="inlineStr">
        <is>
          <t>Prior</t>
        </is>
      </c>
      <c r="B505" s="4" t="inlineStr">
        <is>
          <t xml:space="preserve"> </t>
        </is>
      </c>
      <c r="C505" s="6" t="n">
        <v>31463</v>
      </c>
    </row>
    <row r="506">
      <c r="A506" s="4" t="inlineStr">
        <is>
          <t>Revolving Loan</t>
        </is>
      </c>
      <c r="B506" s="4" t="inlineStr">
        <is>
          <t xml:space="preserve"> </t>
        </is>
      </c>
      <c r="C506" s="6" t="n">
        <v>80164</v>
      </c>
    </row>
    <row r="507">
      <c r="A507" s="4" t="inlineStr">
        <is>
          <t>Revolving Loans Converted to Term</t>
        </is>
      </c>
      <c r="B507" s="4" t="inlineStr">
        <is>
          <t xml:space="preserve"> </t>
        </is>
      </c>
      <c r="C507" s="6" t="n">
        <v>7104</v>
      </c>
    </row>
    <row r="508">
      <c r="A508" s="4" t="inlineStr">
        <is>
          <t>Paycheck Protection Program Loans [Member] | Financial Asset, Other than Financial Asset Acquired with Credit Deterioration [Member] | Nonperforming Financial Instruments [Member]</t>
        </is>
      </c>
      <c r="B508" s="4" t="inlineStr">
        <is>
          <t xml:space="preserve"> </t>
        </is>
      </c>
      <c r="C508" s="4" t="inlineStr">
        <is>
          <t xml:space="preserve"> </t>
        </is>
      </c>
    </row>
    <row r="509">
      <c r="A509" s="4" t="inlineStr">
        <is>
          <t>Recorded Investment, Loans Not Past Due</t>
        </is>
      </c>
      <c r="B509" s="6" t="n">
        <v>173</v>
      </c>
      <c r="C509" s="4" t="inlineStr">
        <is>
          <t xml:space="preserve"> </t>
        </is>
      </c>
    </row>
    <row r="510">
      <c r="A510" s="3" t="inlineStr">
        <is>
          <t>Nonaccrual Loans By Class And Year Of Origination [Abstract]</t>
        </is>
      </c>
      <c r="B510" s="4" t="inlineStr">
        <is>
          <t xml:space="preserve"> </t>
        </is>
      </c>
      <c r="C510" s="4" t="inlineStr">
        <is>
          <t xml:space="preserve"> </t>
        </is>
      </c>
    </row>
    <row r="511">
      <c r="A511" s="4" t="inlineStr">
        <is>
          <t>Year five originated</t>
        </is>
      </c>
      <c r="B511" s="6" t="n">
        <v>173</v>
      </c>
      <c r="C511" s="4" t="inlineStr">
        <is>
          <t xml:space="preserve"> </t>
        </is>
      </c>
    </row>
    <row r="512">
      <c r="A512" s="4" t="inlineStr">
        <is>
          <t>Total</t>
        </is>
      </c>
      <c r="B512" s="6" t="n">
        <v>173</v>
      </c>
      <c r="C512" s="4" t="inlineStr">
        <is>
          <t xml:space="preserve"> </t>
        </is>
      </c>
    </row>
    <row r="513">
      <c r="A513" s="4" t="inlineStr">
        <is>
          <t>Paycheck Protection Program Loans [Member] | Financial Asset, Other than Financial Asset Acquired with Credit Deterioration [Member] | Commercial Portfolio Segment [Member]</t>
        </is>
      </c>
      <c r="B513" s="4" t="inlineStr">
        <is>
          <t xml:space="preserve"> </t>
        </is>
      </c>
      <c r="C513" s="4" t="inlineStr">
        <is>
          <t xml:space="preserve"> </t>
        </is>
      </c>
    </row>
    <row r="514">
      <c r="A514" s="4" t="inlineStr">
        <is>
          <t>Recorded Investment, Loans Not Past Due</t>
        </is>
      </c>
      <c r="B514" s="6" t="n">
        <v>1927</v>
      </c>
      <c r="C514" s="6" t="n">
        <v>2023</v>
      </c>
    </row>
    <row r="515">
      <c r="A515" s="3" t="inlineStr">
        <is>
          <t>Nonaccrual Loans By Class And Year Of Origination [Abstract]</t>
        </is>
      </c>
      <c r="B515" s="4" t="inlineStr">
        <is>
          <t xml:space="preserve"> </t>
        </is>
      </c>
      <c r="C515" s="4" t="inlineStr">
        <is>
          <t xml:space="preserve"> </t>
        </is>
      </c>
    </row>
    <row r="516">
      <c r="A516" s="4" t="inlineStr">
        <is>
          <t>Total</t>
        </is>
      </c>
      <c r="B516" s="6" t="n">
        <v>1927</v>
      </c>
      <c r="C516" s="6" t="n">
        <v>2023</v>
      </c>
    </row>
    <row r="517">
      <c r="A517" s="4" t="inlineStr">
        <is>
          <t>Paycheck Protection Program Loans [Member] | Financial Asset, Other than Financial Asset Acquired with Credit Deterioration [Member] | Commercial Portfolio Segment [Member] | Nonperforming Financial Instruments [Member]</t>
        </is>
      </c>
      <c r="B517" s="4" t="inlineStr">
        <is>
          <t xml:space="preserve"> </t>
        </is>
      </c>
      <c r="C517" s="4" t="inlineStr">
        <is>
          <t xml:space="preserve"> </t>
        </is>
      </c>
    </row>
    <row r="518">
      <c r="A518" s="4" t="inlineStr">
        <is>
          <t>Recorded Investment, Nonaccrual Loans</t>
        </is>
      </c>
      <c r="B518" s="6" t="n">
        <v>173</v>
      </c>
      <c r="C518" s="4" t="inlineStr">
        <is>
          <t xml:space="preserve"> </t>
        </is>
      </c>
    </row>
    <row r="519">
      <c r="A519" s="4" t="inlineStr">
        <is>
          <t>Nonaccrual with No Credit Loss Allowance</t>
        </is>
      </c>
      <c r="B519" s="6" t="n">
        <v>173</v>
      </c>
      <c r="C519" s="4" t="inlineStr">
        <is>
          <t xml:space="preserve"> </t>
        </is>
      </c>
    </row>
    <row r="520">
      <c r="A520" s="4" t="inlineStr">
        <is>
          <t>Paycheck Protection Program Loans [Member] | Financial Asset, Other than Financial Asset Acquired with Credit Deterioration [Member] | Commercial Portfolio Segment [Member] | Financing Receivables, Equal to Greater than 90 Days Past Due [Member]</t>
        </is>
      </c>
      <c r="B520" s="4" t="inlineStr">
        <is>
          <t xml:space="preserve"> </t>
        </is>
      </c>
      <c r="C520" s="4" t="inlineStr">
        <is>
          <t xml:space="preserve"> </t>
        </is>
      </c>
    </row>
    <row r="521">
      <c r="A521" s="4" t="inlineStr">
        <is>
          <t>Recorded Investment, Loans Not Past Due</t>
        </is>
      </c>
      <c r="B521" s="6" t="n">
        <v>1886</v>
      </c>
      <c r="C521" s="6" t="n">
        <v>1714</v>
      </c>
    </row>
    <row r="522">
      <c r="A522" s="3" t="inlineStr">
        <is>
          <t>Nonaccrual Loans By Class And Year Of Origination [Abstract]</t>
        </is>
      </c>
      <c r="B522" s="4" t="inlineStr">
        <is>
          <t xml:space="preserve"> </t>
        </is>
      </c>
      <c r="C522" s="4" t="inlineStr">
        <is>
          <t xml:space="preserve"> </t>
        </is>
      </c>
    </row>
    <row r="523">
      <c r="A523" s="4" t="inlineStr">
        <is>
          <t>Total</t>
        </is>
      </c>
      <c r="B523" s="6" t="n">
        <v>1886</v>
      </c>
      <c r="C523" s="6" t="n">
        <v>1714</v>
      </c>
    </row>
    <row r="524">
      <c r="A524" s="4" t="inlineStr">
        <is>
          <t>Paycheck Protection Program Loans [Member] | Financial Asset, Other than Financial Asset Acquired with Credit Deterioration [Member] | Commercial Portfolio Segment [Member] | Financing Receivables, Equal to Greater than 90 Days Past Due [Member] | Nonperforming Financial Instruments [Member]</t>
        </is>
      </c>
      <c r="B524" s="4" t="inlineStr">
        <is>
          <t xml:space="preserve"> </t>
        </is>
      </c>
      <c r="C524" s="4" t="inlineStr">
        <is>
          <t xml:space="preserve"> </t>
        </is>
      </c>
    </row>
    <row r="525">
      <c r="A525" s="4" t="inlineStr">
        <is>
          <t>Recorded Investment, Loans Not Past Due</t>
        </is>
      </c>
      <c r="B525" s="6" t="n">
        <v>173</v>
      </c>
      <c r="C525" s="4" t="inlineStr">
        <is>
          <t xml:space="preserve"> </t>
        </is>
      </c>
    </row>
    <row r="526">
      <c r="A526" s="3" t="inlineStr">
        <is>
          <t>Nonaccrual Loans By Class And Year Of Origination [Abstract]</t>
        </is>
      </c>
      <c r="B526" s="4" t="inlineStr">
        <is>
          <t xml:space="preserve"> </t>
        </is>
      </c>
      <c r="C526" s="4" t="inlineStr">
        <is>
          <t xml:space="preserve"> </t>
        </is>
      </c>
    </row>
    <row r="527">
      <c r="A527" s="4" t="inlineStr">
        <is>
          <t>Total</t>
        </is>
      </c>
      <c r="B527" s="6" t="n">
        <v>173</v>
      </c>
      <c r="C527" s="4" t="inlineStr">
        <is>
          <t xml:space="preserve"> </t>
        </is>
      </c>
    </row>
    <row r="528">
      <c r="A528" s="4" t="inlineStr">
        <is>
          <t>Paycheck Protection Program Loans [Member] | Financial Asset, Other than Financial Asset Acquired with Credit Deterioration [Member] | Commercial Portfolio Segment [Member] | Total Past Due</t>
        </is>
      </c>
      <c r="B528" s="4" t="inlineStr">
        <is>
          <t xml:space="preserve"> </t>
        </is>
      </c>
      <c r="C528" s="4" t="inlineStr">
        <is>
          <t xml:space="preserve"> </t>
        </is>
      </c>
    </row>
    <row r="529">
      <c r="A529" s="4" t="inlineStr">
        <is>
          <t>Recorded Investment, Loans Not Past Due</t>
        </is>
      </c>
      <c r="B529" s="6" t="n">
        <v>1886</v>
      </c>
      <c r="C529" s="6" t="n">
        <v>1732</v>
      </c>
    </row>
    <row r="530">
      <c r="A530" s="3" t="inlineStr">
        <is>
          <t>Nonaccrual Loans By Class And Year Of Origination [Abstract]</t>
        </is>
      </c>
      <c r="B530" s="4" t="inlineStr">
        <is>
          <t xml:space="preserve"> </t>
        </is>
      </c>
      <c r="C530" s="4" t="inlineStr">
        <is>
          <t xml:space="preserve"> </t>
        </is>
      </c>
    </row>
    <row r="531">
      <c r="A531" s="4" t="inlineStr">
        <is>
          <t>Total</t>
        </is>
      </c>
      <c r="B531" s="6" t="n">
        <v>1886</v>
      </c>
      <c r="C531" s="6" t="n">
        <v>1732</v>
      </c>
    </row>
    <row r="532">
      <c r="A532" s="4" t="inlineStr">
        <is>
          <t>Paycheck Protection Program Loans [Member] | Financial Asset, Other than Financial Asset Acquired with Credit Deterioration [Member] | Commercial Portfolio Segment [Member] | Loans Not Past Due</t>
        </is>
      </c>
      <c r="B532" s="4" t="inlineStr">
        <is>
          <t xml:space="preserve"> </t>
        </is>
      </c>
      <c r="C532" s="4" t="inlineStr">
        <is>
          <t xml:space="preserve"> </t>
        </is>
      </c>
    </row>
    <row r="533">
      <c r="A533" s="4" t="inlineStr">
        <is>
          <t>Recorded Investment, Nonaccrual Loans</t>
        </is>
      </c>
      <c r="B533" s="7" t="n">
        <v>41</v>
      </c>
      <c r="C533" s="7" t="n">
        <v>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LOANS AND ALLOWANCE FOR CREDIT LOSSES (Modifications Provided to Borrowers Experiencing Financial Difficulty) (Details)</t>
        </is>
      </c>
      <c r="B1" s="2" t="inlineStr">
        <is>
          <t>12 Months Ended</t>
        </is>
      </c>
    </row>
    <row r="2">
      <c r="B2" s="2" t="inlineStr">
        <is>
          <t>Dec. 31, 2024 USD ($) loan contract item</t>
        </is>
      </c>
      <c r="C2" s="2" t="inlineStr">
        <is>
          <t>Dec. 31, 2023 USD ($) contract</t>
        </is>
      </c>
    </row>
    <row r="3">
      <c r="A3" s="3" t="inlineStr">
        <is>
          <t>LOANS AND ALLOWANCE FOR CREDIT LOSSES</t>
        </is>
      </c>
      <c r="B3" s="4" t="inlineStr">
        <is>
          <t xml:space="preserve"> </t>
        </is>
      </c>
      <c r="C3" s="4" t="inlineStr">
        <is>
          <t xml:space="preserve"> </t>
        </is>
      </c>
    </row>
    <row r="4">
      <c r="A4" s="4" t="inlineStr">
        <is>
          <t>TDRs during period | loan</t>
        </is>
      </c>
      <c r="B4" s="6" t="n">
        <v>12</v>
      </c>
      <c r="C4" s="4" t="inlineStr">
        <is>
          <t xml:space="preserve"> </t>
        </is>
      </c>
    </row>
    <row r="5">
      <c r="A5" s="4" t="inlineStr">
        <is>
          <t>TDR amount</t>
        </is>
      </c>
      <c r="B5" s="7" t="n">
        <v>30369</v>
      </c>
      <c r="C5" s="4" t="inlineStr">
        <is>
          <t xml:space="preserve"> </t>
        </is>
      </c>
    </row>
    <row r="6">
      <c r="A6" s="4" t="inlineStr">
        <is>
          <t>Loans held for investment</t>
        </is>
      </c>
      <c r="B6" s="6" t="n">
        <v>2887447000</v>
      </c>
      <c r="C6" s="7" t="n">
        <v>3219414000</v>
      </c>
    </row>
    <row r="7">
      <c r="A7" s="4" t="inlineStr">
        <is>
          <t>Loans held for sale, at lower of cost or market</t>
        </is>
      </c>
      <c r="B7" s="6" t="n">
        <v>163832000</v>
      </c>
      <c r="C7" s="4" t="inlineStr">
        <is>
          <t xml:space="preserve"> </t>
        </is>
      </c>
    </row>
    <row r="8">
      <c r="A8" s="4" t="inlineStr">
        <is>
          <t>Loans held for investment</t>
        </is>
      </c>
      <c r="B8" s="6" t="n">
        <v>2833723000</v>
      </c>
      <c r="C8" s="6" t="n">
        <v>3167205000</v>
      </c>
    </row>
    <row r="9">
      <c r="A9" s="4" t="inlineStr">
        <is>
          <t>Financing Receivables, 30 to 59 Days Past Due [Member]</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s held for investment</t>
        </is>
      </c>
      <c r="B11" s="7" t="n">
        <v>48525000</v>
      </c>
      <c r="C11" s="7" t="n">
        <v>9446000</v>
      </c>
    </row>
    <row r="12">
      <c r="A12" s="4" t="inlineStr">
        <is>
          <t>Home Equity Loan, One Out Of Two Loan Modification | Contractual Interest Rate Reduction [Member]</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TDRs during period | contract</t>
        </is>
      </c>
      <c r="B14" s="6" t="n">
        <v>1</v>
      </c>
      <c r="C14" s="4" t="inlineStr">
        <is>
          <t xml:space="preserve"> </t>
        </is>
      </c>
    </row>
    <row r="15">
      <c r="A15" s="4" t="inlineStr">
        <is>
          <t>TDR amount</t>
        </is>
      </c>
      <c r="B15" s="7" t="n">
        <v>108000</v>
      </c>
      <c r="C15" s="4" t="inlineStr">
        <is>
          <t xml:space="preserve"> </t>
        </is>
      </c>
    </row>
    <row r="16">
      <c r="A16" s="4" t="inlineStr">
        <is>
          <t>Contractual payment</t>
        </is>
      </c>
      <c r="B16" s="7" t="n">
        <v>1524</v>
      </c>
      <c r="C16" s="4" t="inlineStr">
        <is>
          <t xml:space="preserve"> </t>
        </is>
      </c>
    </row>
    <row r="17">
      <c r="A17" s="4" t="inlineStr">
        <is>
          <t>Financing receivable, modified, Weighted-average interest rate before modification</t>
        </is>
      </c>
      <c r="B17" s="11" t="n">
        <v>0.0668</v>
      </c>
      <c r="C17" s="4" t="inlineStr">
        <is>
          <t xml:space="preserve"> </t>
        </is>
      </c>
    </row>
    <row r="18">
      <c r="A18" s="4" t="inlineStr">
        <is>
          <t>Financing receivable, modified, weighted-average interest rate after modification</t>
        </is>
      </c>
      <c r="B18" s="11" t="n">
        <v>0.0798</v>
      </c>
      <c r="C18" s="4" t="inlineStr">
        <is>
          <t xml:space="preserve"> </t>
        </is>
      </c>
    </row>
    <row r="19">
      <c r="A19" s="4" t="inlineStr">
        <is>
          <t>Principal payments</t>
        </is>
      </c>
      <c r="B19" s="7" t="n">
        <v>1262</v>
      </c>
      <c r="C19" s="4" t="inlineStr">
        <is>
          <t xml:space="preserve"> </t>
        </is>
      </c>
    </row>
    <row r="20">
      <c r="A20" s="4" t="inlineStr">
        <is>
          <t>Home Equity Loan, Two Out Of Two Loan Modification | Payment Deferral [Member]</t>
        </is>
      </c>
      <c r="B20" s="4" t="inlineStr">
        <is>
          <t xml:space="preserve"> </t>
        </is>
      </c>
      <c r="C20" s="4" t="inlineStr">
        <is>
          <t xml:space="preserve"> </t>
        </is>
      </c>
    </row>
    <row r="21">
      <c r="A21" s="3" t="inlineStr">
        <is>
          <t>LOANS AND ALLOWANCE FOR CREDIT LOSSES</t>
        </is>
      </c>
      <c r="B21" s="4" t="inlineStr">
        <is>
          <t xml:space="preserve"> </t>
        </is>
      </c>
      <c r="C21" s="4" t="inlineStr">
        <is>
          <t xml:space="preserve"> </t>
        </is>
      </c>
    </row>
    <row r="22">
      <c r="A22" s="4" t="inlineStr">
        <is>
          <t>TDR amount</t>
        </is>
      </c>
      <c r="B22" s="7" t="n">
        <v>71000</v>
      </c>
      <c r="C22" s="4" t="inlineStr">
        <is>
          <t xml:space="preserve"> </t>
        </is>
      </c>
    </row>
    <row r="23">
      <c r="A23" s="4" t="inlineStr">
        <is>
          <t>Financing receivable, modified, payment deferral, period</t>
        </is>
      </c>
      <c r="B23" s="4" t="inlineStr">
        <is>
          <t>6 months</t>
        </is>
      </c>
      <c r="C23" s="4" t="inlineStr">
        <is>
          <t xml:space="preserve"> </t>
        </is>
      </c>
    </row>
    <row r="24">
      <c r="A24" s="4" t="inlineStr">
        <is>
          <t>Home Equity Loan, Two Out Of Two Loan Modification | Contractual Interest Rate Reduction For 30-59 Day Payment Delinquencies [Member]</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TDRs during period | contract</t>
        </is>
      </c>
      <c r="B26" s="6" t="n">
        <v>2</v>
      </c>
      <c r="C26" s="4" t="inlineStr">
        <is>
          <t xml:space="preserve"> </t>
        </is>
      </c>
    </row>
    <row r="27">
      <c r="A27" s="4" t="inlineStr">
        <is>
          <t>Consumer Portfolio Segment [Member]</t>
        </is>
      </c>
      <c r="B27" s="4" t="inlineStr">
        <is>
          <t xml:space="preserve"> </t>
        </is>
      </c>
      <c r="C27" s="4" t="inlineStr">
        <is>
          <t xml:space="preserve"> </t>
        </is>
      </c>
    </row>
    <row r="28">
      <c r="A28" s="3" t="inlineStr">
        <is>
          <t>LOANS AND ALLOWANCE FOR CREDIT LOSSES</t>
        </is>
      </c>
      <c r="B28" s="4" t="inlineStr">
        <is>
          <t xml:space="preserve"> </t>
        </is>
      </c>
      <c r="C28" s="4" t="inlineStr">
        <is>
          <t xml:space="preserve"> </t>
        </is>
      </c>
    </row>
    <row r="29">
      <c r="A29" s="4" t="inlineStr">
        <is>
          <t>TDRs during period</t>
        </is>
      </c>
      <c r="B29" s="6" t="n">
        <v>4</v>
      </c>
      <c r="C29" s="6" t="n">
        <v>5</v>
      </c>
    </row>
    <row r="30">
      <c r="A30" s="4" t="inlineStr">
        <is>
          <t>TDR amount</t>
        </is>
      </c>
      <c r="B30" s="7" t="n">
        <v>100</v>
      </c>
      <c r="C30" s="7" t="n">
        <v>288000</v>
      </c>
    </row>
    <row r="31">
      <c r="A31" s="4" t="inlineStr">
        <is>
          <t>Percentage of aggregate loans, modified in period</t>
        </is>
      </c>
      <c r="B31" s="11" t="n">
        <v>0.0004</v>
      </c>
      <c r="C31" s="11" t="n">
        <v>0.0007</v>
      </c>
    </row>
    <row r="32">
      <c r="A32" s="4" t="inlineStr">
        <is>
          <t>Loans held for investment</t>
        </is>
      </c>
      <c r="B32" s="7" t="n">
        <v>270063000</v>
      </c>
      <c r="C32" s="7" t="n">
        <v>611583000</v>
      </c>
    </row>
    <row r="33">
      <c r="A33" s="4" t="inlineStr">
        <is>
          <t>Financing receivable, term</t>
        </is>
      </c>
      <c r="B33" s="4" t="inlineStr">
        <is>
          <t>5 years</t>
        </is>
      </c>
      <c r="C33" s="4" t="inlineStr">
        <is>
          <t xml:space="preserve"> </t>
        </is>
      </c>
    </row>
    <row r="34">
      <c r="A34" s="4" t="inlineStr">
        <is>
          <t>Consumer Portfolio Segment [Member] | Loan Modification by Deferral of Payments for Three Months, Followed by Six Months of Reduced Payments [Member]</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TDRs during period | contract</t>
        </is>
      </c>
      <c r="B36" s="6" t="n">
        <v>1</v>
      </c>
      <c r="C36" s="4" t="inlineStr">
        <is>
          <t xml:space="preserve"> </t>
        </is>
      </c>
    </row>
    <row r="37">
      <c r="A37" s="4" t="inlineStr">
        <is>
          <t>TDR amount</t>
        </is>
      </c>
      <c r="B37" s="7" t="n">
        <v>25000</v>
      </c>
      <c r="C37" s="4" t="inlineStr">
        <is>
          <t xml:space="preserve"> </t>
        </is>
      </c>
    </row>
    <row r="38">
      <c r="A38" s="4" t="inlineStr">
        <is>
          <t>Financing receivable expected contractual payment</t>
        </is>
      </c>
      <c r="B38" s="7" t="n">
        <v>544</v>
      </c>
      <c r="C38" s="4" t="inlineStr">
        <is>
          <t xml:space="preserve"> </t>
        </is>
      </c>
    </row>
    <row r="39">
      <c r="A39" s="4" t="inlineStr">
        <is>
          <t>Financing receivable, modified, payment deferral, period</t>
        </is>
      </c>
      <c r="B39" s="4" t="inlineStr">
        <is>
          <t>3 months</t>
        </is>
      </c>
      <c r="C39" s="4" t="inlineStr">
        <is>
          <t xml:space="preserve"> </t>
        </is>
      </c>
    </row>
    <row r="40">
      <c r="A40" s="4" t="inlineStr">
        <is>
          <t>Financing receivable, reduced, payment deferral, period</t>
        </is>
      </c>
      <c r="B40" s="4" t="inlineStr">
        <is>
          <t>6 months</t>
        </is>
      </c>
      <c r="C40" s="4" t="inlineStr">
        <is>
          <t xml:space="preserve"> </t>
        </is>
      </c>
    </row>
    <row r="41">
      <c r="A41" s="4" t="inlineStr">
        <is>
          <t>Consumer Portfolio Segment [Member] | Loan Modification by Four Months of Deferred Payments followed by Nine Months of Reduced Payments Reamortizing the Loan from a Five to Seven Year Term [Member]</t>
        </is>
      </c>
      <c r="B41" s="4" t="inlineStr">
        <is>
          <t xml:space="preserve"> </t>
        </is>
      </c>
      <c r="C41" s="4" t="inlineStr">
        <is>
          <t xml:space="preserve"> </t>
        </is>
      </c>
    </row>
    <row r="42">
      <c r="A42" s="3" t="inlineStr">
        <is>
          <t>LOANS AND ALLOWANCE FOR CREDIT LOSSES</t>
        </is>
      </c>
      <c r="B42" s="4" t="inlineStr">
        <is>
          <t xml:space="preserve"> </t>
        </is>
      </c>
      <c r="C42" s="4" t="inlineStr">
        <is>
          <t xml:space="preserve"> </t>
        </is>
      </c>
    </row>
    <row r="43">
      <c r="A43" s="4" t="inlineStr">
        <is>
          <t>Financing receivable expected contractual payment</t>
        </is>
      </c>
      <c r="B43" s="7" t="n">
        <v>30000</v>
      </c>
      <c r="C43" s="4" t="inlineStr">
        <is>
          <t xml:space="preserve"> </t>
        </is>
      </c>
    </row>
    <row r="44">
      <c r="A44" s="4" t="inlineStr">
        <is>
          <t>Financing receivable, modified, payment deferral, period</t>
        </is>
      </c>
      <c r="B44" s="4" t="inlineStr">
        <is>
          <t>4 months</t>
        </is>
      </c>
      <c r="C44" s="4" t="inlineStr">
        <is>
          <t xml:space="preserve"> </t>
        </is>
      </c>
    </row>
    <row r="45">
      <c r="A45" s="4" t="inlineStr">
        <is>
          <t>Financing receivable, reduced, payment deferral, period</t>
        </is>
      </c>
      <c r="B45" s="4" t="inlineStr">
        <is>
          <t>9 months</t>
        </is>
      </c>
      <c r="C45" s="4" t="inlineStr">
        <is>
          <t xml:space="preserve"> </t>
        </is>
      </c>
    </row>
    <row r="46">
      <c r="A46" s="4" t="inlineStr">
        <is>
          <t>Consumer Portfolio Segment [Member] | Reduction In Principal And Interest [Member]</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TDRs during period | contract</t>
        </is>
      </c>
      <c r="B48" s="4" t="inlineStr">
        <is>
          <t xml:space="preserve"> </t>
        </is>
      </c>
      <c r="C48" s="6" t="n">
        <v>2</v>
      </c>
    </row>
    <row r="49">
      <c r="A49" s="4" t="inlineStr">
        <is>
          <t>TDR amount</t>
        </is>
      </c>
      <c r="B49" s="4" t="inlineStr">
        <is>
          <t xml:space="preserve"> </t>
        </is>
      </c>
      <c r="C49" s="7" t="n">
        <v>180000</v>
      </c>
    </row>
    <row r="50">
      <c r="A50" s="4" t="inlineStr">
        <is>
          <t>Financing receivable modified deferral Period</t>
        </is>
      </c>
      <c r="B50" s="4" t="inlineStr">
        <is>
          <t xml:space="preserve"> </t>
        </is>
      </c>
      <c r="C50" s="4" t="inlineStr">
        <is>
          <t>4 months</t>
        </is>
      </c>
    </row>
    <row r="51">
      <c r="A51" s="4" t="inlineStr">
        <is>
          <t>Consumer Portfolio Segment [Member] | Interest Only Payments For Eleven Months [Member]</t>
        </is>
      </c>
      <c r="B51" s="4" t="inlineStr">
        <is>
          <t xml:space="preserve"> </t>
        </is>
      </c>
      <c r="C51" s="4" t="inlineStr">
        <is>
          <t xml:space="preserve"> </t>
        </is>
      </c>
    </row>
    <row r="52">
      <c r="A52" s="3" t="inlineStr">
        <is>
          <t>LOANS AND ALLOWANCE FOR CREDIT LOSSES</t>
        </is>
      </c>
      <c r="B52" s="4" t="inlineStr">
        <is>
          <t xml:space="preserve"> </t>
        </is>
      </c>
      <c r="C52" s="4" t="inlineStr">
        <is>
          <t xml:space="preserve"> </t>
        </is>
      </c>
    </row>
    <row r="53">
      <c r="A53" s="4" t="inlineStr">
        <is>
          <t>TDRs during period | contract</t>
        </is>
      </c>
      <c r="B53" s="4" t="inlineStr">
        <is>
          <t xml:space="preserve"> </t>
        </is>
      </c>
      <c r="C53" s="6" t="n">
        <v>1</v>
      </c>
    </row>
    <row r="54">
      <c r="A54" s="4" t="inlineStr">
        <is>
          <t>TDR amount</t>
        </is>
      </c>
      <c r="B54" s="4" t="inlineStr">
        <is>
          <t xml:space="preserve"> </t>
        </is>
      </c>
      <c r="C54" s="7" t="n">
        <v>15000</v>
      </c>
    </row>
    <row r="55">
      <c r="A55" s="4" t="inlineStr">
        <is>
          <t>Loans held for investment</t>
        </is>
      </c>
      <c r="B55" s="4" t="inlineStr">
        <is>
          <t xml:space="preserve"> </t>
        </is>
      </c>
      <c r="C55" s="7" t="n">
        <v>549</v>
      </c>
    </row>
    <row r="56">
      <c r="A56" s="4" t="inlineStr">
        <is>
          <t>Consumer Portfolio Segment [Member] | Reduction in Monthly Payments [Member]</t>
        </is>
      </c>
      <c r="B56" s="4" t="inlineStr">
        <is>
          <t xml:space="preserve"> </t>
        </is>
      </c>
      <c r="C56" s="4" t="inlineStr">
        <is>
          <t xml:space="preserve"> </t>
        </is>
      </c>
    </row>
    <row r="57">
      <c r="A57" s="3" t="inlineStr">
        <is>
          <t>LOANS AND ALLOWANCE FOR CREDIT LOSSES</t>
        </is>
      </c>
      <c r="B57" s="4" t="inlineStr">
        <is>
          <t xml:space="preserve"> </t>
        </is>
      </c>
      <c r="C57" s="4" t="inlineStr">
        <is>
          <t xml:space="preserve"> </t>
        </is>
      </c>
    </row>
    <row r="58">
      <c r="A58" s="4" t="inlineStr">
        <is>
          <t>Financing receivable modified deferral Period</t>
        </is>
      </c>
      <c r="B58" s="4" t="inlineStr">
        <is>
          <t xml:space="preserve"> </t>
        </is>
      </c>
      <c r="C58" s="4" t="inlineStr">
        <is>
          <t>84 months</t>
        </is>
      </c>
    </row>
    <row r="59">
      <c r="A59" s="4" t="inlineStr">
        <is>
          <t>Consumer Portfolio Segment [Member] | Reamortization [Member]</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Term of loan after modification</t>
        </is>
      </c>
      <c r="B61" s="4" t="inlineStr">
        <is>
          <t>7 years</t>
        </is>
      </c>
      <c r="C61" s="4" t="inlineStr">
        <is>
          <t xml:space="preserve"> </t>
        </is>
      </c>
    </row>
    <row r="62">
      <c r="A62" s="4" t="inlineStr">
        <is>
          <t>Consumer Portfolio Segment [Member] | Commercial Real Estate Owner Occupied</t>
        </is>
      </c>
      <c r="B62" s="4" t="inlineStr">
        <is>
          <t xml:space="preserve"> </t>
        </is>
      </c>
      <c r="C62" s="4" t="inlineStr">
        <is>
          <t xml:space="preserve"> </t>
        </is>
      </c>
    </row>
    <row r="63">
      <c r="A63" s="3" t="inlineStr">
        <is>
          <t>LOANS AND ALLOWANCE FOR CREDIT LOSSES</t>
        </is>
      </c>
      <c r="B63" s="4" t="inlineStr">
        <is>
          <t xml:space="preserve"> </t>
        </is>
      </c>
      <c r="C63" s="4" t="inlineStr">
        <is>
          <t xml:space="preserve"> </t>
        </is>
      </c>
    </row>
    <row r="64">
      <c r="A64" s="4" t="inlineStr">
        <is>
          <t>Percentage of aggregate loans, modified in period</t>
        </is>
      </c>
      <c r="B64" s="4" t="inlineStr">
        <is>
          <t xml:space="preserve"> </t>
        </is>
      </c>
      <c r="C64" s="11" t="n">
        <v>0.0021</v>
      </c>
    </row>
    <row r="65">
      <c r="A65" s="4" t="inlineStr">
        <is>
          <t>Consumer Portfolio Segment [Member] | Financing receivables, secured by first lien</t>
        </is>
      </c>
      <c r="B65" s="4" t="inlineStr">
        <is>
          <t xml:space="preserve"> </t>
        </is>
      </c>
      <c r="C65" s="4" t="inlineStr">
        <is>
          <t xml:space="preserve"> </t>
        </is>
      </c>
    </row>
    <row r="66">
      <c r="A66" s="3" t="inlineStr">
        <is>
          <t>LOANS AND ALLOWANCE FOR CREDIT LOSSES</t>
        </is>
      </c>
      <c r="B66" s="4" t="inlineStr">
        <is>
          <t xml:space="preserve"> </t>
        </is>
      </c>
      <c r="C66" s="4" t="inlineStr">
        <is>
          <t xml:space="preserve"> </t>
        </is>
      </c>
    </row>
    <row r="67">
      <c r="A67" s="4" t="inlineStr">
        <is>
          <t>Percentage of aggregate loans, modified in period</t>
        </is>
      </c>
      <c r="B67" s="4" t="inlineStr">
        <is>
          <t xml:space="preserve"> </t>
        </is>
      </c>
      <c r="C67" s="11" t="n">
        <v>0.0007</v>
      </c>
    </row>
    <row r="68">
      <c r="A68" s="4" t="inlineStr">
        <is>
          <t>Third-Party Originated and Serviced Consumer Loan Portfolio</t>
        </is>
      </c>
      <c r="B68" s="4" t="inlineStr">
        <is>
          <t xml:space="preserve"> </t>
        </is>
      </c>
      <c r="C68" s="4" t="inlineStr">
        <is>
          <t xml:space="preserve"> </t>
        </is>
      </c>
    </row>
    <row r="69">
      <c r="A69" s="3" t="inlineStr">
        <is>
          <t>LOANS AND ALLOWANCE FOR CREDIT LOSSES</t>
        </is>
      </c>
      <c r="B69" s="4" t="inlineStr">
        <is>
          <t xml:space="preserve"> </t>
        </is>
      </c>
      <c r="C69" s="4" t="inlineStr">
        <is>
          <t xml:space="preserve"> </t>
        </is>
      </c>
    </row>
    <row r="70">
      <c r="A70" s="4" t="inlineStr">
        <is>
          <t>Loans held for investment</t>
        </is>
      </c>
      <c r="B70" s="7" t="n">
        <v>38900000</v>
      </c>
      <c r="C70" s="7" t="n">
        <v>199300000</v>
      </c>
    </row>
    <row r="71">
      <c r="A71" s="4" t="inlineStr">
        <is>
          <t>Loans held for sale, at lower of cost or market</t>
        </is>
      </c>
      <c r="B71" s="7" t="n">
        <v>113200000</v>
      </c>
      <c r="C71" s="4" t="inlineStr">
        <is>
          <t xml:space="preserve"> </t>
        </is>
      </c>
    </row>
    <row r="72">
      <c r="A72" s="4" t="inlineStr">
        <is>
          <t>Residential Portfolio Segment [Member] | 1-4 Family Residential</t>
        </is>
      </c>
      <c r="B72" s="4" t="inlineStr">
        <is>
          <t xml:space="preserve"> </t>
        </is>
      </c>
      <c r="C72" s="4" t="inlineStr">
        <is>
          <t xml:space="preserve"> </t>
        </is>
      </c>
    </row>
    <row r="73">
      <c r="A73" s="3" t="inlineStr">
        <is>
          <t>LOANS AND ALLOWANCE FOR CREDIT LOSSES</t>
        </is>
      </c>
      <c r="B73" s="4" t="inlineStr">
        <is>
          <t xml:space="preserve"> </t>
        </is>
      </c>
      <c r="C73" s="4" t="inlineStr">
        <is>
          <t xml:space="preserve"> </t>
        </is>
      </c>
    </row>
    <row r="74">
      <c r="A74" s="4" t="inlineStr">
        <is>
          <t>TDRs during period | loan</t>
        </is>
      </c>
      <c r="B74" s="6" t="n">
        <v>2</v>
      </c>
      <c r="C74" s="4" t="inlineStr">
        <is>
          <t xml:space="preserve"> </t>
        </is>
      </c>
    </row>
    <row r="75">
      <c r="A75" s="4" t="inlineStr">
        <is>
          <t>TDR amount</t>
        </is>
      </c>
      <c r="B75" s="7" t="n">
        <v>179</v>
      </c>
      <c r="C75" s="4" t="inlineStr">
        <is>
          <t xml:space="preserve"> </t>
        </is>
      </c>
    </row>
    <row r="76">
      <c r="A76" s="4" t="inlineStr">
        <is>
          <t>Percentage of aggregate loans, modified in period</t>
        </is>
      </c>
      <c r="B76" s="11" t="n">
        <v>0.0003</v>
      </c>
      <c r="C76" s="4" t="inlineStr">
        <is>
          <t xml:space="preserve"> </t>
        </is>
      </c>
    </row>
    <row r="77">
      <c r="A77" s="4" t="inlineStr">
        <is>
          <t>Loans held for investment</t>
        </is>
      </c>
      <c r="B77" s="7" t="n">
        <v>588859000</v>
      </c>
      <c r="C77" s="6" t="n">
        <v>606226000</v>
      </c>
    </row>
    <row r="78">
      <c r="A78" s="4" t="inlineStr">
        <is>
          <t>Residential Portfolio Segment [Member] | 1-4 Family Residential | Contractual Interest Rate Reduction [Member]</t>
        </is>
      </c>
      <c r="B78" s="4" t="inlineStr">
        <is>
          <t xml:space="preserve"> </t>
        </is>
      </c>
      <c r="C78" s="4" t="inlineStr">
        <is>
          <t xml:space="preserve"> </t>
        </is>
      </c>
    </row>
    <row r="79">
      <c r="A79" s="3" t="inlineStr">
        <is>
          <t>LOANS AND ALLOWANCE FOR CREDIT LOSSES</t>
        </is>
      </c>
      <c r="B79" s="4" t="inlineStr">
        <is>
          <t xml:space="preserve"> </t>
        </is>
      </c>
      <c r="C79" s="4" t="inlineStr">
        <is>
          <t xml:space="preserve"> </t>
        </is>
      </c>
    </row>
    <row r="80">
      <c r="A80" s="4" t="inlineStr">
        <is>
          <t>TDR amount</t>
        </is>
      </c>
      <c r="B80" s="7" t="n">
        <v>32000</v>
      </c>
      <c r="C80" s="4" t="inlineStr">
        <is>
          <t xml:space="preserve"> </t>
        </is>
      </c>
    </row>
    <row r="81">
      <c r="A81" s="4" t="inlineStr">
        <is>
          <t>Financing receivable, modified, Weighted-average interest rate before modification</t>
        </is>
      </c>
      <c r="B81" s="11" t="n">
        <v>0.08500000000000001</v>
      </c>
      <c r="C81" s="4" t="inlineStr">
        <is>
          <t xml:space="preserve"> </t>
        </is>
      </c>
    </row>
    <row r="82">
      <c r="A82" s="4" t="inlineStr">
        <is>
          <t>Financing receivable, modified, weighted-average interest rate after modification</t>
        </is>
      </c>
      <c r="B82" s="10" t="n">
        <v>0.06</v>
      </c>
      <c r="C82" s="4" t="inlineStr">
        <is>
          <t xml:space="preserve"> </t>
        </is>
      </c>
    </row>
    <row r="83">
      <c r="A83" s="4" t="inlineStr">
        <is>
          <t>Financing receivable, term</t>
        </is>
      </c>
      <c r="B83" s="4" t="inlineStr">
        <is>
          <t>5 years</t>
        </is>
      </c>
      <c r="C83" s="4" t="inlineStr">
        <is>
          <t xml:space="preserve"> </t>
        </is>
      </c>
    </row>
    <row r="84">
      <c r="A84" s="4" t="inlineStr">
        <is>
          <t>Residential Portfolio Segment [Member] | One to Four Residential Family, One Out of Two Loan Modification [Member] | Payment Deferral [Member]</t>
        </is>
      </c>
      <c r="B84" s="4" t="inlineStr">
        <is>
          <t xml:space="preserve"> </t>
        </is>
      </c>
      <c r="C84" s="4" t="inlineStr">
        <is>
          <t xml:space="preserve"> </t>
        </is>
      </c>
    </row>
    <row r="85">
      <c r="A85" s="3" t="inlineStr">
        <is>
          <t>LOANS AND ALLOWANCE FOR CREDIT LOSSES</t>
        </is>
      </c>
      <c r="B85" s="4" t="inlineStr">
        <is>
          <t xml:space="preserve"> </t>
        </is>
      </c>
      <c r="C85" s="4" t="inlineStr">
        <is>
          <t xml:space="preserve"> </t>
        </is>
      </c>
    </row>
    <row r="86">
      <c r="A86" s="4" t="inlineStr">
        <is>
          <t>TDRs during period | item</t>
        </is>
      </c>
      <c r="B86" s="6" t="n">
        <v>1</v>
      </c>
      <c r="C86" s="4" t="inlineStr">
        <is>
          <t xml:space="preserve"> </t>
        </is>
      </c>
    </row>
    <row r="87">
      <c r="A87" s="4" t="inlineStr">
        <is>
          <t>TDR amount</t>
        </is>
      </c>
      <c r="B87" s="7" t="n">
        <v>58000</v>
      </c>
      <c r="C87" s="4" t="inlineStr">
        <is>
          <t xml:space="preserve"> </t>
        </is>
      </c>
    </row>
    <row r="88">
      <c r="A88" s="4" t="inlineStr">
        <is>
          <t>Financing receivable, modified, payment deferral, period</t>
        </is>
      </c>
      <c r="B88" s="4" t="inlineStr">
        <is>
          <t>3 months</t>
        </is>
      </c>
      <c r="C88" s="4" t="inlineStr">
        <is>
          <t xml:space="preserve"> </t>
        </is>
      </c>
    </row>
    <row r="89">
      <c r="A89" s="4" t="inlineStr">
        <is>
          <t>Residential Portfolio Segment [Member] | Home Equity Loan [Member]</t>
        </is>
      </c>
      <c r="B89" s="4" t="inlineStr">
        <is>
          <t xml:space="preserve"> </t>
        </is>
      </c>
      <c r="C89" s="4" t="inlineStr">
        <is>
          <t xml:space="preserve"> </t>
        </is>
      </c>
    </row>
    <row r="90">
      <c r="A90" s="3" t="inlineStr">
        <is>
          <t>LOANS AND ALLOWANCE FOR CREDIT LOSSES</t>
        </is>
      </c>
      <c r="B90" s="4" t="inlineStr">
        <is>
          <t xml:space="preserve"> </t>
        </is>
      </c>
      <c r="C90" s="4" t="inlineStr">
        <is>
          <t xml:space="preserve"> </t>
        </is>
      </c>
    </row>
    <row r="91">
      <c r="A91" s="4" t="inlineStr">
        <is>
          <t>TDRs during period | loan</t>
        </is>
      </c>
      <c r="B91" s="6" t="n">
        <v>2</v>
      </c>
      <c r="C91" s="4" t="inlineStr">
        <is>
          <t xml:space="preserve"> </t>
        </is>
      </c>
    </row>
    <row r="92">
      <c r="A92" s="4" t="inlineStr">
        <is>
          <t>TDR amount</t>
        </is>
      </c>
      <c r="B92" s="7" t="n">
        <v>90</v>
      </c>
      <c r="C92" s="4" t="inlineStr">
        <is>
          <t xml:space="preserve"> </t>
        </is>
      </c>
    </row>
    <row r="93">
      <c r="A93" s="4" t="inlineStr">
        <is>
          <t>Percentage of aggregate loans, modified in period</t>
        </is>
      </c>
      <c r="B93" s="11" t="n">
        <v>0.0014</v>
      </c>
      <c r="C93" s="4" t="inlineStr">
        <is>
          <t xml:space="preserve"> </t>
        </is>
      </c>
    </row>
    <row r="94">
      <c r="A94" s="4" t="inlineStr">
        <is>
          <t>Loans held for investment</t>
        </is>
      </c>
      <c r="B94" s="7" t="n">
        <v>62954000</v>
      </c>
      <c r="C94" s="7" t="n">
        <v>59670000</v>
      </c>
    </row>
    <row r="95">
      <c r="A95" s="4" t="inlineStr">
        <is>
          <t>Commercial Real Estate Portfolio Segment [Member]</t>
        </is>
      </c>
      <c r="B95" s="4" t="inlineStr">
        <is>
          <t xml:space="preserve"> </t>
        </is>
      </c>
      <c r="C95" s="4" t="inlineStr">
        <is>
          <t xml:space="preserve"> </t>
        </is>
      </c>
    </row>
    <row r="96">
      <c r="A96" s="3" t="inlineStr">
        <is>
          <t>LOANS AND ALLOWANCE FOR CREDIT LOSSES</t>
        </is>
      </c>
      <c r="B96" s="4" t="inlineStr">
        <is>
          <t xml:space="preserve"> </t>
        </is>
      </c>
      <c r="C96" s="4" t="inlineStr">
        <is>
          <t xml:space="preserve"> </t>
        </is>
      </c>
    </row>
    <row r="97">
      <c r="A97" s="4" t="inlineStr">
        <is>
          <t>Financing receivable expected contractual payment</t>
        </is>
      </c>
      <c r="B97" s="6" t="n">
        <v>391</v>
      </c>
      <c r="C97" s="4" t="inlineStr">
        <is>
          <t xml:space="preserve"> </t>
        </is>
      </c>
    </row>
    <row r="98">
      <c r="A98" s="4" t="inlineStr">
        <is>
          <t>Commercial Real Estate Portfolio Segment [Member] | Interest Only Payments For Nine Months [Member]</t>
        </is>
      </c>
      <c r="B98" s="4" t="inlineStr">
        <is>
          <t xml:space="preserve"> </t>
        </is>
      </c>
      <c r="C98" s="4" t="inlineStr">
        <is>
          <t xml:space="preserve"> </t>
        </is>
      </c>
    </row>
    <row r="99">
      <c r="A99" s="3" t="inlineStr">
        <is>
          <t>LOANS AND ALLOWANCE FOR CREDIT LOSSES</t>
        </is>
      </c>
      <c r="B99" s="4" t="inlineStr">
        <is>
          <t xml:space="preserve"> </t>
        </is>
      </c>
      <c r="C99" s="4" t="inlineStr">
        <is>
          <t xml:space="preserve"> </t>
        </is>
      </c>
    </row>
    <row r="100">
      <c r="A100" s="4" t="inlineStr">
        <is>
          <t>TDRs during period | contract</t>
        </is>
      </c>
      <c r="B100" s="4" t="inlineStr">
        <is>
          <t xml:space="preserve"> </t>
        </is>
      </c>
      <c r="C100" s="6" t="n">
        <v>1</v>
      </c>
    </row>
    <row r="101">
      <c r="A101" s="4" t="inlineStr">
        <is>
          <t>TDR amount</t>
        </is>
      </c>
      <c r="B101" s="4" t="inlineStr">
        <is>
          <t xml:space="preserve"> </t>
        </is>
      </c>
      <c r="C101" s="7" t="n">
        <v>30000</v>
      </c>
    </row>
    <row r="102">
      <c r="A102" s="4" t="inlineStr">
        <is>
          <t>Loans held for investment</t>
        </is>
      </c>
      <c r="B102" s="4" t="inlineStr">
        <is>
          <t xml:space="preserve"> </t>
        </is>
      </c>
      <c r="C102" s="7" t="n">
        <v>645</v>
      </c>
    </row>
    <row r="103">
      <c r="A103" s="4" t="inlineStr">
        <is>
          <t>Commercial Real Estate Portfolio Segment [Member] | Reduction in Monthly Payments [Member]</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TDRs during period | contract</t>
        </is>
      </c>
      <c r="B105" s="4" t="inlineStr">
        <is>
          <t xml:space="preserve"> </t>
        </is>
      </c>
      <c r="C105" s="6" t="n">
        <v>1</v>
      </c>
    </row>
    <row r="106">
      <c r="A106" s="4" t="inlineStr">
        <is>
          <t>TDR amount</t>
        </is>
      </c>
      <c r="B106" s="4" t="inlineStr">
        <is>
          <t xml:space="preserve"> </t>
        </is>
      </c>
      <c r="C106" s="7" t="n">
        <v>63000</v>
      </c>
    </row>
    <row r="107">
      <c r="A107" s="4" t="inlineStr">
        <is>
          <t>Commercial Real Estate Portfolio Segment [Member] | Commercial Real Estate Owner Occupied</t>
        </is>
      </c>
      <c r="B107" s="4" t="inlineStr">
        <is>
          <t xml:space="preserve"> </t>
        </is>
      </c>
      <c r="C107" s="4" t="inlineStr">
        <is>
          <t xml:space="preserve"> </t>
        </is>
      </c>
    </row>
    <row r="108">
      <c r="A108" s="3" t="inlineStr">
        <is>
          <t>LOANS AND ALLOWANCE FOR CREDIT LOSSES</t>
        </is>
      </c>
      <c r="B108" s="4" t="inlineStr">
        <is>
          <t xml:space="preserve"> </t>
        </is>
      </c>
      <c r="C108" s="4" t="inlineStr">
        <is>
          <t xml:space="preserve"> </t>
        </is>
      </c>
    </row>
    <row r="109">
      <c r="A109" s="4" t="inlineStr">
        <is>
          <t>TDRs during period | contract</t>
        </is>
      </c>
      <c r="B109" s="4" t="inlineStr">
        <is>
          <t xml:space="preserve"> </t>
        </is>
      </c>
      <c r="C109" s="6" t="n">
        <v>2</v>
      </c>
    </row>
    <row r="110">
      <c r="A110" s="4" t="inlineStr">
        <is>
          <t>TDR amount</t>
        </is>
      </c>
      <c r="B110" s="4" t="inlineStr">
        <is>
          <t xml:space="preserve"> </t>
        </is>
      </c>
      <c r="C110" s="7" t="n">
        <v>416000</v>
      </c>
    </row>
    <row r="111">
      <c r="A111" s="4" t="inlineStr">
        <is>
          <t>Commercial Real Estate Portfolio Segment [Member] | Commercial Real Estate Owner Occupied | Reamortization [Member]</t>
        </is>
      </c>
      <c r="B111" s="4" t="inlineStr">
        <is>
          <t xml:space="preserve"> </t>
        </is>
      </c>
      <c r="C111" s="4" t="inlineStr">
        <is>
          <t xml:space="preserve"> </t>
        </is>
      </c>
    </row>
    <row r="112">
      <c r="A112" s="3" t="inlineStr">
        <is>
          <t>LOANS AND ALLOWANCE FOR CREDIT LOSSES</t>
        </is>
      </c>
      <c r="B112" s="4" t="inlineStr">
        <is>
          <t xml:space="preserve"> </t>
        </is>
      </c>
      <c r="C112" s="4" t="inlineStr">
        <is>
          <t xml:space="preserve"> </t>
        </is>
      </c>
    </row>
    <row r="113">
      <c r="A113" s="4" t="inlineStr">
        <is>
          <t>TDR amount</t>
        </is>
      </c>
      <c r="B113" s="4" t="inlineStr">
        <is>
          <t xml:space="preserve"> </t>
        </is>
      </c>
      <c r="C113" s="7" t="n">
        <v>416000</v>
      </c>
    </row>
    <row r="114">
      <c r="A114" s="4" t="inlineStr">
        <is>
          <t>Commercial Real Estate Portfolio Segment [Member] | Commercial Real Estate Owner Occupied One of Two Loans | Modified to Monthly Payments [Member]</t>
        </is>
      </c>
      <c r="B114" s="4" t="inlineStr">
        <is>
          <t xml:space="preserve"> </t>
        </is>
      </c>
      <c r="C114" s="4" t="inlineStr">
        <is>
          <t xml:space="preserve"> </t>
        </is>
      </c>
    </row>
    <row r="115">
      <c r="A115" s="3" t="inlineStr">
        <is>
          <t>LOANS AND ALLOWANCE FOR CREDIT LOSSES</t>
        </is>
      </c>
      <c r="B115" s="4" t="inlineStr">
        <is>
          <t xml:space="preserve"> </t>
        </is>
      </c>
      <c r="C115" s="4" t="inlineStr">
        <is>
          <t xml:space="preserve"> </t>
        </is>
      </c>
    </row>
    <row r="116">
      <c r="A116" s="4" t="inlineStr">
        <is>
          <t>TDR amount</t>
        </is>
      </c>
      <c r="B116" s="6" t="n">
        <v>39000</v>
      </c>
      <c r="C116" s="4" t="inlineStr">
        <is>
          <t xml:space="preserve"> </t>
        </is>
      </c>
    </row>
    <row r="117">
      <c r="A117" s="4" t="inlineStr">
        <is>
          <t>Loans held for investment</t>
        </is>
      </c>
      <c r="B117" s="6" t="n">
        <v>19000</v>
      </c>
      <c r="C117" s="4" t="inlineStr">
        <is>
          <t xml:space="preserve"> </t>
        </is>
      </c>
    </row>
    <row r="118">
      <c r="A118" s="4" t="inlineStr">
        <is>
          <t>Principal payments</t>
        </is>
      </c>
      <c r="B118" s="7" t="n">
        <v>627</v>
      </c>
      <c r="C118" s="4" t="inlineStr">
        <is>
          <t xml:space="preserve"> </t>
        </is>
      </c>
    </row>
    <row r="119">
      <c r="A119" s="4" t="inlineStr">
        <is>
          <t>Financing receivable, term</t>
        </is>
      </c>
      <c r="B119" s="4" t="inlineStr">
        <is>
          <t>60 months</t>
        </is>
      </c>
      <c r="C119" s="4" t="inlineStr">
        <is>
          <t xml:space="preserve"> </t>
        </is>
      </c>
    </row>
    <row r="120">
      <c r="A120" s="4" t="inlineStr">
        <is>
          <t>Contractual payments before modification</t>
        </is>
      </c>
      <c r="B120" s="7" t="n">
        <v>845</v>
      </c>
      <c r="C120" s="4" t="inlineStr">
        <is>
          <t xml:space="preserve"> </t>
        </is>
      </c>
    </row>
    <row r="121">
      <c r="A121" s="4" t="inlineStr">
        <is>
          <t>Term of loan after modification</t>
        </is>
      </c>
      <c r="B121" s="4" t="inlineStr">
        <is>
          <t>83 months</t>
        </is>
      </c>
      <c r="C121" s="4" t="inlineStr">
        <is>
          <t xml:space="preserve"> </t>
        </is>
      </c>
    </row>
    <row r="122">
      <c r="A122" s="4" t="inlineStr">
        <is>
          <t>Commercial Real Estate Portfolio Segment [Member] | Commercial Real Estate Non Owner Occupied Two Loans [Member]</t>
        </is>
      </c>
      <c r="B122" s="4" t="inlineStr">
        <is>
          <t xml:space="preserve"> </t>
        </is>
      </c>
      <c r="C122" s="4" t="inlineStr">
        <is>
          <t xml:space="preserve"> </t>
        </is>
      </c>
    </row>
    <row r="123">
      <c r="A123" s="3" t="inlineStr">
        <is>
          <t>LOANS AND ALLOWANCE FOR CREDIT LOSSES</t>
        </is>
      </c>
      <c r="B123" s="4" t="inlineStr">
        <is>
          <t xml:space="preserve"> </t>
        </is>
      </c>
      <c r="C123" s="4" t="inlineStr">
        <is>
          <t xml:space="preserve"> </t>
        </is>
      </c>
    </row>
    <row r="124">
      <c r="A124" s="4" t="inlineStr">
        <is>
          <t>TDRs during period | contract</t>
        </is>
      </c>
      <c r="B124" s="6" t="n">
        <v>2</v>
      </c>
      <c r="C124" s="4" t="inlineStr">
        <is>
          <t xml:space="preserve"> </t>
        </is>
      </c>
    </row>
    <row r="125">
      <c r="A125" s="4" t="inlineStr">
        <is>
          <t>Commercial Real Estate Portfolio Segment [Member] | Commercial Real Estate Non Owner Occupied Two Loans [Member] | Interest only payments</t>
        </is>
      </c>
      <c r="B125" s="4" t="inlineStr">
        <is>
          <t xml:space="preserve"> </t>
        </is>
      </c>
      <c r="C125" s="4" t="inlineStr">
        <is>
          <t xml:space="preserve"> </t>
        </is>
      </c>
    </row>
    <row r="126">
      <c r="A126" s="3" t="inlineStr">
        <is>
          <t>LOANS AND ALLOWANCE FOR CREDIT LOSSES</t>
        </is>
      </c>
      <c r="B126" s="4" t="inlineStr">
        <is>
          <t xml:space="preserve"> </t>
        </is>
      </c>
      <c r="C126" s="4" t="inlineStr">
        <is>
          <t xml:space="preserve"> </t>
        </is>
      </c>
    </row>
    <row r="127">
      <c r="A127" s="4" t="inlineStr">
        <is>
          <t>TDRs during period | contract</t>
        </is>
      </c>
      <c r="B127" s="6" t="n">
        <v>2</v>
      </c>
      <c r="C127" s="4" t="inlineStr">
        <is>
          <t xml:space="preserve"> </t>
        </is>
      </c>
    </row>
    <row r="128">
      <c r="A128" s="4" t="inlineStr">
        <is>
          <t>Loans held for investment</t>
        </is>
      </c>
      <c r="B128" s="7" t="n">
        <v>271000</v>
      </c>
      <c r="C128" s="4" t="inlineStr">
        <is>
          <t xml:space="preserve"> </t>
        </is>
      </c>
    </row>
    <row r="129">
      <c r="A129" s="4" t="inlineStr">
        <is>
          <t>Financing receivable, modified in period, amount</t>
        </is>
      </c>
      <c r="B129" s="6" t="n">
        <v>1600000</v>
      </c>
      <c r="C129" s="4" t="inlineStr">
        <is>
          <t xml:space="preserve"> </t>
        </is>
      </c>
    </row>
    <row r="130">
      <c r="A130" s="4" t="inlineStr">
        <is>
          <t>Commercial Real Estate Portfolio Segment [Member] | Commercial Real Estate Non Owner Occupied One of Two Loans [Member] | Interest only payments</t>
        </is>
      </c>
      <c r="B130" s="4" t="inlineStr">
        <is>
          <t xml:space="preserve"> </t>
        </is>
      </c>
      <c r="C130" s="4" t="inlineStr">
        <is>
          <t xml:space="preserve"> </t>
        </is>
      </c>
    </row>
    <row r="131">
      <c r="A131" s="3" t="inlineStr">
        <is>
          <t>LOANS AND ALLOWANCE FOR CREDIT LOSSES</t>
        </is>
      </c>
      <c r="B131" s="4" t="inlineStr">
        <is>
          <t xml:space="preserve"> </t>
        </is>
      </c>
      <c r="C131" s="4" t="inlineStr">
        <is>
          <t xml:space="preserve"> </t>
        </is>
      </c>
    </row>
    <row r="132">
      <c r="A132" s="4" t="inlineStr">
        <is>
          <t>TDR amount</t>
        </is>
      </c>
      <c r="B132" s="7" t="n">
        <v>393000</v>
      </c>
      <c r="C132" s="4" t="inlineStr">
        <is>
          <t xml:space="preserve"> </t>
        </is>
      </c>
    </row>
    <row r="133">
      <c r="A133" s="4" t="inlineStr">
        <is>
          <t>Financing receivable modified deferral Period</t>
        </is>
      </c>
      <c r="B133" s="4" t="inlineStr">
        <is>
          <t>18 months</t>
        </is>
      </c>
      <c r="C133" s="4" t="inlineStr">
        <is>
          <t xml:space="preserve"> </t>
        </is>
      </c>
    </row>
    <row r="134">
      <c r="A134" s="4" t="inlineStr">
        <is>
          <t>Commercial Real Estate Portfolio Segment [Member] | Commercial Real Estate Non Owner Occupied One of Two Loans [Member] | Interest Only Payments For Eighteen Months [Member]</t>
        </is>
      </c>
      <c r="B134" s="4" t="inlineStr">
        <is>
          <t xml:space="preserve"> </t>
        </is>
      </c>
      <c r="C134" s="4" t="inlineStr">
        <is>
          <t xml:space="preserve"> </t>
        </is>
      </c>
    </row>
    <row r="135">
      <c r="A135" s="3" t="inlineStr">
        <is>
          <t>LOANS AND ALLOWANCE FOR CREDIT LOSSES</t>
        </is>
      </c>
      <c r="B135" s="4" t="inlineStr">
        <is>
          <t xml:space="preserve"> </t>
        </is>
      </c>
      <c r="C135" s="4" t="inlineStr">
        <is>
          <t xml:space="preserve"> </t>
        </is>
      </c>
    </row>
    <row r="136">
      <c r="A136" s="4" t="inlineStr">
        <is>
          <t>TDRs during period | contract</t>
        </is>
      </c>
      <c r="B136" s="6" t="n">
        <v>1</v>
      </c>
      <c r="C136" s="4" t="inlineStr">
        <is>
          <t xml:space="preserve"> </t>
        </is>
      </c>
    </row>
    <row r="137">
      <c r="A137" s="4" t="inlineStr">
        <is>
          <t>Commercial Real Estate Portfolio Segment [Member] | Commercial Real Estate Non Owner Occupied Two of Two Loans [Member] | Interest only payments</t>
        </is>
      </c>
      <c r="B137" s="4" t="inlineStr">
        <is>
          <t xml:space="preserve"> </t>
        </is>
      </c>
      <c r="C137" s="4" t="inlineStr">
        <is>
          <t xml:space="preserve"> </t>
        </is>
      </c>
    </row>
    <row r="138">
      <c r="A138" s="3" t="inlineStr">
        <is>
          <t>LOANS AND ALLOWANCE FOR CREDIT LOSSES</t>
        </is>
      </c>
      <c r="B138" s="4" t="inlineStr">
        <is>
          <t xml:space="preserve"> </t>
        </is>
      </c>
      <c r="C138" s="4" t="inlineStr">
        <is>
          <t xml:space="preserve"> </t>
        </is>
      </c>
    </row>
    <row r="139">
      <c r="A139" s="4" t="inlineStr">
        <is>
          <t>TDR amount</t>
        </is>
      </c>
      <c r="B139" s="7" t="n">
        <v>28400000</v>
      </c>
      <c r="C139" s="4" t="inlineStr">
        <is>
          <t xml:space="preserve"> </t>
        </is>
      </c>
    </row>
    <row r="140">
      <c r="A140" s="4" t="inlineStr">
        <is>
          <t>Financing receivable modified deferral Period</t>
        </is>
      </c>
      <c r="B140" s="4" t="inlineStr">
        <is>
          <t>24 months</t>
        </is>
      </c>
      <c r="C140" s="4" t="inlineStr">
        <is>
          <t xml:space="preserve"> </t>
        </is>
      </c>
    </row>
    <row r="141">
      <c r="A141" s="4" t="inlineStr">
        <is>
          <t>Commercial Real Estate Portfolio Segment [Member] | Commercial Real Estate Non Owner Occupied Two of Two Loans [Member] | Modified to Monthly Payments [Member]</t>
        </is>
      </c>
      <c r="B141" s="4" t="inlineStr">
        <is>
          <t xml:space="preserve"> </t>
        </is>
      </c>
      <c r="C141" s="4" t="inlineStr">
        <is>
          <t xml:space="preserve"> </t>
        </is>
      </c>
    </row>
    <row r="142">
      <c r="A142" s="3" t="inlineStr">
        <is>
          <t>LOANS AND ALLOWANCE FOR CREDIT LOSSES</t>
        </is>
      </c>
      <c r="B142" s="4" t="inlineStr">
        <is>
          <t xml:space="preserve"> </t>
        </is>
      </c>
      <c r="C142" s="4" t="inlineStr">
        <is>
          <t xml:space="preserve"> </t>
        </is>
      </c>
    </row>
    <row r="143">
      <c r="A143" s="4" t="inlineStr">
        <is>
          <t>TDR amount</t>
        </is>
      </c>
      <c r="B143" s="7" t="n">
        <v>1200000</v>
      </c>
      <c r="C143" s="4" t="inlineStr">
        <is>
          <t xml:space="preserve"> </t>
        </is>
      </c>
    </row>
    <row r="144">
      <c r="A144" s="4" t="inlineStr">
        <is>
          <t>Principal payments</t>
        </is>
      </c>
      <c r="B144" s="7" t="n">
        <v>8</v>
      </c>
      <c r="C144" s="4" t="inlineStr">
        <is>
          <t xml:space="preserve"> </t>
        </is>
      </c>
    </row>
    <row r="145">
      <c r="A145" s="4" t="inlineStr">
        <is>
          <t>Commercial Real Estate Portfolio Segment [Member] | Financing receivables, secured by first lien</t>
        </is>
      </c>
      <c r="B145" s="4" t="inlineStr">
        <is>
          <t xml:space="preserve"> </t>
        </is>
      </c>
      <c r="C145" s="4" t="inlineStr">
        <is>
          <t xml:space="preserve"> </t>
        </is>
      </c>
    </row>
    <row r="146">
      <c r="A146" s="3" t="inlineStr">
        <is>
          <t>LOANS AND ALLOWANCE FOR CREDIT LOSSES</t>
        </is>
      </c>
      <c r="B146" s="4" t="inlineStr">
        <is>
          <t xml:space="preserve"> </t>
        </is>
      </c>
      <c r="C146" s="4" t="inlineStr">
        <is>
          <t xml:space="preserve"> </t>
        </is>
      </c>
    </row>
    <row r="147">
      <c r="A147" s="4" t="inlineStr">
        <is>
          <t>TDRs during period | contract</t>
        </is>
      </c>
      <c r="B147" s="4" t="inlineStr">
        <is>
          <t xml:space="preserve"> </t>
        </is>
      </c>
      <c r="C147" s="6" t="n">
        <v>2</v>
      </c>
    </row>
    <row r="148">
      <c r="A148" s="4" t="inlineStr">
        <is>
          <t>TDR amount</t>
        </is>
      </c>
      <c r="B148" s="4" t="inlineStr">
        <is>
          <t xml:space="preserve"> </t>
        </is>
      </c>
      <c r="C148" s="7" t="n">
        <v>949000</v>
      </c>
    </row>
    <row r="149">
      <c r="A149" s="4" t="inlineStr">
        <is>
          <t>Loans held for investment</t>
        </is>
      </c>
      <c r="B149" s="4" t="inlineStr">
        <is>
          <t xml:space="preserve"> </t>
        </is>
      </c>
      <c r="C149" s="7" t="n">
        <v>4000</v>
      </c>
    </row>
    <row r="150">
      <c r="A150" s="4" t="inlineStr">
        <is>
          <t>Commercial Real Estate Portfolio Segment [Member] | Financing receivables, secured by first lien | Payment Deferral [Member]</t>
        </is>
      </c>
      <c r="B150" s="4" t="inlineStr">
        <is>
          <t xml:space="preserve"> </t>
        </is>
      </c>
      <c r="C150" s="4" t="inlineStr">
        <is>
          <t xml:space="preserve"> </t>
        </is>
      </c>
    </row>
    <row r="151">
      <c r="A151" s="3" t="inlineStr">
        <is>
          <t>LOANS AND ALLOWANCE FOR CREDIT LOSSES</t>
        </is>
      </c>
      <c r="B151" s="4" t="inlineStr">
        <is>
          <t xml:space="preserve"> </t>
        </is>
      </c>
      <c r="C151" s="4" t="inlineStr">
        <is>
          <t xml:space="preserve"> </t>
        </is>
      </c>
    </row>
    <row r="152">
      <c r="A152" s="4" t="inlineStr">
        <is>
          <t>TDRs during period | contract</t>
        </is>
      </c>
      <c r="B152" s="4" t="inlineStr">
        <is>
          <t xml:space="preserve"> </t>
        </is>
      </c>
      <c r="C152" s="6" t="n">
        <v>1</v>
      </c>
    </row>
    <row r="153">
      <c r="A153" s="4" t="inlineStr">
        <is>
          <t>TDR amount</t>
        </is>
      </c>
      <c r="B153" s="4" t="inlineStr">
        <is>
          <t xml:space="preserve"> </t>
        </is>
      </c>
      <c r="C153" s="7" t="n">
        <v>857000</v>
      </c>
    </row>
    <row r="154">
      <c r="A154" s="4" t="inlineStr">
        <is>
          <t>Financing receivable modified deferral Period</t>
        </is>
      </c>
      <c r="B154" s="4" t="inlineStr">
        <is>
          <t xml:space="preserve"> </t>
        </is>
      </c>
      <c r="C154" s="4" t="inlineStr">
        <is>
          <t>6 months</t>
        </is>
      </c>
    </row>
    <row r="155">
      <c r="A155" s="4" t="inlineStr">
        <is>
          <t>Commercial Real Estate Portfolio Segment [Member] | Financing receivables, secured by first lien | Reduction In Principal And Interest [Member]</t>
        </is>
      </c>
      <c r="B155" s="4" t="inlineStr">
        <is>
          <t xml:space="preserve"> </t>
        </is>
      </c>
      <c r="C155" s="4" t="inlineStr">
        <is>
          <t xml:space="preserve"> </t>
        </is>
      </c>
    </row>
    <row r="156">
      <c r="A156" s="3" t="inlineStr">
        <is>
          <t>LOANS AND ALLOWANCE FOR CREDIT LOSSES</t>
        </is>
      </c>
      <c r="B156" s="4" t="inlineStr">
        <is>
          <t xml:space="preserve"> </t>
        </is>
      </c>
      <c r="C156" s="4" t="inlineStr">
        <is>
          <t xml:space="preserve"> </t>
        </is>
      </c>
    </row>
    <row r="157">
      <c r="A157" s="4" t="inlineStr">
        <is>
          <t>TDR amount</t>
        </is>
      </c>
      <c r="B157" s="4" t="inlineStr">
        <is>
          <t xml:space="preserve"> </t>
        </is>
      </c>
      <c r="C157" s="7" t="n">
        <v>92000</v>
      </c>
    </row>
    <row r="158">
      <c r="A158" s="4" t="inlineStr">
        <is>
          <t>Commercial Real Estate Portfolio Segment [Member] | Financing receivables, secured by first lien | Reduction In Principal And Interest [Member] | Financial Asset, 1 to 29 Days Past Due [Member]</t>
        </is>
      </c>
      <c r="B158" s="4" t="inlineStr">
        <is>
          <t xml:space="preserve"> </t>
        </is>
      </c>
      <c r="C158" s="4" t="inlineStr">
        <is>
          <t xml:space="preserve"> </t>
        </is>
      </c>
    </row>
    <row r="159">
      <c r="A159" s="3" t="inlineStr">
        <is>
          <t>LOANS AND ALLOWANCE FOR CREDIT LOSSES</t>
        </is>
      </c>
      <c r="B159" s="4" t="inlineStr">
        <is>
          <t xml:space="preserve"> </t>
        </is>
      </c>
      <c r="C159" s="4" t="inlineStr">
        <is>
          <t xml:space="preserve"> </t>
        </is>
      </c>
    </row>
    <row r="160">
      <c r="A160" s="4" t="inlineStr">
        <is>
          <t>TDRs during period | contract</t>
        </is>
      </c>
      <c r="B160" s="4" t="inlineStr">
        <is>
          <t xml:space="preserve"> </t>
        </is>
      </c>
      <c r="C160" s="6" t="n">
        <v>1</v>
      </c>
    </row>
    <row r="161">
      <c r="A161" s="4" t="inlineStr">
        <is>
          <t>Commercial Real Estate Portfolio Segment [Member] | Financing receivables, secured by first lien | Reamortization [Member]</t>
        </is>
      </c>
      <c r="B161" s="4" t="inlineStr">
        <is>
          <t xml:space="preserve"> </t>
        </is>
      </c>
      <c r="C161" s="4" t="inlineStr">
        <is>
          <t xml:space="preserve"> </t>
        </is>
      </c>
    </row>
    <row r="162">
      <c r="A162" s="3" t="inlineStr">
        <is>
          <t>LOANS AND ALLOWANCE FOR CREDIT LOSSES</t>
        </is>
      </c>
      <c r="B162" s="4" t="inlineStr">
        <is>
          <t xml:space="preserve"> </t>
        </is>
      </c>
      <c r="C162" s="4" t="inlineStr">
        <is>
          <t xml:space="preserve"> </t>
        </is>
      </c>
    </row>
    <row r="163">
      <c r="A163" s="4" t="inlineStr">
        <is>
          <t>TDRs during period | contract</t>
        </is>
      </c>
      <c r="B163" s="4" t="inlineStr">
        <is>
          <t xml:space="preserve"> </t>
        </is>
      </c>
      <c r="C163" s="6" t="n">
        <v>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LOANS AND ALLOWANCE FOR CREDIT LOSSES - Summary of loans modified to borrowers (Details)</t>
        </is>
      </c>
      <c r="B1" s="2" t="inlineStr">
        <is>
          <t>12 Months Ended</t>
        </is>
      </c>
    </row>
    <row r="2">
      <c r="B2" s="2" t="inlineStr">
        <is>
          <t>Dec. 31, 2024 USD ($) loan</t>
        </is>
      </c>
      <c r="C2" s="2" t="inlineStr">
        <is>
          <t>Dec. 31, 2023 USD ($) contract</t>
        </is>
      </c>
    </row>
    <row r="3">
      <c r="A3" s="3" t="inlineStr">
        <is>
          <t>Accounts Notes And Loans Receivable [Line Items]</t>
        </is>
      </c>
      <c r="B3" s="4" t="inlineStr">
        <is>
          <t xml:space="preserve"> </t>
        </is>
      </c>
      <c r="C3" s="4" t="inlineStr">
        <is>
          <t xml:space="preserve"> </t>
        </is>
      </c>
    </row>
    <row r="4">
      <c r="A4" s="4" t="inlineStr">
        <is>
          <t># of Loans modified | loan</t>
        </is>
      </c>
      <c r="B4" s="6" t="n">
        <v>12</v>
      </c>
      <c r="C4" s="4" t="inlineStr">
        <is>
          <t xml:space="preserve"> </t>
        </is>
      </c>
    </row>
    <row r="5">
      <c r="A5" s="4" t="inlineStr">
        <is>
          <t>Amortized cost modified</t>
        </is>
      </c>
      <c r="B5" s="7" t="n">
        <v>30369</v>
      </c>
      <c r="C5" s="4" t="inlineStr">
        <is>
          <t xml:space="preserve"> </t>
        </is>
      </c>
    </row>
    <row r="6">
      <c r="A6" s="4" t="inlineStr">
        <is>
          <t>Consumer Portfolio Segment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 of Loans modified</t>
        </is>
      </c>
      <c r="B8" s="6" t="n">
        <v>4</v>
      </c>
      <c r="C8" s="6" t="n">
        <v>5</v>
      </c>
    </row>
    <row r="9">
      <c r="A9" s="4" t="inlineStr">
        <is>
          <t>Amortized cost modified</t>
        </is>
      </c>
      <c r="B9" s="7" t="n">
        <v>100</v>
      </c>
      <c r="C9" s="7" t="n">
        <v>288000</v>
      </c>
    </row>
    <row r="10">
      <c r="A10" s="4" t="inlineStr">
        <is>
          <t>% of loan class</t>
        </is>
      </c>
      <c r="B10" s="11" t="n">
        <v>0.0004</v>
      </c>
      <c r="C10" s="11" t="n">
        <v>0.0007</v>
      </c>
    </row>
    <row r="11">
      <c r="A11" s="4" t="inlineStr">
        <is>
          <t>1-4 Family Residential | Residential Portfolio Segment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 of Loans modified | loan</t>
        </is>
      </c>
      <c r="B13" s="6" t="n">
        <v>2</v>
      </c>
      <c r="C13" s="4" t="inlineStr">
        <is>
          <t xml:space="preserve"> </t>
        </is>
      </c>
    </row>
    <row r="14">
      <c r="A14" s="4" t="inlineStr">
        <is>
          <t>Amortized cost modified</t>
        </is>
      </c>
      <c r="B14" s="7" t="n">
        <v>179</v>
      </c>
      <c r="C14" s="4" t="inlineStr">
        <is>
          <t xml:space="preserve"> </t>
        </is>
      </c>
    </row>
    <row r="15">
      <c r="A15" s="4" t="inlineStr">
        <is>
          <t>% of loan class</t>
        </is>
      </c>
      <c r="B15" s="11" t="n">
        <v>0.0003</v>
      </c>
      <c r="C15" s="4" t="inlineStr">
        <is>
          <t xml:space="preserve"> </t>
        </is>
      </c>
    </row>
    <row r="16">
      <c r="A16" s="4" t="inlineStr">
        <is>
          <t>Home Equity Loan [Member] | Residential Portfolio Segment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 of Loans modified | loan</t>
        </is>
      </c>
      <c r="B18" s="6" t="n">
        <v>2</v>
      </c>
      <c r="C18" s="4" t="inlineStr">
        <is>
          <t xml:space="preserve"> </t>
        </is>
      </c>
    </row>
    <row r="19">
      <c r="A19" s="4" t="inlineStr">
        <is>
          <t>Amortized cost modified</t>
        </is>
      </c>
      <c r="B19" s="7" t="n">
        <v>90</v>
      </c>
      <c r="C19" s="4" t="inlineStr">
        <is>
          <t xml:space="preserve"> </t>
        </is>
      </c>
    </row>
    <row r="20">
      <c r="A20" s="4" t="inlineStr">
        <is>
          <t>% of loan class</t>
        </is>
      </c>
      <c r="B20" s="11" t="n">
        <v>0.0014</v>
      </c>
      <c r="C20" s="4" t="inlineStr">
        <is>
          <t xml:space="preserve"> </t>
        </is>
      </c>
    </row>
    <row r="21">
      <c r="A21" s="4" t="inlineStr">
        <is>
          <t>Commercial Mortgage Loan | Commercial Portfolio Segment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 of Loans modified | loan</t>
        </is>
      </c>
      <c r="B23" s="6" t="n">
        <v>2</v>
      </c>
      <c r="C23" s="4" t="inlineStr">
        <is>
          <t xml:space="preserve"> </t>
        </is>
      </c>
    </row>
    <row r="24">
      <c r="A24" s="4" t="inlineStr">
        <is>
          <t>Amortized cost modified</t>
        </is>
      </c>
      <c r="B24" s="7" t="n">
        <v>1200</v>
      </c>
      <c r="C24" s="4" t="inlineStr">
        <is>
          <t xml:space="preserve"> </t>
        </is>
      </c>
    </row>
    <row r="25">
      <c r="A25" s="4" t="inlineStr">
        <is>
          <t>% of loan class</t>
        </is>
      </c>
      <c r="B25" s="11" t="n">
        <v>0.002</v>
      </c>
      <c r="C25" s="4" t="inlineStr">
        <is>
          <t xml:space="preserve"> </t>
        </is>
      </c>
    </row>
    <row r="26">
      <c r="A26" s="4" t="inlineStr">
        <is>
          <t>Commercial Real Estate Non-owner Occupied | Commercial Real Estate Portfolio Segment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 of Loans modified | loan</t>
        </is>
      </c>
      <c r="B28" s="6" t="n">
        <v>2</v>
      </c>
      <c r="C28" s="4" t="inlineStr">
        <is>
          <t xml:space="preserve"> </t>
        </is>
      </c>
    </row>
    <row r="29">
      <c r="A29" s="4" t="inlineStr">
        <is>
          <t>Amortized cost modified</t>
        </is>
      </c>
      <c r="B29" s="7" t="n">
        <v>28800</v>
      </c>
      <c r="C29" s="4" t="inlineStr">
        <is>
          <t xml:space="preserve"> </t>
        </is>
      </c>
    </row>
    <row r="30">
      <c r="A30" s="4" t="inlineStr">
        <is>
          <t>% of loan class</t>
        </is>
      </c>
      <c r="B30" s="11" t="n">
        <v>0.0472</v>
      </c>
      <c r="C3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ayment status (Details) - Loans Not Past Due $ in Thousands</t>
        </is>
      </c>
      <c r="B1" s="2" t="inlineStr">
        <is>
          <t>Dec. 31, 2024 USD ($)</t>
        </is>
      </c>
    </row>
    <row r="2">
      <c r="A2" s="3" t="inlineStr">
        <is>
          <t>Accounts Notes And Loans Receivable [Line Items]</t>
        </is>
      </c>
      <c r="B2" s="4" t="inlineStr">
        <is>
          <t xml:space="preserve"> </t>
        </is>
      </c>
    </row>
    <row r="3">
      <c r="A3" s="4" t="inlineStr">
        <is>
          <t>Total payment status</t>
        </is>
      </c>
      <c r="B3" s="7" t="n">
        <v>661</v>
      </c>
    </row>
    <row r="4">
      <c r="A4" s="4" t="inlineStr">
        <is>
          <t>Commercial Real Estate Portfolio Segment [Member] | Commercial Real Estate Owner Occupied</t>
        </is>
      </c>
      <c r="B4" s="4" t="inlineStr">
        <is>
          <t xml:space="preserve"> </t>
        </is>
      </c>
    </row>
    <row r="5">
      <c r="A5" s="3" t="inlineStr">
        <is>
          <t>Accounts Notes And Loans Receivable [Line Items]</t>
        </is>
      </c>
      <c r="B5" s="4" t="inlineStr">
        <is>
          <t xml:space="preserve"> </t>
        </is>
      </c>
    </row>
    <row r="6">
      <c r="A6" s="4" t="inlineStr">
        <is>
          <t>Total payment status</t>
        </is>
      </c>
      <c r="B6" s="6" t="n">
        <v>407</v>
      </c>
    </row>
    <row r="7">
      <c r="A7" s="4" t="inlineStr">
        <is>
          <t>Consumer Portfolio Segment [Member]</t>
        </is>
      </c>
      <c r="B7" s="4" t="inlineStr">
        <is>
          <t xml:space="preserve"> </t>
        </is>
      </c>
    </row>
    <row r="8">
      <c r="A8" s="3" t="inlineStr">
        <is>
          <t>Accounts Notes And Loans Receivable [Line Items]</t>
        </is>
      </c>
      <c r="B8" s="4" t="inlineStr">
        <is>
          <t xml:space="preserve"> </t>
        </is>
      </c>
    </row>
    <row r="9">
      <c r="A9" s="4" t="inlineStr">
        <is>
          <t>Total payment status</t>
        </is>
      </c>
      <c r="B9" s="6" t="n">
        <v>172</v>
      </c>
    </row>
    <row r="10">
      <c r="A10" s="4" t="inlineStr">
        <is>
          <t>Residential Portfolio Segment [Member] | 1-4 Family Residential</t>
        </is>
      </c>
      <c r="B10" s="4" t="inlineStr">
        <is>
          <t xml:space="preserve"> </t>
        </is>
      </c>
    </row>
    <row r="11">
      <c r="A11" s="3" t="inlineStr">
        <is>
          <t>Accounts Notes And Loans Receivable [Line Items]</t>
        </is>
      </c>
      <c r="B11" s="4" t="inlineStr">
        <is>
          <t xml:space="preserve"> </t>
        </is>
      </c>
    </row>
    <row r="12">
      <c r="A12" s="4" t="inlineStr">
        <is>
          <t>Total payment status</t>
        </is>
      </c>
      <c r="B12" s="7" t="n">
        <v>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4665</v>
      </c>
      <c r="C4" s="7" t="n">
        <v>-10112</v>
      </c>
      <c r="D4" s="7" t="n">
        <v>14148</v>
      </c>
    </row>
    <row r="5">
      <c r="A5" s="3" t="inlineStr">
        <is>
          <t>Adjustments to reconcile net income to net cash and cash equivalents (used in) provided by operating activities:</t>
        </is>
      </c>
      <c r="B5" s="4" t="inlineStr">
        <is>
          <t xml:space="preserve"> </t>
        </is>
      </c>
      <c r="C5" s="4" t="inlineStr">
        <is>
          <t xml:space="preserve"> </t>
        </is>
      </c>
      <c r="D5" s="4" t="inlineStr">
        <is>
          <t xml:space="preserve"> </t>
        </is>
      </c>
    </row>
    <row r="6">
      <c r="A6" s="4" t="inlineStr">
        <is>
          <t>Depreciation and amortization</t>
        </is>
      </c>
      <c r="B6" s="6" t="n">
        <v>8928</v>
      </c>
      <c r="C6" s="6" t="n">
        <v>9093</v>
      </c>
      <c r="D6" s="6" t="n">
        <v>7433</v>
      </c>
    </row>
    <row r="7">
      <c r="A7" s="4" t="inlineStr">
        <is>
          <t>Net amortization of premiums and (accretion of discounts)</t>
        </is>
      </c>
      <c r="B7" s="6" t="n">
        <v>41</v>
      </c>
      <c r="C7" s="6" t="n">
        <v>-583</v>
      </c>
      <c r="D7" s="6" t="n">
        <v>480</v>
      </c>
    </row>
    <row r="8">
      <c r="A8" s="4" t="inlineStr">
        <is>
          <t>Provision for credit losses</t>
        </is>
      </c>
      <c r="B8" s="6" t="n">
        <v>50621</v>
      </c>
      <c r="C8" s="6" t="n">
        <v>32540</v>
      </c>
      <c r="D8" s="6" t="n">
        <v>11271</v>
      </c>
    </row>
    <row r="9">
      <c r="A9" s="4" t="inlineStr">
        <is>
          <t>Proceeds from sales of loans</t>
        </is>
      </c>
      <c r="B9" s="4" t="inlineStr">
        <is>
          <t xml:space="preserve"> </t>
        </is>
      </c>
      <c r="C9" s="6" t="n">
        <v>52744</v>
      </c>
      <c r="D9" s="4" t="inlineStr">
        <is>
          <t xml:space="preserve"> </t>
        </is>
      </c>
    </row>
    <row r="10">
      <c r="A10" s="4" t="inlineStr">
        <is>
          <t>Net change in mortgage loans held for sale</t>
        </is>
      </c>
      <c r="B10" s="6" t="n">
        <v>18329</v>
      </c>
      <c r="C10" s="6" t="n">
        <v>-28301</v>
      </c>
      <c r="D10" s="6" t="n">
        <v>-6424</v>
      </c>
    </row>
    <row r="11">
      <c r="A11" s="4" t="inlineStr">
        <is>
          <t>Net gains on mortgage banking</t>
        </is>
      </c>
      <c r="B11" s="6" t="n">
        <v>-23919</v>
      </c>
      <c r="C11" s="6" t="n">
        <v>-17645</v>
      </c>
      <c r="D11" s="6" t="n">
        <v>-5054</v>
      </c>
    </row>
    <row r="12">
      <c r="A12" s="4" t="inlineStr">
        <is>
          <t>Net gains on sale of loans</t>
        </is>
      </c>
      <c r="B12" s="6" t="n">
        <v>-303</v>
      </c>
      <c r="C12" s="6" t="n">
        <v>-583</v>
      </c>
      <c r="D12" s="4" t="inlineStr">
        <is>
          <t xml:space="preserve"> </t>
        </is>
      </c>
    </row>
    <row r="13">
      <c r="A13" s="4" t="inlineStr">
        <is>
          <t>(Gain) loss on bank premises and equipment and assets held for sale</t>
        </is>
      </c>
      <c r="B13" s="6" t="n">
        <v>-463</v>
      </c>
      <c r="C13" s="6" t="n">
        <v>476</v>
      </c>
      <c r="D13" s="6" t="n">
        <v>684</v>
      </c>
    </row>
    <row r="14">
      <c r="A14" s="4" t="inlineStr">
        <is>
          <t>Purchases of cloud computing arrangement assets</t>
        </is>
      </c>
      <c r="B14" s="6" t="n">
        <v>-364</v>
      </c>
      <c r="C14" s="6" t="n">
        <v>-2913</v>
      </c>
      <c r="D14" s="6" t="n">
        <v>-11546</v>
      </c>
    </row>
    <row r="15">
      <c r="A15" s="4" t="inlineStr">
        <is>
          <t>Earnings on bank-owned life insurance</t>
        </is>
      </c>
      <c r="B15" s="6" t="n">
        <v>-1707</v>
      </c>
      <c r="C15" s="6" t="n">
        <v>-1602</v>
      </c>
      <c r="D15" s="6" t="n">
        <v>-1542</v>
      </c>
    </row>
    <row r="16">
      <c r="A16" s="4" t="inlineStr">
        <is>
          <t>Gain on bank-owned life insurance death benefit</t>
        </is>
      </c>
      <c r="B16" s="6" t="n">
        <v>-703</v>
      </c>
      <c r="C16" s="6" t="n">
        <v>-419</v>
      </c>
      <c r="D16" s="6" t="n">
        <v>-452</v>
      </c>
    </row>
    <row r="17">
      <c r="A17" s="4" t="inlineStr">
        <is>
          <t>Stock-based compensation expense</t>
        </is>
      </c>
      <c r="B17" s="6" t="n">
        <v>940</v>
      </c>
      <c r="C17" s="6" t="n">
        <v>712</v>
      </c>
      <c r="D17" s="6" t="n">
        <v>395</v>
      </c>
    </row>
    <row r="18">
      <c r="A18" s="4" t="inlineStr">
        <is>
          <t>Gain on other investments</t>
        </is>
      </c>
      <c r="B18" s="6" t="n">
        <v>-408</v>
      </c>
      <c r="C18" s="6" t="n">
        <v>-184</v>
      </c>
      <c r="D18" s="6" t="n">
        <v>-4709</v>
      </c>
    </row>
    <row r="19">
      <c r="A19" s="4" t="inlineStr">
        <is>
          <t>Gain on sale of Life Premium Finance portfolio, net of broker fees</t>
        </is>
      </c>
      <c r="B19" s="6" t="n">
        <v>-4723</v>
      </c>
      <c r="C19" s="4" t="inlineStr">
        <is>
          <t xml:space="preserve"> </t>
        </is>
      </c>
      <c r="D19" s="4" t="inlineStr">
        <is>
          <t xml:space="preserve"> </t>
        </is>
      </c>
    </row>
    <row r="20">
      <c r="A20" s="4" t="inlineStr">
        <is>
          <t>Goodwill impairment</t>
        </is>
      </c>
      <c r="B20" s="4" t="inlineStr">
        <is>
          <t xml:space="preserve"> </t>
        </is>
      </c>
      <c r="C20" s="6" t="n">
        <v>11150</v>
      </c>
      <c r="D20" s="4" t="inlineStr">
        <is>
          <t xml:space="preserve"> </t>
        </is>
      </c>
    </row>
    <row r="21">
      <c r="A21" s="4" t="inlineStr">
        <is>
          <t>Deferred income tax benefit</t>
        </is>
      </c>
      <c r="B21" s="6" t="n">
        <v>-4268</v>
      </c>
      <c r="C21" s="6" t="n">
        <v>-3699</v>
      </c>
      <c r="D21" s="6" t="n">
        <v>-3300</v>
      </c>
    </row>
    <row r="22">
      <c r="A22" s="4" t="inlineStr">
        <is>
          <t>Net change in fair value of loan derivative</t>
        </is>
      </c>
      <c r="B22" s="6" t="n">
        <v>6295</v>
      </c>
      <c r="C22" s="6" t="n">
        <v>-11279</v>
      </c>
      <c r="D22" s="6" t="n">
        <v>475</v>
      </c>
    </row>
    <row r="23">
      <c r="A23" s="4" t="inlineStr">
        <is>
          <t>Net (increase) decrease in other assets</t>
        </is>
      </c>
      <c r="B23" s="6" t="n">
        <v>-218</v>
      </c>
      <c r="C23" s="6" t="n">
        <v>-12345</v>
      </c>
      <c r="D23" s="6" t="n">
        <v>11141</v>
      </c>
    </row>
    <row r="24">
      <c r="A24" s="4" t="inlineStr">
        <is>
          <t>Net increase (decrease) in other liabilities</t>
        </is>
      </c>
      <c r="B24" s="6" t="n">
        <v>-3883</v>
      </c>
      <c r="C24" s="6" t="n">
        <v>11768</v>
      </c>
      <c r="D24" s="6" t="n">
        <v>-565</v>
      </c>
    </row>
    <row r="25">
      <c r="A25" s="4" t="inlineStr">
        <is>
          <t>Net cash and cash equivalents used in operating activities</t>
        </is>
      </c>
      <c r="B25" s="6" t="n">
        <v>19530</v>
      </c>
      <c r="C25" s="6" t="n">
        <v>28818</v>
      </c>
      <c r="D25" s="6" t="n">
        <v>12434</v>
      </c>
    </row>
    <row r="26">
      <c r="A26" s="3" t="inlineStr">
        <is>
          <t>Investing activities:</t>
        </is>
      </c>
      <c r="B26" s="4" t="inlineStr">
        <is>
          <t xml:space="preserve"> </t>
        </is>
      </c>
      <c r="C26" s="4" t="inlineStr">
        <is>
          <t xml:space="preserve"> </t>
        </is>
      </c>
      <c r="D26" s="4" t="inlineStr">
        <is>
          <t xml:space="preserve"> </t>
        </is>
      </c>
    </row>
    <row r="27">
      <c r="A27" s="4" t="inlineStr">
        <is>
          <t>Purchases of securities available-for-sale</t>
        </is>
      </c>
      <c r="B27" s="6" t="n">
        <v>-43066</v>
      </c>
      <c r="C27" s="6" t="n">
        <v>-15211</v>
      </c>
      <c r="D27" s="6" t="n">
        <v>-37361</v>
      </c>
    </row>
    <row r="28">
      <c r="A28" s="4" t="inlineStr">
        <is>
          <t>Proceeds from paydowns, maturities and calls of securities available-for-sale</t>
        </is>
      </c>
      <c r="B28" s="6" t="n">
        <v>35592</v>
      </c>
      <c r="C28" s="6" t="n">
        <v>27561</v>
      </c>
      <c r="D28" s="6" t="n">
        <v>36960</v>
      </c>
    </row>
    <row r="29">
      <c r="A29" s="4" t="inlineStr">
        <is>
          <t>Proceeds from paydowns, maturities and calls of securities held-to-maturity</t>
        </is>
      </c>
      <c r="B29" s="6" t="n">
        <v>2174</v>
      </c>
      <c r="C29" s="6" t="n">
        <v>1836</v>
      </c>
      <c r="D29" s="6" t="n">
        <v>9338</v>
      </c>
    </row>
    <row r="30">
      <c r="A30" s="4" t="inlineStr">
        <is>
          <t>Net (increase) decrease in FRB and FHLB stock</t>
        </is>
      </c>
      <c r="B30" s="6" t="n">
        <v>1209</v>
      </c>
      <c r="C30" s="6" t="n">
        <v>11569</v>
      </c>
      <c r="D30" s="6" t="n">
        <v>-10294</v>
      </c>
    </row>
    <row r="31">
      <c r="A31" s="4" t="inlineStr">
        <is>
          <t>Net change in loans held for investment</t>
        </is>
      </c>
      <c r="B31" s="6" t="n">
        <v>-311540</v>
      </c>
      <c r="C31" s="6" t="n">
        <v>-338397</v>
      </c>
      <c r="D31" s="6" t="n">
        <v>-613700</v>
      </c>
    </row>
    <row r="32">
      <c r="A32" s="4" t="inlineStr">
        <is>
          <t>Proceeds from sales of loans originally held for investment</t>
        </is>
      </c>
      <c r="B32" s="6" t="n">
        <v>417544</v>
      </c>
      <c r="C32" s="4" t="inlineStr">
        <is>
          <t xml:space="preserve"> </t>
        </is>
      </c>
      <c r="D32" s="4" t="inlineStr">
        <is>
          <t xml:space="preserve"> </t>
        </is>
      </c>
    </row>
    <row r="33">
      <c r="A33" s="4" t="inlineStr">
        <is>
          <t>Proceeds from bank-owned life insurance death benefit</t>
        </is>
      </c>
      <c r="B33" s="6" t="n">
        <v>3264</v>
      </c>
      <c r="C33" s="6" t="n">
        <v>2476</v>
      </c>
      <c r="D33" s="6" t="n">
        <v>586</v>
      </c>
    </row>
    <row r="34">
      <c r="A34" s="4" t="inlineStr">
        <is>
          <t>Proceeds from sales of other real estate owned, net of improvements</t>
        </is>
      </c>
      <c r="B34" s="4" t="inlineStr">
        <is>
          <t xml:space="preserve"> </t>
        </is>
      </c>
      <c r="C34" s="4" t="inlineStr">
        <is>
          <t xml:space="preserve"> </t>
        </is>
      </c>
      <c r="D34" s="6" t="n">
        <v>1091</v>
      </c>
    </row>
    <row r="35">
      <c r="A35" s="4" t="inlineStr">
        <is>
          <t>Proceeds from sales of bank premise and equipment and assets held for sale</t>
        </is>
      </c>
      <c r="B35" s="6" t="n">
        <v>3927</v>
      </c>
      <c r="C35" s="4" t="inlineStr">
        <is>
          <t xml:space="preserve"> </t>
        </is>
      </c>
      <c r="D35" s="4" t="inlineStr">
        <is>
          <t xml:space="preserve"> </t>
        </is>
      </c>
    </row>
    <row r="36">
      <c r="A36" s="4" t="inlineStr">
        <is>
          <t>Purchases of bank premises and equipment, net</t>
        </is>
      </c>
      <c r="B36" s="6" t="n">
        <v>-1194</v>
      </c>
      <c r="C36" s="6" t="n">
        <v>-1924</v>
      </c>
      <c r="D36" s="6" t="n">
        <v>-1012</v>
      </c>
    </row>
    <row r="37">
      <c r="A37" s="4" t="inlineStr">
        <is>
          <t>Proceeds from sale of other investment</t>
        </is>
      </c>
      <c r="B37" s="4" t="inlineStr">
        <is>
          <t xml:space="preserve"> </t>
        </is>
      </c>
      <c r="C37" s="4" t="inlineStr">
        <is>
          <t xml:space="preserve"> </t>
        </is>
      </c>
      <c r="D37" s="6" t="n">
        <v>4171</v>
      </c>
    </row>
    <row r="38">
      <c r="A38" s="4" t="inlineStr">
        <is>
          <t>Purchases of other investments</t>
        </is>
      </c>
      <c r="B38" s="6" t="n">
        <v>387</v>
      </c>
      <c r="C38" s="6" t="n">
        <v>-666</v>
      </c>
      <c r="D38" s="6" t="n">
        <v>-2080</v>
      </c>
    </row>
    <row r="39">
      <c r="A39" s="4" t="inlineStr">
        <is>
          <t>Business acquisition, net of cash acquired</t>
        </is>
      </c>
      <c r="B39" s="4" t="inlineStr">
        <is>
          <t xml:space="preserve"> </t>
        </is>
      </c>
      <c r="C39" s="4" t="inlineStr">
        <is>
          <t xml:space="preserve"> </t>
        </is>
      </c>
      <c r="D39" s="6" t="n">
        <v>-4554</v>
      </c>
    </row>
    <row r="40">
      <c r="A40" s="4" t="inlineStr">
        <is>
          <t>Net cash and cash equivalents provided by (used in) investing activities</t>
        </is>
      </c>
      <c r="B40" s="6" t="n">
        <v>108297</v>
      </c>
      <c r="C40" s="6" t="n">
        <v>-312756</v>
      </c>
      <c r="D40" s="6" t="n">
        <v>-616855</v>
      </c>
    </row>
    <row r="41">
      <c r="A41" s="3" t="inlineStr">
        <is>
          <t>Financing activities:</t>
        </is>
      </c>
      <c r="B41" s="4" t="inlineStr">
        <is>
          <t xml:space="preserve"> </t>
        </is>
      </c>
      <c r="C41" s="4" t="inlineStr">
        <is>
          <t xml:space="preserve"> </t>
        </is>
      </c>
      <c r="D41" s="4" t="inlineStr">
        <is>
          <t xml:space="preserve"> </t>
        </is>
      </c>
    </row>
    <row r="42">
      <c r="A42" s="4" t="inlineStr">
        <is>
          <t>Net increase in deposits</t>
        </is>
      </c>
      <c r="B42" s="6" t="n">
        <v>-99120</v>
      </c>
      <c r="C42" s="6" t="n">
        <v>547688</v>
      </c>
      <c r="D42" s="6" t="n">
        <v>-40823</v>
      </c>
    </row>
    <row r="43">
      <c r="A43" s="4" t="inlineStr">
        <is>
          <t>Cash dividends paid on common stock</t>
        </is>
      </c>
      <c r="B43" s="6" t="n">
        <v>-9891</v>
      </c>
      <c r="C43" s="6" t="n">
        <v>-9875</v>
      </c>
      <c r="D43" s="6" t="n">
        <v>-9853</v>
      </c>
    </row>
    <row r="44">
      <c r="A44" s="4" t="inlineStr">
        <is>
          <t>Proceeds from exercised stock options</t>
        </is>
      </c>
      <c r="B44" s="6" t="n">
        <v>210</v>
      </c>
      <c r="C44" s="6" t="n">
        <v>146</v>
      </c>
      <c r="D44" s="6" t="n">
        <v>572</v>
      </c>
    </row>
    <row r="45">
      <c r="A45" s="4" t="inlineStr">
        <is>
          <t>Proceeds from secured borrowings, net of repayments</t>
        </is>
      </c>
      <c r="B45" s="6" t="n">
        <v>-3198</v>
      </c>
      <c r="C45" s="6" t="n">
        <v>20393</v>
      </c>
      <c r="D45" s="4" t="inlineStr">
        <is>
          <t xml:space="preserve"> </t>
        </is>
      </c>
    </row>
    <row r="46">
      <c r="A46" s="4" t="inlineStr">
        <is>
          <t>Repurchase of restricted stock</t>
        </is>
      </c>
      <c r="B46" s="6" t="n">
        <v>-4</v>
      </c>
      <c r="C46" s="6" t="n">
        <v>-31</v>
      </c>
      <c r="D46" s="6" t="n">
        <v>-11</v>
      </c>
    </row>
    <row r="47">
      <c r="A47" s="4" t="inlineStr">
        <is>
          <t>Repayment of FHLB advances, long-term</t>
        </is>
      </c>
      <c r="B47" s="4" t="inlineStr">
        <is>
          <t xml:space="preserve"> </t>
        </is>
      </c>
      <c r="C47" s="4" t="inlineStr">
        <is>
          <t xml:space="preserve"> </t>
        </is>
      </c>
      <c r="D47" s="6" t="n">
        <v>-100000</v>
      </c>
    </row>
    <row r="48">
      <c r="A48" s="4" t="inlineStr">
        <is>
          <t>Proceeds from (repayment of) short-term FHLB advances</t>
        </is>
      </c>
      <c r="B48" s="6" t="n">
        <v>-30000</v>
      </c>
      <c r="C48" s="6" t="n">
        <v>-295000</v>
      </c>
      <c r="D48" s="6" t="n">
        <v>325000</v>
      </c>
    </row>
    <row r="49">
      <c r="A49" s="4" t="inlineStr">
        <is>
          <t>Repayment of short-term borrowings</t>
        </is>
      </c>
      <c r="B49" s="4" t="inlineStr">
        <is>
          <t xml:space="preserve"> </t>
        </is>
      </c>
      <c r="C49" s="4" t="inlineStr">
        <is>
          <t xml:space="preserve"> </t>
        </is>
      </c>
      <c r="D49" s="6" t="n">
        <v>-19254</v>
      </c>
    </row>
    <row r="50">
      <c r="A50" s="4" t="inlineStr">
        <is>
          <t>Increase (decrease) in securities sold under agreements to repurchase</t>
        </is>
      </c>
      <c r="B50" s="6" t="n">
        <v>874</v>
      </c>
      <c r="C50" s="6" t="n">
        <v>-3401</v>
      </c>
      <c r="D50" s="6" t="n">
        <v>-3518</v>
      </c>
    </row>
    <row r="51">
      <c r="A51" s="4" t="inlineStr">
        <is>
          <t>Other net changes in noncontrolling interests</t>
        </is>
      </c>
      <c r="B51" s="6" t="n">
        <v>254</v>
      </c>
      <c r="C51" s="4" t="inlineStr">
        <is>
          <t xml:space="preserve"> </t>
        </is>
      </c>
      <c r="D51" s="4" t="inlineStr">
        <is>
          <t xml:space="preserve"> </t>
        </is>
      </c>
    </row>
    <row r="52">
      <c r="A52" s="4" t="inlineStr">
        <is>
          <t>Issuance of Panacea Financial Holdings stock, net of costs</t>
        </is>
      </c>
      <c r="B52" s="4" t="inlineStr">
        <is>
          <t xml:space="preserve"> </t>
        </is>
      </c>
      <c r="C52" s="6" t="n">
        <v>23712</v>
      </c>
      <c r="D52" s="4" t="inlineStr">
        <is>
          <t xml:space="preserve"> </t>
        </is>
      </c>
    </row>
    <row r="53">
      <c r="A53" s="4" t="inlineStr">
        <is>
          <t>Net cash and cash equivalents provided by financing activities</t>
        </is>
      </c>
      <c r="B53" s="6" t="n">
        <v>-140875</v>
      </c>
      <c r="C53" s="6" t="n">
        <v>283632</v>
      </c>
      <c r="D53" s="6" t="n">
        <v>152113</v>
      </c>
    </row>
    <row r="54">
      <c r="A54" s="4" t="inlineStr">
        <is>
          <t>Net change in cash and cash equivalents</t>
        </is>
      </c>
      <c r="B54" s="6" t="n">
        <v>-13048</v>
      </c>
      <c r="C54" s="6" t="n">
        <v>-306</v>
      </c>
      <c r="D54" s="6" t="n">
        <v>-452308</v>
      </c>
    </row>
    <row r="55">
      <c r="A55" s="4" t="inlineStr">
        <is>
          <t>Cash and cash equivalents at beginning of period</t>
        </is>
      </c>
      <c r="B55" s="6" t="n">
        <v>77553</v>
      </c>
      <c r="C55" s="6" t="n">
        <v>77859</v>
      </c>
      <c r="D55" s="6" t="n">
        <v>530167</v>
      </c>
    </row>
    <row r="56">
      <c r="A56" s="4" t="inlineStr">
        <is>
          <t>Cash and cash equivalents at end of period</t>
        </is>
      </c>
      <c r="B56" s="6" t="n">
        <v>64505</v>
      </c>
      <c r="C56" s="6" t="n">
        <v>77553</v>
      </c>
      <c r="D56" s="6" t="n">
        <v>77859</v>
      </c>
    </row>
    <row r="57">
      <c r="A57" s="3" t="inlineStr">
        <is>
          <t>Cash payments for:</t>
        </is>
      </c>
      <c r="B57" s="4" t="inlineStr">
        <is>
          <t xml:space="preserve"> </t>
        </is>
      </c>
      <c r="C57" s="4" t="inlineStr">
        <is>
          <t xml:space="preserve"> </t>
        </is>
      </c>
      <c r="D57" s="4" t="inlineStr">
        <is>
          <t xml:space="preserve"> </t>
        </is>
      </c>
    </row>
    <row r="58">
      <c r="A58" s="4" t="inlineStr">
        <is>
          <t>Interest</t>
        </is>
      </c>
      <c r="B58" s="6" t="n">
        <v>107197</v>
      </c>
      <c r="C58" s="6" t="n">
        <v>91817</v>
      </c>
      <c r="D58" s="6" t="n">
        <v>20190</v>
      </c>
    </row>
    <row r="59">
      <c r="A59" s="4" t="inlineStr">
        <is>
          <t>Income taxes</t>
        </is>
      </c>
      <c r="B59" s="6" t="n">
        <v>2336</v>
      </c>
      <c r="C59" s="6" t="n">
        <v>5755</v>
      </c>
      <c r="D59" s="6" t="n">
        <v>3046</v>
      </c>
    </row>
    <row r="60">
      <c r="A60" s="3" t="inlineStr">
        <is>
          <t>Supplemental schedule of noncash:</t>
        </is>
      </c>
      <c r="B60" s="4" t="inlineStr">
        <is>
          <t xml:space="preserve"> </t>
        </is>
      </c>
      <c r="C60" s="4" t="inlineStr">
        <is>
          <t xml:space="preserve"> </t>
        </is>
      </c>
      <c r="D60" s="4" t="inlineStr">
        <is>
          <t xml:space="preserve"> </t>
        </is>
      </c>
    </row>
    <row r="61">
      <c r="A61" s="4" t="inlineStr">
        <is>
          <t>Initial recognition of operating lease right-of-use assets</t>
        </is>
      </c>
      <c r="B61" s="6" t="n">
        <v>1366</v>
      </c>
      <c r="C61" s="6" t="n">
        <v>5311</v>
      </c>
      <c r="D61" s="4" t="inlineStr">
        <is>
          <t xml:space="preserve"> </t>
        </is>
      </c>
    </row>
    <row r="62">
      <c r="A62" s="4" t="inlineStr">
        <is>
          <t>Loans held for investment transferred to loans held for sale, at lower of cost or market</t>
        </is>
      </c>
      <c r="B62" s="7" t="n">
        <v>163832</v>
      </c>
      <c r="C62" s="4" t="inlineStr">
        <is>
          <t xml:space="preserve"> </t>
        </is>
      </c>
      <c r="D62" s="4" t="inlineStr">
        <is>
          <t xml:space="preserve"> </t>
        </is>
      </c>
    </row>
    <row r="63">
      <c r="A63" s="4" t="inlineStr">
        <is>
          <t>Bank premises transferred to held for sale</t>
        </is>
      </c>
      <c r="B63" s="4" t="inlineStr">
        <is>
          <t xml:space="preserve"> </t>
        </is>
      </c>
      <c r="C63" s="7" t="n">
        <v>4042</v>
      </c>
      <c r="D63" s="6" t="n">
        <v>3667</v>
      </c>
    </row>
    <row r="64">
      <c r="A64" s="4" t="inlineStr">
        <is>
          <t>Shares issued in lieu of cash bonus</t>
        </is>
      </c>
      <c r="B64" s="4" t="inlineStr">
        <is>
          <t xml:space="preserve"> </t>
        </is>
      </c>
      <c r="C64" s="4" t="inlineStr">
        <is>
          <t xml:space="preserve"> </t>
        </is>
      </c>
      <c r="D64" s="6" t="n">
        <v>640</v>
      </c>
    </row>
    <row r="65">
      <c r="A65" s="4" t="inlineStr">
        <is>
          <t>Proceeds from sale of other investment included in other assets</t>
        </is>
      </c>
      <c r="B65" s="4" t="inlineStr">
        <is>
          <t xml:space="preserve"> </t>
        </is>
      </c>
      <c r="C65" s="4" t="inlineStr">
        <is>
          <t xml:space="preserve"> </t>
        </is>
      </c>
      <c r="D65" s="6" t="n">
        <v>538</v>
      </c>
    </row>
    <row r="66">
      <c r="A66" s="4" t="inlineStr">
        <is>
          <t>Proceeds from bank-owned life insurance death benefit included in other assets</t>
        </is>
      </c>
      <c r="B66" s="4" t="inlineStr">
        <is>
          <t xml:space="preserve"> </t>
        </is>
      </c>
      <c r="C66" s="4" t="inlineStr">
        <is>
          <t xml:space="preserve"> </t>
        </is>
      </c>
      <c r="D66" s="6" t="n">
        <v>931</v>
      </c>
    </row>
    <row r="67">
      <c r="A67" s="4" t="inlineStr">
        <is>
          <t>Fair value of tangible assets acquired</t>
        </is>
      </c>
      <c r="B67" s="4" t="inlineStr">
        <is>
          <t xml:space="preserve"> </t>
        </is>
      </c>
      <c r="C67" s="4" t="inlineStr">
        <is>
          <t xml:space="preserve"> </t>
        </is>
      </c>
      <c r="D67" s="6" t="n">
        <v>21947</v>
      </c>
    </row>
    <row r="68">
      <c r="A68" s="4" t="inlineStr">
        <is>
          <t>Other intangible assets acquired</t>
        </is>
      </c>
      <c r="B68" s="4" t="inlineStr">
        <is>
          <t xml:space="preserve"> </t>
        </is>
      </c>
      <c r="C68" s="4" t="inlineStr">
        <is>
          <t xml:space="preserve"> </t>
        </is>
      </c>
      <c r="D68" s="6" t="n">
        <v>2790</v>
      </c>
    </row>
    <row r="69">
      <c r="A69" s="4" t="inlineStr">
        <is>
          <t>Fair value of liabilities assumed</t>
        </is>
      </c>
      <c r="B69" s="4" t="inlineStr">
        <is>
          <t xml:space="preserve"> </t>
        </is>
      </c>
      <c r="C69" s="4" t="inlineStr">
        <is>
          <t xml:space="preserve"> </t>
        </is>
      </c>
      <c r="D69" s="6" t="n">
        <v>-20183</v>
      </c>
    </row>
    <row r="70">
      <c r="A70" s="4" t="inlineStr">
        <is>
          <t>Total merger consideration, net of $2,446 of cash acquired</t>
        </is>
      </c>
      <c r="B70" s="4" t="inlineStr">
        <is>
          <t xml:space="preserve"> </t>
        </is>
      </c>
      <c r="C70" s="4" t="inlineStr">
        <is>
          <t xml:space="preserve"> </t>
        </is>
      </c>
      <c r="D70" s="7" t="n">
        <v>455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LOANS AND ALLOWANCE FOR CREDIT LOSSES (Schedule of the risk category of loans by class of loans) (Details)</t>
        </is>
      </c>
      <c r="B1" s="2" t="inlineStr">
        <is>
          <t>12 Months Ended</t>
        </is>
      </c>
    </row>
    <row r="2">
      <c r="B2" s="2" t="inlineStr">
        <is>
          <t>Dec. 31, 2024 USD ($)</t>
        </is>
      </c>
      <c r="C2" s="2" t="inlineStr">
        <is>
          <t>Dec. 31, 2023 USD ($) $ / shares</t>
        </is>
      </c>
    </row>
    <row r="3">
      <c r="A3" s="3" t="inlineStr">
        <is>
          <t>Credit Quality Information [Abstract]</t>
        </is>
      </c>
      <c r="B3" s="4" t="inlineStr">
        <is>
          <t xml:space="preserve"> </t>
        </is>
      </c>
      <c r="C3" s="4" t="inlineStr">
        <is>
          <t xml:space="preserve"> </t>
        </is>
      </c>
    </row>
    <row r="4">
      <c r="A4" s="4" t="inlineStr">
        <is>
          <t>Year originated</t>
        </is>
      </c>
      <c r="B4" s="7" t="n">
        <v>331038000</v>
      </c>
      <c r="C4" s="7" t="n">
        <v>582826000</v>
      </c>
    </row>
    <row r="5">
      <c r="A5" s="4" t="inlineStr">
        <is>
          <t>Year two originated</t>
        </is>
      </c>
      <c r="B5" s="6" t="n">
        <v>256469000</v>
      </c>
      <c r="C5" s="6" t="n">
        <v>925077000</v>
      </c>
    </row>
    <row r="6">
      <c r="A6" s="4" t="inlineStr">
        <is>
          <t>Year three originated</t>
        </is>
      </c>
      <c r="B6" s="6" t="n">
        <v>726317000</v>
      </c>
      <c r="C6" s="6" t="n">
        <v>502061000</v>
      </c>
    </row>
    <row r="7">
      <c r="A7" s="4" t="inlineStr">
        <is>
          <t>Year four originated</t>
        </is>
      </c>
      <c r="B7" s="6" t="n">
        <v>448005000</v>
      </c>
      <c r="C7" s="6" t="n">
        <v>129125000</v>
      </c>
    </row>
    <row r="8">
      <c r="A8" s="4" t="inlineStr">
        <is>
          <t>Year five originated</t>
        </is>
      </c>
      <c r="B8" s="6" t="n">
        <v>120795000</v>
      </c>
      <c r="C8" s="6" t="n">
        <v>129606000</v>
      </c>
    </row>
    <row r="9">
      <c r="A9" s="4" t="inlineStr">
        <is>
          <t>Prior</t>
        </is>
      </c>
      <c r="B9" s="6" t="n">
        <v>795987000</v>
      </c>
      <c r="C9" s="6" t="n">
        <v>770751000</v>
      </c>
    </row>
    <row r="10">
      <c r="A10" s="4" t="inlineStr">
        <is>
          <t>Revolving Loan</t>
        </is>
      </c>
      <c r="B10" s="6" t="n">
        <v>183514000</v>
      </c>
      <c r="C10" s="6" t="n">
        <v>155215000</v>
      </c>
    </row>
    <row r="11">
      <c r="A11" s="4" t="inlineStr">
        <is>
          <t>Revolving Loans Converted to Term</t>
        </is>
      </c>
      <c r="B11" s="6" t="n">
        <v>25322000</v>
      </c>
      <c r="C11" s="6" t="n">
        <v>24753000</v>
      </c>
    </row>
    <row r="12">
      <c r="A12" s="4" t="inlineStr">
        <is>
          <t>Total</t>
        </is>
      </c>
      <c r="B12" s="6" t="n">
        <v>2887447000</v>
      </c>
      <c r="C12" s="6" t="n">
        <v>3219414000</v>
      </c>
    </row>
    <row r="13">
      <c r="A13" s="4" t="inlineStr">
        <is>
          <t>Gross Write Off Of Receivable Year One Originated Current Fiscal Year</t>
        </is>
      </c>
      <c r="B13" s="6" t="n">
        <v>19199000</v>
      </c>
      <c r="C13" s="6" t="n">
        <v>2379000</v>
      </c>
    </row>
    <row r="14">
      <c r="A14" s="4" t="inlineStr">
        <is>
          <t>Gross Write Off Of Receivable Year Two Originated Current Fiscal Year</t>
        </is>
      </c>
      <c r="B14" s="6" t="n">
        <v>10160000</v>
      </c>
      <c r="C14" s="6" t="n">
        <v>7910000</v>
      </c>
    </row>
    <row r="15">
      <c r="A15" s="4" t="inlineStr">
        <is>
          <t>Gross Write Off Of Receivable Year Three Originated Current Fiscal Year</t>
        </is>
      </c>
      <c r="B15" s="6" t="n">
        <v>19790000</v>
      </c>
      <c r="C15" s="6" t="n">
        <v>621000</v>
      </c>
    </row>
    <row r="16">
      <c r="A16" s="4" t="inlineStr">
        <is>
          <t>Gross Write Off Of Receivable Year Four Originated Current Fiscal Year</t>
        </is>
      </c>
      <c r="B16" s="6" t="n">
        <v>1293000</v>
      </c>
      <c r="C16" s="6" t="n">
        <v>20000</v>
      </c>
    </row>
    <row r="17">
      <c r="A17" s="4" t="inlineStr">
        <is>
          <t>Gross Write Off Of Receivable Year Five Originated Current Fiscal Year</t>
        </is>
      </c>
      <c r="B17" s="4" t="inlineStr">
        <is>
          <t xml:space="preserve"> </t>
        </is>
      </c>
      <c r="C17" s="6" t="n">
        <v>572000</v>
      </c>
    </row>
    <row r="18">
      <c r="A18" s="4" t="inlineStr">
        <is>
          <t>Gross Write Off Of Receivable Prior to Year Five Originated Current Fiscal Year</t>
        </is>
      </c>
      <c r="B18" s="6" t="n">
        <v>237000</v>
      </c>
      <c r="C18" s="6" t="n">
        <v>3554000</v>
      </c>
    </row>
    <row r="19">
      <c r="A19" s="4" t="inlineStr">
        <is>
          <t>Gross Write Off Of Receivable Revolving</t>
        </is>
      </c>
      <c r="B19" s="6" t="n">
        <v>356000</v>
      </c>
      <c r="C19" s="6" t="n">
        <v>1638000</v>
      </c>
    </row>
    <row r="20">
      <c r="A20" s="4" t="inlineStr">
        <is>
          <t>Gross charge offs</t>
        </is>
      </c>
      <c r="B20" s="7" t="n">
        <v>51035000</v>
      </c>
      <c r="C20" s="7" t="n">
        <v>16694000</v>
      </c>
    </row>
    <row r="21">
      <c r="A21" s="4" t="inlineStr">
        <is>
          <t>Year originated, Weighted average risk grade</t>
        </is>
      </c>
      <c r="B21" s="9" t="n">
        <v>3.29</v>
      </c>
      <c r="C21" s="9" t="n">
        <v>3.28</v>
      </c>
    </row>
    <row r="22">
      <c r="A22" s="4" t="inlineStr">
        <is>
          <t>Year two originated, Weighted average risk grade</t>
        </is>
      </c>
      <c r="B22" s="9" t="n">
        <v>3.41</v>
      </c>
      <c r="C22" s="6" t="n">
        <v>3</v>
      </c>
    </row>
    <row r="23">
      <c r="A23" s="4" t="inlineStr">
        <is>
          <t>Year three originated, Weighted average risk grade</t>
        </is>
      </c>
      <c r="B23" s="9" t="n">
        <v>3.17</v>
      </c>
      <c r="C23" s="12" t="n">
        <v>3.2</v>
      </c>
    </row>
    <row r="24">
      <c r="A24" s="4" t="inlineStr">
        <is>
          <t>Year four originated, Weighted average risk grade</t>
        </is>
      </c>
      <c r="B24" s="9" t="n">
        <v>3.59</v>
      </c>
      <c r="C24" s="12" t="n">
        <v>3.5</v>
      </c>
    </row>
    <row r="25">
      <c r="A25" s="4" t="inlineStr">
        <is>
          <t>Year five originated, Weighted average risk grade</t>
        </is>
      </c>
      <c r="B25" s="12" t="n">
        <v>3.5</v>
      </c>
      <c r="C25" s="12" t="n">
        <v>3.4</v>
      </c>
    </row>
    <row r="26">
      <c r="A26" s="4" t="inlineStr">
        <is>
          <t>Prior, Weighted average risk grade</t>
        </is>
      </c>
      <c r="B26" s="9" t="n">
        <v>3.49</v>
      </c>
      <c r="C26" s="9" t="n">
        <v>3.52</v>
      </c>
    </row>
    <row r="27">
      <c r="A27" s="4" t="inlineStr">
        <is>
          <t>Revolving loan, Weighted average risk grade</t>
        </is>
      </c>
      <c r="B27" s="9" t="n">
        <v>3.31</v>
      </c>
      <c r="C27" s="9" t="n">
        <v>3.22</v>
      </c>
    </row>
    <row r="28">
      <c r="A28" s="4" t="inlineStr">
        <is>
          <t>Revolving loans converted to term, Weighted average risk grade</t>
        </is>
      </c>
      <c r="B28" s="9" t="n">
        <v>3.75</v>
      </c>
      <c r="C28" s="9" t="n">
        <v>3.59</v>
      </c>
    </row>
    <row r="29">
      <c r="A29" s="4" t="inlineStr">
        <is>
          <t>Weighted average risk grade</t>
        </is>
      </c>
      <c r="B29" s="9" t="n">
        <v>3.39</v>
      </c>
      <c r="C29" s="9" t="n">
        <v>3.26</v>
      </c>
    </row>
    <row r="30">
      <c r="A30" s="3" t="inlineStr">
        <is>
          <t>Credit Quality Revolving Loans Converted to Term Loans [Abstract]</t>
        </is>
      </c>
      <c r="B30" s="4" t="inlineStr">
        <is>
          <t xml:space="preserve"> </t>
        </is>
      </c>
      <c r="C30" s="4" t="inlineStr">
        <is>
          <t xml:space="preserve"> </t>
        </is>
      </c>
    </row>
    <row r="31">
      <c r="A31" s="4" t="inlineStr">
        <is>
          <t>Revolving loans converted to term loans, during the period</t>
        </is>
      </c>
      <c r="B31" s="7" t="n">
        <v>3256000</v>
      </c>
      <c r="C31" s="7" t="n">
        <v>4052000</v>
      </c>
    </row>
    <row r="32">
      <c r="A32" s="4" t="inlineStr">
        <is>
          <t>Doubtful [Member]</t>
        </is>
      </c>
      <c r="B32" s="4" t="inlineStr">
        <is>
          <t xml:space="preserve"> </t>
        </is>
      </c>
      <c r="C32" s="4" t="inlineStr">
        <is>
          <t xml:space="preserve"> </t>
        </is>
      </c>
    </row>
    <row r="33">
      <c r="A33" s="3" t="inlineStr">
        <is>
          <t>Credit Quality Information [Abstract]</t>
        </is>
      </c>
      <c r="B33" s="4" t="inlineStr">
        <is>
          <t xml:space="preserve"> </t>
        </is>
      </c>
      <c r="C33" s="4" t="inlineStr">
        <is>
          <t xml:space="preserve"> </t>
        </is>
      </c>
    </row>
    <row r="34">
      <c r="A34" s="4" t="inlineStr">
        <is>
          <t>Total</t>
        </is>
      </c>
      <c r="B34" s="6" t="n">
        <v>0</v>
      </c>
      <c r="C34" s="6" t="n">
        <v>0</v>
      </c>
    </row>
    <row r="35">
      <c r="A35" s="4" t="inlineStr">
        <is>
          <t>Nonperforming Financial Instruments [Member]</t>
        </is>
      </c>
      <c r="B35" s="4" t="inlineStr">
        <is>
          <t xml:space="preserve"> </t>
        </is>
      </c>
      <c r="C35" s="4" t="inlineStr">
        <is>
          <t xml:space="preserve"> </t>
        </is>
      </c>
    </row>
    <row r="36">
      <c r="A36" s="3" t="inlineStr">
        <is>
          <t>Credit Quality Information [Abstract]</t>
        </is>
      </c>
      <c r="B36" s="4" t="inlineStr">
        <is>
          <t xml:space="preserve"> </t>
        </is>
      </c>
      <c r="C36" s="4" t="inlineStr">
        <is>
          <t xml:space="preserve"> </t>
        </is>
      </c>
    </row>
    <row r="37">
      <c r="A37" s="4" t="inlineStr">
        <is>
          <t>Year originated</t>
        </is>
      </c>
      <c r="B37" s="6" t="n">
        <v>156000</v>
      </c>
      <c r="C37" s="4" t="inlineStr">
        <is>
          <t xml:space="preserve"> </t>
        </is>
      </c>
    </row>
    <row r="38">
      <c r="A38" s="4" t="inlineStr">
        <is>
          <t>Year two originated</t>
        </is>
      </c>
      <c r="B38" s="6" t="n">
        <v>304000</v>
      </c>
      <c r="C38" s="4" t="inlineStr">
        <is>
          <t xml:space="preserve"> </t>
        </is>
      </c>
    </row>
    <row r="39">
      <c r="A39" s="4" t="inlineStr">
        <is>
          <t>Year three originated</t>
        </is>
      </c>
      <c r="B39" s="6" t="n">
        <v>1526000</v>
      </c>
      <c r="C39" s="4" t="inlineStr">
        <is>
          <t xml:space="preserve"> </t>
        </is>
      </c>
    </row>
    <row r="40">
      <c r="A40" s="4" t="inlineStr">
        <is>
          <t>Year four originated</t>
        </is>
      </c>
      <c r="B40" s="6" t="n">
        <v>6000</v>
      </c>
      <c r="C40" s="4" t="inlineStr">
        <is>
          <t xml:space="preserve"> </t>
        </is>
      </c>
    </row>
    <row r="41">
      <c r="A41" s="4" t="inlineStr">
        <is>
          <t>Year five originated</t>
        </is>
      </c>
      <c r="B41" s="6" t="n">
        <v>1142000</v>
      </c>
      <c r="C41" s="4" t="inlineStr">
        <is>
          <t xml:space="preserve"> </t>
        </is>
      </c>
    </row>
    <row r="42">
      <c r="A42" s="4" t="inlineStr">
        <is>
          <t>Prior</t>
        </is>
      </c>
      <c r="B42" s="6" t="n">
        <v>9489000</v>
      </c>
      <c r="C42" s="4" t="inlineStr">
        <is>
          <t xml:space="preserve"> </t>
        </is>
      </c>
    </row>
    <row r="43">
      <c r="A43" s="4" t="inlineStr">
        <is>
          <t>Revolving Loan</t>
        </is>
      </c>
      <c r="B43" s="6" t="n">
        <v>1699000</v>
      </c>
      <c r="C43" s="4" t="inlineStr">
        <is>
          <t xml:space="preserve"> </t>
        </is>
      </c>
    </row>
    <row r="44">
      <c r="A44" s="4" t="inlineStr">
        <is>
          <t>Revolving Loans Converted to Term</t>
        </is>
      </c>
      <c r="B44" s="6" t="n">
        <v>704000</v>
      </c>
      <c r="C44" s="4" t="inlineStr">
        <is>
          <t xml:space="preserve"> </t>
        </is>
      </c>
    </row>
    <row r="45">
      <c r="A45" s="4" t="inlineStr">
        <is>
          <t>Total</t>
        </is>
      </c>
      <c r="B45" s="6" t="n">
        <v>15026000</v>
      </c>
      <c r="C45" s="4" t="inlineStr">
        <is>
          <t xml:space="preserve"> </t>
        </is>
      </c>
    </row>
    <row r="46">
      <c r="A46" s="4" t="inlineStr">
        <is>
          <t>Commercial Real Estate Portfolio Segment [Member] | Commercial Real Estate Owner Occupied</t>
        </is>
      </c>
      <c r="B46" s="4" t="inlineStr">
        <is>
          <t xml:space="preserve"> </t>
        </is>
      </c>
      <c r="C46" s="4" t="inlineStr">
        <is>
          <t xml:space="preserve"> </t>
        </is>
      </c>
    </row>
    <row r="47">
      <c r="A47" s="3" t="inlineStr">
        <is>
          <t>Credit Quality Information [Abstract]</t>
        </is>
      </c>
      <c r="B47" s="4" t="inlineStr">
        <is>
          <t xml:space="preserve"> </t>
        </is>
      </c>
      <c r="C47" s="4" t="inlineStr">
        <is>
          <t xml:space="preserve"> </t>
        </is>
      </c>
    </row>
    <row r="48">
      <c r="A48" s="4" t="inlineStr">
        <is>
          <t>Year originated</t>
        </is>
      </c>
      <c r="B48" s="6" t="n">
        <v>41807000</v>
      </c>
      <c r="C48" s="6" t="n">
        <v>42262000</v>
      </c>
    </row>
    <row r="49">
      <c r="A49" s="4" t="inlineStr">
        <is>
          <t>Year two originated</t>
        </is>
      </c>
      <c r="B49" s="6" t="n">
        <v>58979000</v>
      </c>
      <c r="C49" s="6" t="n">
        <v>97259000</v>
      </c>
    </row>
    <row r="50">
      <c r="A50" s="4" t="inlineStr">
        <is>
          <t>Year three originated</t>
        </is>
      </c>
      <c r="B50" s="6" t="n">
        <v>79927000</v>
      </c>
      <c r="C50" s="6" t="n">
        <v>61535000</v>
      </c>
    </row>
    <row r="51">
      <c r="A51" s="4" t="inlineStr">
        <is>
          <t>Year four originated</t>
        </is>
      </c>
      <c r="B51" s="6" t="n">
        <v>65572000</v>
      </c>
      <c r="C51" s="6" t="n">
        <v>17914000</v>
      </c>
    </row>
    <row r="52">
      <c r="A52" s="4" t="inlineStr">
        <is>
          <t>Year five originated</t>
        </is>
      </c>
      <c r="B52" s="6" t="n">
        <v>14830000</v>
      </c>
      <c r="C52" s="6" t="n">
        <v>23770000</v>
      </c>
    </row>
    <row r="53">
      <c r="A53" s="4" t="inlineStr">
        <is>
          <t>Prior</t>
        </is>
      </c>
      <c r="B53" s="6" t="n">
        <v>203880000</v>
      </c>
      <c r="C53" s="6" t="n">
        <v>202100000</v>
      </c>
    </row>
    <row r="54">
      <c r="A54" s="4" t="inlineStr">
        <is>
          <t>Revolving Loan</t>
        </is>
      </c>
      <c r="B54" s="6" t="n">
        <v>1623000</v>
      </c>
      <c r="C54" s="6" t="n">
        <v>4054000</v>
      </c>
    </row>
    <row r="55">
      <c r="A55" s="4" t="inlineStr">
        <is>
          <t>Revolving Loans Converted to Term</t>
        </is>
      </c>
      <c r="B55" s="6" t="n">
        <v>9280000</v>
      </c>
      <c r="C55" s="6" t="n">
        <v>6503000</v>
      </c>
    </row>
    <row r="56">
      <c r="A56" s="4" t="inlineStr">
        <is>
          <t>Total</t>
        </is>
      </c>
      <c r="B56" s="7" t="n">
        <v>475898000</v>
      </c>
      <c r="C56" s="7" t="n">
        <v>455397000</v>
      </c>
    </row>
    <row r="57">
      <c r="A57" s="4" t="inlineStr">
        <is>
          <t>Year originated, Weighted average risk grade</t>
        </is>
      </c>
      <c r="B57" s="9" t="n">
        <v>3.24</v>
      </c>
      <c r="C57" s="9" t="n">
        <v>3.52</v>
      </c>
    </row>
    <row r="58">
      <c r="A58" s="4" t="inlineStr">
        <is>
          <t>Year two originated, Weighted average risk grade</t>
        </is>
      </c>
      <c r="B58" s="9" t="n">
        <v>3.53</v>
      </c>
      <c r="C58" s="9" t="n">
        <v>3.35</v>
      </c>
    </row>
    <row r="59">
      <c r="A59" s="4" t="inlineStr">
        <is>
          <t>Year three originated, Weighted average risk grade</t>
        </is>
      </c>
      <c r="B59" s="9" t="n">
        <v>3.42</v>
      </c>
      <c r="C59" s="9" t="n">
        <v>3.44</v>
      </c>
    </row>
    <row r="60">
      <c r="A60" s="4" t="inlineStr">
        <is>
          <t>Year four originated, Weighted average risk grade</t>
        </is>
      </c>
      <c r="B60" s="9" t="n">
        <v>3.39</v>
      </c>
      <c r="C60" s="9" t="n">
        <v>3.38</v>
      </c>
    </row>
    <row r="61">
      <c r="A61" s="4" t="inlineStr">
        <is>
          <t>Year five originated, Weighted average risk grade</t>
        </is>
      </c>
      <c r="B61" s="9" t="n">
        <v>3.17</v>
      </c>
      <c r="C61" s="9" t="n">
        <v>3.37</v>
      </c>
    </row>
    <row r="62">
      <c r="A62" s="4" t="inlineStr">
        <is>
          <t>Prior, Weighted average risk grade</t>
        </is>
      </c>
      <c r="B62" s="9" t="n">
        <v>3.51</v>
      </c>
      <c r="C62" s="9" t="n">
        <v>3.54</v>
      </c>
    </row>
    <row r="63">
      <c r="A63" s="4" t="inlineStr">
        <is>
          <t>Revolving loan, Weighted average risk grade</t>
        </is>
      </c>
      <c r="B63" s="9" t="n">
        <v>3.34</v>
      </c>
      <c r="C63" s="9" t="n">
        <v>3.46</v>
      </c>
    </row>
    <row r="64">
      <c r="A64" s="4" t="inlineStr">
        <is>
          <t>Revolving loans converted to term, Weighted average risk grade</t>
        </is>
      </c>
      <c r="B64" s="9" t="n">
        <v>3.76</v>
      </c>
      <c r="C64" s="9" t="n">
        <v>3.97</v>
      </c>
    </row>
    <row r="65">
      <c r="A65" s="4" t="inlineStr">
        <is>
          <t>Weighted average risk grade</t>
        </is>
      </c>
      <c r="B65" s="9" t="n">
        <v>3.44</v>
      </c>
      <c r="C65" s="9" t="n">
        <v>3.48</v>
      </c>
    </row>
    <row r="66">
      <c r="A66" s="3" t="inlineStr">
        <is>
          <t>Credit Quality Revolving Loans Converted to Term Loans [Abstract]</t>
        </is>
      </c>
      <c r="B66" s="4" t="inlineStr">
        <is>
          <t xml:space="preserve"> </t>
        </is>
      </c>
      <c r="C66" s="4" t="inlineStr">
        <is>
          <t xml:space="preserve"> </t>
        </is>
      </c>
    </row>
    <row r="67">
      <c r="A67" s="4" t="inlineStr">
        <is>
          <t>Revolving loans converted to term loans, during the period</t>
        </is>
      </c>
      <c r="B67" s="7" t="n">
        <v>995000</v>
      </c>
      <c r="C67" s="7" t="n">
        <v>2000</v>
      </c>
    </row>
    <row r="68">
      <c r="A68" s="4" t="inlineStr">
        <is>
          <t>Commercial Real Estate Portfolio Segment [Member] | Commercial Real Estate Owner Occupied | Pass [Member]</t>
        </is>
      </c>
      <c r="B68" s="4" t="inlineStr">
        <is>
          <t xml:space="preserve"> </t>
        </is>
      </c>
      <c r="C68" s="4" t="inlineStr">
        <is>
          <t xml:space="preserve"> </t>
        </is>
      </c>
    </row>
    <row r="69">
      <c r="A69" s="3" t="inlineStr">
        <is>
          <t>Credit Quality Information [Abstract]</t>
        </is>
      </c>
      <c r="B69" s="4" t="inlineStr">
        <is>
          <t xml:space="preserve"> </t>
        </is>
      </c>
      <c r="C69" s="4" t="inlineStr">
        <is>
          <t xml:space="preserve"> </t>
        </is>
      </c>
    </row>
    <row r="70">
      <c r="A70" s="4" t="inlineStr">
        <is>
          <t>Year originated</t>
        </is>
      </c>
      <c r="B70" s="6" t="n">
        <v>41807000</v>
      </c>
      <c r="C70" s="6" t="n">
        <v>42262000</v>
      </c>
    </row>
    <row r="71">
      <c r="A71" s="4" t="inlineStr">
        <is>
          <t>Year two originated</t>
        </is>
      </c>
      <c r="B71" s="6" t="n">
        <v>58979000</v>
      </c>
      <c r="C71" s="6" t="n">
        <v>97259000</v>
      </c>
    </row>
    <row r="72">
      <c r="A72" s="4" t="inlineStr">
        <is>
          <t>Year three originated</t>
        </is>
      </c>
      <c r="B72" s="6" t="n">
        <v>79927000</v>
      </c>
      <c r="C72" s="6" t="n">
        <v>61316000</v>
      </c>
    </row>
    <row r="73">
      <c r="A73" s="4" t="inlineStr">
        <is>
          <t>Year four originated</t>
        </is>
      </c>
      <c r="B73" s="6" t="n">
        <v>65362000</v>
      </c>
      <c r="C73" s="6" t="n">
        <v>17914000</v>
      </c>
    </row>
    <row r="74">
      <c r="A74" s="4" t="inlineStr">
        <is>
          <t>Year five originated</t>
        </is>
      </c>
      <c r="B74" s="6" t="n">
        <v>14830000</v>
      </c>
      <c r="C74" s="6" t="n">
        <v>23675000</v>
      </c>
    </row>
    <row r="75">
      <c r="A75" s="4" t="inlineStr">
        <is>
          <t>Prior</t>
        </is>
      </c>
      <c r="B75" s="6" t="n">
        <v>193528000</v>
      </c>
      <c r="C75" s="6" t="n">
        <v>191674000</v>
      </c>
    </row>
    <row r="76">
      <c r="A76" s="4" t="inlineStr">
        <is>
          <t>Revolving Loan</t>
        </is>
      </c>
      <c r="B76" s="6" t="n">
        <v>1623000</v>
      </c>
      <c r="C76" s="6" t="n">
        <v>4054000</v>
      </c>
    </row>
    <row r="77">
      <c r="A77" s="4" t="inlineStr">
        <is>
          <t>Revolving Loans Converted to Term</t>
        </is>
      </c>
      <c r="B77" s="6" t="n">
        <v>9280000</v>
      </c>
      <c r="C77" s="6" t="n">
        <v>6503000</v>
      </c>
    </row>
    <row r="78">
      <c r="A78" s="4" t="inlineStr">
        <is>
          <t>Total</t>
        </is>
      </c>
      <c r="B78" s="6" t="n">
        <v>465336000</v>
      </c>
      <c r="C78" s="6" t="n">
        <v>444657000</v>
      </c>
    </row>
    <row r="79">
      <c r="A79" s="4" t="inlineStr">
        <is>
          <t>Commercial Real Estate Portfolio Segment [Member] | Commercial Real Estate Owner Occupied | Special Mention [Member]</t>
        </is>
      </c>
      <c r="B79" s="4" t="inlineStr">
        <is>
          <t xml:space="preserve"> </t>
        </is>
      </c>
      <c r="C79" s="4" t="inlineStr">
        <is>
          <t xml:space="preserve"> </t>
        </is>
      </c>
    </row>
    <row r="80">
      <c r="A80" s="3" t="inlineStr">
        <is>
          <t>Credit Quality Information [Abstract]</t>
        </is>
      </c>
      <c r="B80" s="4" t="inlineStr">
        <is>
          <t xml:space="preserve"> </t>
        </is>
      </c>
      <c r="C80" s="4" t="inlineStr">
        <is>
          <t xml:space="preserve"> </t>
        </is>
      </c>
    </row>
    <row r="81">
      <c r="A81" s="4" t="inlineStr">
        <is>
          <t>Prior</t>
        </is>
      </c>
      <c r="B81" s="6" t="n">
        <v>3960000</v>
      </c>
      <c r="C81" s="6" t="n">
        <v>5368000</v>
      </c>
    </row>
    <row r="82">
      <c r="A82" s="4" t="inlineStr">
        <is>
          <t>Total</t>
        </is>
      </c>
      <c r="B82" s="6" t="n">
        <v>3960000</v>
      </c>
      <c r="C82" s="6" t="n">
        <v>5368000</v>
      </c>
    </row>
    <row r="83">
      <c r="A83" s="4" t="inlineStr">
        <is>
          <t>Commercial Real Estate Portfolio Segment [Member] | Commercial Real Estate Owner Occupied | Substandard [Member]</t>
        </is>
      </c>
      <c r="B83" s="4" t="inlineStr">
        <is>
          <t xml:space="preserve"> </t>
        </is>
      </c>
      <c r="C83" s="4" t="inlineStr">
        <is>
          <t xml:space="preserve"> </t>
        </is>
      </c>
    </row>
    <row r="84">
      <c r="A84" s="3" t="inlineStr">
        <is>
          <t>Credit Quality Information [Abstract]</t>
        </is>
      </c>
      <c r="B84" s="4" t="inlineStr">
        <is>
          <t xml:space="preserve"> </t>
        </is>
      </c>
      <c r="C84" s="4" t="inlineStr">
        <is>
          <t xml:space="preserve"> </t>
        </is>
      </c>
    </row>
    <row r="85">
      <c r="A85" s="4" t="inlineStr">
        <is>
          <t>Year three originated</t>
        </is>
      </c>
      <c r="B85" s="4" t="inlineStr">
        <is>
          <t xml:space="preserve"> </t>
        </is>
      </c>
      <c r="C85" s="6" t="n">
        <v>219000</v>
      </c>
    </row>
    <row r="86">
      <c r="A86" s="4" t="inlineStr">
        <is>
          <t>Year four originated</t>
        </is>
      </c>
      <c r="B86" s="6" t="n">
        <v>210000</v>
      </c>
      <c r="C86" s="4" t="inlineStr">
        <is>
          <t xml:space="preserve"> </t>
        </is>
      </c>
    </row>
    <row r="87">
      <c r="A87" s="4" t="inlineStr">
        <is>
          <t>Year five originated</t>
        </is>
      </c>
      <c r="B87" s="4" t="inlineStr">
        <is>
          <t xml:space="preserve"> </t>
        </is>
      </c>
      <c r="C87" s="6" t="n">
        <v>95000</v>
      </c>
    </row>
    <row r="88">
      <c r="A88" s="4" t="inlineStr">
        <is>
          <t>Prior</t>
        </is>
      </c>
      <c r="B88" s="6" t="n">
        <v>6392000</v>
      </c>
      <c r="C88" s="6" t="n">
        <v>5058000</v>
      </c>
    </row>
    <row r="89">
      <c r="A89" s="4" t="inlineStr">
        <is>
          <t>Total</t>
        </is>
      </c>
      <c r="B89" s="6" t="n">
        <v>6602000</v>
      </c>
      <c r="C89" s="6" t="n">
        <v>5372000</v>
      </c>
    </row>
    <row r="90">
      <c r="A90" s="4" t="inlineStr">
        <is>
          <t>Commercial Real Estate Portfolio Segment [Member] | Commercial Real Estate Non-owner Occupied</t>
        </is>
      </c>
      <c r="B90" s="4" t="inlineStr">
        <is>
          <t xml:space="preserve"> </t>
        </is>
      </c>
      <c r="C90" s="4" t="inlineStr">
        <is>
          <t xml:space="preserve"> </t>
        </is>
      </c>
    </row>
    <row r="91">
      <c r="A91" s="3" t="inlineStr">
        <is>
          <t>Credit Quality Information [Abstract]</t>
        </is>
      </c>
      <c r="B91" s="4" t="inlineStr">
        <is>
          <t xml:space="preserve"> </t>
        </is>
      </c>
      <c r="C91" s="4" t="inlineStr">
        <is>
          <t xml:space="preserve"> </t>
        </is>
      </c>
    </row>
    <row r="92">
      <c r="A92" s="4" t="inlineStr">
        <is>
          <t>Year originated</t>
        </is>
      </c>
      <c r="B92" s="6" t="n">
        <v>21857000</v>
      </c>
      <c r="C92" s="4" t="inlineStr">
        <is>
          <t xml:space="preserve"> </t>
        </is>
      </c>
    </row>
    <row r="93">
      <c r="A93" s="4" t="inlineStr">
        <is>
          <t>Year two originated</t>
        </is>
      </c>
      <c r="B93" s="6" t="n">
        <v>37292000</v>
      </c>
      <c r="C93" s="4" t="inlineStr">
        <is>
          <t xml:space="preserve"> </t>
        </is>
      </c>
    </row>
    <row r="94">
      <c r="A94" s="4" t="inlineStr">
        <is>
          <t>Year three originated</t>
        </is>
      </c>
      <c r="B94" s="6" t="n">
        <v>56104000</v>
      </c>
      <c r="C94" s="4" t="inlineStr">
        <is>
          <t xml:space="preserve"> </t>
        </is>
      </c>
    </row>
    <row r="95">
      <c r="A95" s="4" t="inlineStr">
        <is>
          <t>Year four originated</t>
        </is>
      </c>
      <c r="B95" s="6" t="n">
        <v>145810000</v>
      </c>
      <c r="C95" s="4" t="inlineStr">
        <is>
          <t xml:space="preserve"> </t>
        </is>
      </c>
    </row>
    <row r="96">
      <c r="A96" s="4" t="inlineStr">
        <is>
          <t>Year five originated</t>
        </is>
      </c>
      <c r="B96" s="6" t="n">
        <v>45057000</v>
      </c>
      <c r="C96" s="4" t="inlineStr">
        <is>
          <t xml:space="preserve"> </t>
        </is>
      </c>
    </row>
    <row r="97">
      <c r="A97" s="4" t="inlineStr">
        <is>
          <t>Prior</t>
        </is>
      </c>
      <c r="B97" s="6" t="n">
        <v>298660000</v>
      </c>
      <c r="C97" s="4" t="inlineStr">
        <is>
          <t xml:space="preserve"> </t>
        </is>
      </c>
    </row>
    <row r="98">
      <c r="A98" s="4" t="inlineStr">
        <is>
          <t>Revolving Loan</t>
        </is>
      </c>
      <c r="B98" s="6" t="n">
        <v>2486000</v>
      </c>
      <c r="C98" s="4" t="inlineStr">
        <is>
          <t xml:space="preserve"> </t>
        </is>
      </c>
    </row>
    <row r="99">
      <c r="A99" s="4" t="inlineStr">
        <is>
          <t>Revolving Loans Converted to Term</t>
        </is>
      </c>
      <c r="B99" s="6" t="n">
        <v>3216000</v>
      </c>
      <c r="C99" s="4" t="inlineStr">
        <is>
          <t xml:space="preserve"> </t>
        </is>
      </c>
    </row>
    <row r="100">
      <c r="A100" s="4" t="inlineStr">
        <is>
          <t>Total</t>
        </is>
      </c>
      <c r="B100" s="7" t="n">
        <v>610482000</v>
      </c>
      <c r="C100" s="4" t="inlineStr">
        <is>
          <t xml:space="preserve"> </t>
        </is>
      </c>
    </row>
    <row r="101">
      <c r="A101" s="4" t="inlineStr">
        <is>
          <t>Year originated, Weighted average risk grade</t>
        </is>
      </c>
      <c r="B101" s="9" t="n">
        <v>3.72</v>
      </c>
      <c r="C101" s="4" t="inlineStr">
        <is>
          <t xml:space="preserve"> </t>
        </is>
      </c>
    </row>
    <row r="102">
      <c r="A102" s="4" t="inlineStr">
        <is>
          <t>Year two originated, Weighted average risk grade</t>
        </is>
      </c>
      <c r="B102" s="9" t="n">
        <v>3.55</v>
      </c>
      <c r="C102" s="4" t="inlineStr">
        <is>
          <t xml:space="preserve"> </t>
        </is>
      </c>
    </row>
    <row r="103">
      <c r="A103" s="4" t="inlineStr">
        <is>
          <t>Year three originated, Weighted average risk grade</t>
        </is>
      </c>
      <c r="B103" s="9" t="n">
        <v>3.17</v>
      </c>
      <c r="C103" s="4" t="inlineStr">
        <is>
          <t xml:space="preserve"> </t>
        </is>
      </c>
    </row>
    <row r="104">
      <c r="A104" s="4" t="inlineStr">
        <is>
          <t>Year four originated, Weighted average risk grade</t>
        </is>
      </c>
      <c r="B104" s="9" t="n">
        <v>4.13</v>
      </c>
      <c r="C104" s="4" t="inlineStr">
        <is>
          <t xml:space="preserve"> </t>
        </is>
      </c>
    </row>
    <row r="105">
      <c r="A105" s="4" t="inlineStr">
        <is>
          <t>Year five originated, Weighted average risk grade</t>
        </is>
      </c>
      <c r="B105" s="9" t="n">
        <v>3.84</v>
      </c>
      <c r="C105" s="4" t="inlineStr">
        <is>
          <t xml:space="preserve"> </t>
        </is>
      </c>
    </row>
    <row r="106">
      <c r="A106" s="4" t="inlineStr">
        <is>
          <t>Prior, Weighted average risk grade</t>
        </is>
      </c>
      <c r="B106" s="9" t="n">
        <v>3.68</v>
      </c>
      <c r="C106" s="4" t="inlineStr">
        <is>
          <t xml:space="preserve"> </t>
        </is>
      </c>
    </row>
    <row r="107">
      <c r="A107" s="4" t="inlineStr">
        <is>
          <t>Revolving loan, Weighted average risk grade</t>
        </is>
      </c>
      <c r="B107" s="9" t="n">
        <v>3.14</v>
      </c>
      <c r="C107" s="4" t="inlineStr">
        <is>
          <t xml:space="preserve"> </t>
        </is>
      </c>
    </row>
    <row r="108">
      <c r="A108" s="4" t="inlineStr">
        <is>
          <t>Revolving loans converted to term, Weighted average risk grade</t>
        </is>
      </c>
      <c r="B108" s="9" t="n">
        <v>2.91</v>
      </c>
      <c r="C108" s="4" t="inlineStr">
        <is>
          <t xml:space="preserve"> </t>
        </is>
      </c>
    </row>
    <row r="109">
      <c r="A109" s="4" t="inlineStr">
        <is>
          <t>Weighted average risk grade</t>
        </is>
      </c>
      <c r="B109" s="9" t="n">
        <v>3.74</v>
      </c>
      <c r="C109" s="4" t="inlineStr">
        <is>
          <t xml:space="preserve"> </t>
        </is>
      </c>
    </row>
    <row r="110">
      <c r="A110" s="3" t="inlineStr">
        <is>
          <t>Credit Quality Revolving Loans Converted to Term Loans [Abstract]</t>
        </is>
      </c>
      <c r="B110" s="4" t="inlineStr">
        <is>
          <t xml:space="preserve"> </t>
        </is>
      </c>
      <c r="C110" s="4" t="inlineStr">
        <is>
          <t xml:space="preserve"> </t>
        </is>
      </c>
    </row>
    <row r="111">
      <c r="A111" s="4" t="inlineStr">
        <is>
          <t>Revolving loans converted to term loans, during the period</t>
        </is>
      </c>
      <c r="B111" s="4" t="inlineStr">
        <is>
          <t xml:space="preserve"> </t>
        </is>
      </c>
      <c r="C111" s="6" t="n">
        <v>2865000</v>
      </c>
    </row>
    <row r="112">
      <c r="A112" s="4" t="inlineStr">
        <is>
          <t>Commercial Real Estate Portfolio Segment [Member] | Commercial Real Estate Non-owner Occupied | Pass [Member]</t>
        </is>
      </c>
      <c r="B112" s="4" t="inlineStr">
        <is>
          <t xml:space="preserve"> </t>
        </is>
      </c>
      <c r="C112" s="4" t="inlineStr">
        <is>
          <t xml:space="preserve"> </t>
        </is>
      </c>
    </row>
    <row r="113">
      <c r="A113" s="3" t="inlineStr">
        <is>
          <t>Credit Quality Information [Abstract]</t>
        </is>
      </c>
      <c r="B113" s="4" t="inlineStr">
        <is>
          <t xml:space="preserve"> </t>
        </is>
      </c>
      <c r="C113" s="4" t="inlineStr">
        <is>
          <t xml:space="preserve"> </t>
        </is>
      </c>
    </row>
    <row r="114">
      <c r="A114" s="4" t="inlineStr">
        <is>
          <t>Year originated</t>
        </is>
      </c>
      <c r="B114" s="7" t="n">
        <v>21857000</v>
      </c>
      <c r="C114" s="6" t="n">
        <v>19474000</v>
      </c>
    </row>
    <row r="115">
      <c r="A115" s="4" t="inlineStr">
        <is>
          <t>Year two originated</t>
        </is>
      </c>
      <c r="B115" s="6" t="n">
        <v>37292000</v>
      </c>
      <c r="C115" s="6" t="n">
        <v>65355000</v>
      </c>
    </row>
    <row r="116">
      <c r="A116" s="4" t="inlineStr">
        <is>
          <t>Year three originated</t>
        </is>
      </c>
      <c r="B116" s="6" t="n">
        <v>56104000</v>
      </c>
      <c r="C116" s="6" t="n">
        <v>119065000</v>
      </c>
    </row>
    <row r="117">
      <c r="A117" s="4" t="inlineStr">
        <is>
          <t>Year four originated</t>
        </is>
      </c>
      <c r="B117" s="6" t="n">
        <v>117439000</v>
      </c>
      <c r="C117" s="6" t="n">
        <v>42781000</v>
      </c>
    </row>
    <row r="118">
      <c r="A118" s="4" t="inlineStr">
        <is>
          <t>Year five originated</t>
        </is>
      </c>
      <c r="B118" s="6" t="n">
        <v>45057000</v>
      </c>
      <c r="C118" s="6" t="n">
        <v>37446000</v>
      </c>
    </row>
    <row r="119">
      <c r="A119" s="4" t="inlineStr">
        <is>
          <t>Prior</t>
        </is>
      </c>
      <c r="B119" s="6" t="n">
        <v>295756000</v>
      </c>
      <c r="C119" s="6" t="n">
        <v>282497000</v>
      </c>
    </row>
    <row r="120">
      <c r="A120" s="4" t="inlineStr">
        <is>
          <t>Revolving Loan</t>
        </is>
      </c>
      <c r="B120" s="6" t="n">
        <v>2486000</v>
      </c>
      <c r="C120" s="6" t="n">
        <v>1847000</v>
      </c>
    </row>
    <row r="121">
      <c r="A121" s="4" t="inlineStr">
        <is>
          <t>Revolving Loans Converted to Term</t>
        </is>
      </c>
      <c r="B121" s="6" t="n">
        <v>3216000</v>
      </c>
      <c r="C121" s="6" t="n">
        <v>5856000</v>
      </c>
    </row>
    <row r="122">
      <c r="A122" s="4" t="inlineStr">
        <is>
          <t>Total</t>
        </is>
      </c>
      <c r="B122" s="6" t="n">
        <v>579207000</v>
      </c>
      <c r="C122" s="6" t="n">
        <v>574321000</v>
      </c>
    </row>
    <row r="123">
      <c r="A123" s="4" t="inlineStr">
        <is>
          <t>Commercial Real Estate Portfolio Segment [Member] | Commercial Real Estate Non-owner Occupied | Special Mention [Member]</t>
        </is>
      </c>
      <c r="B123" s="4" t="inlineStr">
        <is>
          <t xml:space="preserve"> </t>
        </is>
      </c>
      <c r="C123" s="4" t="inlineStr">
        <is>
          <t xml:space="preserve"> </t>
        </is>
      </c>
    </row>
    <row r="124">
      <c r="A124" s="3" t="inlineStr">
        <is>
          <t>Credit Quality Information [Abstract]</t>
        </is>
      </c>
      <c r="B124" s="4" t="inlineStr">
        <is>
          <t xml:space="preserve"> </t>
        </is>
      </c>
      <c r="C124" s="4" t="inlineStr">
        <is>
          <t xml:space="preserve"> </t>
        </is>
      </c>
    </row>
    <row r="125">
      <c r="A125" s="4" t="inlineStr">
        <is>
          <t>Year four originated</t>
        </is>
      </c>
      <c r="B125" s="4" t="inlineStr">
        <is>
          <t xml:space="preserve"> </t>
        </is>
      </c>
      <c r="C125" s="6" t="n">
        <v>1529000</v>
      </c>
    </row>
    <row r="126">
      <c r="A126" s="4" t="inlineStr">
        <is>
          <t>Prior</t>
        </is>
      </c>
      <c r="B126" s="6" t="n">
        <v>2904000</v>
      </c>
      <c r="C126" s="6" t="n">
        <v>2750000</v>
      </c>
    </row>
    <row r="127">
      <c r="A127" s="4" t="inlineStr">
        <is>
          <t>Total</t>
        </is>
      </c>
      <c r="B127" s="6" t="n">
        <v>2904000</v>
      </c>
      <c r="C127" s="6" t="n">
        <v>4279000</v>
      </c>
    </row>
    <row r="128">
      <c r="A128" s="4" t="inlineStr">
        <is>
          <t>Commercial Real Estate Portfolio Segment [Member] | Commercial Real Estate Non-owner Occupied | Substandard [Member]</t>
        </is>
      </c>
      <c r="B128" s="4" t="inlineStr">
        <is>
          <t xml:space="preserve"> </t>
        </is>
      </c>
      <c r="C128" s="4" t="inlineStr">
        <is>
          <t xml:space="preserve"> </t>
        </is>
      </c>
    </row>
    <row r="129">
      <c r="A129" s="3" t="inlineStr">
        <is>
          <t>Credit Quality Information [Abstract]</t>
        </is>
      </c>
      <c r="B129" s="4" t="inlineStr">
        <is>
          <t xml:space="preserve"> </t>
        </is>
      </c>
      <c r="C129" s="4" t="inlineStr">
        <is>
          <t xml:space="preserve"> </t>
        </is>
      </c>
    </row>
    <row r="130">
      <c r="A130" s="4" t="inlineStr">
        <is>
          <t>Year four originated</t>
        </is>
      </c>
      <c r="B130" s="6" t="n">
        <v>28371000</v>
      </c>
      <c r="C130" s="4" t="inlineStr">
        <is>
          <t xml:space="preserve"> </t>
        </is>
      </c>
    </row>
    <row r="131">
      <c r="A131" s="4" t="inlineStr">
        <is>
          <t>Total</t>
        </is>
      </c>
      <c r="B131" s="6" t="n">
        <v>28371000</v>
      </c>
      <c r="C131" s="4" t="inlineStr">
        <is>
          <t xml:space="preserve"> </t>
        </is>
      </c>
    </row>
    <row r="132">
      <c r="A132" s="4" t="inlineStr">
        <is>
          <t>Commercial Real Estate Portfolio Segment [Member] | Loans And Leases Receivable Secured By Farmland [Member]</t>
        </is>
      </c>
      <c r="B132" s="4" t="inlineStr">
        <is>
          <t xml:space="preserve"> </t>
        </is>
      </c>
      <c r="C132" s="4" t="inlineStr">
        <is>
          <t xml:space="preserve"> </t>
        </is>
      </c>
    </row>
    <row r="133">
      <c r="A133" s="3" t="inlineStr">
        <is>
          <t>Credit Quality Information [Abstract]</t>
        </is>
      </c>
      <c r="B133" s="4" t="inlineStr">
        <is>
          <t xml:space="preserve"> </t>
        </is>
      </c>
      <c r="C133" s="4" t="inlineStr">
        <is>
          <t xml:space="preserve"> </t>
        </is>
      </c>
    </row>
    <row r="134">
      <c r="A134" s="4" t="inlineStr">
        <is>
          <t>Year originated</t>
        </is>
      </c>
      <c r="B134" s="6" t="n">
        <v>270000</v>
      </c>
      <c r="C134" s="6" t="n">
        <v>361000</v>
      </c>
    </row>
    <row r="135">
      <c r="A135" s="4" t="inlineStr">
        <is>
          <t>Year two originated</t>
        </is>
      </c>
      <c r="B135" s="6" t="n">
        <v>68000</v>
      </c>
      <c r="C135" s="4" t="inlineStr">
        <is>
          <t xml:space="preserve"> </t>
        </is>
      </c>
    </row>
    <row r="136">
      <c r="A136" s="4" t="inlineStr">
        <is>
          <t>Year three originated</t>
        </is>
      </c>
      <c r="B136" s="4" t="inlineStr">
        <is>
          <t xml:space="preserve"> </t>
        </is>
      </c>
      <c r="C136" s="6" t="n">
        <v>10000</v>
      </c>
    </row>
    <row r="137">
      <c r="A137" s="4" t="inlineStr">
        <is>
          <t>Year four originated</t>
        </is>
      </c>
      <c r="B137" s="6" t="n">
        <v>4000</v>
      </c>
      <c r="C137" s="6" t="n">
        <v>98000</v>
      </c>
    </row>
    <row r="138">
      <c r="A138" s="4" t="inlineStr">
        <is>
          <t>Year five originated</t>
        </is>
      </c>
      <c r="B138" s="6" t="n">
        <v>76000</v>
      </c>
      <c r="C138" s="4" t="inlineStr">
        <is>
          <t xml:space="preserve"> </t>
        </is>
      </c>
    </row>
    <row r="139">
      <c r="A139" s="4" t="inlineStr">
        <is>
          <t>Prior</t>
        </is>
      </c>
      <c r="B139" s="6" t="n">
        <v>2786000</v>
      </c>
      <c r="C139" s="6" t="n">
        <v>3813000</v>
      </c>
    </row>
    <row r="140">
      <c r="A140" s="4" t="inlineStr">
        <is>
          <t>Revolving Loan</t>
        </is>
      </c>
      <c r="B140" s="6" t="n">
        <v>400000</v>
      </c>
      <c r="C140" s="6" t="n">
        <v>607000</v>
      </c>
    </row>
    <row r="141">
      <c r="A141" s="4" t="inlineStr">
        <is>
          <t>Revolving Loans Converted to Term</t>
        </is>
      </c>
      <c r="B141" s="6" t="n">
        <v>107000</v>
      </c>
      <c r="C141" s="6" t="n">
        <v>155000</v>
      </c>
    </row>
    <row r="142">
      <c r="A142" s="4" t="inlineStr">
        <is>
          <t>Total</t>
        </is>
      </c>
      <c r="B142" s="7" t="n">
        <v>3711000</v>
      </c>
      <c r="C142" s="7" t="n">
        <v>5044000</v>
      </c>
    </row>
    <row r="143">
      <c r="A143" s="4" t="inlineStr">
        <is>
          <t>Year originated, Weighted average risk grade</t>
        </is>
      </c>
      <c r="B143" s="6" t="n">
        <v>4</v>
      </c>
      <c r="C143" s="9" t="n">
        <v>3.81</v>
      </c>
    </row>
    <row r="144">
      <c r="A144" s="4" t="inlineStr">
        <is>
          <t>Year three originated, Weighted average risk grade | $ / shares</t>
        </is>
      </c>
      <c r="B144" s="4" t="inlineStr">
        <is>
          <t xml:space="preserve"> </t>
        </is>
      </c>
      <c r="C144" s="6" t="n">
        <v>4</v>
      </c>
    </row>
    <row r="145">
      <c r="A145" s="4" t="inlineStr">
        <is>
          <t>Year four originated, Weighted average risk grade</t>
        </is>
      </c>
      <c r="B145" s="6" t="n">
        <v>4</v>
      </c>
      <c r="C145" s="6" t="n">
        <v>4</v>
      </c>
    </row>
    <row r="146">
      <c r="A146" s="4" t="inlineStr">
        <is>
          <t>Prior, Weighted average risk grade</t>
        </is>
      </c>
      <c r="B146" s="9" t="n">
        <v>4.26</v>
      </c>
      <c r="C146" s="9" t="n">
        <v>4.04</v>
      </c>
    </row>
    <row r="147">
      <c r="A147" s="4" t="inlineStr">
        <is>
          <t>Revolving loan, Weighted average risk grade</t>
        </is>
      </c>
      <c r="B147" s="9" t="n">
        <v>3.89</v>
      </c>
      <c r="C147" s="6" t="n">
        <v>4</v>
      </c>
    </row>
    <row r="148">
      <c r="A148" s="4" t="inlineStr">
        <is>
          <t>Revolving loans converted to term, Weighted average risk grade</t>
        </is>
      </c>
      <c r="B148" s="9" t="n">
        <v>3.06</v>
      </c>
      <c r="C148" s="9" t="n">
        <v>3.11</v>
      </c>
    </row>
    <row r="149">
      <c r="A149" s="4" t="inlineStr">
        <is>
          <t>Weighted average risk grade</t>
        </is>
      </c>
      <c r="B149" s="9" t="n">
        <v>4.14</v>
      </c>
      <c r="C149" s="9" t="n">
        <v>3.99</v>
      </c>
    </row>
    <row r="150">
      <c r="A150" s="4" t="inlineStr">
        <is>
          <t>Commercial Real Estate Portfolio Segment [Member] | Loans And Leases Receivable Secured By Farmland [Member] | Pass [Member]</t>
        </is>
      </c>
      <c r="B150" s="4" t="inlineStr">
        <is>
          <t xml:space="preserve"> </t>
        </is>
      </c>
      <c r="C150" s="4" t="inlineStr">
        <is>
          <t xml:space="preserve"> </t>
        </is>
      </c>
    </row>
    <row r="151">
      <c r="A151" s="3" t="inlineStr">
        <is>
          <t>Credit Quality Information [Abstract]</t>
        </is>
      </c>
      <c r="B151" s="4" t="inlineStr">
        <is>
          <t xml:space="preserve"> </t>
        </is>
      </c>
      <c r="C151" s="4" t="inlineStr">
        <is>
          <t xml:space="preserve"> </t>
        </is>
      </c>
    </row>
    <row r="152">
      <c r="A152" s="4" t="inlineStr">
        <is>
          <t>Year originated</t>
        </is>
      </c>
      <c r="B152" s="7" t="n">
        <v>270000</v>
      </c>
      <c r="C152" s="7" t="n">
        <v>361000</v>
      </c>
    </row>
    <row r="153">
      <c r="A153" s="4" t="inlineStr">
        <is>
          <t>Year two originated</t>
        </is>
      </c>
      <c r="B153" s="6" t="n">
        <v>68000</v>
      </c>
      <c r="C153" s="4" t="inlineStr">
        <is>
          <t xml:space="preserve"> </t>
        </is>
      </c>
    </row>
    <row r="154">
      <c r="A154" s="4" t="inlineStr">
        <is>
          <t>Year three originated</t>
        </is>
      </c>
      <c r="B154" s="4" t="inlineStr">
        <is>
          <t xml:space="preserve"> </t>
        </is>
      </c>
      <c r="C154" s="6" t="n">
        <v>10000</v>
      </c>
    </row>
    <row r="155">
      <c r="A155" s="4" t="inlineStr">
        <is>
          <t>Year four originated</t>
        </is>
      </c>
      <c r="B155" s="6" t="n">
        <v>4000</v>
      </c>
      <c r="C155" s="6" t="n">
        <v>98000</v>
      </c>
    </row>
    <row r="156">
      <c r="A156" s="4" t="inlineStr">
        <is>
          <t>Year five originated</t>
        </is>
      </c>
      <c r="B156" s="6" t="n">
        <v>76000</v>
      </c>
      <c r="C156" s="4" t="inlineStr">
        <is>
          <t xml:space="preserve"> </t>
        </is>
      </c>
    </row>
    <row r="157">
      <c r="A157" s="4" t="inlineStr">
        <is>
          <t>Prior</t>
        </is>
      </c>
      <c r="B157" s="6" t="n">
        <v>2408000</v>
      </c>
      <c r="C157" s="6" t="n">
        <v>3333000</v>
      </c>
    </row>
    <row r="158">
      <c r="A158" s="4" t="inlineStr">
        <is>
          <t>Revolving Loan</t>
        </is>
      </c>
      <c r="B158" s="6" t="n">
        <v>400000</v>
      </c>
      <c r="C158" s="6" t="n">
        <v>607000</v>
      </c>
    </row>
    <row r="159">
      <c r="A159" s="4" t="inlineStr">
        <is>
          <t>Revolving Loans Converted to Term</t>
        </is>
      </c>
      <c r="B159" s="6" t="n">
        <v>107000</v>
      </c>
      <c r="C159" s="6" t="n">
        <v>155000</v>
      </c>
    </row>
    <row r="160">
      <c r="A160" s="4" t="inlineStr">
        <is>
          <t>Total</t>
        </is>
      </c>
      <c r="B160" s="6" t="n">
        <v>3333000</v>
      </c>
      <c r="C160" s="6" t="n">
        <v>4564000</v>
      </c>
    </row>
    <row r="161">
      <c r="A161" s="4" t="inlineStr">
        <is>
          <t>Commercial Real Estate Portfolio Segment [Member] | Loans And Leases Receivable Secured By Farmland [Member] | Substandard [Member]</t>
        </is>
      </c>
      <c r="B161" s="4" t="inlineStr">
        <is>
          <t xml:space="preserve"> </t>
        </is>
      </c>
      <c r="C161" s="4" t="inlineStr">
        <is>
          <t xml:space="preserve"> </t>
        </is>
      </c>
    </row>
    <row r="162">
      <c r="A162" s="3" t="inlineStr">
        <is>
          <t>Credit Quality Information [Abstract]</t>
        </is>
      </c>
      <c r="B162" s="4" t="inlineStr">
        <is>
          <t xml:space="preserve"> </t>
        </is>
      </c>
      <c r="C162" s="4" t="inlineStr">
        <is>
          <t xml:space="preserve"> </t>
        </is>
      </c>
    </row>
    <row r="163">
      <c r="A163" s="4" t="inlineStr">
        <is>
          <t>Prior</t>
        </is>
      </c>
      <c r="B163" s="6" t="n">
        <v>378000</v>
      </c>
      <c r="C163" s="6" t="n">
        <v>480000</v>
      </c>
    </row>
    <row r="164">
      <c r="A164" s="4" t="inlineStr">
        <is>
          <t>Total</t>
        </is>
      </c>
      <c r="B164" s="6" t="n">
        <v>378000</v>
      </c>
      <c r="C164" s="6" t="n">
        <v>480000</v>
      </c>
    </row>
    <row r="165">
      <c r="A165" s="4" t="inlineStr">
        <is>
          <t>Commercial Real Estate Portfolio Segment [Member] | Construction Loans [Member]</t>
        </is>
      </c>
      <c r="B165" s="4" t="inlineStr">
        <is>
          <t xml:space="preserve"> </t>
        </is>
      </c>
      <c r="C165" s="4" t="inlineStr">
        <is>
          <t xml:space="preserve"> </t>
        </is>
      </c>
    </row>
    <row r="166">
      <c r="A166" s="3" t="inlineStr">
        <is>
          <t>Credit Quality Information [Abstract]</t>
        </is>
      </c>
      <c r="B166" s="4" t="inlineStr">
        <is>
          <t xml:space="preserve"> </t>
        </is>
      </c>
      <c r="C166" s="4" t="inlineStr">
        <is>
          <t xml:space="preserve"> </t>
        </is>
      </c>
    </row>
    <row r="167">
      <c r="A167" s="4" t="inlineStr">
        <is>
          <t>Year originated</t>
        </is>
      </c>
      <c r="B167" s="6" t="n">
        <v>28796000</v>
      </c>
      <c r="C167" s="6" t="n">
        <v>32496000</v>
      </c>
    </row>
    <row r="168">
      <c r="A168" s="4" t="inlineStr">
        <is>
          <t>Year two originated</t>
        </is>
      </c>
      <c r="B168" s="6" t="n">
        <v>22554000</v>
      </c>
      <c r="C168" s="6" t="n">
        <v>41304000</v>
      </c>
    </row>
    <row r="169">
      <c r="A169" s="4" t="inlineStr">
        <is>
          <t>Year three originated</t>
        </is>
      </c>
      <c r="B169" s="6" t="n">
        <v>36762000</v>
      </c>
      <c r="C169" s="6" t="n">
        <v>72337000</v>
      </c>
    </row>
    <row r="170">
      <c r="A170" s="4" t="inlineStr">
        <is>
          <t>Year four originated</t>
        </is>
      </c>
      <c r="B170" s="6" t="n">
        <v>3957000</v>
      </c>
      <c r="C170" s="6" t="n">
        <v>512000</v>
      </c>
    </row>
    <row r="171">
      <c r="A171" s="4" t="inlineStr">
        <is>
          <t>Year five originated</t>
        </is>
      </c>
      <c r="B171" s="4" t="inlineStr">
        <is>
          <t xml:space="preserve"> </t>
        </is>
      </c>
      <c r="C171" s="6" t="n">
        <v>2478000</v>
      </c>
    </row>
    <row r="172">
      <c r="A172" s="4" t="inlineStr">
        <is>
          <t>Year five originated, liability</t>
        </is>
      </c>
      <c r="B172" s="6" t="n">
        <v>-1000</v>
      </c>
      <c r="C172" s="4" t="inlineStr">
        <is>
          <t xml:space="preserve"> </t>
        </is>
      </c>
    </row>
    <row r="173">
      <c r="A173" s="4" t="inlineStr">
        <is>
          <t>Prior</t>
        </is>
      </c>
      <c r="B173" s="6" t="n">
        <v>8354000</v>
      </c>
      <c r="C173" s="6" t="n">
        <v>14887000</v>
      </c>
    </row>
    <row r="174">
      <c r="A174" s="4" t="inlineStr">
        <is>
          <t>Revolving Loan</t>
        </is>
      </c>
      <c r="B174" s="6" t="n">
        <v>821000</v>
      </c>
      <c r="C174" s="6" t="n">
        <v>727000</v>
      </c>
    </row>
    <row r="175">
      <c r="A175" s="4" t="inlineStr">
        <is>
          <t>Revolving Loans Converted to Term</t>
        </is>
      </c>
      <c r="B175" s="4" t="inlineStr">
        <is>
          <t xml:space="preserve"> </t>
        </is>
      </c>
      <c r="C175" s="6" t="n">
        <v>1000</v>
      </c>
    </row>
    <row r="176">
      <c r="A176" s="4" t="inlineStr">
        <is>
          <t>Total</t>
        </is>
      </c>
      <c r="B176" s="7" t="n">
        <v>101243000</v>
      </c>
      <c r="C176" s="6" t="n">
        <v>164742000</v>
      </c>
    </row>
    <row r="177">
      <c r="A177" s="4" t="inlineStr">
        <is>
          <t>Gross Write Off Of Receivable Prior to Year Five Originated Current Fiscal Year</t>
        </is>
      </c>
      <c r="B177" s="4" t="inlineStr">
        <is>
          <t xml:space="preserve"> </t>
        </is>
      </c>
      <c r="C177" s="6" t="n">
        <v>2000</v>
      </c>
    </row>
    <row r="178">
      <c r="A178" s="4" t="inlineStr">
        <is>
          <t>Gross charge offs</t>
        </is>
      </c>
      <c r="B178" s="4" t="inlineStr">
        <is>
          <t xml:space="preserve"> </t>
        </is>
      </c>
      <c r="C178" s="6" t="n">
        <v>2000</v>
      </c>
    </row>
    <row r="179">
      <c r="A179" s="4" t="inlineStr">
        <is>
          <t>Year originated, Weighted average risk grade</t>
        </is>
      </c>
      <c r="B179" s="9" t="n">
        <v>3.01</v>
      </c>
      <c r="C179" s="4" t="inlineStr">
        <is>
          <t xml:space="preserve"> </t>
        </is>
      </c>
    </row>
    <row r="180">
      <c r="A180" s="4" t="inlineStr">
        <is>
          <t>Year two originated, Weighted average risk grade</t>
        </is>
      </c>
      <c r="B180" s="9" t="n">
        <v>3.73</v>
      </c>
      <c r="C180" s="4" t="inlineStr">
        <is>
          <t xml:space="preserve"> </t>
        </is>
      </c>
    </row>
    <row r="181">
      <c r="A181" s="4" t="inlineStr">
        <is>
          <t>Year three originated, Weighted average risk grade</t>
        </is>
      </c>
      <c r="B181" s="9" t="n">
        <v>3.69</v>
      </c>
      <c r="C181" s="4" t="inlineStr">
        <is>
          <t xml:space="preserve"> </t>
        </is>
      </c>
    </row>
    <row r="182">
      <c r="A182" s="4" t="inlineStr">
        <is>
          <t>Year four originated, Weighted average risk grade</t>
        </is>
      </c>
      <c r="B182" s="12" t="n">
        <v>3.1</v>
      </c>
      <c r="C182" s="4" t="inlineStr">
        <is>
          <t xml:space="preserve"> </t>
        </is>
      </c>
    </row>
    <row r="183">
      <c r="A183" s="4" t="inlineStr">
        <is>
          <t>Year five originated, Weighted average risk grade</t>
        </is>
      </c>
      <c r="B183" s="6" t="n">
        <v>3</v>
      </c>
      <c r="C183" s="4" t="inlineStr">
        <is>
          <t xml:space="preserve"> </t>
        </is>
      </c>
    </row>
    <row r="184">
      <c r="A184" s="4" t="inlineStr">
        <is>
          <t>Prior, Weighted average risk grade</t>
        </is>
      </c>
      <c r="B184" s="9" t="n">
        <v>3.42</v>
      </c>
      <c r="C184" s="4" t="inlineStr">
        <is>
          <t xml:space="preserve"> </t>
        </is>
      </c>
    </row>
    <row r="185">
      <c r="A185" s="4" t="inlineStr">
        <is>
          <t>Revolving loan, Weighted average risk grade</t>
        </is>
      </c>
      <c r="B185" s="9" t="n">
        <v>3.36</v>
      </c>
      <c r="C185" s="4" t="inlineStr">
        <is>
          <t xml:space="preserve"> </t>
        </is>
      </c>
    </row>
    <row r="186">
      <c r="A186" s="4" t="inlineStr">
        <is>
          <t>Weighted average risk grade</t>
        </is>
      </c>
      <c r="B186" s="9" t="n">
        <v>3.46</v>
      </c>
      <c r="C186" s="4" t="inlineStr">
        <is>
          <t xml:space="preserve"> </t>
        </is>
      </c>
    </row>
    <row r="187">
      <c r="A187" s="4" t="inlineStr">
        <is>
          <t>Commercial Real Estate Portfolio Segment [Member] | Construction Loans [Member] | Pass [Member]</t>
        </is>
      </c>
      <c r="B187" s="4" t="inlineStr">
        <is>
          <t xml:space="preserve"> </t>
        </is>
      </c>
      <c r="C187" s="4" t="inlineStr">
        <is>
          <t xml:space="preserve"> </t>
        </is>
      </c>
    </row>
    <row r="188">
      <c r="A188" s="3" t="inlineStr">
        <is>
          <t>Credit Quality Information [Abstract]</t>
        </is>
      </c>
      <c r="B188" s="4" t="inlineStr">
        <is>
          <t xml:space="preserve"> </t>
        </is>
      </c>
      <c r="C188" s="4" t="inlineStr">
        <is>
          <t xml:space="preserve"> </t>
        </is>
      </c>
    </row>
    <row r="189">
      <c r="A189" s="4" t="inlineStr">
        <is>
          <t>Year originated</t>
        </is>
      </c>
      <c r="B189" s="7" t="n">
        <v>28796000</v>
      </c>
      <c r="C189" s="6" t="n">
        <v>32496000</v>
      </c>
    </row>
    <row r="190">
      <c r="A190" s="4" t="inlineStr">
        <is>
          <t>Year two originated</t>
        </is>
      </c>
      <c r="B190" s="6" t="n">
        <v>22554000</v>
      </c>
      <c r="C190" s="6" t="n">
        <v>41304000</v>
      </c>
    </row>
    <row r="191">
      <c r="A191" s="4" t="inlineStr">
        <is>
          <t>Year three originated</t>
        </is>
      </c>
      <c r="B191" s="6" t="n">
        <v>36762000</v>
      </c>
      <c r="C191" s="6" t="n">
        <v>72337000</v>
      </c>
    </row>
    <row r="192">
      <c r="A192" s="4" t="inlineStr">
        <is>
          <t>Year four originated</t>
        </is>
      </c>
      <c r="B192" s="6" t="n">
        <v>3957000</v>
      </c>
      <c r="C192" s="6" t="n">
        <v>512000</v>
      </c>
    </row>
    <row r="193">
      <c r="A193" s="4" t="inlineStr">
        <is>
          <t>Year five originated</t>
        </is>
      </c>
      <c r="B193" s="4" t="inlineStr">
        <is>
          <t xml:space="preserve"> </t>
        </is>
      </c>
      <c r="C193" s="6" t="n">
        <v>2478000</v>
      </c>
    </row>
    <row r="194">
      <c r="A194" s="4" t="inlineStr">
        <is>
          <t>Year five originated, liability</t>
        </is>
      </c>
      <c r="B194" s="6" t="n">
        <v>-1000</v>
      </c>
      <c r="C194" s="4" t="inlineStr">
        <is>
          <t xml:space="preserve"> </t>
        </is>
      </c>
    </row>
    <row r="195">
      <c r="A195" s="4" t="inlineStr">
        <is>
          <t>Prior</t>
        </is>
      </c>
      <c r="B195" s="6" t="n">
        <v>8224000</v>
      </c>
      <c r="C195" s="6" t="n">
        <v>13912000</v>
      </c>
    </row>
    <row r="196">
      <c r="A196" s="4" t="inlineStr">
        <is>
          <t>Revolving Loan</t>
        </is>
      </c>
      <c r="B196" s="6" t="n">
        <v>821000</v>
      </c>
      <c r="C196" s="6" t="n">
        <v>727000</v>
      </c>
    </row>
    <row r="197">
      <c r="A197" s="4" t="inlineStr">
        <is>
          <t>Revolving Loans Converted to Term</t>
        </is>
      </c>
      <c r="B197" s="4" t="inlineStr">
        <is>
          <t xml:space="preserve"> </t>
        </is>
      </c>
      <c r="C197" s="6" t="n">
        <v>1000</v>
      </c>
    </row>
    <row r="198">
      <c r="A198" s="4" t="inlineStr">
        <is>
          <t>Total</t>
        </is>
      </c>
      <c r="B198" s="6" t="n">
        <v>101113000</v>
      </c>
      <c r="C198" s="7" t="n">
        <v>163767000</v>
      </c>
    </row>
    <row r="199">
      <c r="A199" s="4" t="inlineStr">
        <is>
          <t>Commercial Real Estate Portfolio Segment [Member] | Construction Loans [Member] | Special Mention [Member]</t>
        </is>
      </c>
      <c r="B199" s="4" t="inlineStr">
        <is>
          <t xml:space="preserve"> </t>
        </is>
      </c>
      <c r="C199" s="4" t="inlineStr">
        <is>
          <t xml:space="preserve"> </t>
        </is>
      </c>
    </row>
    <row r="200">
      <c r="A200" s="3" t="inlineStr">
        <is>
          <t>Credit Quality Information [Abstract]</t>
        </is>
      </c>
      <c r="B200" s="4" t="inlineStr">
        <is>
          <t xml:space="preserve"> </t>
        </is>
      </c>
      <c r="C200" s="4" t="inlineStr">
        <is>
          <t xml:space="preserve"> </t>
        </is>
      </c>
    </row>
    <row r="201">
      <c r="A201" s="4" t="inlineStr">
        <is>
          <t>Prior, Weighted average risk grade</t>
        </is>
      </c>
      <c r="B201" s="4" t="inlineStr">
        <is>
          <t xml:space="preserve"> </t>
        </is>
      </c>
      <c r="C201" s="6" t="n">
        <v>952</v>
      </c>
    </row>
    <row r="202">
      <c r="A202" s="4" t="inlineStr">
        <is>
          <t>Weighted average risk grade</t>
        </is>
      </c>
      <c r="B202" s="4" t="inlineStr">
        <is>
          <t xml:space="preserve"> </t>
        </is>
      </c>
      <c r="C202" s="6" t="n">
        <v>952</v>
      </c>
    </row>
    <row r="203">
      <c r="A203" s="4" t="inlineStr">
        <is>
          <t>Commercial Real Estate Portfolio Segment [Member] | Construction Loans [Member] | Substandard [Member]</t>
        </is>
      </c>
      <c r="B203" s="4" t="inlineStr">
        <is>
          <t xml:space="preserve"> </t>
        </is>
      </c>
      <c r="C203" s="4" t="inlineStr">
        <is>
          <t xml:space="preserve"> </t>
        </is>
      </c>
    </row>
    <row r="204">
      <c r="A204" s="3" t="inlineStr">
        <is>
          <t>Credit Quality Information [Abstract]</t>
        </is>
      </c>
      <c r="B204" s="4" t="inlineStr">
        <is>
          <t xml:space="preserve"> </t>
        </is>
      </c>
      <c r="C204" s="4" t="inlineStr">
        <is>
          <t xml:space="preserve"> </t>
        </is>
      </c>
    </row>
    <row r="205">
      <c r="A205" s="4" t="inlineStr">
        <is>
          <t>Prior</t>
        </is>
      </c>
      <c r="B205" s="6" t="n">
        <v>130000</v>
      </c>
      <c r="C205" s="7" t="n">
        <v>23000</v>
      </c>
    </row>
    <row r="206">
      <c r="A206" s="4" t="inlineStr">
        <is>
          <t>Total</t>
        </is>
      </c>
      <c r="B206" s="6" t="n">
        <v>130000</v>
      </c>
      <c r="C206" s="6" t="n">
        <v>23000</v>
      </c>
    </row>
    <row r="207">
      <c r="A207" s="4" t="inlineStr">
        <is>
          <t>Residential Portfolio Segment [Member] | 1-4 Family Residential</t>
        </is>
      </c>
      <c r="B207" s="4" t="inlineStr">
        <is>
          <t xml:space="preserve"> </t>
        </is>
      </c>
      <c r="C207" s="4" t="inlineStr">
        <is>
          <t xml:space="preserve"> </t>
        </is>
      </c>
    </row>
    <row r="208">
      <c r="A208" s="3" t="inlineStr">
        <is>
          <t>Credit Quality Information [Abstract]</t>
        </is>
      </c>
      <c r="B208" s="4" t="inlineStr">
        <is>
          <t xml:space="preserve"> </t>
        </is>
      </c>
      <c r="C208" s="4" t="inlineStr">
        <is>
          <t xml:space="preserve"> </t>
        </is>
      </c>
    </row>
    <row r="209">
      <c r="A209" s="4" t="inlineStr">
        <is>
          <t>Year originated</t>
        </is>
      </c>
      <c r="B209" s="6" t="n">
        <v>33025000</v>
      </c>
      <c r="C209" s="6" t="n">
        <v>37097000</v>
      </c>
    </row>
    <row r="210">
      <c r="A210" s="4" t="inlineStr">
        <is>
          <t>Year two originated</t>
        </is>
      </c>
      <c r="B210" s="6" t="n">
        <v>33613000</v>
      </c>
      <c r="C210" s="6" t="n">
        <v>165085000</v>
      </c>
    </row>
    <row r="211">
      <c r="A211" s="4" t="inlineStr">
        <is>
          <t>Year three originated</t>
        </is>
      </c>
      <c r="B211" s="6" t="n">
        <v>162358000</v>
      </c>
      <c r="C211" s="6" t="n">
        <v>148845000</v>
      </c>
    </row>
    <row r="212">
      <c r="A212" s="4" t="inlineStr">
        <is>
          <t>Year four originated</t>
        </is>
      </c>
      <c r="B212" s="6" t="n">
        <v>134244000</v>
      </c>
      <c r="C212" s="6" t="n">
        <v>40737000</v>
      </c>
    </row>
    <row r="213">
      <c r="A213" s="4" t="inlineStr">
        <is>
          <t>Year five originated</t>
        </is>
      </c>
      <c r="B213" s="6" t="n">
        <v>37927000</v>
      </c>
      <c r="C213" s="6" t="n">
        <v>56277000</v>
      </c>
    </row>
    <row r="214">
      <c r="A214" s="4" t="inlineStr">
        <is>
          <t>Prior</t>
        </is>
      </c>
      <c r="B214" s="6" t="n">
        <v>177854000</v>
      </c>
      <c r="C214" s="6" t="n">
        <v>151905000</v>
      </c>
    </row>
    <row r="215">
      <c r="A215" s="4" t="inlineStr">
        <is>
          <t>Revolving Loan</t>
        </is>
      </c>
      <c r="B215" s="6" t="n">
        <v>6316000</v>
      </c>
      <c r="C215" s="6" t="n">
        <v>3293000</v>
      </c>
    </row>
    <row r="216">
      <c r="A216" s="4" t="inlineStr">
        <is>
          <t>Revolving Loans Converted to Term</t>
        </is>
      </c>
      <c r="B216" s="6" t="n">
        <v>3522000</v>
      </c>
      <c r="C216" s="6" t="n">
        <v>2987000</v>
      </c>
    </row>
    <row r="217">
      <c r="A217" s="4" t="inlineStr">
        <is>
          <t>Total</t>
        </is>
      </c>
      <c r="B217" s="6" t="n">
        <v>588859000</v>
      </c>
      <c r="C217" s="6" t="n">
        <v>606226000</v>
      </c>
    </row>
    <row r="218">
      <c r="A218" s="4" t="inlineStr">
        <is>
          <t>Gross Write Off Of Receivable Year Five Originated Current Fiscal Year</t>
        </is>
      </c>
      <c r="B218" s="4" t="inlineStr">
        <is>
          <t xml:space="preserve"> </t>
        </is>
      </c>
      <c r="C218" s="6" t="n">
        <v>572000</v>
      </c>
    </row>
    <row r="219">
      <c r="A219" s="4" t="inlineStr">
        <is>
          <t>Gross Write Off Of Receivable Prior to Year Five Originated Current Fiscal Year</t>
        </is>
      </c>
      <c r="B219" s="6" t="n">
        <v>8000</v>
      </c>
      <c r="C219" s="6" t="n">
        <v>198000</v>
      </c>
    </row>
    <row r="220">
      <c r="A220" s="4" t="inlineStr">
        <is>
          <t>Gross charge offs</t>
        </is>
      </c>
      <c r="B220" s="7" t="n">
        <v>8000</v>
      </c>
      <c r="C220" s="7" t="n">
        <v>770000</v>
      </c>
    </row>
    <row r="221">
      <c r="A221" s="4" t="inlineStr">
        <is>
          <t>Year originated, Weighted average risk grade</t>
        </is>
      </c>
      <c r="B221" s="9" t="n">
        <v>3.13</v>
      </c>
      <c r="C221" s="12" t="n">
        <v>3.1</v>
      </c>
    </row>
    <row r="222">
      <c r="A222" s="4" t="inlineStr">
        <is>
          <t>Year two originated, Weighted average risk grade</t>
        </is>
      </c>
      <c r="B222" s="9" t="n">
        <v>3.11</v>
      </c>
      <c r="C222" s="12" t="n">
        <v>3.1</v>
      </c>
    </row>
    <row r="223">
      <c r="A223" s="4" t="inlineStr">
        <is>
          <t>Year three originated, Weighted average risk grade</t>
        </is>
      </c>
      <c r="B223" s="9" t="n">
        <v>3.09</v>
      </c>
      <c r="C223" s="9" t="n">
        <v>3.04</v>
      </c>
    </row>
    <row r="224">
      <c r="A224" s="4" t="inlineStr">
        <is>
          <t>Year four originated, Weighted average risk grade</t>
        </is>
      </c>
      <c r="B224" s="9" t="n">
        <v>3.04</v>
      </c>
      <c r="C224" s="9" t="n">
        <v>3.07</v>
      </c>
    </row>
    <row r="225">
      <c r="A225" s="4" t="inlineStr">
        <is>
          <t>Year five originated, Weighted average risk grade</t>
        </is>
      </c>
      <c r="B225" s="9" t="n">
        <v>3.07</v>
      </c>
      <c r="C225" s="9" t="n">
        <v>3.08</v>
      </c>
    </row>
    <row r="226">
      <c r="A226" s="4" t="inlineStr">
        <is>
          <t>Prior, Weighted average risk grade</t>
        </is>
      </c>
      <c r="B226" s="12" t="n">
        <v>3.2</v>
      </c>
      <c r="C226" s="9" t="n">
        <v>3.25</v>
      </c>
    </row>
    <row r="227">
      <c r="A227" s="4" t="inlineStr">
        <is>
          <t>Revolving loan, Weighted average risk grade</t>
        </is>
      </c>
      <c r="B227" s="9" t="n">
        <v>3.74</v>
      </c>
      <c r="C227" s="9" t="n">
        <v>3.62</v>
      </c>
    </row>
    <row r="228">
      <c r="A228" s="4" t="inlineStr">
        <is>
          <t>Revolving loans converted to term, Weighted average risk grade</t>
        </is>
      </c>
      <c r="B228" s="9" t="n">
        <v>3.85</v>
      </c>
      <c r="C228" s="12" t="n">
        <v>3.5</v>
      </c>
    </row>
    <row r="229">
      <c r="A229" s="4" t="inlineStr">
        <is>
          <t>Weighted average risk grade</t>
        </is>
      </c>
      <c r="B229" s="9" t="n">
        <v>3.12</v>
      </c>
      <c r="C229" s="9" t="n">
        <v>3.12</v>
      </c>
    </row>
    <row r="230">
      <c r="A230" s="3" t="inlineStr">
        <is>
          <t>Credit Quality Revolving Loans Converted to Term Loans [Abstract]</t>
        </is>
      </c>
      <c r="B230" s="4" t="inlineStr">
        <is>
          <t xml:space="preserve"> </t>
        </is>
      </c>
      <c r="C230" s="4" t="inlineStr">
        <is>
          <t xml:space="preserve"> </t>
        </is>
      </c>
    </row>
    <row r="231">
      <c r="A231" s="4" t="inlineStr">
        <is>
          <t>Revolving loans converted to term loans, during the period</t>
        </is>
      </c>
      <c r="B231" s="7" t="n">
        <v>1368000</v>
      </c>
      <c r="C231" s="7" t="n">
        <v>133000</v>
      </c>
    </row>
    <row r="232">
      <c r="A232" s="4" t="inlineStr">
        <is>
          <t>Residential Portfolio Segment [Member] | 1-4 Family Residential | Pass [Member]</t>
        </is>
      </c>
      <c r="B232" s="4" t="inlineStr">
        <is>
          <t xml:space="preserve"> </t>
        </is>
      </c>
      <c r="C232" s="4" t="inlineStr">
        <is>
          <t xml:space="preserve"> </t>
        </is>
      </c>
    </row>
    <row r="233">
      <c r="A233" s="3" t="inlineStr">
        <is>
          <t>Credit Quality Information [Abstract]</t>
        </is>
      </c>
      <c r="B233" s="4" t="inlineStr">
        <is>
          <t xml:space="preserve"> </t>
        </is>
      </c>
      <c r="C233" s="4" t="inlineStr">
        <is>
          <t xml:space="preserve"> </t>
        </is>
      </c>
    </row>
    <row r="234">
      <c r="A234" s="4" t="inlineStr">
        <is>
          <t>Year originated</t>
        </is>
      </c>
      <c r="B234" s="6" t="n">
        <v>32866000</v>
      </c>
      <c r="C234" s="6" t="n">
        <v>37097000</v>
      </c>
    </row>
    <row r="235">
      <c r="A235" s="4" t="inlineStr">
        <is>
          <t>Year two originated</t>
        </is>
      </c>
      <c r="B235" s="6" t="n">
        <v>33350000</v>
      </c>
      <c r="C235" s="6" t="n">
        <v>163464000</v>
      </c>
    </row>
    <row r="236">
      <c r="A236" s="4" t="inlineStr">
        <is>
          <t>Year three originated</t>
        </is>
      </c>
      <c r="B236" s="6" t="n">
        <v>161816000</v>
      </c>
      <c r="C236" s="6" t="n">
        <v>148845000</v>
      </c>
    </row>
    <row r="237">
      <c r="A237" s="4" t="inlineStr">
        <is>
          <t>Year four originated</t>
        </is>
      </c>
      <c r="B237" s="6" t="n">
        <v>134244000</v>
      </c>
      <c r="C237" s="6" t="n">
        <v>40697000</v>
      </c>
    </row>
    <row r="238">
      <c r="A238" s="4" t="inlineStr">
        <is>
          <t>Year five originated</t>
        </is>
      </c>
      <c r="B238" s="6" t="n">
        <v>37927000</v>
      </c>
      <c r="C238" s="6" t="n">
        <v>56117000</v>
      </c>
    </row>
    <row r="239">
      <c r="A239" s="4" t="inlineStr">
        <is>
          <t>Prior</t>
        </is>
      </c>
      <c r="B239" s="6" t="n">
        <v>174569000</v>
      </c>
      <c r="C239" s="6" t="n">
        <v>148066000</v>
      </c>
    </row>
    <row r="240">
      <c r="A240" s="4" t="inlineStr">
        <is>
          <t>Revolving Loan</t>
        </is>
      </c>
      <c r="B240" s="6" t="n">
        <v>6054000</v>
      </c>
      <c r="C240" s="6" t="n">
        <v>3293000</v>
      </c>
    </row>
    <row r="241">
      <c r="A241" s="4" t="inlineStr">
        <is>
          <t>Revolving Loans Converted to Term</t>
        </is>
      </c>
      <c r="B241" s="6" t="n">
        <v>2985000</v>
      </c>
      <c r="C241" s="6" t="n">
        <v>2499000</v>
      </c>
    </row>
    <row r="242">
      <c r="A242" s="4" t="inlineStr">
        <is>
          <t>Total</t>
        </is>
      </c>
      <c r="B242" s="6" t="n">
        <v>583811000</v>
      </c>
      <c r="C242" s="6" t="n">
        <v>600078000</v>
      </c>
    </row>
    <row r="243">
      <c r="A243" s="4" t="inlineStr">
        <is>
          <t>Residential Portfolio Segment [Member] | 1-4 Family Residential | Special Mention [Member]</t>
        </is>
      </c>
      <c r="B243" s="4" t="inlineStr">
        <is>
          <t xml:space="preserve"> </t>
        </is>
      </c>
      <c r="C243" s="4" t="inlineStr">
        <is>
          <t xml:space="preserve"> </t>
        </is>
      </c>
    </row>
    <row r="244">
      <c r="A244" s="3" t="inlineStr">
        <is>
          <t>Credit Quality Information [Abstract]</t>
        </is>
      </c>
      <c r="B244" s="4" t="inlineStr">
        <is>
          <t xml:space="preserve"> </t>
        </is>
      </c>
      <c r="C244" s="4" t="inlineStr">
        <is>
          <t xml:space="preserve"> </t>
        </is>
      </c>
    </row>
    <row r="245">
      <c r="A245" s="4" t="inlineStr">
        <is>
          <t>Year two originated</t>
        </is>
      </c>
      <c r="B245" s="4" t="inlineStr">
        <is>
          <t xml:space="preserve"> </t>
        </is>
      </c>
      <c r="C245" s="6" t="n">
        <v>1036000</v>
      </c>
    </row>
    <row r="246">
      <c r="A246" s="4" t="inlineStr">
        <is>
          <t>Prior</t>
        </is>
      </c>
      <c r="B246" s="6" t="n">
        <v>605000</v>
      </c>
      <c r="C246" s="6" t="n">
        <v>511000</v>
      </c>
    </row>
    <row r="247">
      <c r="A247" s="4" t="inlineStr">
        <is>
          <t>Total</t>
        </is>
      </c>
      <c r="B247" s="6" t="n">
        <v>605000</v>
      </c>
      <c r="C247" s="6" t="n">
        <v>1547000</v>
      </c>
    </row>
    <row r="248">
      <c r="A248" s="4" t="inlineStr">
        <is>
          <t>Residential Portfolio Segment [Member] | 1-4 Family Residential | Substandard [Member]</t>
        </is>
      </c>
      <c r="B248" s="4" t="inlineStr">
        <is>
          <t xml:space="preserve"> </t>
        </is>
      </c>
      <c r="C248" s="4" t="inlineStr">
        <is>
          <t xml:space="preserve"> </t>
        </is>
      </c>
    </row>
    <row r="249">
      <c r="A249" s="3" t="inlineStr">
        <is>
          <t>Credit Quality Information [Abstract]</t>
        </is>
      </c>
      <c r="B249" s="4" t="inlineStr">
        <is>
          <t xml:space="preserve"> </t>
        </is>
      </c>
      <c r="C249" s="4" t="inlineStr">
        <is>
          <t xml:space="preserve"> </t>
        </is>
      </c>
    </row>
    <row r="250">
      <c r="A250" s="4" t="inlineStr">
        <is>
          <t>Year originated</t>
        </is>
      </c>
      <c r="B250" s="6" t="n">
        <v>159000</v>
      </c>
      <c r="C250" s="4" t="inlineStr">
        <is>
          <t xml:space="preserve"> </t>
        </is>
      </c>
    </row>
    <row r="251">
      <c r="A251" s="4" t="inlineStr">
        <is>
          <t>Year two originated</t>
        </is>
      </c>
      <c r="B251" s="6" t="n">
        <v>263000</v>
      </c>
      <c r="C251" s="6" t="n">
        <v>585000</v>
      </c>
    </row>
    <row r="252">
      <c r="A252" s="4" t="inlineStr">
        <is>
          <t>Year three originated</t>
        </is>
      </c>
      <c r="B252" s="6" t="n">
        <v>542000</v>
      </c>
      <c r="C252" s="4" t="inlineStr">
        <is>
          <t xml:space="preserve"> </t>
        </is>
      </c>
    </row>
    <row r="253">
      <c r="A253" s="4" t="inlineStr">
        <is>
          <t>Year four originated</t>
        </is>
      </c>
      <c r="B253" s="4" t="inlineStr">
        <is>
          <t xml:space="preserve"> </t>
        </is>
      </c>
      <c r="C253" s="6" t="n">
        <v>40000</v>
      </c>
    </row>
    <row r="254">
      <c r="A254" s="4" t="inlineStr">
        <is>
          <t>Year five originated</t>
        </is>
      </c>
      <c r="B254" s="4" t="inlineStr">
        <is>
          <t xml:space="preserve"> </t>
        </is>
      </c>
      <c r="C254" s="6" t="n">
        <v>160000</v>
      </c>
    </row>
    <row r="255">
      <c r="A255" s="4" t="inlineStr">
        <is>
          <t>Prior</t>
        </is>
      </c>
      <c r="B255" s="6" t="n">
        <v>2680000</v>
      </c>
      <c r="C255" s="6" t="n">
        <v>3328000</v>
      </c>
    </row>
    <row r="256">
      <c r="A256" s="4" t="inlineStr">
        <is>
          <t>Revolving Loan</t>
        </is>
      </c>
      <c r="B256" s="6" t="n">
        <v>262000</v>
      </c>
      <c r="C256" s="4" t="inlineStr">
        <is>
          <t xml:space="preserve"> </t>
        </is>
      </c>
    </row>
    <row r="257">
      <c r="A257" s="4" t="inlineStr">
        <is>
          <t>Revolving Loans Converted to Term</t>
        </is>
      </c>
      <c r="B257" s="6" t="n">
        <v>537000</v>
      </c>
      <c r="C257" s="6" t="n">
        <v>488000</v>
      </c>
    </row>
    <row r="258">
      <c r="A258" s="4" t="inlineStr">
        <is>
          <t>Total</t>
        </is>
      </c>
      <c r="B258" s="6" t="n">
        <v>4443000</v>
      </c>
      <c r="C258" s="6" t="n">
        <v>4601000</v>
      </c>
    </row>
    <row r="259">
      <c r="A259" s="4" t="inlineStr">
        <is>
          <t>Residential Portfolio Segment [Member] | Loans And Leases Receivable Multi Family Residential [Member]</t>
        </is>
      </c>
      <c r="B259" s="4" t="inlineStr">
        <is>
          <t xml:space="preserve"> </t>
        </is>
      </c>
      <c r="C259" s="4" t="inlineStr">
        <is>
          <t xml:space="preserve"> </t>
        </is>
      </c>
    </row>
    <row r="260">
      <c r="A260" s="3" t="inlineStr">
        <is>
          <t>Credit Quality Information [Abstract]</t>
        </is>
      </c>
      <c r="B260" s="4" t="inlineStr">
        <is>
          <t xml:space="preserve"> </t>
        </is>
      </c>
      <c r="C260" s="4" t="inlineStr">
        <is>
          <t xml:space="preserve"> </t>
        </is>
      </c>
    </row>
    <row r="261">
      <c r="A261" s="4" t="inlineStr">
        <is>
          <t>Year originated</t>
        </is>
      </c>
      <c r="B261" s="6" t="n">
        <v>1356000</v>
      </c>
      <c r="C261" s="4" t="inlineStr">
        <is>
          <t xml:space="preserve"> </t>
        </is>
      </c>
    </row>
    <row r="262">
      <c r="A262" s="4" t="inlineStr">
        <is>
          <t>Year two originated</t>
        </is>
      </c>
      <c r="B262" s="6" t="n">
        <v>451000</v>
      </c>
      <c r="C262" s="4" t="inlineStr">
        <is>
          <t xml:space="preserve"> </t>
        </is>
      </c>
    </row>
    <row r="263">
      <c r="A263" s="4" t="inlineStr">
        <is>
          <t>Year three originated</t>
        </is>
      </c>
      <c r="B263" s="6" t="n">
        <v>21692000</v>
      </c>
      <c r="C263" s="4" t="inlineStr">
        <is>
          <t xml:space="preserve"> </t>
        </is>
      </c>
    </row>
    <row r="264">
      <c r="A264" s="4" t="inlineStr">
        <is>
          <t>Year four originated</t>
        </is>
      </c>
      <c r="B264" s="6" t="n">
        <v>42141000</v>
      </c>
      <c r="C264" s="4" t="inlineStr">
        <is>
          <t xml:space="preserve"> </t>
        </is>
      </c>
    </row>
    <row r="265">
      <c r="A265" s="4" t="inlineStr">
        <is>
          <t>Year five originated</t>
        </is>
      </c>
      <c r="B265" s="6" t="n">
        <v>17147000</v>
      </c>
      <c r="C265" s="4" t="inlineStr">
        <is>
          <t xml:space="preserve"> </t>
        </is>
      </c>
    </row>
    <row r="266">
      <c r="A266" s="4" t="inlineStr">
        <is>
          <t>Prior</t>
        </is>
      </c>
      <c r="B266" s="6" t="n">
        <v>69933000</v>
      </c>
      <c r="C266" s="4" t="inlineStr">
        <is>
          <t xml:space="preserve"> </t>
        </is>
      </c>
    </row>
    <row r="267">
      <c r="A267" s="4" t="inlineStr">
        <is>
          <t>Revolving Loan</t>
        </is>
      </c>
      <c r="B267" s="6" t="n">
        <v>4863000</v>
      </c>
      <c r="C267" s="4" t="inlineStr">
        <is>
          <t xml:space="preserve"> </t>
        </is>
      </c>
    </row>
    <row r="268">
      <c r="A268" s="4" t="inlineStr">
        <is>
          <t>Revolving Loans Converted to Term</t>
        </is>
      </c>
      <c r="B268" s="6" t="n">
        <v>843000</v>
      </c>
      <c r="C268" s="4" t="inlineStr">
        <is>
          <t xml:space="preserve"> </t>
        </is>
      </c>
    </row>
    <row r="269">
      <c r="A269" s="4" t="inlineStr">
        <is>
          <t>Total</t>
        </is>
      </c>
      <c r="B269" s="7" t="n">
        <v>158426000</v>
      </c>
      <c r="C269" s="4" t="inlineStr">
        <is>
          <t xml:space="preserve"> </t>
        </is>
      </c>
    </row>
    <row r="270">
      <c r="A270" s="4" t="inlineStr">
        <is>
          <t>Year two originated, Weighted average risk grade</t>
        </is>
      </c>
      <c r="B270" s="6" t="n">
        <v>3</v>
      </c>
      <c r="C270" s="4" t="inlineStr">
        <is>
          <t xml:space="preserve"> </t>
        </is>
      </c>
    </row>
    <row r="271">
      <c r="A271" s="4" t="inlineStr">
        <is>
          <t>Year three originated, Weighted average risk grade</t>
        </is>
      </c>
      <c r="B271" s="9" t="n">
        <v>3.17</v>
      </c>
      <c r="C271" s="4" t="inlineStr">
        <is>
          <t xml:space="preserve"> </t>
        </is>
      </c>
    </row>
    <row r="272">
      <c r="A272" s="4" t="inlineStr">
        <is>
          <t>Year four originated, Weighted average risk grade</t>
        </is>
      </c>
      <c r="B272" s="9" t="n">
        <v>3.88</v>
      </c>
      <c r="C272" s="4" t="inlineStr">
        <is>
          <t xml:space="preserve"> </t>
        </is>
      </c>
    </row>
    <row r="273">
      <c r="A273" s="4" t="inlineStr">
        <is>
          <t>Year five originated, Weighted average risk grade</t>
        </is>
      </c>
      <c r="B273" s="9" t="n">
        <v>3.91</v>
      </c>
      <c r="C273" s="4" t="inlineStr">
        <is>
          <t xml:space="preserve"> </t>
        </is>
      </c>
    </row>
    <row r="274">
      <c r="A274" s="4" t="inlineStr">
        <is>
          <t>Prior, Weighted average risk grade</t>
        </is>
      </c>
      <c r="B274" s="12" t="n">
        <v>3.3</v>
      </c>
      <c r="C274" s="4" t="inlineStr">
        <is>
          <t xml:space="preserve"> </t>
        </is>
      </c>
    </row>
    <row r="275">
      <c r="A275" s="4" t="inlineStr">
        <is>
          <t>Revolving loan, Weighted average risk grade</t>
        </is>
      </c>
      <c r="B275" s="6" t="n">
        <v>4</v>
      </c>
      <c r="C275" s="4" t="inlineStr">
        <is>
          <t xml:space="preserve"> </t>
        </is>
      </c>
    </row>
    <row r="276">
      <c r="A276" s="4" t="inlineStr">
        <is>
          <t>Revolving loans converted to term, Weighted average risk grade</t>
        </is>
      </c>
      <c r="B276" s="9" t="n">
        <v>4.66</v>
      </c>
      <c r="C276" s="4" t="inlineStr">
        <is>
          <t xml:space="preserve"> </t>
        </is>
      </c>
    </row>
    <row r="277">
      <c r="A277" s="4" t="inlineStr">
        <is>
          <t>Weighted average risk grade</t>
        </is>
      </c>
      <c r="B277" s="9" t="n">
        <v>3.53</v>
      </c>
      <c r="C277" s="4" t="inlineStr">
        <is>
          <t xml:space="preserve"> </t>
        </is>
      </c>
    </row>
    <row r="278">
      <c r="A278" s="4" t="inlineStr">
        <is>
          <t>Residential Portfolio Segment [Member] | Loans And Leases Receivable Multi Family Residential [Member] | Pass [Member]</t>
        </is>
      </c>
      <c r="B278" s="4" t="inlineStr">
        <is>
          <t xml:space="preserve"> </t>
        </is>
      </c>
      <c r="C278" s="4" t="inlineStr">
        <is>
          <t xml:space="preserve"> </t>
        </is>
      </c>
    </row>
    <row r="279">
      <c r="A279" s="3" t="inlineStr">
        <is>
          <t>Credit Quality Information [Abstract]</t>
        </is>
      </c>
      <c r="B279" s="4" t="inlineStr">
        <is>
          <t xml:space="preserve"> </t>
        </is>
      </c>
      <c r="C279" s="4" t="inlineStr">
        <is>
          <t xml:space="preserve"> </t>
        </is>
      </c>
    </row>
    <row r="280">
      <c r="A280" s="4" t="inlineStr">
        <is>
          <t>Year originated</t>
        </is>
      </c>
      <c r="B280" s="7" t="n">
        <v>1356000</v>
      </c>
      <c r="C280" s="4" t="inlineStr">
        <is>
          <t xml:space="preserve"> </t>
        </is>
      </c>
    </row>
    <row r="281">
      <c r="A281" s="4" t="inlineStr">
        <is>
          <t>Year two originated</t>
        </is>
      </c>
      <c r="B281" s="6" t="n">
        <v>451000</v>
      </c>
      <c r="C281" s="4" t="inlineStr">
        <is>
          <t xml:space="preserve"> </t>
        </is>
      </c>
    </row>
    <row r="282">
      <c r="A282" s="4" t="inlineStr">
        <is>
          <t>Year three originated</t>
        </is>
      </c>
      <c r="B282" s="6" t="n">
        <v>21692000</v>
      </c>
      <c r="C282" s="4" t="inlineStr">
        <is>
          <t xml:space="preserve"> </t>
        </is>
      </c>
    </row>
    <row r="283">
      <c r="A283" s="4" t="inlineStr">
        <is>
          <t>Year four originated</t>
        </is>
      </c>
      <c r="B283" s="6" t="n">
        <v>23703000</v>
      </c>
      <c r="C283" s="4" t="inlineStr">
        <is>
          <t xml:space="preserve"> </t>
        </is>
      </c>
    </row>
    <row r="284">
      <c r="A284" s="4" t="inlineStr">
        <is>
          <t>Year five originated</t>
        </is>
      </c>
      <c r="B284" s="6" t="n">
        <v>17147000</v>
      </c>
      <c r="C284" s="4" t="inlineStr">
        <is>
          <t xml:space="preserve"> </t>
        </is>
      </c>
    </row>
    <row r="285">
      <c r="A285" s="4" t="inlineStr">
        <is>
          <t>Prior</t>
        </is>
      </c>
      <c r="B285" s="6" t="n">
        <v>69360000</v>
      </c>
      <c r="C285" s="4" t="inlineStr">
        <is>
          <t xml:space="preserve"> </t>
        </is>
      </c>
    </row>
    <row r="286">
      <c r="A286" s="4" t="inlineStr">
        <is>
          <t>Revolving Loan</t>
        </is>
      </c>
      <c r="B286" s="6" t="n">
        <v>4863000</v>
      </c>
      <c r="C286" s="4" t="inlineStr">
        <is>
          <t xml:space="preserve"> </t>
        </is>
      </c>
    </row>
    <row r="287">
      <c r="A287" s="4" t="inlineStr">
        <is>
          <t>Revolving Loans Converted to Term</t>
        </is>
      </c>
      <c r="B287" s="6" t="n">
        <v>564000</v>
      </c>
      <c r="C287" s="4" t="inlineStr">
        <is>
          <t xml:space="preserve"> </t>
        </is>
      </c>
    </row>
    <row r="288">
      <c r="A288" s="4" t="inlineStr">
        <is>
          <t>Total</t>
        </is>
      </c>
      <c r="B288" s="6" t="n">
        <v>139136000</v>
      </c>
      <c r="C288" s="4" t="inlineStr">
        <is>
          <t xml:space="preserve"> </t>
        </is>
      </c>
    </row>
    <row r="289">
      <c r="A289" s="4" t="inlineStr">
        <is>
          <t>Residential Portfolio Segment [Member] | Loans And Leases Receivable Multi Family Residential [Member] | Special Mention [Member]</t>
        </is>
      </c>
      <c r="B289" s="4" t="inlineStr">
        <is>
          <t xml:space="preserve"> </t>
        </is>
      </c>
      <c r="C289" s="4" t="inlineStr">
        <is>
          <t xml:space="preserve"> </t>
        </is>
      </c>
    </row>
    <row r="290">
      <c r="A290" s="3" t="inlineStr">
        <is>
          <t>Credit Quality Information [Abstract]</t>
        </is>
      </c>
      <c r="B290" s="4" t="inlineStr">
        <is>
          <t xml:space="preserve"> </t>
        </is>
      </c>
      <c r="C290" s="4" t="inlineStr">
        <is>
          <t xml:space="preserve"> </t>
        </is>
      </c>
    </row>
    <row r="291">
      <c r="A291" s="4" t="inlineStr">
        <is>
          <t>Year four originated</t>
        </is>
      </c>
      <c r="B291" s="6" t="n">
        <v>18438000</v>
      </c>
      <c r="C291" s="4" t="inlineStr">
        <is>
          <t xml:space="preserve"> </t>
        </is>
      </c>
    </row>
    <row r="292">
      <c r="A292" s="4" t="inlineStr">
        <is>
          <t>Total</t>
        </is>
      </c>
      <c r="B292" s="6" t="n">
        <v>18438000</v>
      </c>
      <c r="C292" s="4" t="inlineStr">
        <is>
          <t xml:space="preserve"> </t>
        </is>
      </c>
    </row>
    <row r="293">
      <c r="A293" s="4" t="inlineStr">
        <is>
          <t>Residential Portfolio Segment [Member] | Loans And Leases Receivable Multi Family Residential [Member] | Substandard [Member]</t>
        </is>
      </c>
      <c r="B293" s="4" t="inlineStr">
        <is>
          <t xml:space="preserve"> </t>
        </is>
      </c>
      <c r="C293" s="4" t="inlineStr">
        <is>
          <t xml:space="preserve"> </t>
        </is>
      </c>
    </row>
    <row r="294">
      <c r="A294" s="3" t="inlineStr">
        <is>
          <t>Credit Quality Information [Abstract]</t>
        </is>
      </c>
      <c r="B294" s="4" t="inlineStr">
        <is>
          <t xml:space="preserve"> </t>
        </is>
      </c>
      <c r="C294" s="4" t="inlineStr">
        <is>
          <t xml:space="preserve"> </t>
        </is>
      </c>
    </row>
    <row r="295">
      <c r="A295" s="4" t="inlineStr">
        <is>
          <t>Prior</t>
        </is>
      </c>
      <c r="B295" s="6" t="n">
        <v>573000</v>
      </c>
      <c r="C295" s="4" t="inlineStr">
        <is>
          <t xml:space="preserve"> </t>
        </is>
      </c>
    </row>
    <row r="296">
      <c r="A296" s="4" t="inlineStr">
        <is>
          <t>Revolving Loans Converted to Term</t>
        </is>
      </c>
      <c r="B296" s="6" t="n">
        <v>279000</v>
      </c>
      <c r="C296" s="4" t="inlineStr">
        <is>
          <t xml:space="preserve"> </t>
        </is>
      </c>
    </row>
    <row r="297">
      <c r="A297" s="4" t="inlineStr">
        <is>
          <t>Total</t>
        </is>
      </c>
      <c r="B297" s="6" t="n">
        <v>852000</v>
      </c>
      <c r="C297" s="4" t="inlineStr">
        <is>
          <t xml:space="preserve"> </t>
        </is>
      </c>
    </row>
    <row r="298">
      <c r="A298" s="4" t="inlineStr">
        <is>
          <t>Residential Portfolio Segment [Member] | Home Equity Loan [Member]</t>
        </is>
      </c>
      <c r="B298" s="4" t="inlineStr">
        <is>
          <t xml:space="preserve"> </t>
        </is>
      </c>
      <c r="C298" s="4" t="inlineStr">
        <is>
          <t xml:space="preserve"> </t>
        </is>
      </c>
    </row>
    <row r="299">
      <c r="A299" s="3" t="inlineStr">
        <is>
          <t>Credit Quality Information [Abstract]</t>
        </is>
      </c>
      <c r="B299" s="4" t="inlineStr">
        <is>
          <t xml:space="preserve"> </t>
        </is>
      </c>
      <c r="C299" s="4" t="inlineStr">
        <is>
          <t xml:space="preserve"> </t>
        </is>
      </c>
    </row>
    <row r="300">
      <c r="A300" s="4" t="inlineStr">
        <is>
          <t>Year originated</t>
        </is>
      </c>
      <c r="B300" s="6" t="n">
        <v>211000</v>
      </c>
      <c r="C300" s="6" t="n">
        <v>521000</v>
      </c>
    </row>
    <row r="301">
      <c r="A301" s="4" t="inlineStr">
        <is>
          <t>Year two originated</t>
        </is>
      </c>
      <c r="B301" s="6" t="n">
        <v>428000</v>
      </c>
      <c r="C301" s="6" t="n">
        <v>487000</v>
      </c>
    </row>
    <row r="302">
      <c r="A302" s="4" t="inlineStr">
        <is>
          <t>Year three originated</t>
        </is>
      </c>
      <c r="B302" s="6" t="n">
        <v>348000</v>
      </c>
      <c r="C302" s="6" t="n">
        <v>417000</v>
      </c>
    </row>
    <row r="303">
      <c r="A303" s="4" t="inlineStr">
        <is>
          <t>Year four originated</t>
        </is>
      </c>
      <c r="B303" s="6" t="n">
        <v>458000</v>
      </c>
      <c r="C303" s="6" t="n">
        <v>48000</v>
      </c>
    </row>
    <row r="304">
      <c r="A304" s="4" t="inlineStr">
        <is>
          <t>Year five originated</t>
        </is>
      </c>
      <c r="B304" s="6" t="n">
        <v>44000</v>
      </c>
      <c r="C304" s="6" t="n">
        <v>72000</v>
      </c>
    </row>
    <row r="305">
      <c r="A305" s="4" t="inlineStr">
        <is>
          <t>Prior</t>
        </is>
      </c>
      <c r="B305" s="6" t="n">
        <v>3027000</v>
      </c>
      <c r="C305" s="6" t="n">
        <v>3087000</v>
      </c>
    </row>
    <row r="306">
      <c r="A306" s="4" t="inlineStr">
        <is>
          <t>Revolving Loan</t>
        </is>
      </c>
      <c r="B306" s="6" t="n">
        <v>57657000</v>
      </c>
      <c r="C306" s="6" t="n">
        <v>54165000</v>
      </c>
    </row>
    <row r="307">
      <c r="A307" s="4" t="inlineStr">
        <is>
          <t>Revolving Loans Converted to Term</t>
        </is>
      </c>
      <c r="B307" s="6" t="n">
        <v>781000</v>
      </c>
      <c r="C307" s="6" t="n">
        <v>873000</v>
      </c>
    </row>
    <row r="308">
      <c r="A308" s="4" t="inlineStr">
        <is>
          <t>Total</t>
        </is>
      </c>
      <c r="B308" s="6" t="n">
        <v>62954000</v>
      </c>
      <c r="C308" s="6" t="n">
        <v>59670000</v>
      </c>
    </row>
    <row r="309">
      <c r="A309" s="4" t="inlineStr">
        <is>
          <t>Gross Write Off Of Receivable Revolving</t>
        </is>
      </c>
      <c r="B309" s="6" t="n">
        <v>9000</v>
      </c>
      <c r="C309" s="7" t="n">
        <v>32000</v>
      </c>
    </row>
    <row r="310">
      <c r="A310" s="4" t="inlineStr">
        <is>
          <t>Gross charge offs</t>
        </is>
      </c>
      <c r="B310" s="7" t="n">
        <v>9000</v>
      </c>
      <c r="C310" s="4" t="inlineStr">
        <is>
          <t xml:space="preserve"> </t>
        </is>
      </c>
    </row>
    <row r="311">
      <c r="A311" s="4" t="inlineStr">
        <is>
          <t>Year originated, Weighted average risk grade</t>
        </is>
      </c>
      <c r="B311" s="6" t="n">
        <v>3</v>
      </c>
      <c r="C311" s="9" t="n">
        <v>3.01</v>
      </c>
    </row>
    <row r="312">
      <c r="A312" s="4" t="inlineStr">
        <is>
          <t>Year two originated, Weighted average risk grade</t>
        </is>
      </c>
      <c r="B312" s="6" t="n">
        <v>3</v>
      </c>
      <c r="C312" s="6" t="n">
        <v>3</v>
      </c>
    </row>
    <row r="313">
      <c r="A313" s="4" t="inlineStr">
        <is>
          <t>Year three originated, Weighted average risk grade</t>
        </is>
      </c>
      <c r="B313" s="6" t="n">
        <v>3</v>
      </c>
      <c r="C313" s="6" t="n">
        <v>3</v>
      </c>
    </row>
    <row r="314">
      <c r="A314" s="4" t="inlineStr">
        <is>
          <t>Year four originated, Weighted average risk grade</t>
        </is>
      </c>
      <c r="B314" s="6" t="n">
        <v>3</v>
      </c>
      <c r="C314" s="6" t="n">
        <v>3</v>
      </c>
    </row>
    <row r="315">
      <c r="A315" s="4" t="inlineStr">
        <is>
          <t>Year five originated, Weighted average risk grade</t>
        </is>
      </c>
      <c r="B315" s="6" t="n">
        <v>3</v>
      </c>
      <c r="C315" s="6" t="n">
        <v>3</v>
      </c>
    </row>
    <row r="316">
      <c r="A316" s="4" t="inlineStr">
        <is>
          <t>Prior, Weighted average risk grade</t>
        </is>
      </c>
      <c r="B316" s="12" t="n">
        <v>3.9</v>
      </c>
      <c r="C316" s="9" t="n">
        <v>3.95</v>
      </c>
    </row>
    <row r="317">
      <c r="A317" s="4" t="inlineStr">
        <is>
          <t>Revolving loan, Weighted average risk grade</t>
        </is>
      </c>
      <c r="B317" s="9" t="n">
        <v>3.08</v>
      </c>
      <c r="C317" s="12" t="n">
        <v>3.1</v>
      </c>
    </row>
    <row r="318">
      <c r="A318" s="4" t="inlineStr">
        <is>
          <t>Revolving loans converted to term, Weighted average risk grade</t>
        </is>
      </c>
      <c r="B318" s="9" t="n">
        <v>5.53</v>
      </c>
      <c r="C318" s="9" t="n">
        <v>3.93</v>
      </c>
    </row>
    <row r="319">
      <c r="A319" s="4" t="inlineStr">
        <is>
          <t>Weighted average risk grade</t>
        </is>
      </c>
      <c r="B319" s="9" t="n">
        <v>3.15</v>
      </c>
      <c r="C319" s="9" t="n">
        <v>3.15</v>
      </c>
    </row>
    <row r="320">
      <c r="A320" s="4" t="inlineStr">
        <is>
          <t>Residential Portfolio Segment [Member] | Home Equity Loan [Member] | Pass [Member]</t>
        </is>
      </c>
      <c r="B320" s="4" t="inlineStr">
        <is>
          <t xml:space="preserve"> </t>
        </is>
      </c>
      <c r="C320" s="4" t="inlineStr">
        <is>
          <t xml:space="preserve"> </t>
        </is>
      </c>
    </row>
    <row r="321">
      <c r="A321" s="3" t="inlineStr">
        <is>
          <t>Credit Quality Information [Abstract]</t>
        </is>
      </c>
      <c r="B321" s="4" t="inlineStr">
        <is>
          <t xml:space="preserve"> </t>
        </is>
      </c>
      <c r="C321" s="4" t="inlineStr">
        <is>
          <t xml:space="preserve"> </t>
        </is>
      </c>
    </row>
    <row r="322">
      <c r="A322" s="4" t="inlineStr">
        <is>
          <t>Year originated</t>
        </is>
      </c>
      <c r="B322" s="7" t="n">
        <v>211000</v>
      </c>
      <c r="C322" s="7" t="n">
        <v>521000</v>
      </c>
    </row>
    <row r="323">
      <c r="A323" s="4" t="inlineStr">
        <is>
          <t>Year two originated</t>
        </is>
      </c>
      <c r="B323" s="6" t="n">
        <v>428000</v>
      </c>
      <c r="C323" s="6" t="n">
        <v>487000</v>
      </c>
    </row>
    <row r="324">
      <c r="A324" s="4" t="inlineStr">
        <is>
          <t>Year three originated</t>
        </is>
      </c>
      <c r="B324" s="6" t="n">
        <v>348000</v>
      </c>
      <c r="C324" s="6" t="n">
        <v>417000</v>
      </c>
    </row>
    <row r="325">
      <c r="A325" s="4" t="inlineStr">
        <is>
          <t>Year four originated</t>
        </is>
      </c>
      <c r="B325" s="6" t="n">
        <v>458000</v>
      </c>
      <c r="C325" s="6" t="n">
        <v>48000</v>
      </c>
    </row>
    <row r="326">
      <c r="A326" s="4" t="inlineStr">
        <is>
          <t>Year five originated</t>
        </is>
      </c>
      <c r="B326" s="6" t="n">
        <v>44000</v>
      </c>
      <c r="C326" s="6" t="n">
        <v>72000</v>
      </c>
    </row>
    <row r="327">
      <c r="A327" s="4" t="inlineStr">
        <is>
          <t>Prior</t>
        </is>
      </c>
      <c r="B327" s="6" t="n">
        <v>3017000</v>
      </c>
      <c r="C327" s="6" t="n">
        <v>3012000</v>
      </c>
    </row>
    <row r="328">
      <c r="A328" s="4" t="inlineStr">
        <is>
          <t>Revolving Loan</t>
        </is>
      </c>
      <c r="B328" s="6" t="n">
        <v>56813000</v>
      </c>
      <c r="C328" s="6" t="n">
        <v>52923000</v>
      </c>
    </row>
    <row r="329">
      <c r="A329" s="4" t="inlineStr">
        <is>
          <t>Revolving Loans Converted to Term</t>
        </is>
      </c>
      <c r="B329" s="6" t="n">
        <v>140000</v>
      </c>
      <c r="C329" s="6" t="n">
        <v>856000</v>
      </c>
    </row>
    <row r="330">
      <c r="A330" s="4" t="inlineStr">
        <is>
          <t>Total</t>
        </is>
      </c>
      <c r="B330" s="6" t="n">
        <v>61459000</v>
      </c>
      <c r="C330" s="6" t="n">
        <v>58336000</v>
      </c>
    </row>
    <row r="331">
      <c r="A331" s="4" t="inlineStr">
        <is>
          <t>Residential Portfolio Segment [Member] | Home Equity Loan [Member] | Special Mention [Member]</t>
        </is>
      </c>
      <c r="B331" s="4" t="inlineStr">
        <is>
          <t xml:space="preserve"> </t>
        </is>
      </c>
      <c r="C331" s="4" t="inlineStr">
        <is>
          <t xml:space="preserve"> </t>
        </is>
      </c>
    </row>
    <row r="332">
      <c r="A332" s="3" t="inlineStr">
        <is>
          <t>Credit Quality Information [Abstract]</t>
        </is>
      </c>
      <c r="B332" s="4" t="inlineStr">
        <is>
          <t xml:space="preserve"> </t>
        </is>
      </c>
      <c r="C332" s="4" t="inlineStr">
        <is>
          <t xml:space="preserve"> </t>
        </is>
      </c>
    </row>
    <row r="333">
      <c r="A333" s="4" t="inlineStr">
        <is>
          <t>Prior, liability</t>
        </is>
      </c>
      <c r="B333" s="6" t="n">
        <v>-1000</v>
      </c>
      <c r="C333" s="4" t="inlineStr">
        <is>
          <t xml:space="preserve"> </t>
        </is>
      </c>
    </row>
    <row r="334">
      <c r="A334" s="4" t="inlineStr">
        <is>
          <t>Revolving Loan</t>
        </is>
      </c>
      <c r="B334" s="6" t="n">
        <v>32000</v>
      </c>
      <c r="C334" s="6" t="n">
        <v>111000</v>
      </c>
    </row>
    <row r="335">
      <c r="A335" s="4" t="inlineStr">
        <is>
          <t>Total</t>
        </is>
      </c>
      <c r="B335" s="6" t="n">
        <v>31000</v>
      </c>
      <c r="C335" s="6" t="n">
        <v>111000</v>
      </c>
    </row>
    <row r="336">
      <c r="A336" s="4" t="inlineStr">
        <is>
          <t>Residential Portfolio Segment [Member] | Home Equity Loan [Member] | Substandard [Member]</t>
        </is>
      </c>
      <c r="B336" s="4" t="inlineStr">
        <is>
          <t xml:space="preserve"> </t>
        </is>
      </c>
      <c r="C336" s="4" t="inlineStr">
        <is>
          <t xml:space="preserve"> </t>
        </is>
      </c>
    </row>
    <row r="337">
      <c r="A337" s="3" t="inlineStr">
        <is>
          <t>Credit Quality Information [Abstract]</t>
        </is>
      </c>
      <c r="B337" s="4" t="inlineStr">
        <is>
          <t xml:space="preserve"> </t>
        </is>
      </c>
      <c r="C337" s="4" t="inlineStr">
        <is>
          <t xml:space="preserve"> </t>
        </is>
      </c>
    </row>
    <row r="338">
      <c r="A338" s="4" t="inlineStr">
        <is>
          <t>Prior</t>
        </is>
      </c>
      <c r="B338" s="6" t="n">
        <v>11000</v>
      </c>
      <c r="C338" s="6" t="n">
        <v>75000</v>
      </c>
    </row>
    <row r="339">
      <c r="A339" s="4" t="inlineStr">
        <is>
          <t>Revolving Loan</t>
        </is>
      </c>
      <c r="B339" s="6" t="n">
        <v>812000</v>
      </c>
      <c r="C339" s="6" t="n">
        <v>1131000</v>
      </c>
    </row>
    <row r="340">
      <c r="A340" s="4" t="inlineStr">
        <is>
          <t>Revolving Loans Converted to Term</t>
        </is>
      </c>
      <c r="B340" s="6" t="n">
        <v>641000</v>
      </c>
      <c r="C340" s="6" t="n">
        <v>17000</v>
      </c>
    </row>
    <row r="341">
      <c r="A341" s="4" t="inlineStr">
        <is>
          <t>Total</t>
        </is>
      </c>
      <c r="B341" s="6" t="n">
        <v>1464000</v>
      </c>
      <c r="C341" s="6" t="n">
        <v>1223000</v>
      </c>
    </row>
    <row r="342">
      <c r="A342" s="4" t="inlineStr">
        <is>
          <t>Commercial Portfolio Segment [Member] | Commercial Real Estate Non-owner Occupied</t>
        </is>
      </c>
      <c r="B342" s="4" t="inlineStr">
        <is>
          <t xml:space="preserve"> </t>
        </is>
      </c>
      <c r="C342" s="4" t="inlineStr">
        <is>
          <t xml:space="preserve"> </t>
        </is>
      </c>
    </row>
    <row r="343">
      <c r="A343" s="3" t="inlineStr">
        <is>
          <t>Credit Quality Information [Abstract]</t>
        </is>
      </c>
      <c r="B343" s="4" t="inlineStr">
        <is>
          <t xml:space="preserve"> </t>
        </is>
      </c>
      <c r="C343" s="4" t="inlineStr">
        <is>
          <t xml:space="preserve"> </t>
        </is>
      </c>
    </row>
    <row r="344">
      <c r="A344" s="4" t="inlineStr">
        <is>
          <t>Year originated</t>
        </is>
      </c>
      <c r="B344" s="4" t="inlineStr">
        <is>
          <t xml:space="preserve"> </t>
        </is>
      </c>
      <c r="C344" s="6" t="n">
        <v>19474000</v>
      </c>
    </row>
    <row r="345">
      <c r="A345" s="4" t="inlineStr">
        <is>
          <t>Year two originated</t>
        </is>
      </c>
      <c r="B345" s="4" t="inlineStr">
        <is>
          <t xml:space="preserve"> </t>
        </is>
      </c>
      <c r="C345" s="6" t="n">
        <v>65355000</v>
      </c>
    </row>
    <row r="346">
      <c r="A346" s="4" t="inlineStr">
        <is>
          <t>Year three originated</t>
        </is>
      </c>
      <c r="B346" s="4" t="inlineStr">
        <is>
          <t xml:space="preserve"> </t>
        </is>
      </c>
      <c r="C346" s="6" t="n">
        <v>119065000</v>
      </c>
    </row>
    <row r="347">
      <c r="A347" s="4" t="inlineStr">
        <is>
          <t>Year four originated</t>
        </is>
      </c>
      <c r="B347" s="4" t="inlineStr">
        <is>
          <t xml:space="preserve"> </t>
        </is>
      </c>
      <c r="C347" s="6" t="n">
        <v>44310000</v>
      </c>
    </row>
    <row r="348">
      <c r="A348" s="4" t="inlineStr">
        <is>
          <t>Year five originated</t>
        </is>
      </c>
      <c r="B348" s="4" t="inlineStr">
        <is>
          <t xml:space="preserve"> </t>
        </is>
      </c>
      <c r="C348" s="6" t="n">
        <v>37446000</v>
      </c>
    </row>
    <row r="349">
      <c r="A349" s="4" t="inlineStr">
        <is>
          <t>Prior</t>
        </is>
      </c>
      <c r="B349" s="4" t="inlineStr">
        <is>
          <t xml:space="preserve"> </t>
        </is>
      </c>
      <c r="C349" s="6" t="n">
        <v>285247000</v>
      </c>
    </row>
    <row r="350">
      <c r="A350" s="4" t="inlineStr">
        <is>
          <t>Revolving Loan</t>
        </is>
      </c>
      <c r="B350" s="4" t="inlineStr">
        <is>
          <t xml:space="preserve"> </t>
        </is>
      </c>
      <c r="C350" s="6" t="n">
        <v>1847000</v>
      </c>
    </row>
    <row r="351">
      <c r="A351" s="4" t="inlineStr">
        <is>
          <t>Revolving Loans Converted to Term</t>
        </is>
      </c>
      <c r="B351" s="4" t="inlineStr">
        <is>
          <t xml:space="preserve"> </t>
        </is>
      </c>
      <c r="C351" s="6" t="n">
        <v>5856000</v>
      </c>
    </row>
    <row r="352">
      <c r="A352" s="4" t="inlineStr">
        <is>
          <t>Total</t>
        </is>
      </c>
      <c r="B352" s="4" t="inlineStr">
        <is>
          <t xml:space="preserve"> </t>
        </is>
      </c>
      <c r="C352" s="6" t="n">
        <v>578600000</v>
      </c>
    </row>
    <row r="353">
      <c r="A353" s="4" t="inlineStr">
        <is>
          <t>Gross Write Off Of Receivable Prior to Year Five Originated Current Fiscal Year</t>
        </is>
      </c>
      <c r="B353" s="4" t="inlineStr">
        <is>
          <t xml:space="preserve"> </t>
        </is>
      </c>
      <c r="C353" s="6" t="n">
        <v>1170000</v>
      </c>
    </row>
    <row r="354">
      <c r="A354" s="4" t="inlineStr">
        <is>
          <t>Gross charge offs</t>
        </is>
      </c>
      <c r="B354" s="4" t="inlineStr">
        <is>
          <t xml:space="preserve"> </t>
        </is>
      </c>
      <c r="C354" s="7" t="n">
        <v>1170000</v>
      </c>
    </row>
    <row r="355">
      <c r="A355" s="4" t="inlineStr">
        <is>
          <t>Year originated, Weighted average risk grade | $ / shares</t>
        </is>
      </c>
      <c r="B355" s="4" t="inlineStr">
        <is>
          <t xml:space="preserve"> </t>
        </is>
      </c>
      <c r="C355" s="9" t="n">
        <v>3.09</v>
      </c>
    </row>
    <row r="356">
      <c r="A356" s="4" t="inlineStr">
        <is>
          <t>Year two originated, Weighted average risk grade | $ / shares</t>
        </is>
      </c>
      <c r="B356" s="4" t="inlineStr">
        <is>
          <t xml:space="preserve"> </t>
        </is>
      </c>
      <c r="C356" s="9" t="n">
        <v>3.35</v>
      </c>
    </row>
    <row r="357">
      <c r="A357" s="4" t="inlineStr">
        <is>
          <t>Year three originated, Weighted average risk grade | $ / shares</t>
        </is>
      </c>
      <c r="B357" s="4" t="inlineStr">
        <is>
          <t xml:space="preserve"> </t>
        </is>
      </c>
      <c r="C357" s="9" t="n">
        <v>3.08</v>
      </c>
    </row>
    <row r="358">
      <c r="A358" s="4" t="inlineStr">
        <is>
          <t>Year four originated, Weighted average risk grade | $ / shares</t>
        </is>
      </c>
      <c r="B358" s="4" t="inlineStr">
        <is>
          <t xml:space="preserve"> </t>
        </is>
      </c>
      <c r="C358" s="9" t="n">
        <v>3.83</v>
      </c>
    </row>
    <row r="359">
      <c r="A359" s="4" t="inlineStr">
        <is>
          <t>Year five originated, Weighted average risk grade | $ / shares</t>
        </is>
      </c>
      <c r="B359" s="4" t="inlineStr">
        <is>
          <t xml:space="preserve"> </t>
        </is>
      </c>
      <c r="C359" s="9" t="n">
        <v>3.95</v>
      </c>
    </row>
    <row r="360">
      <c r="A360" s="4" t="inlineStr">
        <is>
          <t>Prior, Weighted average risk grade | $ / shares</t>
        </is>
      </c>
      <c r="B360" s="4" t="inlineStr">
        <is>
          <t xml:space="preserve"> </t>
        </is>
      </c>
      <c r="C360" s="9" t="n">
        <v>3.64</v>
      </c>
    </row>
    <row r="361">
      <c r="A361" s="4" t="inlineStr">
        <is>
          <t>Revolving loan, Weighted average risk grade | $ / shares</t>
        </is>
      </c>
      <c r="B361" s="4" t="inlineStr">
        <is>
          <t xml:space="preserve"> </t>
        </is>
      </c>
      <c r="C361" s="9" t="n">
        <v>3.44</v>
      </c>
    </row>
    <row r="362">
      <c r="A362" s="4" t="inlineStr">
        <is>
          <t>Revolving loans converted to term, Weighted average risk grade | $ / shares</t>
        </is>
      </c>
      <c r="B362" s="4" t="inlineStr">
        <is>
          <t xml:space="preserve"> </t>
        </is>
      </c>
      <c r="C362" s="9" t="n">
        <v>2.86</v>
      </c>
    </row>
    <row r="363">
      <c r="A363" s="4" t="inlineStr">
        <is>
          <t>Weighted average risk grade | $ / shares</t>
        </is>
      </c>
      <c r="B363" s="4" t="inlineStr">
        <is>
          <t xml:space="preserve"> </t>
        </is>
      </c>
      <c r="C363" s="12" t="n">
        <v>3.5</v>
      </c>
    </row>
    <row r="364">
      <c r="A364" s="4" t="inlineStr">
        <is>
          <t>Commercial Portfolio Segment [Member] | Construction Loans [Member]</t>
        </is>
      </c>
      <c r="B364" s="4" t="inlineStr">
        <is>
          <t xml:space="preserve"> </t>
        </is>
      </c>
      <c r="C364" s="4" t="inlineStr">
        <is>
          <t xml:space="preserve"> </t>
        </is>
      </c>
    </row>
    <row r="365">
      <c r="A365" s="3" t="inlineStr">
        <is>
          <t>Credit Quality Information [Abstract]</t>
        </is>
      </c>
      <c r="B365" s="4" t="inlineStr">
        <is>
          <t xml:space="preserve"> </t>
        </is>
      </c>
      <c r="C365" s="4" t="inlineStr">
        <is>
          <t xml:space="preserve"> </t>
        </is>
      </c>
    </row>
    <row r="366">
      <c r="A366" s="4" t="inlineStr">
        <is>
          <t>Year originated, Weighted average risk grade | $ / shares</t>
        </is>
      </c>
      <c r="B366" s="4" t="inlineStr">
        <is>
          <t xml:space="preserve"> </t>
        </is>
      </c>
      <c r="C366" s="9" t="n">
        <v>3.44</v>
      </c>
    </row>
    <row r="367">
      <c r="A367" s="4" t="inlineStr">
        <is>
          <t>Year two originated, Weighted average risk grade | $ / shares</t>
        </is>
      </c>
      <c r="B367" s="4" t="inlineStr">
        <is>
          <t xml:space="preserve"> </t>
        </is>
      </c>
      <c r="C367" s="9" t="n">
        <v>3.06</v>
      </c>
    </row>
    <row r="368">
      <c r="A368" s="4" t="inlineStr">
        <is>
          <t>Year three originated, Weighted average risk grade | $ / shares</t>
        </is>
      </c>
      <c r="B368" s="4" t="inlineStr">
        <is>
          <t xml:space="preserve"> </t>
        </is>
      </c>
      <c r="C368" s="12" t="n">
        <v>3.4</v>
      </c>
    </row>
    <row r="369">
      <c r="A369" s="4" t="inlineStr">
        <is>
          <t>Year four originated, Weighted average risk grade | $ / shares</t>
        </is>
      </c>
      <c r="B369" s="4" t="inlineStr">
        <is>
          <t xml:space="preserve"> </t>
        </is>
      </c>
      <c r="C369" s="9" t="n">
        <v>3.37</v>
      </c>
    </row>
    <row r="370">
      <c r="A370" s="4" t="inlineStr">
        <is>
          <t>Year five originated, Weighted average risk grade | $ / shares</t>
        </is>
      </c>
      <c r="B370" s="4" t="inlineStr">
        <is>
          <t xml:space="preserve"> </t>
        </is>
      </c>
      <c r="C370" s="9" t="n">
        <v>3.29</v>
      </c>
    </row>
    <row r="371">
      <c r="A371" s="4" t="inlineStr">
        <is>
          <t>Prior, Weighted average risk grade | $ / shares</t>
        </is>
      </c>
      <c r="B371" s="4" t="inlineStr">
        <is>
          <t xml:space="preserve"> </t>
        </is>
      </c>
      <c r="C371" s="9" t="n">
        <v>3.44</v>
      </c>
    </row>
    <row r="372">
      <c r="A372" s="4" t="inlineStr">
        <is>
          <t>Revolving loan, Weighted average risk grade | $ / shares</t>
        </is>
      </c>
      <c r="B372" s="4" t="inlineStr">
        <is>
          <t xml:space="preserve"> </t>
        </is>
      </c>
      <c r="C372" s="9" t="n">
        <v>3.41</v>
      </c>
    </row>
    <row r="373">
      <c r="A373" s="4" t="inlineStr">
        <is>
          <t>Revolving loans converted to term, Weighted average risk grade | $ / shares</t>
        </is>
      </c>
      <c r="B373" s="4" t="inlineStr">
        <is>
          <t xml:space="preserve"> </t>
        </is>
      </c>
      <c r="C373" s="6" t="n">
        <v>4</v>
      </c>
    </row>
    <row r="374">
      <c r="A374" s="4" t="inlineStr">
        <is>
          <t>Weighted average risk grade | $ / shares</t>
        </is>
      </c>
      <c r="B374" s="4" t="inlineStr">
        <is>
          <t xml:space="preserve"> </t>
        </is>
      </c>
      <c r="C374" s="9" t="n">
        <v>3.33</v>
      </c>
    </row>
    <row r="375">
      <c r="A375" s="4" t="inlineStr">
        <is>
          <t>Commercial Portfolio Segment [Member] | Loans And Leases Receivable Multi Family Residential [Member]</t>
        </is>
      </c>
      <c r="B375" s="4" t="inlineStr">
        <is>
          <t xml:space="preserve"> </t>
        </is>
      </c>
      <c r="C375" s="4" t="inlineStr">
        <is>
          <t xml:space="preserve"> </t>
        </is>
      </c>
    </row>
    <row r="376">
      <c r="A376" s="3" t="inlineStr">
        <is>
          <t>Credit Quality Information [Abstract]</t>
        </is>
      </c>
      <c r="B376" s="4" t="inlineStr">
        <is>
          <t xml:space="preserve"> </t>
        </is>
      </c>
      <c r="C376" s="4" t="inlineStr">
        <is>
          <t xml:space="preserve"> </t>
        </is>
      </c>
    </row>
    <row r="377">
      <c r="A377" s="4" t="inlineStr">
        <is>
          <t>Year originated</t>
        </is>
      </c>
      <c r="B377" s="4" t="inlineStr">
        <is>
          <t xml:space="preserve"> </t>
        </is>
      </c>
      <c r="C377" s="7" t="n">
        <v>544000</v>
      </c>
    </row>
    <row r="378">
      <c r="A378" s="4" t="inlineStr">
        <is>
          <t>Year two originated</t>
        </is>
      </c>
      <c r="B378" s="4" t="inlineStr">
        <is>
          <t xml:space="preserve"> </t>
        </is>
      </c>
      <c r="C378" s="6" t="n">
        <v>8105000</v>
      </c>
    </row>
    <row r="379">
      <c r="A379" s="4" t="inlineStr">
        <is>
          <t>Year three originated</t>
        </is>
      </c>
      <c r="B379" s="4" t="inlineStr">
        <is>
          <t xml:space="preserve"> </t>
        </is>
      </c>
      <c r="C379" s="6" t="n">
        <v>21404000</v>
      </c>
    </row>
    <row r="380">
      <c r="A380" s="4" t="inlineStr">
        <is>
          <t>Year four originated</t>
        </is>
      </c>
      <c r="B380" s="4" t="inlineStr">
        <is>
          <t xml:space="preserve"> </t>
        </is>
      </c>
      <c r="C380" s="6" t="n">
        <v>17738000</v>
      </c>
    </row>
    <row r="381">
      <c r="A381" s="4" t="inlineStr">
        <is>
          <t>Year five originated</t>
        </is>
      </c>
      <c r="B381" s="4" t="inlineStr">
        <is>
          <t xml:space="preserve"> </t>
        </is>
      </c>
      <c r="C381" s="6" t="n">
        <v>6925000</v>
      </c>
    </row>
    <row r="382">
      <c r="A382" s="4" t="inlineStr">
        <is>
          <t>Prior</t>
        </is>
      </c>
      <c r="B382" s="4" t="inlineStr">
        <is>
          <t xml:space="preserve"> </t>
        </is>
      </c>
      <c r="C382" s="6" t="n">
        <v>68875000</v>
      </c>
    </row>
    <row r="383">
      <c r="A383" s="4" t="inlineStr">
        <is>
          <t>Revolving Loan</t>
        </is>
      </c>
      <c r="B383" s="4" t="inlineStr">
        <is>
          <t xml:space="preserve"> </t>
        </is>
      </c>
      <c r="C383" s="6" t="n">
        <v>3360000</v>
      </c>
    </row>
    <row r="384">
      <c r="A384" s="4" t="inlineStr">
        <is>
          <t>Revolving Loans Converted to Term</t>
        </is>
      </c>
      <c r="B384" s="4" t="inlineStr">
        <is>
          <t xml:space="preserve"> </t>
        </is>
      </c>
      <c r="C384" s="6" t="n">
        <v>906000</v>
      </c>
    </row>
    <row r="385">
      <c r="A385" s="4" t="inlineStr">
        <is>
          <t>Total</t>
        </is>
      </c>
      <c r="B385" s="4" t="inlineStr">
        <is>
          <t xml:space="preserve"> </t>
        </is>
      </c>
      <c r="C385" s="7" t="n">
        <v>127857000</v>
      </c>
    </row>
    <row r="386">
      <c r="A386" s="4" t="inlineStr">
        <is>
          <t>Year originated, Weighted average risk grade</t>
        </is>
      </c>
      <c r="B386" s="4" t="inlineStr">
        <is>
          <t xml:space="preserve"> </t>
        </is>
      </c>
      <c r="C386" s="6" t="n">
        <v>3</v>
      </c>
    </row>
    <row r="387">
      <c r="A387" s="4" t="inlineStr">
        <is>
          <t>Year two originated, Weighted average risk grade</t>
        </is>
      </c>
      <c r="B387" s="4" t="inlineStr">
        <is>
          <t xml:space="preserve"> </t>
        </is>
      </c>
      <c r="C387" s="12" t="n">
        <v>3.7</v>
      </c>
    </row>
    <row r="388">
      <c r="A388" s="4" t="inlineStr">
        <is>
          <t>Year three originated, Weighted average risk grade</t>
        </is>
      </c>
      <c r="B388" s="4" t="inlineStr">
        <is>
          <t xml:space="preserve"> </t>
        </is>
      </c>
      <c r="C388" s="6" t="n">
        <v>3</v>
      </c>
    </row>
    <row r="389">
      <c r="A389" s="4" t="inlineStr">
        <is>
          <t>Year four originated, Weighted average risk grade</t>
        </is>
      </c>
      <c r="B389" s="4" t="inlineStr">
        <is>
          <t xml:space="preserve"> </t>
        </is>
      </c>
      <c r="C389" s="9" t="n">
        <v>3.91</v>
      </c>
    </row>
    <row r="390">
      <c r="A390" s="4" t="inlineStr">
        <is>
          <t>Year five originated, Weighted average risk grade</t>
        </is>
      </c>
      <c r="B390" s="4" t="inlineStr">
        <is>
          <t xml:space="preserve"> </t>
        </is>
      </c>
      <c r="C390" s="6" t="n">
        <v>3</v>
      </c>
    </row>
    <row r="391">
      <c r="A391" s="4" t="inlineStr">
        <is>
          <t>Prior, Weighted average risk grade</t>
        </is>
      </c>
      <c r="B391" s="4" t="inlineStr">
        <is>
          <t xml:space="preserve"> </t>
        </is>
      </c>
      <c r="C391" s="9" t="n">
        <v>3.35</v>
      </c>
    </row>
    <row r="392">
      <c r="A392" s="4" t="inlineStr">
        <is>
          <t>Revolving loan, Weighted average risk grade</t>
        </is>
      </c>
      <c r="B392" s="4" t="inlineStr">
        <is>
          <t xml:space="preserve"> </t>
        </is>
      </c>
      <c r="C392" s="9" t="n">
        <v>3.97</v>
      </c>
    </row>
    <row r="393">
      <c r="A393" s="4" t="inlineStr">
        <is>
          <t>Revolving loans converted to term, Weighted average risk grade</t>
        </is>
      </c>
      <c r="B393" s="4" t="inlineStr">
        <is>
          <t xml:space="preserve"> </t>
        </is>
      </c>
      <c r="C393" s="9" t="n">
        <v>4.63</v>
      </c>
    </row>
    <row r="394">
      <c r="A394" s="4" t="inlineStr">
        <is>
          <t>Weighted average risk grade</t>
        </is>
      </c>
      <c r="B394" s="4" t="inlineStr">
        <is>
          <t xml:space="preserve"> </t>
        </is>
      </c>
      <c r="C394" s="12" t="n">
        <v>3.4</v>
      </c>
    </row>
    <row r="395">
      <c r="A395" s="4" t="inlineStr">
        <is>
          <t>Commercial Portfolio Segment [Member] | Loans And Leases Receivable Multi Family Residential [Member] | Pass [Member]</t>
        </is>
      </c>
      <c r="B395" s="4" t="inlineStr">
        <is>
          <t xml:space="preserve"> </t>
        </is>
      </c>
      <c r="C395" s="4" t="inlineStr">
        <is>
          <t xml:space="preserve"> </t>
        </is>
      </c>
    </row>
    <row r="396">
      <c r="A396" s="3" t="inlineStr">
        <is>
          <t>Credit Quality Information [Abstract]</t>
        </is>
      </c>
      <c r="B396" s="4" t="inlineStr">
        <is>
          <t xml:space="preserve"> </t>
        </is>
      </c>
      <c r="C396" s="4" t="inlineStr">
        <is>
          <t xml:space="preserve"> </t>
        </is>
      </c>
    </row>
    <row r="397">
      <c r="A397" s="4" t="inlineStr">
        <is>
          <t>Year originated</t>
        </is>
      </c>
      <c r="B397" s="4" t="inlineStr">
        <is>
          <t xml:space="preserve"> </t>
        </is>
      </c>
      <c r="C397" s="7" t="n">
        <v>544000</v>
      </c>
    </row>
    <row r="398">
      <c r="A398" s="4" t="inlineStr">
        <is>
          <t>Year two originated</t>
        </is>
      </c>
      <c r="B398" s="4" t="inlineStr">
        <is>
          <t xml:space="preserve"> </t>
        </is>
      </c>
      <c r="C398" s="6" t="n">
        <v>8105000</v>
      </c>
    </row>
    <row r="399">
      <c r="A399" s="4" t="inlineStr">
        <is>
          <t>Year three originated</t>
        </is>
      </c>
      <c r="B399" s="4" t="inlineStr">
        <is>
          <t xml:space="preserve"> </t>
        </is>
      </c>
      <c r="C399" s="6" t="n">
        <v>21404000</v>
      </c>
    </row>
    <row r="400">
      <c r="A400" s="4" t="inlineStr">
        <is>
          <t>Year four originated</t>
        </is>
      </c>
      <c r="B400" s="4" t="inlineStr">
        <is>
          <t xml:space="preserve"> </t>
        </is>
      </c>
      <c r="C400" s="6" t="n">
        <v>17738000</v>
      </c>
    </row>
    <row r="401">
      <c r="A401" s="4" t="inlineStr">
        <is>
          <t>Year five originated</t>
        </is>
      </c>
      <c r="B401" s="4" t="inlineStr">
        <is>
          <t xml:space="preserve"> </t>
        </is>
      </c>
      <c r="C401" s="6" t="n">
        <v>6925000</v>
      </c>
    </row>
    <row r="402">
      <c r="A402" s="4" t="inlineStr">
        <is>
          <t>Prior</t>
        </is>
      </c>
      <c r="B402" s="4" t="inlineStr">
        <is>
          <t xml:space="preserve"> </t>
        </is>
      </c>
      <c r="C402" s="6" t="n">
        <v>68238000</v>
      </c>
    </row>
    <row r="403">
      <c r="A403" s="4" t="inlineStr">
        <is>
          <t>Revolving Loan</t>
        </is>
      </c>
      <c r="B403" s="4" t="inlineStr">
        <is>
          <t xml:space="preserve"> </t>
        </is>
      </c>
      <c r="C403" s="6" t="n">
        <v>3360000</v>
      </c>
    </row>
    <row r="404">
      <c r="A404" s="4" t="inlineStr">
        <is>
          <t>Revolving Loans Converted to Term</t>
        </is>
      </c>
      <c r="B404" s="4" t="inlineStr">
        <is>
          <t xml:space="preserve"> </t>
        </is>
      </c>
      <c r="C404" s="6" t="n">
        <v>619000</v>
      </c>
    </row>
    <row r="405">
      <c r="A405" s="4" t="inlineStr">
        <is>
          <t>Total</t>
        </is>
      </c>
      <c r="B405" s="4" t="inlineStr">
        <is>
          <t xml:space="preserve"> </t>
        </is>
      </c>
      <c r="C405" s="6" t="n">
        <v>126933000</v>
      </c>
    </row>
    <row r="406">
      <c r="A406" s="4" t="inlineStr">
        <is>
          <t>Commercial Portfolio Segment [Member] | Loans And Leases Receivable Multi Family Residential [Member] | Substandard [Member]</t>
        </is>
      </c>
      <c r="B406" s="4" t="inlineStr">
        <is>
          <t xml:space="preserve"> </t>
        </is>
      </c>
      <c r="C406" s="4" t="inlineStr">
        <is>
          <t xml:space="preserve"> </t>
        </is>
      </c>
    </row>
    <row r="407">
      <c r="A407" s="3" t="inlineStr">
        <is>
          <t>Credit Quality Information [Abstract]</t>
        </is>
      </c>
      <c r="B407" s="4" t="inlineStr">
        <is>
          <t xml:space="preserve"> </t>
        </is>
      </c>
      <c r="C407" s="4" t="inlineStr">
        <is>
          <t xml:space="preserve"> </t>
        </is>
      </c>
    </row>
    <row r="408">
      <c r="A408" s="4" t="inlineStr">
        <is>
          <t>Prior</t>
        </is>
      </c>
      <c r="B408" s="4" t="inlineStr">
        <is>
          <t xml:space="preserve"> </t>
        </is>
      </c>
      <c r="C408" s="6" t="n">
        <v>637000</v>
      </c>
    </row>
    <row r="409">
      <c r="A409" s="4" t="inlineStr">
        <is>
          <t>Revolving Loans Converted to Term</t>
        </is>
      </c>
      <c r="B409" s="4" t="inlineStr">
        <is>
          <t xml:space="preserve"> </t>
        </is>
      </c>
      <c r="C409" s="6" t="n">
        <v>287000</v>
      </c>
    </row>
    <row r="410">
      <c r="A410" s="4" t="inlineStr">
        <is>
          <t>Total</t>
        </is>
      </c>
      <c r="B410" s="4" t="inlineStr">
        <is>
          <t xml:space="preserve"> </t>
        </is>
      </c>
      <c r="C410" s="6" t="n">
        <v>924000</v>
      </c>
    </row>
    <row r="411">
      <c r="A411" s="4" t="inlineStr">
        <is>
          <t>Commercial Portfolio Segment [Member] | Commercial Mortgage Loan</t>
        </is>
      </c>
      <c r="B411" s="4" t="inlineStr">
        <is>
          <t xml:space="preserve"> </t>
        </is>
      </c>
      <c r="C411" s="4" t="inlineStr">
        <is>
          <t xml:space="preserve"> </t>
        </is>
      </c>
    </row>
    <row r="412">
      <c r="A412" s="3" t="inlineStr">
        <is>
          <t>Credit Quality Information [Abstract]</t>
        </is>
      </c>
      <c r="B412" s="4" t="inlineStr">
        <is>
          <t xml:space="preserve"> </t>
        </is>
      </c>
      <c r="C412" s="4" t="inlineStr">
        <is>
          <t xml:space="preserve"> </t>
        </is>
      </c>
    </row>
    <row r="413">
      <c r="A413" s="4" t="inlineStr">
        <is>
          <t>Year originated</t>
        </is>
      </c>
      <c r="B413" s="6" t="n">
        <v>152520000</v>
      </c>
      <c r="C413" s="4" t="inlineStr">
        <is>
          <t xml:space="preserve"> </t>
        </is>
      </c>
    </row>
    <row r="414">
      <c r="A414" s="4" t="inlineStr">
        <is>
          <t>Year two originated</t>
        </is>
      </c>
      <c r="B414" s="6" t="n">
        <v>85053000</v>
      </c>
      <c r="C414" s="4" t="inlineStr">
        <is>
          <t xml:space="preserve"> </t>
        </is>
      </c>
    </row>
    <row r="415">
      <c r="A415" s="4" t="inlineStr">
        <is>
          <t>Year three originated</t>
        </is>
      </c>
      <c r="B415" s="6" t="n">
        <v>202313000</v>
      </c>
      <c r="C415" s="4" t="inlineStr">
        <is>
          <t xml:space="preserve"> </t>
        </is>
      </c>
    </row>
    <row r="416">
      <c r="A416" s="4" t="inlineStr">
        <is>
          <t>Year four originated</t>
        </is>
      </c>
      <c r="B416" s="6" t="n">
        <v>32757000</v>
      </c>
      <c r="C416" s="4" t="inlineStr">
        <is>
          <t xml:space="preserve"> </t>
        </is>
      </c>
    </row>
    <row r="417">
      <c r="A417" s="4" t="inlineStr">
        <is>
          <t>Year five originated</t>
        </is>
      </c>
      <c r="B417" s="6" t="n">
        <v>4294000</v>
      </c>
      <c r="C417" s="4" t="inlineStr">
        <is>
          <t xml:space="preserve"> </t>
        </is>
      </c>
    </row>
    <row r="418">
      <c r="A418" s="4" t="inlineStr">
        <is>
          <t>Prior</t>
        </is>
      </c>
      <c r="B418" s="6" t="n">
        <v>23117000</v>
      </c>
      <c r="C418" s="4" t="inlineStr">
        <is>
          <t xml:space="preserve"> </t>
        </is>
      </c>
    </row>
    <row r="419">
      <c r="A419" s="4" t="inlineStr">
        <is>
          <t>Revolving Loan</t>
        </is>
      </c>
      <c r="B419" s="6" t="n">
        <v>101630000</v>
      </c>
      <c r="C419" s="4" t="inlineStr">
        <is>
          <t xml:space="preserve"> </t>
        </is>
      </c>
    </row>
    <row r="420">
      <c r="A420" s="4" t="inlineStr">
        <is>
          <t>Revolving Loans Converted to Term</t>
        </is>
      </c>
      <c r="B420" s="6" t="n">
        <v>6911000</v>
      </c>
      <c r="C420" s="4" t="inlineStr">
        <is>
          <t xml:space="preserve"> </t>
        </is>
      </c>
    </row>
    <row r="421">
      <c r="A421" s="4" t="inlineStr">
        <is>
          <t>Total</t>
        </is>
      </c>
      <c r="B421" s="7" t="n">
        <v>608595000</v>
      </c>
      <c r="C421" s="4" t="inlineStr">
        <is>
          <t xml:space="preserve"> </t>
        </is>
      </c>
    </row>
    <row r="422">
      <c r="A422" s="4" t="inlineStr">
        <is>
          <t>Gross Write Off Of Receivable Year Four Originated Current Fiscal Year</t>
        </is>
      </c>
      <c r="B422" s="4" t="inlineStr">
        <is>
          <t xml:space="preserve"> </t>
        </is>
      </c>
      <c r="C422" s="6" t="n">
        <v>17000</v>
      </c>
    </row>
    <row r="423">
      <c r="A423" s="4" t="inlineStr">
        <is>
          <t>Gross Write Off Of Receivable Prior to Year Five Originated Current Fiscal Year</t>
        </is>
      </c>
      <c r="B423" s="4" t="inlineStr">
        <is>
          <t xml:space="preserve"> </t>
        </is>
      </c>
      <c r="C423" s="6" t="n">
        <v>1240000</v>
      </c>
    </row>
    <row r="424">
      <c r="A424" s="4" t="inlineStr">
        <is>
          <t>Gross Write Off Of Receivable Revolving</t>
        </is>
      </c>
      <c r="B424" s="4" t="inlineStr">
        <is>
          <t xml:space="preserve"> </t>
        </is>
      </c>
      <c r="C424" s="6" t="n">
        <v>1597000</v>
      </c>
    </row>
    <row r="425">
      <c r="A425" s="4" t="inlineStr">
        <is>
          <t>Gross charge offs</t>
        </is>
      </c>
      <c r="B425" s="4" t="inlineStr">
        <is>
          <t xml:space="preserve"> </t>
        </is>
      </c>
      <c r="C425" s="7" t="n">
        <v>2854000</v>
      </c>
    </row>
    <row r="426">
      <c r="A426" s="4" t="inlineStr">
        <is>
          <t>Year originated, Weighted average risk grade</t>
        </is>
      </c>
      <c r="B426" s="9" t="n">
        <v>3.21</v>
      </c>
      <c r="C426" s="9" t="n">
        <v>2.97</v>
      </c>
    </row>
    <row r="427">
      <c r="A427" s="4" t="inlineStr">
        <is>
          <t>Year two originated, Weighted average risk grade</t>
        </is>
      </c>
      <c r="B427" s="9" t="n">
        <v>3.35</v>
      </c>
      <c r="C427" s="12" t="n">
        <v>3.1</v>
      </c>
    </row>
    <row r="428">
      <c r="A428" s="4" t="inlineStr">
        <is>
          <t>Year three originated, Weighted average risk grade</t>
        </is>
      </c>
      <c r="B428" s="12" t="n">
        <v>3.4</v>
      </c>
      <c r="C428" s="9" t="n">
        <v>3.35</v>
      </c>
    </row>
    <row r="429">
      <c r="A429" s="4" t="inlineStr">
        <is>
          <t>Year four originated, Weighted average risk grade</t>
        </is>
      </c>
      <c r="B429" s="9" t="n">
        <v>3.83</v>
      </c>
      <c r="C429" s="9" t="n">
        <v>3.41</v>
      </c>
    </row>
    <row r="430">
      <c r="A430" s="4" t="inlineStr">
        <is>
          <t>Year five originated, Weighted average risk grade</t>
        </is>
      </c>
      <c r="B430" s="9" t="n">
        <v>3.34</v>
      </c>
      <c r="C430" s="9" t="n">
        <v>4.02</v>
      </c>
    </row>
    <row r="431">
      <c r="A431" s="4" t="inlineStr">
        <is>
          <t>Prior, Weighted average risk grade</t>
        </is>
      </c>
      <c r="B431" s="9" t="n">
        <v>3.42</v>
      </c>
      <c r="C431" s="12" t="n">
        <v>3.5</v>
      </c>
    </row>
    <row r="432">
      <c r="A432" s="4" t="inlineStr">
        <is>
          <t>Revolving loan, Weighted average risk grade</t>
        </is>
      </c>
      <c r="B432" s="9" t="n">
        <v>3.44</v>
      </c>
      <c r="C432" s="9" t="n">
        <v>3.26</v>
      </c>
    </row>
    <row r="433">
      <c r="A433" s="4" t="inlineStr">
        <is>
          <t>Revolving loans converted to term, Weighted average risk grade</t>
        </is>
      </c>
      <c r="B433" s="9" t="n">
        <v>3.75</v>
      </c>
      <c r="C433" s="12" t="n">
        <v>3.7</v>
      </c>
    </row>
    <row r="434">
      <c r="A434" s="4" t="inlineStr">
        <is>
          <t>Weighted average risk grade</t>
        </is>
      </c>
      <c r="B434" s="9" t="n">
        <v>3.38</v>
      </c>
      <c r="C434" s="9" t="n">
        <v>3.14</v>
      </c>
    </row>
    <row r="435">
      <c r="A435" s="3" t="inlineStr">
        <is>
          <t>Credit Quality Revolving Loans Converted to Term Loans [Abstract]</t>
        </is>
      </c>
      <c r="B435" s="4" t="inlineStr">
        <is>
          <t xml:space="preserve"> </t>
        </is>
      </c>
      <c r="C435" s="4" t="inlineStr">
        <is>
          <t xml:space="preserve"> </t>
        </is>
      </c>
    </row>
    <row r="436">
      <c r="A436" s="4" t="inlineStr">
        <is>
          <t>Revolving loans converted to term loans, during the period</t>
        </is>
      </c>
      <c r="B436" s="7" t="n">
        <v>554000</v>
      </c>
      <c r="C436" s="7" t="n">
        <v>684000</v>
      </c>
    </row>
    <row r="437">
      <c r="A437" s="4" t="inlineStr">
        <is>
          <t>Commercial Portfolio Segment [Member] | Commercial Mortgage Loan | Pass [Member]</t>
        </is>
      </c>
      <c r="B437" s="4" t="inlineStr">
        <is>
          <t xml:space="preserve"> </t>
        </is>
      </c>
      <c r="C437" s="4" t="inlineStr">
        <is>
          <t xml:space="preserve"> </t>
        </is>
      </c>
    </row>
    <row r="438">
      <c r="A438" s="3" t="inlineStr">
        <is>
          <t>Credit Quality Information [Abstract]</t>
        </is>
      </c>
      <c r="B438" s="4" t="inlineStr">
        <is>
          <t xml:space="preserve"> </t>
        </is>
      </c>
      <c r="C438" s="4" t="inlineStr">
        <is>
          <t xml:space="preserve"> </t>
        </is>
      </c>
    </row>
    <row r="439">
      <c r="A439" s="4" t="inlineStr">
        <is>
          <t>Year originated</t>
        </is>
      </c>
      <c r="B439" s="6" t="n">
        <v>152489000</v>
      </c>
      <c r="C439" s="6" t="n">
        <v>155238000</v>
      </c>
    </row>
    <row r="440">
      <c r="A440" s="4" t="inlineStr">
        <is>
          <t>Year two originated</t>
        </is>
      </c>
      <c r="B440" s="6" t="n">
        <v>85049000</v>
      </c>
      <c r="C440" s="6" t="n">
        <v>269011000</v>
      </c>
    </row>
    <row r="441">
      <c r="A441" s="4" t="inlineStr">
        <is>
          <t>Year three originated</t>
        </is>
      </c>
      <c r="B441" s="6" t="n">
        <v>179070000</v>
      </c>
      <c r="C441" s="6" t="n">
        <v>50804000</v>
      </c>
    </row>
    <row r="442">
      <c r="A442" s="4" t="inlineStr">
        <is>
          <t>Year four originated</t>
        </is>
      </c>
      <c r="B442" s="6" t="n">
        <v>32374000</v>
      </c>
      <c r="C442" s="6" t="n">
        <v>5683000</v>
      </c>
    </row>
    <row r="443">
      <c r="A443" s="4" t="inlineStr">
        <is>
          <t>Year five originated</t>
        </is>
      </c>
      <c r="B443" s="6" t="n">
        <v>4125000</v>
      </c>
      <c r="C443" s="6" t="n">
        <v>2370000</v>
      </c>
    </row>
    <row r="444">
      <c r="A444" s="4" t="inlineStr">
        <is>
          <t>Prior</t>
        </is>
      </c>
      <c r="B444" s="6" t="n">
        <v>22008000</v>
      </c>
      <c r="C444" s="6" t="n">
        <v>30240000</v>
      </c>
    </row>
    <row r="445">
      <c r="A445" s="4" t="inlineStr">
        <is>
          <t>Revolving Loan</t>
        </is>
      </c>
      <c r="B445" s="6" t="n">
        <v>97721000</v>
      </c>
      <c r="C445" s="6" t="n">
        <v>78984000</v>
      </c>
    </row>
    <row r="446">
      <c r="A446" s="4" t="inlineStr">
        <is>
          <t>Revolving Loans Converted to Term</t>
        </is>
      </c>
      <c r="B446" s="6" t="n">
        <v>6781000</v>
      </c>
      <c r="C446" s="6" t="n">
        <v>7104000</v>
      </c>
    </row>
    <row r="447">
      <c r="A447" s="4" t="inlineStr">
        <is>
          <t>Total</t>
        </is>
      </c>
      <c r="B447" s="6" t="n">
        <v>579617000</v>
      </c>
      <c r="C447" s="6" t="n">
        <v>599434000</v>
      </c>
    </row>
    <row r="448">
      <c r="A448" s="4" t="inlineStr">
        <is>
          <t>Commercial Portfolio Segment [Member] | Commercial Mortgage Loan | Special Mention [Member]</t>
        </is>
      </c>
      <c r="B448" s="4" t="inlineStr">
        <is>
          <t xml:space="preserve"> </t>
        </is>
      </c>
      <c r="C448" s="4" t="inlineStr">
        <is>
          <t xml:space="preserve"> </t>
        </is>
      </c>
    </row>
    <row r="449">
      <c r="A449" s="3" t="inlineStr">
        <is>
          <t>Credit Quality Information [Abstract]</t>
        </is>
      </c>
      <c r="B449" s="4" t="inlineStr">
        <is>
          <t xml:space="preserve"> </t>
        </is>
      </c>
      <c r="C449" s="4" t="inlineStr">
        <is>
          <t xml:space="preserve"> </t>
        </is>
      </c>
    </row>
    <row r="450">
      <c r="A450" s="4" t="inlineStr">
        <is>
          <t>Year three originated</t>
        </is>
      </c>
      <c r="B450" s="6" t="n">
        <v>1276000</v>
      </c>
      <c r="C450" s="4" t="inlineStr">
        <is>
          <t xml:space="preserve"> </t>
        </is>
      </c>
    </row>
    <row r="451">
      <c r="A451" s="4" t="inlineStr">
        <is>
          <t>Year four originated</t>
        </is>
      </c>
      <c r="B451" s="4" t="inlineStr">
        <is>
          <t xml:space="preserve"> </t>
        </is>
      </c>
      <c r="C451" s="6" t="n">
        <v>21000</v>
      </c>
    </row>
    <row r="452">
      <c r="A452" s="4" t="inlineStr">
        <is>
          <t>Year five originated</t>
        </is>
      </c>
      <c r="B452" s="4" t="inlineStr">
        <is>
          <t xml:space="preserve"> </t>
        </is>
      </c>
      <c r="C452" s="6" t="n">
        <v>114000</v>
      </c>
    </row>
    <row r="453">
      <c r="A453" s="4" t="inlineStr">
        <is>
          <t>Prior</t>
        </is>
      </c>
      <c r="B453" s="6" t="n">
        <v>1000</v>
      </c>
      <c r="C453" s="4" t="inlineStr">
        <is>
          <t xml:space="preserve"> </t>
        </is>
      </c>
    </row>
    <row r="454">
      <c r="A454" s="4" t="inlineStr">
        <is>
          <t>Revolving Loan</t>
        </is>
      </c>
      <c r="B454" s="6" t="n">
        <v>1127000</v>
      </c>
      <c r="C454" s="6" t="n">
        <v>1180000</v>
      </c>
    </row>
    <row r="455">
      <c r="A455" s="4" t="inlineStr">
        <is>
          <t>Total</t>
        </is>
      </c>
      <c r="B455" s="6" t="n">
        <v>2404000</v>
      </c>
      <c r="C455" s="6" t="n">
        <v>1315000</v>
      </c>
    </row>
    <row r="456">
      <c r="A456" s="4" t="inlineStr">
        <is>
          <t>Commercial Portfolio Segment [Member] | Commercial Mortgage Loan | Substandard [Member]</t>
        </is>
      </c>
      <c r="B456" s="4" t="inlineStr">
        <is>
          <t xml:space="preserve"> </t>
        </is>
      </c>
      <c r="C456" s="4" t="inlineStr">
        <is>
          <t xml:space="preserve"> </t>
        </is>
      </c>
    </row>
    <row r="457">
      <c r="A457" s="3" t="inlineStr">
        <is>
          <t>Credit Quality Information [Abstract]</t>
        </is>
      </c>
      <c r="B457" s="4" t="inlineStr">
        <is>
          <t xml:space="preserve"> </t>
        </is>
      </c>
      <c r="C457" s="4" t="inlineStr">
        <is>
          <t xml:space="preserve"> </t>
        </is>
      </c>
    </row>
    <row r="458">
      <c r="A458" s="4" t="inlineStr">
        <is>
          <t>Year originated</t>
        </is>
      </c>
      <c r="B458" s="6" t="n">
        <v>31000</v>
      </c>
      <c r="C458" s="4" t="inlineStr">
        <is>
          <t xml:space="preserve"> </t>
        </is>
      </c>
    </row>
    <row r="459">
      <c r="A459" s="4" t="inlineStr">
        <is>
          <t>Year two originated</t>
        </is>
      </c>
      <c r="B459" s="6" t="n">
        <v>4000</v>
      </c>
      <c r="C459" s="4" t="inlineStr">
        <is>
          <t xml:space="preserve"> </t>
        </is>
      </c>
    </row>
    <row r="460">
      <c r="A460" s="4" t="inlineStr">
        <is>
          <t>Year three originated</t>
        </is>
      </c>
      <c r="B460" s="6" t="n">
        <v>21967000</v>
      </c>
      <c r="C460" s="6" t="n">
        <v>383000</v>
      </c>
    </row>
    <row r="461">
      <c r="A461" s="4" t="inlineStr">
        <is>
          <t>Year four originated</t>
        </is>
      </c>
      <c r="B461" s="6" t="n">
        <v>383000</v>
      </c>
      <c r="C461" s="6" t="n">
        <v>212000</v>
      </c>
    </row>
    <row r="462">
      <c r="A462" s="4" t="inlineStr">
        <is>
          <t>Year five originated</t>
        </is>
      </c>
      <c r="B462" s="6" t="n">
        <v>169000</v>
      </c>
      <c r="C462" s="6" t="n">
        <v>56000</v>
      </c>
    </row>
    <row r="463">
      <c r="A463" s="4" t="inlineStr">
        <is>
          <t>Prior</t>
        </is>
      </c>
      <c r="B463" s="6" t="n">
        <v>1108000</v>
      </c>
      <c r="C463" s="6" t="n">
        <v>1223000</v>
      </c>
    </row>
    <row r="464">
      <c r="A464" s="4" t="inlineStr">
        <is>
          <t>Revolving Loan</t>
        </is>
      </c>
      <c r="B464" s="6" t="n">
        <v>2782000</v>
      </c>
      <c r="C464" s="4" t="inlineStr">
        <is>
          <t xml:space="preserve"> </t>
        </is>
      </c>
    </row>
    <row r="465">
      <c r="A465" s="4" t="inlineStr">
        <is>
          <t>Revolving Loans Converted to Term</t>
        </is>
      </c>
      <c r="B465" s="6" t="n">
        <v>130000</v>
      </c>
      <c r="C465" s="4" t="inlineStr">
        <is>
          <t xml:space="preserve"> </t>
        </is>
      </c>
    </row>
    <row r="466">
      <c r="A466" s="4" t="inlineStr">
        <is>
          <t>Total</t>
        </is>
      </c>
      <c r="B466" s="6" t="n">
        <v>26574000</v>
      </c>
      <c r="C466" s="6" t="n">
        <v>1874000</v>
      </c>
    </row>
    <row r="467">
      <c r="A467" s="4" t="inlineStr">
        <is>
          <t>Consumer Portfolio Segment [Member]</t>
        </is>
      </c>
      <c r="B467" s="4" t="inlineStr">
        <is>
          <t xml:space="preserve"> </t>
        </is>
      </c>
      <c r="C467" s="4" t="inlineStr">
        <is>
          <t xml:space="preserve"> </t>
        </is>
      </c>
    </row>
    <row r="468">
      <c r="A468" s="3" t="inlineStr">
        <is>
          <t>Credit Quality Information [Abstract]</t>
        </is>
      </c>
      <c r="B468" s="4" t="inlineStr">
        <is>
          <t xml:space="preserve"> </t>
        </is>
      </c>
      <c r="C468" s="4" t="inlineStr">
        <is>
          <t xml:space="preserve"> </t>
        </is>
      </c>
    </row>
    <row r="469">
      <c r="A469" s="4" t="inlineStr">
        <is>
          <t>Year originated</t>
        </is>
      </c>
      <c r="B469" s="6" t="n">
        <v>51196000</v>
      </c>
      <c r="C469" s="6" t="n">
        <v>294833000</v>
      </c>
    </row>
    <row r="470">
      <c r="A470" s="4" t="inlineStr">
        <is>
          <t>Year two originated</t>
        </is>
      </c>
      <c r="B470" s="6" t="n">
        <v>18031000</v>
      </c>
      <c r="C470" s="6" t="n">
        <v>278471000</v>
      </c>
    </row>
    <row r="471">
      <c r="A471" s="4" t="inlineStr">
        <is>
          <t>Year three originated</t>
        </is>
      </c>
      <c r="B471" s="6" t="n">
        <v>166813000</v>
      </c>
      <c r="C471" s="6" t="n">
        <v>26174000</v>
      </c>
    </row>
    <row r="472">
      <c r="A472" s="4" t="inlineStr">
        <is>
          <t>Year four originated</t>
        </is>
      </c>
      <c r="B472" s="6" t="n">
        <v>22019000</v>
      </c>
      <c r="C472" s="6" t="n">
        <v>916000</v>
      </c>
    </row>
    <row r="473">
      <c r="A473" s="4" t="inlineStr">
        <is>
          <t>Year five originated</t>
        </is>
      </c>
      <c r="B473" s="6" t="n">
        <v>537000</v>
      </c>
      <c r="C473" s="6" t="n">
        <v>98000</v>
      </c>
    </row>
    <row r="474">
      <c r="A474" s="4" t="inlineStr">
        <is>
          <t>Prior</t>
        </is>
      </c>
      <c r="B474" s="6" t="n">
        <v>3087000</v>
      </c>
      <c r="C474" s="6" t="n">
        <v>3725000</v>
      </c>
    </row>
    <row r="475">
      <c r="A475" s="4" t="inlineStr">
        <is>
          <t>Revolving Loan</t>
        </is>
      </c>
      <c r="B475" s="6" t="n">
        <v>7718000</v>
      </c>
      <c r="C475" s="6" t="n">
        <v>6998000</v>
      </c>
    </row>
    <row r="476">
      <c r="A476" s="4" t="inlineStr">
        <is>
          <t>Revolving Loans Converted to Term</t>
        </is>
      </c>
      <c r="B476" s="6" t="n">
        <v>662000</v>
      </c>
      <c r="C476" s="6" t="n">
        <v>368000</v>
      </c>
    </row>
    <row r="477">
      <c r="A477" s="4" t="inlineStr">
        <is>
          <t>Total</t>
        </is>
      </c>
      <c r="B477" s="6" t="n">
        <v>270063000</v>
      </c>
      <c r="C477" s="6" t="n">
        <v>611583000</v>
      </c>
    </row>
    <row r="478">
      <c r="A478" s="4" t="inlineStr">
        <is>
          <t>Gross Write Off Of Receivable Year One Originated Current Fiscal Year</t>
        </is>
      </c>
      <c r="B478" s="6" t="n">
        <v>19199000</v>
      </c>
      <c r="C478" s="6" t="n">
        <v>2379000</v>
      </c>
    </row>
    <row r="479">
      <c r="A479" s="4" t="inlineStr">
        <is>
          <t>Gross Write Off Of Receivable Year Two Originated Current Fiscal Year</t>
        </is>
      </c>
      <c r="B479" s="6" t="n">
        <v>9777000</v>
      </c>
      <c r="C479" s="6" t="n">
        <v>7910000</v>
      </c>
    </row>
    <row r="480">
      <c r="A480" s="4" t="inlineStr">
        <is>
          <t>Gross Write Off Of Receivable Year Three Originated Current Fiscal Year</t>
        </is>
      </c>
      <c r="B480" s="6" t="n">
        <v>19790000</v>
      </c>
      <c r="C480" s="6" t="n">
        <v>621000</v>
      </c>
    </row>
    <row r="481">
      <c r="A481" s="4" t="inlineStr">
        <is>
          <t>Gross Write Off Of Receivable Year Four Originated Current Fiscal Year</t>
        </is>
      </c>
      <c r="B481" s="6" t="n">
        <v>1293000</v>
      </c>
      <c r="C481" s="6" t="n">
        <v>3000</v>
      </c>
    </row>
    <row r="482">
      <c r="A482" s="4" t="inlineStr">
        <is>
          <t>Gross Write Off Of Receivable Prior to Year Five Originated Current Fiscal Year</t>
        </is>
      </c>
      <c r="B482" s="6" t="n">
        <v>33000</v>
      </c>
      <c r="C482" s="6" t="n">
        <v>944000</v>
      </c>
    </row>
    <row r="483">
      <c r="A483" s="4" t="inlineStr">
        <is>
          <t>Gross Write Off Of Receivable Revolving</t>
        </is>
      </c>
      <c r="B483" s="4" t="inlineStr">
        <is>
          <t xml:space="preserve"> </t>
        </is>
      </c>
      <c r="C483" s="6" t="n">
        <v>9000</v>
      </c>
    </row>
    <row r="484">
      <c r="A484" s="4" t="inlineStr">
        <is>
          <t>Gross charge offs</t>
        </is>
      </c>
      <c r="B484" s="7" t="n">
        <v>50092000</v>
      </c>
      <c r="C484" s="7" t="n">
        <v>11866000</v>
      </c>
    </row>
    <row r="485">
      <c r="A485" s="4" t="inlineStr">
        <is>
          <t>Year originated, Weighted average risk grade</t>
        </is>
      </c>
      <c r="B485" s="9" t="n">
        <v>4.27</v>
      </c>
      <c r="C485" s="9" t="n">
        <v>3.43</v>
      </c>
    </row>
    <row r="486">
      <c r="A486" s="4" t="inlineStr">
        <is>
          <t>Year two originated, Weighted average risk grade</t>
        </is>
      </c>
      <c r="B486" s="9" t="n">
        <v>3.37</v>
      </c>
      <c r="C486" s="9" t="n">
        <v>2.59</v>
      </c>
    </row>
    <row r="487">
      <c r="A487" s="4" t="inlineStr">
        <is>
          <t>Year three originated, Weighted average risk grade</t>
        </is>
      </c>
      <c r="B487" s="9" t="n">
        <v>2.88</v>
      </c>
      <c r="C487" s="9" t="n">
        <v>3.55</v>
      </c>
    </row>
    <row r="488">
      <c r="A488" s="4" t="inlineStr">
        <is>
          <t>Year four originated, Weighted average risk grade</t>
        </is>
      </c>
      <c r="B488" s="9" t="n">
        <v>3.29</v>
      </c>
      <c r="C488" s="6" t="n">
        <v>4</v>
      </c>
    </row>
    <row r="489">
      <c r="A489" s="4" t="inlineStr">
        <is>
          <t>Year five originated, Weighted average risk grade</t>
        </is>
      </c>
      <c r="B489" s="6" t="n">
        <v>4</v>
      </c>
      <c r="C489" s="9" t="n">
        <v>4.13</v>
      </c>
    </row>
    <row r="490">
      <c r="A490" s="4" t="inlineStr">
        <is>
          <t>Prior, Weighted average risk grade</t>
        </is>
      </c>
      <c r="B490" s="9" t="n">
        <v>4.01</v>
      </c>
      <c r="C490" s="9" t="n">
        <v>5.81</v>
      </c>
    </row>
    <row r="491">
      <c r="A491" s="4" t="inlineStr">
        <is>
          <t>Revolving loan, Weighted average risk grade</t>
        </is>
      </c>
      <c r="B491" s="9" t="n">
        <v>2.46</v>
      </c>
      <c r="C491" s="12" t="n">
        <v>2.8</v>
      </c>
    </row>
    <row r="492">
      <c r="A492" s="4" t="inlineStr">
        <is>
          <t>Weighted average risk grade</t>
        </is>
      </c>
      <c r="B492" s="9" t="n">
        <v>3.22</v>
      </c>
      <c r="C492" s="9" t="n">
        <v>3.06</v>
      </c>
    </row>
    <row r="493">
      <c r="A493" s="3" t="inlineStr">
        <is>
          <t>Credit Quality Revolving Loans Converted to Term Loans [Abstract]</t>
        </is>
      </c>
      <c r="B493" s="4" t="inlineStr">
        <is>
          <t xml:space="preserve"> </t>
        </is>
      </c>
      <c r="C493" s="4" t="inlineStr">
        <is>
          <t xml:space="preserve"> </t>
        </is>
      </c>
    </row>
    <row r="494">
      <c r="A494" s="4" t="inlineStr">
        <is>
          <t>Revolving loans converted to term loans, during the period</t>
        </is>
      </c>
      <c r="B494" s="7" t="n">
        <v>339000</v>
      </c>
      <c r="C494" s="4" t="inlineStr">
        <is>
          <t xml:space="preserve"> </t>
        </is>
      </c>
    </row>
    <row r="495">
      <c r="A495" s="4" t="inlineStr">
        <is>
          <t>Consumer Portfolio Segment [Member] | Pass [Member]</t>
        </is>
      </c>
      <c r="B495" s="4" t="inlineStr">
        <is>
          <t xml:space="preserve"> </t>
        </is>
      </c>
      <c r="C495" s="4" t="inlineStr">
        <is>
          <t xml:space="preserve"> </t>
        </is>
      </c>
    </row>
    <row r="496">
      <c r="A496" s="3" t="inlineStr">
        <is>
          <t>Credit Quality Information [Abstract]</t>
        </is>
      </c>
      <c r="B496" s="4" t="inlineStr">
        <is>
          <t xml:space="preserve"> </t>
        </is>
      </c>
      <c r="C496" s="4" t="inlineStr">
        <is>
          <t xml:space="preserve"> </t>
        </is>
      </c>
    </row>
    <row r="497">
      <c r="A497" s="4" t="inlineStr">
        <is>
          <t>Year originated</t>
        </is>
      </c>
      <c r="B497" s="6" t="n">
        <v>51194000</v>
      </c>
      <c r="C497" s="7" t="n">
        <v>294825000</v>
      </c>
    </row>
    <row r="498">
      <c r="A498" s="4" t="inlineStr">
        <is>
          <t>Year two originated</t>
        </is>
      </c>
      <c r="B498" s="6" t="n">
        <v>17987000</v>
      </c>
      <c r="C498" s="6" t="n">
        <v>277640000</v>
      </c>
    </row>
    <row r="499">
      <c r="A499" s="4" t="inlineStr">
        <is>
          <t>Year three originated</t>
        </is>
      </c>
      <c r="B499" s="6" t="n">
        <v>166307000</v>
      </c>
      <c r="C499" s="6" t="n">
        <v>25695000</v>
      </c>
    </row>
    <row r="500">
      <c r="A500" s="4" t="inlineStr">
        <is>
          <t>Year four originated</t>
        </is>
      </c>
      <c r="B500" s="6" t="n">
        <v>21621000</v>
      </c>
      <c r="C500" s="6" t="n">
        <v>916000</v>
      </c>
    </row>
    <row r="501">
      <c r="A501" s="4" t="inlineStr">
        <is>
          <t>Year five originated</t>
        </is>
      </c>
      <c r="B501" s="6" t="n">
        <v>537000</v>
      </c>
      <c r="C501" s="6" t="n">
        <v>89000</v>
      </c>
    </row>
    <row r="502">
      <c r="A502" s="4" t="inlineStr">
        <is>
          <t>Prior</t>
        </is>
      </c>
      <c r="B502" s="6" t="n">
        <v>3044000</v>
      </c>
      <c r="C502" s="6" t="n">
        <v>3661000</v>
      </c>
    </row>
    <row r="503">
      <c r="A503" s="4" t="inlineStr">
        <is>
          <t>Revolving Loan</t>
        </is>
      </c>
      <c r="B503" s="6" t="n">
        <v>7718000</v>
      </c>
      <c r="C503" s="6" t="n">
        <v>6998000</v>
      </c>
    </row>
    <row r="504">
      <c r="A504" s="4" t="inlineStr">
        <is>
          <t>Revolving Loans Converted to Term</t>
        </is>
      </c>
      <c r="B504" s="6" t="n">
        <v>637000</v>
      </c>
      <c r="C504" s="6" t="n">
        <v>368000</v>
      </c>
    </row>
    <row r="505">
      <c r="A505" s="4" t="inlineStr">
        <is>
          <t>Total</t>
        </is>
      </c>
      <c r="B505" s="6" t="n">
        <v>269045000</v>
      </c>
      <c r="C505" s="6" t="n">
        <v>610192000</v>
      </c>
    </row>
    <row r="506">
      <c r="A506" s="4" t="inlineStr">
        <is>
          <t>Consumer Portfolio Segment [Member] | Special Mention [Member]</t>
        </is>
      </c>
      <c r="B506" s="4" t="inlineStr">
        <is>
          <t xml:space="preserve"> </t>
        </is>
      </c>
      <c r="C506" s="4" t="inlineStr">
        <is>
          <t xml:space="preserve"> </t>
        </is>
      </c>
    </row>
    <row r="507">
      <c r="A507" s="3" t="inlineStr">
        <is>
          <t>Credit Quality Information [Abstract]</t>
        </is>
      </c>
      <c r="B507" s="4" t="inlineStr">
        <is>
          <t xml:space="preserve"> </t>
        </is>
      </c>
      <c r="C507" s="4" t="inlineStr">
        <is>
          <t xml:space="preserve"> </t>
        </is>
      </c>
    </row>
    <row r="508">
      <c r="A508" s="4" t="inlineStr">
        <is>
          <t>Year two originated</t>
        </is>
      </c>
      <c r="B508" s="6" t="n">
        <v>4000</v>
      </c>
      <c r="C508" s="4" t="inlineStr">
        <is>
          <t xml:space="preserve"> </t>
        </is>
      </c>
    </row>
    <row r="509">
      <c r="A509" s="4" t="inlineStr">
        <is>
          <t>Year three originated</t>
        </is>
      </c>
      <c r="B509" s="6" t="n">
        <v>59000</v>
      </c>
      <c r="C509" s="4" t="inlineStr">
        <is>
          <t xml:space="preserve"> </t>
        </is>
      </c>
    </row>
    <row r="510">
      <c r="A510" s="4" t="inlineStr">
        <is>
          <t>Prior</t>
        </is>
      </c>
      <c r="B510" s="6" t="n">
        <v>41000</v>
      </c>
      <c r="C510" s="6" t="n">
        <v>63000</v>
      </c>
    </row>
    <row r="511">
      <c r="A511" s="4" t="inlineStr">
        <is>
          <t>Total</t>
        </is>
      </c>
      <c r="B511" s="6" t="n">
        <v>104000</v>
      </c>
      <c r="C511" s="6" t="n">
        <v>63000</v>
      </c>
    </row>
    <row r="512">
      <c r="A512" s="4" t="inlineStr">
        <is>
          <t>Consumer Portfolio Segment [Member] | Substandard [Member]</t>
        </is>
      </c>
      <c r="B512" s="4" t="inlineStr">
        <is>
          <t xml:space="preserve"> </t>
        </is>
      </c>
      <c r="C512" s="4" t="inlineStr">
        <is>
          <t xml:space="preserve"> </t>
        </is>
      </c>
    </row>
    <row r="513">
      <c r="A513" s="3" t="inlineStr">
        <is>
          <t>Credit Quality Information [Abstract]</t>
        </is>
      </c>
      <c r="B513" s="4" t="inlineStr">
        <is>
          <t xml:space="preserve"> </t>
        </is>
      </c>
      <c r="C513" s="4" t="inlineStr">
        <is>
          <t xml:space="preserve"> </t>
        </is>
      </c>
    </row>
    <row r="514">
      <c r="A514" s="4" t="inlineStr">
        <is>
          <t>Year originated</t>
        </is>
      </c>
      <c r="B514" s="6" t="n">
        <v>2000</v>
      </c>
      <c r="C514" s="6" t="n">
        <v>8000</v>
      </c>
    </row>
    <row r="515">
      <c r="A515" s="4" t="inlineStr">
        <is>
          <t>Year two originated</t>
        </is>
      </c>
      <c r="B515" s="6" t="n">
        <v>40000</v>
      </c>
      <c r="C515" s="6" t="n">
        <v>831000</v>
      </c>
    </row>
    <row r="516">
      <c r="A516" s="4" t="inlineStr">
        <is>
          <t>Year three originated</t>
        </is>
      </c>
      <c r="B516" s="6" t="n">
        <v>447000</v>
      </c>
      <c r="C516" s="6" t="n">
        <v>479000</v>
      </c>
    </row>
    <row r="517">
      <c r="A517" s="4" t="inlineStr">
        <is>
          <t>Year four originated</t>
        </is>
      </c>
      <c r="B517" s="6" t="n">
        <v>398000</v>
      </c>
      <c r="C517" s="4" t="inlineStr">
        <is>
          <t xml:space="preserve"> </t>
        </is>
      </c>
    </row>
    <row r="518">
      <c r="A518" s="4" t="inlineStr">
        <is>
          <t>Year five originated</t>
        </is>
      </c>
      <c r="B518" s="4" t="inlineStr">
        <is>
          <t xml:space="preserve"> </t>
        </is>
      </c>
      <c r="C518" s="6" t="n">
        <v>9000</v>
      </c>
    </row>
    <row r="519">
      <c r="A519" s="4" t="inlineStr">
        <is>
          <t>Prior</t>
        </is>
      </c>
      <c r="B519" s="6" t="n">
        <v>2000</v>
      </c>
      <c r="C519" s="6" t="n">
        <v>1000</v>
      </c>
    </row>
    <row r="520">
      <c r="A520" s="4" t="inlineStr">
        <is>
          <t>Revolving Loans Converted to Term</t>
        </is>
      </c>
      <c r="B520" s="6" t="n">
        <v>25000</v>
      </c>
      <c r="C520" s="4" t="inlineStr">
        <is>
          <t xml:space="preserve"> </t>
        </is>
      </c>
    </row>
    <row r="521">
      <c r="A521" s="4" t="inlineStr">
        <is>
          <t>Total</t>
        </is>
      </c>
      <c r="B521" s="6" t="n">
        <v>914000</v>
      </c>
      <c r="C521" s="4" t="inlineStr">
        <is>
          <t xml:space="preserve"> </t>
        </is>
      </c>
    </row>
    <row r="522">
      <c r="A522" s="4" t="inlineStr">
        <is>
          <t>Consumer Portfolio Segment [Member] | Commercial Mortgage Loan</t>
        </is>
      </c>
      <c r="B522" s="4" t="inlineStr">
        <is>
          <t xml:space="preserve"> </t>
        </is>
      </c>
      <c r="C522" s="4" t="inlineStr">
        <is>
          <t xml:space="preserve"> </t>
        </is>
      </c>
    </row>
    <row r="523">
      <c r="A523" s="3" t="inlineStr">
        <is>
          <t>Credit Quality Information [Abstract]</t>
        </is>
      </c>
      <c r="B523" s="4" t="inlineStr">
        <is>
          <t xml:space="preserve"> </t>
        </is>
      </c>
      <c r="C523" s="4" t="inlineStr">
        <is>
          <t xml:space="preserve"> </t>
        </is>
      </c>
    </row>
    <row r="524">
      <c r="A524" s="4" t="inlineStr">
        <is>
          <t>Gross Write Off Of Receivable Year Two Originated Current Fiscal Year</t>
        </is>
      </c>
      <c r="B524" s="6" t="n">
        <v>383000</v>
      </c>
      <c r="C524" s="4" t="inlineStr">
        <is>
          <t xml:space="preserve"> </t>
        </is>
      </c>
    </row>
    <row r="525">
      <c r="A525" s="4" t="inlineStr">
        <is>
          <t>Gross Write Off Of Receivable Prior to Year Five Originated Current Fiscal Year</t>
        </is>
      </c>
      <c r="B525" s="6" t="n">
        <v>196000</v>
      </c>
      <c r="C525" s="4" t="inlineStr">
        <is>
          <t xml:space="preserve"> </t>
        </is>
      </c>
    </row>
    <row r="526">
      <c r="A526" s="4" t="inlineStr">
        <is>
          <t>Gross Write Off Of Receivable Revolving</t>
        </is>
      </c>
      <c r="B526" s="6" t="n">
        <v>347000</v>
      </c>
      <c r="C526" s="4" t="inlineStr">
        <is>
          <t xml:space="preserve"> </t>
        </is>
      </c>
    </row>
    <row r="527">
      <c r="A527" s="4" t="inlineStr">
        <is>
          <t>Gross charge offs</t>
        </is>
      </c>
      <c r="B527" s="6" t="n">
        <v>926000</v>
      </c>
      <c r="C527" s="4" t="inlineStr">
        <is>
          <t xml:space="preserve"> </t>
        </is>
      </c>
    </row>
    <row r="528">
      <c r="A528" s="4" t="inlineStr">
        <is>
          <t>Receivables Acquired with Deteriorated Credit Quality [Member]</t>
        </is>
      </c>
      <c r="B528" s="4" t="inlineStr">
        <is>
          <t xml:space="preserve"> </t>
        </is>
      </c>
      <c r="C528" s="4" t="inlineStr">
        <is>
          <t xml:space="preserve"> </t>
        </is>
      </c>
    </row>
    <row r="529">
      <c r="A529" s="3" t="inlineStr">
        <is>
          <t>Credit Quality Information [Abstract]</t>
        </is>
      </c>
      <c r="B529" s="4" t="inlineStr">
        <is>
          <t xml:space="preserve"> </t>
        </is>
      </c>
      <c r="C529" s="4" t="inlineStr">
        <is>
          <t xml:space="preserve"> </t>
        </is>
      </c>
    </row>
    <row r="530">
      <c r="A530" s="4" t="inlineStr">
        <is>
          <t>Total</t>
        </is>
      </c>
      <c r="B530" s="6" t="n">
        <v>5289000</v>
      </c>
      <c r="C530" s="6" t="n">
        <v>5649000</v>
      </c>
    </row>
    <row r="531">
      <c r="A531" s="4" t="inlineStr">
        <is>
          <t>Receivables Acquired with Deteriorated Credit Quality [Member] | Nonperforming Financial Instruments [Member]</t>
        </is>
      </c>
      <c r="B531" s="4" t="inlineStr">
        <is>
          <t xml:space="preserve"> </t>
        </is>
      </c>
      <c r="C531" s="4" t="inlineStr">
        <is>
          <t xml:space="preserve"> </t>
        </is>
      </c>
    </row>
    <row r="532">
      <c r="A532" s="3" t="inlineStr">
        <is>
          <t>Credit Quality Information [Abstract]</t>
        </is>
      </c>
      <c r="B532" s="4" t="inlineStr">
        <is>
          <t xml:space="preserve"> </t>
        </is>
      </c>
      <c r="C532" s="4" t="inlineStr">
        <is>
          <t xml:space="preserve"> </t>
        </is>
      </c>
    </row>
    <row r="533">
      <c r="A533" s="4" t="inlineStr">
        <is>
          <t>Prior</t>
        </is>
      </c>
      <c r="B533" s="6" t="n">
        <v>1303000</v>
      </c>
      <c r="C533" s="4" t="inlineStr">
        <is>
          <t xml:space="preserve"> </t>
        </is>
      </c>
    </row>
    <row r="534">
      <c r="A534" s="4" t="inlineStr">
        <is>
          <t>Total</t>
        </is>
      </c>
      <c r="B534" s="6" t="n">
        <v>1303000</v>
      </c>
      <c r="C534" s="4" t="inlineStr">
        <is>
          <t xml:space="preserve"> </t>
        </is>
      </c>
    </row>
    <row r="535">
      <c r="A535" s="4" t="inlineStr">
        <is>
          <t>Receivables Acquired with Deteriorated Credit Quality [Member] | Commercial Portfolio Segment [Member]</t>
        </is>
      </c>
      <c r="B535" s="4" t="inlineStr">
        <is>
          <t xml:space="preserve"> </t>
        </is>
      </c>
      <c r="C535" s="4" t="inlineStr">
        <is>
          <t xml:space="preserve"> </t>
        </is>
      </c>
    </row>
    <row r="536">
      <c r="A536" s="3" t="inlineStr">
        <is>
          <t>Credit Quality Information [Abstract]</t>
        </is>
      </c>
      <c r="B536" s="4" t="inlineStr">
        <is>
          <t xml:space="preserve"> </t>
        </is>
      </c>
      <c r="C536" s="4" t="inlineStr">
        <is>
          <t xml:space="preserve"> </t>
        </is>
      </c>
    </row>
    <row r="537">
      <c r="A537" s="4" t="inlineStr">
        <is>
          <t>Prior</t>
        </is>
      </c>
      <c r="B537" s="6" t="n">
        <v>5289000</v>
      </c>
      <c r="C537" s="6" t="n">
        <v>5649000</v>
      </c>
    </row>
    <row r="538">
      <c r="A538" s="4" t="inlineStr">
        <is>
          <t>Total</t>
        </is>
      </c>
      <c r="B538" s="7" t="n">
        <v>5289000</v>
      </c>
      <c r="C538" s="7" t="n">
        <v>5649000</v>
      </c>
    </row>
    <row r="539">
      <c r="A539" s="4" t="inlineStr">
        <is>
          <t>Prior, Weighted average risk grade</t>
        </is>
      </c>
      <c r="B539" s="9" t="n">
        <v>4.81</v>
      </c>
      <c r="C539" s="9" t="n">
        <v>4.66</v>
      </c>
    </row>
    <row r="540">
      <c r="A540" s="4" t="inlineStr">
        <is>
          <t>Weighted average risk grade</t>
        </is>
      </c>
      <c r="B540" s="9" t="n">
        <v>4.81</v>
      </c>
      <c r="C540" s="9" t="n">
        <v>4.66</v>
      </c>
    </row>
    <row r="541">
      <c r="A541" s="4" t="inlineStr">
        <is>
          <t>Receivables Acquired with Deteriorated Credit Quality [Member] | Commercial Portfolio Segment [Member] | Pass [Member]</t>
        </is>
      </c>
      <c r="B541" s="4" t="inlineStr">
        <is>
          <t xml:space="preserve"> </t>
        </is>
      </c>
      <c r="C541" s="4" t="inlineStr">
        <is>
          <t xml:space="preserve"> </t>
        </is>
      </c>
    </row>
    <row r="542">
      <c r="A542" s="3" t="inlineStr">
        <is>
          <t>Credit Quality Information [Abstract]</t>
        </is>
      </c>
      <c r="B542" s="4" t="inlineStr">
        <is>
          <t xml:space="preserve"> </t>
        </is>
      </c>
      <c r="C542" s="4" t="inlineStr">
        <is>
          <t xml:space="preserve"> </t>
        </is>
      </c>
    </row>
    <row r="543">
      <c r="A543" s="4" t="inlineStr">
        <is>
          <t>Prior</t>
        </is>
      </c>
      <c r="B543" s="7" t="n">
        <v>1890000</v>
      </c>
      <c r="C543" s="7" t="n">
        <v>2842000</v>
      </c>
    </row>
    <row r="544">
      <c r="A544" s="4" t="inlineStr">
        <is>
          <t>Total</t>
        </is>
      </c>
      <c r="B544" s="6" t="n">
        <v>1890000</v>
      </c>
      <c r="C544" s="6" t="n">
        <v>2842000</v>
      </c>
    </row>
    <row r="545">
      <c r="A545" s="4" t="inlineStr">
        <is>
          <t>Receivables Acquired with Deteriorated Credit Quality [Member] | Commercial Portfolio Segment [Member] | Special Mention [Member]</t>
        </is>
      </c>
      <c r="B545" s="4" t="inlineStr">
        <is>
          <t xml:space="preserve"> </t>
        </is>
      </c>
      <c r="C545" s="4" t="inlineStr">
        <is>
          <t xml:space="preserve"> </t>
        </is>
      </c>
    </row>
    <row r="546">
      <c r="A546" s="3" t="inlineStr">
        <is>
          <t>Credit Quality Information [Abstract]</t>
        </is>
      </c>
      <c r="B546" s="4" t="inlineStr">
        <is>
          <t xml:space="preserve"> </t>
        </is>
      </c>
      <c r="C546" s="4" t="inlineStr">
        <is>
          <t xml:space="preserve"> </t>
        </is>
      </c>
    </row>
    <row r="547">
      <c r="A547" s="4" t="inlineStr">
        <is>
          <t>Prior</t>
        </is>
      </c>
      <c r="B547" s="6" t="n">
        <v>1960000</v>
      </c>
      <c r="C547" s="6" t="n">
        <v>1295000</v>
      </c>
    </row>
    <row r="548">
      <c r="A548" s="4" t="inlineStr">
        <is>
          <t>Total</t>
        </is>
      </c>
      <c r="B548" s="6" t="n">
        <v>1960000</v>
      </c>
      <c r="C548" s="6" t="n">
        <v>1295000</v>
      </c>
    </row>
    <row r="549">
      <c r="A549" s="4" t="inlineStr">
        <is>
          <t>Receivables Acquired with Deteriorated Credit Quality [Member] | Commercial Portfolio Segment [Member] | Substandard [Member]</t>
        </is>
      </c>
      <c r="B549" s="4" t="inlineStr">
        <is>
          <t xml:space="preserve"> </t>
        </is>
      </c>
      <c r="C549" s="4" t="inlineStr">
        <is>
          <t xml:space="preserve"> </t>
        </is>
      </c>
    </row>
    <row r="550">
      <c r="A550" s="3" t="inlineStr">
        <is>
          <t>Credit Quality Information [Abstract]</t>
        </is>
      </c>
      <c r="B550" s="4" t="inlineStr">
        <is>
          <t xml:space="preserve"> </t>
        </is>
      </c>
      <c r="C550" s="4" t="inlineStr">
        <is>
          <t xml:space="preserve"> </t>
        </is>
      </c>
    </row>
    <row r="551">
      <c r="A551" s="4" t="inlineStr">
        <is>
          <t>Prior</t>
        </is>
      </c>
      <c r="B551" s="6" t="n">
        <v>1439000</v>
      </c>
      <c r="C551" s="6" t="n">
        <v>1512000</v>
      </c>
    </row>
    <row r="552">
      <c r="A552" s="4" t="inlineStr">
        <is>
          <t>Total</t>
        </is>
      </c>
      <c r="B552" s="6" t="n">
        <v>1439000</v>
      </c>
      <c r="C552" s="7" t="n">
        <v>1512000</v>
      </c>
    </row>
    <row r="553">
      <c r="A553" s="4" t="inlineStr">
        <is>
          <t>Receivables Acquired with Deteriorated Credit Quality [Member] | Consumer Portfolio Segment [Member] | Substandard [Member]</t>
        </is>
      </c>
      <c r="B553" s="4" t="inlineStr">
        <is>
          <t xml:space="preserve"> </t>
        </is>
      </c>
      <c r="C553" s="4" t="inlineStr">
        <is>
          <t xml:space="preserve"> </t>
        </is>
      </c>
    </row>
    <row r="554">
      <c r="A554" s="3" t="inlineStr">
        <is>
          <t>Credit Quality Information [Abstract]</t>
        </is>
      </c>
      <c r="B554" s="4" t="inlineStr">
        <is>
          <t xml:space="preserve"> </t>
        </is>
      </c>
      <c r="C554" s="4" t="inlineStr">
        <is>
          <t xml:space="preserve"> </t>
        </is>
      </c>
    </row>
    <row r="555">
      <c r="A555" s="4" t="inlineStr">
        <is>
          <t>Prior, Weighted average risk grade</t>
        </is>
      </c>
      <c r="B555" s="4" t="inlineStr">
        <is>
          <t xml:space="preserve"> </t>
        </is>
      </c>
      <c r="C555" s="6" t="n">
        <v>1328</v>
      </c>
    </row>
    <row r="556">
      <c r="A556" s="4" t="inlineStr">
        <is>
          <t>Paycheck Protection Program Loans [Member] | Commercial Real Estate Portfolio Segment [Member]</t>
        </is>
      </c>
      <c r="B556" s="4" t="inlineStr">
        <is>
          <t xml:space="preserve"> </t>
        </is>
      </c>
      <c r="C556" s="4" t="inlineStr">
        <is>
          <t xml:space="preserve"> </t>
        </is>
      </c>
    </row>
    <row r="557">
      <c r="A557" s="3" t="inlineStr">
        <is>
          <t>Credit Quality Revolving Loans Converted to Term Loans [Abstract]</t>
        </is>
      </c>
      <c r="B557" s="4" t="inlineStr">
        <is>
          <t xml:space="preserve"> </t>
        </is>
      </c>
      <c r="C557" s="4" t="inlineStr">
        <is>
          <t xml:space="preserve"> </t>
        </is>
      </c>
    </row>
    <row r="558">
      <c r="A558" s="4" t="inlineStr">
        <is>
          <t>Revolving loans converted to term loans, during the period</t>
        </is>
      </c>
      <c r="B558" s="4" t="inlineStr">
        <is>
          <t xml:space="preserve"> </t>
        </is>
      </c>
      <c r="C558" s="7" t="n">
        <v>368000</v>
      </c>
    </row>
    <row r="559">
      <c r="A559" s="4" t="inlineStr">
        <is>
          <t>Paycheck Protection Program Loans [Member] | Commercial Portfolio Segment [Member]</t>
        </is>
      </c>
      <c r="B559" s="4" t="inlineStr">
        <is>
          <t xml:space="preserve"> </t>
        </is>
      </c>
      <c r="C559" s="4" t="inlineStr">
        <is>
          <t xml:space="preserve"> </t>
        </is>
      </c>
    </row>
    <row r="560">
      <c r="A560" s="3" t="inlineStr">
        <is>
          <t>Credit Quality Information [Abstract]</t>
        </is>
      </c>
      <c r="B560" s="4" t="inlineStr">
        <is>
          <t xml:space="preserve"> </t>
        </is>
      </c>
      <c r="C560" s="4" t="inlineStr">
        <is>
          <t xml:space="preserve"> </t>
        </is>
      </c>
    </row>
    <row r="561">
      <c r="A561" s="4" t="inlineStr">
        <is>
          <t>Year three originated</t>
        </is>
      </c>
      <c r="B561" s="4" t="inlineStr">
        <is>
          <t xml:space="preserve"> </t>
        </is>
      </c>
      <c r="C561" s="6" t="n">
        <v>1087000</v>
      </c>
    </row>
    <row r="562">
      <c r="A562" s="4" t="inlineStr">
        <is>
          <t>Year four originated</t>
        </is>
      </c>
      <c r="B562" s="6" t="n">
        <v>1043000</v>
      </c>
      <c r="C562" s="6" t="n">
        <v>936000</v>
      </c>
    </row>
    <row r="563">
      <c r="A563" s="4" t="inlineStr">
        <is>
          <t>Year five originated</t>
        </is>
      </c>
      <c r="B563" s="6" t="n">
        <v>884000</v>
      </c>
      <c r="C563" s="4" t="inlineStr">
        <is>
          <t xml:space="preserve"> </t>
        </is>
      </c>
    </row>
    <row r="564">
      <c r="A564" s="4" t="inlineStr">
        <is>
          <t>Total</t>
        </is>
      </c>
      <c r="B564" s="7" t="n">
        <v>1927000</v>
      </c>
      <c r="C564" s="7" t="n">
        <v>2023000</v>
      </c>
    </row>
    <row r="565">
      <c r="A565" s="4" t="inlineStr">
        <is>
          <t>Year three originated, Weighted average risk grade | $ / shares</t>
        </is>
      </c>
      <c r="B565" s="4" t="inlineStr">
        <is>
          <t xml:space="preserve"> </t>
        </is>
      </c>
      <c r="C565" s="6" t="n">
        <v>2</v>
      </c>
    </row>
    <row r="566">
      <c r="A566" s="4" t="inlineStr">
        <is>
          <t>Year four originated, Weighted average risk grade</t>
        </is>
      </c>
      <c r="B566" s="9" t="n">
        <v>2.66</v>
      </c>
      <c r="C566" s="6" t="n">
        <v>2</v>
      </c>
    </row>
    <row r="567">
      <c r="A567" s="4" t="inlineStr">
        <is>
          <t>Year five originated, Weighted average risk grade</t>
        </is>
      </c>
      <c r="B567" s="6" t="n">
        <v>2</v>
      </c>
      <c r="C567" s="4" t="inlineStr">
        <is>
          <t xml:space="preserve"> </t>
        </is>
      </c>
    </row>
    <row r="568">
      <c r="A568" s="4" t="inlineStr">
        <is>
          <t>Weighted average risk grade</t>
        </is>
      </c>
      <c r="B568" s="9" t="n">
        <v>2.36</v>
      </c>
      <c r="C568" s="6" t="n">
        <v>2</v>
      </c>
    </row>
    <row r="569">
      <c r="A569" s="4" t="inlineStr">
        <is>
          <t>Paycheck Protection Program Loans [Member] | Commercial Portfolio Segment [Member] | Pass [Member]</t>
        </is>
      </c>
      <c r="B569" s="4" t="inlineStr">
        <is>
          <t xml:space="preserve"> </t>
        </is>
      </c>
      <c r="C569" s="4" t="inlineStr">
        <is>
          <t xml:space="preserve"> </t>
        </is>
      </c>
    </row>
    <row r="570">
      <c r="A570" s="3" t="inlineStr">
        <is>
          <t>Credit Quality Information [Abstract]</t>
        </is>
      </c>
      <c r="B570" s="4" t="inlineStr">
        <is>
          <t xml:space="preserve"> </t>
        </is>
      </c>
      <c r="C570" s="4" t="inlineStr">
        <is>
          <t xml:space="preserve"> </t>
        </is>
      </c>
    </row>
    <row r="571">
      <c r="A571" s="4" t="inlineStr">
        <is>
          <t>Year three originated</t>
        </is>
      </c>
      <c r="B571" s="4" t="inlineStr">
        <is>
          <t xml:space="preserve"> </t>
        </is>
      </c>
      <c r="C571" s="7" t="n">
        <v>1087000</v>
      </c>
    </row>
    <row r="572">
      <c r="A572" s="4" t="inlineStr">
        <is>
          <t>Year four originated</t>
        </is>
      </c>
      <c r="B572" s="7" t="n">
        <v>870000</v>
      </c>
      <c r="C572" s="6" t="n">
        <v>936000</v>
      </c>
    </row>
    <row r="573">
      <c r="A573" s="4" t="inlineStr">
        <is>
          <t>Year five originated</t>
        </is>
      </c>
      <c r="B573" s="6" t="n">
        <v>884000</v>
      </c>
      <c r="C573" s="4" t="inlineStr">
        <is>
          <t xml:space="preserve"> </t>
        </is>
      </c>
    </row>
    <row r="574">
      <c r="A574" s="4" t="inlineStr">
        <is>
          <t>Total</t>
        </is>
      </c>
      <c r="B574" s="6" t="n">
        <v>1754000</v>
      </c>
      <c r="C574" s="6" t="n">
        <v>2023000</v>
      </c>
    </row>
    <row r="575">
      <c r="A575" s="4" t="inlineStr">
        <is>
          <t>Paycheck Protection Program Loans [Member] | Commercial Portfolio Segment [Member] | Special Mention [Member]</t>
        </is>
      </c>
      <c r="B575" s="4" t="inlineStr">
        <is>
          <t xml:space="preserve"> </t>
        </is>
      </c>
      <c r="C575" s="4" t="inlineStr">
        <is>
          <t xml:space="preserve"> </t>
        </is>
      </c>
    </row>
    <row r="576">
      <c r="A576" s="3" t="inlineStr">
        <is>
          <t>Credit Quality Information [Abstract]</t>
        </is>
      </c>
      <c r="B576" s="4" t="inlineStr">
        <is>
          <t xml:space="preserve"> </t>
        </is>
      </c>
      <c r="C576" s="4" t="inlineStr">
        <is>
          <t xml:space="preserve"> </t>
        </is>
      </c>
    </row>
    <row r="577">
      <c r="A577" s="4" t="inlineStr">
        <is>
          <t>Year four originated</t>
        </is>
      </c>
      <c r="B577" s="6" t="n">
        <v>173000</v>
      </c>
      <c r="C577" s="4" t="inlineStr">
        <is>
          <t xml:space="preserve"> </t>
        </is>
      </c>
    </row>
    <row r="578">
      <c r="A578" s="4" t="inlineStr">
        <is>
          <t>Total</t>
        </is>
      </c>
      <c r="B578" s="7" t="n">
        <v>173000</v>
      </c>
      <c r="C578" s="4" t="inlineStr">
        <is>
          <t xml:space="preserve"> </t>
        </is>
      </c>
    </row>
    <row r="579">
      <c r="A579" s="4" t="inlineStr">
        <is>
          <t>Paycheck Protection Program Loans [Member] | Commercial Portfolio Segment [Member] | Commercial Mortgage Loan</t>
        </is>
      </c>
      <c r="B579" s="4" t="inlineStr">
        <is>
          <t xml:space="preserve"> </t>
        </is>
      </c>
      <c r="C579" s="4" t="inlineStr">
        <is>
          <t xml:space="preserve"> </t>
        </is>
      </c>
    </row>
    <row r="580">
      <c r="A580" s="3" t="inlineStr">
        <is>
          <t>Credit Quality Information [Abstract]</t>
        </is>
      </c>
      <c r="B580" s="4" t="inlineStr">
        <is>
          <t xml:space="preserve"> </t>
        </is>
      </c>
      <c r="C580" s="4" t="inlineStr">
        <is>
          <t xml:space="preserve"> </t>
        </is>
      </c>
    </row>
    <row r="581">
      <c r="A581" s="4" t="inlineStr">
        <is>
          <t>Year originated</t>
        </is>
      </c>
      <c r="B581" s="4" t="inlineStr">
        <is>
          <t xml:space="preserve"> </t>
        </is>
      </c>
      <c r="C581" s="6" t="n">
        <v>155238000</v>
      </c>
    </row>
    <row r="582">
      <c r="A582" s="4" t="inlineStr">
        <is>
          <t>Year two originated</t>
        </is>
      </c>
      <c r="B582" s="4" t="inlineStr">
        <is>
          <t xml:space="preserve"> </t>
        </is>
      </c>
      <c r="C582" s="6" t="n">
        <v>269011000</v>
      </c>
    </row>
    <row r="583">
      <c r="A583" s="4" t="inlineStr">
        <is>
          <t>Year three originated</t>
        </is>
      </c>
      <c r="B583" s="4" t="inlineStr">
        <is>
          <t xml:space="preserve"> </t>
        </is>
      </c>
      <c r="C583" s="6" t="n">
        <v>51187000</v>
      </c>
    </row>
    <row r="584">
      <c r="A584" s="4" t="inlineStr">
        <is>
          <t>Year four originated</t>
        </is>
      </c>
      <c r="B584" s="4" t="inlineStr">
        <is>
          <t xml:space="preserve"> </t>
        </is>
      </c>
      <c r="C584" s="6" t="n">
        <v>5916000</v>
      </c>
    </row>
    <row r="585">
      <c r="A585" s="4" t="inlineStr">
        <is>
          <t>Year five originated</t>
        </is>
      </c>
      <c r="B585" s="4" t="inlineStr">
        <is>
          <t xml:space="preserve"> </t>
        </is>
      </c>
      <c r="C585" s="6" t="n">
        <v>2540000</v>
      </c>
    </row>
    <row r="586">
      <c r="A586" s="4" t="inlineStr">
        <is>
          <t>Prior</t>
        </is>
      </c>
      <c r="B586" s="4" t="inlineStr">
        <is>
          <t xml:space="preserve"> </t>
        </is>
      </c>
      <c r="C586" s="6" t="n">
        <v>31463000</v>
      </c>
    </row>
    <row r="587">
      <c r="A587" s="4" t="inlineStr">
        <is>
          <t>Revolving Loan</t>
        </is>
      </c>
      <c r="B587" s="4" t="inlineStr">
        <is>
          <t xml:space="preserve"> </t>
        </is>
      </c>
      <c r="C587" s="6" t="n">
        <v>80164000</v>
      </c>
    </row>
    <row r="588">
      <c r="A588" s="4" t="inlineStr">
        <is>
          <t>Revolving Loans Converted to Term</t>
        </is>
      </c>
      <c r="B588" s="4" t="inlineStr">
        <is>
          <t xml:space="preserve"> </t>
        </is>
      </c>
      <c r="C588" s="7" t="n">
        <v>7104000</v>
      </c>
    </row>
    <row r="589">
      <c r="A589" s="4" t="inlineStr">
        <is>
          <t>Weighted average risk grade</t>
        </is>
      </c>
      <c r="B589" s="4" t="inlineStr">
        <is>
          <t xml:space="preserve"> </t>
        </is>
      </c>
      <c r="C589" s="6" t="n">
        <v>60262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chedule of calculation for allowance for credit losses) (Details) - USD ($)</t>
        </is>
      </c>
      <c r="B1" s="2" t="inlineStr">
        <is>
          <t>Dec. 31, 2024</t>
        </is>
      </c>
      <c r="C1" s="2" t="inlineStr">
        <is>
          <t>Dec. 31, 2023</t>
        </is>
      </c>
      <c r="D1" s="2" t="inlineStr">
        <is>
          <t>Dec. 31, 2022</t>
        </is>
      </c>
    </row>
    <row r="2">
      <c r="A2" s="4" t="inlineStr">
        <is>
          <t>Allowances for loan losses</t>
        </is>
      </c>
      <c r="B2" s="7" t="n">
        <v>53724000</v>
      </c>
      <c r="C2" s="7" t="n">
        <v>52209000</v>
      </c>
      <c r="D2" s="7" t="n">
        <v>34544000</v>
      </c>
    </row>
    <row r="3">
      <c r="A3" s="4" t="inlineStr">
        <is>
          <t>Commercial Real Estate Portfolio Segment [Member] | Commercial Real Estate Owner Occupied</t>
        </is>
      </c>
      <c r="B3" s="4" t="inlineStr">
        <is>
          <t xml:space="preserve"> </t>
        </is>
      </c>
      <c r="C3" s="4" t="inlineStr">
        <is>
          <t xml:space="preserve"> </t>
        </is>
      </c>
      <c r="D3" s="4" t="inlineStr">
        <is>
          <t xml:space="preserve"> </t>
        </is>
      </c>
    </row>
    <row r="4">
      <c r="A4" s="4" t="inlineStr">
        <is>
          <t>Allowances for loan losses</t>
        </is>
      </c>
      <c r="B4" s="6" t="n">
        <v>5899000</v>
      </c>
      <c r="C4" s="6" t="n">
        <v>4255000</v>
      </c>
      <c r="D4" s="6" t="n">
        <v>5558000</v>
      </c>
    </row>
    <row r="5">
      <c r="A5" s="4" t="inlineStr">
        <is>
          <t>Commercial Real Estate Portfolio Segment [Member] | Commercial Real Estate Non-owner Occupied</t>
        </is>
      </c>
      <c r="B5" s="4" t="inlineStr">
        <is>
          <t xml:space="preserve"> </t>
        </is>
      </c>
      <c r="C5" s="4" t="inlineStr">
        <is>
          <t xml:space="preserve"> </t>
        </is>
      </c>
      <c r="D5" s="4" t="inlineStr">
        <is>
          <t xml:space="preserve"> </t>
        </is>
      </c>
    </row>
    <row r="6">
      <c r="A6" s="4" t="inlineStr">
        <is>
          <t>Allowances for loan losses</t>
        </is>
      </c>
      <c r="B6" s="6" t="n">
        <v>6966000</v>
      </c>
      <c r="C6" s="6" t="n">
        <v>5822000</v>
      </c>
      <c r="D6" s="6" t="n">
        <v>7147000</v>
      </c>
    </row>
    <row r="7">
      <c r="A7" s="4" t="inlineStr">
        <is>
          <t>Commercial Real Estate Portfolio Segment [Member] | Loans And Leases Receivable Secured By Farmland [Member]</t>
        </is>
      </c>
      <c r="B7" s="4" t="inlineStr">
        <is>
          <t xml:space="preserve"> </t>
        </is>
      </c>
      <c r="C7" s="4" t="inlineStr">
        <is>
          <t xml:space="preserve"> </t>
        </is>
      </c>
      <c r="D7" s="4" t="inlineStr">
        <is>
          <t xml:space="preserve"> </t>
        </is>
      </c>
    </row>
    <row r="8">
      <c r="A8" s="4" t="inlineStr">
        <is>
          <t>Allowances for loan losses</t>
        </is>
      </c>
      <c r="B8" s="6" t="n">
        <v>20000</v>
      </c>
      <c r="C8" s="6" t="n">
        <v>31000</v>
      </c>
      <c r="D8" s="6" t="n">
        <v>25000</v>
      </c>
    </row>
    <row r="9">
      <c r="A9" s="4" t="inlineStr">
        <is>
          <t>Commercial Real Estate Portfolio Segment [Member] | Construction Loans [Member]</t>
        </is>
      </c>
      <c r="B9" s="4" t="inlineStr">
        <is>
          <t xml:space="preserve"> </t>
        </is>
      </c>
      <c r="C9" s="4" t="inlineStr">
        <is>
          <t xml:space="preserve"> </t>
        </is>
      </c>
      <c r="D9" s="4" t="inlineStr">
        <is>
          <t xml:space="preserve"> </t>
        </is>
      </c>
    </row>
    <row r="10">
      <c r="A10" s="4" t="inlineStr">
        <is>
          <t>Allowances for loan losses</t>
        </is>
      </c>
      <c r="B10" s="6" t="n">
        <v>1203000</v>
      </c>
      <c r="C10" s="6" t="n">
        <v>1129000</v>
      </c>
      <c r="D10" s="6" t="n">
        <v>1373000</v>
      </c>
    </row>
    <row r="11">
      <c r="A11" s="4" t="inlineStr">
        <is>
          <t>Residential Portfolio Segment [Member] | 1-4 Family Residential</t>
        </is>
      </c>
      <c r="B11" s="4" t="inlineStr">
        <is>
          <t xml:space="preserve"> </t>
        </is>
      </c>
      <c r="C11" s="4" t="inlineStr">
        <is>
          <t xml:space="preserve"> </t>
        </is>
      </c>
      <c r="D11" s="4" t="inlineStr">
        <is>
          <t xml:space="preserve"> </t>
        </is>
      </c>
    </row>
    <row r="12">
      <c r="A12" s="4" t="inlineStr">
        <is>
          <t>Allowances for loan losses</t>
        </is>
      </c>
      <c r="B12" s="6" t="n">
        <v>6819000</v>
      </c>
      <c r="C12" s="6" t="n">
        <v>4938000</v>
      </c>
      <c r="D12" s="6" t="n">
        <v>4091000</v>
      </c>
    </row>
    <row r="13">
      <c r="A13" s="4" t="inlineStr">
        <is>
          <t>Residential Portfolio Segment [Member] | Loans And Leases Receivable Multi Family Residential [Member]</t>
        </is>
      </c>
      <c r="B13" s="4" t="inlineStr">
        <is>
          <t xml:space="preserve"> </t>
        </is>
      </c>
      <c r="C13" s="4" t="inlineStr">
        <is>
          <t xml:space="preserve"> </t>
        </is>
      </c>
      <c r="D13" s="4" t="inlineStr">
        <is>
          <t xml:space="preserve"> </t>
        </is>
      </c>
    </row>
    <row r="14">
      <c r="A14" s="4" t="inlineStr">
        <is>
          <t>Allowances for loan losses</t>
        </is>
      </c>
      <c r="B14" s="6" t="n">
        <v>1620000</v>
      </c>
      <c r="C14" s="6" t="n">
        <v>1590000</v>
      </c>
      <c r="D14" s="6" t="n">
        <v>2201000</v>
      </c>
    </row>
    <row r="15">
      <c r="A15" s="4" t="inlineStr">
        <is>
          <t>Residential Portfolio Segment [Member] | Home Equity Loan [Member]</t>
        </is>
      </c>
      <c r="B15" s="4" t="inlineStr">
        <is>
          <t xml:space="preserve"> </t>
        </is>
      </c>
      <c r="C15" s="4" t="inlineStr">
        <is>
          <t xml:space="preserve"> </t>
        </is>
      </c>
      <c r="D15" s="4" t="inlineStr">
        <is>
          <t xml:space="preserve"> </t>
        </is>
      </c>
    </row>
    <row r="16">
      <c r="A16" s="4" t="inlineStr">
        <is>
          <t>Allowances for loan losses</t>
        </is>
      </c>
      <c r="B16" s="6" t="n">
        <v>533000</v>
      </c>
      <c r="C16" s="6" t="n">
        <v>364000</v>
      </c>
      <c r="D16" s="6" t="n">
        <v>329000</v>
      </c>
    </row>
    <row r="17">
      <c r="A17" s="4" t="inlineStr">
        <is>
          <t>Commercial Portfolio Segment [Member] | Construction Loans [Member]</t>
        </is>
      </c>
      <c r="B17" s="4" t="inlineStr">
        <is>
          <t xml:space="preserve"> </t>
        </is>
      </c>
      <c r="C17" s="4" t="inlineStr">
        <is>
          <t xml:space="preserve"> </t>
        </is>
      </c>
      <c r="D17" s="4" t="inlineStr">
        <is>
          <t xml:space="preserve"> </t>
        </is>
      </c>
    </row>
    <row r="18">
      <c r="A18" s="4" t="inlineStr">
        <is>
          <t>Allowances for loan losses</t>
        </is>
      </c>
      <c r="B18" s="6" t="n">
        <v>1203000</v>
      </c>
      <c r="C18" s="6" t="n">
        <v>1129000</v>
      </c>
      <c r="D18" s="4" t="inlineStr">
        <is>
          <t xml:space="preserve"> </t>
        </is>
      </c>
    </row>
    <row r="19">
      <c r="A19" s="4" t="inlineStr">
        <is>
          <t>Commercial Portfolio Segment [Member] | Commercial Mortgage Loan</t>
        </is>
      </c>
      <c r="B19" s="4" t="inlineStr">
        <is>
          <t xml:space="preserve"> </t>
        </is>
      </c>
      <c r="C19" s="4" t="inlineStr">
        <is>
          <t xml:space="preserve"> </t>
        </is>
      </c>
      <c r="D19" s="4" t="inlineStr">
        <is>
          <t xml:space="preserve"> </t>
        </is>
      </c>
    </row>
    <row r="20">
      <c r="A20" s="4" t="inlineStr">
        <is>
          <t>Allowances for loan losses</t>
        </is>
      </c>
      <c r="B20" s="6" t="n">
        <v>10794000</v>
      </c>
      <c r="C20" s="6" t="n">
        <v>6320000</v>
      </c>
      <c r="D20" s="6" t="n">
        <v>7853000</v>
      </c>
    </row>
    <row r="21">
      <c r="A21" s="4" t="inlineStr">
        <is>
          <t>Consumer Portfolio Segment [Member]</t>
        </is>
      </c>
      <c r="B21" s="4" t="inlineStr">
        <is>
          <t xml:space="preserve"> </t>
        </is>
      </c>
      <c r="C21" s="4" t="inlineStr">
        <is>
          <t xml:space="preserve"> </t>
        </is>
      </c>
      <c r="D21" s="4" t="inlineStr">
        <is>
          <t xml:space="preserve"> </t>
        </is>
      </c>
    </row>
    <row r="22">
      <c r="A22" s="4" t="inlineStr">
        <is>
          <t>Allowances for loan losses</t>
        </is>
      </c>
      <c r="B22" s="6" t="n">
        <v>19625000</v>
      </c>
      <c r="C22" s="6" t="n">
        <v>26088000</v>
      </c>
      <c r="D22" s="6" t="n">
        <v>3895000</v>
      </c>
    </row>
    <row r="23">
      <c r="A23" s="4" t="inlineStr">
        <is>
          <t>Consumer Portfolio Segment [Member] | Consumer Borrower [Member]</t>
        </is>
      </c>
      <c r="B23" s="4" t="inlineStr">
        <is>
          <t xml:space="preserve"> </t>
        </is>
      </c>
      <c r="C23" s="4" t="inlineStr">
        <is>
          <t xml:space="preserve"> </t>
        </is>
      </c>
      <c r="D23" s="4" t="inlineStr">
        <is>
          <t xml:space="preserve"> </t>
        </is>
      </c>
    </row>
    <row r="24">
      <c r="A24" s="4" t="inlineStr">
        <is>
          <t>Allowances for loan losses</t>
        </is>
      </c>
      <c r="B24" s="6" t="n">
        <v>19625000</v>
      </c>
      <c r="C24" s="6" t="n">
        <v>26088000</v>
      </c>
      <c r="D24" s="4" t="inlineStr">
        <is>
          <t xml:space="preserve"> </t>
        </is>
      </c>
    </row>
    <row r="25">
      <c r="A25" s="4" t="inlineStr">
        <is>
          <t>Receivables Acquired with Deteriorated Credit Quality [Member]</t>
        </is>
      </c>
      <c r="B25" s="4" t="inlineStr">
        <is>
          <t xml:space="preserve"> </t>
        </is>
      </c>
      <c r="C25" s="4" t="inlineStr">
        <is>
          <t xml:space="preserve"> </t>
        </is>
      </c>
      <c r="D25" s="4" t="inlineStr">
        <is>
          <t xml:space="preserve"> </t>
        </is>
      </c>
    </row>
    <row r="26">
      <c r="A26" s="4" t="inlineStr">
        <is>
          <t>Allowances for loan losses</t>
        </is>
      </c>
      <c r="B26" s="6" t="n">
        <v>245000</v>
      </c>
      <c r="C26" s="6" t="n">
        <v>1672000</v>
      </c>
      <c r="D26" s="7" t="n">
        <v>2072000</v>
      </c>
    </row>
    <row r="27">
      <c r="A27" s="4" t="inlineStr">
        <is>
          <t>Paycheck Protection Program Loans [Member]</t>
        </is>
      </c>
      <c r="B27" s="4" t="inlineStr">
        <is>
          <t xml:space="preserve"> </t>
        </is>
      </c>
      <c r="C27" s="4" t="inlineStr">
        <is>
          <t xml:space="preserve"> </t>
        </is>
      </c>
      <c r="D27" s="4" t="inlineStr">
        <is>
          <t xml:space="preserve"> </t>
        </is>
      </c>
    </row>
    <row r="28">
      <c r="A28" s="4" t="inlineStr">
        <is>
          <t>Allowances for loan losses</t>
        </is>
      </c>
      <c r="B28" s="6" t="n">
        <v>0</v>
      </c>
      <c r="C28" s="4" t="inlineStr">
        <is>
          <t xml:space="preserve"> </t>
        </is>
      </c>
      <c r="D28" s="4" t="inlineStr">
        <is>
          <t xml:space="preserve"> </t>
        </is>
      </c>
    </row>
    <row r="29">
      <c r="A29" s="4" t="inlineStr">
        <is>
          <t>Modeled Expected Credit Losses [Member]</t>
        </is>
      </c>
      <c r="B29" s="4" t="inlineStr">
        <is>
          <t xml:space="preserve"> </t>
        </is>
      </c>
      <c r="C29" s="4" t="inlineStr">
        <is>
          <t xml:space="preserve"> </t>
        </is>
      </c>
      <c r="D29" s="4" t="inlineStr">
        <is>
          <t xml:space="preserve"> </t>
        </is>
      </c>
    </row>
    <row r="30">
      <c r="A30" s="4" t="inlineStr">
        <is>
          <t>Allowances for loan losses</t>
        </is>
      </c>
      <c r="B30" s="6" t="n">
        <v>25762000</v>
      </c>
      <c r="C30" s="6" t="n">
        <v>40378000</v>
      </c>
      <c r="D30" s="4" t="inlineStr">
        <is>
          <t xml:space="preserve"> </t>
        </is>
      </c>
    </row>
    <row r="31">
      <c r="A31" s="4" t="inlineStr">
        <is>
          <t>Modeled Expected Credit Losses [Member] | Commercial Real Estate Portfolio Segment [Member] | Commercial Real Estate Owner Occupied</t>
        </is>
      </c>
      <c r="B31" s="4" t="inlineStr">
        <is>
          <t xml:space="preserve"> </t>
        </is>
      </c>
      <c r="C31" s="4" t="inlineStr">
        <is>
          <t xml:space="preserve"> </t>
        </is>
      </c>
      <c r="D31" s="4" t="inlineStr">
        <is>
          <t xml:space="preserve"> </t>
        </is>
      </c>
    </row>
    <row r="32">
      <c r="A32" s="4" t="inlineStr">
        <is>
          <t>Allowances for loan losses</t>
        </is>
      </c>
      <c r="B32" s="6" t="n">
        <v>4623000</v>
      </c>
      <c r="C32" s="6" t="n">
        <v>3981000</v>
      </c>
      <c r="D32" s="4" t="inlineStr">
        <is>
          <t xml:space="preserve"> </t>
        </is>
      </c>
    </row>
    <row r="33">
      <c r="A33" s="4" t="inlineStr">
        <is>
          <t>Modeled Expected Credit Losses [Member] | Commercial Real Estate Portfolio Segment [Member] | Commercial Real Estate Non-owner Occupied</t>
        </is>
      </c>
      <c r="B33" s="4" t="inlineStr">
        <is>
          <t xml:space="preserve"> </t>
        </is>
      </c>
      <c r="C33" s="4" t="inlineStr">
        <is>
          <t xml:space="preserve"> </t>
        </is>
      </c>
      <c r="D33" s="4" t="inlineStr">
        <is>
          <t xml:space="preserve"> </t>
        </is>
      </c>
    </row>
    <row r="34">
      <c r="A34" s="4" t="inlineStr">
        <is>
          <t>Allowances for loan losses</t>
        </is>
      </c>
      <c r="B34" s="6" t="n">
        <v>4194000</v>
      </c>
      <c r="C34" s="6" t="n">
        <v>5024000</v>
      </c>
      <c r="D34" s="4" t="inlineStr">
        <is>
          <t xml:space="preserve"> </t>
        </is>
      </c>
    </row>
    <row r="35">
      <c r="A35" s="4" t="inlineStr">
        <is>
          <t>Modeled Expected Credit Losses [Member] | Commercial Real Estate Portfolio Segment [Member] | Loans And Leases Receivable Secured By Farmland [Member]</t>
        </is>
      </c>
      <c r="B35" s="4" t="inlineStr">
        <is>
          <t xml:space="preserve"> </t>
        </is>
      </c>
      <c r="C35" s="4" t="inlineStr">
        <is>
          <t xml:space="preserve"> </t>
        </is>
      </c>
      <c r="D35" s="4" t="inlineStr">
        <is>
          <t xml:space="preserve"> </t>
        </is>
      </c>
    </row>
    <row r="36">
      <c r="A36" s="4" t="inlineStr">
        <is>
          <t>Allowances for loan losses</t>
        </is>
      </c>
      <c r="B36" s="6" t="n">
        <v>1000</v>
      </c>
      <c r="C36" s="6" t="n">
        <v>2000</v>
      </c>
      <c r="D36" s="4" t="inlineStr">
        <is>
          <t xml:space="preserve"> </t>
        </is>
      </c>
    </row>
    <row r="37">
      <c r="A37" s="4" t="inlineStr">
        <is>
          <t>Modeled Expected Credit Losses [Member] | Residential Portfolio Segment [Member] | 1-4 Family Residential</t>
        </is>
      </c>
      <c r="B37" s="4" t="inlineStr">
        <is>
          <t xml:space="preserve"> </t>
        </is>
      </c>
      <c r="C37" s="4" t="inlineStr">
        <is>
          <t xml:space="preserve"> </t>
        </is>
      </c>
      <c r="D37" s="4" t="inlineStr">
        <is>
          <t xml:space="preserve"> </t>
        </is>
      </c>
    </row>
    <row r="38">
      <c r="A38" s="4" t="inlineStr">
        <is>
          <t>Allowances for loan losses</t>
        </is>
      </c>
      <c r="B38" s="6" t="n">
        <v>6423000</v>
      </c>
      <c r="C38" s="6" t="n">
        <v>4559000</v>
      </c>
      <c r="D38" s="4" t="inlineStr">
        <is>
          <t xml:space="preserve"> </t>
        </is>
      </c>
    </row>
    <row r="39">
      <c r="A39" s="4" t="inlineStr">
        <is>
          <t>Modeled Expected Credit Losses [Member] | Residential Portfolio Segment [Member] | Loans And Leases Receivable Multi Family Residential [Member]</t>
        </is>
      </c>
      <c r="B39" s="4" t="inlineStr">
        <is>
          <t xml:space="preserve"> </t>
        </is>
      </c>
      <c r="C39" s="4" t="inlineStr">
        <is>
          <t xml:space="preserve"> </t>
        </is>
      </c>
      <c r="D39" s="4" t="inlineStr">
        <is>
          <t xml:space="preserve"> </t>
        </is>
      </c>
    </row>
    <row r="40">
      <c r="A40" s="4" t="inlineStr">
        <is>
          <t>Allowances for loan losses</t>
        </is>
      </c>
      <c r="B40" s="6" t="n">
        <v>971000</v>
      </c>
      <c r="C40" s="6" t="n">
        <v>1144000</v>
      </c>
      <c r="D40" s="4" t="inlineStr">
        <is>
          <t xml:space="preserve"> </t>
        </is>
      </c>
    </row>
    <row r="41">
      <c r="A41" s="4" t="inlineStr">
        <is>
          <t>Modeled Expected Credit Losses [Member] | Residential Portfolio Segment [Member] | Home Equity Loan [Member]</t>
        </is>
      </c>
      <c r="B41" s="4" t="inlineStr">
        <is>
          <t xml:space="preserve"> </t>
        </is>
      </c>
      <c r="C41" s="4" t="inlineStr">
        <is>
          <t xml:space="preserve"> </t>
        </is>
      </c>
      <c r="D41" s="4" t="inlineStr">
        <is>
          <t xml:space="preserve"> </t>
        </is>
      </c>
    </row>
    <row r="42">
      <c r="A42" s="4" t="inlineStr">
        <is>
          <t>Allowances for loan losses</t>
        </is>
      </c>
      <c r="B42" s="6" t="n">
        <v>511000</v>
      </c>
      <c r="C42" s="6" t="n">
        <v>332000</v>
      </c>
      <c r="D42" s="4" t="inlineStr">
        <is>
          <t xml:space="preserve"> </t>
        </is>
      </c>
    </row>
    <row r="43">
      <c r="A43" s="4" t="inlineStr">
        <is>
          <t>Modeled Expected Credit Losses [Member] | Commercial Portfolio Segment [Member] | Construction Loans [Member]</t>
        </is>
      </c>
      <c r="B43" s="4" t="inlineStr">
        <is>
          <t xml:space="preserve"> </t>
        </is>
      </c>
      <c r="C43" s="4" t="inlineStr">
        <is>
          <t xml:space="preserve"> </t>
        </is>
      </c>
      <c r="D43" s="4" t="inlineStr">
        <is>
          <t xml:space="preserve"> </t>
        </is>
      </c>
    </row>
    <row r="44">
      <c r="A44" s="4" t="inlineStr">
        <is>
          <t>Allowances for loan losses</t>
        </is>
      </c>
      <c r="B44" s="6" t="n">
        <v>1045000</v>
      </c>
      <c r="C44" s="6" t="n">
        <v>745000</v>
      </c>
      <c r="D44" s="4" t="inlineStr">
        <is>
          <t xml:space="preserve"> </t>
        </is>
      </c>
    </row>
    <row r="45">
      <c r="A45" s="4" t="inlineStr">
        <is>
          <t>Modeled Expected Credit Losses [Member] | Commercial Portfolio Segment [Member] | Commercial Mortgage Loan</t>
        </is>
      </c>
      <c r="B45" s="4" t="inlineStr">
        <is>
          <t xml:space="preserve"> </t>
        </is>
      </c>
      <c r="C45" s="4" t="inlineStr">
        <is>
          <t xml:space="preserve"> </t>
        </is>
      </c>
      <c r="D45" s="4" t="inlineStr">
        <is>
          <t xml:space="preserve"> </t>
        </is>
      </c>
    </row>
    <row r="46">
      <c r="A46" s="4" t="inlineStr">
        <is>
          <t>Allowances for loan losses</t>
        </is>
      </c>
      <c r="B46" s="6" t="n">
        <v>4062000</v>
      </c>
      <c r="C46" s="6" t="n">
        <v>4493000</v>
      </c>
      <c r="D46" s="4" t="inlineStr">
        <is>
          <t xml:space="preserve"> </t>
        </is>
      </c>
    </row>
    <row r="47">
      <c r="A47" s="4" t="inlineStr">
        <is>
          <t>Modeled Expected Credit Losses [Member] | Consumer Portfolio Segment [Member] | Consumer Borrower [Member]</t>
        </is>
      </c>
      <c r="B47" s="4" t="inlineStr">
        <is>
          <t xml:space="preserve"> </t>
        </is>
      </c>
      <c r="C47" s="4" t="inlineStr">
        <is>
          <t xml:space="preserve"> </t>
        </is>
      </c>
      <c r="D47" s="4" t="inlineStr">
        <is>
          <t xml:space="preserve"> </t>
        </is>
      </c>
    </row>
    <row r="48">
      <c r="A48" s="4" t="inlineStr">
        <is>
          <t>Allowances for loan losses</t>
        </is>
      </c>
      <c r="B48" s="6" t="n">
        <v>3932000</v>
      </c>
      <c r="C48" s="6" t="n">
        <v>20098000</v>
      </c>
      <c r="D48" s="4" t="inlineStr">
        <is>
          <t xml:space="preserve"> </t>
        </is>
      </c>
    </row>
    <row r="49">
      <c r="A49" s="4" t="inlineStr">
        <is>
          <t>Q Factor And Other Qualitative Adjustments [Member]</t>
        </is>
      </c>
      <c r="B49" s="4" t="inlineStr">
        <is>
          <t xml:space="preserve"> </t>
        </is>
      </c>
      <c r="C49" s="4" t="inlineStr">
        <is>
          <t xml:space="preserve"> </t>
        </is>
      </c>
      <c r="D49" s="4" t="inlineStr">
        <is>
          <t xml:space="preserve"> </t>
        </is>
      </c>
    </row>
    <row r="50">
      <c r="A50" s="4" t="inlineStr">
        <is>
          <t>Allowances for loan losses</t>
        </is>
      </c>
      <c r="B50" s="6" t="n">
        <v>3319000</v>
      </c>
      <c r="C50" s="6" t="n">
        <v>3588000</v>
      </c>
      <c r="D50" s="4" t="inlineStr">
        <is>
          <t xml:space="preserve"> </t>
        </is>
      </c>
    </row>
    <row r="51">
      <c r="A51" s="4" t="inlineStr">
        <is>
          <t>Q Factor And Other Qualitative Adjustments [Member] | Commercial Real Estate Portfolio Segment [Member] | Commercial Real Estate Owner Occupied</t>
        </is>
      </c>
      <c r="B51" s="4" t="inlineStr">
        <is>
          <t xml:space="preserve"> </t>
        </is>
      </c>
      <c r="C51" s="4" t="inlineStr">
        <is>
          <t xml:space="preserve"> </t>
        </is>
      </c>
      <c r="D51" s="4" t="inlineStr">
        <is>
          <t xml:space="preserve"> </t>
        </is>
      </c>
    </row>
    <row r="52">
      <c r="A52" s="4" t="inlineStr">
        <is>
          <t>Allowances for loan losses</t>
        </is>
      </c>
      <c r="B52" s="6" t="n">
        <v>321000</v>
      </c>
      <c r="C52" s="6" t="n">
        <v>274000</v>
      </c>
      <c r="D52" s="4" t="inlineStr">
        <is>
          <t xml:space="preserve"> </t>
        </is>
      </c>
    </row>
    <row r="53">
      <c r="A53" s="4" t="inlineStr">
        <is>
          <t>Q Factor And Other Qualitative Adjustments [Member] | Commercial Real Estate Portfolio Segment [Member] | Commercial Real Estate Non-owner Occupied</t>
        </is>
      </c>
      <c r="B53" s="4" t="inlineStr">
        <is>
          <t xml:space="preserve"> </t>
        </is>
      </c>
      <c r="C53" s="4" t="inlineStr">
        <is>
          <t xml:space="preserve"> </t>
        </is>
      </c>
      <c r="D53" s="4" t="inlineStr">
        <is>
          <t xml:space="preserve"> </t>
        </is>
      </c>
    </row>
    <row r="54">
      <c r="A54" s="4" t="inlineStr">
        <is>
          <t>Allowances for loan losses</t>
        </is>
      </c>
      <c r="B54" s="6" t="n">
        <v>698000</v>
      </c>
      <c r="C54" s="6" t="n">
        <v>798000</v>
      </c>
      <c r="D54" s="4" t="inlineStr">
        <is>
          <t xml:space="preserve"> </t>
        </is>
      </c>
    </row>
    <row r="55">
      <c r="A55" s="4" t="inlineStr">
        <is>
          <t>Q Factor And Other Qualitative Adjustments [Member] | Commercial Real Estate Portfolio Segment [Member] | Loans And Leases Receivable Secured By Farmland [Member]</t>
        </is>
      </c>
      <c r="B55" s="4" t="inlineStr">
        <is>
          <t xml:space="preserve"> </t>
        </is>
      </c>
      <c r="C55" s="4" t="inlineStr">
        <is>
          <t xml:space="preserve"> </t>
        </is>
      </c>
      <c r="D55" s="4" t="inlineStr">
        <is>
          <t xml:space="preserve"> </t>
        </is>
      </c>
    </row>
    <row r="56">
      <c r="A56" s="4" t="inlineStr">
        <is>
          <t>Allowances for loan losses</t>
        </is>
      </c>
      <c r="B56" s="6" t="n">
        <v>19000</v>
      </c>
      <c r="C56" s="6" t="n">
        <v>29000</v>
      </c>
      <c r="D56" s="4" t="inlineStr">
        <is>
          <t xml:space="preserve"> </t>
        </is>
      </c>
    </row>
    <row r="57">
      <c r="A57" s="4" t="inlineStr">
        <is>
          <t>Q Factor And Other Qualitative Adjustments [Member] | Residential Portfolio Segment [Member] | 1-4 Family Residential</t>
        </is>
      </c>
      <c r="B57" s="4" t="inlineStr">
        <is>
          <t xml:space="preserve"> </t>
        </is>
      </c>
      <c r="C57" s="4" t="inlineStr">
        <is>
          <t xml:space="preserve"> </t>
        </is>
      </c>
      <c r="D57" s="4" t="inlineStr">
        <is>
          <t xml:space="preserve"> </t>
        </is>
      </c>
    </row>
    <row r="58">
      <c r="A58" s="4" t="inlineStr">
        <is>
          <t>Allowances for loan losses</t>
        </is>
      </c>
      <c r="B58" s="6" t="n">
        <v>396000</v>
      </c>
      <c r="C58" s="6" t="n">
        <v>379000</v>
      </c>
      <c r="D58" s="4" t="inlineStr">
        <is>
          <t xml:space="preserve"> </t>
        </is>
      </c>
    </row>
    <row r="59">
      <c r="A59" s="4" t="inlineStr">
        <is>
          <t>Q Factor And Other Qualitative Adjustments [Member] | Residential Portfolio Segment [Member] | Loans And Leases Receivable Multi Family Residential [Member]</t>
        </is>
      </c>
      <c r="B59" s="4" t="inlineStr">
        <is>
          <t xml:space="preserve"> </t>
        </is>
      </c>
      <c r="C59" s="4" t="inlineStr">
        <is>
          <t xml:space="preserve"> </t>
        </is>
      </c>
      <c r="D59" s="4" t="inlineStr">
        <is>
          <t xml:space="preserve"> </t>
        </is>
      </c>
    </row>
    <row r="60">
      <c r="A60" s="4" t="inlineStr">
        <is>
          <t>Allowances for loan losses</t>
        </is>
      </c>
      <c r="B60" s="6" t="n">
        <v>649000</v>
      </c>
      <c r="C60" s="6" t="n">
        <v>446000</v>
      </c>
      <c r="D60" s="4" t="inlineStr">
        <is>
          <t xml:space="preserve"> </t>
        </is>
      </c>
    </row>
    <row r="61">
      <c r="A61" s="4" t="inlineStr">
        <is>
          <t>Q Factor And Other Qualitative Adjustments [Member] | Residential Portfolio Segment [Member] | Home Equity Loan [Member]</t>
        </is>
      </c>
      <c r="B61" s="4" t="inlineStr">
        <is>
          <t xml:space="preserve"> </t>
        </is>
      </c>
      <c r="C61" s="4" t="inlineStr">
        <is>
          <t xml:space="preserve"> </t>
        </is>
      </c>
      <c r="D61" s="4" t="inlineStr">
        <is>
          <t xml:space="preserve"> </t>
        </is>
      </c>
    </row>
    <row r="62">
      <c r="A62" s="4" t="inlineStr">
        <is>
          <t>Allowances for loan losses</t>
        </is>
      </c>
      <c r="B62" s="6" t="n">
        <v>22000</v>
      </c>
      <c r="C62" s="6" t="n">
        <v>32000</v>
      </c>
      <c r="D62" s="4" t="inlineStr">
        <is>
          <t xml:space="preserve"> </t>
        </is>
      </c>
    </row>
    <row r="63">
      <c r="A63" s="4" t="inlineStr">
        <is>
          <t>Q Factor And Other Qualitative Adjustments [Member] | Commercial Portfolio Segment [Member] | Construction Loans [Member]</t>
        </is>
      </c>
      <c r="B63" s="4" t="inlineStr">
        <is>
          <t xml:space="preserve"> </t>
        </is>
      </c>
      <c r="C63" s="4" t="inlineStr">
        <is>
          <t xml:space="preserve"> </t>
        </is>
      </c>
      <c r="D63" s="4" t="inlineStr">
        <is>
          <t xml:space="preserve"> </t>
        </is>
      </c>
    </row>
    <row r="64">
      <c r="A64" s="4" t="inlineStr">
        <is>
          <t>Allowances for loan losses</t>
        </is>
      </c>
      <c r="B64" s="6" t="n">
        <v>158000</v>
      </c>
      <c r="C64" s="6" t="n">
        <v>384000</v>
      </c>
      <c r="D64" s="4" t="inlineStr">
        <is>
          <t xml:space="preserve"> </t>
        </is>
      </c>
    </row>
    <row r="65">
      <c r="A65" s="4" t="inlineStr">
        <is>
          <t>Q Factor And Other Qualitative Adjustments [Member] | Commercial Portfolio Segment [Member] | Commercial Mortgage Loan</t>
        </is>
      </c>
      <c r="B65" s="4" t="inlineStr">
        <is>
          <t xml:space="preserve"> </t>
        </is>
      </c>
      <c r="C65" s="4" t="inlineStr">
        <is>
          <t xml:space="preserve"> </t>
        </is>
      </c>
      <c r="D65" s="4" t="inlineStr">
        <is>
          <t xml:space="preserve"> </t>
        </is>
      </c>
    </row>
    <row r="66">
      <c r="A66" s="4" t="inlineStr">
        <is>
          <t>Allowances for loan losses</t>
        </is>
      </c>
      <c r="B66" s="6" t="n">
        <v>694000</v>
      </c>
      <c r="C66" s="6" t="n">
        <v>1246000</v>
      </c>
      <c r="D66" s="4" t="inlineStr">
        <is>
          <t xml:space="preserve"> </t>
        </is>
      </c>
    </row>
    <row r="67">
      <c r="A67" s="4" t="inlineStr">
        <is>
          <t>Q Factor And Other Qualitative Adjustments [Member] | Consumer Portfolio Segment [Member] | Consumer Borrower [Member]</t>
        </is>
      </c>
      <c r="B67" s="4" t="inlineStr">
        <is>
          <t xml:space="preserve"> </t>
        </is>
      </c>
      <c r="C67" s="4" t="inlineStr">
        <is>
          <t xml:space="preserve"> </t>
        </is>
      </c>
      <c r="D67" s="4" t="inlineStr">
        <is>
          <t xml:space="preserve"> </t>
        </is>
      </c>
    </row>
    <row r="68">
      <c r="A68" s="4" t="inlineStr">
        <is>
          <t>Allowances for loan losses</t>
        </is>
      </c>
      <c r="B68" s="6" t="n">
        <v>362000</v>
      </c>
      <c r="C68" s="4" t="inlineStr">
        <is>
          <t xml:space="preserve"> </t>
        </is>
      </c>
      <c r="D68" s="4" t="inlineStr">
        <is>
          <t xml:space="preserve"> </t>
        </is>
      </c>
    </row>
    <row r="69">
      <c r="A69" s="4" t="inlineStr">
        <is>
          <t>Specific Allocation [Member]</t>
        </is>
      </c>
      <c r="B69" s="4" t="inlineStr">
        <is>
          <t xml:space="preserve"> </t>
        </is>
      </c>
      <c r="C69" s="4" t="inlineStr">
        <is>
          <t xml:space="preserve"> </t>
        </is>
      </c>
      <c r="D69" s="4" t="inlineStr">
        <is>
          <t xml:space="preserve"> </t>
        </is>
      </c>
    </row>
    <row r="70">
      <c r="A70" s="4" t="inlineStr">
        <is>
          <t>Allowances for loan losses</t>
        </is>
      </c>
      <c r="B70" s="6" t="n">
        <v>24643000</v>
      </c>
      <c r="C70" s="6" t="n">
        <v>8243000</v>
      </c>
      <c r="D70" s="4" t="inlineStr">
        <is>
          <t xml:space="preserve"> </t>
        </is>
      </c>
    </row>
    <row r="71">
      <c r="A71" s="4" t="inlineStr">
        <is>
          <t>Specific Allocation [Member] | Commercial Real Estate Portfolio Segment [Member] | Commercial Real Estate Owner Occupied</t>
        </is>
      </c>
      <c r="B71" s="4" t="inlineStr">
        <is>
          <t xml:space="preserve"> </t>
        </is>
      </c>
      <c r="C71" s="4" t="inlineStr">
        <is>
          <t xml:space="preserve"> </t>
        </is>
      </c>
      <c r="D71" s="4" t="inlineStr">
        <is>
          <t xml:space="preserve"> </t>
        </is>
      </c>
    </row>
    <row r="72">
      <c r="A72" s="4" t="inlineStr">
        <is>
          <t>Allowances for loan losses</t>
        </is>
      </c>
      <c r="B72" s="6" t="n">
        <v>955000</v>
      </c>
      <c r="C72" s="4" t="inlineStr">
        <is>
          <t xml:space="preserve"> </t>
        </is>
      </c>
      <c r="D72" s="4" t="inlineStr">
        <is>
          <t xml:space="preserve"> </t>
        </is>
      </c>
    </row>
    <row r="73">
      <c r="A73" s="4" t="inlineStr">
        <is>
          <t>Specific Allocation [Member] | Commercial Real Estate Portfolio Segment [Member] | Commercial Real Estate Non-owner Occupied</t>
        </is>
      </c>
      <c r="B73" s="4" t="inlineStr">
        <is>
          <t xml:space="preserve"> </t>
        </is>
      </c>
      <c r="C73" s="4" t="inlineStr">
        <is>
          <t xml:space="preserve"> </t>
        </is>
      </c>
      <c r="D73" s="4" t="inlineStr">
        <is>
          <t xml:space="preserve"> </t>
        </is>
      </c>
    </row>
    <row r="74">
      <c r="A74" s="4" t="inlineStr">
        <is>
          <t>Allowances for loan losses</t>
        </is>
      </c>
      <c r="B74" s="6" t="n">
        <v>2074000</v>
      </c>
      <c r="C74" s="4" t="inlineStr">
        <is>
          <t xml:space="preserve"> </t>
        </is>
      </c>
      <c r="D74" s="4" t="inlineStr">
        <is>
          <t xml:space="preserve"> </t>
        </is>
      </c>
    </row>
    <row r="75">
      <c r="A75" s="4" t="inlineStr">
        <is>
          <t>Specific Allocation [Member] | Commercial Portfolio Segment [Member] | Commercial Mortgage Loan</t>
        </is>
      </c>
      <c r="B75" s="4" t="inlineStr">
        <is>
          <t xml:space="preserve"> </t>
        </is>
      </c>
      <c r="C75" s="4" t="inlineStr">
        <is>
          <t xml:space="preserve"> </t>
        </is>
      </c>
      <c r="D75" s="4" t="inlineStr">
        <is>
          <t xml:space="preserve"> </t>
        </is>
      </c>
    </row>
    <row r="76">
      <c r="A76" s="4" t="inlineStr">
        <is>
          <t>Allowances for loan losses</t>
        </is>
      </c>
      <c r="B76" s="6" t="n">
        <v>6038000</v>
      </c>
      <c r="C76" s="6" t="n">
        <v>581000</v>
      </c>
      <c r="D76" s="4" t="inlineStr">
        <is>
          <t xml:space="preserve"> </t>
        </is>
      </c>
    </row>
    <row r="77">
      <c r="A77" s="4" t="inlineStr">
        <is>
          <t>Specific Allocation [Member] | Consumer Portfolio Segment [Member] | Consumer Borrower [Member]</t>
        </is>
      </c>
      <c r="B77" s="4" t="inlineStr">
        <is>
          <t xml:space="preserve"> </t>
        </is>
      </c>
      <c r="C77" s="4" t="inlineStr">
        <is>
          <t xml:space="preserve"> </t>
        </is>
      </c>
      <c r="D77" s="4" t="inlineStr">
        <is>
          <t xml:space="preserve"> </t>
        </is>
      </c>
    </row>
    <row r="78">
      <c r="A78" s="4" t="inlineStr">
        <is>
          <t>Allowances for loan losses</t>
        </is>
      </c>
      <c r="B78" s="6" t="n">
        <v>15331000</v>
      </c>
      <c r="C78" s="6" t="n">
        <v>5990000</v>
      </c>
      <c r="D78" s="4" t="inlineStr">
        <is>
          <t xml:space="preserve"> </t>
        </is>
      </c>
    </row>
    <row r="79">
      <c r="A79" s="4" t="inlineStr">
        <is>
          <t>Specific Allocation [Member] | Receivables Acquired with Deteriorated Credit Quality [Member]</t>
        </is>
      </c>
      <c r="B79" s="4" t="inlineStr">
        <is>
          <t xml:space="preserve"> </t>
        </is>
      </c>
      <c r="C79" s="4" t="inlineStr">
        <is>
          <t xml:space="preserve"> </t>
        </is>
      </c>
      <c r="D79" s="4" t="inlineStr">
        <is>
          <t xml:space="preserve"> </t>
        </is>
      </c>
    </row>
    <row r="80">
      <c r="A80" s="4" t="inlineStr">
        <is>
          <t>Allowances for loan losses</t>
        </is>
      </c>
      <c r="B80" s="7" t="n">
        <v>245000</v>
      </c>
      <c r="C80" s="7" t="n">
        <v>1672000</v>
      </c>
      <c r="D8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chedule of Activity for Loan and Lease Losses By Class of Loan)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Financing Receivable, Allowance for Credit Loss, Beginning Balance</t>
        </is>
      </c>
      <c r="B4" s="7" t="n">
        <v>52209</v>
      </c>
      <c r="C4" s="7" t="n">
        <v>34544</v>
      </c>
      <c r="D4" s="4" t="inlineStr">
        <is>
          <t xml:space="preserve"> </t>
        </is>
      </c>
    </row>
    <row r="5">
      <c r="A5" s="4" t="inlineStr">
        <is>
          <t>Provision for loan losses</t>
        </is>
      </c>
      <c r="B5" s="6" t="n">
        <v>50621</v>
      </c>
      <c r="C5" s="6" t="n">
        <v>32540</v>
      </c>
      <c r="D5" s="7" t="n">
        <v>11271</v>
      </c>
    </row>
    <row r="6">
      <c r="A6" s="4" t="inlineStr">
        <is>
          <t>Charge offs</t>
        </is>
      </c>
      <c r="B6" s="6" t="n">
        <v>-51035</v>
      </c>
      <c r="C6" s="6" t="n">
        <v>-16694</v>
      </c>
      <c r="D6" s="4" t="inlineStr">
        <is>
          <t xml:space="preserve"> </t>
        </is>
      </c>
    </row>
    <row r="7">
      <c r="A7" s="4" t="inlineStr">
        <is>
          <t>Recoveries</t>
        </is>
      </c>
      <c r="B7" s="6" t="n">
        <v>1929</v>
      </c>
      <c r="C7" s="6" t="n">
        <v>1819</v>
      </c>
      <c r="D7" s="4" t="inlineStr">
        <is>
          <t xml:space="preserve"> </t>
        </is>
      </c>
    </row>
    <row r="8">
      <c r="A8" s="4" t="inlineStr">
        <is>
          <t>Financing Receivable, Allowance for Credit Loss, Ending Balance</t>
        </is>
      </c>
      <c r="B8" s="6" t="n">
        <v>53724</v>
      </c>
      <c r="C8" s="6" t="n">
        <v>52209</v>
      </c>
      <c r="D8" s="6" t="n">
        <v>34544</v>
      </c>
    </row>
    <row r="9">
      <c r="A9" s="4" t="inlineStr">
        <is>
          <t>Commercial Real Estate Portfolio Segment [Member] | Commercial Real Estate Owner Occupied</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Financing Receivable, Allowance for Credit Loss, Beginning Balance</t>
        </is>
      </c>
      <c r="B11" s="6" t="n">
        <v>4255</v>
      </c>
      <c r="C11" s="6" t="n">
        <v>5558</v>
      </c>
      <c r="D11" s="4" t="inlineStr">
        <is>
          <t xml:space="preserve"> </t>
        </is>
      </c>
    </row>
    <row r="12">
      <c r="A12" s="4" t="inlineStr">
        <is>
          <t>Provision for loan losses</t>
        </is>
      </c>
      <c r="B12" s="6" t="n">
        <v>1613</v>
      </c>
      <c r="C12" s="6" t="n">
        <v>-1303</v>
      </c>
      <c r="D12" s="4" t="inlineStr">
        <is>
          <t xml:space="preserve"> </t>
        </is>
      </c>
    </row>
    <row r="13">
      <c r="A13" s="4" t="inlineStr">
        <is>
          <t>Recoveries</t>
        </is>
      </c>
      <c r="B13" s="6" t="n">
        <v>31</v>
      </c>
      <c r="C13" s="4" t="inlineStr">
        <is>
          <t xml:space="preserve"> </t>
        </is>
      </c>
      <c r="D13" s="4" t="inlineStr">
        <is>
          <t xml:space="preserve"> </t>
        </is>
      </c>
    </row>
    <row r="14">
      <c r="A14" s="4" t="inlineStr">
        <is>
          <t>Financing Receivable, Allowance for Credit Loss, Ending Balance</t>
        </is>
      </c>
      <c r="B14" s="6" t="n">
        <v>5899</v>
      </c>
      <c r="C14" s="6" t="n">
        <v>4255</v>
      </c>
      <c r="D14" s="6" t="n">
        <v>5558</v>
      </c>
    </row>
    <row r="15">
      <c r="A15" s="4" t="inlineStr">
        <is>
          <t>Commercial Real Estate Portfolio Segment [Member] | Commercial Real Estate Non-owner Occupied</t>
        </is>
      </c>
      <c r="B15" s="4" t="inlineStr">
        <is>
          <t xml:space="preserve"> </t>
        </is>
      </c>
      <c r="C15" s="4" t="inlineStr">
        <is>
          <t xml:space="preserve"> </t>
        </is>
      </c>
      <c r="D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row>
    <row r="17">
      <c r="A17" s="4" t="inlineStr">
        <is>
          <t>Financing Receivable, Allowance for Credit Loss, Beginning Balance</t>
        </is>
      </c>
      <c r="B17" s="6" t="n">
        <v>5822</v>
      </c>
      <c r="C17" s="6" t="n">
        <v>7147</v>
      </c>
      <c r="D17" s="4" t="inlineStr">
        <is>
          <t xml:space="preserve"> </t>
        </is>
      </c>
    </row>
    <row r="18">
      <c r="A18" s="4" t="inlineStr">
        <is>
          <t>Provision for loan losses</t>
        </is>
      </c>
      <c r="B18" s="6" t="n">
        <v>1144</v>
      </c>
      <c r="C18" s="6" t="n">
        <v>-265</v>
      </c>
      <c r="D18" s="4" t="inlineStr">
        <is>
          <t xml:space="preserve"> </t>
        </is>
      </c>
    </row>
    <row r="19">
      <c r="A19" s="4" t="inlineStr">
        <is>
          <t>Charge offs</t>
        </is>
      </c>
      <c r="B19" s="4" t="inlineStr">
        <is>
          <t xml:space="preserve"> </t>
        </is>
      </c>
      <c r="C19" s="6" t="n">
        <v>-1170</v>
      </c>
      <c r="D19" s="4" t="inlineStr">
        <is>
          <t xml:space="preserve"> </t>
        </is>
      </c>
    </row>
    <row r="20">
      <c r="A20" s="4" t="inlineStr">
        <is>
          <t>Recoveries</t>
        </is>
      </c>
      <c r="B20" s="4" t="inlineStr">
        <is>
          <t xml:space="preserve"> </t>
        </is>
      </c>
      <c r="C20" s="6" t="n">
        <v>110</v>
      </c>
      <c r="D20" s="4" t="inlineStr">
        <is>
          <t xml:space="preserve"> </t>
        </is>
      </c>
    </row>
    <row r="21">
      <c r="A21" s="4" t="inlineStr">
        <is>
          <t>Financing Receivable, Allowance for Credit Loss, Ending Balance</t>
        </is>
      </c>
      <c r="B21" s="6" t="n">
        <v>6966</v>
      </c>
      <c r="C21" s="6" t="n">
        <v>5822</v>
      </c>
      <c r="D21" s="6" t="n">
        <v>7147</v>
      </c>
    </row>
    <row r="22">
      <c r="A22" s="4" t="inlineStr">
        <is>
          <t>Commercial Real Estate Portfolio Segment [Member] | Loans And Leases Receivable Secured By Farmland [Member]</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Financing Receivable, Allowance for Credit Loss, Beginning Balance</t>
        </is>
      </c>
      <c r="B24" s="6" t="n">
        <v>31</v>
      </c>
      <c r="C24" s="6" t="n">
        <v>25</v>
      </c>
      <c r="D24" s="4" t="inlineStr">
        <is>
          <t xml:space="preserve"> </t>
        </is>
      </c>
    </row>
    <row r="25">
      <c r="A25" s="4" t="inlineStr">
        <is>
          <t>Provision for loan losses</t>
        </is>
      </c>
      <c r="B25" s="6" t="n">
        <v>-11</v>
      </c>
      <c r="C25" s="6" t="n">
        <v>6</v>
      </c>
      <c r="D25" s="4" t="inlineStr">
        <is>
          <t xml:space="preserve"> </t>
        </is>
      </c>
    </row>
    <row r="26">
      <c r="A26" s="4" t="inlineStr">
        <is>
          <t>Financing Receivable, Allowance for Credit Loss, Ending Balance</t>
        </is>
      </c>
      <c r="B26" s="6" t="n">
        <v>20</v>
      </c>
      <c r="C26" s="6" t="n">
        <v>31</v>
      </c>
      <c r="D26" s="6" t="n">
        <v>25</v>
      </c>
    </row>
    <row r="27">
      <c r="A27" s="4" t="inlineStr">
        <is>
          <t>Commercial Real Estate Portfolio Segment [Member] | Construction Loans [Member]</t>
        </is>
      </c>
      <c r="B27" s="4" t="inlineStr">
        <is>
          <t xml:space="preserve"> </t>
        </is>
      </c>
      <c r="C27" s="4" t="inlineStr">
        <is>
          <t xml:space="preserve"> </t>
        </is>
      </c>
      <c r="D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row>
    <row r="29">
      <c r="A29" s="4" t="inlineStr">
        <is>
          <t>Financing Receivable, Allowance for Credit Loss, Beginning Balance</t>
        </is>
      </c>
      <c r="B29" s="6" t="n">
        <v>1129</v>
      </c>
      <c r="C29" s="6" t="n">
        <v>1373</v>
      </c>
      <c r="D29" s="4" t="inlineStr">
        <is>
          <t xml:space="preserve"> </t>
        </is>
      </c>
    </row>
    <row r="30">
      <c r="A30" s="4" t="inlineStr">
        <is>
          <t>Provision for loan losses</t>
        </is>
      </c>
      <c r="B30" s="6" t="n">
        <v>74</v>
      </c>
      <c r="C30" s="6" t="n">
        <v>-354</v>
      </c>
      <c r="D30" s="4" t="inlineStr">
        <is>
          <t xml:space="preserve"> </t>
        </is>
      </c>
    </row>
    <row r="31">
      <c r="A31" s="4" t="inlineStr">
        <is>
          <t>Charge offs</t>
        </is>
      </c>
      <c r="B31" s="4" t="inlineStr">
        <is>
          <t xml:space="preserve"> </t>
        </is>
      </c>
      <c r="C31" s="6" t="n">
        <v>-2</v>
      </c>
      <c r="D31" s="4" t="inlineStr">
        <is>
          <t xml:space="preserve"> </t>
        </is>
      </c>
    </row>
    <row r="32">
      <c r="A32" s="4" t="inlineStr">
        <is>
          <t>Recoveries</t>
        </is>
      </c>
      <c r="B32" s="4" t="inlineStr">
        <is>
          <t xml:space="preserve"> </t>
        </is>
      </c>
      <c r="C32" s="6" t="n">
        <v>112</v>
      </c>
      <c r="D32" s="4" t="inlineStr">
        <is>
          <t xml:space="preserve"> </t>
        </is>
      </c>
    </row>
    <row r="33">
      <c r="A33" s="4" t="inlineStr">
        <is>
          <t>Financing Receivable, Allowance for Credit Loss, Ending Balance</t>
        </is>
      </c>
      <c r="B33" s="6" t="n">
        <v>1203</v>
      </c>
      <c r="C33" s="6" t="n">
        <v>1129</v>
      </c>
      <c r="D33" s="6" t="n">
        <v>1373</v>
      </c>
    </row>
    <row r="34">
      <c r="A34" s="4" t="inlineStr">
        <is>
          <t>Residential Portfolio Segment [Member] | 1-4 Family Residential</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Financing Receivable, Allowance for Credit Loss, Beginning Balance</t>
        </is>
      </c>
      <c r="B36" s="6" t="n">
        <v>4938</v>
      </c>
      <c r="C36" s="6" t="n">
        <v>4091</v>
      </c>
      <c r="D36" s="4" t="inlineStr">
        <is>
          <t xml:space="preserve"> </t>
        </is>
      </c>
    </row>
    <row r="37">
      <c r="A37" s="4" t="inlineStr">
        <is>
          <t>Provision for loan losses</t>
        </is>
      </c>
      <c r="B37" s="6" t="n">
        <v>1887</v>
      </c>
      <c r="C37" s="6" t="n">
        <v>1453</v>
      </c>
      <c r="D37" s="4" t="inlineStr">
        <is>
          <t xml:space="preserve"> </t>
        </is>
      </c>
    </row>
    <row r="38">
      <c r="A38" s="4" t="inlineStr">
        <is>
          <t>Charge offs</t>
        </is>
      </c>
      <c r="B38" s="6" t="n">
        <v>-8</v>
      </c>
      <c r="C38" s="6" t="n">
        <v>-770</v>
      </c>
      <c r="D38" s="4" t="inlineStr">
        <is>
          <t xml:space="preserve"> </t>
        </is>
      </c>
    </row>
    <row r="39">
      <c r="A39" s="4" t="inlineStr">
        <is>
          <t>Recoveries</t>
        </is>
      </c>
      <c r="B39" s="6" t="n">
        <v>2</v>
      </c>
      <c r="C39" s="6" t="n">
        <v>164</v>
      </c>
      <c r="D39" s="4" t="inlineStr">
        <is>
          <t xml:space="preserve"> </t>
        </is>
      </c>
    </row>
    <row r="40">
      <c r="A40" s="4" t="inlineStr">
        <is>
          <t>Financing Receivable, Allowance for Credit Loss, Ending Balance</t>
        </is>
      </c>
      <c r="B40" s="6" t="n">
        <v>6819</v>
      </c>
      <c r="C40" s="6" t="n">
        <v>4938</v>
      </c>
      <c r="D40" s="6" t="n">
        <v>4091</v>
      </c>
    </row>
    <row r="41">
      <c r="A41" s="4" t="inlineStr">
        <is>
          <t>Residential Portfolio Segment [Member] | Loans And Leases Receivable Multi Family Residential [Member]</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Financing Receivable, Allowance for Credit Loss, Beginning Balance</t>
        </is>
      </c>
      <c r="B43" s="6" t="n">
        <v>1590</v>
      </c>
      <c r="C43" s="6" t="n">
        <v>2201</v>
      </c>
      <c r="D43" s="4" t="inlineStr">
        <is>
          <t xml:space="preserve"> </t>
        </is>
      </c>
    </row>
    <row r="44">
      <c r="A44" s="4" t="inlineStr">
        <is>
          <t>Provision for loan losses</t>
        </is>
      </c>
      <c r="B44" s="6" t="n">
        <v>30</v>
      </c>
      <c r="C44" s="6" t="n">
        <v>-611</v>
      </c>
      <c r="D44" s="4" t="inlineStr">
        <is>
          <t xml:space="preserve"> </t>
        </is>
      </c>
    </row>
    <row r="45">
      <c r="A45" s="4" t="inlineStr">
        <is>
          <t>Financing Receivable, Allowance for Credit Loss, Ending Balance</t>
        </is>
      </c>
      <c r="B45" s="6" t="n">
        <v>1620</v>
      </c>
      <c r="C45" s="6" t="n">
        <v>1590</v>
      </c>
      <c r="D45" s="6" t="n">
        <v>2201</v>
      </c>
    </row>
    <row r="46">
      <c r="A46" s="4" t="inlineStr">
        <is>
          <t>Residential Portfolio Segment [Member] | Home Equity Loan [Member]</t>
        </is>
      </c>
      <c r="B46" s="4" t="inlineStr">
        <is>
          <t xml:space="preserve"> </t>
        </is>
      </c>
      <c r="C46" s="4" t="inlineStr">
        <is>
          <t xml:space="preserve"> </t>
        </is>
      </c>
      <c r="D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row>
    <row r="48">
      <c r="A48" s="4" t="inlineStr">
        <is>
          <t>Financing Receivable, Allowance for Credit Loss, Beginning Balance</t>
        </is>
      </c>
      <c r="B48" s="6" t="n">
        <v>364</v>
      </c>
      <c r="C48" s="6" t="n">
        <v>329</v>
      </c>
      <c r="D48" s="4" t="inlineStr">
        <is>
          <t xml:space="preserve"> </t>
        </is>
      </c>
    </row>
    <row r="49">
      <c r="A49" s="4" t="inlineStr">
        <is>
          <t>Provision for loan losses</t>
        </is>
      </c>
      <c r="B49" s="6" t="n">
        <v>175</v>
      </c>
      <c r="C49" s="6" t="n">
        <v>62</v>
      </c>
      <c r="D49" s="4" t="inlineStr">
        <is>
          <t xml:space="preserve"> </t>
        </is>
      </c>
    </row>
    <row r="50">
      <c r="A50" s="4" t="inlineStr">
        <is>
          <t>Charge offs</t>
        </is>
      </c>
      <c r="B50" s="6" t="n">
        <v>-9</v>
      </c>
      <c r="C50" s="6" t="n">
        <v>-32</v>
      </c>
      <c r="D50" s="4" t="inlineStr">
        <is>
          <t xml:space="preserve"> </t>
        </is>
      </c>
    </row>
    <row r="51">
      <c r="A51" s="4" t="inlineStr">
        <is>
          <t>Recoveries</t>
        </is>
      </c>
      <c r="B51" s="6" t="n">
        <v>3</v>
      </c>
      <c r="C51" s="6" t="n">
        <v>5</v>
      </c>
      <c r="D51" s="4" t="inlineStr">
        <is>
          <t xml:space="preserve"> </t>
        </is>
      </c>
    </row>
    <row r="52">
      <c r="A52" s="4" t="inlineStr">
        <is>
          <t>Financing Receivable, Allowance for Credit Loss, Ending Balance</t>
        </is>
      </c>
      <c r="B52" s="6" t="n">
        <v>533</v>
      </c>
      <c r="C52" s="6" t="n">
        <v>364</v>
      </c>
      <c r="D52" s="6" t="n">
        <v>329</v>
      </c>
    </row>
    <row r="53">
      <c r="A53" s="4" t="inlineStr">
        <is>
          <t>Commercial Portfolio Segment [Member] | Construction Loans [Member]</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Financing Receivable, Allowance for Credit Loss, Beginning Balance</t>
        </is>
      </c>
      <c r="B55" s="6" t="n">
        <v>1129</v>
      </c>
      <c r="C55" s="4" t="inlineStr">
        <is>
          <t xml:space="preserve"> </t>
        </is>
      </c>
      <c r="D55" s="4" t="inlineStr">
        <is>
          <t xml:space="preserve"> </t>
        </is>
      </c>
    </row>
    <row r="56">
      <c r="A56" s="4" t="inlineStr">
        <is>
          <t>Financing Receivable, Allowance for Credit Loss, Ending Balance</t>
        </is>
      </c>
      <c r="B56" s="6" t="n">
        <v>1203</v>
      </c>
      <c r="C56" s="6" t="n">
        <v>1129</v>
      </c>
      <c r="D56" s="4" t="inlineStr">
        <is>
          <t xml:space="preserve"> </t>
        </is>
      </c>
    </row>
    <row r="57">
      <c r="A57" s="4" t="inlineStr">
        <is>
          <t>Commercial Portfolio Segment [Member] | Commercial Mortgage Loan</t>
        </is>
      </c>
      <c r="B57" s="4" t="inlineStr">
        <is>
          <t xml:space="preserve"> </t>
        </is>
      </c>
      <c r="C57" s="4" t="inlineStr">
        <is>
          <t xml:space="preserve"> </t>
        </is>
      </c>
      <c r="D57" s="4" t="inlineStr">
        <is>
          <t xml:space="preserve"> </t>
        </is>
      </c>
    </row>
    <row r="58">
      <c r="A58" s="3" t="inlineStr">
        <is>
          <t>Financing Receivable, Excluding Accrued Interest, Allowance for Credit Loss [Roll Forward]</t>
        </is>
      </c>
      <c r="B58" s="4" t="inlineStr">
        <is>
          <t xml:space="preserve"> </t>
        </is>
      </c>
      <c r="C58" s="4" t="inlineStr">
        <is>
          <t xml:space="preserve"> </t>
        </is>
      </c>
      <c r="D58" s="4" t="inlineStr">
        <is>
          <t xml:space="preserve"> </t>
        </is>
      </c>
    </row>
    <row r="59">
      <c r="A59" s="4" t="inlineStr">
        <is>
          <t>Financing Receivable, Allowance for Credit Loss, Beginning Balance</t>
        </is>
      </c>
      <c r="B59" s="6" t="n">
        <v>6320</v>
      </c>
      <c r="C59" s="6" t="n">
        <v>7853</v>
      </c>
      <c r="D59" s="4" t="inlineStr">
        <is>
          <t xml:space="preserve"> </t>
        </is>
      </c>
    </row>
    <row r="60">
      <c r="A60" s="4" t="inlineStr">
        <is>
          <t>Provision for loan losses</t>
        </is>
      </c>
      <c r="B60" s="6" t="n">
        <v>5380</v>
      </c>
      <c r="C60" s="6" t="n">
        <v>373</v>
      </c>
      <c r="D60" s="4" t="inlineStr">
        <is>
          <t xml:space="preserve"> </t>
        </is>
      </c>
    </row>
    <row r="61">
      <c r="A61" s="4" t="inlineStr">
        <is>
          <t>Charge offs</t>
        </is>
      </c>
      <c r="B61" s="6" t="n">
        <v>-926</v>
      </c>
      <c r="C61" s="6" t="n">
        <v>-2854</v>
      </c>
      <c r="D61" s="4" t="inlineStr">
        <is>
          <t xml:space="preserve"> </t>
        </is>
      </c>
    </row>
    <row r="62">
      <c r="A62" s="4" t="inlineStr">
        <is>
          <t>Recoveries</t>
        </is>
      </c>
      <c r="B62" s="6" t="n">
        <v>20</v>
      </c>
      <c r="C62" s="6" t="n">
        <v>948</v>
      </c>
      <c r="D62" s="4" t="inlineStr">
        <is>
          <t xml:space="preserve"> </t>
        </is>
      </c>
    </row>
    <row r="63">
      <c r="A63" s="4" t="inlineStr">
        <is>
          <t>Financing Receivable, Allowance for Credit Loss, Ending Balance</t>
        </is>
      </c>
      <c r="B63" s="6" t="n">
        <v>10794</v>
      </c>
      <c r="C63" s="6" t="n">
        <v>6320</v>
      </c>
      <c r="D63" s="6" t="n">
        <v>7853</v>
      </c>
    </row>
    <row r="64">
      <c r="A64" s="4" t="inlineStr">
        <is>
          <t>Consumer Portfolio Segment [Member]</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Financing Receivable, Allowance for Credit Loss, Beginning Balance</t>
        </is>
      </c>
      <c r="B66" s="6" t="n">
        <v>26088</v>
      </c>
      <c r="C66" s="6" t="n">
        <v>3895</v>
      </c>
      <c r="D66" s="4" t="inlineStr">
        <is>
          <t xml:space="preserve"> </t>
        </is>
      </c>
    </row>
    <row r="67">
      <c r="A67" s="4" t="inlineStr">
        <is>
          <t>Provision for loan losses</t>
        </is>
      </c>
      <c r="B67" s="6" t="n">
        <v>41756</v>
      </c>
      <c r="C67" s="6" t="n">
        <v>33579</v>
      </c>
      <c r="D67" s="4" t="inlineStr">
        <is>
          <t xml:space="preserve"> </t>
        </is>
      </c>
    </row>
    <row r="68">
      <c r="A68" s="4" t="inlineStr">
        <is>
          <t>Charge offs</t>
        </is>
      </c>
      <c r="B68" s="6" t="n">
        <v>-50092</v>
      </c>
      <c r="C68" s="6" t="n">
        <v>-11866</v>
      </c>
      <c r="D68" s="4" t="inlineStr">
        <is>
          <t xml:space="preserve"> </t>
        </is>
      </c>
    </row>
    <row r="69">
      <c r="A69" s="4" t="inlineStr">
        <is>
          <t>Recoveries</t>
        </is>
      </c>
      <c r="B69" s="6" t="n">
        <v>1873</v>
      </c>
      <c r="C69" s="6" t="n">
        <v>480</v>
      </c>
      <c r="D69" s="4" t="inlineStr">
        <is>
          <t xml:space="preserve"> </t>
        </is>
      </c>
    </row>
    <row r="70">
      <c r="A70" s="4" t="inlineStr">
        <is>
          <t>Financing Receivable, Allowance for Credit Loss, Ending Balance</t>
        </is>
      </c>
      <c r="B70" s="6" t="n">
        <v>19625</v>
      </c>
      <c r="C70" s="6" t="n">
        <v>26088</v>
      </c>
      <c r="D70" s="6" t="n">
        <v>3895</v>
      </c>
    </row>
    <row r="71">
      <c r="A71" s="4" t="inlineStr">
        <is>
          <t>Consumer Portfolio Segment [Member] | Consumer Borrower [Member]</t>
        </is>
      </c>
      <c r="B71" s="4" t="inlineStr">
        <is>
          <t xml:space="preserve"> </t>
        </is>
      </c>
      <c r="C71" s="4" t="inlineStr">
        <is>
          <t xml:space="preserve"> </t>
        </is>
      </c>
      <c r="D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row>
    <row r="73">
      <c r="A73" s="4" t="inlineStr">
        <is>
          <t>Financing Receivable, Allowance for Credit Loss, Beginning Balance</t>
        </is>
      </c>
      <c r="B73" s="6" t="n">
        <v>26088</v>
      </c>
      <c r="C73" s="4" t="inlineStr">
        <is>
          <t xml:space="preserve"> </t>
        </is>
      </c>
      <c r="D73" s="4" t="inlineStr">
        <is>
          <t xml:space="preserve"> </t>
        </is>
      </c>
    </row>
    <row r="74">
      <c r="A74" s="4" t="inlineStr">
        <is>
          <t>Financing Receivable, Allowance for Credit Loss, Ending Balance</t>
        </is>
      </c>
      <c r="B74" s="6" t="n">
        <v>19625</v>
      </c>
      <c r="C74" s="6" t="n">
        <v>26088</v>
      </c>
      <c r="D74" s="4" t="inlineStr">
        <is>
          <t xml:space="preserve"> </t>
        </is>
      </c>
    </row>
    <row r="75">
      <c r="A75" s="4" t="inlineStr">
        <is>
          <t>Receivables Acquired with Deteriorated Credit Quality [Member]</t>
        </is>
      </c>
      <c r="B75" s="4" t="inlineStr">
        <is>
          <t xml:space="preserve"> </t>
        </is>
      </c>
      <c r="C75" s="4" t="inlineStr">
        <is>
          <t xml:space="preserve"> </t>
        </is>
      </c>
      <c r="D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row>
    <row r="77">
      <c r="A77" s="4" t="inlineStr">
        <is>
          <t>Financing Receivable, Allowance for Credit Loss, Beginning Balance</t>
        </is>
      </c>
      <c r="B77" s="6" t="n">
        <v>1672</v>
      </c>
      <c r="C77" s="6" t="n">
        <v>2072</v>
      </c>
      <c r="D77" s="4" t="inlineStr">
        <is>
          <t xml:space="preserve"> </t>
        </is>
      </c>
    </row>
    <row r="78">
      <c r="A78" s="4" t="inlineStr">
        <is>
          <t>Provision for loan losses</t>
        </is>
      </c>
      <c r="B78" s="6" t="n">
        <v>-1427</v>
      </c>
      <c r="C78" s="6" t="n">
        <v>-400</v>
      </c>
      <c r="D78" s="4" t="inlineStr">
        <is>
          <t xml:space="preserve"> </t>
        </is>
      </c>
    </row>
    <row r="79">
      <c r="A79" s="4" t="inlineStr">
        <is>
          <t>Financing Receivable, Allowance for Credit Loss, Ending Balance</t>
        </is>
      </c>
      <c r="B79" s="7" t="n">
        <v>245</v>
      </c>
      <c r="C79" s="7" t="n">
        <v>1672</v>
      </c>
      <c r="D79" s="7" t="n">
        <v>207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chedule of Allowance for Loan Losses and the Recorded Investment by Portfolio Segment) (Details) - USD ($)</t>
        </is>
      </c>
      <c r="B1" s="2" t="inlineStr">
        <is>
          <t>Dec. 31, 2024</t>
        </is>
      </c>
      <c r="C1" s="2" t="inlineStr">
        <is>
          <t>Dec. 31, 2023</t>
        </is>
      </c>
      <c r="D1" s="2" t="inlineStr">
        <is>
          <t>Dec. 31, 2022</t>
        </is>
      </c>
    </row>
    <row r="2">
      <c r="A2" s="3" t="inlineStr">
        <is>
          <t>Ending allowance balance attributable to loans:</t>
        </is>
      </c>
      <c r="B2" s="4" t="inlineStr">
        <is>
          <t xml:space="preserve"> </t>
        </is>
      </c>
      <c r="C2" s="4" t="inlineStr">
        <is>
          <t xml:space="preserve"> </t>
        </is>
      </c>
      <c r="D2" s="4" t="inlineStr">
        <is>
          <t xml:space="preserve"> </t>
        </is>
      </c>
    </row>
    <row r="3">
      <c r="A3" s="4" t="inlineStr">
        <is>
          <t>Financing Receivable, Individually Evaluated for Impairment, Allowance For Credit Losses</t>
        </is>
      </c>
      <c r="B3" s="7" t="n">
        <v>24643000</v>
      </c>
      <c r="C3" s="7" t="n">
        <v>8243000</v>
      </c>
      <c r="D3" s="4" t="inlineStr">
        <is>
          <t xml:space="preserve"> </t>
        </is>
      </c>
    </row>
    <row r="4">
      <c r="A4" s="4" t="inlineStr">
        <is>
          <t>Total ending allowance</t>
        </is>
      </c>
      <c r="B4" s="6" t="n">
        <v>53724000</v>
      </c>
      <c r="C4" s="6" t="n">
        <v>52209000</v>
      </c>
      <c r="D4" s="7" t="n">
        <v>34544000</v>
      </c>
    </row>
    <row r="5">
      <c r="A5" s="3" t="inlineStr">
        <is>
          <t>Loans:</t>
        </is>
      </c>
      <c r="B5" s="4" t="inlineStr">
        <is>
          <t xml:space="preserve"> </t>
        </is>
      </c>
      <c r="C5" s="4" t="inlineStr">
        <is>
          <t xml:space="preserve"> </t>
        </is>
      </c>
      <c r="D5" s="4" t="inlineStr">
        <is>
          <t xml:space="preserve"> </t>
        </is>
      </c>
    </row>
    <row r="6">
      <c r="A6" s="4" t="inlineStr">
        <is>
          <t>Financing Receivable, Individually Evaluated Loan Balance for Credit Losses</t>
        </is>
      </c>
      <c r="B6" s="6" t="n">
        <v>93277000</v>
      </c>
      <c r="C6" s="6" t="n">
        <v>24373000</v>
      </c>
      <c r="D6" s="4" t="inlineStr">
        <is>
          <t xml:space="preserve"> </t>
        </is>
      </c>
    </row>
    <row r="7">
      <c r="A7" s="4" t="inlineStr">
        <is>
          <t>Commercial Real Estate Portfolio Segment [Member] | Commercial Real Estate Owner Occupied</t>
        </is>
      </c>
      <c r="B7" s="4" t="inlineStr">
        <is>
          <t xml:space="preserve"> </t>
        </is>
      </c>
      <c r="C7" s="4" t="inlineStr">
        <is>
          <t xml:space="preserve"> </t>
        </is>
      </c>
      <c r="D7" s="4" t="inlineStr">
        <is>
          <t xml:space="preserve"> </t>
        </is>
      </c>
    </row>
    <row r="8">
      <c r="A8" s="3" t="inlineStr">
        <is>
          <t>Ending allowance balance attributable to loans:</t>
        </is>
      </c>
      <c r="B8" s="4" t="inlineStr">
        <is>
          <t xml:space="preserve"> </t>
        </is>
      </c>
      <c r="C8" s="4" t="inlineStr">
        <is>
          <t xml:space="preserve"> </t>
        </is>
      </c>
      <c r="D8" s="4" t="inlineStr">
        <is>
          <t xml:space="preserve"> </t>
        </is>
      </c>
    </row>
    <row r="9">
      <c r="A9" s="4" t="inlineStr">
        <is>
          <t>Total ending allowance</t>
        </is>
      </c>
      <c r="B9" s="6" t="n">
        <v>5899000</v>
      </c>
      <c r="C9" s="6" t="n">
        <v>4255000</v>
      </c>
      <c r="D9" s="6" t="n">
        <v>5558000</v>
      </c>
    </row>
    <row r="10">
      <c r="A10" s="4" t="inlineStr">
        <is>
          <t>Commercial Real Estate Portfolio Segment [Member] | Commercial Real Estate Non-owner Occupied</t>
        </is>
      </c>
      <c r="B10" s="4" t="inlineStr">
        <is>
          <t xml:space="preserve"> </t>
        </is>
      </c>
      <c r="C10" s="4" t="inlineStr">
        <is>
          <t xml:space="preserve"> </t>
        </is>
      </c>
      <c r="D10" s="4" t="inlineStr">
        <is>
          <t xml:space="preserve"> </t>
        </is>
      </c>
    </row>
    <row r="11">
      <c r="A11" s="3" t="inlineStr">
        <is>
          <t>Ending allowance balance attributable to loans:</t>
        </is>
      </c>
      <c r="B11" s="4" t="inlineStr">
        <is>
          <t xml:space="preserve"> </t>
        </is>
      </c>
      <c r="C11" s="4" t="inlineStr">
        <is>
          <t xml:space="preserve"> </t>
        </is>
      </c>
      <c r="D11" s="4" t="inlineStr">
        <is>
          <t xml:space="preserve"> </t>
        </is>
      </c>
    </row>
    <row r="12">
      <c r="A12" s="4" t="inlineStr">
        <is>
          <t>Total ending allowance</t>
        </is>
      </c>
      <c r="B12" s="6" t="n">
        <v>6966000</v>
      </c>
      <c r="C12" s="6" t="n">
        <v>5822000</v>
      </c>
      <c r="D12" s="6" t="n">
        <v>7147000</v>
      </c>
    </row>
    <row r="13">
      <c r="A13" s="4" t="inlineStr">
        <is>
          <t>Commercial Real Estate Portfolio Segment [Member] | Loans And Leases Receivable Secured By Farmland [Member]</t>
        </is>
      </c>
      <c r="B13" s="4" t="inlineStr">
        <is>
          <t xml:space="preserve"> </t>
        </is>
      </c>
      <c r="C13" s="4" t="inlineStr">
        <is>
          <t xml:space="preserve"> </t>
        </is>
      </c>
      <c r="D13" s="4" t="inlineStr">
        <is>
          <t xml:space="preserve"> </t>
        </is>
      </c>
    </row>
    <row r="14">
      <c r="A14" s="3" t="inlineStr">
        <is>
          <t>Ending allowance balance attributable to loans:</t>
        </is>
      </c>
      <c r="B14" s="4" t="inlineStr">
        <is>
          <t xml:space="preserve"> </t>
        </is>
      </c>
      <c r="C14" s="4" t="inlineStr">
        <is>
          <t xml:space="preserve"> </t>
        </is>
      </c>
      <c r="D14" s="4" t="inlineStr">
        <is>
          <t xml:space="preserve"> </t>
        </is>
      </c>
    </row>
    <row r="15">
      <c r="A15" s="4" t="inlineStr">
        <is>
          <t>Total ending allowance</t>
        </is>
      </c>
      <c r="B15" s="6" t="n">
        <v>20000</v>
      </c>
      <c r="C15" s="6" t="n">
        <v>31000</v>
      </c>
      <c r="D15" s="6" t="n">
        <v>25000</v>
      </c>
    </row>
    <row r="16">
      <c r="A16" s="4" t="inlineStr">
        <is>
          <t>Commercial Real Estate Portfolio Segment [Member] | Construction Loans [Member]</t>
        </is>
      </c>
      <c r="B16" s="4" t="inlineStr">
        <is>
          <t xml:space="preserve"> </t>
        </is>
      </c>
      <c r="C16" s="4" t="inlineStr">
        <is>
          <t xml:space="preserve"> </t>
        </is>
      </c>
      <c r="D16" s="4" t="inlineStr">
        <is>
          <t xml:space="preserve"> </t>
        </is>
      </c>
    </row>
    <row r="17">
      <c r="A17" s="3" t="inlineStr">
        <is>
          <t>Ending allowance balance attributable to loans:</t>
        </is>
      </c>
      <c r="B17" s="4" t="inlineStr">
        <is>
          <t xml:space="preserve"> </t>
        </is>
      </c>
      <c r="C17" s="4" t="inlineStr">
        <is>
          <t xml:space="preserve"> </t>
        </is>
      </c>
      <c r="D17" s="4" t="inlineStr">
        <is>
          <t xml:space="preserve"> </t>
        </is>
      </c>
    </row>
    <row r="18">
      <c r="A18" s="4" t="inlineStr">
        <is>
          <t>Total ending allowance</t>
        </is>
      </c>
      <c r="B18" s="6" t="n">
        <v>1203000</v>
      </c>
      <c r="C18" s="6" t="n">
        <v>1129000</v>
      </c>
      <c r="D18" s="6" t="n">
        <v>1373000</v>
      </c>
    </row>
    <row r="19">
      <c r="A19" s="4" t="inlineStr">
        <is>
          <t>Residential Portfolio Segment [Member] | 1-4 Family Residential</t>
        </is>
      </c>
      <c r="B19" s="4" t="inlineStr">
        <is>
          <t xml:space="preserve"> </t>
        </is>
      </c>
      <c r="C19" s="4" t="inlineStr">
        <is>
          <t xml:space="preserve"> </t>
        </is>
      </c>
      <c r="D19" s="4" t="inlineStr">
        <is>
          <t xml:space="preserve"> </t>
        </is>
      </c>
    </row>
    <row r="20">
      <c r="A20" s="3" t="inlineStr">
        <is>
          <t>Ending allowance balance attributable to loans:</t>
        </is>
      </c>
      <c r="B20" s="4" t="inlineStr">
        <is>
          <t xml:space="preserve"> </t>
        </is>
      </c>
      <c r="C20" s="4" t="inlineStr">
        <is>
          <t xml:space="preserve"> </t>
        </is>
      </c>
      <c r="D20" s="4" t="inlineStr">
        <is>
          <t xml:space="preserve"> </t>
        </is>
      </c>
    </row>
    <row r="21">
      <c r="A21" s="4" t="inlineStr">
        <is>
          <t>Total ending allowance</t>
        </is>
      </c>
      <c r="B21" s="6" t="n">
        <v>6819000</v>
      </c>
      <c r="C21" s="6" t="n">
        <v>4938000</v>
      </c>
      <c r="D21" s="6" t="n">
        <v>4091000</v>
      </c>
    </row>
    <row r="22">
      <c r="A22" s="4" t="inlineStr">
        <is>
          <t>Residential Portfolio Segment [Member] | Loans And Leases Receivable Multi Family Residential [Member]</t>
        </is>
      </c>
      <c r="B22" s="4" t="inlineStr">
        <is>
          <t xml:space="preserve"> </t>
        </is>
      </c>
      <c r="C22" s="4" t="inlineStr">
        <is>
          <t xml:space="preserve"> </t>
        </is>
      </c>
      <c r="D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row>
    <row r="24">
      <c r="A24" s="4" t="inlineStr">
        <is>
          <t>Total ending allowance</t>
        </is>
      </c>
      <c r="B24" s="6" t="n">
        <v>1620000</v>
      </c>
      <c r="C24" s="6" t="n">
        <v>1590000</v>
      </c>
      <c r="D24" s="6" t="n">
        <v>2201000</v>
      </c>
    </row>
    <row r="25">
      <c r="A25" s="4" t="inlineStr">
        <is>
          <t>Residential Portfolio Segment [Member] | Home Equity Loan [Member]</t>
        </is>
      </c>
      <c r="B25" s="4" t="inlineStr">
        <is>
          <t xml:space="preserve"> </t>
        </is>
      </c>
      <c r="C25" s="4" t="inlineStr">
        <is>
          <t xml:space="preserve"> </t>
        </is>
      </c>
      <c r="D25" s="4" t="inlineStr">
        <is>
          <t xml:space="preserve"> </t>
        </is>
      </c>
    </row>
    <row r="26">
      <c r="A26" s="3" t="inlineStr">
        <is>
          <t>Ending allowance balance attributable to loans:</t>
        </is>
      </c>
      <c r="B26" s="4" t="inlineStr">
        <is>
          <t xml:space="preserve"> </t>
        </is>
      </c>
      <c r="C26" s="4" t="inlineStr">
        <is>
          <t xml:space="preserve"> </t>
        </is>
      </c>
      <c r="D26" s="4" t="inlineStr">
        <is>
          <t xml:space="preserve"> </t>
        </is>
      </c>
    </row>
    <row r="27">
      <c r="A27" s="4" t="inlineStr">
        <is>
          <t>Total ending allowance</t>
        </is>
      </c>
      <c r="B27" s="6" t="n">
        <v>533000</v>
      </c>
      <c r="C27" s="6" t="n">
        <v>364000</v>
      </c>
      <c r="D27" s="6" t="n">
        <v>329000</v>
      </c>
    </row>
    <row r="28">
      <c r="A28" s="4" t="inlineStr">
        <is>
          <t>Commercial Portfolio Segment [Member] | Construction Loans [Member]</t>
        </is>
      </c>
      <c r="B28" s="4" t="inlineStr">
        <is>
          <t xml:space="preserve"> </t>
        </is>
      </c>
      <c r="C28" s="4" t="inlineStr">
        <is>
          <t xml:space="preserve"> </t>
        </is>
      </c>
      <c r="D28" s="4" t="inlineStr">
        <is>
          <t xml:space="preserve"> </t>
        </is>
      </c>
    </row>
    <row r="29">
      <c r="A29" s="3" t="inlineStr">
        <is>
          <t>Ending allowance balance attributable to loans:</t>
        </is>
      </c>
      <c r="B29" s="4" t="inlineStr">
        <is>
          <t xml:space="preserve"> </t>
        </is>
      </c>
      <c r="C29" s="4" t="inlineStr">
        <is>
          <t xml:space="preserve"> </t>
        </is>
      </c>
      <c r="D29" s="4" t="inlineStr">
        <is>
          <t xml:space="preserve"> </t>
        </is>
      </c>
    </row>
    <row r="30">
      <c r="A30" s="4" t="inlineStr">
        <is>
          <t>Total ending allowance</t>
        </is>
      </c>
      <c r="B30" s="6" t="n">
        <v>1203000</v>
      </c>
      <c r="C30" s="6" t="n">
        <v>1129000</v>
      </c>
      <c r="D30" s="4" t="inlineStr">
        <is>
          <t xml:space="preserve"> </t>
        </is>
      </c>
    </row>
    <row r="31">
      <c r="A31" s="4" t="inlineStr">
        <is>
          <t>Commercial Portfolio Segment [Member] | Commercial Mortgage Loan</t>
        </is>
      </c>
      <c r="B31" s="4" t="inlineStr">
        <is>
          <t xml:space="preserve"> </t>
        </is>
      </c>
      <c r="C31" s="4" t="inlineStr">
        <is>
          <t xml:space="preserve"> </t>
        </is>
      </c>
      <c r="D31" s="4" t="inlineStr">
        <is>
          <t xml:space="preserve"> </t>
        </is>
      </c>
    </row>
    <row r="32">
      <c r="A32" s="3" t="inlineStr">
        <is>
          <t>Ending allowance balance attributable to loans:</t>
        </is>
      </c>
      <c r="B32" s="4" t="inlineStr">
        <is>
          <t xml:space="preserve"> </t>
        </is>
      </c>
      <c r="C32" s="4" t="inlineStr">
        <is>
          <t xml:space="preserve"> </t>
        </is>
      </c>
      <c r="D32" s="4" t="inlineStr">
        <is>
          <t xml:space="preserve"> </t>
        </is>
      </c>
    </row>
    <row r="33">
      <c r="A33" s="4" t="inlineStr">
        <is>
          <t>Total ending allowance</t>
        </is>
      </c>
      <c r="B33" s="6" t="n">
        <v>10794000</v>
      </c>
      <c r="C33" s="6" t="n">
        <v>6320000</v>
      </c>
      <c r="D33" s="6" t="n">
        <v>7853000</v>
      </c>
    </row>
    <row r="34">
      <c r="A34" s="4" t="inlineStr">
        <is>
          <t>Consumer Portfolio Segment [Member]</t>
        </is>
      </c>
      <c r="B34" s="4" t="inlineStr">
        <is>
          <t xml:space="preserve"> </t>
        </is>
      </c>
      <c r="C34" s="4" t="inlineStr">
        <is>
          <t xml:space="preserve"> </t>
        </is>
      </c>
      <c r="D34" s="4" t="inlineStr">
        <is>
          <t xml:space="preserve"> </t>
        </is>
      </c>
    </row>
    <row r="35">
      <c r="A35" s="3" t="inlineStr">
        <is>
          <t>Ending allowance balance attributable to loans:</t>
        </is>
      </c>
      <c r="B35" s="4" t="inlineStr">
        <is>
          <t xml:space="preserve"> </t>
        </is>
      </c>
      <c r="C35" s="4" t="inlineStr">
        <is>
          <t xml:space="preserve"> </t>
        </is>
      </c>
      <c r="D35" s="4" t="inlineStr">
        <is>
          <t xml:space="preserve"> </t>
        </is>
      </c>
    </row>
    <row r="36">
      <c r="A36" s="4" t="inlineStr">
        <is>
          <t>Total ending allowance</t>
        </is>
      </c>
      <c r="B36" s="6" t="n">
        <v>19625000</v>
      </c>
      <c r="C36" s="6" t="n">
        <v>26088000</v>
      </c>
      <c r="D36" s="6" t="n">
        <v>3895000</v>
      </c>
    </row>
    <row r="37">
      <c r="A37" s="4" t="inlineStr">
        <is>
          <t>Paycheck Protection Program Loans [Member]</t>
        </is>
      </c>
      <c r="B37" s="4" t="inlineStr">
        <is>
          <t xml:space="preserve"> </t>
        </is>
      </c>
      <c r="C37" s="4" t="inlineStr">
        <is>
          <t xml:space="preserve"> </t>
        </is>
      </c>
      <c r="D37" s="4" t="inlineStr">
        <is>
          <t xml:space="preserve"> </t>
        </is>
      </c>
    </row>
    <row r="38">
      <c r="A38" s="3" t="inlineStr">
        <is>
          <t>Ending allowance balance attributable to loans:</t>
        </is>
      </c>
      <c r="B38" s="4" t="inlineStr">
        <is>
          <t xml:space="preserve"> </t>
        </is>
      </c>
      <c r="C38" s="4" t="inlineStr">
        <is>
          <t xml:space="preserve"> </t>
        </is>
      </c>
      <c r="D38" s="4" t="inlineStr">
        <is>
          <t xml:space="preserve"> </t>
        </is>
      </c>
    </row>
    <row r="39">
      <c r="A39" s="4" t="inlineStr">
        <is>
          <t>Total ending allowance</t>
        </is>
      </c>
      <c r="B39" s="6" t="n">
        <v>0</v>
      </c>
      <c r="C39" s="4" t="inlineStr">
        <is>
          <t xml:space="preserve"> </t>
        </is>
      </c>
      <c r="D39" s="4" t="inlineStr">
        <is>
          <t xml:space="preserve"> </t>
        </is>
      </c>
    </row>
    <row r="40">
      <c r="A40" s="4" t="inlineStr">
        <is>
          <t>Receivables Acquired with Deteriorated Credit Quality [Member]</t>
        </is>
      </c>
      <c r="B40" s="4" t="inlineStr">
        <is>
          <t xml:space="preserve"> </t>
        </is>
      </c>
      <c r="C40" s="4" t="inlineStr">
        <is>
          <t xml:space="preserve"> </t>
        </is>
      </c>
      <c r="D40" s="4" t="inlineStr">
        <is>
          <t xml:space="preserve"> </t>
        </is>
      </c>
    </row>
    <row r="41">
      <c r="A41" s="3" t="inlineStr">
        <is>
          <t>Ending allowance balance attributable to loans:</t>
        </is>
      </c>
      <c r="B41" s="4" t="inlineStr">
        <is>
          <t xml:space="preserve"> </t>
        </is>
      </c>
      <c r="C41" s="4" t="inlineStr">
        <is>
          <t xml:space="preserve"> </t>
        </is>
      </c>
      <c r="D41" s="4" t="inlineStr">
        <is>
          <t xml:space="preserve"> </t>
        </is>
      </c>
    </row>
    <row r="42">
      <c r="A42" s="4" t="inlineStr">
        <is>
          <t>Financing Receivable, Individually Evaluated for Impairment, Allowance For Credit Losses</t>
        </is>
      </c>
      <c r="B42" s="6" t="n">
        <v>245000</v>
      </c>
      <c r="C42" s="6" t="n">
        <v>1672000</v>
      </c>
      <c r="D42" s="4" t="inlineStr">
        <is>
          <t xml:space="preserve"> </t>
        </is>
      </c>
    </row>
    <row r="43">
      <c r="A43" s="4" t="inlineStr">
        <is>
          <t>Total ending allowance</t>
        </is>
      </c>
      <c r="B43" s="6" t="n">
        <v>245000</v>
      </c>
      <c r="C43" s="6" t="n">
        <v>1672000</v>
      </c>
      <c r="D43" s="7" t="n">
        <v>2072000</v>
      </c>
    </row>
    <row r="44">
      <c r="A44" s="3" t="inlineStr">
        <is>
          <t>Loans:</t>
        </is>
      </c>
      <c r="B44" s="4" t="inlineStr">
        <is>
          <t xml:space="preserve"> </t>
        </is>
      </c>
      <c r="C44" s="4" t="inlineStr">
        <is>
          <t xml:space="preserve"> </t>
        </is>
      </c>
      <c r="D44" s="4" t="inlineStr">
        <is>
          <t xml:space="preserve"> </t>
        </is>
      </c>
    </row>
    <row r="45">
      <c r="A45" s="4" t="inlineStr">
        <is>
          <t>Financing Receivable, Individually Evaluated Loan Balance for Credit Losses</t>
        </is>
      </c>
      <c r="B45" s="6" t="n">
        <v>5289000</v>
      </c>
      <c r="C45" s="6" t="n">
        <v>5649000</v>
      </c>
      <c r="D45" s="4" t="inlineStr">
        <is>
          <t xml:space="preserve"> </t>
        </is>
      </c>
    </row>
    <row r="46">
      <c r="A46" s="4" t="inlineStr">
        <is>
          <t>Financial Asset, Other than Financial Asset Acquired with Credit Deterioration [Member]</t>
        </is>
      </c>
      <c r="B46" s="4" t="inlineStr">
        <is>
          <t xml:space="preserve"> </t>
        </is>
      </c>
      <c r="C46" s="4" t="inlineStr">
        <is>
          <t xml:space="preserve"> </t>
        </is>
      </c>
      <c r="D46" s="4" t="inlineStr">
        <is>
          <t xml:space="preserve"> </t>
        </is>
      </c>
    </row>
    <row r="47">
      <c r="A47" s="3" t="inlineStr">
        <is>
          <t>Ending allowance balance attributable to loans:</t>
        </is>
      </c>
      <c r="B47" s="4" t="inlineStr">
        <is>
          <t xml:space="preserve"> </t>
        </is>
      </c>
      <c r="C47" s="4" t="inlineStr">
        <is>
          <t xml:space="preserve"> </t>
        </is>
      </c>
      <c r="D47" s="4" t="inlineStr">
        <is>
          <t xml:space="preserve"> </t>
        </is>
      </c>
    </row>
    <row r="48">
      <c r="A48" s="4" t="inlineStr">
        <is>
          <t>Financing Receivable, Individually Evaluated for Impairment, Allowance For Credit Losses</t>
        </is>
      </c>
      <c r="B48" s="6" t="n">
        <v>24398000</v>
      </c>
      <c r="C48" s="6" t="n">
        <v>6571000</v>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Financing Receivable, Individually Evaluated Loan Balance for Credit Losses</t>
        </is>
      </c>
      <c r="B50" s="6" t="n">
        <v>87988000</v>
      </c>
      <c r="C50" s="6" t="n">
        <v>18724000</v>
      </c>
      <c r="D50" s="4" t="inlineStr">
        <is>
          <t xml:space="preserve"> </t>
        </is>
      </c>
    </row>
    <row r="51">
      <c r="A51" s="4" t="inlineStr">
        <is>
          <t>Financial Asset, Other than Financial Asset Acquired with Credit Deterioration [Member] | Commercial Real Estate Portfolio Segment [Member] | Commercial Real Estate Owner Occupied</t>
        </is>
      </c>
      <c r="B51" s="4" t="inlineStr">
        <is>
          <t xml:space="preserve"> </t>
        </is>
      </c>
      <c r="C51" s="4" t="inlineStr">
        <is>
          <t xml:space="preserve"> </t>
        </is>
      </c>
      <c r="D51" s="4" t="inlineStr">
        <is>
          <t xml:space="preserve"> </t>
        </is>
      </c>
    </row>
    <row r="52">
      <c r="A52" s="3" t="inlineStr">
        <is>
          <t>Ending allowance balance attributable to loans:</t>
        </is>
      </c>
      <c r="B52" s="4" t="inlineStr">
        <is>
          <t xml:space="preserve"> </t>
        </is>
      </c>
      <c r="C52" s="4" t="inlineStr">
        <is>
          <t xml:space="preserve"> </t>
        </is>
      </c>
      <c r="D52" s="4" t="inlineStr">
        <is>
          <t xml:space="preserve"> </t>
        </is>
      </c>
    </row>
    <row r="53">
      <c r="A53" s="4" t="inlineStr">
        <is>
          <t>Financing Receivable, Individually Evaluated for Impairment, Allowance For Credit Losses</t>
        </is>
      </c>
      <c r="B53" s="6" t="n">
        <v>955000</v>
      </c>
      <c r="C53" s="4" t="inlineStr">
        <is>
          <t xml:space="preserve"> </t>
        </is>
      </c>
      <c r="D53" s="4" t="inlineStr">
        <is>
          <t xml:space="preserve"> </t>
        </is>
      </c>
    </row>
    <row r="54">
      <c r="A54" s="3" t="inlineStr">
        <is>
          <t>Loans:</t>
        </is>
      </c>
      <c r="B54" s="4" t="inlineStr">
        <is>
          <t xml:space="preserve"> </t>
        </is>
      </c>
      <c r="C54" s="4" t="inlineStr">
        <is>
          <t xml:space="preserve"> </t>
        </is>
      </c>
      <c r="D54" s="4" t="inlineStr">
        <is>
          <t xml:space="preserve"> </t>
        </is>
      </c>
    </row>
    <row r="55">
      <c r="A55" s="4" t="inlineStr">
        <is>
          <t>Financing Receivable, Individually Evaluated Loan Balance for Credit Losses</t>
        </is>
      </c>
      <c r="B55" s="6" t="n">
        <v>6266000</v>
      </c>
      <c r="C55" s="6" t="n">
        <v>5404000</v>
      </c>
      <c r="D55" s="4" t="inlineStr">
        <is>
          <t xml:space="preserve"> </t>
        </is>
      </c>
    </row>
    <row r="56">
      <c r="A56" s="4" t="inlineStr">
        <is>
          <t>Financial Asset, Other than Financial Asset Acquired with Credit Deterioration [Member] | Commercial Real Estate Portfolio Segment [Member] | Commercial Real Estate Non-owner Occupied</t>
        </is>
      </c>
      <c r="B56" s="4" t="inlineStr">
        <is>
          <t xml:space="preserve"> </t>
        </is>
      </c>
      <c r="C56" s="4" t="inlineStr">
        <is>
          <t xml:space="preserve"> </t>
        </is>
      </c>
      <c r="D56" s="4" t="inlineStr">
        <is>
          <t xml:space="preserve"> </t>
        </is>
      </c>
    </row>
    <row r="57">
      <c r="A57" s="3" t="inlineStr">
        <is>
          <t>Ending allowance balance attributable to loans:</t>
        </is>
      </c>
      <c r="B57" s="4" t="inlineStr">
        <is>
          <t xml:space="preserve"> </t>
        </is>
      </c>
      <c r="C57" s="4" t="inlineStr">
        <is>
          <t xml:space="preserve"> </t>
        </is>
      </c>
      <c r="D57" s="4" t="inlineStr">
        <is>
          <t xml:space="preserve"> </t>
        </is>
      </c>
    </row>
    <row r="58">
      <c r="A58" s="4" t="inlineStr">
        <is>
          <t>Financing Receivable, Individually Evaluated for Impairment, Allowance For Credit Losses</t>
        </is>
      </c>
      <c r="B58" s="6" t="n">
        <v>2074000</v>
      </c>
      <c r="C58" s="4" t="inlineStr">
        <is>
          <t xml:space="preserve"> </t>
        </is>
      </c>
      <c r="D58" s="4" t="inlineStr">
        <is>
          <t xml:space="preserve"> </t>
        </is>
      </c>
    </row>
    <row r="59">
      <c r="A59" s="3" t="inlineStr">
        <is>
          <t>Loans:</t>
        </is>
      </c>
      <c r="B59" s="4" t="inlineStr">
        <is>
          <t xml:space="preserve"> </t>
        </is>
      </c>
      <c r="C59" s="4" t="inlineStr">
        <is>
          <t xml:space="preserve"> </t>
        </is>
      </c>
      <c r="D59" s="4" t="inlineStr">
        <is>
          <t xml:space="preserve"> </t>
        </is>
      </c>
    </row>
    <row r="60">
      <c r="A60" s="4" t="inlineStr">
        <is>
          <t>Financing Receivable, Individually Evaluated Loan Balance for Credit Losses</t>
        </is>
      </c>
      <c r="B60" s="6" t="n">
        <v>28764000</v>
      </c>
      <c r="C60" s="4" t="inlineStr">
        <is>
          <t xml:space="preserve"> </t>
        </is>
      </c>
      <c r="D60" s="4" t="inlineStr">
        <is>
          <t xml:space="preserve"> </t>
        </is>
      </c>
    </row>
    <row r="61">
      <c r="A61" s="4" t="inlineStr">
        <is>
          <t>Financial Asset, Other than Financial Asset Acquired with Credit Deterioration [Member] | Commercial Real Estate Portfolio Segment [Member] | Loans And Leases Receivable Secured By Farmland [Member]</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Financing Receivable, Individually Evaluated Loan Balance for Credit Losses</t>
        </is>
      </c>
      <c r="B63" s="6" t="n">
        <v>378000</v>
      </c>
      <c r="C63" s="6" t="n">
        <v>480000</v>
      </c>
      <c r="D63" s="4" t="inlineStr">
        <is>
          <t xml:space="preserve"> </t>
        </is>
      </c>
    </row>
    <row r="64">
      <c r="A64" s="4" t="inlineStr">
        <is>
          <t>Financial Asset, Other than Financial Asset Acquired with Credit Deterioration [Member] | Residential Portfolio Segment [Member] | 1-4 Family Residential</t>
        </is>
      </c>
      <c r="B64" s="4" t="inlineStr">
        <is>
          <t xml:space="preserve"> </t>
        </is>
      </c>
      <c r="C64" s="4" t="inlineStr">
        <is>
          <t xml:space="preserve"> </t>
        </is>
      </c>
      <c r="D64" s="4" t="inlineStr">
        <is>
          <t xml:space="preserve"> </t>
        </is>
      </c>
    </row>
    <row r="65">
      <c r="A65" s="3" t="inlineStr">
        <is>
          <t>Loans:</t>
        </is>
      </c>
      <c r="B65" s="4" t="inlineStr">
        <is>
          <t xml:space="preserve"> </t>
        </is>
      </c>
      <c r="C65" s="4" t="inlineStr">
        <is>
          <t xml:space="preserve"> </t>
        </is>
      </c>
      <c r="D65" s="4" t="inlineStr">
        <is>
          <t xml:space="preserve"> </t>
        </is>
      </c>
    </row>
    <row r="66">
      <c r="A66" s="4" t="inlineStr">
        <is>
          <t>Financing Receivable, Individually Evaluated Loan Balance for Credit Losses</t>
        </is>
      </c>
      <c r="B66" s="6" t="n">
        <v>2268000</v>
      </c>
      <c r="C66" s="6" t="n">
        <v>2695000</v>
      </c>
      <c r="D66" s="4" t="inlineStr">
        <is>
          <t xml:space="preserve"> </t>
        </is>
      </c>
    </row>
    <row r="67">
      <c r="A67" s="4" t="inlineStr">
        <is>
          <t>Financial Asset, Other than Financial Asset Acquired with Credit Deterioration [Member] | Residential Portfolio Segment [Member] | Loans And Leases Receivable Multi Family Residential [Member]</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Financing Receivable, Individually Evaluated Loan Balance for Credit Losses</t>
        </is>
      </c>
      <c r="B69" s="6" t="n">
        <v>852000</v>
      </c>
      <c r="C69" s="6" t="n">
        <v>923000</v>
      </c>
      <c r="D69" s="4" t="inlineStr">
        <is>
          <t xml:space="preserve"> </t>
        </is>
      </c>
    </row>
    <row r="70">
      <c r="A70" s="4" t="inlineStr">
        <is>
          <t>Financial Asset, Other than Financial Asset Acquired with Credit Deterioration [Member] | Residential Portfolio Segment [Member] | Home Equity Loan [Member]</t>
        </is>
      </c>
      <c r="B70" s="4" t="inlineStr">
        <is>
          <t xml:space="preserve"> </t>
        </is>
      </c>
      <c r="C70" s="4" t="inlineStr">
        <is>
          <t xml:space="preserve"> </t>
        </is>
      </c>
      <c r="D70" s="4" t="inlineStr">
        <is>
          <t xml:space="preserve"> </t>
        </is>
      </c>
    </row>
    <row r="71">
      <c r="A71" s="3" t="inlineStr">
        <is>
          <t>Loans:</t>
        </is>
      </c>
      <c r="B71" s="4" t="inlineStr">
        <is>
          <t xml:space="preserve"> </t>
        </is>
      </c>
      <c r="C71" s="4" t="inlineStr">
        <is>
          <t xml:space="preserve"> </t>
        </is>
      </c>
      <c r="D71" s="4" t="inlineStr">
        <is>
          <t xml:space="preserve"> </t>
        </is>
      </c>
    </row>
    <row r="72">
      <c r="A72" s="4" t="inlineStr">
        <is>
          <t>Financing Receivable, Individually Evaluated Loan Balance for Credit Losses</t>
        </is>
      </c>
      <c r="B72" s="6" t="n">
        <v>628000</v>
      </c>
      <c r="C72" s="6" t="n">
        <v>290000</v>
      </c>
      <c r="D72" s="4" t="inlineStr">
        <is>
          <t xml:space="preserve"> </t>
        </is>
      </c>
    </row>
    <row r="73">
      <c r="A73" s="4" t="inlineStr">
        <is>
          <t>Financial Asset, Other than Financial Asset Acquired with Credit Deterioration [Member] | Commercial Portfolio Segment [Member] | Commercial Mortgage Loan</t>
        </is>
      </c>
      <c r="B73" s="4" t="inlineStr">
        <is>
          <t xml:space="preserve"> </t>
        </is>
      </c>
      <c r="C73" s="4" t="inlineStr">
        <is>
          <t xml:space="preserve"> </t>
        </is>
      </c>
      <c r="D73" s="4" t="inlineStr">
        <is>
          <t xml:space="preserve"> </t>
        </is>
      </c>
    </row>
    <row r="74">
      <c r="A74" s="3" t="inlineStr">
        <is>
          <t>Ending allowance balance attributable to loans:</t>
        </is>
      </c>
      <c r="B74" s="4" t="inlineStr">
        <is>
          <t xml:space="preserve"> </t>
        </is>
      </c>
      <c r="C74" s="4" t="inlineStr">
        <is>
          <t xml:space="preserve"> </t>
        </is>
      </c>
      <c r="D74" s="4" t="inlineStr">
        <is>
          <t xml:space="preserve"> </t>
        </is>
      </c>
    </row>
    <row r="75">
      <c r="A75" s="4" t="inlineStr">
        <is>
          <t>Financing Receivable, Individually Evaluated for Impairment, Allowance For Credit Losses</t>
        </is>
      </c>
      <c r="B75" s="6" t="n">
        <v>6038000</v>
      </c>
      <c r="C75" s="6" t="n">
        <v>581000</v>
      </c>
      <c r="D75" s="4" t="inlineStr">
        <is>
          <t xml:space="preserve"> </t>
        </is>
      </c>
    </row>
    <row r="76">
      <c r="A76" s="3" t="inlineStr">
        <is>
          <t>Loans:</t>
        </is>
      </c>
      <c r="B76" s="4" t="inlineStr">
        <is>
          <t xml:space="preserve"> </t>
        </is>
      </c>
      <c r="C76" s="4" t="inlineStr">
        <is>
          <t xml:space="preserve"> </t>
        </is>
      </c>
      <c r="D76" s="4" t="inlineStr">
        <is>
          <t xml:space="preserve"> </t>
        </is>
      </c>
    </row>
    <row r="77">
      <c r="A77" s="4" t="inlineStr">
        <is>
          <t>Financing Receivable, Individually Evaluated Loan Balance for Credit Losses</t>
        </is>
      </c>
      <c r="B77" s="6" t="n">
        <v>25947000</v>
      </c>
      <c r="C77" s="6" t="n">
        <v>2930000</v>
      </c>
      <c r="D77" s="4" t="inlineStr">
        <is>
          <t xml:space="preserve"> </t>
        </is>
      </c>
    </row>
    <row r="78">
      <c r="A78" s="4" t="inlineStr">
        <is>
          <t>Financial Asset, Other than Financial Asset Acquired with Credit Deterioration [Member] | Consumer Portfolio Segment [Member]</t>
        </is>
      </c>
      <c r="B78" s="4" t="inlineStr">
        <is>
          <t xml:space="preserve"> </t>
        </is>
      </c>
      <c r="C78" s="4" t="inlineStr">
        <is>
          <t xml:space="preserve"> </t>
        </is>
      </c>
      <c r="D78" s="4" t="inlineStr">
        <is>
          <t xml:space="preserve"> </t>
        </is>
      </c>
    </row>
    <row r="79">
      <c r="A79" s="3" t="inlineStr">
        <is>
          <t>Ending allowance balance attributable to loans:</t>
        </is>
      </c>
      <c r="B79" s="4" t="inlineStr">
        <is>
          <t xml:space="preserve"> </t>
        </is>
      </c>
      <c r="C79" s="4" t="inlineStr">
        <is>
          <t xml:space="preserve"> </t>
        </is>
      </c>
      <c r="D79" s="4" t="inlineStr">
        <is>
          <t xml:space="preserve"> </t>
        </is>
      </c>
    </row>
    <row r="80">
      <c r="A80" s="4" t="inlineStr">
        <is>
          <t>Financing Receivable, Individually Evaluated for Impairment, Allowance For Credit Losses</t>
        </is>
      </c>
      <c r="B80" s="6" t="n">
        <v>15331000</v>
      </c>
      <c r="C80" s="6" t="n">
        <v>5990000</v>
      </c>
      <c r="D80" s="4" t="inlineStr">
        <is>
          <t xml:space="preserve"> </t>
        </is>
      </c>
    </row>
    <row r="81">
      <c r="A81" s="3" t="inlineStr">
        <is>
          <t>Loans:</t>
        </is>
      </c>
      <c r="B81" s="4" t="inlineStr">
        <is>
          <t xml:space="preserve"> </t>
        </is>
      </c>
      <c r="C81" s="4" t="inlineStr">
        <is>
          <t xml:space="preserve"> </t>
        </is>
      </c>
      <c r="D81" s="4" t="inlineStr">
        <is>
          <t xml:space="preserve"> </t>
        </is>
      </c>
    </row>
    <row r="82">
      <c r="A82" s="4" t="inlineStr">
        <is>
          <t>Financing Receivable, Individually Evaluated Loan Balance for Credit Losses</t>
        </is>
      </c>
      <c r="B82" s="7" t="n">
        <v>22885000</v>
      </c>
      <c r="C82" s="7" t="n">
        <v>6002000</v>
      </c>
      <c r="D8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and non-collateral dependent loans) (Details) - USD ($) $ in Thousands</t>
        </is>
      </c>
      <c r="B1" s="2" t="inlineStr">
        <is>
          <t>Dec. 31, 2024</t>
        </is>
      </c>
      <c r="C1" s="2" t="inlineStr">
        <is>
          <t>Dec. 31, 2023</t>
        </is>
      </c>
    </row>
    <row r="2">
      <c r="A2" s="3" t="inlineStr">
        <is>
          <t>Ending allowance balance attributable to loans:</t>
        </is>
      </c>
      <c r="B2" s="4" t="inlineStr">
        <is>
          <t xml:space="preserve"> </t>
        </is>
      </c>
      <c r="C2" s="4" t="inlineStr">
        <is>
          <t xml:space="preserve"> </t>
        </is>
      </c>
    </row>
    <row r="3">
      <c r="A3" s="4" t="inlineStr">
        <is>
          <t>Financing Receivable, Excluding Accrued Interest, before Allowance for Credit Loss</t>
        </is>
      </c>
      <c r="B3" s="7" t="n">
        <v>2887447</v>
      </c>
      <c r="C3" s="7" t="n">
        <v>3219414</v>
      </c>
    </row>
    <row r="4">
      <c r="A4" s="4" t="inlineStr">
        <is>
          <t>Nonperforming Financial Instruments [Member]</t>
        </is>
      </c>
      <c r="B4" s="4" t="inlineStr">
        <is>
          <t xml:space="preserve"> </t>
        </is>
      </c>
      <c r="C4" s="4" t="inlineStr">
        <is>
          <t xml:space="preserve"> </t>
        </is>
      </c>
    </row>
    <row r="5">
      <c r="A5" s="3" t="inlineStr">
        <is>
          <t>Ending allowance balance attributable to loans:</t>
        </is>
      </c>
      <c r="B5" s="4" t="inlineStr">
        <is>
          <t xml:space="preserve"> </t>
        </is>
      </c>
      <c r="C5" s="4" t="inlineStr">
        <is>
          <t xml:space="preserve"> </t>
        </is>
      </c>
    </row>
    <row r="6">
      <c r="A6" s="4" t="inlineStr">
        <is>
          <t>Financing Receivable, Excluding Accrued Interest, before Allowance for Credit Loss</t>
        </is>
      </c>
      <c r="B6" s="6" t="n">
        <v>15026</v>
      </c>
      <c r="C6" s="4" t="inlineStr">
        <is>
          <t xml:space="preserve"> </t>
        </is>
      </c>
    </row>
    <row r="7">
      <c r="A7" s="4" t="inlineStr">
        <is>
          <t>Consumer Portfolio Segment [Member]</t>
        </is>
      </c>
      <c r="B7" s="4" t="inlineStr">
        <is>
          <t xml:space="preserve"> </t>
        </is>
      </c>
      <c r="C7" s="4" t="inlineStr">
        <is>
          <t xml:space="preserve"> </t>
        </is>
      </c>
    </row>
    <row r="8">
      <c r="A8" s="3" t="inlineStr">
        <is>
          <t>Ending allowance balance attributable to loans:</t>
        </is>
      </c>
      <c r="B8" s="4" t="inlineStr">
        <is>
          <t xml:space="preserve"> </t>
        </is>
      </c>
      <c r="C8" s="4" t="inlineStr">
        <is>
          <t xml:space="preserve"> </t>
        </is>
      </c>
    </row>
    <row r="9">
      <c r="A9" s="4" t="inlineStr">
        <is>
          <t>Financing Receivable, Excluding Accrued Interest, before Allowance for Credit Loss</t>
        </is>
      </c>
      <c r="B9" s="6" t="n">
        <v>270063</v>
      </c>
      <c r="C9" s="6" t="n">
        <v>611583</v>
      </c>
    </row>
    <row r="10">
      <c r="A10" s="4" t="inlineStr">
        <is>
          <t>Commercial Real Estate Owner Occupied | Commercial Real Estate Portfolio Segment [Member]</t>
        </is>
      </c>
      <c r="B10" s="4" t="inlineStr">
        <is>
          <t xml:space="preserve"> </t>
        </is>
      </c>
      <c r="C10" s="4" t="inlineStr">
        <is>
          <t xml:space="preserve"> </t>
        </is>
      </c>
    </row>
    <row r="11">
      <c r="A11" s="3" t="inlineStr">
        <is>
          <t>Ending allowance balance attributable to loans:</t>
        </is>
      </c>
      <c r="B11" s="4" t="inlineStr">
        <is>
          <t xml:space="preserve"> </t>
        </is>
      </c>
      <c r="C11" s="4" t="inlineStr">
        <is>
          <t xml:space="preserve"> </t>
        </is>
      </c>
    </row>
    <row r="12">
      <c r="A12" s="4" t="inlineStr">
        <is>
          <t>Financing Receivable, Excluding Accrued Interest, before Allowance for Credit Loss</t>
        </is>
      </c>
      <c r="B12" s="6" t="n">
        <v>475898</v>
      </c>
      <c r="C12" s="6" t="n">
        <v>455397</v>
      </c>
    </row>
    <row r="13">
      <c r="A13" s="4" t="inlineStr">
        <is>
          <t>Commercial Real Estate Non-owner Occupied | Commercial Real Estate Portfolio Segment [Member]</t>
        </is>
      </c>
      <c r="B13" s="4" t="inlineStr">
        <is>
          <t xml:space="preserve"> </t>
        </is>
      </c>
      <c r="C13" s="4" t="inlineStr">
        <is>
          <t xml:space="preserve"> </t>
        </is>
      </c>
    </row>
    <row r="14">
      <c r="A14" s="3" t="inlineStr">
        <is>
          <t>Ending allowance balance attributable to loans:</t>
        </is>
      </c>
      <c r="B14" s="4" t="inlineStr">
        <is>
          <t xml:space="preserve"> </t>
        </is>
      </c>
      <c r="C14" s="4" t="inlineStr">
        <is>
          <t xml:space="preserve"> </t>
        </is>
      </c>
    </row>
    <row r="15">
      <c r="A15" s="4" t="inlineStr">
        <is>
          <t>Financing Receivable, Excluding Accrued Interest, before Allowance for Credit Loss</t>
        </is>
      </c>
      <c r="B15" s="6" t="n">
        <v>610482</v>
      </c>
      <c r="C15" s="4" t="inlineStr">
        <is>
          <t xml:space="preserve"> </t>
        </is>
      </c>
    </row>
    <row r="16">
      <c r="A16" s="4" t="inlineStr">
        <is>
          <t>Commercial Real Estate Non-owner Occupied | Commercial Portfolio Segment [Member]</t>
        </is>
      </c>
      <c r="B16" s="4" t="inlineStr">
        <is>
          <t xml:space="preserve"> </t>
        </is>
      </c>
      <c r="C16" s="4" t="inlineStr">
        <is>
          <t xml:space="preserve"> </t>
        </is>
      </c>
    </row>
    <row r="17">
      <c r="A17" s="3" t="inlineStr">
        <is>
          <t>Ending allowance balance attributable to loans:</t>
        </is>
      </c>
      <c r="B17" s="4" t="inlineStr">
        <is>
          <t xml:space="preserve"> </t>
        </is>
      </c>
      <c r="C17" s="4" t="inlineStr">
        <is>
          <t xml:space="preserve"> </t>
        </is>
      </c>
    </row>
    <row r="18">
      <c r="A18" s="4" t="inlineStr">
        <is>
          <t>Financing Receivable, Excluding Accrued Interest, before Allowance for Credit Loss</t>
        </is>
      </c>
      <c r="B18" s="4" t="inlineStr">
        <is>
          <t xml:space="preserve"> </t>
        </is>
      </c>
      <c r="C18" s="6" t="n">
        <v>578600</v>
      </c>
    </row>
    <row r="19">
      <c r="A19" s="4" t="inlineStr">
        <is>
          <t>Loans And Leases Receivable Secured By Farmland [Member] | Commercial Real Estate Portfolio Segment [Member]</t>
        </is>
      </c>
      <c r="B19" s="4" t="inlineStr">
        <is>
          <t xml:space="preserve"> </t>
        </is>
      </c>
      <c r="C19" s="4" t="inlineStr">
        <is>
          <t xml:space="preserve"> </t>
        </is>
      </c>
    </row>
    <row r="20">
      <c r="A20" s="3" t="inlineStr">
        <is>
          <t>Ending allowance balance attributable to loans:</t>
        </is>
      </c>
      <c r="B20" s="4" t="inlineStr">
        <is>
          <t xml:space="preserve"> </t>
        </is>
      </c>
      <c r="C20" s="4" t="inlineStr">
        <is>
          <t xml:space="preserve"> </t>
        </is>
      </c>
    </row>
    <row r="21">
      <c r="A21" s="4" t="inlineStr">
        <is>
          <t>Financing Receivable, Excluding Accrued Interest, before Allowance for Credit Loss</t>
        </is>
      </c>
      <c r="B21" s="6" t="n">
        <v>3711</v>
      </c>
      <c r="C21" s="6" t="n">
        <v>5044</v>
      </c>
    </row>
    <row r="22">
      <c r="A22" s="4" t="inlineStr">
        <is>
          <t>Construction Loans [Member] | Commercial Real Estate Portfolio Segment [Member]</t>
        </is>
      </c>
      <c r="B22" s="4" t="inlineStr">
        <is>
          <t xml:space="preserve"> </t>
        </is>
      </c>
      <c r="C22" s="4" t="inlineStr">
        <is>
          <t xml:space="preserve"> </t>
        </is>
      </c>
    </row>
    <row r="23">
      <c r="A23" s="3" t="inlineStr">
        <is>
          <t>Ending allowance balance attributable to loans:</t>
        </is>
      </c>
      <c r="B23" s="4" t="inlineStr">
        <is>
          <t xml:space="preserve"> </t>
        </is>
      </c>
      <c r="C23" s="4" t="inlineStr">
        <is>
          <t xml:space="preserve"> </t>
        </is>
      </c>
    </row>
    <row r="24">
      <c r="A24" s="4" t="inlineStr">
        <is>
          <t>Financing Receivable, Excluding Accrued Interest, before Allowance for Credit Loss</t>
        </is>
      </c>
      <c r="B24" s="6" t="n">
        <v>101243</v>
      </c>
      <c r="C24" s="6" t="n">
        <v>164742</v>
      </c>
    </row>
    <row r="25">
      <c r="A25" s="4" t="inlineStr">
        <is>
          <t>1-4 Family Residential | Residential Portfolio Segment [Member]</t>
        </is>
      </c>
      <c r="B25" s="4" t="inlineStr">
        <is>
          <t xml:space="preserve"> </t>
        </is>
      </c>
      <c r="C25" s="4" t="inlineStr">
        <is>
          <t xml:space="preserve"> </t>
        </is>
      </c>
    </row>
    <row r="26">
      <c r="A26" s="3" t="inlineStr">
        <is>
          <t>Ending allowance balance attributable to loans:</t>
        </is>
      </c>
      <c r="B26" s="4" t="inlineStr">
        <is>
          <t xml:space="preserve"> </t>
        </is>
      </c>
      <c r="C26" s="4" t="inlineStr">
        <is>
          <t xml:space="preserve"> </t>
        </is>
      </c>
    </row>
    <row r="27">
      <c r="A27" s="4" t="inlineStr">
        <is>
          <t>Financing Receivable, Excluding Accrued Interest, before Allowance for Credit Loss</t>
        </is>
      </c>
      <c r="B27" s="6" t="n">
        <v>588859</v>
      </c>
      <c r="C27" s="6" t="n">
        <v>606226</v>
      </c>
    </row>
    <row r="28">
      <c r="A28" s="4" t="inlineStr">
        <is>
          <t>Loans And Leases Receivable Multi Family Residential [Member] | Residential Portfolio Segment [Member]</t>
        </is>
      </c>
      <c r="B28" s="4" t="inlineStr">
        <is>
          <t xml:space="preserve"> </t>
        </is>
      </c>
      <c r="C28" s="4" t="inlineStr">
        <is>
          <t xml:space="preserve"> </t>
        </is>
      </c>
    </row>
    <row r="29">
      <c r="A29" s="3" t="inlineStr">
        <is>
          <t>Ending allowance balance attributable to loans:</t>
        </is>
      </c>
      <c r="B29" s="4" t="inlineStr">
        <is>
          <t xml:space="preserve"> </t>
        </is>
      </c>
      <c r="C29" s="4" t="inlineStr">
        <is>
          <t xml:space="preserve"> </t>
        </is>
      </c>
    </row>
    <row r="30">
      <c r="A30" s="4" t="inlineStr">
        <is>
          <t>Financing Receivable, Excluding Accrued Interest, before Allowance for Credit Loss</t>
        </is>
      </c>
      <c r="B30" s="6" t="n">
        <v>158426</v>
      </c>
      <c r="C30" s="4" t="inlineStr">
        <is>
          <t xml:space="preserve"> </t>
        </is>
      </c>
    </row>
    <row r="31">
      <c r="A31" s="4" t="inlineStr">
        <is>
          <t>Loans And Leases Receivable Multi Family Residential [Member] | Commercial Portfolio Segment [Member]</t>
        </is>
      </c>
      <c r="B31" s="4" t="inlineStr">
        <is>
          <t xml:space="preserve"> </t>
        </is>
      </c>
      <c r="C31" s="4" t="inlineStr">
        <is>
          <t xml:space="preserve"> </t>
        </is>
      </c>
    </row>
    <row r="32">
      <c r="A32" s="3" t="inlineStr">
        <is>
          <t>Ending allowance balance attributable to loans:</t>
        </is>
      </c>
      <c r="B32" s="4" t="inlineStr">
        <is>
          <t xml:space="preserve"> </t>
        </is>
      </c>
      <c r="C32" s="4" t="inlineStr">
        <is>
          <t xml:space="preserve"> </t>
        </is>
      </c>
    </row>
    <row r="33">
      <c r="A33" s="4" t="inlineStr">
        <is>
          <t>Financing Receivable, Excluding Accrued Interest, before Allowance for Credit Loss</t>
        </is>
      </c>
      <c r="B33" s="4" t="inlineStr">
        <is>
          <t xml:space="preserve"> </t>
        </is>
      </c>
      <c r="C33" s="6" t="n">
        <v>127857</v>
      </c>
    </row>
    <row r="34">
      <c r="A34" s="4" t="inlineStr">
        <is>
          <t>Home Equity Loan [Member] | Residential Portfolio Segment [Member]</t>
        </is>
      </c>
      <c r="B34" s="4" t="inlineStr">
        <is>
          <t xml:space="preserve"> </t>
        </is>
      </c>
      <c r="C34" s="4" t="inlineStr">
        <is>
          <t xml:space="preserve"> </t>
        </is>
      </c>
    </row>
    <row r="35">
      <c r="A35" s="3" t="inlineStr">
        <is>
          <t>Ending allowance balance attributable to loans:</t>
        </is>
      </c>
      <c r="B35" s="4" t="inlineStr">
        <is>
          <t xml:space="preserve"> </t>
        </is>
      </c>
      <c r="C35" s="4" t="inlineStr">
        <is>
          <t xml:space="preserve"> </t>
        </is>
      </c>
    </row>
    <row r="36">
      <c r="A36" s="4" t="inlineStr">
        <is>
          <t>Financing Receivable, Excluding Accrued Interest, before Allowance for Credit Loss</t>
        </is>
      </c>
      <c r="B36" s="6" t="n">
        <v>62954</v>
      </c>
      <c r="C36" s="6" t="n">
        <v>59670</v>
      </c>
    </row>
    <row r="37">
      <c r="A37" s="4" t="inlineStr">
        <is>
          <t>Commercial Mortgage Loan | Commercial Portfolio Segment [Member]</t>
        </is>
      </c>
      <c r="B37" s="4" t="inlineStr">
        <is>
          <t xml:space="preserve"> </t>
        </is>
      </c>
      <c r="C37" s="4" t="inlineStr">
        <is>
          <t xml:space="preserve"> </t>
        </is>
      </c>
    </row>
    <row r="38">
      <c r="A38" s="3" t="inlineStr">
        <is>
          <t>Ending allowance balance attributable to loans:</t>
        </is>
      </c>
      <c r="B38" s="4" t="inlineStr">
        <is>
          <t xml:space="preserve"> </t>
        </is>
      </c>
      <c r="C38" s="4" t="inlineStr">
        <is>
          <t xml:space="preserve"> </t>
        </is>
      </c>
    </row>
    <row r="39">
      <c r="A39" s="4" t="inlineStr">
        <is>
          <t>Financing Receivable, Excluding Accrued Interest, before Allowance for Credit Loss</t>
        </is>
      </c>
      <c r="B39" s="6" t="n">
        <v>608595</v>
      </c>
      <c r="C39" s="4" t="inlineStr">
        <is>
          <t xml:space="preserve"> </t>
        </is>
      </c>
    </row>
    <row r="40">
      <c r="A40" s="4" t="inlineStr">
        <is>
          <t>Collateral Dependent Assets</t>
        </is>
      </c>
      <c r="B40" s="4" t="inlineStr">
        <is>
          <t xml:space="preserve"> </t>
        </is>
      </c>
      <c r="C40" s="4" t="inlineStr">
        <is>
          <t xml:space="preserve"> </t>
        </is>
      </c>
    </row>
    <row r="41">
      <c r="A41" s="3" t="inlineStr">
        <is>
          <t>Ending allowance balance attributable to loans:</t>
        </is>
      </c>
      <c r="B41" s="4" t="inlineStr">
        <is>
          <t xml:space="preserve"> </t>
        </is>
      </c>
      <c r="C41" s="4" t="inlineStr">
        <is>
          <t xml:space="preserve"> </t>
        </is>
      </c>
    </row>
    <row r="42">
      <c r="A42" s="4" t="inlineStr">
        <is>
          <t>Financing Receivable, Excluding Accrued Interest, before Allowance for Credit Loss</t>
        </is>
      </c>
      <c r="B42" s="6" t="n">
        <v>66590</v>
      </c>
      <c r="C42" s="6" t="n">
        <v>15577</v>
      </c>
    </row>
    <row r="43">
      <c r="A43" s="4" t="inlineStr">
        <is>
          <t>Collateral value</t>
        </is>
      </c>
      <c r="B43" s="6" t="n">
        <v>75375</v>
      </c>
      <c r="C43" s="6" t="n">
        <v>30907</v>
      </c>
    </row>
    <row r="44">
      <c r="A44" s="4" t="inlineStr">
        <is>
          <t>Collateral Dependent Assets | Commercial Real Estate Owner Occupied | Commercial Real Estate Portfolio Segment [Member]</t>
        </is>
      </c>
      <c r="B44" s="4" t="inlineStr">
        <is>
          <t xml:space="preserve"> </t>
        </is>
      </c>
      <c r="C44" s="4" t="inlineStr">
        <is>
          <t xml:space="preserve"> </t>
        </is>
      </c>
    </row>
    <row r="45">
      <c r="A45" s="3" t="inlineStr">
        <is>
          <t>Ending allowance balance attributable to loans:</t>
        </is>
      </c>
      <c r="B45" s="4" t="inlineStr">
        <is>
          <t xml:space="preserve"> </t>
        </is>
      </c>
      <c r="C45" s="4" t="inlineStr">
        <is>
          <t xml:space="preserve"> </t>
        </is>
      </c>
    </row>
    <row r="46">
      <c r="A46" s="4" t="inlineStr">
        <is>
          <t>Financing Receivable, Excluding Accrued Interest, before Allowance for Credit Loss</t>
        </is>
      </c>
      <c r="B46" s="6" t="n">
        <v>4229</v>
      </c>
      <c r="C46" s="6" t="n">
        <v>5986</v>
      </c>
    </row>
    <row r="47">
      <c r="A47" s="4" t="inlineStr">
        <is>
          <t>Collateral Dependent Assets | Commercial Real Estate Non-owner Occupied | Commercial Real Estate Portfolio Segment [Member]</t>
        </is>
      </c>
      <c r="B47" s="4" t="inlineStr">
        <is>
          <t xml:space="preserve"> </t>
        </is>
      </c>
      <c r="C47" s="4" t="inlineStr">
        <is>
          <t xml:space="preserve"> </t>
        </is>
      </c>
    </row>
    <row r="48">
      <c r="A48" s="3" t="inlineStr">
        <is>
          <t>Ending allowance balance attributable to loans:</t>
        </is>
      </c>
      <c r="B48" s="4" t="inlineStr">
        <is>
          <t xml:space="preserve"> </t>
        </is>
      </c>
      <c r="C48" s="4" t="inlineStr">
        <is>
          <t xml:space="preserve"> </t>
        </is>
      </c>
    </row>
    <row r="49">
      <c r="A49" s="4" t="inlineStr">
        <is>
          <t>Financing Receivable, Excluding Accrued Interest, before Allowance for Credit Loss</t>
        </is>
      </c>
      <c r="B49" s="6" t="n">
        <v>30130</v>
      </c>
      <c r="C49" s="6" t="n">
        <v>1365</v>
      </c>
    </row>
    <row r="50">
      <c r="A50" s="4" t="inlineStr">
        <is>
          <t>Collateral Dependent Assets | Loans And Leases Receivable Secured By Farmland [Member] | Commercial Real Estate Portfolio Segment [Member]</t>
        </is>
      </c>
      <c r="B50" s="4" t="inlineStr">
        <is>
          <t xml:space="preserve"> </t>
        </is>
      </c>
      <c r="C50" s="4" t="inlineStr">
        <is>
          <t xml:space="preserve"> </t>
        </is>
      </c>
    </row>
    <row r="51">
      <c r="A51" s="3" t="inlineStr">
        <is>
          <t>Ending allowance balance attributable to loans:</t>
        </is>
      </c>
      <c r="B51" s="4" t="inlineStr">
        <is>
          <t xml:space="preserve"> </t>
        </is>
      </c>
      <c r="C51" s="4" t="inlineStr">
        <is>
          <t xml:space="preserve"> </t>
        </is>
      </c>
    </row>
    <row r="52">
      <c r="A52" s="4" t="inlineStr">
        <is>
          <t>Financing Receivable, Excluding Accrued Interest, before Allowance for Credit Loss</t>
        </is>
      </c>
      <c r="B52" s="6" t="n">
        <v>1277</v>
      </c>
      <c r="C52" s="6" t="n">
        <v>1338</v>
      </c>
    </row>
    <row r="53">
      <c r="A53" s="4" t="inlineStr">
        <is>
          <t>Collateral Dependent Assets | Construction Loans [Member] | Commercial Real Estate Portfolio Segment [Member]</t>
        </is>
      </c>
      <c r="B53" s="4" t="inlineStr">
        <is>
          <t xml:space="preserve"> </t>
        </is>
      </c>
      <c r="C53" s="4" t="inlineStr">
        <is>
          <t xml:space="preserve"> </t>
        </is>
      </c>
    </row>
    <row r="54">
      <c r="A54" s="3" t="inlineStr">
        <is>
          <t>Ending allowance balance attributable to loans:</t>
        </is>
      </c>
      <c r="B54" s="4" t="inlineStr">
        <is>
          <t xml:space="preserve"> </t>
        </is>
      </c>
      <c r="C54" s="4" t="inlineStr">
        <is>
          <t xml:space="preserve"> </t>
        </is>
      </c>
    </row>
    <row r="55">
      <c r="A55" s="4" t="inlineStr">
        <is>
          <t>Financing Receivable, Excluding Accrued Interest, before Allowance for Credit Loss</t>
        </is>
      </c>
      <c r="B55" s="4" t="inlineStr">
        <is>
          <t xml:space="preserve"> </t>
        </is>
      </c>
      <c r="C55" s="6" t="n">
        <v>65</v>
      </c>
    </row>
    <row r="56">
      <c r="A56" s="4" t="inlineStr">
        <is>
          <t>Collateral Dependent Assets | 1-4 Family Residential | Residential Portfolio Segment [Member]</t>
        </is>
      </c>
      <c r="B56" s="4" t="inlineStr">
        <is>
          <t xml:space="preserve"> </t>
        </is>
      </c>
      <c r="C56" s="4" t="inlineStr">
        <is>
          <t xml:space="preserve"> </t>
        </is>
      </c>
    </row>
    <row r="57">
      <c r="A57" s="3" t="inlineStr">
        <is>
          <t>Ending allowance balance attributable to loans:</t>
        </is>
      </c>
      <c r="B57" s="4" t="inlineStr">
        <is>
          <t xml:space="preserve"> </t>
        </is>
      </c>
      <c r="C57" s="4" t="inlineStr">
        <is>
          <t xml:space="preserve"> </t>
        </is>
      </c>
    </row>
    <row r="58">
      <c r="A58" s="4" t="inlineStr">
        <is>
          <t>Financing Receivable, Excluding Accrued Interest, before Allowance for Credit Loss</t>
        </is>
      </c>
      <c r="B58" s="6" t="n">
        <v>3038</v>
      </c>
      <c r="C58" s="6" t="n">
        <v>3512</v>
      </c>
    </row>
    <row r="59">
      <c r="A59" s="4" t="inlineStr">
        <is>
          <t>Collateral Dependent Assets | Loans And Leases Receivable Multi Family Residential [Member] | Residential Portfolio Segment [Member]</t>
        </is>
      </c>
      <c r="B59" s="4" t="inlineStr">
        <is>
          <t xml:space="preserve"> </t>
        </is>
      </c>
      <c r="C59" s="4" t="inlineStr">
        <is>
          <t xml:space="preserve"> </t>
        </is>
      </c>
    </row>
    <row r="60">
      <c r="A60" s="3" t="inlineStr">
        <is>
          <t>Ending allowance balance attributable to loans:</t>
        </is>
      </c>
      <c r="B60" s="4" t="inlineStr">
        <is>
          <t xml:space="preserve"> </t>
        </is>
      </c>
      <c r="C60" s="4" t="inlineStr">
        <is>
          <t xml:space="preserve"> </t>
        </is>
      </c>
    </row>
    <row r="61">
      <c r="A61" s="4" t="inlineStr">
        <is>
          <t>Financing Receivable, Excluding Accrued Interest, before Allowance for Credit Loss</t>
        </is>
      </c>
      <c r="B61" s="6" t="n">
        <v>857</v>
      </c>
      <c r="C61" s="6" t="n">
        <v>925</v>
      </c>
    </row>
    <row r="62">
      <c r="A62" s="4" t="inlineStr">
        <is>
          <t>Collateral Dependent Assets | Home Equity Loan [Member] | Residential Portfolio Segment [Member]</t>
        </is>
      </c>
      <c r="B62" s="4" t="inlineStr">
        <is>
          <t xml:space="preserve"> </t>
        </is>
      </c>
      <c r="C62" s="4" t="inlineStr">
        <is>
          <t xml:space="preserve"> </t>
        </is>
      </c>
    </row>
    <row r="63">
      <c r="A63" s="3" t="inlineStr">
        <is>
          <t>Ending allowance balance attributable to loans:</t>
        </is>
      </c>
      <c r="B63" s="4" t="inlineStr">
        <is>
          <t xml:space="preserve"> </t>
        </is>
      </c>
      <c r="C63" s="4" t="inlineStr">
        <is>
          <t xml:space="preserve"> </t>
        </is>
      </c>
    </row>
    <row r="64">
      <c r="A64" s="4" t="inlineStr">
        <is>
          <t>Financing Receivable, Excluding Accrued Interest, before Allowance for Credit Loss</t>
        </is>
      </c>
      <c r="B64" s="6" t="n">
        <v>635</v>
      </c>
      <c r="C64" s="6" t="n">
        <v>289</v>
      </c>
    </row>
    <row r="65">
      <c r="A65" s="4" t="inlineStr">
        <is>
          <t>Collateral Dependent Assets | Commercial Mortgage Loan | Commercial Portfolio Segment [Member]</t>
        </is>
      </c>
      <c r="B65" s="4" t="inlineStr">
        <is>
          <t xml:space="preserve"> </t>
        </is>
      </c>
      <c r="C65" s="4" t="inlineStr">
        <is>
          <t xml:space="preserve"> </t>
        </is>
      </c>
    </row>
    <row r="66">
      <c r="A66" s="3" t="inlineStr">
        <is>
          <t>Ending allowance balance attributable to loans:</t>
        </is>
      </c>
      <c r="B66" s="4" t="inlineStr">
        <is>
          <t xml:space="preserve"> </t>
        </is>
      </c>
      <c r="C66" s="4" t="inlineStr">
        <is>
          <t xml:space="preserve"> </t>
        </is>
      </c>
    </row>
    <row r="67">
      <c r="A67" s="4" t="inlineStr">
        <is>
          <t>Financing Receivable, Excluding Accrued Interest, before Allowance for Credit Loss</t>
        </is>
      </c>
      <c r="B67" s="7" t="n">
        <v>26424</v>
      </c>
      <c r="C67" s="6" t="n">
        <v>2097</v>
      </c>
    </row>
    <row r="68">
      <c r="A68" s="4" t="inlineStr">
        <is>
          <t>Non Collateral Dependent Assets</t>
        </is>
      </c>
      <c r="B68" s="4" t="inlineStr">
        <is>
          <t xml:space="preserve"> </t>
        </is>
      </c>
      <c r="C68" s="4" t="inlineStr">
        <is>
          <t xml:space="preserve"> </t>
        </is>
      </c>
    </row>
    <row r="69">
      <c r="A69" s="3" t="inlineStr">
        <is>
          <t>Ending allowance balance attributable to loans:</t>
        </is>
      </c>
      <c r="B69" s="4" t="inlineStr">
        <is>
          <t xml:space="preserve"> </t>
        </is>
      </c>
      <c r="C69" s="4" t="inlineStr">
        <is>
          <t xml:space="preserve"> </t>
        </is>
      </c>
    </row>
    <row r="70">
      <c r="A70" s="4" t="inlineStr">
        <is>
          <t>Financing Receivable, Excluding Accrued Interest, before Allowance for Credit Loss</t>
        </is>
      </c>
      <c r="B70" s="4" t="inlineStr">
        <is>
          <t xml:space="preserve"> </t>
        </is>
      </c>
      <c r="C70" s="6" t="n">
        <v>393</v>
      </c>
    </row>
    <row r="71">
      <c r="A71" s="4" t="inlineStr">
        <is>
          <t>Collateral value</t>
        </is>
      </c>
      <c r="B71" s="4" t="inlineStr">
        <is>
          <t xml:space="preserve"> </t>
        </is>
      </c>
      <c r="C71" s="6" t="n">
        <v>12</v>
      </c>
    </row>
    <row r="72">
      <c r="A72" s="4" t="inlineStr">
        <is>
          <t>Non Collateral Dependent Assets | Consumer Portfolio Segment [Member]</t>
        </is>
      </c>
      <c r="B72" s="4" t="inlineStr">
        <is>
          <t xml:space="preserve"> </t>
        </is>
      </c>
      <c r="C72" s="4" t="inlineStr">
        <is>
          <t xml:space="preserve"> </t>
        </is>
      </c>
    </row>
    <row r="73">
      <c r="A73" s="3" t="inlineStr">
        <is>
          <t>Ending allowance balance attributable to loans:</t>
        </is>
      </c>
      <c r="B73" s="4" t="inlineStr">
        <is>
          <t xml:space="preserve"> </t>
        </is>
      </c>
      <c r="C73" s="4" t="inlineStr">
        <is>
          <t xml:space="preserve"> </t>
        </is>
      </c>
    </row>
    <row r="74">
      <c r="A74" s="4" t="inlineStr">
        <is>
          <t>Financing Receivable, Excluding Accrued Interest, before Allowance for Credit Loss</t>
        </is>
      </c>
      <c r="B74" s="4" t="inlineStr">
        <is>
          <t xml:space="preserve"> </t>
        </is>
      </c>
      <c r="C74" s="7" t="n">
        <v>3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DERIVATIVES (Consumer Program Derivative) (Details)</t>
        </is>
      </c>
      <c r="B1" s="2" t="inlineStr">
        <is>
          <t>Dec. 31, 2024 USD ($)</t>
        </is>
      </c>
      <c r="C1" s="2" t="inlineStr">
        <is>
          <t>Dec. 31, 2023 USD ($)</t>
        </is>
      </c>
    </row>
    <row r="2">
      <c r="A2" s="3" t="inlineStr">
        <is>
          <t>DERIVATIVES</t>
        </is>
      </c>
      <c r="B2" s="4" t="inlineStr">
        <is>
          <t xml:space="preserve"> </t>
        </is>
      </c>
      <c r="C2" s="4" t="inlineStr">
        <is>
          <t xml:space="preserve"> </t>
        </is>
      </c>
    </row>
    <row r="3">
      <c r="A3" s="4" t="inlineStr">
        <is>
          <t>Fair value of derivative asset</t>
        </is>
      </c>
      <c r="B3" s="7" t="n">
        <v>4511000</v>
      </c>
      <c r="C3" s="7" t="n">
        <v>10806000</v>
      </c>
    </row>
    <row r="4">
      <c r="A4" s="4" t="inlineStr">
        <is>
          <t>Remaining cumulative charge-offs | Level 3 | Low</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Measurement input</t>
        </is>
      </c>
      <c r="B6" s="6" t="n">
        <v>28387000</v>
      </c>
      <c r="C6" s="6" t="n">
        <v>25661000</v>
      </c>
    </row>
    <row r="7">
      <c r="A7" s="4" t="inlineStr">
        <is>
          <t>Remaining cumulative charge-offs | Level 3 | Maximum</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Measurement input</t>
        </is>
      </c>
      <c r="B9" s="6" t="n">
        <v>41994000</v>
      </c>
      <c r="C9" s="6" t="n">
        <v>35334000</v>
      </c>
    </row>
    <row r="10">
      <c r="A10" s="4" t="inlineStr">
        <is>
          <t>Remaining cumulative promotional prepayments | Level 3</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Measurement input</t>
        </is>
      </c>
      <c r="B12" s="6" t="n">
        <v>34366000</v>
      </c>
      <c r="C12" s="6" t="n">
        <v>49716000</v>
      </c>
    </row>
    <row r="13">
      <c r="A13" s="4" t="inlineStr">
        <is>
          <t>Remaining cumulative promotional prepayments | Level 3 | Low</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Measurement input</t>
        </is>
      </c>
      <c r="B15" s="6" t="n">
        <v>24322000</v>
      </c>
      <c r="C15" s="6" t="n">
        <v>41085000</v>
      </c>
    </row>
    <row r="16">
      <c r="A16" s="4" t="inlineStr">
        <is>
          <t>Remaining cumulative promotional prepayments | Level 3 | Maximum</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Measurement input</t>
        </is>
      </c>
      <c r="B18" s="6" t="n">
        <v>53661000</v>
      </c>
      <c r="C18" s="6" t="n">
        <v>75086000</v>
      </c>
    </row>
    <row r="19">
      <c r="A19" s="4" t="inlineStr">
        <is>
          <t>Average life (years) | Level 3 | Weighted Average</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Measurement input</t>
        </is>
      </c>
      <c r="B21" s="12" t="n">
        <v>0.5</v>
      </c>
      <c r="C21" s="6" t="n">
        <v>1</v>
      </c>
    </row>
    <row r="22">
      <c r="A22" s="4" t="inlineStr">
        <is>
          <t>Discount rate | Level 3</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Measurement input</t>
        </is>
      </c>
      <c r="B24" s="9" t="n">
        <v>14.39</v>
      </c>
      <c r="C24" s="9" t="n">
        <v>14.64</v>
      </c>
    </row>
    <row r="25">
      <c r="A25" s="4" t="inlineStr">
        <is>
          <t>Discount rate | Level 3 | Low</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Measurement input</t>
        </is>
      </c>
      <c r="B27" s="9" t="n">
        <v>4.28</v>
      </c>
      <c r="C27" s="9" t="n">
        <v>4.63</v>
      </c>
    </row>
    <row r="28">
      <c r="A28" s="4" t="inlineStr">
        <is>
          <t>Discount rate | Level 3 | Maximum</t>
        </is>
      </c>
      <c r="B28" s="4" t="inlineStr">
        <is>
          <t xml:space="preserve"> </t>
        </is>
      </c>
      <c r="C28" s="4" t="inlineStr">
        <is>
          <t xml:space="preserve"> </t>
        </is>
      </c>
    </row>
    <row r="29">
      <c r="A29" s="3" t="inlineStr">
        <is>
          <t>DERIVATIVES</t>
        </is>
      </c>
      <c r="B29" s="4" t="inlineStr">
        <is>
          <t xml:space="preserve"> </t>
        </is>
      </c>
      <c r="C29" s="4" t="inlineStr">
        <is>
          <t xml:space="preserve"> </t>
        </is>
      </c>
    </row>
    <row r="30">
      <c r="A30" s="4" t="inlineStr">
        <is>
          <t>Measurement input</t>
        </is>
      </c>
      <c r="B30" s="9" t="n">
        <v>14.39</v>
      </c>
      <c r="C30" s="9" t="n">
        <v>14.64</v>
      </c>
    </row>
    <row r="31">
      <c r="A31" s="4" t="inlineStr">
        <is>
          <t>Consumer program derivative</t>
        </is>
      </c>
      <c r="B31" s="4" t="inlineStr">
        <is>
          <t xml:space="preserve"> </t>
        </is>
      </c>
      <c r="C31" s="4" t="inlineStr">
        <is>
          <t xml:space="preserve"> </t>
        </is>
      </c>
    </row>
    <row r="32">
      <c r="A32" s="3" t="inlineStr">
        <is>
          <t>DERIVATIVES</t>
        </is>
      </c>
      <c r="B32" s="4" t="inlineStr">
        <is>
          <t xml:space="preserve"> </t>
        </is>
      </c>
      <c r="C32" s="4" t="inlineStr">
        <is>
          <t xml:space="preserve"> </t>
        </is>
      </c>
    </row>
    <row r="33">
      <c r="A33" s="4" t="inlineStr">
        <is>
          <t>Fair value of derivative asset</t>
        </is>
      </c>
      <c r="B33" s="7" t="n">
        <v>4500000</v>
      </c>
      <c r="C33" s="7" t="n">
        <v>10800000</v>
      </c>
    </row>
    <row r="34">
      <c r="A34" s="4" t="inlineStr">
        <is>
          <t>Underlying cash flows of derivatives</t>
        </is>
      </c>
      <c r="B34" s="6" t="n">
        <v>4800000</v>
      </c>
      <c r="C34" s="6" t="n">
        <v>12400000</v>
      </c>
    </row>
    <row r="35">
      <c r="A35" s="4" t="inlineStr">
        <is>
          <t>Consumer program derivative | Level 3</t>
        </is>
      </c>
      <c r="B35" s="4" t="inlineStr">
        <is>
          <t xml:space="preserve"> </t>
        </is>
      </c>
      <c r="C35" s="4" t="inlineStr">
        <is>
          <t xml:space="preserve"> </t>
        </is>
      </c>
    </row>
    <row r="36">
      <c r="A36" s="3" t="inlineStr">
        <is>
          <t>DERIVATIVES</t>
        </is>
      </c>
      <c r="B36" s="4" t="inlineStr">
        <is>
          <t xml:space="preserve"> </t>
        </is>
      </c>
      <c r="C36" s="4" t="inlineStr">
        <is>
          <t xml:space="preserve"> </t>
        </is>
      </c>
    </row>
    <row r="37">
      <c r="A37" s="4" t="inlineStr">
        <is>
          <t>Fair value of derivative asset</t>
        </is>
      </c>
      <c r="B37" s="7" t="n">
        <v>4500000</v>
      </c>
      <c r="C37" s="7" t="n">
        <v>10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Mortgage Banking Derivatives and Financial Instruments) (Details) $ in Thousands</t>
        </is>
      </c>
      <c r="B1" s="2" t="inlineStr">
        <is>
          <t>12 Months Ended</t>
        </is>
      </c>
    </row>
    <row r="2">
      <c r="B2" s="2" t="inlineStr">
        <is>
          <t>Dec. 31, 2024 USD ($)</t>
        </is>
      </c>
      <c r="C2" s="2" t="inlineStr">
        <is>
          <t>Dec. 31, 2023 USD ($)</t>
        </is>
      </c>
    </row>
    <row r="3">
      <c r="A3" s="3" t="inlineStr">
        <is>
          <t>DERIVATIVES</t>
        </is>
      </c>
      <c r="B3" s="4" t="inlineStr">
        <is>
          <t xml:space="preserve"> </t>
        </is>
      </c>
      <c r="C3" s="4" t="inlineStr">
        <is>
          <t xml:space="preserve"> </t>
        </is>
      </c>
    </row>
    <row r="4">
      <c r="A4" s="4" t="inlineStr">
        <is>
          <t>Fair value of derivative asset</t>
        </is>
      </c>
      <c r="B4" s="7" t="n">
        <v>4511</v>
      </c>
      <c r="C4" s="7" t="n">
        <v>10806</v>
      </c>
    </row>
    <row r="5">
      <c r="A5" s="4" t="inlineStr">
        <is>
          <t>Fair value of derivative liability</t>
        </is>
      </c>
      <c r="B5" s="6" t="n">
        <v>300</v>
      </c>
      <c r="C5" s="6" t="n">
        <v>700</v>
      </c>
    </row>
    <row r="6">
      <c r="A6" s="4" t="inlineStr">
        <is>
          <t>Best efforts assets, Fair Value</t>
        </is>
      </c>
      <c r="B6" s="6" t="n">
        <v>82</v>
      </c>
      <c r="C6" s="6" t="n">
        <v>91</v>
      </c>
    </row>
    <row r="7">
      <c r="A7" s="4" t="inlineStr">
        <is>
          <t>Best efforts assets, Notional Amount</t>
        </is>
      </c>
      <c r="B7" s="7" t="n">
        <v>6352</v>
      </c>
      <c r="C7" s="7" t="n">
        <v>4677</v>
      </c>
    </row>
    <row r="8">
      <c r="A8" s="4" t="inlineStr">
        <is>
          <t>Average pullthrough rates | Level 3</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Measurement input</t>
        </is>
      </c>
      <c r="B10" s="13" t="n">
        <v>0.892</v>
      </c>
      <c r="C10" s="4" t="inlineStr">
        <is>
          <t xml:space="preserve"> </t>
        </is>
      </c>
    </row>
    <row r="11">
      <c r="A11" s="4" t="inlineStr">
        <is>
          <t>Average costs to originate | Level 3</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Measurement input</t>
        </is>
      </c>
      <c r="B13" s="14" t="n">
        <v>0.0131</v>
      </c>
      <c r="C13" s="4" t="inlineStr">
        <is>
          <t xml:space="preserve"> </t>
        </is>
      </c>
    </row>
    <row r="14">
      <c r="A14" s="4" t="inlineStr">
        <is>
          <t>IRLCs | Average pullthrough rates | Level 3</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Measurement input</t>
        </is>
      </c>
      <c r="B16" s="4" t="inlineStr">
        <is>
          <t xml:space="preserve"> </t>
        </is>
      </c>
      <c r="C16" s="13" t="n">
        <v>0.772</v>
      </c>
    </row>
    <row r="17">
      <c r="A17" s="4" t="inlineStr">
        <is>
          <t>IRLCs | Average costs to originate | Level 3</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Measurement input</t>
        </is>
      </c>
      <c r="B19" s="4" t="inlineStr">
        <is>
          <t xml:space="preserve"> </t>
        </is>
      </c>
      <c r="C19" s="14" t="n">
        <v>0.0136</v>
      </c>
    </row>
    <row r="20">
      <c r="A20" s="4" t="inlineStr">
        <is>
          <t>Mortgage banking derivative</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Fair value of derivative asset</t>
        </is>
      </c>
      <c r="B22" s="7" t="n">
        <v>1000</v>
      </c>
      <c r="C22" s="7" t="n">
        <v>611</v>
      </c>
    </row>
    <row r="23">
      <c r="A23" s="4" t="inlineStr">
        <is>
          <t>Derivative assets, Notional Amount</t>
        </is>
      </c>
      <c r="B23" s="6" t="n">
        <v>34593</v>
      </c>
      <c r="C23" s="6" t="n">
        <v>23077</v>
      </c>
    </row>
    <row r="24">
      <c r="A24" s="4" t="inlineStr">
        <is>
          <t>Fair value of derivative liability</t>
        </is>
      </c>
      <c r="B24" s="6" t="n">
        <v>0</v>
      </c>
      <c r="C24" s="6" t="n">
        <v>200</v>
      </c>
    </row>
    <row r="25">
      <c r="A25" s="4" t="inlineStr">
        <is>
          <t>Derivative liabilities, Notional Amount</t>
        </is>
      </c>
      <c r="B25" s="4" t="inlineStr">
        <is>
          <t xml:space="preserve"> </t>
        </is>
      </c>
      <c r="C25" s="6" t="n">
        <v>62250</v>
      </c>
    </row>
    <row r="26">
      <c r="A26" s="4" t="inlineStr">
        <is>
          <t>Notional amount of mortgage loans held for sale not committed to investors</t>
        </is>
      </c>
      <c r="B26" s="7" t="n">
        <v>54700</v>
      </c>
      <c r="C26" s="7" t="n">
        <v>462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Allowances for loan losses</t>
        </is>
      </c>
      <c r="B4" s="7" t="n">
        <v>53724</v>
      </c>
      <c r="C4" s="7" t="n">
        <v>52209</v>
      </c>
      <c r="D4" s="7" t="n">
        <v>34544</v>
      </c>
    </row>
    <row r="5">
      <c r="A5" s="4" t="inlineStr">
        <is>
          <t>Available for sale, Fair value</t>
        </is>
      </c>
      <c r="B5" s="6" t="n">
        <v>235903</v>
      </c>
      <c r="C5" s="6" t="n">
        <v>228420</v>
      </c>
      <c r="D5" s="4" t="inlineStr">
        <is>
          <t xml:space="preserve"> </t>
        </is>
      </c>
    </row>
    <row r="6">
      <c r="A6" s="4" t="inlineStr">
        <is>
          <t>Corporate Debt Securities [Member]</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Available for sale, Fair value</t>
        </is>
      </c>
      <c r="B8" s="7" t="n">
        <v>15080</v>
      </c>
      <c r="C8" s="7" t="n">
        <v>14048</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row>
    <row r="11">
      <c r="A11" s="4" t="inlineStr">
        <is>
          <t>Percentage of discount costs</t>
        </is>
      </c>
      <c r="B11" s="6" t="n">
        <v>9</v>
      </c>
      <c r="C11" s="4" t="inlineStr">
        <is>
          <t xml:space="preserve"> </t>
        </is>
      </c>
      <c r="D11" s="4" t="inlineStr">
        <is>
          <t xml:space="preserve"> </t>
        </is>
      </c>
    </row>
    <row r="12">
      <c r="A12" s="4" t="inlineStr">
        <is>
          <t>Minimum [Member] | Loans Payable [Member]</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Fair value of estimated costs related to selling the collateral</t>
        </is>
      </c>
      <c r="B14" s="10" t="n">
        <v>0.05</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Percentage of discount costs</t>
        </is>
      </c>
      <c r="B17" s="6" t="n">
        <v>26</v>
      </c>
      <c r="C17" s="4" t="inlineStr">
        <is>
          <t xml:space="preserve"> </t>
        </is>
      </c>
      <c r="D17" s="4" t="inlineStr">
        <is>
          <t xml:space="preserve"> </t>
        </is>
      </c>
    </row>
    <row r="18">
      <c r="A18" s="4" t="inlineStr">
        <is>
          <t>Maximum [Member] | Loans Payable [Member]</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Fair value of estimated costs related to selling the collateral</t>
        </is>
      </c>
      <c r="B20" s="10" t="n">
        <v>0.1</v>
      </c>
      <c r="C20" s="4" t="inlineStr">
        <is>
          <t xml:space="preserve"> </t>
        </is>
      </c>
      <c r="D20" s="4" t="inlineStr">
        <is>
          <t xml:space="preserve"> </t>
        </is>
      </c>
    </row>
    <row r="21">
      <c r="A21" s="4" t="inlineStr">
        <is>
          <t>Weighted Average [Member]</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Percentage of discount costs</t>
        </is>
      </c>
      <c r="B23" s="6" t="n">
        <v>15</v>
      </c>
      <c r="C23" s="4" t="inlineStr">
        <is>
          <t xml:space="preserve"> </t>
        </is>
      </c>
      <c r="D23" s="4" t="inlineStr">
        <is>
          <t xml:space="preserve"> </t>
        </is>
      </c>
    </row>
    <row r="24">
      <c r="A24" s="4" t="inlineStr">
        <is>
          <t>Weighted Average [Member] | Loans Payable [Member]</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Fair value of estimated costs related to selling the collateral</t>
        </is>
      </c>
      <c r="B26" s="10" t="n">
        <v>0.06</v>
      </c>
      <c r="C26" s="4" t="inlineStr">
        <is>
          <t xml:space="preserve"> </t>
        </is>
      </c>
      <c r="D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Schedule of assets measured at fair value on a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 for sale, Fair value</t>
        </is>
      </c>
      <c r="B3" s="7" t="n">
        <v>235903</v>
      </c>
      <c r="C3" s="7" t="n">
        <v>228420</v>
      </c>
    </row>
    <row r="4">
      <c r="A4" s="4" t="inlineStr">
        <is>
          <t>Loans held for sale, at fair value</t>
        </is>
      </c>
      <c r="B4" s="6" t="n">
        <v>83276</v>
      </c>
      <c r="C4" s="6" t="n">
        <v>57691</v>
      </c>
    </row>
    <row r="5">
      <c r="A5" s="4" t="inlineStr">
        <is>
          <t>Mortgage banking derivative assets</t>
        </is>
      </c>
      <c r="B5" s="6" t="n">
        <v>4511</v>
      </c>
      <c r="C5" s="6" t="n">
        <v>10806</v>
      </c>
    </row>
    <row r="6">
      <c r="A6" s="3" t="inlineStr">
        <is>
          <t>Financial liabilities:</t>
        </is>
      </c>
      <c r="B6" s="4" t="inlineStr">
        <is>
          <t xml:space="preserve"> </t>
        </is>
      </c>
      <c r="C6" s="4" t="inlineStr">
        <is>
          <t xml:space="preserve"> </t>
        </is>
      </c>
    </row>
    <row r="7">
      <c r="A7" s="4" t="inlineStr">
        <is>
          <t>Mortgage banking derivative liabilities</t>
        </is>
      </c>
      <c r="B7" s="6" t="n">
        <v>300</v>
      </c>
      <c r="C7" s="6" t="n">
        <v>700</v>
      </c>
    </row>
    <row r="8">
      <c r="A8" s="4" t="inlineStr">
        <is>
          <t>Mortgage banking derivativ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rtgage banking derivative assets</t>
        </is>
      </c>
      <c r="B10" s="6" t="n">
        <v>1000</v>
      </c>
      <c r="C10" s="6" t="n">
        <v>611</v>
      </c>
    </row>
    <row r="11">
      <c r="A11" s="3" t="inlineStr">
        <is>
          <t>Financial liabilities:</t>
        </is>
      </c>
      <c r="B11" s="4" t="inlineStr">
        <is>
          <t xml:space="preserve"> </t>
        </is>
      </c>
      <c r="C11" s="4" t="inlineStr">
        <is>
          <t xml:space="preserve"> </t>
        </is>
      </c>
    </row>
    <row r="12">
      <c r="A12" s="4" t="inlineStr">
        <is>
          <t>Mortgage banking derivative liabilities</t>
        </is>
      </c>
      <c r="B12" s="6" t="n">
        <v>0</v>
      </c>
      <c r="C12" s="6" t="n">
        <v>200</v>
      </c>
    </row>
    <row r="13">
      <c r="A13" s="4" t="inlineStr">
        <is>
          <t>Consumer program derivativ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rtgage banking derivative assets</t>
        </is>
      </c>
      <c r="B15" s="6" t="n">
        <v>4500</v>
      </c>
      <c r="C15" s="6" t="n">
        <v>10800</v>
      </c>
    </row>
    <row r="16">
      <c r="A16" s="4" t="inlineStr">
        <is>
          <t>US Government Agencies Debt Securiti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 for sale, Fair value</t>
        </is>
      </c>
      <c r="B18" s="6" t="n">
        <v>91407</v>
      </c>
      <c r="C18" s="6" t="n">
        <v>96808</v>
      </c>
    </row>
    <row r="19">
      <c r="A19" s="4" t="inlineStr">
        <is>
          <t>US States and Political Subdivisions Debt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 for sale, Fair value</t>
        </is>
      </c>
      <c r="B21" s="6" t="n">
        <v>29705</v>
      </c>
      <c r="C21" s="6" t="n">
        <v>30080</v>
      </c>
    </row>
    <row r="22">
      <c r="A22" s="4" t="inlineStr">
        <is>
          <t>Corporate Debt Securitie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Fair value</t>
        </is>
      </c>
      <c r="B24" s="6" t="n">
        <v>15080</v>
      </c>
      <c r="C24" s="6" t="n">
        <v>14048</v>
      </c>
    </row>
    <row r="25">
      <c r="A25" s="4" t="inlineStr">
        <is>
          <t>Collateralized loan obligation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 for sale, Fair value</t>
        </is>
      </c>
      <c r="B27" s="4" t="inlineStr">
        <is>
          <t xml:space="preserve"> </t>
        </is>
      </c>
      <c r="C27" s="6" t="n">
        <v>4982</v>
      </c>
    </row>
    <row r="28">
      <c r="A28" s="4" t="inlineStr">
        <is>
          <t>Residential Mortgage Backed Securitie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Available for sale, Fair value</t>
        </is>
      </c>
      <c r="B30" s="6" t="n">
        <v>56390</v>
      </c>
      <c r="C30" s="6" t="n">
        <v>34471</v>
      </c>
    </row>
    <row r="31">
      <c r="A31" s="4" t="inlineStr">
        <is>
          <t>Government-Sponsored Agenc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Available for sale, Fair value</t>
        </is>
      </c>
      <c r="B33" s="6" t="n">
        <v>13836</v>
      </c>
      <c r="C33" s="6" t="n">
        <v>13711</v>
      </c>
    </row>
    <row r="34">
      <c r="A34" s="4" t="inlineStr">
        <is>
          <t>Commercial Mortgage Backed Securiti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vailable for sale, Fair value</t>
        </is>
      </c>
      <c r="B36" s="6" t="n">
        <v>22178</v>
      </c>
      <c r="C36" s="6" t="n">
        <v>30110</v>
      </c>
    </row>
    <row r="37">
      <c r="A37" s="4" t="inlineStr">
        <is>
          <t>SBA Pool Securities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vailable for sale, Fair value</t>
        </is>
      </c>
      <c r="B39" s="6" t="n">
        <v>7307</v>
      </c>
      <c r="C39" s="6" t="n">
        <v>4210</v>
      </c>
    </row>
    <row r="40">
      <c r="A40" s="4" t="inlineStr">
        <is>
          <t>Fair Value, Inputs, Level 3 [Member] | Consumer program derivativ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ortgage banking derivative assets</t>
        </is>
      </c>
      <c r="B42" s="6" t="n">
        <v>4500</v>
      </c>
      <c r="C42" s="6" t="n">
        <v>10800</v>
      </c>
    </row>
    <row r="43">
      <c r="A43" s="4" t="inlineStr">
        <is>
          <t>Estimated Fair Value | Mortgage banking derivative</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Mortgage banking derivative liabilities</t>
        </is>
      </c>
      <c r="B45" s="4" t="inlineStr">
        <is>
          <t xml:space="preserve"> </t>
        </is>
      </c>
      <c r="C45" s="6" t="n">
        <v>200</v>
      </c>
    </row>
    <row r="46">
      <c r="A46" s="4" t="inlineStr">
        <is>
          <t>Estimated Fair Value | Fair Value, Inputs, Level 2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Available for sale, Fair value</t>
        </is>
      </c>
      <c r="B48" s="6" t="n">
        <v>235903</v>
      </c>
      <c r="C48" s="6" t="n">
        <v>228420</v>
      </c>
    </row>
    <row r="49">
      <c r="A49" s="4" t="inlineStr">
        <is>
          <t>Loans held for sale, at fair value</t>
        </is>
      </c>
      <c r="B49" s="6" t="n">
        <v>83276</v>
      </c>
      <c r="C49" s="6" t="n">
        <v>57691</v>
      </c>
    </row>
    <row r="50">
      <c r="A50" s="4" t="inlineStr">
        <is>
          <t>Estimated Fair Value | Fair Value, Inputs,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Mortgage banking financial assets</t>
        </is>
      </c>
      <c r="B52" s="6" t="n">
        <v>82</v>
      </c>
      <c r="C52" s="6" t="n">
        <v>91</v>
      </c>
    </row>
    <row r="53">
      <c r="A53" s="4" t="inlineStr">
        <is>
          <t>Estimated Fair Value | Fair Value, Inputs, Level 3 [Member] | Consumer program derivativ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Mortgage banking derivative assets</t>
        </is>
      </c>
      <c r="B55" s="6" t="n">
        <v>4511</v>
      </c>
      <c r="C55" s="6" t="n">
        <v>10806</v>
      </c>
    </row>
    <row r="56">
      <c r="A56" s="4" t="inlineStr">
        <is>
          <t>Carrying (Reported) Amount, Fair Value Disclosure [Member] | Mortgage banking derivative</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Mortgage banking derivative liabilities</t>
        </is>
      </c>
      <c r="B58" s="4" t="inlineStr">
        <is>
          <t xml:space="preserve"> </t>
        </is>
      </c>
      <c r="C58" s="6" t="n">
        <v>200</v>
      </c>
    </row>
    <row r="59">
      <c r="A59" s="4" t="inlineStr">
        <is>
          <t>Carrying (Reported) Amount, Fair Value Disclosure [Member] | Fair Value, Inputs, Level 2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 for sale, Fair value</t>
        </is>
      </c>
      <c r="B61" s="6" t="n">
        <v>235903</v>
      </c>
      <c r="C61" s="6" t="n">
        <v>228420</v>
      </c>
    </row>
    <row r="62">
      <c r="A62" s="4" t="inlineStr">
        <is>
          <t>Loans held for sale, at fair value</t>
        </is>
      </c>
      <c r="B62" s="6" t="n">
        <v>83276</v>
      </c>
      <c r="C62" s="6" t="n">
        <v>57691</v>
      </c>
    </row>
    <row r="63">
      <c r="A63" s="4" t="inlineStr">
        <is>
          <t>Carrying (Reported) Amount, Fair Value Disclosure [Member] | Fair Value, Inputs, Level 3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Mortgage banking financial assets</t>
        </is>
      </c>
      <c r="B65" s="6" t="n">
        <v>82</v>
      </c>
      <c r="C65" s="6" t="n">
        <v>91</v>
      </c>
    </row>
    <row r="66">
      <c r="A66" s="4" t="inlineStr">
        <is>
          <t>Carrying (Reported) Amount, Fair Value Disclosure [Member] | Fair Value, Inputs, Level 3 [Member] | Consumer program derivative</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Mortgage banking derivative assets</t>
        </is>
      </c>
      <c r="B68" s="6" t="n">
        <v>4511</v>
      </c>
      <c r="C68" s="6" t="n">
        <v>10806</v>
      </c>
    </row>
    <row r="69">
      <c r="A69" s="4" t="inlineStr">
        <is>
          <t>Fair Value, Measurements, Recurring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Available for sale, Fair value</t>
        </is>
      </c>
      <c r="B71" s="6" t="n">
        <v>235903</v>
      </c>
      <c r="C71" s="6" t="n">
        <v>228420</v>
      </c>
    </row>
    <row r="72">
      <c r="A72" s="4" t="inlineStr">
        <is>
          <t>Loans held for investment</t>
        </is>
      </c>
      <c r="B72" s="6" t="n">
        <v>249190</v>
      </c>
      <c r="C72" s="6" t="n">
        <v>248906</v>
      </c>
    </row>
    <row r="73">
      <c r="A73" s="4" t="inlineStr">
        <is>
          <t>Loans held for sale, at fair value</t>
        </is>
      </c>
      <c r="B73" s="6" t="n">
        <v>83276</v>
      </c>
      <c r="C73" s="6" t="n">
        <v>57691</v>
      </c>
    </row>
    <row r="74">
      <c r="A74" s="4" t="inlineStr">
        <is>
          <t>Mortgage banking financial assets</t>
        </is>
      </c>
      <c r="B74" s="6" t="n">
        <v>82</v>
      </c>
      <c r="C74" s="6" t="n">
        <v>91</v>
      </c>
    </row>
    <row r="75">
      <c r="A75" s="4" t="inlineStr">
        <is>
          <t>Mortgage banking derivative assets</t>
        </is>
      </c>
      <c r="B75" s="4" t="inlineStr">
        <is>
          <t xml:space="preserve"> </t>
        </is>
      </c>
      <c r="C75" s="6" t="n">
        <v>1068</v>
      </c>
    </row>
    <row r="76">
      <c r="A76" s="4" t="inlineStr">
        <is>
          <t>Assets, Fair Value Disclosure</t>
        </is>
      </c>
      <c r="B76" s="6" t="n">
        <v>573962</v>
      </c>
      <c r="C76" s="6" t="n">
        <v>547593</v>
      </c>
    </row>
    <row r="77">
      <c r="A77" s="3" t="inlineStr">
        <is>
          <t>Financial liabilities:</t>
        </is>
      </c>
      <c r="B77" s="4" t="inlineStr">
        <is>
          <t xml:space="preserve"> </t>
        </is>
      </c>
      <c r="C77" s="4" t="inlineStr">
        <is>
          <t xml:space="preserve"> </t>
        </is>
      </c>
    </row>
    <row r="78">
      <c r="A78" s="4" t="inlineStr">
        <is>
          <t>Liabilities, Fair Value Disclosure</t>
        </is>
      </c>
      <c r="B78" s="4" t="inlineStr">
        <is>
          <t xml:space="preserve"> </t>
        </is>
      </c>
      <c r="C78" s="6" t="n">
        <v>200</v>
      </c>
    </row>
    <row r="79">
      <c r="A79" s="4" t="inlineStr">
        <is>
          <t>Fair Value, Measurements, Recurring [Member] | Mortgage banking derivative</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ortgage banking derivative assets</t>
        </is>
      </c>
      <c r="B81" s="6" t="n">
        <v>1000</v>
      </c>
      <c r="C81" s="6" t="n">
        <v>611</v>
      </c>
    </row>
    <row r="82">
      <c r="A82" s="3" t="inlineStr">
        <is>
          <t>Financial liabilities:</t>
        </is>
      </c>
      <c r="B82" s="4" t="inlineStr">
        <is>
          <t xml:space="preserve"> </t>
        </is>
      </c>
      <c r="C82" s="4" t="inlineStr">
        <is>
          <t xml:space="preserve"> </t>
        </is>
      </c>
    </row>
    <row r="83">
      <c r="A83" s="4" t="inlineStr">
        <is>
          <t>Mortgage banking derivative liabilities</t>
        </is>
      </c>
      <c r="B83" s="4" t="inlineStr">
        <is>
          <t xml:space="preserve"> </t>
        </is>
      </c>
      <c r="C83" s="7" t="n">
        <v>200</v>
      </c>
    </row>
    <row r="84">
      <c r="A84" s="4" t="inlineStr">
        <is>
          <t>Derivative Liability, Statement of Financial Position [Extensible Enumeration]</t>
        </is>
      </c>
      <c r="B84" s="4" t="inlineStr">
        <is>
          <t xml:space="preserve"> </t>
        </is>
      </c>
      <c r="C84" s="4" t="inlineStr">
        <is>
          <t>Other liabilities</t>
        </is>
      </c>
    </row>
    <row r="85">
      <c r="A85" s="4" t="inlineStr">
        <is>
          <t>Fair Value, Measurements, Recurring [Member] | Consumer program derivative</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ortgage banking derivative assets</t>
        </is>
      </c>
      <c r="B87" s="6" t="n">
        <v>4511</v>
      </c>
      <c r="C87" s="7" t="n">
        <v>10806</v>
      </c>
    </row>
    <row r="88">
      <c r="A88" s="4" t="inlineStr">
        <is>
          <t>Fair Value, Measurements, Recurring [Member] | US Government Agencies Debt Securities [Member]</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 for sale, Fair value</t>
        </is>
      </c>
      <c r="B90" s="6" t="n">
        <v>91407</v>
      </c>
      <c r="C90" s="6" t="n">
        <v>96808</v>
      </c>
    </row>
    <row r="91">
      <c r="A91" s="4" t="inlineStr">
        <is>
          <t>Fair Value, Measurements, Recurring [Member] | US States and Political Subdivisions Debt Securities [Member]</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 for sale, Fair value</t>
        </is>
      </c>
      <c r="B93" s="6" t="n">
        <v>29705</v>
      </c>
      <c r="C93" s="6" t="n">
        <v>30080</v>
      </c>
    </row>
    <row r="94">
      <c r="A94" s="4" t="inlineStr">
        <is>
          <t>Fair Value, Measurements, Recurring [Member] | Corporate Debt Securities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 for sale, Fair value</t>
        </is>
      </c>
      <c r="B96" s="6" t="n">
        <v>15080</v>
      </c>
      <c r="C96" s="6" t="n">
        <v>14048</v>
      </c>
    </row>
    <row r="97">
      <c r="A97" s="4" t="inlineStr">
        <is>
          <t>Fair Value, Measurements, Recurring [Member] | Collateralized loan obligation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Available for sale, Fair value</t>
        </is>
      </c>
      <c r="B99" s="4" t="inlineStr">
        <is>
          <t xml:space="preserve"> </t>
        </is>
      </c>
      <c r="C99" s="6" t="n">
        <v>4982</v>
      </c>
    </row>
    <row r="100">
      <c r="A100" s="4" t="inlineStr">
        <is>
          <t>Fair Value, Measurements, Recurring [Member] | Residential Mortgage Backed Securities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Available for sale, Fair value</t>
        </is>
      </c>
      <c r="B102" s="6" t="n">
        <v>56390</v>
      </c>
      <c r="C102" s="6" t="n">
        <v>34471</v>
      </c>
    </row>
    <row r="103">
      <c r="A103" s="4" t="inlineStr">
        <is>
          <t>Fair Value, Measurements, Recurring [Member] | Government-Sponsored Agency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vailable for sale, Fair value</t>
        </is>
      </c>
      <c r="B105" s="6" t="n">
        <v>13836</v>
      </c>
      <c r="C105" s="6" t="n">
        <v>13711</v>
      </c>
    </row>
    <row r="106">
      <c r="A106" s="4" t="inlineStr">
        <is>
          <t>Fair Value, Measurements, Recurring [Member] | Commercial Mortgage Backed Securities [Member]</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Available for sale, Fair value</t>
        </is>
      </c>
      <c r="B108" s="6" t="n">
        <v>22178</v>
      </c>
      <c r="C108" s="6" t="n">
        <v>30110</v>
      </c>
    </row>
    <row r="109">
      <c r="A109" s="4" t="inlineStr">
        <is>
          <t>Fair Value, Measurements, Recurring [Member] | SBA Pool Securities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vailable for sale, Fair value</t>
        </is>
      </c>
      <c r="B111" s="6" t="n">
        <v>7307</v>
      </c>
      <c r="C111" s="6" t="n">
        <v>4210</v>
      </c>
    </row>
    <row r="112">
      <c r="A112" s="4" t="inlineStr">
        <is>
          <t>Fair Value, Measurements, Recurring [Member] | Fair Value, Inputs, Level 2 [Memb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Available for sale, Fair value</t>
        </is>
      </c>
      <c r="B114" s="6" t="n">
        <v>235903</v>
      </c>
      <c r="C114" s="6" t="n">
        <v>228420</v>
      </c>
    </row>
    <row r="115">
      <c r="A115" s="4" t="inlineStr">
        <is>
          <t>Loans held for investment</t>
        </is>
      </c>
      <c r="B115" s="6" t="n">
        <v>249190</v>
      </c>
      <c r="C115" s="6" t="n">
        <v>248906</v>
      </c>
    </row>
    <row r="116">
      <c r="A116" s="4" t="inlineStr">
        <is>
          <t>Loans held for sale, at fair value</t>
        </is>
      </c>
      <c r="B116" s="6" t="n">
        <v>83276</v>
      </c>
      <c r="C116" s="6" t="n">
        <v>57691</v>
      </c>
    </row>
    <row r="117">
      <c r="A117" s="4" t="inlineStr">
        <is>
          <t>Mortgage banking derivative assets</t>
        </is>
      </c>
      <c r="B117" s="4" t="inlineStr">
        <is>
          <t xml:space="preserve"> </t>
        </is>
      </c>
      <c r="C117" s="6" t="n">
        <v>1068</v>
      </c>
    </row>
    <row r="118">
      <c r="A118" s="4" t="inlineStr">
        <is>
          <t>Assets, Fair Value Disclosure</t>
        </is>
      </c>
      <c r="B118" s="6" t="n">
        <v>568369</v>
      </c>
      <c r="C118" s="6" t="n">
        <v>536085</v>
      </c>
    </row>
    <row r="119">
      <c r="A119" s="4" t="inlineStr">
        <is>
          <t>Fair Value, Measurements, Recurring [Member] | Fair Value, Inputs, Level 2 [Member] | US Government Agencies Debt Securities [Member]</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Available for sale, Fair value</t>
        </is>
      </c>
      <c r="B121" s="6" t="n">
        <v>91407</v>
      </c>
      <c r="C121" s="6" t="n">
        <v>96808</v>
      </c>
    </row>
    <row r="122">
      <c r="A122" s="4" t="inlineStr">
        <is>
          <t>Fair Value, Measurements, Recurring [Member] | Fair Value, Inputs, Level 2 [Member] | US States and Political Subdivisions Debt Securities [Member]</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vailable for sale, Fair value</t>
        </is>
      </c>
      <c r="B124" s="6" t="n">
        <v>29705</v>
      </c>
      <c r="C124" s="6" t="n">
        <v>30080</v>
      </c>
    </row>
    <row r="125">
      <c r="A125" s="4" t="inlineStr">
        <is>
          <t>Fair Value, Measurements, Recurring [Member] | Fair Value, Inputs, Level 2 [Member] | Corporate Debt Securities [Member]</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vailable for sale, Fair value</t>
        </is>
      </c>
      <c r="B127" s="6" t="n">
        <v>15080</v>
      </c>
      <c r="C127" s="6" t="n">
        <v>14048</v>
      </c>
    </row>
    <row r="128">
      <c r="A128" s="4" t="inlineStr">
        <is>
          <t>Fair Value, Measurements, Recurring [Member] | Fair Value, Inputs, Level 2 [Member] | Collateralized loan obligation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Available for sale, Fair value</t>
        </is>
      </c>
      <c r="B130" s="4" t="inlineStr">
        <is>
          <t xml:space="preserve"> </t>
        </is>
      </c>
      <c r="C130" s="6" t="n">
        <v>4982</v>
      </c>
    </row>
    <row r="131">
      <c r="A131" s="4" t="inlineStr">
        <is>
          <t>Fair Value, Measurements, Recurring [Member] | Fair Value, Inputs, Level 2 [Member] | Residential Mortgage Backed Securities [Member]</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Available for sale, Fair value</t>
        </is>
      </c>
      <c r="B133" s="6" t="n">
        <v>56390</v>
      </c>
      <c r="C133" s="6" t="n">
        <v>34471</v>
      </c>
    </row>
    <row r="134">
      <c r="A134" s="4" t="inlineStr">
        <is>
          <t>Fair Value, Measurements, Recurring [Member] | Fair Value, Inputs, Level 2 [Member] | Government-Sponsored Agency Securitie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Available for sale, Fair value</t>
        </is>
      </c>
      <c r="B136" s="6" t="n">
        <v>13836</v>
      </c>
      <c r="C136" s="6" t="n">
        <v>13711</v>
      </c>
    </row>
    <row r="137">
      <c r="A137" s="4" t="inlineStr">
        <is>
          <t>Fair Value, Measurements, Recurring [Member] | Fair Value, Inputs, Level 2 [Member] | Commercial Mortgage Backed Securities [Member]</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Available for sale, Fair value</t>
        </is>
      </c>
      <c r="B139" s="6" t="n">
        <v>22178</v>
      </c>
      <c r="C139" s="6" t="n">
        <v>30110</v>
      </c>
    </row>
    <row r="140">
      <c r="A140" s="4" t="inlineStr">
        <is>
          <t>Fair Value, Measurements, Recurring [Member] | Fair Value, Inputs, Level 2 [Member] | SBA Pool Securities [Member]</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Available for sale, Fair value</t>
        </is>
      </c>
      <c r="B142" s="6" t="n">
        <v>7307</v>
      </c>
      <c r="C142" s="6" t="n">
        <v>4210</v>
      </c>
    </row>
    <row r="143">
      <c r="A143" s="4" t="inlineStr">
        <is>
          <t>Fair Value, Measurements, Recurring [Member] | Fair Value, Inputs, Level 3 [Member]</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Mortgage banking financial assets</t>
        </is>
      </c>
      <c r="B145" s="6" t="n">
        <v>82</v>
      </c>
      <c r="C145" s="6" t="n">
        <v>91</v>
      </c>
    </row>
    <row r="146">
      <c r="A146" s="4" t="inlineStr">
        <is>
          <t>Assets, Fair Value Disclosure</t>
        </is>
      </c>
      <c r="B146" s="6" t="n">
        <v>5593</v>
      </c>
      <c r="C146" s="6" t="n">
        <v>11508</v>
      </c>
    </row>
    <row r="147">
      <c r="A147" s="3" t="inlineStr">
        <is>
          <t>Financial liabilities:</t>
        </is>
      </c>
      <c r="B147" s="4" t="inlineStr">
        <is>
          <t xml:space="preserve"> </t>
        </is>
      </c>
      <c r="C147" s="4" t="inlineStr">
        <is>
          <t xml:space="preserve"> </t>
        </is>
      </c>
    </row>
    <row r="148">
      <c r="A148" s="4" t="inlineStr">
        <is>
          <t>Liabilities, Fair Value Disclosure</t>
        </is>
      </c>
      <c r="B148" s="4" t="inlineStr">
        <is>
          <t xml:space="preserve"> </t>
        </is>
      </c>
      <c r="C148" s="6" t="n">
        <v>200</v>
      </c>
    </row>
    <row r="149">
      <c r="A149" s="4" t="inlineStr">
        <is>
          <t>Fair Value, Measurements, Recurring [Member] | Fair Value, Inputs, Level 3 [Member] | Mortgage banking derivative</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Mortgage banking derivative assets</t>
        </is>
      </c>
      <c r="B151" s="6" t="n">
        <v>1000</v>
      </c>
      <c r="C151" s="6" t="n">
        <v>611</v>
      </c>
    </row>
    <row r="152">
      <c r="A152" s="3" t="inlineStr">
        <is>
          <t>Financial liabilities:</t>
        </is>
      </c>
      <c r="B152" s="4" t="inlineStr">
        <is>
          <t xml:space="preserve"> </t>
        </is>
      </c>
      <c r="C152" s="4" t="inlineStr">
        <is>
          <t xml:space="preserve"> </t>
        </is>
      </c>
    </row>
    <row r="153">
      <c r="A153" s="4" t="inlineStr">
        <is>
          <t>Mortgage banking derivative liabilities</t>
        </is>
      </c>
      <c r="B153" s="4" t="inlineStr">
        <is>
          <t xml:space="preserve"> </t>
        </is>
      </c>
      <c r="C153" s="6" t="n">
        <v>200</v>
      </c>
    </row>
    <row r="154">
      <c r="A154" s="4" t="inlineStr">
        <is>
          <t>Fair Value, Measurements, Recurring [Member] | Fair Value, Inputs, Level 3 [Member] | Consumer program derivative</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Mortgage banking derivative assets</t>
        </is>
      </c>
      <c r="B156" s="7" t="n">
        <v>4511</v>
      </c>
      <c r="C156" s="7" t="n">
        <v>108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USD ($) $ in Thousands</t>
        </is>
      </c>
      <c r="B1" s="2" t="inlineStr">
        <is>
          <t>Dec. 31, 2024</t>
        </is>
      </c>
      <c r="C1" s="2" t="inlineStr">
        <is>
          <t>Dec. 31, 2023</t>
        </is>
      </c>
    </row>
    <row r="2">
      <c r="A2" s="4" t="inlineStr">
        <is>
          <t>Fair Value, Inputs, Level 3 [Member] | 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at lower of cost or market</t>
        </is>
      </c>
      <c r="B4" s="7" t="n">
        <v>163832</v>
      </c>
      <c r="C4" s="4" t="inlineStr">
        <is>
          <t xml:space="preserve"> </t>
        </is>
      </c>
    </row>
    <row r="5">
      <c r="A5" s="4" t="inlineStr">
        <is>
          <t>Fair Value, Inputs, Level 3 [Member] | Carrying (Reported) Amount, Fair Value Disclosur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lower of cost or market</t>
        </is>
      </c>
      <c r="B7" s="6" t="n">
        <v>163832</v>
      </c>
      <c r="C7" s="4" t="inlineStr">
        <is>
          <t xml:space="preserve"> </t>
        </is>
      </c>
    </row>
    <row r="8">
      <c r="A8" s="4" t="inlineStr">
        <is>
          <t>Fair Value, Measurements, Nonrecurring [Member] | Carrying (Reported) Amount, Fair Value Disclosur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loans</t>
        </is>
      </c>
      <c r="B10" s="6" t="n">
        <v>66590</v>
      </c>
      <c r="C10" s="7" t="n">
        <v>15577</v>
      </c>
    </row>
    <row r="11">
      <c r="A11" s="4" t="inlineStr">
        <is>
          <t>Loans held for sale, at lower of cost or market</t>
        </is>
      </c>
      <c r="B11" s="6" t="n">
        <v>163832</v>
      </c>
      <c r="C11" s="4" t="inlineStr">
        <is>
          <t xml:space="preserve"> </t>
        </is>
      </c>
    </row>
    <row r="12">
      <c r="A12" s="4" t="inlineStr">
        <is>
          <t>Assets held for sale</t>
        </is>
      </c>
      <c r="B12" s="6" t="n">
        <v>5497</v>
      </c>
      <c r="C12" s="6" t="n">
        <v>6735</v>
      </c>
    </row>
    <row r="13">
      <c r="A13" s="4" t="inlineStr">
        <is>
          <t>Fair Value, Measurements, Nonrecurring [Member] | Fair Value, Inputs, Level 1 [Member] | Estimated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 for sale, at lower of cost or market</t>
        </is>
      </c>
      <c r="B15" s="6" t="n">
        <v>50662</v>
      </c>
      <c r="C15" s="4" t="inlineStr">
        <is>
          <t xml:space="preserve"> </t>
        </is>
      </c>
    </row>
    <row r="16">
      <c r="A16" s="4" t="inlineStr">
        <is>
          <t>Fair Value, Measurements, Nonrecurring [Member] | Fair Value, Inputs, Level 2 [Member] | Estimated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 for sale, at lower of cost or market</t>
        </is>
      </c>
      <c r="B18" s="6" t="n">
        <v>113170</v>
      </c>
      <c r="C18" s="4" t="inlineStr">
        <is>
          <t xml:space="preserve"> </t>
        </is>
      </c>
    </row>
    <row r="19">
      <c r="A19" s="4" t="inlineStr">
        <is>
          <t>Fair Value, Measurements, Nonrecurring [Member] | Fair Value, Inputs, Level 3 [Member] | Estimated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 dependent loans</t>
        </is>
      </c>
      <c r="B21" s="6" t="n">
        <v>66590</v>
      </c>
      <c r="C21" s="6" t="n">
        <v>15577</v>
      </c>
    </row>
    <row r="22">
      <c r="A22" s="4" t="inlineStr">
        <is>
          <t>Assets held for sale</t>
        </is>
      </c>
      <c r="B22" s="7" t="n">
        <v>5497</v>
      </c>
      <c r="C22" s="7" t="n">
        <v>67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3 USD ($)</t>
        </is>
      </c>
    </row>
    <row r="2">
      <c r="A2" s="3" t="inlineStr">
        <is>
          <t>CONSOLIDATED STATEMENTS OF CASH FLOWS</t>
        </is>
      </c>
      <c r="B2" s="4" t="inlineStr">
        <is>
          <t xml:space="preserve"> </t>
        </is>
      </c>
    </row>
    <row r="3">
      <c r="A3" s="4" t="inlineStr">
        <is>
          <t>Cash and due from banks</t>
        </is>
      </c>
      <c r="B3" s="7" t="n">
        <v>24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Schedule of estimated fair values and fair value hierarchy levels of financial instruments) (Details) - USD ($) $ in Thousand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Securities available for sale</t>
        </is>
      </c>
      <c r="B4" s="7" t="n">
        <v>235903</v>
      </c>
      <c r="C4" s="7" t="n">
        <v>228420</v>
      </c>
    </row>
    <row r="5">
      <c r="A5" s="4" t="inlineStr">
        <is>
          <t>Held To Maturity Securities Fair Value</t>
        </is>
      </c>
      <c r="B5" s="6" t="n">
        <v>8602</v>
      </c>
      <c r="C5" s="6" t="n">
        <v>10839</v>
      </c>
    </row>
    <row r="6">
      <c r="A6" s="4" t="inlineStr">
        <is>
          <t>Loans held for sale, at fair value</t>
        </is>
      </c>
      <c r="B6" s="6" t="n">
        <v>83276</v>
      </c>
      <c r="C6" s="6" t="n">
        <v>57691</v>
      </c>
    </row>
    <row r="7">
      <c r="A7" s="4" t="inlineStr">
        <is>
          <t>Derivative asset</t>
        </is>
      </c>
      <c r="B7" s="6" t="n">
        <v>4511</v>
      </c>
      <c r="C7" s="6" t="n">
        <v>10806</v>
      </c>
    </row>
    <row r="8">
      <c r="A8" s="3" t="inlineStr">
        <is>
          <t>Financial liabilities:</t>
        </is>
      </c>
      <c r="B8" s="4" t="inlineStr">
        <is>
          <t xml:space="preserve"> </t>
        </is>
      </c>
      <c r="C8" s="4" t="inlineStr">
        <is>
          <t xml:space="preserve"> </t>
        </is>
      </c>
    </row>
    <row r="9">
      <c r="A9" s="4" t="inlineStr">
        <is>
          <t>Derivative liabilities</t>
        </is>
      </c>
      <c r="B9" s="6" t="n">
        <v>300</v>
      </c>
      <c r="C9" s="6" t="n">
        <v>700</v>
      </c>
    </row>
    <row r="10">
      <c r="A10" s="4" t="inlineStr">
        <is>
          <t>Mortgage banking derivativ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rivative asset</t>
        </is>
      </c>
      <c r="B12" s="6" t="n">
        <v>1000</v>
      </c>
      <c r="C12" s="6" t="n">
        <v>611</v>
      </c>
    </row>
    <row r="13">
      <c r="A13" s="3" t="inlineStr">
        <is>
          <t>Financial liabilities:</t>
        </is>
      </c>
      <c r="B13" s="4" t="inlineStr">
        <is>
          <t xml:space="preserve"> </t>
        </is>
      </c>
      <c r="C13" s="4" t="inlineStr">
        <is>
          <t xml:space="preserve"> </t>
        </is>
      </c>
    </row>
    <row r="14">
      <c r="A14" s="4" t="inlineStr">
        <is>
          <t>Derivative liabilities</t>
        </is>
      </c>
      <c r="B14" s="6" t="n">
        <v>0</v>
      </c>
      <c r="C14" s="6" t="n">
        <v>200</v>
      </c>
    </row>
    <row r="15">
      <c r="A15" s="4" t="inlineStr">
        <is>
          <t>Consumer Program Derivative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rivative asset</t>
        </is>
      </c>
      <c r="B17" s="6" t="n">
        <v>4500</v>
      </c>
      <c r="C17" s="6" t="n">
        <v>10800</v>
      </c>
    </row>
    <row r="18">
      <c r="A18" s="4" t="inlineStr">
        <is>
          <t>Carrying (Reported) Amount, Fair Value Disclosure [Member] | Mortgage banking derivative</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Derivative liabilities</t>
        </is>
      </c>
      <c r="B20" s="4" t="inlineStr">
        <is>
          <t xml:space="preserve"> </t>
        </is>
      </c>
      <c r="C20" s="6" t="n">
        <v>200</v>
      </c>
    </row>
    <row r="21">
      <c r="A21" s="4" t="inlineStr">
        <is>
          <t>Estimated Fair Value | Mortgage banking derivative</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rivative liabilities</t>
        </is>
      </c>
      <c r="B23" s="4" t="inlineStr">
        <is>
          <t xml:space="preserve"> </t>
        </is>
      </c>
      <c r="C23" s="6" t="n">
        <v>200</v>
      </c>
    </row>
    <row r="24">
      <c r="A24" s="4" t="inlineStr">
        <is>
          <t>Fair Value, Inputs, Level 1 [Member] | Carrying (Reported) Amount, Fair Value Disclosure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64505</v>
      </c>
      <c r="C26" s="6" t="n">
        <v>77553</v>
      </c>
    </row>
    <row r="27">
      <c r="A27" s="3" t="inlineStr">
        <is>
          <t>Financial liabilities:</t>
        </is>
      </c>
      <c r="B27" s="4" t="inlineStr">
        <is>
          <t xml:space="preserve"> </t>
        </is>
      </c>
      <c r="C27" s="4" t="inlineStr">
        <is>
          <t xml:space="preserve"> </t>
        </is>
      </c>
    </row>
    <row r="28">
      <c r="A28" s="4" t="inlineStr">
        <is>
          <t>Securities sold under agreements to repurchase</t>
        </is>
      </c>
      <c r="B28" s="6" t="n">
        <v>3918</v>
      </c>
      <c r="C28" s="6" t="n">
        <v>3044</v>
      </c>
    </row>
    <row r="29">
      <c r="A29" s="4" t="inlineStr">
        <is>
          <t>FHLB advances</t>
        </is>
      </c>
      <c r="B29" s="4" t="inlineStr">
        <is>
          <t xml:space="preserve"> </t>
        </is>
      </c>
      <c r="C29" s="6" t="n">
        <v>30000</v>
      </c>
    </row>
    <row r="30">
      <c r="A30" s="4" t="inlineStr">
        <is>
          <t>Fair Value, Inputs, Level 1 [Member] | Estimated 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64505</v>
      </c>
      <c r="C32" s="6" t="n">
        <v>77553</v>
      </c>
    </row>
    <row r="33">
      <c r="A33" s="3" t="inlineStr">
        <is>
          <t>Financial liabilities:</t>
        </is>
      </c>
      <c r="B33" s="4" t="inlineStr">
        <is>
          <t xml:space="preserve"> </t>
        </is>
      </c>
      <c r="C33" s="4" t="inlineStr">
        <is>
          <t xml:space="preserve"> </t>
        </is>
      </c>
    </row>
    <row r="34">
      <c r="A34" s="4" t="inlineStr">
        <is>
          <t>Securities sold under agreements to repurchase</t>
        </is>
      </c>
      <c r="B34" s="6" t="n">
        <v>3918</v>
      </c>
      <c r="C34" s="6" t="n">
        <v>3044</v>
      </c>
    </row>
    <row r="35">
      <c r="A35" s="4" t="inlineStr">
        <is>
          <t>FHLB advances</t>
        </is>
      </c>
      <c r="B35" s="4" t="inlineStr">
        <is>
          <t xml:space="preserve"> </t>
        </is>
      </c>
      <c r="C35" s="6" t="n">
        <v>30000</v>
      </c>
    </row>
    <row r="36">
      <c r="A36" s="4" t="inlineStr">
        <is>
          <t>Fair Value, Inputs, Level 2 [Member] | Carrying (Reported) Amount, Fair Value Disclosure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 available for sale</t>
        </is>
      </c>
      <c r="B38" s="6" t="n">
        <v>235903</v>
      </c>
      <c r="C38" s="6" t="n">
        <v>228420</v>
      </c>
    </row>
    <row r="39">
      <c r="A39" s="4" t="inlineStr">
        <is>
          <t>Held To Maturity Securities Fair Value</t>
        </is>
      </c>
      <c r="B39" s="6" t="n">
        <v>9448</v>
      </c>
      <c r="C39" s="6" t="n">
        <v>11650</v>
      </c>
    </row>
    <row r="40">
      <c r="A40" s="4" t="inlineStr">
        <is>
          <t>Federal Funds Sold and Securities Borrowed or Purchased under Agreements to Resell, Fair Value Disclosure</t>
        </is>
      </c>
      <c r="B40" s="6" t="n">
        <v>13037</v>
      </c>
      <c r="C40" s="6" t="n">
        <v>14246</v>
      </c>
    </row>
    <row r="41">
      <c r="A41" s="4" t="inlineStr">
        <is>
          <t>Preferred investment in mortgage affiliate</t>
        </is>
      </c>
      <c r="B41" s="6" t="n">
        <v>3005</v>
      </c>
      <c r="C41" s="6" t="n">
        <v>3005</v>
      </c>
    </row>
    <row r="42">
      <c r="A42" s="4" t="inlineStr">
        <is>
          <t>Loans held for sale, at fair value</t>
        </is>
      </c>
      <c r="B42" s="6" t="n">
        <v>83276</v>
      </c>
      <c r="C42" s="6" t="n">
        <v>57691</v>
      </c>
    </row>
    <row r="43">
      <c r="A43" s="3" t="inlineStr">
        <is>
          <t>Financial liabilities:</t>
        </is>
      </c>
      <c r="B43" s="4" t="inlineStr">
        <is>
          <t xml:space="preserve"> </t>
        </is>
      </c>
      <c r="C43" s="4" t="inlineStr">
        <is>
          <t xml:space="preserve"> </t>
        </is>
      </c>
    </row>
    <row r="44">
      <c r="A44" s="4" t="inlineStr">
        <is>
          <t>Demand deposits</t>
        </is>
      </c>
      <c r="B44" s="6" t="n">
        <v>1256632</v>
      </c>
      <c r="C44" s="6" t="n">
        <v>1245969</v>
      </c>
    </row>
    <row r="45">
      <c r="A45" s="4" t="inlineStr">
        <is>
          <t>Money market and savings accounts</t>
        </is>
      </c>
      <c r="B45" s="6" t="n">
        <v>1574225</v>
      </c>
      <c r="C45" s="6" t="n">
        <v>1578288</v>
      </c>
    </row>
    <row r="46">
      <c r="A46" s="4" t="inlineStr">
        <is>
          <t>Junior subordinated debt</t>
        </is>
      </c>
      <c r="B46" s="6" t="n">
        <v>9880</v>
      </c>
      <c r="C46" s="6" t="n">
        <v>9830</v>
      </c>
    </row>
    <row r="47">
      <c r="A47" s="4" t="inlineStr">
        <is>
          <t>Senior subordinated notes</t>
        </is>
      </c>
      <c r="B47" s="6" t="n">
        <v>85998</v>
      </c>
      <c r="C47" s="6" t="n">
        <v>85765</v>
      </c>
    </row>
    <row r="48">
      <c r="A48" s="4" t="inlineStr">
        <is>
          <t>Fair Value, Inputs, Level 2 [Member] | Carrying (Reported) Amount, Fair Value Disclosure [Member] | Interest Rate Swap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rivative asset</t>
        </is>
      </c>
      <c r="B50" s="6" t="n">
        <v>752</v>
      </c>
      <c r="C50" s="6" t="n">
        <v>1068</v>
      </c>
    </row>
    <row r="51">
      <c r="A51" s="4" t="inlineStr">
        <is>
          <t>Fair Value, Inputs, Level 2 [Member] | Estimated Fair Value</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ecurities available for sale</t>
        </is>
      </c>
      <c r="B53" s="6" t="n">
        <v>235903</v>
      </c>
      <c r="C53" s="6" t="n">
        <v>228420</v>
      </c>
    </row>
    <row r="54">
      <c r="A54" s="4" t="inlineStr">
        <is>
          <t>Held To Maturity Securities Fair Value</t>
        </is>
      </c>
      <c r="B54" s="6" t="n">
        <v>8602</v>
      </c>
      <c r="C54" s="6" t="n">
        <v>10839</v>
      </c>
    </row>
    <row r="55">
      <c r="A55" s="4" t="inlineStr">
        <is>
          <t>Federal Funds Sold and Securities Borrowed or Purchased under Agreements to Resell, Fair Value Disclosure</t>
        </is>
      </c>
      <c r="B55" s="6" t="n">
        <v>13037</v>
      </c>
      <c r="C55" s="6" t="n">
        <v>14246</v>
      </c>
    </row>
    <row r="56">
      <c r="A56" s="4" t="inlineStr">
        <is>
          <t>Preferred investment in mortgage affiliate</t>
        </is>
      </c>
      <c r="B56" s="6" t="n">
        <v>3005</v>
      </c>
      <c r="C56" s="6" t="n">
        <v>3005</v>
      </c>
    </row>
    <row r="57">
      <c r="A57" s="4" t="inlineStr">
        <is>
          <t>Loans held for sale, at fair value</t>
        </is>
      </c>
      <c r="B57" s="6" t="n">
        <v>83276</v>
      </c>
      <c r="C57" s="6" t="n">
        <v>57691</v>
      </c>
    </row>
    <row r="58">
      <c r="A58" s="3" t="inlineStr">
        <is>
          <t>Financial liabilities:</t>
        </is>
      </c>
      <c r="B58" s="4" t="inlineStr">
        <is>
          <t xml:space="preserve"> </t>
        </is>
      </c>
      <c r="C58" s="4" t="inlineStr">
        <is>
          <t xml:space="preserve"> </t>
        </is>
      </c>
    </row>
    <row r="59">
      <c r="A59" s="4" t="inlineStr">
        <is>
          <t>Demand deposits</t>
        </is>
      </c>
      <c r="B59" s="6" t="n">
        <v>1256632</v>
      </c>
      <c r="C59" s="6" t="n">
        <v>1245969</v>
      </c>
    </row>
    <row r="60">
      <c r="A60" s="4" t="inlineStr">
        <is>
          <t>Money market and savings accounts</t>
        </is>
      </c>
      <c r="B60" s="6" t="n">
        <v>1574225</v>
      </c>
      <c r="C60" s="6" t="n">
        <v>1578288</v>
      </c>
    </row>
    <row r="61">
      <c r="A61" s="4" t="inlineStr">
        <is>
          <t>Junior subordinated debt</t>
        </is>
      </c>
      <c r="B61" s="6" t="n">
        <v>9016</v>
      </c>
      <c r="C61" s="6" t="n">
        <v>9039</v>
      </c>
    </row>
    <row r="62">
      <c r="A62" s="4" t="inlineStr">
        <is>
          <t>Senior subordinated notes</t>
        </is>
      </c>
      <c r="B62" s="6" t="n">
        <v>85987</v>
      </c>
      <c r="C62" s="6" t="n">
        <v>84513</v>
      </c>
    </row>
    <row r="63">
      <c r="A63" s="4" t="inlineStr">
        <is>
          <t>Fair Value, Inputs, Level 2 [Member] | Estimated Fair Value | Interest Rate Swap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Derivative asset</t>
        </is>
      </c>
      <c r="B65" s="7" t="n">
        <v>752</v>
      </c>
      <c r="C65" s="6" t="n">
        <v>1068</v>
      </c>
    </row>
    <row r="66">
      <c r="A66" s="4" t="inlineStr">
        <is>
          <t>Fair Value, Inputs, Level 3 [Member] | Mortgage banking derivative</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Derivative Asset Statement Of Financial Position Extensible Enumeration Not Disclosed Flag</t>
        </is>
      </c>
      <c r="B68" s="4" t="inlineStr">
        <is>
          <t>Derivative asset</t>
        </is>
      </c>
      <c r="C68" s="4" t="inlineStr">
        <is>
          <t xml:space="preserve"> </t>
        </is>
      </c>
    </row>
    <row r="69">
      <c r="A69" s="4" t="inlineStr">
        <is>
          <t>Fair Value, Inputs, Level 3 [Member] | Consumer Program Derivatives [Member]</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t>
        </is>
      </c>
      <c r="B71" s="7" t="n">
        <v>4500</v>
      </c>
      <c r="C71" s="6" t="n">
        <v>10800</v>
      </c>
    </row>
    <row r="72">
      <c r="A72" s="4" t="inlineStr">
        <is>
          <t>Fair Value, Inputs, Level 3 [Member] | Carrying (Reported) Amount, Fair Value Disclosure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Loans held for sale, at lower of cost or market</t>
        </is>
      </c>
      <c r="B74" s="6" t="n">
        <v>163832</v>
      </c>
      <c r="C74" s="4" t="inlineStr">
        <is>
          <t xml:space="preserve"> </t>
        </is>
      </c>
    </row>
    <row r="75">
      <c r="A75" s="4" t="inlineStr">
        <is>
          <t>Mortgage banking financial assets</t>
        </is>
      </c>
      <c r="B75" s="6" t="n">
        <v>82</v>
      </c>
      <c r="C75" s="6" t="n">
        <v>91</v>
      </c>
    </row>
    <row r="76">
      <c r="A76" s="3" t="inlineStr">
        <is>
          <t>Financial liabilities:</t>
        </is>
      </c>
      <c r="B76" s="4" t="inlineStr">
        <is>
          <t xml:space="preserve"> </t>
        </is>
      </c>
      <c r="C76" s="4" t="inlineStr">
        <is>
          <t xml:space="preserve"> </t>
        </is>
      </c>
    </row>
    <row r="77">
      <c r="A77" s="4" t="inlineStr">
        <is>
          <t>Time deposits</t>
        </is>
      </c>
      <c r="B77" s="6" t="n">
        <v>340178</v>
      </c>
      <c r="C77" s="6" t="n">
        <v>445898</v>
      </c>
    </row>
    <row r="78">
      <c r="A78" s="4" t="inlineStr">
        <is>
          <t>Secured borrowings</t>
        </is>
      </c>
      <c r="B78" s="6" t="n">
        <v>17195</v>
      </c>
      <c r="C78" s="6" t="n">
        <v>20393</v>
      </c>
    </row>
    <row r="79">
      <c r="A79" s="4" t="inlineStr">
        <is>
          <t>Fair Value, Inputs, Level 3 [Member] | Carrying (Reported) Amount, Fair Value Disclosure [Member] | Consumer Program Derivatives [Member]</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Derivative asset</t>
        </is>
      </c>
      <c r="B81" s="6" t="n">
        <v>4511</v>
      </c>
      <c r="C81" s="6" t="n">
        <v>10806</v>
      </c>
    </row>
    <row r="82">
      <c r="A82" s="4" t="inlineStr">
        <is>
          <t>Fair Value, Inputs, Level 3 [Member] | Estimated Fair Value</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Loans held for sale, at lower of cost or market</t>
        </is>
      </c>
      <c r="B84" s="6" t="n">
        <v>163832</v>
      </c>
      <c r="C84" s="4" t="inlineStr">
        <is>
          <t xml:space="preserve"> </t>
        </is>
      </c>
    </row>
    <row r="85">
      <c r="A85" s="4" t="inlineStr">
        <is>
          <t>Mortgage banking financial assets</t>
        </is>
      </c>
      <c r="B85" s="6" t="n">
        <v>82</v>
      </c>
      <c r="C85" s="6" t="n">
        <v>91</v>
      </c>
    </row>
    <row r="86">
      <c r="A86" s="3" t="inlineStr">
        <is>
          <t>Financial liabilities:</t>
        </is>
      </c>
      <c r="B86" s="4" t="inlineStr">
        <is>
          <t xml:space="preserve"> </t>
        </is>
      </c>
      <c r="C86" s="4" t="inlineStr">
        <is>
          <t xml:space="preserve"> </t>
        </is>
      </c>
    </row>
    <row r="87">
      <c r="A87" s="4" t="inlineStr">
        <is>
          <t>Time deposits</t>
        </is>
      </c>
      <c r="B87" s="6" t="n">
        <v>339767</v>
      </c>
      <c r="C87" s="6" t="n">
        <v>443765</v>
      </c>
    </row>
    <row r="88">
      <c r="A88" s="4" t="inlineStr">
        <is>
          <t>Secured borrowings</t>
        </is>
      </c>
      <c r="B88" s="6" t="n">
        <v>17195</v>
      </c>
      <c r="C88" s="6" t="n">
        <v>20393</v>
      </c>
    </row>
    <row r="89">
      <c r="A89" s="4" t="inlineStr">
        <is>
          <t>Fair Value, Inputs, Level 3 [Member] | Estimated Fair Value | Consumer Program Derivatives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t>
        </is>
      </c>
      <c r="B91" s="6" t="n">
        <v>4511</v>
      </c>
      <c r="C91" s="6" t="n">
        <v>10806</v>
      </c>
    </row>
    <row r="92">
      <c r="A92" s="4" t="inlineStr">
        <is>
          <t>Fair Value Inputs Level 2 and Level 3 [Member] | Carrying (Reported) Amount, Fair Value Disclosure [Member]</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Net loans</t>
        </is>
      </c>
      <c r="B94" s="6" t="n">
        <v>2833723</v>
      </c>
      <c r="C94" s="6" t="n">
        <v>3167205</v>
      </c>
    </row>
    <row r="95">
      <c r="A95" s="4" t="inlineStr">
        <is>
          <t>Fair Value Inputs Level 2 and Level 3 [Member] | Carrying (Reported) Amount, Fair Value Disclosure [Member] | Mortgage banking derivative</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Derivative asset</t>
        </is>
      </c>
      <c r="B97" s="6" t="n">
        <v>1000</v>
      </c>
      <c r="C97" s="6" t="n">
        <v>611</v>
      </c>
    </row>
    <row r="98">
      <c r="A98" s="4" t="inlineStr">
        <is>
          <t>Fair Value Inputs Level 2 and Level 3 [Member] | Estimated Fair Value</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Net loans</t>
        </is>
      </c>
      <c r="B100" s="6" t="n">
        <v>2564623</v>
      </c>
      <c r="C100" s="6" t="n">
        <v>3068663</v>
      </c>
    </row>
    <row r="101">
      <c r="A101" s="4" t="inlineStr">
        <is>
          <t>Fair Value Inputs Level 2 and Level 3 [Member] | Estimated Fair Value | Mortgage banking derivative</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Derivative asset</t>
        </is>
      </c>
      <c r="B103" s="7" t="n">
        <v>1000</v>
      </c>
      <c r="C103" s="7" t="n">
        <v>6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AND EQUIPMENT (Narrative) (Details) - USD ($) $ in Millions</t>
        </is>
      </c>
      <c r="B1" s="2" t="inlineStr">
        <is>
          <t>12 Months Ended</t>
        </is>
      </c>
    </row>
    <row r="2">
      <c r="B2" s="2" t="inlineStr">
        <is>
          <t>Dec. 31, 2024</t>
        </is>
      </c>
      <c r="C2" s="2" t="inlineStr">
        <is>
          <t>Dec. 31, 2023</t>
        </is>
      </c>
      <c r="D2" s="2" t="inlineStr">
        <is>
          <t>Dec. 31, 2022</t>
        </is>
      </c>
    </row>
    <row r="3">
      <c r="A3" s="3" t="inlineStr">
        <is>
          <t>BANK PREMISES AND EQUIPMENT [Abstract]</t>
        </is>
      </c>
      <c r="B3" s="4" t="inlineStr">
        <is>
          <t xml:space="preserve"> </t>
        </is>
      </c>
      <c r="C3" s="4" t="inlineStr">
        <is>
          <t xml:space="preserve"> </t>
        </is>
      </c>
      <c r="D3" s="4" t="inlineStr">
        <is>
          <t xml:space="preserve"> </t>
        </is>
      </c>
    </row>
    <row r="4">
      <c r="A4" s="4" t="inlineStr">
        <is>
          <t>Depreciation and amortization expense</t>
        </is>
      </c>
      <c r="B4" s="5" t="n">
        <v>2.2</v>
      </c>
      <c r="C4" s="5" t="n">
        <v>2.4</v>
      </c>
      <c r="D4" s="5" t="n">
        <v>2.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liabilities</t>
        </is>
      </c>
      <c r="B4" s="7" t="n">
        <v>11566</v>
      </c>
      <c r="C4" s="7" t="n">
        <v>11686</v>
      </c>
      <c r="D4" s="4" t="inlineStr">
        <is>
          <t xml:space="preserve"> </t>
        </is>
      </c>
    </row>
    <row r="5">
      <c r="A5" s="4" t="inlineStr">
        <is>
          <t>Operating lease right-of-use assets</t>
        </is>
      </c>
      <c r="B5" s="6" t="n">
        <v>10279</v>
      </c>
      <c r="C5" s="6" t="n">
        <v>10646</v>
      </c>
      <c r="D5" s="4" t="inlineStr">
        <is>
          <t xml:space="preserve"> </t>
        </is>
      </c>
    </row>
    <row r="6">
      <c r="A6" s="4" t="inlineStr">
        <is>
          <t>Operating lease cost</t>
        </is>
      </c>
      <c r="B6" s="7" t="n">
        <v>2200</v>
      </c>
      <c r="C6" s="6" t="n">
        <v>2500</v>
      </c>
      <c r="D6" s="7" t="n">
        <v>2300</v>
      </c>
    </row>
    <row r="7">
      <c r="A7" s="4" t="inlineStr">
        <is>
          <t>Lessee, Operating Lease, Lease Not yet Commenced, Existence of Option to Extend [true false]</t>
        </is>
      </c>
      <c r="B7" s="4" t="inlineStr">
        <is>
          <t>false</t>
        </is>
      </c>
      <c r="C7" s="4" t="inlineStr">
        <is>
          <t xml:space="preserve"> </t>
        </is>
      </c>
      <c r="D7" s="4" t="inlineStr">
        <is>
          <t xml:space="preserve"> </t>
        </is>
      </c>
    </row>
    <row r="8">
      <c r="A8" s="4" t="inlineStr">
        <is>
          <t>Operating Lease, Expense</t>
        </is>
      </c>
      <c r="B8" s="7" t="n">
        <v>300</v>
      </c>
      <c r="C8" s="7" t="n">
        <v>600</v>
      </c>
      <c r="D8" s="7" t="n">
        <v>2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Schedule of 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ank premises and equipment, gross</t>
        </is>
      </c>
      <c r="B3" s="7" t="n">
        <v>39029</v>
      </c>
      <c r="C3" s="7" t="n">
        <v>38145</v>
      </c>
    </row>
    <row r="4">
      <c r="A4" s="4" t="inlineStr">
        <is>
          <t>Less accumulated depreciation and amortization</t>
        </is>
      </c>
      <c r="B4" s="6" t="n">
        <v>19597</v>
      </c>
      <c r="C4" s="6" t="n">
        <v>17534</v>
      </c>
    </row>
    <row r="5">
      <c r="A5" s="4" t="inlineStr">
        <is>
          <t>Bank premises and equipment, net</t>
        </is>
      </c>
      <c r="B5" s="6" t="n">
        <v>19432</v>
      </c>
      <c r="C5" s="6" t="n">
        <v>2061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6" t="n">
        <v>4867</v>
      </c>
      <c r="C8" s="6" t="n">
        <v>4867</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6" t="n">
        <v>1502</v>
      </c>
      <c r="C11" s="6" t="n">
        <v>1502</v>
      </c>
    </row>
    <row r="12">
      <c r="A12" s="4" t="inlineStr">
        <is>
          <t>Building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18131</v>
      </c>
      <c r="C14" s="6" t="n">
        <v>1813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t>
        </is>
      </c>
      <c r="B17" s="6" t="n">
        <v>3885</v>
      </c>
      <c r="C17" s="6" t="n">
        <v>3885</v>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ank premises and equipment, gross</t>
        </is>
      </c>
      <c r="B20" s="6" t="n">
        <v>10472</v>
      </c>
      <c r="C20" s="6" t="n">
        <v>973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Bank premises and equipment, gross</t>
        </is>
      </c>
      <c r="B23" s="7" t="n">
        <v>172</v>
      </c>
      <c r="C23" s="7" t="n">
        <v>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Schedule of operating lease other information)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6 years 3 months 18 days</t>
        </is>
      </c>
      <c r="C3" s="4" t="inlineStr">
        <is>
          <t>7 years 2 months 12 days</t>
        </is>
      </c>
    </row>
    <row r="4">
      <c r="A4" s="4" t="inlineStr">
        <is>
          <t>Weighted-average discount rate - operating leases</t>
        </is>
      </c>
      <c r="B4" s="10" t="n">
        <v>0.04</v>
      </c>
      <c r="C4" s="11" t="n">
        <v>0.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6</t>
        </is>
      </c>
      <c r="B3" s="7" t="n">
        <v>2265</v>
      </c>
      <c r="C3" s="4" t="inlineStr">
        <is>
          <t xml:space="preserve"> </t>
        </is>
      </c>
    </row>
    <row r="4">
      <c r="A4" s="4" t="inlineStr">
        <is>
          <t>2027</t>
        </is>
      </c>
      <c r="B4" s="6" t="n">
        <v>2259</v>
      </c>
      <c r="C4" s="4" t="inlineStr">
        <is>
          <t xml:space="preserve"> </t>
        </is>
      </c>
    </row>
    <row r="5">
      <c r="A5" s="4" t="inlineStr">
        <is>
          <t>2028</t>
        </is>
      </c>
      <c r="B5" s="6" t="n">
        <v>2242</v>
      </c>
      <c r="C5" s="4" t="inlineStr">
        <is>
          <t xml:space="preserve"> </t>
        </is>
      </c>
    </row>
    <row r="6">
      <c r="A6" s="4" t="inlineStr">
        <is>
          <t>2029</t>
        </is>
      </c>
      <c r="B6" s="6" t="n">
        <v>2138</v>
      </c>
      <c r="C6" s="4" t="inlineStr">
        <is>
          <t xml:space="preserve"> </t>
        </is>
      </c>
    </row>
    <row r="7">
      <c r="A7" s="4" t="inlineStr">
        <is>
          <t>2029</t>
        </is>
      </c>
      <c r="B7" s="6" t="n">
        <v>1608</v>
      </c>
      <c r="C7" s="4" t="inlineStr">
        <is>
          <t xml:space="preserve"> </t>
        </is>
      </c>
    </row>
    <row r="8">
      <c r="A8" s="4" t="inlineStr">
        <is>
          <t>Thereafter</t>
        </is>
      </c>
      <c r="B8" s="6" t="n">
        <v>2667</v>
      </c>
      <c r="C8" s="4" t="inlineStr">
        <is>
          <t xml:space="preserve"> </t>
        </is>
      </c>
    </row>
    <row r="9">
      <c r="A9" s="4" t="inlineStr">
        <is>
          <t>Total lease payments</t>
        </is>
      </c>
      <c r="B9" s="6" t="n">
        <v>13179</v>
      </c>
      <c r="C9" s="4" t="inlineStr">
        <is>
          <t xml:space="preserve"> </t>
        </is>
      </c>
    </row>
    <row r="10">
      <c r="A10" s="4" t="inlineStr">
        <is>
          <t>Less: imputed interest</t>
        </is>
      </c>
      <c r="B10" s="6" t="n">
        <v>-1613</v>
      </c>
      <c r="C10" s="4" t="inlineStr">
        <is>
          <t xml:space="preserve"> </t>
        </is>
      </c>
    </row>
    <row r="11">
      <c r="A11" s="4" t="inlineStr">
        <is>
          <t>Lease liabilities</t>
        </is>
      </c>
      <c r="B11" s="7" t="n">
        <v>11566</v>
      </c>
      <c r="C11" s="7" t="n">
        <v>116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DEBT AND OTHER BORROWINGS (Narrative) (Details) $ in Thousands</t>
        </is>
      </c>
      <c r="D1" s="2" t="inlineStr">
        <is>
          <t>12 Months Ended</t>
        </is>
      </c>
    </row>
    <row r="2">
      <c r="B2" s="2" t="inlineStr">
        <is>
          <t>Aug. 25, 2020 USD ($)</t>
        </is>
      </c>
      <c r="C2" s="2" t="inlineStr">
        <is>
          <t>Jan. 20, 2017 USD ($)</t>
        </is>
      </c>
      <c r="D2" s="2" t="inlineStr">
        <is>
          <t>Dec. 31, 2024 USD ($)</t>
        </is>
      </c>
      <c r="E2" s="2" t="inlineStr">
        <is>
          <t>Dec. 31, 2023 USD ($)</t>
        </is>
      </c>
      <c r="F2" s="2" t="inlineStr">
        <is>
          <t>Dec. 31, 2017 USD ($)</t>
        </is>
      </c>
      <c r="G2" s="2" t="inlineStr">
        <is>
          <t>Sep. 17, 200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Funds Purchased and Securities Sold under Agreements to Repurchase</t>
        </is>
      </c>
      <c r="B4" s="4" t="inlineStr">
        <is>
          <t xml:space="preserve"> </t>
        </is>
      </c>
      <c r="C4" s="4" t="inlineStr">
        <is>
          <t xml:space="preserve"> </t>
        </is>
      </c>
      <c r="D4" s="7" t="n">
        <v>3900</v>
      </c>
      <c r="E4" s="7" t="n">
        <v>3000</v>
      </c>
      <c r="F4" s="4" t="inlineStr">
        <is>
          <t xml:space="preserve"> </t>
        </is>
      </c>
      <c r="G4" s="4" t="inlineStr">
        <is>
          <t xml:space="preserve"> </t>
        </is>
      </c>
    </row>
    <row r="5">
      <c r="A5" s="4" t="inlineStr">
        <is>
          <t>Securities sold under agreements to repurchase, fair value of collateral</t>
        </is>
      </c>
      <c r="B5" s="4" t="inlineStr">
        <is>
          <t xml:space="preserve"> </t>
        </is>
      </c>
      <c r="C5" s="4" t="inlineStr">
        <is>
          <t xml:space="preserve"> </t>
        </is>
      </c>
      <c r="D5" s="6" t="n">
        <v>6800</v>
      </c>
      <c r="E5" s="6" t="n">
        <v>6800</v>
      </c>
      <c r="F5" s="4" t="inlineStr">
        <is>
          <t xml:space="preserve"> </t>
        </is>
      </c>
      <c r="G5" s="4" t="inlineStr">
        <is>
          <t xml:space="preserve"> </t>
        </is>
      </c>
    </row>
    <row r="6">
      <c r="A6" s="4" t="inlineStr">
        <is>
          <t>FHLB advances, pledged as collateral</t>
        </is>
      </c>
      <c r="B6" s="4" t="inlineStr">
        <is>
          <t xml:space="preserve"> </t>
        </is>
      </c>
      <c r="C6" s="4" t="inlineStr">
        <is>
          <t xml:space="preserve"> </t>
        </is>
      </c>
      <c r="D6" s="6" t="n">
        <v>564000</v>
      </c>
      <c r="E6" s="4" t="inlineStr">
        <is>
          <t xml:space="preserve"> </t>
        </is>
      </c>
      <c r="F6" s="4" t="inlineStr">
        <is>
          <t xml:space="preserve"> </t>
        </is>
      </c>
      <c r="G6" s="4" t="inlineStr">
        <is>
          <t xml:space="preserve"> </t>
        </is>
      </c>
    </row>
    <row r="7">
      <c r="A7" s="4" t="inlineStr">
        <is>
          <t>Federal reserve program, advances, maximum amount available</t>
        </is>
      </c>
      <c r="B7" s="4" t="inlineStr">
        <is>
          <t xml:space="preserve"> </t>
        </is>
      </c>
      <c r="C7" s="4" t="inlineStr">
        <is>
          <t xml:space="preserve"> </t>
        </is>
      </c>
      <c r="D7" s="6" t="n">
        <v>546000</v>
      </c>
      <c r="E7" s="4" t="inlineStr">
        <is>
          <t xml:space="preserve"> </t>
        </is>
      </c>
      <c r="F7" s="4" t="inlineStr">
        <is>
          <t xml:space="preserve"> </t>
        </is>
      </c>
      <c r="G7" s="4" t="inlineStr">
        <is>
          <t xml:space="preserve"> </t>
        </is>
      </c>
    </row>
    <row r="8">
      <c r="A8" s="4" t="inlineStr">
        <is>
          <t>Junior subordinated notes</t>
        </is>
      </c>
      <c r="B8" s="4" t="inlineStr">
        <is>
          <t xml:space="preserve"> </t>
        </is>
      </c>
      <c r="C8" s="4" t="inlineStr">
        <is>
          <t xml:space="preserve"> </t>
        </is>
      </c>
      <c r="D8" s="6" t="n">
        <v>9880</v>
      </c>
      <c r="E8" s="6" t="n">
        <v>9830</v>
      </c>
      <c r="F8" s="4" t="inlineStr">
        <is>
          <t xml:space="preserve"> </t>
        </is>
      </c>
      <c r="G8" s="4" t="inlineStr">
        <is>
          <t xml:space="preserve"> </t>
        </is>
      </c>
    </row>
    <row r="9">
      <c r="A9" s="4" t="inlineStr">
        <is>
          <t>Loan participations accounted as secured borrowings</t>
        </is>
      </c>
      <c r="B9" s="4" t="inlineStr">
        <is>
          <t xml:space="preserve"> </t>
        </is>
      </c>
      <c r="C9" s="4" t="inlineStr">
        <is>
          <t xml:space="preserve"> </t>
        </is>
      </c>
      <c r="D9" s="6" t="n">
        <v>1100</v>
      </c>
      <c r="E9" s="6" t="n">
        <v>23400</v>
      </c>
      <c r="F9" s="4" t="inlineStr">
        <is>
          <t xml:space="preserve"> </t>
        </is>
      </c>
      <c r="G9" s="4" t="inlineStr">
        <is>
          <t xml:space="preserve"> </t>
        </is>
      </c>
    </row>
    <row r="10">
      <c r="A10" s="4" t="inlineStr">
        <is>
          <t>Balance of secured borrowings</t>
        </is>
      </c>
      <c r="B10" s="4" t="inlineStr">
        <is>
          <t xml:space="preserve"> </t>
        </is>
      </c>
      <c r="C10" s="4" t="inlineStr">
        <is>
          <t xml:space="preserve"> </t>
        </is>
      </c>
      <c r="D10" s="6" t="n">
        <v>17200</v>
      </c>
      <c r="E10" s="6" t="n">
        <v>20400</v>
      </c>
      <c r="F10" s="4" t="inlineStr">
        <is>
          <t xml:space="preserve"> </t>
        </is>
      </c>
      <c r="G10" s="4" t="inlineStr">
        <is>
          <t xml:space="preserve"> </t>
        </is>
      </c>
    </row>
    <row r="11">
      <c r="A11" s="4" t="inlineStr">
        <is>
          <t>Underlying loans unamortized costs</t>
        </is>
      </c>
      <c r="B11" s="4" t="inlineStr">
        <is>
          <t xml:space="preserve"> </t>
        </is>
      </c>
      <c r="C11" s="4" t="inlineStr">
        <is>
          <t xml:space="preserve"> </t>
        </is>
      </c>
      <c r="D11" s="6" t="n">
        <v>17287</v>
      </c>
      <c r="E11" s="6" t="n">
        <v>20505</v>
      </c>
      <c r="F11" s="4" t="inlineStr">
        <is>
          <t xml:space="preserve"> </t>
        </is>
      </c>
      <c r="G11" s="4" t="inlineStr">
        <is>
          <t xml:space="preserve"> </t>
        </is>
      </c>
    </row>
    <row r="12">
      <c r="A12" s="4" t="inlineStr">
        <is>
          <t>Charge-offs of the loans underlying the secured borrowings</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Eastern Virginia Bankshar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assumed in merger</t>
        </is>
      </c>
      <c r="B15" s="4" t="inlineStr">
        <is>
          <t xml:space="preserve"> </t>
        </is>
      </c>
      <c r="C15" s="4" t="inlineStr">
        <is>
          <t xml:space="preserve"> </t>
        </is>
      </c>
      <c r="D15" s="4" t="inlineStr">
        <is>
          <t xml:space="preserve"> </t>
        </is>
      </c>
      <c r="E15" s="4" t="inlineStr">
        <is>
          <t xml:space="preserve"> </t>
        </is>
      </c>
      <c r="F15" s="7" t="n">
        <v>10300</v>
      </c>
      <c r="G15" s="4" t="inlineStr">
        <is>
          <t xml:space="preserve"> </t>
        </is>
      </c>
    </row>
    <row r="16">
      <c r="A16" s="4" t="inlineStr">
        <is>
          <t>Trust preferred securities pooled underwriting amount</t>
        </is>
      </c>
      <c r="B16" s="4" t="inlineStr">
        <is>
          <t xml:space="preserve"> </t>
        </is>
      </c>
      <c r="C16" s="4" t="inlineStr">
        <is>
          <t xml:space="preserve"> </t>
        </is>
      </c>
      <c r="D16" s="4" t="inlineStr">
        <is>
          <t xml:space="preserve"> </t>
        </is>
      </c>
      <c r="E16" s="4" t="inlineStr">
        <is>
          <t xml:space="preserve"> </t>
        </is>
      </c>
      <c r="F16" s="4" t="inlineStr">
        <is>
          <t xml:space="preserve"> </t>
        </is>
      </c>
      <c r="G16" s="7" t="n">
        <v>650000</v>
      </c>
    </row>
    <row r="17">
      <c r="A17" s="4" t="inlineStr">
        <is>
          <t>Junior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issuance costs</t>
        </is>
      </c>
      <c r="B19" s="4" t="inlineStr">
        <is>
          <t xml:space="preserve"> </t>
        </is>
      </c>
      <c r="C19" s="4" t="inlineStr">
        <is>
          <t xml:space="preserve"> </t>
        </is>
      </c>
      <c r="D19" s="6" t="n">
        <v>400</v>
      </c>
      <c r="E19" s="7" t="n">
        <v>500</v>
      </c>
      <c r="F19" s="4" t="inlineStr">
        <is>
          <t xml:space="preserve"> </t>
        </is>
      </c>
      <c r="G19" s="4" t="inlineStr">
        <is>
          <t xml:space="preserve"> </t>
        </is>
      </c>
    </row>
    <row r="20">
      <c r="A20" s="4" t="inlineStr">
        <is>
          <t>Junior subordinated notes</t>
        </is>
      </c>
      <c r="B20" s="4" t="inlineStr">
        <is>
          <t xml:space="preserve"> </t>
        </is>
      </c>
      <c r="C20" s="4" t="inlineStr">
        <is>
          <t xml:space="preserve"> </t>
        </is>
      </c>
      <c r="D20" s="7" t="n">
        <v>10300</v>
      </c>
      <c r="E20" s="4" t="inlineStr">
        <is>
          <t xml:space="preserve"> </t>
        </is>
      </c>
      <c r="F20" s="4" t="inlineStr">
        <is>
          <t xml:space="preserve"> </t>
        </is>
      </c>
      <c r="G20" s="4" t="inlineStr">
        <is>
          <t xml:space="preserve"> </t>
        </is>
      </c>
    </row>
    <row r="21">
      <c r="A21" s="4" t="inlineStr">
        <is>
          <t>Junior Subordinated Debt [Member] | Eastern Virginia Bankshar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percentage</t>
        </is>
      </c>
      <c r="B23" s="4" t="inlineStr">
        <is>
          <t xml:space="preserve"> </t>
        </is>
      </c>
      <c r="C23" s="4" t="inlineStr">
        <is>
          <t xml:space="preserve"> </t>
        </is>
      </c>
      <c r="D23" s="11" t="n">
        <v>0.0756</v>
      </c>
      <c r="E23" s="11" t="n">
        <v>0.0859</v>
      </c>
      <c r="F23" s="4" t="inlineStr">
        <is>
          <t xml:space="preserve"> </t>
        </is>
      </c>
      <c r="G23" s="4" t="inlineStr">
        <is>
          <t xml:space="preserve"> </t>
        </is>
      </c>
    </row>
    <row r="24">
      <c r="A24" s="4" t="inlineStr">
        <is>
          <t>SNBV Senior Subordinated Notes [Member] | Senior Subordinat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variable rate basis</t>
        </is>
      </c>
      <c r="B26" s="4" t="inlineStr">
        <is>
          <t xml:space="preserve"> </t>
        </is>
      </c>
      <c r="C26" s="4" t="inlineStr">
        <is>
          <t>three-month CME Term SOFR</t>
        </is>
      </c>
      <c r="D26" s="4" t="inlineStr">
        <is>
          <t xml:space="preserve"> </t>
        </is>
      </c>
      <c r="E26" s="4" t="inlineStr">
        <is>
          <t xml:space="preserve"> </t>
        </is>
      </c>
      <c r="F26" s="4" t="inlineStr">
        <is>
          <t xml:space="preserve"> </t>
        </is>
      </c>
      <c r="G26" s="4" t="inlineStr">
        <is>
          <t xml:space="preserve"> </t>
        </is>
      </c>
    </row>
    <row r="27">
      <c r="A27" s="4" t="inlineStr">
        <is>
          <t>Basis spread on debt instrument</t>
        </is>
      </c>
      <c r="B27" s="4" t="inlineStr">
        <is>
          <t xml:space="preserve"> </t>
        </is>
      </c>
      <c r="C27" s="4" t="inlineStr">
        <is>
          <t xml:space="preserve"> </t>
        </is>
      </c>
      <c r="D27" s="11" t="n">
        <v>0.0026</v>
      </c>
      <c r="E27" s="4" t="inlineStr">
        <is>
          <t xml:space="preserve"> </t>
        </is>
      </c>
      <c r="F27" s="4" t="inlineStr">
        <is>
          <t xml:space="preserve"> </t>
        </is>
      </c>
      <c r="G27" s="4" t="inlineStr">
        <is>
          <t xml:space="preserve"> </t>
        </is>
      </c>
    </row>
    <row r="28">
      <c r="A28" s="4" t="inlineStr">
        <is>
          <t>Percentage of subordinated notes considered tier 2</t>
        </is>
      </c>
      <c r="B28" s="4" t="inlineStr">
        <is>
          <t xml:space="preserve"> </t>
        </is>
      </c>
      <c r="C28" s="4" t="inlineStr">
        <is>
          <t xml:space="preserve"> </t>
        </is>
      </c>
      <c r="D28" s="10" t="n">
        <v>0.4</v>
      </c>
      <c r="E28" s="10" t="n">
        <v>0.6</v>
      </c>
      <c r="F28" s="4" t="inlineStr">
        <is>
          <t xml:space="preserve"> </t>
        </is>
      </c>
      <c r="G28" s="4" t="inlineStr">
        <is>
          <t xml:space="preserve"> </t>
        </is>
      </c>
    </row>
    <row r="29">
      <c r="A29" s="4" t="inlineStr">
        <is>
          <t>Debt instrument, face amount</t>
        </is>
      </c>
      <c r="B29" s="4" t="inlineStr">
        <is>
          <t xml:space="preserve"> </t>
        </is>
      </c>
      <c r="C29" s="7" t="n">
        <v>27000</v>
      </c>
      <c r="D29" s="4" t="inlineStr">
        <is>
          <t xml:space="preserve"> </t>
        </is>
      </c>
      <c r="E29" s="4" t="inlineStr">
        <is>
          <t xml:space="preserve"> </t>
        </is>
      </c>
      <c r="F29" s="4" t="inlineStr">
        <is>
          <t xml:space="preserve"> </t>
        </is>
      </c>
      <c r="G29" s="4" t="inlineStr">
        <is>
          <t xml:space="preserve"> </t>
        </is>
      </c>
    </row>
    <row r="30">
      <c r="A30" s="4" t="inlineStr">
        <is>
          <t>SNBV Subordinated Notes [Member] | Subordinat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percentage</t>
        </is>
      </c>
      <c r="B32" s="11" t="n">
        <v>0.05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scription of variable rate basis</t>
        </is>
      </c>
      <c r="B33" s="4" t="inlineStr">
        <is>
          <t>Three-Month Term SOF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amortized debt issuance costs</t>
        </is>
      </c>
      <c r="B34" s="4" t="inlineStr">
        <is>
          <t xml:space="preserve"> </t>
        </is>
      </c>
      <c r="C34" s="4" t="inlineStr">
        <is>
          <t xml:space="preserve"> </t>
        </is>
      </c>
      <c r="D34" s="7" t="n">
        <v>1000</v>
      </c>
      <c r="E34" s="7" t="n">
        <v>1200</v>
      </c>
      <c r="F34" s="4" t="inlineStr">
        <is>
          <t xml:space="preserve"> </t>
        </is>
      </c>
      <c r="G34" s="4" t="inlineStr">
        <is>
          <t xml:space="preserve"> </t>
        </is>
      </c>
    </row>
    <row r="35">
      <c r="A35" s="4" t="inlineStr">
        <is>
          <t>Debt instrument basis points spread</t>
        </is>
      </c>
      <c r="B35" s="9" t="n">
        <v>5.3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7" t="n">
        <v>6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Narrative) (Details) - USD ($) $ in Thousands</t>
        </is>
      </c>
      <c r="B1" s="2" t="inlineStr">
        <is>
          <t>12 Months Ended</t>
        </is>
      </c>
    </row>
    <row r="2">
      <c r="B2" s="2" t="inlineStr">
        <is>
          <t>Dec. 31, 2023</t>
        </is>
      </c>
      <c r="C2" s="2" t="inlineStr">
        <is>
          <t>Dec. 31, 2024</t>
        </is>
      </c>
    </row>
    <row r="3">
      <c r="A3" s="4" t="inlineStr">
        <is>
          <t>Goodwill</t>
        </is>
      </c>
      <c r="B3" s="7" t="n">
        <v>93459</v>
      </c>
      <c r="C3" s="7" t="n">
        <v>93459</v>
      </c>
    </row>
    <row r="4">
      <c r="A4" s="4" t="inlineStr">
        <is>
          <t>Goodwill, impairment loss</t>
        </is>
      </c>
      <c r="B4" s="6" t="n">
        <v>11150</v>
      </c>
      <c r="C4" s="4" t="inlineStr">
        <is>
          <t xml:space="preserve"> </t>
        </is>
      </c>
    </row>
    <row r="5">
      <c r="A5" s="4" t="inlineStr">
        <is>
          <t>Primis Bank</t>
        </is>
      </c>
      <c r="B5" s="4" t="inlineStr">
        <is>
          <t xml:space="preserve"> </t>
        </is>
      </c>
      <c r="C5" s="4" t="inlineStr">
        <is>
          <t xml:space="preserve"> </t>
        </is>
      </c>
    </row>
    <row r="6">
      <c r="A6" s="4" t="inlineStr">
        <is>
          <t>Goodwill, impairment loss</t>
        </is>
      </c>
      <c r="B6" s="7" t="n">
        <v>11200</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 associated with the stock options</t>
        </is>
      </c>
      <c r="B4" s="7" t="n">
        <v>0</v>
      </c>
      <c r="C4" s="4" t="inlineStr">
        <is>
          <t xml:space="preserve"> </t>
        </is>
      </c>
      <c r="D4" s="4" t="inlineStr">
        <is>
          <t xml:space="preserve"> </t>
        </is>
      </c>
    </row>
    <row r="5">
      <c r="A5" s="4" t="inlineStr">
        <is>
          <t>Stock Option Plan 2017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for reservation (in shares)</t>
        </is>
      </c>
      <c r="B7" s="6" t="n">
        <v>750000</v>
      </c>
      <c r="C7" s="4" t="inlineStr">
        <is>
          <t xml:space="preserve"> </t>
        </is>
      </c>
      <c r="D7" s="4" t="inlineStr">
        <is>
          <t xml:space="preserve"> </t>
        </is>
      </c>
    </row>
    <row r="8">
      <c r="A8" s="4" t="inlineStr">
        <is>
          <t>Employee 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0</v>
      </c>
      <c r="C10" s="7" t="n">
        <v>0</v>
      </c>
      <c r="D10" s="7" t="n">
        <v>0</v>
      </c>
    </row>
    <row r="11">
      <c r="A11" s="4" t="inlineStr">
        <is>
          <t>Time Vested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300000</v>
      </c>
      <c r="C13" s="6" t="n">
        <v>700000</v>
      </c>
      <c r="D13" s="7" t="n">
        <v>400000</v>
      </c>
    </row>
    <row r="14">
      <c r="A14" s="4" t="inlineStr">
        <is>
          <t>Unrecognized compensation expense associated with the other than options</t>
        </is>
      </c>
      <c r="B14" s="6" t="n">
        <v>100000</v>
      </c>
      <c r="C14" s="4" t="inlineStr">
        <is>
          <t xml:space="preserve"> </t>
        </is>
      </c>
      <c r="D14" s="4" t="inlineStr">
        <is>
          <t xml:space="preserve"> </t>
        </is>
      </c>
    </row>
    <row r="15">
      <c r="A15" s="4" t="inlineStr">
        <is>
          <t>Performance 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6" t="n">
        <v>600000</v>
      </c>
      <c r="C17" s="6" t="n">
        <v>300000</v>
      </c>
      <c r="D17" s="4" t="inlineStr">
        <is>
          <t xml:space="preserve"> </t>
        </is>
      </c>
    </row>
    <row r="18">
      <c r="A18" s="4" t="inlineStr">
        <is>
          <t>Unrecognized compensation expense associated with the other than options</t>
        </is>
      </c>
      <c r="B18" s="7" t="n">
        <v>4200000</v>
      </c>
      <c r="C18" s="7" t="n">
        <v>4400000</v>
      </c>
      <c r="D1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mortizable intangibles, net carrying value</t>
        </is>
      </c>
      <c r="B3" s="7" t="n">
        <v>665</v>
      </c>
      <c r="C3" s="7" t="n">
        <v>1958</v>
      </c>
    </row>
    <row r="4">
      <c r="A4" s="4" t="inlineStr">
        <is>
          <t>Core Deposi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mortizable intangibles, gross carrying value</t>
        </is>
      </c>
      <c r="B6" s="6" t="n">
        <v>17592</v>
      </c>
      <c r="C6" s="6" t="n">
        <v>17620</v>
      </c>
    </row>
    <row r="7">
      <c r="A7" s="4" t="inlineStr">
        <is>
          <t>Accumulated Amortization</t>
        </is>
      </c>
      <c r="B7" s="6" t="n">
        <v>-16927</v>
      </c>
      <c r="C7" s="6" t="n">
        <v>-15662</v>
      </c>
    </row>
    <row r="8">
      <c r="A8" s="4" t="inlineStr">
        <is>
          <t>Amortizable intangibles, net carrying value</t>
        </is>
      </c>
      <c r="B8" s="7" t="n">
        <v>665</v>
      </c>
      <c r="C8" s="7" t="n">
        <v>19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IGNIFICANT ACCOUNTING POLICIES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At December 31, 2024, Primis Bank had twenty-four full-service branches in Virginia and Maryland and also provided services to customers through certain online and mobile applications. The Company is headquartered in McLean, Virginia and has an administrative office in Glen Allen, Virginia and an operations center in Atlee, Virginia. Primis Mortgage Company (“PMC”), a residential mortgage lender headquartered in Wilmington, North Carolina, is a consolidated subsidiary of Primis Bank. Panacea Financial Holdings, Inc. (“PFH”), headquartered in Little Rock, Arkansas, is consolidated into the Company. PFH owns the rights to the Panacea Financial brand and its intellectual property and partners with the Bank to offer a suite of financial products and services for doctors, their practices, and ultimately the broader healthcare industry. The accounting policies and practices of Primis and its subsidiaries conform to U.S. generally accepted accounting principles (“U.S. GAAP”) and to general practice within the banking industry. Material policies and practices are described in this footnote. Principles of Consolidation The consolidated financial statements include the accounts of Primis and its subsidiaries Primis Bank, PMC and PFH.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EVB Statutory Trust I (the “Trust”) which is an unconsolidated subsidiary and the junior subordinated debt owed to the Trust is reported as a liability of Primis. Primis consolidates PFH, as a result of the determination that it has a controlling financial interest over the entity as further described below. ​ We determine whether we have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U.S. GAAP,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 has investments in VIE’s for which we are not the primary beneficiary and, as such, are not included in our consolidated financial statements. The Company also has an investment in a VIE for which we are the primary beneficiary as described below related to PFH. Company. At the time of acquisition, PMC originated mortgages primarily in North and South Carolina, Florida and Tennessee from eight offices but has since expanded its ability to originate mortgages to the majority of the U.S. On December 21, 2023, PFH completed a $24.5 million Series B financing round led by a global venture capital firm. As part of the financing round, Primis acquired approximately 19% of PFH’s common stock for an immaterial purchase price due to previous operating losses in the Bank’s Panacea Financial Division. The Company performed an analysis and determined that PFH is a VIE because it lacks one or more of the characteristics of a voting interest entity. The Company’s analysis further determined that it has a controlling financial interest in PFH due to the substantial historical activities between PFH and the Bank’s Panacea Financial Division coupled with the limited activities of PFH outside of its relationship with Primis as of December 31, 2023. Further, there are employees of Primis that have historically carried out substantially all of the activities of PFH. Accordingly, the Company determined it is the primary beneficiary of PFH and consolidated it as of December 31, 2023 and no circumstances have changed during the year ended December 31, 2024 that changed this prior determination. Disposition of the Life Premium Finance Division On October 24, 2024, the Company entered into a purchase and assumption agreement with EverBank, N.A. (“EverBank”) for sale of the Company’s Life Premium Finance division (“LPF”). EverBank acquired LPF from the Company, except for a subset of mostly fixed rate and rate-capped loans that were retained by the Bank. All of the LPF operations, including its employees, were assumed by EverBank following the close of the transaction, which took place in two parts. EverBank acquired approximately $370 million of loans from the division at a $6.0 million premium at the first close on October 31, 2024. Between the first and second closing, which happened on January 31, 2025, EverBank purchased loans generated by the division in ordinary course at par. The Bank provided interim servicing from the first closing until the transition of the business at the final closing when EverBank began servicing the purchased loans and serviced the Bank’s retained portfolio for the duration of the portfolio. From the first closing through December 31, 2024, the Bank sold approximately $400 million of loans and related accrued interest and recorded a pre-tax gain of $4.7 million, net of advisory and legal fees. As of December 31, 2024, the Bank had an additional $50.7 million of loans to be sold to EverBank which are recorded in loans held for sale at lower of cost or market. The Bank subsequently sold approximately $64 million of additional loans at par to EverBank (inclusive of the loans in held for sale at year end) from January 1, 2025 through the second close on January 31, 2025. The Company performed an analysis of the transaction under U.S. GAAP and determined that the criteria was met for the assets of LPF (primarily loans and accrued interest) that were sold to EverBank to be reported as sold in the consolidated financial statements as of and for the year ended December 31, 2024 for loans transferred through that date. The Company also assessed the sale of LPF to determine if it should be reported under U.S. GAAP as discontinued operations of the Company in the consolidated financial statements as of and for the year ended December 31, 2024, and determined that the criteria was not met for separate presentation as discontinued operations. The Company previously presented pro forma financial information highlighting the impact of the anticipated transaction to its balance sheet and income statements for certain periods as required by SEC regulation S-X in its Form 8-K filing on November 6, 2024. ​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mortgage banking derivatives, Consumer Program derivative, the valuation of goodwill, and loans held for sale at the lower of cost or market. ​ ​ Investment Securities ​ Securities Available-for-Sale and Held-to Maturity Debt securities that Primis has the positive intent and ability to hold to maturity are classified as held-to-maturity and carried at amortized cost. ​ Securities classified as available-for-sale are those debt securities that may be sold in response to changes in interest rates, liquidity needs or other similar factors. Securities available-for-sale are carried at fair value, with unrealized gains or losses net of deferred taxes, included in accumulated other comprehensive income (loss) in stockholders’ equity. Gains or losses arising from sale, call, or maturity of the securities are reclassified from accumulated other comprehensive income (loss) into noninterest income in the consolidated income statement at the time of sale, call, or maturity. There were no reclassifications of gains or losses into income during the year ended December 31, 2024.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Gains and losses on the sale of investment securities are recorded on the settlement date and are determined using the specific identification method. Primis purchases amortizing investment securitie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Non-marketable Equity Securities Primis’ investment in STM’s preferred stock and other investments are considered to be non-marketable equity securities that do not have a readily determinable fair value. Equity securities with no recurring market value data available are reviewed periodically and any observable market value change is adjusted through net income. Primis evaluates these non-marketable equity securities for impairment and recoverability of the recorded investment by considering positive and negative evidence, including the profitability and asset quality, dividend payment history and recent redemption experience. Impairment is assessed at each reporting period and if identified, is recognized in noninterest income.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is carried at cost and periodically evaluated for impairment based on ultimate recovery of the par value. Both cash and stock dividends are reported as income. Loans Held for Sale ​ The Primis Mortgage Company (“PMC”) loans held for sale are originated and held until sold to permanent investors. The Company has elected to carry these loans at fair value on a recurring basis in accordance with the fair value option under Financial Accounting Standards Board (“FASB”) Accounting Standards Codification (“ASC”) 825, Financial Instruments ​ Other loans that the Company has the intent to sell at the balance sheet date have been recorded in loans held for sale, at lower of cost or market. LPF loans as of December 31, 2024 that were originated with the intent to sell to EverBank, as previously discussed, are recorded in held for sale at their par value of $50.7 million, which is the price EverBank will pay to purchase the loans on or before January 31, 2025. The Company also made the decision as of December 31, 2024 to sell a majority of its Consumer Program loans, although a buyer has not yet been identified. These loans were transferred to held for sale as of December 31, 2024 and were marked-to-market based on third party bid prices received in its initial marketing efforts for the portfolio. The total transferred to held for sale was $113.2 million which was net of the mark on the portfolio of $20.0 million which was taken in accordance with bank regulatory and U.S. GAAP guidance as a charge to the allowance for credit losses, resulting in the same amount recorded in the provision for credit losses in the consolidated income statement for the year ended December 31, 2024. ​ Loans Primis provides commercial and consumer loans to customers. Primis also purchases mortgage loans from mortgage loans originators, including PMC. A substantial portion of the loan portfolio is represented by loans secured by real estate throughout its market area. The ability of Primis’ debtors to honor their contracts is in varying degrees dependent upon the real estate market conditions and general economic conditions in their debtor’s market area. Loans that management has the intent and ability to hold for the foreseeable future or until maturity or pay-off are reported at their outstanding unpaid principal balances, including purchased premiums and discounts and any deferred loan fees or costs. Interest income is accrued on the unpaid principal balance. Loan origination fees, net of certain direct origination costs, are deferred and recognized as an adjustment of the related loan yield using the interest method without anticipating prepayments. Commercial real estate loans consist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loans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Primis.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Primis’ risk exposure is related to deterioration in the value of collateral securing the loan should foreclosure become necessary. Generally, business assets used or produced in operations do not maintain their value upon foreclosure which may require Primis to write-down the value significantly to sell. Commercial loans also include Life Premium Finance loans. These loans are utilized to pay the annual premiums due on the whole or universal life policy. The Life Premium Finance loans are fully secured by the cash value of the policy and personal liquid assets of the borrower or guarantor. Residential real estate loans consist of loans to individuals for the purchase of primary residences with repayment primarily through wage or other income sources of the individual borrower. Primis’ loss exposure to these loans is dependent on local market conditions for residential properties as loan amounts are determined, in part, by the fair value of the property at origination. Other consumer loans are comprised of loans to individuals both unsecured and secured and home equity loans secured by real estate (closed and open-end), with repayment dependent on individual wages and other income. Other consumer loans also include Life Premium Finance loans and Panacea Financial consumer loans comprising of student loan refinancing and pro re nata (“PRN’) loans. PRN loans may be utilized by graduating doctors to fund costs as they move into their chosen professions. The risk of loss on consumer loans is elevated as the collateral securing these loans, if any, may rapidly depreciate in value or may be worthless and/or difficult to locate if repossession is necessary. Losses in this portfolio are generally relatively low, however, due to the small individual loan size and the balance outstanding as a percentage of Primis’ entire portfolio. Also included in other consumer loans are the Consumer Program loans as more fully described below in the Third Party Originated and Serviced Consumer Loan Portfolio section of this footnote.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Primis’ business activity is with customers located within Virginia and Maryland with some consumer loans’ customer base on a national platform. Therefore, our exposure to credit risk is significantly affected by changes in the economy in those areas. We are not dependent on any single customer or group of customers whose insolvency would have a material adverse effect on operations. Primis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ccounting Standards Update (“ASU”) 2016-13, Financial Instruments – Credit Losses (Topic 326): Measurement of Credit Losses on Financial Instruments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is allocated to each individual asset. This combined discount or premium is accreted to interest income using the effective yield method. Allowance for Credit Losses Allowance For Credit Losses - Held-to-Maturity Securities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due to the inclusion in its nonaccrual policy. Further information regarding our policies and methodology used to estimate the allowance for credit losses on held-to-maturity securities is presented in Note 2 – Investment Securities. ​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due to the inclusion in its nonaccrual policy. Available-for-sale securities are charged-off against the allowance or, in the absence of any allowance, written down through income when deemed uncollectible by management or when either of the aforementioned criteria regarding intent or requirement to sell is met. ​ Allowance for Credit Losses – Loans The accounting policy related to the allowance for credit losses is considered a critical policy given the level of estimation, judgment, and uncertainty in the levels of the allowance required to account for the expected losses in the loan portfolio and the material effect such estimation, judgment, and uncertainty can have on the consolidated financial result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due to the inclusion in its nonaccrual policy. Further information regarding our policies and methodology used to estimate the allowance for credit losses on loans is presented in Note 3 – Loans and Allowance For Credit Losses. ​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other expenses. Further information regarding our policies and methodology used to estimate the allowance for credit losses on off-balance-sheet credit exposures is presented in Note 15 – Financial Instruments with Off-Balance-Sheet Risk. ​ Third-Party Originated and Serviced Consumer Loan Portfolio In the second half of 2021, the Company partnered with a third-party (the “Third Party Originator/Servicer” or “TPOS”) to originate and service unsecured consumer loans through their proprietary point-of-sale technology (the “Consumer Program”). Loan options under the Consumer Program include traditional fully-amortizing loans and promotional loans with no interest, or “same-as-cash”, features if the loan is fully repaid in the promotional window. The loans are originated at par in the Bank’s name and have a term of 5 to 12 years with a much shorter effective life due to amortization and pay downs. The Consumer Program is governed by multiple interrelated agreements including the loan agreement between the Bank and the customer and agreements with the TPOS. The structure of the Consumer Program is intended to generate loans that yield a targeted return to the Bank on a portfolio basis while also providing limited credit enhancement from the TPOS. Key characteristics of the combined arrangement include: ● The TPOS contributes funds to a reserve account at the time of origination to be used for future charge-offs if necessary. ● When a promotional loan pays off prior to the end of the promotional period, the customer owes no interest on the loan and any interest accrued during the period is waived. In that event, the TPOS reimburses the Bank for the interest the customer otherwise would have paid if the promotional period did not exist. ● Excess yield on the portfolio after realized charge-offs and above an agreed upon target rate due to the Bank is paid to the TPOS as a “Performance Fee.” ● In the event charge-offs exceed the amount available as a Performance Fee, the TPOS remits a portion of current period originations to reimburse for losses and, if necessary, releases funds from the reserve account. ● If charge-offs exceed the amounts above, they roll over to future periods to offset potential Performance Fees and subsequent reserve account fundings related to the portfolio. Agreements with multiple counterparties, such as the customer and TPOS, are generally required to be accounted for separately in accordance with U.S. GAAP relevant to each unit of account even if the agreements are highly interrelated. As a result, the Company accounts for the Consumer Program under multiple units of account as follows: ● The loans and related revenue are accounted for consistent with the Company’s accounting for its other loans held for investment and are also included in the Company’s expected credit losses estimation process under CECL. o No interest income is recognized on promotional loans until the expiration of the promotional period. If the customer doesn’t pay off the loan prior to that expiration, deferred interest from the beginning of the loan becomes the obligation of the customer and is billed straight-line over the remaining life of the loan. The Company recognizes the accumulated deferred interest at the time of expiration discounted for the time value of money with the discount amortized over the remaining life of the loan. ● The agreement that governs the Performance Fee and interest reimbursement from the TPOS meets the definition of a derivative financial instrument and is accounted for in accordance with ASC 815, Derivatives and Hedging. The derivative is accounted for at fair value in the Company’s Consolidated Balance Sheets in other assets or other liabilities with changes in fair value each period reported in the Consolidated Statements of Income (Loss) and Comprehensive Loss within noninterest income. The primary drivers of the derivative value include estimated prepayment activity on promotional loans that would trigger reimbursement to the Company from the TPOS and estimated excess yield above projected credit losses that would lead to Performance Fee payments to the TPOS from the Company. Additional details on the inputs and assumptions used to determine the fair value of the derivative are discussed in Note 4, Derivatives. o Noninterest income each period includes actual amounts received during the period for interest reimbursement and amounts paid by the TPOS under the limited credit enhancement described above. o Noninterest expense each period includes actual amounts paid during the period for performance fees and servicing fees as defined in the agreement with the TPOS. The Company had $152.1 million and $199.3 million of loans outstanding in the Consumer Program, or 5% and 6% of our total gross loan portfolio, as of December 31, 2024 and 2023, respectively. As of December 31, 2024, $113.2 million is included in loans held for sale at lower of cost or market as a result of Primis’ decision to pursue a sale of that portion of the portfolio. As of December 31, 2024 and 2023, $38.9 million and $199.3 million are included in loans held for investment, respectively. Loans in the Consumer Program held for investment are included within the Consumer Loan category disclosures in Note 3, Loans and Allowance for Credit Losses. As of December 31, 2024, 22% of the principal balance of loans were in a promotional period requiring no payment of interest on their loans with 86% of these promotional loan periods ending during 2025. In the fourth quarter of 2024, the Company made the decision to cease originating new loans under the Consumer Program effective January 31, 2025 and moved a large portion of the portfolio, with an amortized cost of $133.2 million, to loans held for sale and marked them to fair market value. The adjustment to fair market value resulted in additional provision expense and charge-offs of $20.0 million in the fourth quarter of 2024. The remaining portion of the portfolio still classified as held for investment of approximately $38.9 million at December 31, 2024 has an associated allowance for credit losses of $16.3 million and is expected to run off substantially in 2025. Transfers of Financial Assets The Company follows the guidance in ASC 860, Transfers and Servicing ​ The Company retains servicing rights on the loans sold and records a servicing asset for each of the sold loans at the time of sale. Subsequent to the date of transfer, the Company can elect to measure servicing assets under the amortization method. Under the amortization method, servicing assets are amortized in proportion to, and over the period of, estimated net servicing income. The amortization of servicing assets is analyzed each reporting period and is adjusted to reflect changes in prepayment speeds, as well as other factors. Servicing assets are evaluated for impairment based on the fair value of those assets. Impairment is determined by assessing the servicing assets based on groupings of predominant risk characteristics, such as interest rate and loan type. If, by servicing asset grouping, the carrying amount of the servicing assets exceeds fair value, a valuation allowance is established through a charge to earnings. The valuation allowance is adjusted as the fair value changes. The Company recorded an immaterial amount of impairment of its servicing assets d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Schedule of Activity in the Stock Option Plan) (Details) - Employee Stock Option [Member]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ptions outstanding, beginning of period</t>
        </is>
      </c>
      <c r="B4" s="6" t="n">
        <v>54800</v>
      </c>
      <c r="C4" s="4" t="inlineStr">
        <is>
          <t xml:space="preserve"> </t>
        </is>
      </c>
    </row>
    <row r="5">
      <c r="A5" s="4" t="inlineStr">
        <is>
          <t>Exercised</t>
        </is>
      </c>
      <c r="B5" s="6" t="n">
        <v>-19000</v>
      </c>
      <c r="C5" s="4" t="inlineStr">
        <is>
          <t xml:space="preserve"> </t>
        </is>
      </c>
    </row>
    <row r="6">
      <c r="A6" s="4" t="inlineStr">
        <is>
          <t>Options outstanding, end of period</t>
        </is>
      </c>
      <c r="B6" s="6" t="n">
        <v>35800</v>
      </c>
      <c r="C6" s="6" t="n">
        <v>54800</v>
      </c>
    </row>
    <row r="7">
      <c r="A7" s="4" t="inlineStr">
        <is>
          <t>Exercisable at end of period</t>
        </is>
      </c>
      <c r="B7" s="6" t="n">
        <v>35800</v>
      </c>
      <c r="C7" s="4" t="inlineStr">
        <is>
          <t xml:space="preserve"> </t>
        </is>
      </c>
    </row>
    <row r="8">
      <c r="A8" s="3" t="inlineStr">
        <is>
          <t>Weighted Average Grant Date Fair Value Per Share</t>
        </is>
      </c>
      <c r="B8" s="4" t="inlineStr">
        <is>
          <t xml:space="preserve"> </t>
        </is>
      </c>
      <c r="C8" s="4" t="inlineStr">
        <is>
          <t xml:space="preserve"> </t>
        </is>
      </c>
    </row>
    <row r="9">
      <c r="A9" s="4" t="inlineStr">
        <is>
          <t>Options outstanding, beginning of period</t>
        </is>
      </c>
      <c r="B9" s="8" t="n">
        <v>11.49</v>
      </c>
      <c r="C9" s="4" t="inlineStr">
        <is>
          <t xml:space="preserve"> </t>
        </is>
      </c>
    </row>
    <row r="10">
      <c r="A10" s="4" t="inlineStr">
        <is>
          <t>Exercised</t>
        </is>
      </c>
      <c r="B10" s="9" t="n">
        <v>11.03</v>
      </c>
      <c r="C10" s="4" t="inlineStr">
        <is>
          <t xml:space="preserve"> </t>
        </is>
      </c>
    </row>
    <row r="11">
      <c r="A11" s="4" t="inlineStr">
        <is>
          <t>Options outstanding, end of period</t>
        </is>
      </c>
      <c r="B11" s="9" t="n">
        <v>11.73</v>
      </c>
      <c r="C11" s="8" t="n">
        <v>11.49</v>
      </c>
    </row>
    <row r="12">
      <c r="A12" s="4" t="inlineStr">
        <is>
          <t>Exercisable at end of period</t>
        </is>
      </c>
      <c r="B12" s="8" t="n">
        <v>11.73</v>
      </c>
      <c r="C12" s="4" t="inlineStr">
        <is>
          <t xml:space="preserve"> </t>
        </is>
      </c>
    </row>
    <row r="13">
      <c r="A13" s="3" t="inlineStr">
        <is>
          <t>Weighted Average Remaining Contractual Term</t>
        </is>
      </c>
      <c r="B13" s="4" t="inlineStr">
        <is>
          <t xml:space="preserve"> </t>
        </is>
      </c>
      <c r="C13" s="4" t="inlineStr">
        <is>
          <t xml:space="preserve"> </t>
        </is>
      </c>
    </row>
    <row r="14">
      <c r="A14" s="4" t="inlineStr">
        <is>
          <t>Options outstanding</t>
        </is>
      </c>
      <c r="B14" s="4" t="inlineStr">
        <is>
          <t>1 year</t>
        </is>
      </c>
      <c r="C14" s="4" t="inlineStr">
        <is>
          <t>1 year 8 months 12 days</t>
        </is>
      </c>
    </row>
    <row r="15">
      <c r="A15" s="4" t="inlineStr">
        <is>
          <t>Exercisable at end of period</t>
        </is>
      </c>
      <c r="B15" s="4" t="inlineStr">
        <is>
          <t>1 year</t>
        </is>
      </c>
      <c r="C15" s="4" t="inlineStr">
        <is>
          <t xml:space="preserve"> </t>
        </is>
      </c>
    </row>
    <row r="16">
      <c r="A16" s="4" t="inlineStr">
        <is>
          <t>Options outstanding, Aggregate Intrinsic Value</t>
        </is>
      </c>
      <c r="B16" s="7" t="n">
        <v>4</v>
      </c>
      <c r="C16" s="7" t="n">
        <v>64</v>
      </c>
    </row>
    <row r="17">
      <c r="A17" s="4" t="inlineStr">
        <is>
          <t>Exercisable at end of period - Aggregate Intrinsic Value</t>
        </is>
      </c>
      <c r="B17" s="7" t="n">
        <v>4</v>
      </c>
      <c r="C17"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mortization expense of intangibl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net</t>
        </is>
      </c>
      <c r="B3" s="7" t="n">
        <v>665</v>
      </c>
      <c r="C3" s="7" t="n">
        <v>1958</v>
      </c>
    </row>
    <row r="4">
      <c r="A4" s="4" t="inlineStr">
        <is>
          <t>Core Deposits and Servicing Righ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629</v>
      </c>
      <c r="C6" s="4" t="inlineStr">
        <is>
          <t xml:space="preserve"> </t>
        </is>
      </c>
    </row>
    <row r="7">
      <c r="A7" s="4" t="inlineStr">
        <is>
          <t>2026</t>
        </is>
      </c>
      <c r="B7" s="6" t="n">
        <v>27</v>
      </c>
      <c r="C7" s="4" t="inlineStr">
        <is>
          <t xml:space="preserve"> </t>
        </is>
      </c>
    </row>
    <row r="8">
      <c r="A8" s="4" t="inlineStr">
        <is>
          <t>2027</t>
        </is>
      </c>
      <c r="B8" s="6" t="n">
        <v>9</v>
      </c>
      <c r="C8" s="4" t="inlineStr">
        <is>
          <t xml:space="preserve"> </t>
        </is>
      </c>
    </row>
    <row r="9">
      <c r="A9" s="4" t="inlineStr">
        <is>
          <t>Intangibles, net</t>
        </is>
      </c>
      <c r="B9" s="7" t="n">
        <v>665</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Schedule of activity in the restricted stock plan) (Details) - $ / shares</t>
        </is>
      </c>
      <c r="B1" s="2" t="inlineStr">
        <is>
          <t>12 Months Ended</t>
        </is>
      </c>
    </row>
    <row r="2">
      <c r="B2" s="2" t="inlineStr">
        <is>
          <t>Dec. 31, 2024</t>
        </is>
      </c>
      <c r="C2" s="2" t="inlineStr">
        <is>
          <t>Dec. 31, 2023</t>
        </is>
      </c>
    </row>
    <row r="3">
      <c r="A3" s="4" t="inlineStr">
        <is>
          <t>Time Vested 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tock outstanding, beginning of period</t>
        </is>
      </c>
      <c r="B5" s="6" t="n">
        <v>40300</v>
      </c>
      <c r="C5" s="4" t="inlineStr">
        <is>
          <t xml:space="preserve"> </t>
        </is>
      </c>
    </row>
    <row r="6">
      <c r="A6" s="4" t="inlineStr">
        <is>
          <t>Vested, other than options</t>
        </is>
      </c>
      <c r="B6" s="6" t="n">
        <v>-18400</v>
      </c>
      <c r="C6" s="4" t="inlineStr">
        <is>
          <t xml:space="preserve"> </t>
        </is>
      </c>
    </row>
    <row r="7">
      <c r="A7" s="4" t="inlineStr">
        <is>
          <t>Forfeited other than options</t>
        </is>
      </c>
      <c r="B7" s="6" t="n">
        <v>-1000</v>
      </c>
      <c r="C7" s="4" t="inlineStr">
        <is>
          <t xml:space="preserve"> </t>
        </is>
      </c>
    </row>
    <row r="8">
      <c r="A8" s="4" t="inlineStr">
        <is>
          <t>Unvested stock outstanding, end of period</t>
        </is>
      </c>
      <c r="B8" s="6" t="n">
        <v>20900</v>
      </c>
      <c r="C8" s="6" t="n">
        <v>40300</v>
      </c>
    </row>
    <row r="9">
      <c r="A9" s="3" t="inlineStr">
        <is>
          <t>Weighted Average Exercise Price</t>
        </is>
      </c>
      <c r="B9" s="4" t="inlineStr">
        <is>
          <t xml:space="preserve"> </t>
        </is>
      </c>
      <c r="C9" s="4" t="inlineStr">
        <is>
          <t xml:space="preserve"> </t>
        </is>
      </c>
    </row>
    <row r="10">
      <c r="A10" s="4" t="inlineStr">
        <is>
          <t>Weighted Average Exercise Price, beginning of period</t>
        </is>
      </c>
      <c r="B10" s="8" t="n">
        <v>13.59</v>
      </c>
      <c r="C10" s="4" t="inlineStr">
        <is>
          <t xml:space="preserve"> </t>
        </is>
      </c>
    </row>
    <row r="11">
      <c r="A11" s="4" t="inlineStr">
        <is>
          <t>Weighted Average Exercise Price, Vested, other than options</t>
        </is>
      </c>
      <c r="B11" s="9" t="n">
        <v>14.26</v>
      </c>
      <c r="C11" s="4" t="inlineStr">
        <is>
          <t xml:space="preserve"> </t>
        </is>
      </c>
    </row>
    <row r="12">
      <c r="A12" s="4" t="inlineStr">
        <is>
          <t>Weighted Average Exercise Price, Forfeited, other than options</t>
        </is>
      </c>
      <c r="B12" s="9" t="n">
        <v>9.789999999999999</v>
      </c>
      <c r="C12" s="4" t="inlineStr">
        <is>
          <t xml:space="preserve"> </t>
        </is>
      </c>
    </row>
    <row r="13">
      <c r="A13" s="4" t="inlineStr">
        <is>
          <t>Weighted Average Exercise Price, ending of period</t>
        </is>
      </c>
      <c r="B13" s="8" t="n">
        <v>13.18</v>
      </c>
      <c r="C13" s="8" t="n">
        <v>13.59</v>
      </c>
    </row>
    <row r="14">
      <c r="A14" s="4" t="inlineStr">
        <is>
          <t>Weighted Average Remaining Contractual Term</t>
        </is>
      </c>
      <c r="B14" s="4" t="inlineStr">
        <is>
          <t>1 year 9 months 18 days</t>
        </is>
      </c>
      <c r="C14" s="4" t="inlineStr">
        <is>
          <t>2 years 3 months 18 days</t>
        </is>
      </c>
    </row>
    <row r="15">
      <c r="A15" s="4" t="inlineStr">
        <is>
          <t>Performance Based Restricted Stock Units</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Unvested stock outstanding, beginning of period</t>
        </is>
      </c>
      <c r="B17" s="6" t="n">
        <v>244710</v>
      </c>
      <c r="C17" s="4" t="inlineStr">
        <is>
          <t xml:space="preserve"> </t>
        </is>
      </c>
    </row>
    <row r="18">
      <c r="A18" s="4" t="inlineStr">
        <is>
          <t>Vested, other than options</t>
        </is>
      </c>
      <c r="B18" s="6" t="n">
        <v>-11916</v>
      </c>
      <c r="C18" s="4" t="inlineStr">
        <is>
          <t xml:space="preserve"> </t>
        </is>
      </c>
    </row>
    <row r="19">
      <c r="A19" s="4" t="inlineStr">
        <is>
          <t>Forfeited other than options</t>
        </is>
      </c>
      <c r="B19" s="6" t="n">
        <v>-9334</v>
      </c>
      <c r="C19" s="4" t="inlineStr">
        <is>
          <t xml:space="preserve"> </t>
        </is>
      </c>
    </row>
    <row r="20">
      <c r="A20" s="4" t="inlineStr">
        <is>
          <t>Unvested stock outstanding, end of period</t>
        </is>
      </c>
      <c r="B20" s="6" t="n">
        <v>223460</v>
      </c>
      <c r="C20" s="6" t="n">
        <v>244710</v>
      </c>
    </row>
    <row r="21">
      <c r="A21" s="3" t="inlineStr">
        <is>
          <t>Weighted Average Exercise Price</t>
        </is>
      </c>
      <c r="B21" s="4" t="inlineStr">
        <is>
          <t xml:space="preserve"> </t>
        </is>
      </c>
      <c r="C21" s="4" t="inlineStr">
        <is>
          <t xml:space="preserve"> </t>
        </is>
      </c>
    </row>
    <row r="22">
      <c r="A22" s="4" t="inlineStr">
        <is>
          <t>Weighted Average Exercise Price, beginning of period</t>
        </is>
      </c>
      <c r="B22" s="8" t="n">
        <v>11.77</v>
      </c>
      <c r="C22" s="4" t="inlineStr">
        <is>
          <t xml:space="preserve"> </t>
        </is>
      </c>
    </row>
    <row r="23">
      <c r="A23" s="4" t="inlineStr">
        <is>
          <t>Weighted Average Exercise Price, Vested, other than options</t>
        </is>
      </c>
      <c r="B23" s="9" t="n">
        <v>12.24</v>
      </c>
      <c r="C23" s="4" t="inlineStr">
        <is>
          <t xml:space="preserve"> </t>
        </is>
      </c>
    </row>
    <row r="24">
      <c r="A24" s="4" t="inlineStr">
        <is>
          <t>Weighted Average Exercise Price, Forfeited, other than options</t>
        </is>
      </c>
      <c r="B24" s="9" t="n">
        <v>10.67</v>
      </c>
      <c r="C24" s="4" t="inlineStr">
        <is>
          <t xml:space="preserve"> </t>
        </is>
      </c>
    </row>
    <row r="25">
      <c r="A25" s="4" t="inlineStr">
        <is>
          <t>Weighted Average Exercise Price, ending of period</t>
        </is>
      </c>
      <c r="B25" s="8" t="n">
        <v>11.79</v>
      </c>
      <c r="C25" s="8" t="n">
        <v>11.77</v>
      </c>
    </row>
    <row r="26">
      <c r="A26" s="4" t="inlineStr">
        <is>
          <t>Weighted Average Remaining Contractual Term</t>
        </is>
      </c>
      <c r="B26" s="4" t="inlineStr">
        <is>
          <t>2 years 1 month 6 days</t>
        </is>
      </c>
      <c r="C26" s="4" t="inlineStr">
        <is>
          <t>3 years 1 month 6 days</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Aggregate amount of time deposits in denominations of $250,000 or more</t>
        </is>
      </c>
      <c r="B3" s="5" t="n">
        <v>120.7</v>
      </c>
      <c r="C3" s="5" t="n">
        <v>12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4 USD ($)</t>
        </is>
      </c>
    </row>
    <row r="2">
      <c r="A2" s="3" t="inlineStr">
        <is>
          <t>Deposits [Abstract]</t>
        </is>
      </c>
      <c r="B2" s="4" t="inlineStr">
        <is>
          <t xml:space="preserve"> </t>
        </is>
      </c>
    </row>
    <row r="3">
      <c r="A3" s="4" t="inlineStr">
        <is>
          <t>2025</t>
        </is>
      </c>
      <c r="B3" s="7" t="n">
        <v>287575</v>
      </c>
    </row>
    <row r="4">
      <c r="A4" s="4" t="inlineStr">
        <is>
          <t>2026</t>
        </is>
      </c>
      <c r="B4" s="6" t="n">
        <v>43294</v>
      </c>
    </row>
    <row r="5">
      <c r="A5" s="4" t="inlineStr">
        <is>
          <t>2027</t>
        </is>
      </c>
      <c r="B5" s="6" t="n">
        <v>5344</v>
      </c>
    </row>
    <row r="6">
      <c r="A6" s="4" t="inlineStr">
        <is>
          <t>2028</t>
        </is>
      </c>
      <c r="B6" s="6" t="n">
        <v>2237</v>
      </c>
    </row>
    <row r="7">
      <c r="A7" s="4" t="inlineStr">
        <is>
          <t>2029</t>
        </is>
      </c>
      <c r="B7" s="6" t="n">
        <v>1728</v>
      </c>
    </row>
    <row r="8">
      <c r="A8" s="4" t="inlineStr">
        <is>
          <t>Time deposits, total</t>
        </is>
      </c>
      <c r="B8" s="7" t="n">
        <v>3401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Scheduled maturities of certificates of deposits) (Details) $ in Thousands</t>
        </is>
      </c>
      <c r="B1" s="2" t="inlineStr">
        <is>
          <t>Dec. 31, 2024 USD ($)</t>
        </is>
      </c>
    </row>
    <row r="2">
      <c r="A2" s="3" t="inlineStr">
        <is>
          <t>Deposits [Abstract]</t>
        </is>
      </c>
      <c r="B2" s="4" t="inlineStr">
        <is>
          <t xml:space="preserve"> </t>
        </is>
      </c>
    </row>
    <row r="3">
      <c r="A3" s="4" t="inlineStr">
        <is>
          <t>Within 3 Months</t>
        </is>
      </c>
      <c r="B3" s="7" t="n">
        <v>38659</v>
      </c>
    </row>
    <row r="4">
      <c r="A4" s="4" t="inlineStr">
        <is>
          <t>3 to 6 Months</t>
        </is>
      </c>
      <c r="B4" s="6" t="n">
        <v>41695</v>
      </c>
    </row>
    <row r="5">
      <c r="A5" s="4" t="inlineStr">
        <is>
          <t>6 to 12 Months</t>
        </is>
      </c>
      <c r="B5" s="6" t="n">
        <v>26477</v>
      </c>
    </row>
    <row r="6">
      <c r="A6" s="4" t="inlineStr">
        <is>
          <t>Over 12 Months</t>
        </is>
      </c>
      <c r="B6" s="6" t="n">
        <v>13913</v>
      </c>
    </row>
    <row r="7">
      <c r="A7" s="4" t="inlineStr">
        <is>
          <t>Total</t>
        </is>
      </c>
      <c r="B7" s="7" t="n">
        <v>1207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4</t>
        </is>
      </c>
      <c r="C2" s="2" t="inlineStr">
        <is>
          <t>Dec. 31, 2023</t>
        </is>
      </c>
      <c r="D2" s="2" t="inlineStr">
        <is>
          <t>Dec. 31, 2022</t>
        </is>
      </c>
    </row>
    <row r="3">
      <c r="A3" s="4" t="inlineStr">
        <is>
          <t>Employee Stock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options (in shares)</t>
        </is>
      </c>
      <c r="B5" s="6" t="n">
        <v>35800</v>
      </c>
      <c r="C5" s="6" t="n">
        <v>54800</v>
      </c>
      <c r="D5" s="6"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SOLD UNDER AGREEMENTS TO REPURCHASE AND OTHER BORROWINGS (Narrative)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Federal Funds Purchased and Securities Sold under Agreements to Repurchase</t>
        </is>
      </c>
      <c r="B4" s="4" t="inlineStr">
        <is>
          <t xml:space="preserve"> </t>
        </is>
      </c>
      <c r="C4" s="7" t="n">
        <v>3900</v>
      </c>
      <c r="D4" s="7" t="n">
        <v>3000</v>
      </c>
    </row>
    <row r="5">
      <c r="A5" s="4" t="inlineStr">
        <is>
          <t>Securities sold under agreements to repurchase, fair value of collateral</t>
        </is>
      </c>
      <c r="B5" s="4" t="inlineStr">
        <is>
          <t xml:space="preserve"> </t>
        </is>
      </c>
      <c r="C5" s="6" t="n">
        <v>6800</v>
      </c>
      <c r="D5" s="6" t="n">
        <v>6800</v>
      </c>
    </row>
    <row r="6">
      <c r="A6" s="4" t="inlineStr">
        <is>
          <t>FHLB advances, pledged as collateral</t>
        </is>
      </c>
      <c r="B6" s="4" t="inlineStr">
        <is>
          <t xml:space="preserve"> </t>
        </is>
      </c>
      <c r="C6" s="6" t="n">
        <v>564000</v>
      </c>
      <c r="D6" s="4" t="inlineStr">
        <is>
          <t xml:space="preserve"> </t>
        </is>
      </c>
    </row>
    <row r="7">
      <c r="A7" s="4" t="inlineStr">
        <is>
          <t>FHLB repayment/called</t>
        </is>
      </c>
      <c r="B7" s="7" t="n">
        <v>30000</v>
      </c>
      <c r="C7" s="4" t="inlineStr">
        <is>
          <t xml:space="preserve"> </t>
        </is>
      </c>
      <c r="D7" s="4" t="inlineStr">
        <is>
          <t xml:space="preserve"> </t>
        </is>
      </c>
    </row>
    <row r="8">
      <c r="A8" s="4" t="inlineStr">
        <is>
          <t>Federal reserve program, advances, maximum amount available</t>
        </is>
      </c>
      <c r="B8" s="4" t="inlineStr">
        <is>
          <t xml:space="preserve"> </t>
        </is>
      </c>
      <c r="C8" s="6" t="n">
        <v>546000</v>
      </c>
      <c r="D8" s="4" t="inlineStr">
        <is>
          <t xml:space="preserve"> </t>
        </is>
      </c>
    </row>
    <row r="9">
      <c r="A9" s="4" t="inlineStr">
        <is>
          <t>Loan participations accounted as secured borrowings</t>
        </is>
      </c>
      <c r="B9" s="4" t="inlineStr">
        <is>
          <t xml:space="preserve"> </t>
        </is>
      </c>
      <c r="C9" s="6" t="n">
        <v>1100</v>
      </c>
      <c r="D9" s="6" t="n">
        <v>23400</v>
      </c>
    </row>
    <row r="10">
      <c r="A10" s="4" t="inlineStr">
        <is>
          <t>Underlying loans unamortized costs</t>
        </is>
      </c>
      <c r="B10" s="4" t="inlineStr">
        <is>
          <t xml:space="preserve"> </t>
        </is>
      </c>
      <c r="C10" s="6" t="n">
        <v>17287</v>
      </c>
      <c r="D10" s="6" t="n">
        <v>20505</v>
      </c>
    </row>
    <row r="11">
      <c r="A11" s="4" t="inlineStr">
        <is>
          <t>Balance of secured borrowings</t>
        </is>
      </c>
      <c r="B11" s="4" t="inlineStr">
        <is>
          <t xml:space="preserve"> </t>
        </is>
      </c>
      <c r="C11" s="6" t="n">
        <v>17200</v>
      </c>
      <c r="D11" s="6" t="n">
        <v>20400</v>
      </c>
    </row>
    <row r="12">
      <c r="A12" s="4" t="inlineStr">
        <is>
          <t>Home Equity Loan [Member] | Federal Home Loan Bank Advances [Member]</t>
        </is>
      </c>
      <c r="B12" s="4" t="inlineStr">
        <is>
          <t xml:space="preserve"> </t>
        </is>
      </c>
      <c r="C12" s="4" t="inlineStr">
        <is>
          <t xml:space="preserve"> </t>
        </is>
      </c>
      <c r="D12" s="4" t="inlineStr">
        <is>
          <t xml:space="preserve"> </t>
        </is>
      </c>
    </row>
    <row r="13">
      <c r="A13" s="3" t="inlineStr">
        <is>
          <t>Federal Home Loan Bank, Advances, Branch Of Fhlb Bank [Line Items]</t>
        </is>
      </c>
      <c r="B13" s="4" t="inlineStr">
        <is>
          <t xml:space="preserve"> </t>
        </is>
      </c>
      <c r="C13" s="4" t="inlineStr">
        <is>
          <t xml:space="preserve"> </t>
        </is>
      </c>
      <c r="D13" s="4" t="inlineStr">
        <is>
          <t xml:space="preserve"> </t>
        </is>
      </c>
    </row>
    <row r="14">
      <c r="A14" s="4" t="inlineStr">
        <is>
          <t>FHLB advances, pledged as collateral</t>
        </is>
      </c>
      <c r="B14" s="4" t="inlineStr">
        <is>
          <t xml:space="preserve"> </t>
        </is>
      </c>
      <c r="C14" s="6" t="n">
        <v>30400</v>
      </c>
      <c r="D14" s="6" t="n">
        <v>31600</v>
      </c>
    </row>
    <row r="15">
      <c r="A15" s="4" t="inlineStr">
        <is>
          <t>1-4 Family Residential | Federal Home Loan Bank Advances [Member]</t>
        </is>
      </c>
      <c r="B15" s="4" t="inlineStr">
        <is>
          <t xml:space="preserve"> </t>
        </is>
      </c>
      <c r="C15" s="4" t="inlineStr">
        <is>
          <t xml:space="preserve"> </t>
        </is>
      </c>
      <c r="D15" s="4" t="inlineStr">
        <is>
          <t xml:space="preserve"> </t>
        </is>
      </c>
    </row>
    <row r="16">
      <c r="A16" s="3" t="inlineStr">
        <is>
          <t>Federal Home Loan Bank, Advances, Branch Of Fhlb Bank [Line Items]</t>
        </is>
      </c>
      <c r="B16" s="4" t="inlineStr">
        <is>
          <t xml:space="preserve"> </t>
        </is>
      </c>
      <c r="C16" s="4" t="inlineStr">
        <is>
          <t xml:space="preserve"> </t>
        </is>
      </c>
      <c r="D16" s="4" t="inlineStr">
        <is>
          <t xml:space="preserve"> </t>
        </is>
      </c>
    </row>
    <row r="17">
      <c r="A17" s="4" t="inlineStr">
        <is>
          <t>FHLB advances, pledged as collateral</t>
        </is>
      </c>
      <c r="B17" s="4" t="inlineStr">
        <is>
          <t xml:space="preserve"> </t>
        </is>
      </c>
      <c r="C17" s="6" t="n">
        <v>356600</v>
      </c>
      <c r="D17" s="6" t="n">
        <v>364600</v>
      </c>
    </row>
    <row r="18">
      <c r="A18" s="4" t="inlineStr">
        <is>
          <t>Commercial Mortgage Loan | Commercial Portfolio Segment [Member] | Federal Home Loan Bank Advances [Member]</t>
        </is>
      </c>
      <c r="B18" s="4" t="inlineStr">
        <is>
          <t xml:space="preserve"> </t>
        </is>
      </c>
      <c r="C18" s="4" t="inlineStr">
        <is>
          <t xml:space="preserve"> </t>
        </is>
      </c>
      <c r="D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row>
    <row r="20">
      <c r="A20" s="4" t="inlineStr">
        <is>
          <t>FHLB advances, pledged as collateral</t>
        </is>
      </c>
      <c r="B20" s="4" t="inlineStr">
        <is>
          <t xml:space="preserve"> </t>
        </is>
      </c>
      <c r="C20" s="6" t="n">
        <v>177000</v>
      </c>
      <c r="D20" s="6" t="n">
        <v>199900</v>
      </c>
    </row>
    <row r="21">
      <c r="A21" s="4" t="inlineStr">
        <is>
          <t>Securities Investment [Member] | Federal Home Loan Bank Advances [Member]</t>
        </is>
      </c>
      <c r="B21" s="4" t="inlineStr">
        <is>
          <t xml:space="preserve"> </t>
        </is>
      </c>
      <c r="C21" s="4" t="inlineStr">
        <is>
          <t xml:space="preserve"> </t>
        </is>
      </c>
      <c r="D21" s="4" t="inlineStr">
        <is>
          <t xml:space="preserve"> </t>
        </is>
      </c>
    </row>
    <row r="22">
      <c r="A22" s="3" t="inlineStr">
        <is>
          <t>Federal Home Loan Bank, Advances, Branch Of Fhlb Bank [Line Items]</t>
        </is>
      </c>
      <c r="B22" s="4" t="inlineStr">
        <is>
          <t xml:space="preserve"> </t>
        </is>
      </c>
      <c r="C22" s="4" t="inlineStr">
        <is>
          <t xml:space="preserve"> </t>
        </is>
      </c>
      <c r="D22" s="4" t="inlineStr">
        <is>
          <t xml:space="preserve"> </t>
        </is>
      </c>
    </row>
    <row r="23">
      <c r="A23" s="4" t="inlineStr">
        <is>
          <t>FHLB advances, pledged as collateral</t>
        </is>
      </c>
      <c r="B23" s="4" t="inlineStr">
        <is>
          <t xml:space="preserve"> </t>
        </is>
      </c>
      <c r="C23" s="7" t="n">
        <v>0</v>
      </c>
      <c r="D23" s="7" t="n">
        <v>0</v>
      </c>
    </row>
  </sheetData>
  <mergeCells count="2">
    <mergeCell ref="C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the Denominators of the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Basic EPS - Income (Numerator) (in dollars)</t>
        </is>
      </c>
      <c r="B4" s="7" t="n">
        <v>-16205</v>
      </c>
      <c r="C4" s="7" t="n">
        <v>-7832</v>
      </c>
      <c r="D4" s="7" t="n">
        <v>14148</v>
      </c>
    </row>
    <row r="5">
      <c r="A5" s="4" t="inlineStr">
        <is>
          <t>Net Income (Loss) Available to Common Stockholders, Diluted, Total</t>
        </is>
      </c>
      <c r="B5" s="7" t="n">
        <v>-16205</v>
      </c>
      <c r="C5" s="7" t="n">
        <v>-7832</v>
      </c>
      <c r="D5" s="7" t="n">
        <v>14148</v>
      </c>
    </row>
    <row r="6">
      <c r="A6" s="4" t="inlineStr">
        <is>
          <t>Basic EPS- Weighted Average Shares (Denominator) (in shares)</t>
        </is>
      </c>
      <c r="B6" s="6" t="n">
        <v>24688</v>
      </c>
      <c r="C6" s="6" t="n">
        <v>24639</v>
      </c>
      <c r="D6" s="6" t="n">
        <v>24561</v>
      </c>
    </row>
    <row r="7">
      <c r="A7" s="4" t="inlineStr">
        <is>
          <t>Effect of dilutive stock options and and unvested restricted stock- Weighted Average Shares (Denominator) (in shares)</t>
        </is>
      </c>
      <c r="B7" s="4" t="inlineStr">
        <is>
          <t xml:space="preserve"> </t>
        </is>
      </c>
      <c r="C7" s="4" t="inlineStr">
        <is>
          <t xml:space="preserve"> </t>
        </is>
      </c>
      <c r="D7" s="6" t="n">
        <v>108</v>
      </c>
    </row>
    <row r="8">
      <c r="A8" s="4" t="inlineStr">
        <is>
          <t>Diluted EPS- Weighted Average Shares (Denominator) (in shares)</t>
        </is>
      </c>
      <c r="B8" s="6" t="n">
        <v>24688</v>
      </c>
      <c r="C8" s="6" t="n">
        <v>24639</v>
      </c>
      <c r="D8" s="6" t="n">
        <v>24669</v>
      </c>
    </row>
    <row r="9">
      <c r="A9" s="4" t="inlineStr">
        <is>
          <t>Basic EPS - Per Share Amount (in dollars per share)</t>
        </is>
      </c>
      <c r="B9" s="8" t="n">
        <v>-0.66</v>
      </c>
      <c r="C9" s="8" t="n">
        <v>-0.32</v>
      </c>
      <c r="D9" s="8" t="n">
        <v>0.58</v>
      </c>
    </row>
    <row r="10">
      <c r="A10" s="4" t="inlineStr">
        <is>
          <t>Basic EPS - Per Share Amount (in dollars per share)</t>
        </is>
      </c>
      <c r="B10" s="9" t="n">
        <v>-0.66</v>
      </c>
      <c r="C10" s="9" t="n">
        <v>-0.32</v>
      </c>
      <c r="D10" s="9" t="n">
        <v>0.58</v>
      </c>
    </row>
    <row r="11">
      <c r="A11" s="4" t="inlineStr">
        <is>
          <t>Effect of dilutive stock options and and unvested restricted stock- Per Share Amount (in dollars per share)</t>
        </is>
      </c>
      <c r="B11" s="4" t="inlineStr">
        <is>
          <t xml:space="preserve"> </t>
        </is>
      </c>
      <c r="C11" s="4" t="inlineStr">
        <is>
          <t xml:space="preserve"> </t>
        </is>
      </c>
      <c r="D11" s="9" t="n">
        <v>-0.01</v>
      </c>
    </row>
    <row r="12">
      <c r="A12" s="4" t="inlineStr">
        <is>
          <t>Diluted EPS- Per Share Amount (in dollars per share)</t>
        </is>
      </c>
      <c r="B12" s="9" t="n">
        <v>-0.66</v>
      </c>
      <c r="C12" s="9" t="n">
        <v>-0.32</v>
      </c>
      <c r="D12" s="9" t="n">
        <v>0.57</v>
      </c>
    </row>
    <row r="13">
      <c r="A13" s="4" t="inlineStr">
        <is>
          <t>Diluted EPS- Per Share Amount (in dollars per share)</t>
        </is>
      </c>
      <c r="B13" s="8" t="n">
        <v>-0.66</v>
      </c>
      <c r="C13" s="8" t="n">
        <v>-0.32</v>
      </c>
      <c r="D13" s="8" t="n">
        <v>0.5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BORROWINGS (Summary of Other short-term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ecurities sold under agreements to repurchase</t>
        </is>
      </c>
      <c r="B4" s="7" t="n">
        <v>3918</v>
      </c>
      <c r="C4" s="7" t="n">
        <v>3044</v>
      </c>
    </row>
    <row r="5">
      <c r="A5" s="4" t="inlineStr">
        <is>
          <t>Total</t>
        </is>
      </c>
      <c r="B5" s="7" t="n">
        <v>3918</v>
      </c>
      <c r="C5" s="7" t="n">
        <v>33044</v>
      </c>
    </row>
    <row r="6">
      <c r="A6" s="4" t="inlineStr">
        <is>
          <t>Weighted average interest rate at year end</t>
        </is>
      </c>
      <c r="B6" s="4" t="inlineStr">
        <is>
          <t xml:space="preserve"> </t>
        </is>
      </c>
      <c r="C6" s="11" t="n">
        <v>0.0557</v>
      </c>
    </row>
    <row r="7">
      <c r="A7" s="4" t="inlineStr">
        <is>
          <t>FHLB collateral advances maturity 3/1/2030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mount of advances, FHLB</t>
        </is>
      </c>
      <c r="B9" s="4" t="inlineStr">
        <is>
          <t xml:space="preserve"> </t>
        </is>
      </c>
      <c r="C9" s="7" t="n">
        <v>30000</v>
      </c>
    </row>
    <row r="10">
      <c r="A10" s="4" t="inlineStr">
        <is>
          <t>Due date, FHLB</t>
        </is>
      </c>
      <c r="B10" s="4" t="inlineStr">
        <is>
          <t>Oct. 15,  2024</t>
        </is>
      </c>
      <c r="C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3:58Z</dcterms:created>
  <dcterms:modified xmlns:dcterms="http://purl.org/dc/terms/" xmlns:xsi="http://www.w3.org/2001/XMLSchema-instance" xsi:type="dcterms:W3CDTF">2025-04-29T20:44:04Z</dcterms:modified>
</cp:coreProperties>
</file>